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MBINED CONSOLIDATED STATEMENT" sheetId="4" state="visible" r:id="rId4"/>
    <sheet xmlns:r="http://schemas.openxmlformats.org/officeDocument/2006/relationships" name="COMBINED CONSOLIDATED STATEMEN5" sheetId="5" state="visible" r:id="rId5"/>
    <sheet xmlns:r="http://schemas.openxmlformats.org/officeDocument/2006/relationships" name="COMBINED CONSOLIDATED STATEMEN6" sheetId="6" state="visible" r:id="rId6"/>
    <sheet xmlns:r="http://schemas.openxmlformats.org/officeDocument/2006/relationships" name="COMBINED CONSOLIDATED STATEMEN7" sheetId="7" state="visible" r:id="rId7"/>
    <sheet xmlns:r="http://schemas.openxmlformats.org/officeDocument/2006/relationships" name="Accounting Policies" sheetId="8" state="visible" r:id="rId8"/>
    <sheet xmlns:r="http://schemas.openxmlformats.org/officeDocument/2006/relationships" name="Description of Business" sheetId="9" state="visible" r:id="rId9"/>
    <sheet xmlns:r="http://schemas.openxmlformats.org/officeDocument/2006/relationships" name="Acquisitions of Real Estate Pro" sheetId="10" state="visible" r:id="rId10"/>
    <sheet xmlns:r="http://schemas.openxmlformats.org/officeDocument/2006/relationships" name="Assets Held For Sale and Dispos" sheetId="11" state="visible" r:id="rId11"/>
    <sheet xmlns:r="http://schemas.openxmlformats.org/officeDocument/2006/relationships" name="Triple-Net Lease Arrangements" sheetId="12" state="visible" r:id="rId12"/>
    <sheet xmlns:r="http://schemas.openxmlformats.org/officeDocument/2006/relationships" name="Loans Receivable, Net" sheetId="13" state="visible" r:id="rId13"/>
    <sheet xmlns:r="http://schemas.openxmlformats.org/officeDocument/2006/relationships" name="Intangibles and Goodwill" sheetId="14" state="visible" r:id="rId14"/>
    <sheet xmlns:r="http://schemas.openxmlformats.org/officeDocument/2006/relationships" name="Other Assets" sheetId="15" state="visible" r:id="rId15"/>
    <sheet xmlns:r="http://schemas.openxmlformats.org/officeDocument/2006/relationships" name="Borrowing Arrangements" sheetId="16" state="visible" r:id="rId16"/>
    <sheet xmlns:r="http://schemas.openxmlformats.org/officeDocument/2006/relationships" name="Derivatives and Hedging Activit" sheetId="17" state="visible" r:id="rId17"/>
    <sheet xmlns:r="http://schemas.openxmlformats.org/officeDocument/2006/relationships" name="Income Taxes" sheetId="18" state="visible" r:id="rId18"/>
    <sheet xmlns:r="http://schemas.openxmlformats.org/officeDocument/2006/relationships" name="Stock-based Compensation" sheetId="19" state="visible" r:id="rId19"/>
    <sheet xmlns:r="http://schemas.openxmlformats.org/officeDocument/2006/relationships" name="Commitments and Contingencies" sheetId="20" state="visible" r:id="rId20"/>
    <sheet xmlns:r="http://schemas.openxmlformats.org/officeDocument/2006/relationships" name="Concentration of Risk Concentra" sheetId="21" state="visible" r:id="rId21"/>
    <sheet xmlns:r="http://schemas.openxmlformats.org/officeDocument/2006/relationships" name="Earnings Per Share" sheetId="22" state="visible" r:id="rId22"/>
    <sheet xmlns:r="http://schemas.openxmlformats.org/officeDocument/2006/relationships" name="Stockholders' Equity" sheetId="23" state="visible" r:id="rId23"/>
    <sheet xmlns:r="http://schemas.openxmlformats.org/officeDocument/2006/relationships" name="Litigation" sheetId="24" state="visible" r:id="rId24"/>
    <sheet xmlns:r="http://schemas.openxmlformats.org/officeDocument/2006/relationships" name="Summarized Condensed Consolidat" sheetId="25" state="visible" r:id="rId25"/>
    <sheet xmlns:r="http://schemas.openxmlformats.org/officeDocument/2006/relationships" name="Quarterly Financial Information" sheetId="26" state="visible" r:id="rId26"/>
    <sheet xmlns:r="http://schemas.openxmlformats.org/officeDocument/2006/relationships" name="Subsequent Events" sheetId="27" state="visible" r:id="rId27"/>
    <sheet xmlns:r="http://schemas.openxmlformats.org/officeDocument/2006/relationships" name="SCHEDULE II_ VALUATION AND QUAL" sheetId="28" state="visible" r:id="rId28"/>
    <sheet xmlns:r="http://schemas.openxmlformats.org/officeDocument/2006/relationships" name="SCHEDULE III REAL ESTATE AND AC" sheetId="29" state="visible" r:id="rId29"/>
    <sheet xmlns:r="http://schemas.openxmlformats.org/officeDocument/2006/relationships" name="Accounting Policies (Policies)" sheetId="30" state="visible" r:id="rId30"/>
    <sheet xmlns:r="http://schemas.openxmlformats.org/officeDocument/2006/relationships" name="Accounting Policies (Tables)" sheetId="31" state="visible" r:id="rId31"/>
    <sheet xmlns:r="http://schemas.openxmlformats.org/officeDocument/2006/relationships" name="Acquisitions of Real Estate P32" sheetId="32" state="visible" r:id="rId32"/>
    <sheet xmlns:r="http://schemas.openxmlformats.org/officeDocument/2006/relationships" name="Assets Held For Sale and Disp33" sheetId="33" state="visible" r:id="rId33"/>
    <sheet xmlns:r="http://schemas.openxmlformats.org/officeDocument/2006/relationships" name="Triple-Net Lease Arrangements (" sheetId="34" state="visible" r:id="rId34"/>
    <sheet xmlns:r="http://schemas.openxmlformats.org/officeDocument/2006/relationships" name="Loans Receivable, Net (Tables)" sheetId="35" state="visible" r:id="rId35"/>
    <sheet xmlns:r="http://schemas.openxmlformats.org/officeDocument/2006/relationships" name="Intangibles and Goodwill (Table" sheetId="36" state="visible" r:id="rId36"/>
    <sheet xmlns:r="http://schemas.openxmlformats.org/officeDocument/2006/relationships" name="Other Assets (Tables)" sheetId="37" state="visible" r:id="rId37"/>
    <sheet xmlns:r="http://schemas.openxmlformats.org/officeDocument/2006/relationships" name="Borrowing Arrangements (Tables)" sheetId="38" state="visible" r:id="rId38"/>
    <sheet xmlns:r="http://schemas.openxmlformats.org/officeDocument/2006/relationships" name="Derivatives and Hedging Activ39" sheetId="39" state="visible" r:id="rId39"/>
    <sheet xmlns:r="http://schemas.openxmlformats.org/officeDocument/2006/relationships" name="Income Taxes (Tables)" sheetId="40" state="visible" r:id="rId40"/>
    <sheet xmlns:r="http://schemas.openxmlformats.org/officeDocument/2006/relationships" name="Stock-based Compensation (Table" sheetId="41" state="visible" r:id="rId41"/>
    <sheet xmlns:r="http://schemas.openxmlformats.org/officeDocument/2006/relationships" name="Earnings Per Share (Tables)" sheetId="42" state="visible" r:id="rId42"/>
    <sheet xmlns:r="http://schemas.openxmlformats.org/officeDocument/2006/relationships" name="Quarterly Financial Informati43" sheetId="43" state="visible" r:id="rId43"/>
    <sheet xmlns:r="http://schemas.openxmlformats.org/officeDocument/2006/relationships" name="Description of Business (Detail" sheetId="44" state="visible" r:id="rId44"/>
    <sheet xmlns:r="http://schemas.openxmlformats.org/officeDocument/2006/relationships" name="Accounting Policies - Schedule " sheetId="45" state="visible" r:id="rId45"/>
    <sheet xmlns:r="http://schemas.openxmlformats.org/officeDocument/2006/relationships" name="Accounting Policies - Noncontro" sheetId="46" state="visible" r:id="rId46"/>
    <sheet xmlns:r="http://schemas.openxmlformats.org/officeDocument/2006/relationships" name="Accounting Policies - Net Real " sheetId="47" state="visible" r:id="rId47"/>
    <sheet xmlns:r="http://schemas.openxmlformats.org/officeDocument/2006/relationships" name="Accounting Policies - Net Inves" sheetId="48" state="visible" r:id="rId48"/>
    <sheet xmlns:r="http://schemas.openxmlformats.org/officeDocument/2006/relationships" name="Acquisitions of Real Estate P49" sheetId="49" state="visible" r:id="rId49"/>
    <sheet xmlns:r="http://schemas.openxmlformats.org/officeDocument/2006/relationships" name="Acquisitions of Real Estate P50" sheetId="50" state="visible" r:id="rId50"/>
    <sheet xmlns:r="http://schemas.openxmlformats.org/officeDocument/2006/relationships" name="Acquisitions of Real Estate P51" sheetId="51" state="visible" r:id="rId51"/>
    <sheet xmlns:r="http://schemas.openxmlformats.org/officeDocument/2006/relationships" name="Assets Held For Sale and Disp52" sheetId="52" state="visible" r:id="rId52"/>
    <sheet xmlns:r="http://schemas.openxmlformats.org/officeDocument/2006/relationships" name="Assets Held For Sale and Disp53" sheetId="53" state="visible" r:id="rId53"/>
    <sheet xmlns:r="http://schemas.openxmlformats.org/officeDocument/2006/relationships" name="Triple-Net Lease Arrangements54" sheetId="54" state="visible" r:id="rId54"/>
    <sheet xmlns:r="http://schemas.openxmlformats.org/officeDocument/2006/relationships" name="Triple-Net Lease Arrangements -" sheetId="55" state="visible" r:id="rId55"/>
    <sheet xmlns:r="http://schemas.openxmlformats.org/officeDocument/2006/relationships" name="Loans Receivable, Net (Details)" sheetId="56" state="visible" r:id="rId56"/>
    <sheet xmlns:r="http://schemas.openxmlformats.org/officeDocument/2006/relationships" name="Intangibles and Goodwill - Inta" sheetId="57" state="visible" r:id="rId57"/>
    <sheet xmlns:r="http://schemas.openxmlformats.org/officeDocument/2006/relationships" name="Intangibles and Goodwill - Narr" sheetId="58" state="visible" r:id="rId58"/>
    <sheet xmlns:r="http://schemas.openxmlformats.org/officeDocument/2006/relationships" name="Intangibles and Goodwill - Sche" sheetId="59" state="visible" r:id="rId59"/>
    <sheet xmlns:r="http://schemas.openxmlformats.org/officeDocument/2006/relationships" name="Other Assets (Details)" sheetId="60" state="visible" r:id="rId60"/>
    <sheet xmlns:r="http://schemas.openxmlformats.org/officeDocument/2006/relationships" name="Borrowing Arrangements (Summary" sheetId="61" state="visible" r:id="rId61"/>
    <sheet xmlns:r="http://schemas.openxmlformats.org/officeDocument/2006/relationships" name="Borrowing Arrangements (Narrati" sheetId="62" state="visible" r:id="rId62"/>
    <sheet xmlns:r="http://schemas.openxmlformats.org/officeDocument/2006/relationships" name="Borrowing Arrangements (Maturit" sheetId="63" state="visible" r:id="rId63"/>
    <sheet xmlns:r="http://schemas.openxmlformats.org/officeDocument/2006/relationships" name="Derivatives and Hedging Activ64" sheetId="64" state="visible" r:id="rId64"/>
    <sheet xmlns:r="http://schemas.openxmlformats.org/officeDocument/2006/relationships" name="Derivatives and Hedging Activ65" sheetId="65" state="visible" r:id="rId65"/>
    <sheet xmlns:r="http://schemas.openxmlformats.org/officeDocument/2006/relationships" name="Derivatives and Hedging Activ66" sheetId="66" state="visible" r:id="rId66"/>
    <sheet xmlns:r="http://schemas.openxmlformats.org/officeDocument/2006/relationships" name="Income Taxes - Narrative (Detai" sheetId="67" state="visible" r:id="rId67"/>
    <sheet xmlns:r="http://schemas.openxmlformats.org/officeDocument/2006/relationships" name="Income Taxes - Tax Treatment of" sheetId="68" state="visible" r:id="rId68"/>
    <sheet xmlns:r="http://schemas.openxmlformats.org/officeDocument/2006/relationships" name="Income Taxes - Provision for In" sheetId="69" state="visible" r:id="rId69"/>
    <sheet xmlns:r="http://schemas.openxmlformats.org/officeDocument/2006/relationships" name="Income Taxes - Income Tax Recon" sheetId="70" state="visible" r:id="rId70"/>
    <sheet xmlns:r="http://schemas.openxmlformats.org/officeDocument/2006/relationships" name="Income Taxes - Deferred Tax Ass" sheetId="71" state="visible" r:id="rId71"/>
    <sheet xmlns:r="http://schemas.openxmlformats.org/officeDocument/2006/relationships" name="Stock-based Compensation - Narr" sheetId="72" state="visible" r:id="rId72"/>
    <sheet xmlns:r="http://schemas.openxmlformats.org/officeDocument/2006/relationships" name="Stock-based Compensation - Rest" sheetId="73" state="visible" r:id="rId73"/>
    <sheet xmlns:r="http://schemas.openxmlformats.org/officeDocument/2006/relationships" name="Stock-based Compensation - Stoc" sheetId="74" state="visible" r:id="rId74"/>
    <sheet xmlns:r="http://schemas.openxmlformats.org/officeDocument/2006/relationships" name="Stock-based Compensation - Assu" sheetId="75" state="visible" r:id="rId75"/>
    <sheet xmlns:r="http://schemas.openxmlformats.org/officeDocument/2006/relationships" name="Concentration of Risk (Details)" sheetId="76" state="visible" r:id="rId76"/>
    <sheet xmlns:r="http://schemas.openxmlformats.org/officeDocument/2006/relationships" name="Earnings Per Share (Details)" sheetId="77" state="visible" r:id="rId77"/>
    <sheet xmlns:r="http://schemas.openxmlformats.org/officeDocument/2006/relationships" name="Stockholders' Equity (Details)" sheetId="78" state="visible" r:id="rId78"/>
    <sheet xmlns:r="http://schemas.openxmlformats.org/officeDocument/2006/relationships" name="Summarized Condensed Consolid79" sheetId="79" state="visible" r:id="rId79"/>
    <sheet xmlns:r="http://schemas.openxmlformats.org/officeDocument/2006/relationships" name="Quarterly Financial Informati80" sheetId="80" state="visible" r:id="rId80"/>
    <sheet xmlns:r="http://schemas.openxmlformats.org/officeDocument/2006/relationships" name="Subsequent Events (Narrative) (" sheetId="81" state="visible" r:id="rId81"/>
    <sheet xmlns:r="http://schemas.openxmlformats.org/officeDocument/2006/relationships" name="SCHEDULE II_ VALUATION AND QU82" sheetId="82" state="visible" r:id="rId82"/>
    <sheet xmlns:r="http://schemas.openxmlformats.org/officeDocument/2006/relationships" name="SCHEDULE III REAL ESTATE AND 83" sheetId="83" state="visible" r:id="rId83"/>
    <sheet xmlns:r="http://schemas.openxmlformats.org/officeDocument/2006/relationships" name="SCHEDULE III REAL ESTATE AND 84" sheetId="84" state="visible" r:id="rId84"/>
  </sheets>
  <definedNames/>
  <calcPr calcId="124519" fullCalcOnLoad="1"/>
</workbook>
</file>

<file path=xl/sharedStrings.xml><?xml version="1.0" encoding="utf-8"?>
<sst xmlns="http://schemas.openxmlformats.org/spreadsheetml/2006/main" uniqueCount="1243">
  <si>
    <t>Document and Entity Information - USD ($) $ in Billions</t>
  </si>
  <si>
    <t>12 Months Ended</t>
  </si>
  <si>
    <t>Dec. 31, 2016</t>
  </si>
  <si>
    <t>Feb. 24, 2017</t>
  </si>
  <si>
    <t>Jun. 30, 2016</t>
  </si>
  <si>
    <t>Document and Entity Information [Abstract]</t>
  </si>
  <si>
    <t>Entity Registrant Name</t>
  </si>
  <si>
    <t>Care Capital Properties, Inc.</t>
  </si>
  <si>
    <t>Entity Central Index Key</t>
  </si>
  <si>
    <t>Document Type</t>
  </si>
  <si>
    <t>10-K</t>
  </si>
  <si>
    <t>Document Period End Date</t>
  </si>
  <si>
    <t>Dec. 31,
		2016</t>
  </si>
  <si>
    <t>Amendment Flag</t>
  </si>
  <si>
    <t>false</t>
  </si>
  <si>
    <t>Current Fiscal Year End Date</t>
  </si>
  <si>
    <t>--12-31</t>
  </si>
  <si>
    <t>Entity Well-known Seasoned Issuer</t>
  </si>
  <si>
    <t>No</t>
  </si>
  <si>
    <t>Entity Voluntary Filers</t>
  </si>
  <si>
    <t>Entity Current Reporting Status</t>
  </si>
  <si>
    <t>Yes</t>
  </si>
  <si>
    <t>Entity Filer Category</t>
  </si>
  <si>
    <t>Non-accelerated Filer</t>
  </si>
  <si>
    <t>Entity Public Float</t>
  </si>
  <si>
    <t>Entity Common Stock, Shares Outstanding</t>
  </si>
  <si>
    <t>Document Fiscal Year Focus</t>
  </si>
  <si>
    <t>Document Fiscal Period Focus</t>
  </si>
  <si>
    <t>FY</t>
  </si>
  <si>
    <t>CONSOLIDATED BALANCE SHEETS - USD ($) $ in Thousands</t>
  </si>
  <si>
    <t>Dec. 31, 2015</t>
  </si>
  <si>
    <t>Real estate investments:</t>
  </si>
  <si>
    <t>Land and improvements</t>
  </si>
  <si>
    <t>Buildings and improvements</t>
  </si>
  <si>
    <t>Construction in progress</t>
  </si>
  <si>
    <t>Acquired lease intangibles</t>
  </si>
  <si>
    <t>Gross real estate investment</t>
  </si>
  <si>
    <t>Accumulated depreciation and amortization</t>
  </si>
  <si>
    <t>Net real estate property</t>
  </si>
  <si>
    <t>Net investment in direct financing lease</t>
  </si>
  <si>
    <t>Net real estate investments</t>
  </si>
  <si>
    <t>Loans receivable, net</t>
  </si>
  <si>
    <t>Cash</t>
  </si>
  <si>
    <t>Goodwill</t>
  </si>
  <si>
    <t>Other assets</t>
  </si>
  <si>
    <t>Total assets</t>
  </si>
  <si>
    <t>Liabilities:</t>
  </si>
  <si>
    <t>Term loans, senior notes and other debt</t>
  </si>
  <si>
    <t>Tenant deposits</t>
  </si>
  <si>
    <t>Lease intangible liabilities, net</t>
  </si>
  <si>
    <t>Dividends payable</t>
  </si>
  <si>
    <t>Accounts payable and other liabilities</t>
  </si>
  <si>
    <t>Deferred income taxes</t>
  </si>
  <si>
    <t>Total liabilities</t>
  </si>
  <si>
    <t>Commitments and contingencies</t>
  </si>
  <si>
    <t xml:space="preserve"> </t>
  </si>
  <si>
    <t>Equity:</t>
  </si>
  <si>
    <t>Preferred stock, $0.01 par value; 10,000 shares authorized, unissued at December 31, 2016 and 2015</t>
  </si>
  <si>
    <t>Common stock, $0.01 par value; 300,000 shares authorized, 83,970 and 83,803 shares issued at December 31, 2016 and 2015, respectively</t>
  </si>
  <si>
    <t>Additional paid-in capital</t>
  </si>
  <si>
    <t>Dividends in excess of net income</t>
  </si>
  <si>
    <t>Treasury stock, 11 and 0 shares at December 31, 2016 and 2015, respectively</t>
  </si>
  <si>
    <t>Accumulated other comprehensive income</t>
  </si>
  <si>
    <t>Total CCP equity</t>
  </si>
  <si>
    <t>Noncontrolling interest</t>
  </si>
  <si>
    <t>Total equity</t>
  </si>
  <si>
    <t>Total liabilities and equity</t>
  </si>
  <si>
    <t>CONSOLIDATED BALANCE SHEETS (Parenthetical) - $ / shares</t>
  </si>
  <si>
    <t>Statement of Financial Position [Abstract]</t>
  </si>
  <si>
    <t>Preferred stock, par value (in dollars per share)</t>
  </si>
  <si>
    <t>Preferred stock, shares authorized</t>
  </si>
  <si>
    <t>Preferred stock, shares issued</t>
  </si>
  <si>
    <t>Common stock, par value (in dollars per share)</t>
  </si>
  <si>
    <t>Common stock, shares authorized</t>
  </si>
  <si>
    <t>Common stock, shares issued</t>
  </si>
  <si>
    <t>Treasury stock (in shares)</t>
  </si>
  <si>
    <t>COMBINED CONSOLIDATED STATEMENTS OF INCOME AND COMPREHENSIVE INCOME - USD ($) shares in Thousands, $ in Thousands</t>
  </si>
  <si>
    <t>Dec. 31, 2014</t>
  </si>
  <si>
    <t>Revenues:</t>
  </si>
  <si>
    <t>Rental income, net</t>
  </si>
  <si>
    <t>Income from investments in direct financing lease and loans</t>
  </si>
  <si>
    <t>Real estate services fee income</t>
  </si>
  <si>
    <t>Interest and other income</t>
  </si>
  <si>
    <t>Net gain on lease termination</t>
  </si>
  <si>
    <t>Total revenues</t>
  </si>
  <si>
    <t>Expenses:</t>
  </si>
  <si>
    <t>Interest</t>
  </si>
  <si>
    <t>Depreciation and amortization</t>
  </si>
  <si>
    <t>Impairment on real estate investments and goodwill</t>
  </si>
  <si>
    <t>General, administrative and professional fees</t>
  </si>
  <si>
    <t>Deal costs</t>
  </si>
  <si>
    <t>Loss on extinguishment of debt</t>
  </si>
  <si>
    <t>Other expenses, net</t>
  </si>
  <si>
    <t>Total expenses</t>
  </si>
  <si>
    <t>Income before income taxes, real estate dispositions and noncontrolling interests</t>
  </si>
  <si>
    <t>Income tax expense</t>
  </si>
  <si>
    <t>Gain (loss) on real estate dispositions</t>
  </si>
  <si>
    <t>Net income</t>
  </si>
  <si>
    <t>Net income attributable to noncontrolling interests</t>
  </si>
  <si>
    <t>Net income attributable to CCP</t>
  </si>
  <si>
    <t>Other comprehensive gain - derivatives</t>
  </si>
  <si>
    <t>Total comprehensive income</t>
  </si>
  <si>
    <t>Comprehensive income attributable to noncontrolling interests</t>
  </si>
  <si>
    <t>Comprehensive income attributable to CCP</t>
  </si>
  <si>
    <t>Basic:</t>
  </si>
  <si>
    <t>Net income attributable to CCP excluding dividends on unvested restricted shares (in dollars per share)</t>
  </si>
  <si>
    <t>Diluted:</t>
  </si>
  <si>
    <t>Weighted average shares used in computing earnings per common share:</t>
  </si>
  <si>
    <t>Basic (in shares)</t>
  </si>
  <si>
    <t>Diluted (in shares)</t>
  </si>
  <si>
    <t>COMBINED CONSOLIDATED STATEMENTS OF EQUITY - USD ($) $ in Thousands</t>
  </si>
  <si>
    <t>Total</t>
  </si>
  <si>
    <t>Net Parent Investment</t>
  </si>
  <si>
    <t>Common Stock Par Value</t>
  </si>
  <si>
    <t>Additional Paid-In Capital</t>
  </si>
  <si>
    <t>Dividends in Excess of Net Income</t>
  </si>
  <si>
    <t>Treasury Stock</t>
  </si>
  <si>
    <t>Accumulated Other Comprehensive Income</t>
  </si>
  <si>
    <t>Total CCP Equity</t>
  </si>
  <si>
    <t>Non- controlling Interest</t>
  </si>
  <si>
    <t>Balance at Dec. 31, 2013</t>
  </si>
  <si>
    <t>Increase (decrease) in shareholders' equity</t>
  </si>
  <si>
    <t>Net change in noncontrolling interests</t>
  </si>
  <si>
    <t>Net distribution to parent</t>
  </si>
  <si>
    <t>Balance at Dec. 31, 2014</t>
  </si>
  <si>
    <t>Acquisition of noncontrolling interests</t>
  </si>
  <si>
    <t>Net contribution from parent prior to separation</t>
  </si>
  <si>
    <t>Issuance of common stock at separation</t>
  </si>
  <si>
    <t>Issuance of common stock for acquisition</t>
  </si>
  <si>
    <t>Transfer of remaining net parent investment to additional paid-in capital</t>
  </si>
  <si>
    <t>Stock-based compensation</t>
  </si>
  <si>
    <t>Dividends to common stockholders</t>
  </si>
  <si>
    <t>Balance at Dec. 31, 2015</t>
  </si>
  <si>
    <t>Other comprehensive income</t>
  </si>
  <si>
    <t>Balance at Dec. 31, 2016</t>
  </si>
  <si>
    <t>COMBINED CONSOLIDATED STATEMENTS OF EQUITY (Parenthetical) - $ / shares</t>
  </si>
  <si>
    <t>Statement of Stockholders' Equity [Abstract]</t>
  </si>
  <si>
    <t>Dividends to common stockholders, per share (in dollars per share)</t>
  </si>
  <si>
    <t>COMBINED CONSOLIDATED STATEMENTS OF CASH FLOWS - USD ($) $ in Thousands</t>
  </si>
  <si>
    <t>Cash flows from operating activities:</t>
  </si>
  <si>
    <t>Adjustments to reconcile net income to net cash provided by operating activities:</t>
  </si>
  <si>
    <t>Depreciation, amortization and impairment</t>
  </si>
  <si>
    <t>Decrease in value of damaged property, net of estimated insurance proceeds</t>
  </si>
  <si>
    <t>Amortization of above and below market lease intangibles, net</t>
  </si>
  <si>
    <t>Amortization of deferred financing fees</t>
  </si>
  <si>
    <t>Accretion of direct financing lease</t>
  </si>
  <si>
    <t>Amortization of leasing costs and other intangibles</t>
  </si>
  <si>
    <t>Straight-lining of rental income, net</t>
  </si>
  <si>
    <t>(Gain) loss on real estate dispositions</t>
  </si>
  <si>
    <t>Income tax benefit</t>
  </si>
  <si>
    <t>Other</t>
  </si>
  <si>
    <t>Changes in operating assets and liabilities, net of effects of the acquisitions:</t>
  </si>
  <si>
    <t>Increase in other assets</t>
  </si>
  <si>
    <t>(Decrease) increase in tenant deposits</t>
  </si>
  <si>
    <t>Increase (decrease) in accounts payable and other liabilities</t>
  </si>
  <si>
    <t>Net cash provided by operating activities</t>
  </si>
  <si>
    <t>Cash flows from investing activities:</t>
  </si>
  <si>
    <t>Net investment in real estate property</t>
  </si>
  <si>
    <t>Proceeds from real estate disposals</t>
  </si>
  <si>
    <t>Investment in loans receivable</t>
  </si>
  <si>
    <t>Proceeds from loans receivable</t>
  </si>
  <si>
    <t>Development project expenditures</t>
  </si>
  <si>
    <t>Capital expenditures</t>
  </si>
  <si>
    <t>Net cash provided by (used in) investing activities</t>
  </si>
  <si>
    <t>Cash flows from financing activities:</t>
  </si>
  <si>
    <t>Net change in borrowings under revolving credit facility</t>
  </si>
  <si>
    <t>Proceeds from debt</t>
  </si>
  <si>
    <t>Repayment of debt</t>
  </si>
  <si>
    <t>Payment of deferred financing costs</t>
  </si>
  <si>
    <t>Purchase of noncontrolling interest</t>
  </si>
  <si>
    <t>Distributions to noncontrolling interest</t>
  </si>
  <si>
    <t>Net contribution from (distribution to) parent prior to separation</t>
  </si>
  <si>
    <t>Distribution to parent</t>
  </si>
  <si>
    <t>Purchase of treasury stock</t>
  </si>
  <si>
    <t>Cash distribution to common stockholders</t>
  </si>
  <si>
    <t>Net cash (used in) provided by financing activities</t>
  </si>
  <si>
    <t>Net (decrease) increase in cash</t>
  </si>
  <si>
    <t>Cash at beginning of period</t>
  </si>
  <si>
    <t>Cash at end of period</t>
  </si>
  <si>
    <t>Supplemental disclosure of cash flow information:</t>
  </si>
  <si>
    <t>Interest paid</t>
  </si>
  <si>
    <t>Income taxes paid</t>
  </si>
  <si>
    <t>Supplemental schedule of non-cash activities:</t>
  </si>
  <si>
    <t>Issuance of common stock for acquisition of specialty valuation firm</t>
  </si>
  <si>
    <t>Other acquisition-related investing activities</t>
  </si>
  <si>
    <t>Transfer of real estate to loan receivable</t>
  </si>
  <si>
    <t>Transfer of real estate to receivable</t>
  </si>
  <si>
    <t>Settlement of accrued acquisition costs via transfer of stock</t>
  </si>
  <si>
    <t>Change in accrued capital expenditures</t>
  </si>
  <si>
    <t>Transfer of liability accounted stock-based compensation awards to equity</t>
  </si>
  <si>
    <t>Change in certain tenant deposits</t>
  </si>
  <si>
    <t>Accrued dividends</t>
  </si>
  <si>
    <t>Accounting Policies</t>
  </si>
  <si>
    <t>Accounting Policies [Abstract]</t>
  </si>
  <si>
    <t>Accounting Policies Principles of Combination and Consolidation and Basis of Presentation Prior to the spin-off, CCP was a wholly owned subsidiary of Ventas. Our combined consolidated financial statements for periods prior to our separation from Ventas were prepared on a stand-alone basis and represent a combination of entities under common control that have been “carved out” of Ventas’s consolidated financial statements. Subsequent to the spin-off, our financial statements have been prepared on a consolidated basis in accordance with U.S. generally accepted accounting principles (“GAAP”). Our consolidated financial statements for periods subsequent to our separation from Ventas include our accounts and the accounts of our wholly owned subsidiaries and the joint venture entities over which we have control. All intercompany transactions and balances have been eliminated in consolidation, and our net income is reduced by the portion of net income attributable to noncontrolling interests. The following is a summary of net income for the year ended December 31, 2015 on a disaggregated basis to show the respective amounts attributed to the periods prior and subsequent to our separation from Ventas: January 1, 2015 through August 17, 2015 August 18, 2015 through December 31, 2015 For the Year Ended December 31, 2015 (In thousands) Revenues: Rental income, net $ 197,275 $ 124,510 $ 321,785 Income from investments in direct financing lease and loans 2,175 1,643 3,818 Real estate services fee income — 2,247 2,247 Interest and other income 63 28 91 Total revenues 199,513 128,428 327,941 Expenses: Interest 22 12,325 12,347 Depreciation and amortization 66,988 44,764 111,752 Impairment on real estate investments and goodwill 12,898 10,241 23,139 General, administrative and professional fees 15,585 13,637 29,222 Deal costs 3,933 2,421 6,354 Other 1,267 199 1,466 Total expenses 100,693 83,587 184,280 Income before income taxes, real estate dispositions and noncontrolling interests 98,820 44,841 143,661 Income tax (expense) benefit (1,004 ) 66 (938 ) Gain on real estate dispositions — 632 632 Net income 97,816 45,539 143,355 Net income attributable to noncontrolling interests 120 69 189 Net income attributable to CCP $ 97,696 Net income attributable to common stockholders $ 45,470 Noncontrolling Interests We present the portion of any equity that we do not own in entities that we control (and thus consolidate) as noncontrolling interests and classify this interest as a component of consolidated equity, separate from total CCP equity, on our consolidated balance sheets. For consolidated joint ventures with pro rata distribution allocations, we allocate net income or loss between the joint venture partners based on their respective stated ownership percentages. We account for purchases or sales of equity interests that do not result in a change of control as equity transactions, either through net parent investment for periods prior to our separation from Ventas or through additional paid-in capital for periods subsequent to our separation from Ventas. In addition, we include net income or loss attributable to the noncontrolling interests in net income in our combined consolidated statements of income and comprehensive income. As of December 31, 2016 , we had a controlling interest in one joint venture entity that owned one SNF. The noncontrolling interest percentage for this joint venture was 49.0% at December 31, 2016 and December 31, 2015 . Accounting Estimates The preparation of combined consolidated financial statements in accordance with GAAP requires us to make estimates and assumptions regarding future events that affect the reported amounts of assets and liabilities, the disclosure of contingent assets and liabilities at the date of the financial statements and the reported amounts of revenues and expenses during the reporting period. We base these estimates on our experience and assumptions we believe to be reasonable under the circumstances. However, if our judgment or interpretation of the facts and circumstances relating to various transactions or other matters had been different, we may have applied a different accounting treatment, resulting in a different presentation of our financial statements. We periodically reevaluate our estimates and assumptions, and in the event they prove to be different from actual results, we make adjustments in subsequent periods to reflect more current estimates and assumptions about matters that are inherently uncertain. Net Real Estate Property Our investment in net real estate property is recorded on our consolidated balance sheets at historical cost, less accumulated depreciation and amortization. These real estate assets are initially measured upon their acquisition. We account for acquisitions using the acquisition method and record the cost of the businesses acquired among tangible and recognized intangible assets and liabilities based upon their estimated fair values as of the acquisition date. • Land —We determine the fair value of land either by considering the sales prices of similar properties in recent transactions or based on internal analyses of recently acquired and existing comparable properties within our portfolio. • Buildings —We estimate the fair value of buildings acquired on an as-if-vacant basis and depreciate the building value over the estimated remaining life of the building, generally not to exceed 35 years. • Other tangible fixed assets —We determine the fair value of other fixed assets, such as site improvements and furniture, fixtures and equipment, based upon the replacement cost and depreciate such value over the assets' estimated remaining useful lives as determined at the applicable acquisition date. • In-place lease intangibles —The fair value of in-place leases reflects our estimate of the cost to obtain tenants and an estimated value of the absorption period to reflect the value of the rent and recovery costs foregone during a reasonable lease-up period as if the acquired space was vacant. We amortize these intangibles through amortization expense over the remaining life of the associated lease plus assumed bargain renewal periods, if any. If a lease is terminated prior to its stated expiration or not renewed upon expiration, we recognize all unamortized lease-related intangibles associated with that lease in operations at that time. • Market lease intangibles —We estimate the fair value of any above and/or below market leases by discounting the difference between the estimated market rent and in-place lease rent. We amortize these intangibles to revenue over the remaining life of the associated lease plus any assumed bargain renewal periods, if any. If a lease is terminated prior to its stated expiration or not renewed upon expiration, we recognize all unamortized lease-related intangibles associated with that lease in operations at that time. • Purchase option intangibles —We estimate the fair value of purchase option intangible liabilities by discounting the difference between the applicable property's acquisition date fair value and an estimate of its future option price. We do not amortize the resulting intangible liability over the term of the lease, but rather adjust the recognized value of the asset or liability upon sale. • Goodwill —Goodwill represents the excess of the purchase price paid over the fair value of the net assets of the acquired business. We do not amortize goodwill. Impairment of Long-Lived and Intangible Assets and Goodwill We periodically evaluate our long-lived assets, primarily consisting of investments in real estate, for impairment indicators. If indicators of impairment are present, we evaluate the carrying value of the related real estate investments in relation to the future undiscounted cash flows of the underlying operations. In performing this evaluation, we consider market conditions and our current intentions with respect to the retention or disposition of the asset. We adjust the net book value of leased properties and other long-lived assets to fair value if the sum of the expected future undiscounted cash flows, including sales proceeds, is less than carrying value. We recognize any shortfall from carrying value as an impairment loss in the current period. If impairment indicators arise with respect to intangible assets with finite useful lives, we evaluate impairment by comparing the carrying amount of the asset to the estimated future undiscounted net cash flows expected to be generated by the asset. If estimated future undiscounted net cash flows are less than the carrying amount of the asset, then we estimate the fair value of the asset and compare the estimated fair value to the intangible asset's carrying value. We recognize any shortfall from carrying value as an impairment loss in the current period. We test goodwill for impairment at least annually, and more frequently if indicators arise. We assess qualitative factors, such as current macroeconomic conditions, the state of capital markets and our overall financial and operating performance, to determine the likelihood that the fair value of the reporting unit is less than its carrying amount. If we determine it is more likely than not that the fair value of the reporting unit is less than its carrying amount, we proceed with the two-step approach to evaluating impairment. First, we estimate the fair value of the reporting unit and compare it to the reporting unit's carrying value. If the carrying value exceeds fair value, we proceed with the second step, which requires us to assign the fair value of the reporting unit to all of the assets and liabilities of the reporting unit as if it had been acquired in a business combination at the date of the impairment test. The excess fair value of the reporting unit over the amounts assigned to the assets and liabilities is the implied value of goodwill and is used to determine the amount of impairment. We recognize an impairment loss to the extent the carrying value of goodwill exceeds the implied value in the current period. Additionally, when we classify our real estate assets as assets held for sale, we evaluate the entire disposal group, including the associated goodwill, for impairment. Estimates of fair value used in our evaluation of goodwill, real estate investments and intangible assets are based upon discounted future cash flow projections or other acceptable valuation techniques that are based, in turn, upon all available evidence including Level 3 inputs in the fair value hierarchy (as described below), such as revenue and expense growth rates, capitalization rates, discount rates or other available market data. Real estate investments that are impaired when classified as held for sale are generally estimated utilizing specific offers and quotes from potential buyers or brokers. Our ability to accurately predict future operating results and cash flows and to estimate and allocate fair values impacts the timing and recognition of impairments. While we believe our assumptions are reasonable, changes in these assumptions may have a material impact on our financial results. Assets Held for Sale We expect to sell properties from time to time for various reasons, including favorable market conditions or the exercise of purchase options by tenants. We classify certain long-lived assets as held for sale once the criteria, as defined by GAAP, have been met. Long-lived assets to be disposed of are reported at the lower of their carrying amount or fair value minus cost to sell and are no longer depreciated. Net Investment in Direct Financing Lease As of December 31, 2016 , we owned one SNF that we lease to an operator under a direct financing lease, as the tenant is obligated to purchase the property at the end of the lease term. The net investment in direct financing lease is recorded as a receivable on our consolidated balance sheets and represents the total undiscounted rental payments (including the tenant's purchase obligation), plus the estimated unguaranteed residual value, less the unearned lease income. Unearned lease income represents the excess of the minimum lease payments and residual values over the cost of the investment. Unearned lease income is deferred and amortized to income over the lease term to provide a constant yield when collectibility of the lease payments is reasonably assured. Income from our net investment in direct financing lease was $2.5 million , $2.4 million and $2.4 million for the years ended December 31, 2016 , 2015 and 2014 , respectively. Future minimum lease payments contractually due under the direct financing lease at December 31, 2016 , were as follows: 2017 - $2.1 million ; 2018 - $2.2 million ; 2019 - $2.2 million ; 2020 - $2.3 million ; 2021 - $26.8 million ; thereafter - $0.0 million . Loans Receivable We determine the fair value of loans receivable acquired in connection with a business combination by discounting the estimated future cash flows using current interest rates at which similar loans with the same terms and length to maturity would be made to borrowers with similar credit ratings. We do not establish a valuation allowance at the acquisition date, as the amount of estimated future cash flows reflects our judgment regarding their uncertainty. We recognize the difference between the acquisition date fair value and the total expected cash flows as interest income using the effective interest method over the life of the applicable loan. We immediately recognize in income any unamortized balances if the loan is repaid before its contractual maturity. Subsequent to the acquisition date, we evaluate changes regarding the uncertainty of future cash flows and the need for a valuation allowance, as appropriate. We regularly evaluate the collectibility of loans receivable based on factors such as corporate and facility-level financial and operational reports, compliance with financial covenants set forth in the applicable loan agreement, the financial strength of the borrower and any guarantors, the payment history of the borrower and current economic conditions. If our evaluation of these factors indicates it is probable that we will not be able to collect all amounts due under the terms of the applicable loan agreement, we provide a reserve against the portion of the receivable that we estimate may not be collected. Tenant Deposits Tenant deposits consist of security deposits and amounts provided by our tenants for future real estate taxes, insurance expenditures and tenant improvements related to our properties and their operations. Fair Values of Financial Instruments Fair value is a market-based measurement, not an entity-specific measurement, and we determine fair value based on the assumptions that we expect market participants would use in pricing the asset or liability. As a basis for considering market participant assumptions in fair value measurements, GAAP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Level 1 inputs utilize unadjusted quoted prices for identical assets or liabilities in active markets that we have the ability to access. Level 2 inputs are inputs other than quoted prices included in Level 1 that are directly or indirectly observable for the asset or liability. Level 2 inputs may include quoted prices for similar assets and liabilities in active markets and other inputs for the asset or liability that are observable at commonly quoted intervals, such as interest rates and yield curves. Level 3 inputs are unobservable inputs for the asset or liability, which typically are based on our own assumptions, because there is little, if any, related market activity. If the determination of the fair value measurement is based on inputs from different levels of the hierarchy, the level within which the entire fair value measurement falls is the lowest level input that is significant to the fair value measurement in its entirety. If the volume and level of market activity for an asset or liability has decreased significantly relative to the normal market activity for such asset or liability (or similar assets or liabilities), then transactions or quoted prices may not accurately reflect fair value. In addition, if there is evidence that a transaction for an asset or liability is not orderly, little, if any, weight is placed on that transaction price as an indicator of fair value. Our assessment of the significance of a particular input to the fair value measurement in its entirety requires judgment and considers factors specific to the asset or liability. We use the following methods and assumptions in estimating the fair value of our financial instruments. • Cash —The carrying amount of cash reported on our combined consolidated balance sheets approximates fair value. • Loans receivable —We estimate the fair value of loans receivable using Level 2 and Level 3 inputs: we discount future cash flows using current interest rates at which similar loans with the same terms and length to maturity would be made to borrowers with similar credit ratings. • Term loans, senior notes and other debt —We estimate the fair value of term loans, senior notes and other debt using Level 2 inputs: we discount the future cash flows using current interest rates and credit spreads at which we could obtain similar borrowings. See “Note 9—Borrowing Arrangements.” • Derivatives —We estimate the fair value of our derivatives using Level 2 inputs. See “Note 10—Derivatives and Hedging Activities.” Revenue Recognition Triple-Net Leased Properties Certain of our triple-net leases provide for periodic and determinable increases in base rent. We recognize base rental revenues under these leases on a straight-line basis over the applicable lease term when collectibility is reasonably assured. Recognizing rental income on a straight-line basis generally results in recognized revenues during the first half of a lease term exceeding the cash amounts contractually due from our tenants, creating a straight-line rent receivable that is included in other assets on our combined consolidated balance sheets. Our remaining leases provide for periodic increases in base rent only if certain revenue parameters or other substantive contingencies are met. We recognize the increased rental revenue under these leases as the related parameters or contingencies are met, rather than on a straight-line basis over the applicable lease term. Other We recognize income from lease terminations and certain other income when all of the following criteria are met in accordance with Securities and Exchange Commission (“SEC”) Staff Accounting Bulletin 104: (i) the applicable agreement has been fully executed and delivered; (ii) services have been rendered; (iii) the amount is fixed or determinable; and (iv) collectibility is reasonably assured. Allowances We assess our rent receivables, including straight-line rent receivables, to determine whether an allowance is appropriate. We base our assessment of rent receivables (other than straight-line rent receivables) on several factors, including, among other things, payment history, the financial strength of the tenant and any guarantors, the value of the underlying collateral, if any, and current economic conditions, including government reimbursement. If our evaluation of these factors indicates that we may not be able to recover the full value of the receivable, we provide an allowance against the portion of the receivable that we estimate may not be recovered. We also base our assessment of straight-line rent receivables on several factors, including, among other things, the financial strength of the tenant and any guarantors, the historical operations and operating trends of the property, the historical payment pattern of the tenant, the type of property and government reimbursement. If our evaluation of these factors indicates that we may not be able to collect the increases in rent payments due in the future, we provide an allowance against the recognized straight-line rent receivable asset that we estimate may not be collected. If we change our assumptions or estimates regarding the collectibility of future rent payments required by a lease, we may adjust the allowance to increase or reduce the rental revenue recognized in the period we make such change in our assumptions or estimates. Federal Income Tax Ventas elected to be treated as a REIT under the applicable provisions of the Internal Revenue Code of 1986, as amended (the “Code”), for every year beginning with the year ended December 31, 1999. Accordingly, with respect to periods prior to our separation from Ventas, Ventas generally was not subject to federal income tax. We elected to be treated as a REIT under the applicable provisions of the Code, beginning with the year ended December 31, 2015. Segment Reporting As of December 31, 2016 , 2015 and 2014 , we operated through a single reportable business segment: triple-net leased properties. We primarily invest in SNFs and other healthcare properties throughout the United States and lease those properties to healthcare operating companies under “triple-net” or “absolute-net” leases that obligate the tenants to pay all property-related expenses. Derivative Instruments and Hedging Activities We record all derivative financial instruments on our consolidated balance sheets at fair value as of the reporting date. Our accounting for changes in the fair value of derivative financial instruments depends on our intended use of the derivative, whether we have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Hedge accounting generally provides for matching of the timing of gain or loss recognition on the hedging instrument with the recognition of changes in the fair value of the hedged asset or liability that are attributable to the hedged risk in a fair value hedge, or to the earnings effect of the hedged forecasted transactions in a cash flow hedge. In accordance with the Financial Accounting Standards Board’s (“FASB”) fair value measurement guidance in Accounting Standards Update (“ASU”) No. 2011-04, Fair Value Measurement (Topic 820) , we have elected to measure the credit risk of our derivative financial instruments that are subject to master netting agreements on a net basis by counterparty portfolio. We do not use our derivative financial instruments for trading or speculative purposes. Our derivatives were 100% effective, and, therefore, we did not record any hedge ineffectiveness in earnings during the year ended December 31, 2016 . We did not offset our derivative financial instrument asset against any derivative financial instrument liabilities as of December 31, 2016 . Reclassifications Certain prior year amounts have been reclassified to conform to the current year presentation. Recently Issued or Adopted Relevant Accounting Standards In 2014, the FASB issued ASU No. 2014-09, Revenue From Contracts With Customers (“ASU 2014-09”), which outlines a comprehensive model for entities to use in accounting for revenue arising from contracts with customers. This new guidance is effective January 1, 2018, with early adoption permitted beginning January 1, 2017, and will replace existing revenue recognition standards. The sale of investment property and any non-lease components contained within lease agreements will be required to follow the new guidance; however, lease components of lease contracts will be excluded from this guidance. This pronouncement allows either a full or a modified retrospective method of adoption. Expanded quantitative and qualitative disclosures regarding revenue recognition will be required for contracts that are subject to this guidance. While we anticipate additional disclosure, we do not expect the adoption of this pronouncement will have a material effect on our consolidated financial statements, as substantially all of our revenue consists of rental income from leasing arrangements, which is specifically excluded from ASU 2014-09; however, we will continue to evaluate this assessment until the guidance becomes effective. In February 2016, the FASB issued ASU No. 2016-02, Leases (“ASU 2016-02”), which, among other things, requires lessees to recognize most leases on the balance sheet and therefore will increase reported assets and liabilities of such lessees. This new guidance is effective January 1, 2019, with early adoption permitted, and will require lessees to recognize a liability to make lease payments and a right-of-use asset, initially measured at the present value of lease payments, for both operating and financing leases. For leases with a term of 12 months or less, lessees will be permitted to make an accounting policy election by class of underlying asset to not recognize lease liabilities and lease assets. Under this new pronouncement, lessor accounting will be largely unchanged from existing GAAP. The pronouncement requires a modified retrospective method of adoption, with some optional practical expedients. Upon adoption, we will recognize a lease liability and a right-of-use asset for operating leases where we are the lessee, such as ground leases and office leases. We will continue to evaluate the impact of this guidance until it becomes effective. In June 2016, the FASB issued ASU No. 2016-13, Financial Instruments - Credit Losses (Topic 326): Measurement of Credit Losses on Financial Instruments (“ASU 2016-13”), which provides for an impairment model that is based on expected losses rather than incurred losses. Under ASU 2016-13, an entity recognizes as an allowance its estimate of expected credit losses. ASU 2016-13 is effective for us beginning January 1, 2020. We are continuing to evaluate this guidance; however, we do not expect its adoption will have a significant effect on our consolidated financial statements. In August 2016, the FASB issued ASU No. 2016-15, Statement of Cash Flows (Topic 230): Classification of Certain Cash Receipts and Cash Payments (“ASU 2016-15”), that addresses eight classification issues related to the statement of cash flows. ASU 2016-15 is effective for us for fiscal years beginning after December 15, 2017. We are continuing to evaluate the application of this guidance and its effect on our consolidated financial statements. In January 2017, the FASB issued ASU 2017-01, Business Combinations (Topic 805) (“ASU 2017-01”), which clarifies the definition of a business and provides a screen to determine when an integrated set of assets and activities is not considered a business and, thus, accounted for as an asset acquisition as opposed to a business combination. The screen requires that when substantially all of the fair value of the gross assets acquired (or disposed of) is concentrated in a single identifiable asset or a group of similar identifiable assets, the set is not considered a business. Under ASU 2017-01, we expect most acquisitions of investment property will meet the screen and, thus, be accounted for as asset acquisitions. Consistent with existing guidance, transaction costs associated with asset acquisitions are capitalized while transaction costs associated with business combinations are expensed as incurred. In January 2017, the FASB issued ASU 2017-04, Simplifying the Test for Goodwill Impairment (“ASU 2017-04”), which simplifies the measurement of goodwill impairment. An entity will no longer perform a hypothetical purchase price allocation to measure goodwill impairment. Instead, impairment will be measured using the difference between the carrying amount and the fair value of the reporting unit. ASU 2017-04 is effective for us for fiscal years beginning after December 15, 2019. We are continuing to evaluate the application of this guidance and its effect on our consolidated financial statements.</t>
  </si>
  <si>
    <t>Description of Business</t>
  </si>
  <si>
    <t>Organization, Consolidation and Presentation of Financial Statements [Abstract]</t>
  </si>
  <si>
    <t>Description of Business Care Capital Properties, Inc. (together with its consolidated subsidiaries, unless the context otherwise requires or indicates, “we,” “us,” “our,” “our company” or “CCP”) is a self-administered, self-managed real estate investment trust (“REIT”) with a diversified portfolio of skilled nursing facilities (“SNFs”) and other healthcare assets operated by private regional and local care providers. We generate our revenues primarily by leasing our properties to unaffiliated tenants under long-term triple-net leases, pursuant to which the tenants are obligated to pay all property-related expenses, including maintenance, utilities, repairs, taxes, insurance and capital expenditures. In addition, we originate and manage a small portfolio of secured and unsecured loans, made primarily to our SNF operators and other post-acute care providers. Our company was originally formed in April 2015 to hold the post-acute/SNF portfolio of Ventas, Inc. (“Ventas”) and its subsidiaries operated by regional and local care providers (the “CCP Business”). On August 17, 2015, Ventas completed its spin-off of the CCP Business by distributing one share of our common stock for every four shares of Ventas common stock held as of the applicable record date, and, as a result, we began operating as an independent public company and our common stock commenced trading on the New York Stock Exchange under the symbol “CCP” as of August 18, 2015. As of December 31, 2016 , our portfolio consisted of 345 properties operated by 38 private regional and local care providers, spread across 36 states and containing a total of approximately 38,000 beds/units. We conduct all of our operations through our wholly owned operating partnership, Care Capital Properties, LP (“Care Capital LP”), and its subsidiaries.</t>
  </si>
  <si>
    <t>Acquisitions of Real Estate Property</t>
  </si>
  <si>
    <t>Business Combinations [Abstract]</t>
  </si>
  <si>
    <t>Acquisitions of Real Estate Property In December 2016, we completed the acquisition of four SNFs, one seniors housing community and one campus (consisting of one SNF and one seniors housing community) for $36.0 million in a sale-leaseback transaction with an existing operator. The properties are currently being held in a Code Section 1031 exchange escrow account with a qualified intermediary. In December 2015, we completed the acquisition of the 6.82% noncontrolling interest in a former joint venture for $3.1 million . In September 2015, we completed the acquisition of eight properties ( seven SNFs and one campus with both skilled nursing and assisted living facilities) and simultaneously entered into a long-term master lease with Senior Care Centers, LLC (together with its subsidiaries, “SCC”) to operate the acquired portfolio. We purchased the assets for approximately $190 million in cash and made a $20 million five -year, fully amortizing loan to SCC, resulting in a total transaction value of approximately $210 million . We funded this transaction through cash on hand and borrowings under our unsecured revolving credit facility and term loans (see “Note 9—Borrowing Arrangements”). In January 2015, Ventas completed the acquisition of American Realty Capital Healthcare Trust, Inc. (“HCT”) in a stock and cash transaction, which included 14 SNFs, two specialty hospitals and four seniors housing properties that were transferred to us in connection with the separation. Also in January 2015, Ventas completed the acquisition of 12 SNFs for an aggregate purchase price of $234.9 million , all of which were transferred to us in connection with the separation and are currently operated by SCC. Estimated Fair Value We are accounting for our 2016 and 2015 acquisitions under the acquisition method in accordance with ASC 805. The following table summarizes the acquisition date fair values of the assets acquired and liabilities assumed during 2016 (in thousands): Land and improvements $ 2,240 Buildings and improvements 31,640 Acquired lease intangibles 2,120 Total assets acquired 36,000 Tenant deposits 765 Total liabilities assumed 765 Net assets acquired $ 35,235 The following table summarizes the acquisition date fair values of the assets acquired and liabilities assumed during 2015 (in thousands): Land and improvements $ 38,361 Buildings and improvements 515,620 Acquired lease intangibles 14,138 Goodwill (1) 56,275 Other assets 8,034 Total assets acquired 632,428 Tenant deposits 8,801 Lease intangible liabilities 3,729 Accounts payable and other liabilities 1,343 Total liabilities assumed 13,873 Net assets acquired $ 618,555 __________ (1) As it relates to the HCT acquisition, goodwill was allocated to us on a relative fair value basis from total goodwill recognized by Ventas. A $1.8 million reduction of the original amount of goodwill due to HCT was recognized in 2015. Aggregate Revenue and NOI For the year ended December 31, 2016 , aggregate revenues and NOI derived from our 2016 real estate acquisitions during our period of ownership were both $0.2 million . For the year ended December 31, 2015, aggregate revenues and NOI derived from our 2015 real estate acquisitions during our period of ownership were both $34.8 million . During 2015, we restructured the lease terms and reduced the rent on 12 HCT properties, including those sold or classified as held for sale, in an aggregate amount of $5.7 million after the application of security deposits. Unaudited Pro Forma The following table illustrates the effect on revenues and net income attributable to CCP as if we had consummated the acquisitions completed during the year ended December 31, 2016 as of January 1, 2015: For the Years Ended December 31, 2016 2015 (Unaudited) (In thousands, except per share amounts) Revenues $ 350,774 $ 331,001 Net income attributable to CCP 123,781 144,393 Net income attributable to CCP, per basic share $ 1.48 $ 1.73 Net income attributable to CCP, per diluted share 1.48 1.73 The following table illustrates the effect on revenues and net income attributable to CCP as if we had consummated the acquisitions completed during the year ended December 31, 2015 as of January 1, 2014: For the Years Ended December 31, 2015 2014 (Unaudited) (In thousands, except per share amounts) Revenues $ 345,015 $ 348,906 Net income attributable to CCP 148,392 180,152 Net income attributable to CCP, per basic share $ 1.78 $ 2.16 Net income attributable to CCP, per diluted share 1.77 2.15 Deal Costs Deal costs consist of expenses primarily related to transactions, whether consummated or not, and operator transitions. These costs are expensed as incurred in the applicable periods. Deal costs for the years ended December 31, 2016 and 2015 were $3.1 million and $6.4 million , respectively. For acquisitions completed during the year ended December 31, 2016, $0.1 million of deal costs were expensed in 2016. For acquisitions completed during the year ended December 31, 2015 , $0.3 million and $5.9 million of deal costs were expensed in the years ended December 31, 2016 and 2015 , respectively. Deal costs for the year ended December 31, 2015 include an allocation of expenses incurred by Ventas related to the HCT acquisition based on relative property net operating income (“NOI”). Acquisition of Specialty Valuation Firm On August 14, 2015, we completed the acquisition of a specialty healthcare and seniors housing valuation firm in exchange for the issuance of 339,602 shares of our common stock. This specialty valuation firm subsidiary represents our TRS. Pursuant to the purchase agreement, we agreed to issue additional shares to the sellers to the extent that the value of the common stock originally issued to the sellers based on the volume-weighted average price (“VWAP”) of the common stock over the 30 days immediately prior to the six -month anniversary of the closing of the acquisition was less than approximately $11.5 million . In February 2016, we issued 56,377 shares of our common stock, valued at $1.4 million , to the sellers as additional consideration pursuant to the purchase agreement. For the year ended December 31, 2015 , aggregate revenues related to the specialty valuation firm were $2.2 million . Net loss for the year ended December 31, 2015 was $(0.1) million. For the year ended December 31, 2015, the above aggregate revenues and net loss are only for the period of ownership (from August 2015).</t>
  </si>
  <si>
    <t>Assets Held For Sale and Dispositions of Real Estate Property Assets Held For Sale and Dispositions of Real Estate Property</t>
  </si>
  <si>
    <t>Discontinued Operations and Disposal Groups [Abstract]</t>
  </si>
  <si>
    <t>Assets Held For Sale and Dispositions of Real Estate Property</t>
  </si>
  <si>
    <t>Assets Held For Sale and Dispositions of Real Estate Property Rollforward of Assets Held For Sale Number of Properties Net Book Value (In thousands) December 31, 2014 4 $ 4,184 Properties added 12 18,285 Properties sold (6 ) (9,337 ) December 31, 2015 10 13,132 Properties added 38 244,684 Properties sold (18 ) (190,945 ) December 31, 2016 30 $ 66,871 As of December 31, 2016 and December 31, 2015 , we classified 30 properties and 10 properties, respectively, as assets held for sale, which are included in other assets on our consolidated balance sheets. For the years ended December 31, 2016 , 2015 and 2014, we recognized impairment charges of $18.0 million , $18.2 million and $8.8 million , respectively, related to these assets. The fair value was estimated based on the intended purchase price of the property or based on a market approach and Level 3 inputs. In May 2016, we sold seven SNFs in a single transaction for aggregate consideration of $95.1 million . We recognized a gain on the sale of these assets of $0.8 million . Concurrently with the sale, we made a mezzanine loan to an affiliate of the purchasers in the amount of $25.0 million . See “Note 6—Loans Receivable, Net.” During 2016, we sold an additional ten SNFs and one specialty hospital in separate transactions for aggregate consideration of $28.8 million . We recognized a net gain on the sale of these assets of $2.1 million . In connection with the sale of one SNF, we made an 18 -month secured loan to the purchaser in the amount of $4.5 million . See “Note 6—Loans Receivable, Net.” For two of these SNFs, we recognized impairment charges of $4.7 million during 2016. During the year ended December 31, 2016 , we recognized a $3.6 million net loss related to one SNF located in West Virginia that sustained property damage due to a casualty. Subsequent to the casualty, we received notice from the state that we would be unable to restore the property to its intended use. The net loss reflects a decline in the carrying value of the asset, offset by the estimated insurance proceeds we expect to recover. This amount is included in other expenses, net in our combined consolidated statements of income and comprehensive income. During 2015, we sold six SNFs in separate transactions for aggregate consideration of $6.0 million . We recognized a net gain on the sale of these assets of $0.6 million . For three of these SNFs, we recognized impairment charges of $13.3 million during 2015.</t>
  </si>
  <si>
    <t>Triple-Net Lease Arrangements</t>
  </si>
  <si>
    <t>Leases [Abstract]</t>
  </si>
  <si>
    <t>Triple-Net Lease Arrangements The following table sets forth the future contracted minimum rentals, excluding contingent rent escalations, but including straight-line rent adjustments where applicable, for all of our triple-net leases as of December 31, 2016 (excluding properties classified as held for sale as of December 31, 2016 and rents from direct financing lease) (in thousands): 2017 $ 300,417 2018 302,268 2019 304,272 2020 284,827 2021 261,946 Thereafter 1,388,074 Total $ 2,841,804 Our straight-line rent receivable balance was $0.7 million and $0.6 million , net of allowances of $97.1 million and $87.4 million , as of December 31, 2016 and 2015 , respectively. We recognized charges for straight-line rent allowances within rental income, net on our combined consolidated statements of income and comprehensive income of $19.1 million , $25.8 million and $21.4 million for the years ended December 31, 2016 , 2015 and 2014 , respectively.</t>
  </si>
  <si>
    <t>Loans Receivable, Net</t>
  </si>
  <si>
    <t>Loans Receivable, Net [Abstract]</t>
  </si>
  <si>
    <t>Loans Receivable, Net Below is a summary of our loans receivable as of December 31, 2016 and 2015 (in thousands): 2016 2015 Carrying Value Fair Value Carrying Value Fair Value Mortgage loans receivable, net $ 9,313 $ 8,746 $ 5,255 $ 4,494 Other loans receivable, net 52,951 52,288 24,472 24,188 Total loans receivable, net $ 62,264 $ 61,034 $ 29,727 $ 28,682 Mortgage Loans Receivable Mortgage loans receivable, net represents two loans. One loan, with a principal amount of $5.6 million and a net carrying value of $5.3 million , is secured by one SNF, has a stated interest rate of 9.75% per annum, and matures in 2018. We recognized interest income of $0.5 million , $0.5 million and $0.5 million for the years ended December 31, 2016, 2015, and 2014, respectively, related to this loan. The second loan, with a principal amount of $4.5 million and a net carrying value of $4.1 million , is secured by one SNF, has a stated interest rate of 10.0% per annum, and matures in 2017. This loan was made to the purchaser in connection with the sale of the property and is cross-collateralized and cross-defaulted to our lease agreements with affiliates of the borrower. Interest payments on the note represent unrecognized profit, which is presented net against the loan receivable amount. Other Loans Receivable We made a four -year mezzanine loan in the amount of $25.0 million and maturing in 2020 to an affiliate of the purchasers of seven properties we sold in May 2016. The loan has a stated interest rate of 10.0% per annum. It is secured by equity interests in subsidiaries of the borrower and cross-collateralized and cross-defaulted to our lease agreements with affiliates of the borrower. We recognized interest income of $1.5 million related to this loan for the year ended December 31, 2016. In September 2015, we made a $20 million five -year, fully amortizing loan maturing in 2020 to SCC. The loan bears interest at an annual rate of LIBOR plus 5% , which is subject to periodic increase over the term of the loan. As of December 31, 2016, this loan had an outstanding principal balance of $15.0 million . It is cross-collateralized and cross-defaulted to our lease agreements with affiliates of the borrower. We recognized interest income of $1.0 million and $0.4 million related to this loan for the years ended December 31, 2016 and 2015, respectively. In December 2015, we made a $1.0 million , four -year, fully amortizing loan maturing in 2019 to Signature HealthCARE, LLC (together with its subsidiaries, “Signature”) in connection with its acquisition from Elmcroft Senior Living, Inc. of the operations of 18 SNFs owned by us. The loan has a stated interest rate of 8.0% per annum. We recognized interest income of $0.1 million related to this loan for the year ended December 31, 2016. We did no t recognize interest income related to this loan for the year ended December 31, 2015. The remaining other loans receivable balance of $11.9 million consists of eight loans with various operators with interest rates ranging from 5.0% to 11.3% per annum and maturity dates through 2027. We recognized interest income of $0.7 million , $0.4 million and $0.3 million for the years ended December 31, 2016, 2015, and 2014, respectively. Fair value estimates as reflected in the table above are subjective in nature and based upon Level 3 inputs and several important assumptions, including estimates of future cash flows, risks, discount rates and relevant comparable market information associated with each financial instrument. The use of different market assumptions and estimation methodologies may have a material effect on the reported estimated fair value amounts. Accordingly, the estimates presented above are not necessarily indicative of the amounts we would realize in a current market exchange.</t>
  </si>
  <si>
    <t>Intangibles and Goodwill</t>
  </si>
  <si>
    <t>Goodwill and Intangible Assets Disclosure [Abstract]</t>
  </si>
  <si>
    <t>Intangibles and Goodwill The following is a summary of our intangibles and goodwill as of December 31, 2016 and 2015 : December 31, 2016 December 31, 2015 Balance Remaining Weighted Average Amortization Period in Years Balance Remaining Weighted Average Amortization Period in Years (Dollars in thousands) Intangible assets: Above market lease intangibles $ 56,570 11.1 $ 64,516 11.4 In-place lease intangibles 35,861 12.8 37,353 13.4 Tradename, technology and customer relationships 2,950 3.5 2,950 4.5 Accumulated amortization (44,511 ) N/A (45,390 ) N/A Goodwill 123,884 N/A 145,374 N/A Net intangible assets $ 174,754 11.5 $ 204,803 12.3 Intangible liabilities: Below market lease intangibles $ 167,789 15.0 $ 194,141 14.9 Above market ground lease intangibles 1,907 51.9 1,907 52.9 Accumulated amortization (72,060 ) N/A (75,052 ) N/A Purchase option intangibles 5,546 N/A 9,352 N/A Net intangible liabilities $ 103,182 15.7 $ 130,348 15.5 ________ N/A—Not Applicable Above market lease intangibles and in-place lease intangibles are included in acquired lease intangibles within real estate investments on our combined consolidated balance sheets. Below market lease intangibles, above market ground lease intangibles and purchase option intangibles are included in lease intangible liabilities, net on our consolidated balance sheets. Tradename, technology and customer relationships are associated with our specialty valuation firm subsidiary and included in other assets on our consolidated balance sheets. For the years ended December 31, 2016 , 2015 and 2014 , our net amortization related to these intangibles was $4.8 million , $5.9 million and $8.3 million , respectively. The estimated net amortization related to these intangibles for each of the next five years is as follows: 2017 — $4.0 million ; 2018 — $4.0 million ; 2019 — $4.4 million ; 2020 — $4.2 million ; and 2021 — $2.7 million . As a result of the lease termination with respect to eleven properties, we recognized revenues of $7.3 million for the year ended December 31, 2016 as compared to 2015 , due to accelerated amortization of above and below-market rent intangibles, which is recorded in net gain on lease termination. In addition, for the same properties, depreciation and amortization increased by $0.7 million for the year ended December 31, 2016 as compared to 2015 , due to accelerated amortization of in-place lease intangibles. The following table displays a rollforward of the carrying amount of goodwill from January 1, 2015 to December 31, 2016 (in thousands): Balance as of January 1, 2015 $ 88,959 Additions 56,992 Disposals (577 ) Balance as of December 31, 2015 145,374 Disposals (17,854 ) Impairment (3,636 ) Balance as of December 31, 2016 $ 123,884 We assess goodwill for potential impairment during the fourth quarter of each fiscal year, or during the year if an event or circumstance indicates that we may not be able to recover the carrying amount of the net assets of the reporting unit. For the year ended December 31, 2016, we determined the fair value of the specialty valuation firm was less than its carrying value. The fair value was estimated based on a market approach and Level 3 inputs. We completed the second step of the goodwill analysis and estimated the implied fair value of the reporting unit’s net assets other than goodwill. The result was a $3.6 million impairment included in impairment in real estate investments and goodwill in the consolidated statement of income and comprehensive income for the year ended December 31, 2016.</t>
  </si>
  <si>
    <t>Other Assets</t>
  </si>
  <si>
    <t>Deferred Costs, Capitalized, Prepaid, and Other Assets Disclosure [Abstract]</t>
  </si>
  <si>
    <t>Other Assets The following is a summary of our other assets as of December 31, 2016 and 2015 : 2016 2015 (In thousands) Straight-line rent receivables, net $ 657 $ 579 Deferred lease costs, net 5,471 6,895 Assets held for sale 70,103 15,035 Derivative fair value asset 10,476 — Other, net 18,425 15,534 Total other assets $ 105,132 $ 38,043</t>
  </si>
  <si>
    <t>Borrowing Arrangements</t>
  </si>
  <si>
    <t>Debt Disclosure [Abstract]</t>
  </si>
  <si>
    <t>The following is a summary of our term loans, senior notes and other debt as of December 31, 2016 and 2015 (in thousands): 2016 2015 (In thousands) Unsecured revolving credit facility $ 24,000 $ 143,000 Unsecured term loan due 2017 — 600,000 Secured term loan due 2019 135,000 — Unsecured term loan due 2020 474,000 800,000 Unsecured term loan due 2023 200,000 — 5.125% senior notes due 2026 500,000 — 5.38% senior notes due 2027 100,000 — Total 1,433,000 1,543,000 Unamortized debt issuance costs 18,466 18,137 Total term loans, senior notes and other debt $ 1,414,534 $ 1,524,863 In July 2016, Care Capital LP issued and sold $500 million aggregate principal amount of 5.125% Senior Notes due 2026 (the “Notes due 2026”) to qualified institutional buyers pursuant to Rule 144A and to certain persons outside of the United States pursuant to Regulation S, each under the Securities Act, for total proceeds of $500 million before the initial purchasers’ discount and expenses. The Notes due 2026 are fully and unconditionally guaranteed, jointly and severally, on a senior unsecured basis by CCP and Care Capital LP’s general partner, Care Capital Properties GP, LLC (“Care Capital GP”). Care Capital LP may, at its option, redeem the Notes due 2026 at any time in whole or from time to time in part at a redemption price equal to 100% of their principal amount, together with accrued and unpaid interest thereon, if any, to (but excluding) the date of redemption, plus, if redeemed prior to May 15, 2026, a make-whole premium. We used the net proceeds from the sale of the Notes due 2026 to repay all of the remaining indebtedness outstanding under our previous $600 million unsecured term loan due 2017 (the “ $600 million Term Loan”) and a portion of the indebtedness outstanding under our $800 million unsecured term loan due 2020 (the “ $800 million Term Loan”). We recognized interest expense of $11.8 million related to the Notes due 2026 for the year ended December 31, 2016. Pursuant to a registration rights agreement entered into in connection with the sale of the Notes due 2026, in February 2017, we completed an offer to exchange the Notes due 2026 with a new series of notes that are registered under the Securities Act of 1933, as amended (the “Securities Act”), and are otherwise substantially identical to the original Notes due 2026, except that certain transfer restrictions, registration rights and liquidated damages do not apply to the new notes. We did not receive any additional proceeds in connection with the exchange offer. Also in July 2016, certain wholly owned subsidiaries of Care Capital LP, as borrowers (the “Borrowers”), entered into a Loan Agreement with a syndicate of banks providing for a $135 million term loan (the “ $135 million Term Loan”) that bears interest at a fluctuating rate per annum equal to LIBOR for a one -month interest period plus 1.80% and matures in July 2019. The $135 million Term Loan is secured by first lien mortgages and assignments of leases and rents on specified facilities owned by the Borrowers. The payment and performance of the Borrowers’ obligations under the $135 million Term Loan are guaranteed by CCP and Care Capital LP. We used the net proceeds from the $135 million Term Loan to repay a portion of the indebtedness outstanding under the $800 million Term Loan. We recognized interest expense of $1.4 million related to the $135 million Term Loan for the year ended December 31, 2016. In May 2016, Care Capital LP issued and sold $100 million aggregate principal amount of 5.38% Senior Notes due May 17, 2027 (the “Notes due 2027”) through a private placement in reliance on the exemption from registration provided by Section 4(a)(2) of the Securities Act of 1933, as amended (the “Securities Act”), for total proceeds of $100 million before expenses. The Notes due 2027 are fully and unconditionally guaranteed, jointly and severally, on a senior unsecured basis by CCP and Care Capital GP. We used the net proceeds from the issuance and sale of the Notes due 2027 to repay a portion of the indebtedness outstanding under the $600 million Term Loan. We recognized interest expense of $3.3 million related to the Notes due 2027 for the year ended December 31, 2016. In January 2016, Care Capital LP, as borrower, and CCP and Care Capital GP, as guarantors, entered into a Term Loan and Guaranty Agreement with a syndicate of banks that provides for a $200 million unsecured term loan due 2023 (the “ $200 million Term Loan”) at an interest rate of LIBOR plus an applicable margin based on Care Capital LP’s unsecured long-term debt ratings, which was 1.80% at December 31, 2016. We used the net proceeds from borrowings under the $200 million Term Loan to repay a portion of the indebtedness outstanding under the $600 million Term Loan. We recognized interest expense of $4.3 million related to the $200 million Term Loan for the year ended December 31, 2016. Also in January 2016, we entered into agreements to swap a total of $600 million of outstanding indebtedness, effectively converting the interest on that debt from floating rates to fixed rates. The swap agreements have original terms of 4.6 years and 7 years . On August 17, 2015, Care Capital LP, as borrower, and CCP, Care Capital GP and certain subsidiaries of Care Capital LP, as guarantors, entered into a Credit and Guaranty Agreement (the “Credit Agreement”) with a syndicate of banks that provides for a $600 million unsecured revolving credit facility (the “Revolver”), the $600 million Term Loan and the $800 million Term Loan (collectively with the $600 million Term Loan, the “Original Term Loans” and together with the Revolver, the “Facility”). The Revolver has an initial term of four years , but may be extended, at Care Capital LP’s option subject to compliance with the terms of the Credit Agreement and payment of a customary fee, for two additional six -month periods. The $600 million Term Loan was repaid in full during 2016. A loss on extinguishment of debt of $5.5 million resulted from the write-off of unamortized debt issuance costs associated with the repayment of the remaining indebtedness outstanding under the $600 million Term Loan and a portion of indebtedness outstanding under the $800 million Term Loan with proceeds from the issuance and sale of the Notes due 2026 and the $135 million Term Loan. The Credit Agreement also includes an accordion feature that permits Care Capital LP to increase the aggregate borrowing capacity under the Facility by $500 million . Borrowings under the Facility bear interest at a fluctuating rate per annum equal to LIBOR plus an applicable margin based on Care Capital LP’s leverage or, if applicable, unsecured long-term debt ratings. At December 31, 2016 , the applicable margin was 1.30% for Revolver borrowings and 1.50% for Original Term Loan borrowings, and we had approximately $576 million of unused borrowing capacity available under the Revolver. We recognized interest expense of $20.2 million and $ 10.4 million related to the Facility for the years ended December 31, 2016 and 2015, respectively. Based on the recent issuance of our debt, as well as the related terms and conditions of our debt, we consider the carrying value of our term loans, senior notes and other debt to be consistent with fair value. As of December 31, 2016 , the fair value and carrying value of our term loans, senior notes and other debt were both $1.4 billion . As of December 31, 2016 , our indebtedness had the following maturities: Principal Amount Due at Maturity Revolver (1) Total Maturities (In thousands) 2016 $ — $ — $ — 2017 — — — 2018 — — — 2019 135,000 24,000 159,000 2020 474,000 — 474,000 Thereafter 800,000 — 800,000 Total Maturities $ 1,409,000 $ 24,000 $ 1,433,000 (1) As of December 31, 2016 , we had $15.8 million of cash, resulting in $8.2 million of net borrowings outstanding under the Revolver. The Revolver may be extended, at Care Capital LP’s option, for two additional six -month periods.</t>
  </si>
  <si>
    <t>Derivatives and Hedging Activities Derivatives and Hedging Activities</t>
  </si>
  <si>
    <t>Derivative Instruments and Hedging Activities Disclosure [Abstract]</t>
  </si>
  <si>
    <t>Derivatives and Hedging Activities</t>
  </si>
  <si>
    <t>Derivatives and Hedging Activities We are exposed to certain risks arising from both our business operations and economic conditions. We principally manage our exposures to a wide variety of business and operational risks through management of our core business activities. We manage economic risks, including interest rate, liquidity and credit risk, primarily by managing the amount, sources, and duration of our debt funding and the use of derivative financial instruments. Specifically, we enter into derivative financial instruments to manage exposures that arise from business activities that result in the receipt or payment of future known and uncertain cash amounts, the value of which are determined by interest rates. Our derivative financial instruments are used to manage differences in the amount, timing, and duration of our known or expected cash receipts and our known or expected cash payments principally related to our investments and borrowings. We recognized interest expense of $4.6 million related to derivatives and hedging activities in the year ended December 31, 2016 . Cash Flow Hedges of Interest Rate Risk Our objectives in using interest rate derivatives are to add stability to interest expense and to manage our exposure to interest rate movements. To accomplish these objectives, we primarily use interest rate swaps as part of our interest rate risk management strategy. As of December 31, 2016 , we had eight outstanding interest rate swaps with a combined notional amount of $600 million that were designated as cash flow hedges of interest rate risk. During the year ended December 31, 2016 , these derivatives were used to hedge the variable cash flows associated with existing variable rate debt. The effective portion of changes in the fair value of derivatives designated and that qualify as cash flow hedges is recorded in accumulated other comprehensive income (“AOCI”) and is subsequently reclassified into earnings in the period that the hedged forecasted transaction affects earnings. The ineffective portion of the change in fair value of the derivatives is recognized directly in earnings. Amounts reported in accumulated other comprehensive income related to derivatives will be reclassified to interest expense as interest payments are made on our variable rate debt. During the next 12 months, we estimate that an additional $2.0 million will be reclassified as an increase to interest expense. The table below presents the fair value of our derivative financial instruments, as well as their classification on our consolidated balance sheet as of December 31, 2016 (in thousands): Asset Derivative Derivatives Designated as Hedging Instruments Balance Sheet Location December 31, 2016 Interest rate contracts Other assets $ 10,476 The table below presents the effect of our derivative financial instruments on our consolidated statement of income and comprehensive income for the year ended December 31, 2016 (in thousands): Derivatives in Cash Flow Hedging Relationships Amount of Gain Recognized in AOCI on Derivative (Effective Portion) Location of Gain/Loss Reclassified from AOCI into Income (Effective Portion) Amount of Loss Reclassified from AOCI into Income (Effective Portion) Interest rate contracts $ 5,862 Interest expense $ (4,614 ) Our derivatives were 100% effective, and therefore, we did not record any hedge ineffectiveness in earnings during the year ended December 31, 2016 . We did not offset our derivative financial instrument asset against any derivative financial instrument liabilities as of December 31, 2016 . Credit-Risk-Related Contingent Features Our agreements with each of our derivative counterparties provide that we could be in default on our derivative obligations if the underlying indebtedness is accelerated by the lender due to our default on that indebtedness. As of December 31, 2016 , we did not have any derivative instruments in a net liability position. Fair Value Disclosure of Derivative Financial Instruments The valuation of our interest rate swaps is determined using widely accepted valuation techniques, including a discounted cash flow analysis on the expected cash flows of each derivative. This analysis reflects the contractual terms of the derivatives, including the period to maturity, and uses observable market-based inputs, including interest rate curves and implied volatilities. The fair values of interest rate swaps are determined using the standard methodology of netting the discounted future fixed cash receipts (or payments) and the discounted expected variable cash payments (or receipts). The variable cash payments (or receipts) are based on an expectation of future interest rates derived from observable market forward interest rate curves. To comply with the provisions of ASC 820, we incorporate credit valuation adjustments to appropriately reflect both our own nonperformance risk and the respective counterparty’s nonperformance risk in the fair value measurements. In adjusting the fair value of our derivative contracts for the effect of nonperformance risk, we have considered the impact of netting and any applicable credit enhancements (such as collateral postings, thresholds, mutual puts and guarantees). The fair value of interest rate hedging instruments is the amount that we would receive to sell an asset or pay to transfer a liability in an orderly transaction between market participants at the reporting date. Our valuations of derivative instruments are determined using widely accepted valuation techniques, including discounted cash flow analysis on the expected cash flows of each derivative, and therefore fall into Level 2 of the fair value hierarchy. The valuations reflect the contractual terms of the derivatives, including the period to maturity, and use observable market-based inputs, including forward curves. The fair values of interest rate hedging instruments also incorporate credit valuation adjustments to appropriately reflect both our own nonperformance risk and the respective counterparty's nonperformance risk. The table below presents our derivative financial instrument asset measured at fair value on a recurring basis as of December 31, 2016 , aggregated by the level in the fair value hierarchy within which those measurements fall (in thousands): Quoted Prices in Active Markets for Identical Assets and Liabilities (Level 1) Significant Other Observable Inputs (Level 2) Significant Unobservable Inputs (Level 3) Balance at December 31, 2016 Derivative financial instrument asset $ — $ 10,476 $ — $ 10,476</t>
  </si>
  <si>
    <t>Income Taxes</t>
  </si>
  <si>
    <t>Income Tax Disclosure [Abstract]</t>
  </si>
  <si>
    <t>Income Taxes We elected to be treated as a REIT under the Code, beginning with the taxable year ended December 31, 2015. So long as we qualify as a REIT under the Code, we generally will not be subject to federal income tax. We test our compliance with the REIT requirements on a quarterly and annual basis. We also review our distributions and projected distributions each year to ensure we have met, and will continue to meet, the annual REIT distribution requirements. However, as a result of our structure, we may be subject to income or franchise taxes in certain states and municipalities. Subject to the REIT asset test requirements, we are permitted to own up to 100% of the stock of one or more TRSs. We have elected for one of our subsidiaries to be treated as a TRS, which is subject to corporate income taxes. Although the TRS is required to pay minimal federal income taxes for the year ended December 31, 2016 , the related federal income tax liability may increase in future periods. All entities other than our TRS are collectively referred to as the “REIT” within this Note 11. During the year ended December 31, 2016 , our tax treatment of distributions per common share was as follows: 2016 Tax treatment of distributions: Ordinary income $ 2.092733 Qualified ordinary income — Long-term capital gain — Unrecaptured Section 1250 gain 0.115752 Return of capital — Distribution reported for 1099-DIV purposes $ 2.208485 We believe we have met the annual REIT distribution requirement by payment of at least 90% of our estimated taxable income for 2016 . The provision for income taxes related to continuing operations consists of the following (in thousands): Years Ended December 31, 2016 2015 2014 Current: Federal $ (303 ) $ (91 ) $ — State (484 ) (213 ) — Total current (787 ) (304 ) — Deferred: Federal 347 114 — State (312 ) (748 ) — Total deferred 35 (634 ) — Total income tax (provision) $ (752 ) $ (938 ) $ — Our consolidated provision for income taxes for the years ended December 31, 2016 and 2015 was an expense of $0.8 million and $0.9 million , respectively. There was no benefit (provision) for income taxes related to continuing operations for the year ended December 31, 2014 . Below is a reconciliation between the provision for income taxes and the amount computed by applying the federal statutory income tax rate to the income or loss for continuing operations before income taxes (dollars in thousands): Years Ended December 31, 2016 2015 2014 Provision for income taxes at statutory rate $ (43,222 ) 35.00 % $ (49,528 ) 35.00 % $ — — % Tax at statutory rate on earnings not subject to federal income taxes 43,175 (34.96 ) 49,561 (35.02 ) — — Income for which no book expense was recognized — — — — — — Expense for which no federal tax benefit was recognized (11 ) 0.01 — — — — State tax (provision) benefit, net of federal (676 ) 0.55 (960 ) 0.68 — — Impact of rate change (59 ) 0.05 — — — — Prior year provision to return adjustments — — — — — — Other 41 (0.03 ) (11 ) 0.01 — — Total income tax (provision) $ (752 ) 0.62 % $ (938 ) 0.67 % $ — — % Deferred tax assets and liabilities are included within deferred costs and other assets and other liabilities in the consolidated balance sheets, respectively, and are mainly attributable to the activity of our TRS. The components of the deferred tax liability at December 31, 2016 were as follows (in thousands): Years Ended December 31, 2016 2015 Deferred income $ (97 ) $ (138 ) Basis difference on tangible property (1,019 ) (804 ) Basis difference on intangible property (736 ) (947 ) Total (1,852 ) (1,889 ) Valuation adjustment — — Total net deferred tax liability $ (1,852 ) $ (1,889 ) The REIT made minimal state income tax payments and no federal income tax payments for the year ended December 31, 2016 . For the tax years ended December 31, 2016 and 2015 , the net deferred tax liability was $1.9 million and $1.9 million , respectively. There were no deferred tax assets or liabilities at December 31, 2014 . For the year ended December 31, 2016 and 2015 , the net difference between tax basis and the reported amount of REIT assets and liabilities for federal income tax purposes was approximately $530 million and $607 million , respectively, less than the book basis of those assets and liabilities for financial reporting purposes. Generally, we are subject to audit under the statute of limitations by the Internal Revenue Service (“IRS”) for the year ended December 31, 2015 and subsequent years. As of December 31, 2016 and 2015 , we had no material uncertain tax positions which would require us to record a tax exposure liability.</t>
  </si>
  <si>
    <t>Stock-based Compensation</t>
  </si>
  <si>
    <t>Disclosure of Compensation Related Costs, Share-based Payments [Abstract]</t>
  </si>
  <si>
    <t>Stock-Based Compensation In August 2015, we adopted the Care Capital Properties, Inc. 2015 Incentive Plan (the “Plan”), pursuant to which options to purchase common stock, shares of restricted stock or restricted stock units (“RSUs”), performance shares and other equity awards may be granted to our employees, directors and consultants. A total of 7,000,000 shares of our common stock was reserved initially for issuance under the Plan. During the year ended December 31, 2015, we granted 190,471 shares of restricted stock to employees and directors under the Plan having a value of $6.5 million . During the year ended December 31, 2016 , we granted 134,416 shares of restricted stock, 496,859 options to purchase common stock and 41,626 performance-based RSUs to employees and directors under the Plan having a grant date fair value of $6.0 million . The value of shares of restricted stock granted is the closing price of our common stock on the date of grant. Restricted stock and option awards to employees generally vest in three equal annual installments beginning on the date of grant or on the first anniversary of the date of grant. Restricted stock awards to directors vest in full on the day immediately preceding our next annual meeting of stockholders. For shares with a graded vesting schedule that only require service, we recognize stock-based compensation expense on a straight-line basis over the requisite service period of the last separately vesting portion of the award. Prior to our separation from Ventas, certain of our employees participated in stock-based compensation plans administered by Ventas. In connection with the spin-off, outstanding Ventas equity awards held by our employees were converted into awards in respect of our common stock. As a result of the conversion mechanics, the fair value of the converted awards exceeded the fair value of the Ventas awards from which they were converted by $1.0 million , of which $0.5 million related to vested, unexercised options. For the year ended December 31, 2015, we recognized $1.4 million of expense associated with these converted awards, including the $0.5 million expense associated with vested, unexercised options recognized on August 17, 2015. The remaining $2.2 million of expense associated with the converted awards has been or will be amortized as stock-based compensation over the respective vesting terms of the converted awards. The fair value of the converted stock option awards was determined using the Black-Scholes option pricing model with the following assumptions: risk-free interest rate of 0.21% - 1.31% , dividend yield of 6.3% , volatility factors of the expected market price for our common stock of 25% - 27% , and a weighted average expected life of options of 0.4 years - 3.82 years . Restricted Stock The following table summarizes the nonvested restricted stock activity for the years ended December 31, 2016 and 2015: Number of Restricted Shares Weighted Average Grant Date Fair Value Nonvested at December 31, 2014 — $ — Converted from Ventas restricted stock 125,183 16.98 Granted 190,471 34.01 Nonvested at December 31, 2015 315,654 $ 27.26 Granted 134,416 29.13 Vested (106,177 ) 24.71 Forfeited (3,607 ) 32.32 Nonvested at December 31, 2016 340,286 $ 31.30 As of December 31, 2016, we had $4.7 million of total unrecognized compensation cost related to nonvested restricted stock. We expect to recognize that cost over a weighted average period of 1.5 years . As of December 31, 2015, we had $7.0 million of total unrecognized compensation cost related to nonvested restricted stock. We expect to recognize that cost over a weighted average period of 2.3 years . Performance-Based RSUs RSUs are market-based awards that vest and settle in shares of our common stock based on our total shareholder return (TSR) relative to the equally weighted TSRs of the individual constituents in the SNL US REIT Healthcare Index over a three-year performance period. Compensation expense for the performance-based RSU awards is determined using a Monte Carlo simulation model. The Monte Carlo simulation model used the following assumptions: 2016 Fair value of RSUs granted at target amount $ 20.17 Expected volatility 23.4 % Risk-free interest rate 0.85 % The following table summarizes the performance-based RSU activity for the year ended December 31, 2016 . There were no RSUs granted during 2015 : Performance-Based RSUs Weighted Average Grant Date Fair Value Nonvested at December 31, 2015 — $ — Granted 41,626 20.17 Nonvested at December 31, 2016 41.626 $ 20.17 As of December 31, 2016 , the estimated future compensation expense for all unvested performance-based RSUs was $.6 million . The weighted average period over which the future compensation expense will be recorded for the performance-based RSUs is approximately 2.21 years . Stock Options The following table summarizes the stock option activity for the years ended December 31, 2016 and 2015: Shares Weighted Average Exercise Price Outstanding as of December 31, 2014 — $ — Converted from Ventas options 1,047,501 32.01 Outstanding as of December 31, 2015 1,047,501 32.01 Granted 496,859 29.94 Exercised (1,023 ) 20.41 Outstanding as of December 31, 2016 1,543,337 $ 28.74 As of December 31, 2016, there were 988,177 exercisable stock options with a weighted average remaining contractual life of 6.9 years and a weighted average exercise price of $31.30 . The aggregate intrinsic value of the options exercisable was $0.01 million . During the year ended December 31, 2016, we received $0.02 million of proceeds from the exercise of stock options. As of December 31, 2016, we had $0.6 million of total unrecognized compensation cost related to nonvested stock options. We expect to recognize that cost over a weighted average period of 1.35 years . As of December 31, 2015, there were 646,158 exercisable stock options with a weighted average remaining contractual life of 7.3 years and an intrinsic value of $0.7 million . As of December 31, 2015, we had $0.7 million of total unrecognized compensation cost related to nonvested stock options. We expect to recognize that cost over a weighted average period of 1.45 years . The Black-Scholes option pricing model used the following assumptions: 2016 Fair value of options granted $2.55 - $2.52 Expected term (years) 5.5 - 6.0 years Expected volatility 25.0 % Risk-free interest rate 1.57% - 1.66% For the year ended December 31, 2016 and December 31, 2015, we recognized stock-based compensation expense of $6.9 million and $3.2 million respectively, which is included in general, administrative and professional fees. Employee Benefit Plan We maintain a 401(k) plan that allows eligible employees to defer compensation subject to certain limitations imposed by the Code. In 2016 , we made contributions for each qualifying employee of 100% of the first 1% and 50% of the next 1% to 5% of eligible compensation contributed, subject to certain limitations. During 2016 and 2015, our aggregate contributions were $0.1 million and less than $0.1 million , respectively.</t>
  </si>
  <si>
    <t>Commitments and Contingencies</t>
  </si>
  <si>
    <t>Commitments and Contingencies Disclosure [Abstract]</t>
  </si>
  <si>
    <t>Commitments and Contingencies Certain Obligations, Liabilities and Litigation We are subject to various legal proceedings, claims and other actions arising in the ordinary course of our business, including in connection with acquisitions and dispositions, some of which may be indemnifiable by third parties. While any legal proceeding or claim has an element of uncertainty, management believes that the outcome of any such action or claim that is pending or threatened, or all of them combined, will not have a material adverse effect on our consolidated financial position or results of operations.</t>
  </si>
  <si>
    <t>Concentration of Risk Concentration of Risk</t>
  </si>
  <si>
    <t>Risks and Uncertainties [Abstract]</t>
  </si>
  <si>
    <t>Concentration of Risk</t>
  </si>
  <si>
    <t>Concentration of Risk Our properties were located in 36 states as of December 31, 2016 , with properties in one state (Texas) accounting for more than 10% of our total revenues for the year then ended. As of December 31, 2016 , SCC and Avamere Group, LLC (together with its subsidiaries, “Avamere”) operated approximately 20.5% and 10.9% respectively, of our real estate investments based on gross book value. For the years ended December 31, 2016 , 2015 and 2014 , approximately 16.4% , 11.7% and 1.5% , respectively, of our total revenues were derived from our lease agreements with SCC, approximately 10.9% , 10.2% and 8.8% , respectively, of our total revenues were derived from our lease agreements with Avamere, and approximately 13.7% , 10.1% and 7.6% , respectively, of our total revenues were derived from our lease agreements with Signature. Each of our leases with SCC, Avamere and Signature is a triple-net lease that obligates the tenant to pay all property-related expenses, including maintenance, utilities, repairs, taxes, insurance and capital expenditures. Our leases with SCC and Signature have guaranty and/or cross-default provisions tied to other leases with the same tenant or its affiliates, and our lease with Avamere is a pooled, multi-facility master lease.</t>
  </si>
  <si>
    <t>Earnings Per Share</t>
  </si>
  <si>
    <t>Earnings Per Share [Abstract]</t>
  </si>
  <si>
    <t>Earnings Per Share Basic and diluted earnings per share for the periods prior to our separation from Ventas were retroactively restated for the number of basic and diluted shares outstanding immediately following the separation. The following table shows the amounts used in computing our basic and diluted earnings per common share: For the Year Ended December 31, 2016 2015 2014 (In thousands, except per share amounts) Numerator for basic and diluted earnings per share: Net income attributable to CCP $ 122,743 $ 143,166 $ 157,595 Less: dividends on unvested restricted shares (736 ) (333 ) — Net income attributable to CCP excluding dividends on unvested restricted shares 122,007 142,833 157,595 Denominator: Denominator for basic earnings per share—weighted average shares 83,592 83,488 83,488 Effect of dilutive securities: Stock options 1 45 82 Restricted stock 96 74 88 Denominator for diluted earnings per share—adjusted weighted average shares 83,689 83,607 83,658 Basic earnings per share: Net income attributable to CCP excluding dividends on unvested restricted shares $ 1.46 $ 1.71 $ 1.89 Diluted earnings per share: Net income attributable to CCP excluding dividends on unvested restricted shares $ 1.46 $ 1.71 $ 1.88</t>
  </si>
  <si>
    <t>Stockholders' Equity</t>
  </si>
  <si>
    <t>Equity [Abstract]</t>
  </si>
  <si>
    <t>Stockholders’ Equity Equity Effective as of 11:59 p.m. on August 17, 2015, Ventas completed its spin-off of the CCP Business by distributing one share of our common stock for every four shares of Ventas common stock held as of the close of business on August 10, 2015. As a result, we began operating as an independent public company and our common stock commenced trading on the New York Stock Exchange under the symbol “CCP” as of August 18, 2015. On August 14, 2015, we completed the acquisition of a specialty healthcare and seniors housing valuation firm in exchange for the issuance of 339,602 shares of our common stock. Pursuant to the purchase agreement, we agreed to issue additional shares to the sellers to the extent the value of the common stock issued to the sellers based on the VWAP of the common stock over the 30 days immediately prior to the six -month anniversary of the closing of the acquisition was less than approximately $11.5 million . In February 2016, we issued 56,377 shares of our common stock, valued at $1.4 million , to the sellers as additional consideration in accordance with the terms of the purchase agreement. Dividends For 2016, our Board of Directors declared and we paid quarterly cash dividends on our common stock aggregating $2.28 per share, which is 100% of our 2016 estimated taxable income. Although our fourth quarter distribution was declared in December 2016, it was paid in January 2017 in accordance with the REIT annual distribution requirements. See “Certain U.S. Federal Income Tax Considerations” included in Part I, Item 1 of this Annual Report on Form 10-K.</t>
  </si>
  <si>
    <t>Litigation</t>
  </si>
  <si>
    <t>Litigation We are involved from time to time in various legal proceedings that arise in the ordinary course of our business, including, but not limited to, commercial disputes, environmental matters, and litigation in connection with transactions including acquisitions and divestitures. We believe that such litigation, claims and administrative proceedings will not have a material adverse impact on our financial position or our results of operations. We record a liability when a loss is considered probable and the amount can be reasonably estimated. Our tenants and, in some cases, their affiliates may be required by the terms of their leases and other agreements with us to indemnify, defend and hold us harmless against certain actions, investigations and claims arising in the ordinary course of their business and related to the operations of our properties. In addition, third parties from whom we acquired certain of our assets and, in some cases, their affiliates may be required by the terms of the related conveyance documents to indemnify, defend and hold us harmless against certain actions, investigations and claims related to the acquired assets and arising prior to our ownership or related to excluded assets and liabilities. In some cases, a portion of the purchase price consideration is held in escrow for a specified period of time as collateral for these indemnification obligations.</t>
  </si>
  <si>
    <t>Summarized Condensed Consolidating and Combining Information Summarized Condensed Consolidating and Combining Information</t>
  </si>
  <si>
    <t>Condensed Financial Information of Parent Company Only Disclosure [Abstract]</t>
  </si>
  <si>
    <t>Summarized Condensed Consolidating and Combining Information</t>
  </si>
  <si>
    <t>Summarized Condensed Consolidating and Combining Information CCP and Care Capital GP fully and unconditionally guaranteed the obligation to pay principal and interest with respect to Care Capital LP’s outstanding Notes due 2026. CCP, as limited partner, owns a 99% interest in Care Capital LP, and Care Capital GP, as general partner, owns a 1% interest in Care Capital LP. CCP is the sole member of Care Capital GP and, as a result, Care Capital LP is indirectly 100% owned by CCP. CCP consolidates Care Capital GP and Care Capital LP and Care Capital LP’s consolidated subsidiaries for financial reporting purposes and has no direct subsidiaries other than Care Capital GP and Care Capital LP. CCP’s assets and liabilities consist entirely of its investments in the General Partner and Care Capital LP, and CCP’s operations are conducted entirely through Care Capital LP. Therefore, the assets and liabilities of CCP and Care Capital LP are the same on their respective financial statements.</t>
  </si>
  <si>
    <t>Quarterly Financial Information (Unaudited)</t>
  </si>
  <si>
    <t>Quarterly Financial Information Disclosure [Abstract]</t>
  </si>
  <si>
    <t>Quarterly Financial Information (Unaudited) Summarized unaudited combined consolidated quarterly information for the years ended December 31, 2016 , 2015 and 2014 is provided below. For the Year Ended December 31, 2016 First Quarter Second Quarter Third Quarter Fourth Quarter (In thousands, except per share amounts) Revenues $ 84,543 $ 85,662 $ 87,291 $ 90,408 Net income attributable to CCP $ 29,766 $ 37,151 $ 19,010 $ 36,816 Earnings per share: Basic: Net income attributable to CCP excluding dividends on unvested restricted shares $ 0.35 $ 0.44 $ 0.23 $ 0.44 Diluted: Net income attributable to CCP excluding dividends on unvested restricted shares $ 0.35 $ 0.44 $ 0.23 $ 0.44 Dividends declared per share $ 0.57 $ 0.57 $ 0.57 $ 0.57 For the Year Ended December 31, 2015 First Quarter Second Quarter Third Quarter Fourth Quarter (In thousands, except per share amounts) Revenues $ 78,573 $ 79,720 $ 82,317 $ 87,331 Net income attributable to CCP $ 37,221 $ 37,983 $ 36,151 $ 31,811 Earnings per share: Basic: Net income attributable to CCP excluding dividends on unvested restricted shares $ 0.45 $ 0.45 $ 0.43 $ 0.38 Diluted: Net income attributable to CCP excluding dividends on unvested restricted shares $ 0.44 $ 0.45 $ 0.43 $ 0.38 Dividends declared per share N/A N/A $ 0.57 $ 0.57 For the Year Ended December 31, 2014 First Quarter Second Quarter Third Quarter Fourth Quarter (In thousands, except per share amounts) Revenues $ 75,249 $ 75,866 $ 73,278 $ 70,971 Net income attributable to CCP $ 41,365 $ 45,607 $ 33,202 $ 37,421 Earnings per share: Basic: Net income attributable to CCP excluding dividends on unvested restricted shares $ 0.50 $ 0.55 $ 0.40 $ 0.45 Diluted: Net income attributable to CCP excluding dividends on unvested restricted shares $ 0.49 $ 0.55 $ 0.40 $ 0.45 Dividends declared per share N/A N/A N/A N/A</t>
  </si>
  <si>
    <t>Subsequent Events</t>
  </si>
  <si>
    <t>Subsequent Events [Abstract]</t>
  </si>
  <si>
    <t>Subsequent Events In February 2017, we transitioned eleven SNFs whose lease term had expired to a new operator. On February 28, 2017, we sold two SNFs for aggregate proceeds of $27.4 million .</t>
  </si>
  <si>
    <t>SCHEDULE II: VALUATION AND QUALIFYING ACCOUNTS</t>
  </si>
  <si>
    <t>Valuation and Qualifying Accounts [Abstract]</t>
  </si>
  <si>
    <t>Schedule II: Valuation and Qualifying Accounts</t>
  </si>
  <si>
    <t>SCHEDULE II VALUATION AND QUALIFYING ACCOUNTS December 31, 2016 (In Thousands) Allowance Accounts Additions Deductions Year Ended December 31, Balance at Beginning of Year Charged to Earnings Uncollectible Accounts Written-off Disposed and Held for Sale Properties Balance at End of Year 2016 Allowance for doubtful accounts $ (4,678 ) $ (492 ) $ 1,296 $ 220 $ (3,654 ) Straight-line rent receivable allowance (87,402 ) (19,101 ) — 9,453 (97,050 ) $ (92,080 ) $ (19,593 ) $ 1,296 $ 9,673 $ (100,704 ) 2015 Allowance for doubtful accounts $ (3,147 ) $ (4,691 ) $ 2,538 $ 622 $ (4,678 ) Straight-line rent receivable allowance (58,001 ) (25,828 ) — (3,573 ) (87,402 ) $ (61,148 ) $ (30,519 ) $ 2,538 $ (2,951 ) $ (92,080 ) 2014 Allowance for doubtful accounts $ (1,467 ) $ (3,004 ) $ 1,167 $ 157 $ (3,147 ) Straight-line rent receivable allowance (37,807 ) (21,299 ) — 1,105 (58,001 ) $ (39,274 ) $ (24,303 ) $ 1,167 $ 1,262 $ (61,148 )</t>
  </si>
  <si>
    <t>SCHEDULE III REAL ESTATE AND ACCUMULATED DEPRECIATION</t>
  </si>
  <si>
    <t>SEC Schedule III, Real Estate and Accumulated Depreciation Disclosure [Abstract]</t>
  </si>
  <si>
    <t xml:space="preserve"> For the Years Ended December 31, 2016 2015 2014 Reconciliation of real estate: Carrying cost: Balance at beginning of period $ 3,305,096 $ 2,706,625 $ 2,692,498 Additions during period: Acquisitions 33,880 553,981 13,194 Capital expenditures 41,037 38,592 16,426 Other — 59,688 — Deletions during period: Sales and/or transfers to assets held for sale and impairments (286,891 ) (53,790 ) (15,493 ) Balance at end of period $ 3,093,122 $ 3,305,096 $ 2,706,625 Accumulated depreciation: Balance at beginning of period $ 659,088 $ 567,353 $ 483,017 Additions during period: Depreciation expense 102,921 128,138 95,058 Deletions during period: Sales and/or transfers to assets held for sale (102,762 ) (30,692 ) (10,722 ) Other — (5,711 ) — Balance at end of period $ 659,247 $ 659,088 $ 567,353 Location Initial Cost to Company Gross Amount Carried at Close of Period Property Name City State Encumbrances Land and Improvements Buildings and Improvements Costs Capitalized Subsequent to Acquisition Land and Improvements Buildings and Improvements Total Accumulated Depreciation Net Book Value Year of Construction Year Acquired Life on Which Depreciation in Income Statement is Computed SKILLED NURSING FACILITIES Signature HealthCARE of Whitesburg Gardens Huntsville Alabama $ — $ 534 $ 4,216 $ 392 $ 534 $ 4,608 $ 5,142 $ 4,386 $ 756 1968 1991 25 years Azalea Gardens of Mobile Mobile Alabama — 5 2,981 319 8 3,297 3,305 2,731 574 1967 1992 29 years Phoenix Nursing &amp; Rehab Phoenix Arizona — — — 7,581 1,040 6,541 7,581 471 7,110 2008 2015 35 years Kachina Point Health Care and Rehabilitation Center Sedona Arizona — 364 4,179 197 364 4,376 4,740 3,495 1,245 1983 1984 45 years Villa Campana Health Care Center Tucson Arizona — 533 2,201 395 533 2,596 3,129 1,855 1,274 1983 1993 35 years Heartland Benton Arkansas — 650 13,540 647 650 14,187 14,837 2,598 12,239 1992 2011 35 years Southern Trace Bryant Arkansas — 480 12,455 — 480 12,455 12,935 2,268 10,667 1989 2011 35 years Lake Village Lake Village Arkansas — 560 8,594 23 560 8,617 9,177 1,659 7,518 1998 2011 35 years Belle View Monticello Arkansas — 260 9,542 267 260 9,809 10,069 1,775 8,294 1995 2011 35 years River Chase Morrilton Arkansas — 240 9,476 — 240 9,476 9,716 1,724 7,992 1988 2011 35 years Brookridge Cove Morrilton Arkansas — 410 11,069 4 410 11,073 11,483 2,050 9,433 1996 2011 35 years River Ridge Wynne Arkansas — 290 10,763 1 290 10,764 11,054 1,941 9,113 1990 2011 35 years Bay View Nursing and Rehabilitation Center Alameda California — 1,462 5,981 282 1,462 6,263 7,725 5,360 2,365 1967 1993 45 years Chowchilla Convalescent Center Chowchilla California — 1,780 5,097 — 1,780 5,097 6,877 980 5,897 1965 2011 35 years Driftwood Gilroy Gilroy California — 3,330 13,665 — 3,330 13,665 16,995 2,541 14,454 1968 2011 35 years LaMesa Nursing &amp; Rehab LaMesa California — — — 4,027 1,374 2,653 4,027 255 3,772 2012 2015 35 years Orange Hills Convalescent Hospital Orange California — 960 20,968 — 960 20,968 21,928 3,686 18,242 1987 2011 35 years Tustin Subacute Care Facility Santa Ana California — — — 6,801 1,912 4,889 6,801 342 6,459 2000 2015 35 years Brighton Care Center Brighton Colorado — 282 3,377 468 282 3,845 4,127 3,127 1,000 1969 1992 30 years Malley Healthcare and Rehabilitation Center Northglenn Colorado — 501 8,294 3,189 501 11,483 11,984 6,803 5,181 1971 1993 29 years Parkway Pavilion Healthcare Enfield Connecticut — 337 3,607 889 344 4,489 4,833 3,425 1,408 1968 1994 28 years The Crossings West Campus New London Connecticut — 202 2,363 899 202 3,262 3,464 2,126 1,338 1969 1994 28 years The Crossings East Campus New London Connecticut — 401 2,776 1,060 410 3,827 4,237 2,710 1,527 1968 1992 29 years Beverly Health - Ft. Pierce Fort Pierce Florida — 840 16,318 — 840 16,318 17,158 3,004 14,154 1960 2011 35 years Signature HealthCARE at Tower Road Marietta Georgia — 241 2,782 1,666 274 4,415 4,689 2,678 2,011 1968 1993 28.5 years Signature HealthCARE of Savannah Savannah Georgia — 213 2,772 1,388 231 4,142 4,373 2,615 1,758 1968 1993 28.5 years Abercorn Rehabilitation Center Savannah Georgia — 157 2,219 307 191 2,492 2,683 2,293 390 1972 1991 26 years Boise Health and Rehabilitation Center Boise Idaho — 256 3,593 281 256 3,874 4,130 1,933 2,197 1977 1998 45 years Location Initial Cost to Company Gross Amount Carried at Close of Period Property Name City State Encumbrances Land and Improvements Buildings and Improvements Costs Capitalized Subsequent to Acquisition Land and Improvements Buildings and Improvements Total Accumulated Depreciation Net Book Value Year of Construction Year Acquired Life on Which Depreciation in Income Statement is Computed Meadowbrook Anderson Indiana — 1,600 6,710 — 1,600 6,710 8,310 1,334 6,976 1967 2011 35 years Chalet Village Berne Indiana — 590 1,654 — 590 1,654 2,244 484 1,760 1986 2011 35 years Signature HealthCARE of Bluffton Bluffton Indiana — 7 787 914 37 1,671 1,708 950 758 1962 1995 22 years Signature HealthCARE of Bremen Bremen Indiana — 109 3,354 986 171 4,278 4,449 2,641 1,808 1982 1996 45 years Vermillion Convalescent Center Clinton Indiana — 700 11,057 — 700 11,057 11,757 2,056 9,701 1971 2011 35 years Willow Crossing Health &amp; Rehab Center Columbus Indiana — 880 4,963 — 880 4,963 5,843 1,037 4,806 1988 2011 35 years Greenhill Manor Fowler Indiana — 380 7,659 — 380 7,659 8,039 1,391 6,648 1973 2011 35 years Twin City Healthcare Gas City Indiana — 350 3,012 — 350 3,012 3,362 661 2,701 1974 2011 35 years Hanover Nursing Center Hanover Indiana — 1,070 3,903 — 1,070 3,903 4,973 974 3,999 1975 2011 35 years Bridgewater Center for Health &amp; Rehab Hartford City Indiana — 470 1,855 — 470 1,855 2,325 510 1,815 1988 2011 35 years Oakbrook Village Huntington Indiana — 600 1,950 — 600 1,950 2,550 463 2,087 1987 2011 35 years Lakeview Manor Indianapolis Indiana — 2,780 7,927 — 2,780 7,927 10,707 1,727 8,980 1968 2011 35 years Wintersong Village Knox Indiana — 420 2,019 — 420 2,019 2,439 446 1,993 1984 2011 35 years Woodland Hills Care Center Lawrenceburg Indiana — 340 3,757 — 340 3,757 4,097 873 3,224 1966 2011 35 years Signature HealthCARE at Parkwood Lebanon Indiana — 121 4,512 1,338 150 5,821 5,971 4,757 1,214 1977 1993 25 years Whispering Pines Monticello Indiana — 460 8,461 — 460 8,461 8,921 1,553 7,368 1988 2011 35 years Signature HealthCARE of Muncie Muncie Indiana — 108 4,202 1,263 170 5,403 5,573 4,498 1,075 1980 1993 25 years Willow Bend Living Center Muncie Indiana — 1,080 4,026 — 1,080 4,026 5,106 809 4,297 1976 2011 35 years Liberty Village Muncie Indiana — 1,520 7,542 — 1,520 7,542 9,062 1,437 7,625 2001 2011 35 years Petersburg Health Care Center Petersburg Indiana — 310 8,443 — 310 8,443 8,753 1,584 7,169 1970 2011 35 years Persimmon Ridge Center Portland Indiana — 400 9,597 — 400 9,597 9,997 1,799 8,198 1964 2011 35 years Oakridge Convalescent Center Richmond Indiana — 640 11,128 — 640 11,128 11,768 2,098 9,670 1975 2011 35 years Signature HealthCARE of Terre Haute Terre Haute Indiana — 418 5,779 1,266 473 6,990 7,463 3,504 3,959 1995 1995 45 years Westridge Healthcare Center Terre Haute Indiana — 690 5,384 — 690 5,384 6,074 1,044 5,030 1965 2011 35 years Washington Nursing Center Washington Indiana — 220 10,054 — 220 10,054 10,274 1,913 8,361 1968 2011 35 years Pine Knoll Rehabilitation Center Winchester Indiana — 730 6,039 — 730 6,039 6,769 1,119 5,650 1986 2011 35 years Belleville Health Care Center Belleville Kansas — 590 4,170 — 590 4,170 4,760 857 3,903 1977 2011 35 years Smoky Hill Rehab Center Salina Kansas — 360 3,705 181 376 3,870 4,246 896 3,350 1981 2011 35 years Tanglewood Topeka Kansas — 250 3,735 381 250 4,116 4,366 823 3,543 1973 2011 35 years Signature HealthCARE at Jackson Manor Rehab &amp; Wellness Center Annville Kentucky — 131 4,442 — 131 4,442 4,573 1,290 3,283 1989 2006 35 years Location Initial Cost to Company Gross Amount Carried at Close of Period Property Name City State Encumbrances Land and Improvements Buildings and Improvements Costs Capitalized Subsequent to Acquisition Land and Improvements Buildings and Improvements Total Accumulated Depreciation Net Book Value Year of Construction Year Acquired Life on Which Depreciation in Income Statement is Computed Signature HealthCARE at Colonial Rehab &amp; Wellness Center Bardstown Kentucky — 38 2,829 — 38 2,829 2,867 822 2,045 1968 2006 35 years Signature HealthCARE of Bowling Green Bowling Green Kentucky — 248 5,371 1,589 286 6,922 7,208 5,132 2,076 1970 1990 30 years Riverside Care and Rehabilitation Center Calhoun Kentucky — 103 2,119 535 103 2,654 2,757 2,043 714 1963 1990 30 years Oakview Nursing and Rehabilitation Center Calvert City Kentucky — 124 2,882 1,217 124 4,099 4,223 2,966 1,257 1967 1990 30 years Signature HealthCARE of Carrollton Rehab &amp; Wellness Center Carrollton Kentucky — 29 2,325 — 29 2,325 2,354 675 1,679 1978 2006 35 years Signature HealthCARE at Summit Manor Rehab &amp; Wellness Center Columbia Kentucky — 38 12,510 — 38 12,510 12,548 3,634 8,914 1965 2006 35 years Danville Centre for Health and Rehabilitation Danville Kentucky — 322 3,538 1,908 338 5,430 5,768 3,109 2,659 1962 1995 30 years Signature HealthCARE of Elizabethtown Elizabethtown Kentucky — 216 1,795 395 216 2,190 2,406 2,055 351 1969 1982 26 years Signature HealthCARE of Glasgow Rehab &amp; Wellness Center Glasgow Kentucky — 21 2,997 — 21 2,997 3,018 871 2,147 1968 2006 35 years Harrodsburg Health &amp; Rehabilitation Center Harrodsburg Kentucky — 137 1,830 1,603 208 3,362 3,570 2,053 1,517 1974 1985 35 years Signature HealthCARE of Hartford Rehab &amp; Wellness Center Hartford Kentucky — 22 7,905 — 22 7,905 7,927 2,296 5,631 1967 2006 35 years Signature HealthCARE of Hart County Rehab &amp; Wellness Center Horse Cave Kentucky — 68 6,059 — 68 6,059 6,127 1,760 4,367 1993 2006 35 years Signature HealthCARE at Heritage Hall Rehab &amp; Wellness Center Lawrenceburg Kentucky — 38 3,920 — 38 3,920 3,958 1,139 2,819 1973 2006 35 years Signature HealthCARE at Tanbark Rehab &amp; Welllness Center Lexington Kentucky — 868 6,061 — 868 6,061 6,929 1,760 5,169 1989 2006 35 years Signature HealthCARE at Jefferson Manor Rehab &amp; Wellness Center Louisville Kentucky — 2,169 4,075 — 2,169 4,075 6,244 1,184 5,060 1982 2006 35 years Signature HealthCARE at Jefferson Place Rehab &amp; Wellness Center Louisville Kentucky — 1,307 9,175 — 1,307 9,175 10,482 2,665 7,817 1991 2006 35 years Signature HealthCARE at Rockford Rehab &amp; Wellness Center Louisville Kentucky — 364 9,568 — 364 9,568 9,932 2,779 7,153 1975 2006 35 years Signature HealthCARE at Summerfield Rehab &amp; Wellness Center Louisville Kentucky — 1,089 10,756 — 1,089 10,756 11,845 3,124 8,721 1979 2006 35 years Location Initial Cost to Company Gross Amount Carried at Close of Period Property Name City State Encumbrances Land and Improvements Buildings and Improvements Costs Capitalized Subsequent to Acquisition Land and Improvements Buildings and Improvements Total Accumulated Depreciation Net Book Value Year of Construction Year Acquired Life on Which Depreciation in Income Statement is Computed Signature HealthCARE at Hillcrest Owensboro Kentucky — 544 2,619 1,267 565 3,865 4,430 3,081 1,349 1963 1982 22 years Signature HealthCARE of McCreary County Rehab &amp; Wellness Center Pine Knot Kentucky — 73 2,443 — 73 2,443 2,516 709 1,807 1990 2006 35 years Signature HealthCARE at North Hardin Rehab &amp; Wellness Center Radcliff Kentucky — 218 11,944 — 218 11,944 12,162 3,469 8,693 1986 2006 35 years Signature HealthCARE of Monroe County Rehab &amp; Wellness Center Tompkinsville Kentucky — 32 8,756 — 32 8,756 8,788 2,544 6,244 1969 2006 35 years Fountain Circle Care and Rehabilitation Center Winchester Kentucky — 137 6,120 1,518 181 7,594 7,775 5,950 1,825 1967 1990 30 years Pilgrim Manor Bossier City Louisiana — — — 28,594 990 27,604 28,594 1,515 27,079 1973 2015 35 years The Bradford Shreveport Louisiana — — — 24,511 1,792 22,719 24,511 1,337 23,174 1980 2015 35 years The Guest House Shreveport Louisiana — — — 22,760 1,421 21,339 22,760 1,348 21,412 1964 2015 35 years Alpine Ruston Louisiana — — — 28,418 1,400 27,018 28,418 1,658 26,760 1969 2015 35 years Colonial Oaks Bossier City Louisiana — — — 22,177 654 21,523 22,177 1,184 20,993 2001 2015 35 years Shreveport Manor Shreveport Louisiana — — — 14,398 516 13,882 14,398 904 13,494 1969 2015 35 years Booker T. Washington Shreveport Louisiana — — — 10,022 1,133 8,889 10,022 626 9,396 2001 2015 35 years Augusta Rehabilitation Center Augusta Maine — 152 1,074 146 152 1,220 1,372 1,203 169 1968 1985 30 years Eastside Rehabilitation and Living Center Bangor Maine — 316 1,349 134 316 1,483 1,799 1,470 329 1967 1985 30 years Westgate Manor Bangor Maine — 287 2,718 151 287 2,869 3,156 2,836 320 1969 1985 31 years Winship Green Nursing Center Bath Maine — 110 1,455 128 110 1,583 1,693 1,446 247 1974 1985 35 years Brewer Rehabilitation and Living Center Brewer Maine — 228 2,737 304 228 3,041 3,269 2,688 581 1974 1985 33 years Kennebunk Nursing and Rehabilitation Center Kennebunk Maine — 99 1,898 161 99 2,059 2,158 1,767 391 1977 1985 35 years Norway Rehabilitation &amp; Living Center Norway Maine — 133 1,658 118 133 1,776 1,909 1,503 406 1972 1985 39 years Brentwood Rehabilitation and Nursing Center Yarmouth Maine — 181 2,789 146 181 2,935 3,116 2,487 629 1945 1985 45 years Cumberland Villa Nursing Center Cumberland Maryland — 660 23,970 — 660 23,970 24,630 4,158 20,472 1968 2011 35 years Colton Villa Hagerstown Maryland — 1,550 16,973 — 1,550 16,973 18,523 3,120 15,403 1971 2011 35 years Westminster Nursing &amp; Convalescent Center Westminster Maryland — 2,160 15,931 — 2,160 15,931 18,091 2,921 15,170 1973 2011 35 years Quincy Rehabilitation and Nursing Center Quincy Massachusetts — 216 2,911 204 216 3,115 3,331 2,986 345 1965 1984 24 years Den-Mar Rehabilitation and Nursing Center Rockport Massachusetts — 23 1,560 187 23 1,747 1,770 1,676 94 1963 1985 30 years Location Initial Cost to Company Gross Amount Carried at Close of Period Property Name City State Encumbrances Land and Improvements Buildings and Improvements Costs Capitalized Subsequent to Acquisition Land and Improvements Buildings and Improvements Total Accumulated Depreciation Net Book Value Year of Construction Year Acquired Life on Which Depreciation in Income Statement is Computed Walden Rehabilitation and Nursing Center Concord Massachusetts — 181 1,347 178 181 1,525 1,706 1,478 228 1969 1968 40 years Colony House Nursing and Rehabilitation Center Abington Massachusetts — 132 999 194 132 1,193 1,325 1,239 86 1965 1969 40 years Wingate at Andover Andover Massachusetts — 1,450 14,798 — 1,450 14,798 16,248 2,799 13,449 1992 2011 35 years Blueberry Hill Skilled Nursing &amp; Rehabilitation Center Beverly Massachusetts — 129 4,290 1,311 129 5,601 5,730 3,971 1,759 1965 1968 40 years Sachem Skilled Nursing &amp; Rehabilitation Center East Bridgewater Massachusetts — 529 1,238 232 529 1,470 1,999 1,769 230 1968 1982 27 years Chestnut Hill Rehab &amp; Nursing East Longmeadow Massachusetts — 3,050 5,392 — 3,050 5,392 8,442 1,233 7,209 1985 2011 35 years River Terrace Healthcare Lancaster Massachusetts — 268 957 212 268 1,169 1,437 1,215 222 1969 1969 40 years Wingate at Belvidere (Lowell) Lowell Massachusetts — 820 11,220 — 820 11,220 12,040 2,095 9,945 1966 2011 35 years The Reservoir Center for Health &amp; Rehabilitation Marlborough Massachusetts — 222 2,431 300 222 2,731 2,953 2,456 497 1973 1984 34.5 years The Eliot Healthcare Center Natick Massachusetts — 249 1,328 500 249 1,828 2,077 1,553 524 1996 1982 31 years Country Rehabilitation and Nursing Center Newburyport Massachusetts — 199 3,004 378 199 3,382 3,581 3,253 328 1968 1982 27 years Wingate at Reading Reading Massachusetts — 920 7,499 — 920 7,499 8,419 1,566 6,853 1988 2011 35 years Ring East Springfield Massachusetts — 1,250 13,561 — 1,250 13,561 14,811 2,637 12,174 1987 2011 35 years Wingate at Sudbury Sudbury Massachusetts — 1,540 8,100 — 1,540 8,100 9,640 1,785 7,855 1997 2011 35 years Newton and Wellesley Alzheimer Center Wellesley Massachusetts — 297 3,250 277 297 3,527 3,824 3,143 681 1971 1984 30 years Riverdale Gardens Rehab &amp; Nursing West Springfield Massachusetts — 2,140 6,997 107 2,140 7,104 9,244 1,837 7,407 1960 2011 35 years Wingate at Worcester Worcester Massachusetts — 620 10,958 — 620 10,958 11,578 2,256 9,322 1970 2011 35 years Autumn Woods Residential Health Care Facility Warren Michigan — 1,495 26,015 — 745 26,765 27,510 4,420 23,090 2012 2012 35 years GOLDEN LIVINGCENTER - HOPKINS Hopkins Minnesota — 4,470 21,409 — 4,470 21,409 25,879 3,802 22,077 1961 2011 35 years Andrew Care Home Minneapolis Minnesota — 3,280 5,083 477 3,295 5,545 8,840 1,665 7,175 1941 2011 35 years GOLDEN LIVINGCENTER - ROCHESTER EAST Rochester Minnesota — 639 3,497 — 639 3,497 4,136 3,564 572 1967 1982 28 years Ashland Healthcare Ashland Missouri — 770 4,400 — 770 4,400 5,170 856 4,314 1993 2011 35 years South Hampton Place Columbia Missouri — 710 11,279 — 710 11,279 11,989 2,049 9,940 1994 2011 35 years Dixon Nursing &amp; Rehab Dixon Missouri — 570 3,342 — 570 3,342 3,912 690 3,222 1989 2011 35 years Current River Nursing Doniphan Missouri — 450 7,703 — 450 7,703 8,153 1,529 6,624 1991 2011 35 years Forsyth Care Center Forsyth Missouri — 710 6,731 — 710 6,731 7,441 1,388 6,053 1993 2011 35 years Garden Valley Nursing and Rehabilitation - Kansas City MO Kansas City Missouri — — — 8,600 1,040 7,560 8,600 1,058 7,542 1983 2015 35 years Location Initial Cost to Company Gross Amount Carried at Close of Period Property Name City State Encumbrances Land and Improvements Buildings and Improvements Costs Capitalized Subsequent to Acquisition Land and Improvements Buildings and Improvements Total Accumulated Depreciation Net Book Value Year of Construction Year Acquired Life on Which Depreciation in Income Statement is Computed Maple Wood Community and Rehab Center - Kansas City MO Kansas City Missouri — — — 4,310 720 3,590 4,310 836 3,474 1983 2015 35 years Maryville Health Care Center Maryville Missouri — 630 5,825 — 630 5,825 6,455 1,214 5,241 1972 2011 35 years Glenwood Healthcare Seymour Missouri — 670 3,737 — 670 3,737 4,407 752 3,655 1990 2011 35 years Silex Community Care Silex Missouri — 730 2,689 — 730 2,689 3,419 593 2,826 1991 2011 35 years Sunset Hills Health and Rehabilitation Center St. Louis Missouri — 1,560 10,582 1,219 1,638 11,723 13,361 2,263 11,098 1954 2011 35 years Bellefontaine Gardens St. Louis Missouri — 1,610 4,314 — 1,610 4,314 5,924 968 4,956 1988 2011 35 years Strafford Care Center Strafford Missouri — 1,670 8,251 — 1,670 8,251 9,921 1,520 8,401 1995 2011 35 years Windsor Healthcare Windsor Missouri — 510 3,345 — 510 3,345 3,855 691 3,164 1996 2011 35 years Las Vegas Healthcare and Rehabilitation Center Las Vegas Nevada — 454 1,018 187 454 1,205 1,659 879 780 1940 1992 30 years Torrey Pines Care Center Las Vegas Nevada — 256 1,324 270 256 1,594 1,850 1,387 463 1971 1992 29 years Hearthstone of Northern Nevada Sparks Nevada — 1,400 9,365 — 1,400 9,365 10,765 1,866 8,899 1988 2011 35 years Dover Rehabilitation and Living Center Dover New Hampshire — 355 3,797 2,132 355 5,929 6,284 4,005 2,279 1969 1990 25 years Wingate at St. Francis Beacon New York — 1,900 18,115 — 1,900 18,115 20,015 3,376 16,639 2002 2011 35 years Garden Gate Cheektowaga New York — 760 15,643 30 760 15,673 16,433 2,990 13,443 1979 2011 35 years Brookhaven East Patchogue New York — 1,100 25,840 30 1,100 25,870 26,970 4,514 22,456 1988 2011 35 years Wingate at Dutchess Fishkill New York — 1,300 19,685 — 1,300 19,685 20,985 3,634 17,351 1996 2011 35 years Autumn View Hamburg New York — 1,190 24,687 34 1,190 24,721 25,911 4,504 21,407 1983 2011 35 years Wingate at Ulster Highland New York — 1,500 18,223 — 1,500 18,223 19,723 3,243 16,480 1998 2011 35 years North Gate North Tonawanda New York — 1,010 14,801 40 1,010 14,841 15,851 2,892 12,959 1982 2011 35 years Seneca West Seneca New York — 1,400 13,491 5 1,400 13,496 14,896 2,559 12,337 1974 2011 35 years Harris Hill Williamsville New York — 1,240 33,574 33 1,240 33,607 34,847 5,837 29,010 1992 2011 35 years Signature HealthCARE of Chapel Hill Chapel Hill North Carolina — 347 3,029 1,455 472 4,359 4,831 2,835 1,996 1984 1993 28 years Pettigrew Rehabilitation and Healthcare Center Durham North Carolina — 101 2,889 251 129 3,112 3,241 2,621 620 1969 1993 28 years Gastonia Care and Rehabilitation Gastonia North Carolina — 158 2,359 1,626 195 3,948 4,143 2,386 1,757 1968 1992 29 years Lakewood Manor Hendersonville North Carolina — 1,610 7,759 — 1,610 7,759 9,369 1,595 7,774 1979 2011 35 years Signature HealthCARE of Kinston Kinston North Carolina — 186 3,038 1,409 212 4,421 4,633 2,770 1,863 1961 1993 29 years Lincolnton Rehabilitation Center Lincolnton North Carolina — 39 3,309 197 39 3,506 3,545 3,010 535 1976 1986 35 years Rehabilitation and Nursing Center of Monroe Monroe North Carolina — 185 2,654 380 190 3,029 3,219 2,496 723 1963 1993 28 years Sunnybrook Healthcare and Rehabilitation Specialists Raleigh North Carolina — 187 3,409 372 191 3,777 3,968 3,613 355 1971 1991 25 years Location Initial Cost to Company Gross Amount Carried at Close of Period Property Name City State Encumbrances Land and Improvements Buildings and Improvements Costs Capitalized Subsequent to Acquisition Land and Improvements Buildings and Improvements Total Accumulated Depreciation Net Book Value Year of Construction Year Acquired Life on Which Depreciation in Income Statement is Computed Raleigh Rehabilitation &amp; Healthcare Center Raleigh North Carolina — 316 5,470 601 336 6,051 6,387 5,797 590 1969 1991 25 years Signature HealthCARE of Roanoke Rapids Roanoke Rapids North Carolina — 339 4,132 1,788 488 5,771 6,259 4,467 1,792 1967 1991 25 years Guardian Care of Rocky Mount Rocky Mount North Carolina — 240 1,732 316 240 2,048 2,288 1,788 500 1975 1997 25 years Cypress Pointe Rehabilitation and Health Care Centre Wilmington North Carolina — 233 3,710 280 243 3,980 4,223 3,326 897 1966 1993 28.5 years Silas Creek Manor Winston-Salem North Carolina — 211 1,893 415 211 2,308 2,519 1,800 719 1966 1993 28.5 years Guardian Care of Zebulon Zebulon North Carolina — 179 1,933 181 201 2,092 2,293 1,689 604 1973 1993 29 years Signature HealthCARE of Chilicothe Chillicothe Ohio — 128 3,481 1,683 256 5,036 5,292 3,647 1,645 1976 1985 34 years Burlington House Cincinnati Ohio — 918 5,087 4,309 974 9,340 10,314 2,321 7,993 1989 2004 35 years Signature HealthCARE of Coshocton Coshocton Ohio — 203 1,979 1,787 257 3,712 3,969 2,149 1,820 1974 1993 25 years Signature HealthCARE of Galion Galion Ohio — 540 6,324 (1,223 ) 573 5,068 5,641 1,046 4,595 1967 2011 35 years Signature HealthCARE of Fayette County Washington Court House Ohio — 490 13,460 (585 ) 749 12,616 13,365 2,280 11,085 1984 2011 35 years Signature HealthCARE of Warren Warren Ohio — 1,100 8,196 (1,519 ) 1,119 6,658 7,777 4,954 2,823 1967 2011 35 years Avamere Rehab of Coos Bay Coos Bay Oregon — 1,920 3,394 — 1,920 3,394 5,314 715 4,599 1968 2011 35 years Avamere Riverpark of Eugene Eugene Oregon — 1,960 17,622 1,776 1,960 19,398 21,358 3,132 18,226 1988 2011 35 years Avamere Rehab of Eugene Eugene Oregon — 1,080 7,257 1,455 1,080 8,712 9,792 1,400 8,392 1966 2011 35 years Avamere Rehab of Clackamas Gladstone Oregon — 820 3,844 — 820 3,844 4,664 783 3,881 1961 2011 35 years Avamere Rehab of Hillsboro Hillsboro Oregon — 1,390 8,628 — 1,390 8,628 10,018 1,635 8,383 1973 2011 35 years Avamere Rehab of Junction City Junction City Oregon — 590 5,583 382 590 5,965 6,555 1,042 5,513 1966 2011 35 years Avamere Rehab of King City King City Oregon — 1,290 10,646 — 1,290 10,646 11,936 1,941 9,995 1975 2011 35 years Avamere Rehab of Lebanon Lebanon Oregon — 980 12,954 — 980 12,954 13,934 2,290 11,644 1974 2011 35 years Medford Rehabilitation and Healthcare Center Medford Oregon — 362 4,610 2,074 362 6,684 7,046 4,076 2,970 1961 1991 34 years Avamere Rehab at Newport Newport Oregon — 380 3,420 813 380 4,233 4,613 903 3,710 1997 2011 35 years Mountain View Oregon City Oregon — 1,056 6,831 — 1,056 6,831 7,887 1,009 6,878 1977 2012 35 years Avamere Crestview of Portland Portland Oregon — 1,610 13,942 2,626 1,610 16,568 18,178 2,509 15,669 1964 2011 35 years Sunnyside Care Center Salem Oregon — 1,512 2,249 442 1,512 2,691 4,203 1,852 2,351 1981 1991 30 years Avamere Twin Oaks of Sweet Home Sweet Home Oregon — 290 4,536 — 290 4,536 4,826 838 3,988 1972 2011 35 years Signature HealthCARE of Bloomsburg Rehab &amp; Wellness Center Bloomsburg Pennsylvania — 621 1,371 — 621 1,371 1,992 398 1,594 1997 2006 35 years Mountain View Nursing Home Greensburg Pennsylvania — 580 12,817 1,900 580 14,717 15,297 2,603 12,694 1971 2011 35 years Epic- Bayview Beaufort South Carolina — 890 14,311 5 890 14,316 15,206 2,743 12,463 1970 2011 35 years Location Initial Cost to Company Gross Amount Carried at Close of Period Property Name City State Encumbrances Land and Improvements Buildings and Improvements Costs Capitalized Subsequent to Acquisition Land and Improvements Buildings and Improvements Total Accumulated Depreciation Net Book Value Year of Construction Year Acquired Life on Which Depreciation in Income Statement is Computed Dundee Nursing Home Bennettsville South Carolina — 320 8,693 — 320 8,693 9,013 1,663 7,350 1958 2011 35 years Epic-Conway Conway South Carolina — 1,090 16,880 — 1,090 16,880 17,970 3,162 14,808 1975 2011 35 years Mt. Pleasant Nursing Center Mount Pleasant South Carolina — 1,810 9,079 — 1,810 9,079 10,889 1,787 9,102 1977 2011 35 years Firesteel Mitchell South Dakota — 690 15,360 6,578 690 21,938 22,628 2,830 19,798 1966 2011 35 years Fountain Springs Healthcare Center Rapid City South Dakota — 940 28,647 2,037 940 30,684 31,624 4,811 26,813 1989 2011 35 years Palisade Healthcare Community Garretson South Dakota — 150 3,750 — 150 3,750 3,900 — 3,900 1971 2016 35 years Riverview Healthcare Community &amp; Independent Living Flandreau South Dakota — 190 5,035 — 190 5,035 5,225 — 5,225 1965 2016 35 years Wheatcrest Hills Healthcare Community Britton South Dakota — 600 2,025 — 600 2,025 2,625 — 2,625 1969 2016 35 years Signature HealthCARE of Putnam County Algood Tennessee — 524 4,370 1,163 537 5,520 6,057 3,911 2,146 1981 1987 38 years Tri-State Comp Care Center Harrogate Tennessee — 1,520 11,515 — 1,520 11,515 13,035 2,114 10,921 1990 2011 35 years Signature HealthCARE of Madison Madison Tennessee — 168 1,445 1,242 176 2,679 2,855 1,479 1,376 1968 1992 29 years Signature HealthCARE of Primacy Memphis Tennessee — 1,222 8,344 1,620 1,253 9,933 11,186 6,680 4,506 1980 1990 37 years Brodie Ranch Rehab &amp; Healthcare Center Austin Texas — — — 11,122 570 10,552 11,122 676 10,446 2010 2015 35 years Riverside Rehabilitation &amp; Healthcare Center Austin Texas — — — 7,331 764 6,567 7,331 424 6,907 2010 2015 35 years West Oaks Rehabilitation and Healthcare Center - Austin Austin Texas — — — 13,821 891 12,930 13,821 830 12,991 2006 2015 35 years Bandera Rehabilitation and Healthcare Center Bandera Texas — — — 6,118 742 5,376 6,118 348 5,770 2009 2015 35 years Green Acres - Baytown Baytown Texas — 490 9,104 — 490 9,104 9,594 1,660 7,934 1970 2011 35 years Allenbrook Healthcare Baytown Texas — 470 11,304 — 470 11,304 11,774 2,084 9,690 1975 2011 35 years Rehabilitation and Healthcare Center at Baytown Baytown Texas — — — 23,773 787 22,986 23,773 1,468 22,305 2000 2015 35 years Cedar Bayou Rehabilitation and Healthcare Center Baytown Texas — — — 29,993 1,035 28,958 29,993 1,849 28,144 2008 2015 35 years Summer Place Nursing and Rehab Beaumont Texas — 1,160 15,934 — 1,160 15,934 17,094 2,909 14,185 2009 2011 35 years Green Acres - Center Center Texas — 200 5,446 — 200 5,446 5,646 1,099 4,547 1972 2011 35 years Regency Nursing Home Clarksville Texas — 380 8,711 — 380 8,711 9,091 1,688 7,403 1989 2011 35 years Park Manor - Conroe Conroe Texas — 1,310 22,318 — 1,310 22,318 23,628 3,840 19,788 2001 2011 35 years Westwood Corpus Christi Texas — 440 8,624 — 440 8,624 9,064 1,607 7,457 1973 2011 35 years Trisun River Ridge Corpus Christi Texas — 890 7,695 — 890 7,695 8,585 1,523 7,062 1994 2011 35 years Heritage Oaks West Corsicana Texas — 510 15,806 — 510 15,806 16,316 2,867 13,449 1995 2011 35 years Location Initial Cost to Company Gross Amount Carried at Close of Period Property Name City State Encumbrances Land and Improvements Buildings and Improvements Costs Capitalized Subsequent to Acquisition Land and Improvements Buildings and Improvements Total Accumulated Depreciation Net Book Value Year of Construction Year Acquired Life on Which Depreciation in Income Statement is Computed Park Manor DeSoto Texas — 1,080 14,484 — 1,080 14,484 15,564 2,690 12,874 1987 2011 35 years Hill Country Care Dripping Springs Texas — 740 3,973 16 756 3,973 4,729 804 3,925 1986 2011 35 years Trisun Care Center - Northeast El Paso El Paso Texas — 1,580 8,396 — 1,580 8,396 9,976 2,252 7,724 2010 2011 35 years Pecan Tree Rehab &amp; Healthcare Gainesville Texas — 430 11,499 — 430 11,499 11,929 2,134 9,795 1990 2011 35 years Pleasant Valley Health &amp; Rehab Garland Texas — 1,040 9,383 — 1,040 9,383 10,423 1,851 8,572 2008 2011 35 years Upshur Manor Gilmer Texas — 770 8,126 — 770 8,126 8,896 1,573 7,323 1990 2011 35 years Beechnut Manor Houston Texas — 1,080 12,030 — 1,080 12,030 13,110 2,279 10,831 1982 2011 35 years Park Manor - Cypress Station Houston Texas — 1,450 19,542 — 1,450 19,542 20,992 3,420 17,572 2003 2011 35 years Park Manor of Westchase Houston Texas — 2,760 16,715 — 2,760 16,715 19,475 2,981 16,494 2005 2011 35 years Park Manor - Cyfair Houston Texas — 1,720 14,717 — 1,720 14,717 16,437 2,637 13,800 1999 2011 35 years West Oaks Rehabilitation and Health Care Center - Houston Houston Texas — — — 26,732 1,225 25,507 26,732 1,632 25,100 1994 2015 35 years Westwood Rehabilitation and Health Care Center Houston Texas — — — 22,387 1,335 21,052 22,387 1,350 21,037 2006 2015 35 years Green Acres - Humble Humble Texas — 2,060 6,738 — 2,060 6,738 8,798 1,381 7,417 1972 2011 35 years Park Manor - Humble Humble Texas — 1,650 17,257 — 1,650 17,257 18,907 3,061 15,846 2003 2011 35 years Green Acres - Huntsville Huntsville Texas — 290 2,568 — 290 2,568 2,858 630 2,228 1968 2011 35 years Senior Care of Jacksonville Jacksonville Texas — 760 9,639 — 760 9,639 10,399 1,835 8,564 2006 2011 35 years Avalon Kirbyville Kirbyville Texas — 260 7,713 — 260 7,713 7,973 1,512 6,461 1987 2011 35 years Millbrook Healthcare Lancaster Texas — 750 7,480 — 750 7,480 8,230 1,558 6,672 2008 2011 35 years Nexion Health at Linden Linden Texas — 680 3,495 — 680 3,495 4,175 854 3,321 1968 2011 35 years SWLTC Marshall Conroe Marshall Texas — 810 10,093 — 810 10,093 10,903 1,968 8,935 2008 2011 35 years McKinney Healthcare &amp; Rehab McKinney Texas — 1,450 10,345 — 1,450 10,345 11,795 2,008 9,787 2006 2011 35 years Park Manor of McKinney McKinney Texas — 1,540 11,049 (2,345 ) 1,540 8,704 10,244 1,776 8,468 1993 2011 35 years Senior Care of Midland Midland Texas — 530 13,311 — 530 13,311 13,841 2,393 11,448 2008 2011 35 years Park Manor of Quail Valley Missouri City Texas — 1,920 16,841 — 1,920 16,841 18,761 2,996 15,765 2005 2011 35 years Nexion Health at Mt. Pleasant Mount Pleasant Texas — 520 5,050 — 520 5,050 5,570 1,124 4,446 1970 2011 35 years The Meadows Nursing and Rehab Orange Texas — 380 10,777 — 380 10,777 11,157 2,045 9,112 2006 2011 35 years Paramount Rehabilitation and Health Care Center - Pasadena Pasadena Texas — — — 28,124 1,539 26,585 28,124 1,703 26,421 2004 2015 35 years Cypress Glen Nursing and Rehab Port Arthur Texas — 1,340 14,142 — 1,340 14,142 15,482 2,701 12,781 2000 2011 35 years Lake Arthur Place Port Arthur Texas — 490 10,663 — 490 10,663 11,153 2,000 9,153 1986 2011 35 years Coastal Palms Portland Texas — 390 8,548 — 390 8,548 8,938 1,606 7,332 1998 2011 35 years Senior Care of San Angelo San Angelo Texas — 870 12,282 — 870 12,282 13,152 2,274 10,878 2006 2011 35 years Lakeside SNF San Antonio Texas — — — 8,677 1,865 6,812 8,677 938 7,739 2012 2015 35 years Location Initial Cost to Company Gross Amount Carried at Close of Period Property Name City State Encumbrances Land and Improvements Buildings and Improvements Costs Capitalized Subsequent to Acquisition Land and Improvements Buildings and Improvements Total Accumulated Depreciation Net Book Value Year of Construction Year Acquired Life on Which Depreciation in Income Statement is Computed Mystic Park Rehabilitation Center San Antonio Texas — — — 15,140 566 14,574 15,140 931 14,209 2004 2015 35 years Paramount Rehabilitation and Health Care Center - San Antonio San Antonio Texas — — — 25,759 808 24,951 25,759 1,593 24,166 2000 2015 35 years San Pedro Manor San Antonio Texas — 740 11,498 (2,768 ) 740 8,730 9,470 1,742 7,728 1986 2011 35 years Nexio</t>
  </si>
  <si>
    <t>Accounting Policies (Policies)</t>
  </si>
  <si>
    <t>Principles of Consolidation</t>
  </si>
  <si>
    <t>Principles of Combination and Consolidation and Basis of Presentation Prior to the spin-off, CCP was a wholly owned subsidiary of Ventas. Our combined consolidated financial statements for periods prior to our separation from Ventas were prepared on a stand-alone basis and represent a combination of entities under common control that have been “carved out” of Ventas’s consolidated financial statements. Subsequent to the spin-off, our financial statements have been prepared on a consolidated basis in accordance with U.S. generally accepted accounting principles (“GAAP”). Our consolidated financial statements for periods subsequent to our separation from Ventas include our accounts and the accounts of our wholly owned subsidiaries and the joint venture entities over which we have control. All intercompany transactions and balances have been eliminated in consolidation, and our net income is reduced by the portion of net income attributable to noncontrolling interests.</t>
  </si>
  <si>
    <t>Noncontrolling Interests</t>
  </si>
  <si>
    <t xml:space="preserve">Noncontrolling Interests We present the portion of any equity that we do not own in entities that we control (and thus consolidate) as noncontrolling interests and classify this interest as a component of consolidated equity, separate from total CCP equity, on our consolidated balance sheets. For consolidated joint ventures with pro rata distribution allocations, we allocate net income or loss between the joint venture partners based on their respective stated ownership percentages. We account for purchases or sales of equity interests that do not result in a change of control as equity transactions, either through net parent investment for periods prior to our separation from Ventas or through additional paid-in capital for periods subsequent to our separation from Ventas. In addition, we include net income or loss attributable to the noncontrolling interests in net income in our combined consolidated statements of income and comprehensive income. </t>
  </si>
  <si>
    <t>Accounting Estimates</t>
  </si>
  <si>
    <t>Accounting Estimates The preparation of combined consolidated financial statements in accordance with GAAP requires us to make estimates and assumptions regarding future events that affect the reported amounts of assets and liabilities, the disclosure of contingent assets and liabilities at the date of the financial statements and the reported amounts of revenues and expenses during the reporting period. We base these estimates on our experience and assumptions we believe to be reasonable under the circumstances. However, if our judgment or interpretation of the facts and circumstances relating to various transactions or other matters had been different, we may have applied a different accounting treatment, resulting in a different presentation of our financial statements. We periodically reevaluate our estimates and assumptions, and in the event they prove to be different from actual results, we make adjustments in subsequent periods to reflect more current estimates and assumptions about matters that are inherently uncertain.</t>
  </si>
  <si>
    <t>Net Real Estate Property</t>
  </si>
  <si>
    <t xml:space="preserve">Net Real Estate Property Our investment in net real estate property is recorded on our consolidated balance sheets at historical cost, less accumulated depreciation and amortization. These real estate assets are initially measured upon their acquisition. We account for acquisitions using the acquisition method and record the cost of the businesses acquired among tangible and recognized intangible assets and liabilities based upon their estimated fair values as of the acquisition date. • Land —We determine the fair value of land either by considering the sales prices of similar properties in recent transactions or based on internal analyses of recently acquired and existing comparable properties within our portfolio. • Buildings —We estimate the fair value of buildings acquired on an as-if-vacant basis and depreciate the building value over the estimated remaining life of the building, generally not to exceed 35 years. • Other tangible fixed assets —We determine the fair value of other fixed assets, such as site improvements and furniture, fixtures and equipment, based upon the replacement cost and depreciate such value over the assets' estimated remaining useful lives as determined at the applicable acquisition date. • In-place lease intangibles —The fair value of in-place leases reflects our estimate of the cost to obtain tenants and an estimated value of the absorption period to reflect the value of the rent and recovery costs foregone during a reasonable lease-up period as if the acquired space was vacant. We amortize these intangibles through amortization expense over the remaining life of the associated lease plus assumed bargain renewal periods, if any. If a lease is terminated prior to its stated expiration or not renewed upon expiration, we recognize all unamortized lease-related intangibles associated with that lease in operations at that time. • Market lease intangibles —We estimate the fair value of any above and/or below market leases by discounting the difference between the estimated market rent and in-place lease rent. We amortize these intangibles to revenue over the remaining life of the associated lease plus any assumed bargain renewal periods, if any. If a lease is terminated prior to its stated expiration or not renewed upon expiration, we recognize all unamortized lease-related intangibles associated with that lease in operations at that time. • Purchase option intangibles —We estimate the fair value of purchase option intangible liabilities by discounting the difference between the applicable property's acquisition date fair value and an estimate of its future option price. We do not amortize the resulting intangible liability over the term of the lease, but rather adjust the recognized value of the asset or liability upon sale. • Goodwill —Goodwill represents the excess of the purchase price paid over the fair value of the net assets of the acquired business. We do not amortize goodwill. </t>
  </si>
  <si>
    <t>Impairment of Long-Lived and Intangible Assets and Goodwill</t>
  </si>
  <si>
    <t>Impairment of Long-Lived and Intangible Assets and Goodwill We periodically evaluate our long-lived assets, primarily consisting of investments in real estate, for impairment indicators. If indicators of impairment are present, we evaluate the carrying value of the related real estate investments in relation to the future undiscounted cash flows of the underlying operations. In performing this evaluation, we consider market conditions and our current intentions with respect to the retention or disposition of the asset. We adjust the net book value of leased properties and other long-lived assets to fair value if the sum of the expected future undiscounted cash flows, including sales proceeds, is less than carrying value. We recognize any shortfall from carrying value as an impairment loss in the current period. If impairment indicators arise with respect to intangible assets with finite useful lives, we evaluate impairment by comparing the carrying amount of the asset to the estimated future undiscounted net cash flows expected to be generated by the asset. If estimated future undiscounted net cash flows are less than the carrying amount of the asset, then we estimate the fair value of the asset and compare the estimated fair value to the intangible asset's carrying value. We recognize any shortfall from carrying value as an impairment loss in the current period. We test goodwill for impairment at least annually, and more frequently if indicators arise. We assess qualitative factors, such as current macroeconomic conditions, the state of capital markets and our overall financial and operating performance, to determine the likelihood that the fair value of the reporting unit is less than its carrying amount. If we determine it is more likely than not that the fair value of the reporting unit is less than its carrying amount, we proceed with the two-step approach to evaluating impairment. First, we estimate the fair value of the reporting unit and compare it to the reporting unit's carrying value. If the carrying value exceeds fair value, we proceed with the second step, which requires us to assign the fair value of the reporting unit to all of the assets and liabilities of the reporting unit as if it had been acquired in a business combination at the date of the impairment test. The excess fair value of the reporting unit over the amounts assigned to the assets and liabilities is the implied value of goodwill and is used to determine the amount of impairment. We recognize an impairment loss to the extent the carrying value of goodwill exceeds the implied value in the current period. Additionally, when we classify our real estate assets as assets held for sale, we evaluate the entire disposal group, including the associated goodwill, for impairment. Estimates of fair value used in our evaluation of goodwill, real estate investments and intangible assets are based upon discounted future cash flow projections or other acceptable valuation techniques that are based, in turn, upon all available evidence including Level 3 inputs in the fair value hierarchy (as described below), such as revenue and expense growth rates, capitalization rates, discount rates or other available market data. Real estate investments that are impaired when classified as held for sale are generally estimated utilizing specific offers and quotes from potential buyers or brokers. Our ability to accurately predict future operating results and cash flows and to estimate and allocate fair values impacts the timing and recognition of impairments. While we believe our assumptions are reasonable, changes in these assumptions may have a material impact on our financial results.</t>
  </si>
  <si>
    <t>Assets Held-for-Sale and Discontinued Operations</t>
  </si>
  <si>
    <t>Assets Held for Sale We expect to sell properties from time to time for various reasons, including favorable market conditions or the exercise of purchase options by tenants. We classify certain long-lived assets as held for sale once the criteria, as defined by GAAP, have been met. Long-lived assets to be disposed of are reported at the lower of their carrying amount or fair value minus cost to sell and are no longer depreciated.</t>
  </si>
  <si>
    <t>Net Investment in Direct Financing Lease</t>
  </si>
  <si>
    <t xml:space="preserve">Net Investment in Direct Financing Lease As of December 31, 2016 , we owned one SNF that we lease to an operator under a direct financing lease, as the tenant is obligated to purchase the property at the end of the lease term. The net investment in direct financing lease is recorded as a receivable on our consolidated balance sheets and represents the total undiscounted rental payments (including the tenant's purchase obligation), plus the estimated unguaranteed residual value, less the unearned lease income. Unearned lease income represents the excess of the minimum lease payments and residual values over the cost of the investment. Unearned lease income is deferred and amortized to income over the lease term to provide a constant yield when collectibility of the lease payments is reasonably assured. </t>
  </si>
  <si>
    <t>Loans Receivable</t>
  </si>
  <si>
    <t>Loans Receivable We determine the fair value of loans receivable acquired in connection with a business combination by discounting the estimated future cash flows using current interest rates at which similar loans with the same terms and length to maturity would be made to borrowers with similar credit ratings. We do not establish a valuation allowance at the acquisition date, as the amount of estimated future cash flows reflects our judgment regarding their uncertainty. We recognize the difference between the acquisition date fair value and the total expected cash flows as interest income using the effective interest method over the life of the applicable loan. We immediately recognize in income any unamortized balances if the loan is repaid before its contractual maturity. Subsequent to the acquisition date, we evaluate changes regarding the uncertainty of future cash flows and the need for a valuation allowance, as appropriate. We regularly evaluate the collectibility of loans receivable based on factors such as corporate and facility-level financial and operational reports, compliance with financial covenants set forth in the applicable loan agreement, the financial strength of the borrower and any guarantors, the payment history of the borrower and current economic conditions. If our evaluation of these factors indicates it is probable that we will not be able to collect all amounts due under the terms of the applicable loan agreement, we provide a reserve against the portion of the receivable that we estimate may not be collected.</t>
  </si>
  <si>
    <t>Tenant Deposits</t>
  </si>
  <si>
    <t>Tenant Deposits Tenant deposits consist of security deposits and amounts provided by our tenants for future real estate taxes, insurance expenditures and tenant improvements related to our properties and their operations.</t>
  </si>
  <si>
    <t>Fair Values of Financial Instruments</t>
  </si>
  <si>
    <t>Fair Values of Financial Instruments Fair value is a market-based measurement, not an entity-specific measurement, and we determine fair value based on the assumptions that we expect market participants would use in pricing the asset or liability. As a basis for considering market participant assumptions in fair value measurements, GAAP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Level 1 inputs utilize unadjusted quoted prices for identical assets or liabilities in active markets that we have the ability to access. Level 2 inputs are inputs other than quoted prices included in Level 1 that are directly or indirectly observable for the asset or liability. Level 2 inputs may include quoted prices for similar assets and liabilities in active markets and other inputs for the asset or liability that are observable at commonly quoted intervals, such as interest rates and yield curves. Level 3 inputs are unobservable inputs for the asset or liability, which typically are based on our own assumptions, because there is little, if any, related market activity. If the determination of the fair value measurement is based on inputs from different levels of the hierarchy, the level within which the entire fair value measurement falls is the lowest level input that is significant to the fair value measurement in its entirety. If the volume and level of market activity for an asset or liability has decreased significantly relative to the normal market activity for such asset or liability (or similar assets or liabilities), then transactions or quoted prices may not accurately reflect fair value. In addition, if there is evidence that a transaction for an asset or liability is not orderly, little, if any, weight is placed on that transaction price as an indicator of fair value. Our assessment of the significance of a particular input to the fair value measurement in its entirety requires judgment and considers factors specific to the asset or liability. We use the following methods and assumptions in estimating the fair value of our financial instruments. • Cash —The carrying amount of cash reported on our combined consolidated balance sheets approximates fair value. • Loans receivable —We estimate the fair value of loans receivable using Level 2 and Level 3 inputs: we discount future cash flows using current interest rates at which similar loans with the same terms and length to maturity would be made to borrowers with similar credit ratings. • Term loans, senior notes and other debt —We estimate the fair value of term loans, senior notes and other debt using Level 2 inputs: we discount the future cash flows using current interest rates and credit spreads at which we could obtain similar borrowings. See “Note 9—Borrowing Arrangements.” • Derivatives —We estimate the fair value of our derivatives using Level 2 inputs. See “Note 10—Derivatives and Hedging Activities.”</t>
  </si>
  <si>
    <t>Revenue Recognition</t>
  </si>
  <si>
    <t xml:space="preserve">Revenue Recognition Triple-Net Leased Properties Certain of our triple-net leases provide for periodic and determinable increases in base rent. We recognize base rental revenues under these leases on a straight-line basis over the applicable lease term when collectibility is reasonably assured. Recognizing rental income on a straight-line basis generally results in recognized revenues during the first half of a lease term exceeding the cash amounts contractually due from our tenants, creating a straight-line rent receivable that is included in other assets on our combined consolidated balance sheets. Our remaining leases provide for periodic increases in base rent only if certain revenue parameters or other substantive contingencies are met. We recognize the increased rental revenue under these leases as the related parameters or contingencies are met, rather than on a straight-line basis over the applicable lease term. Other We recognize income from lease terminations and certain other income when all of the following criteria are met in accordance with Securities and Exchange Commission (“SEC”) Staff Accounting Bulletin 104: (i) the applicable agreement has been fully executed and delivered; (ii) services have been rendered; (iii) the amount is fixed or determinable; and (iv) collectibility is reasonably assured. Allowances We assess our rent receivables, including straight-line rent receivables, to determine whether an allowance is appropriate. We base our assessment of rent receivables (other than straight-line rent receivables) on several factors, including, among other things, payment history, the financial strength of the tenant and any guarantors, the value of the underlying collateral, if any, and current economic conditions, including government reimbursement. If our evaluation of these factors indicates that we may not be able to recover the full value of the receivable, we provide an allowance against the portion of the receivable that we estimate may not be recovered. We also base our assessment of straight-line rent receivables on several factors, including, among other things, the financial strength of the tenant and any guarantors, the historical operations and operating trends of the property, the historical payment pattern of the tenant, the type of property and government reimbursement. If our evaluation of these factors indicates that we may not be able to collect the increases in rent payments due in the future, we provide an allowance against the recognized straight-line rent receivable asset that we estimate may not be collected. If we change our assumptions or estimates regarding the collectibility of future rent payments required by a lease, we may adjust the allowance to increase or reduce the rental revenue recognized in the period we make such change in our assumptions or estimates. </t>
  </si>
  <si>
    <t>Federal Income Tax</t>
  </si>
  <si>
    <t>Federal Income Tax Ventas elected to be treated as a REIT under the applicable provisions of the Internal Revenue Code of 1986, as amended (the “Code”), for every year beginning with the year ended December 31, 1999. Accordingly, with respect to periods prior to our separation from Ventas, Ventas generally was not subject to federal income tax. We elected to be treated as a REIT under the applicable provisions of the Code, beginning with the year ended December 31, 2015.</t>
  </si>
  <si>
    <t>Segment Reporting</t>
  </si>
  <si>
    <t>Segment Reporting As of December 31, 2016 , 2015 and 2014 , we operated through a single reportable business segment: triple-net leased properties. We primarily invest in SNFs and other healthcare properties throughout the United States and lease those properties to healthcare operating companies under “triple-net” or “absolute-net” leases that obligate the tenants to pay all property-related expenses.</t>
  </si>
  <si>
    <t>Derivative Instruments and Hedging Activities</t>
  </si>
  <si>
    <t>Derivative Instruments and Hedging Activities We record all derivative financial instruments on our consolidated balance sheets at fair value as of the reporting date. Our accounting for changes in the fair value of derivative financial instruments depends on our intended use of the derivative, whether we have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Hedge accounting generally provides for matching of the timing of gain or loss recognition on the hedging instrument with the recognition of changes in the fair value of the hedged asset or liability that are attributable to the hedged risk in a fair value hedge, or to the earnings effect of the hedged forecasted transactions in a cash flow hedge. In accordance with the Financial Accounting Standards Board’s (“FASB”) fair value measurement guidance in Accounting Standards Update (“ASU”) No. 2011-04, Fair Value Measurement (Topic 820) , we have elected to measure the credit risk of our derivative financial instruments that are subject to master netting agreements on a net basis by counterparty portfolio. We do not use our derivative financial instruments for trading or speculative purposes.</t>
  </si>
  <si>
    <t>Reclassifications</t>
  </si>
  <si>
    <t>Reclassifications Certain prior year amounts have been reclassified to conform to the current year presentation.</t>
  </si>
  <si>
    <t>Recently Issued or Adopted Relevant Accounting Standards</t>
  </si>
  <si>
    <t>Recently Issued or Adopted Relevant Accounting Standards In 2014, the FASB issued ASU No. 2014-09, Revenue From Contracts With Customers (“ASU 2014-09”), which outlines a comprehensive model for entities to use in accounting for revenue arising from contracts with customers. This new guidance is effective January 1, 2018, with early adoption permitted beginning January 1, 2017, and will replace existing revenue recognition standards. The sale of investment property and any non-lease components contained within lease agreements will be required to follow the new guidance; however, lease components of lease contracts will be excluded from this guidance. This pronouncement allows either a full or a modified retrospective method of adoption. Expanded quantitative and qualitative disclosures regarding revenue recognition will be required for contracts that are subject to this guidance. While we anticipate additional disclosure, we do not expect the adoption of this pronouncement will have a material effect on our consolidated financial statements, as substantially all of our revenue consists of rental income from leasing arrangements, which is specifically excluded from ASU 2014-09; however, we will continue to evaluate this assessment until the guidance becomes effective. In February 2016, the FASB issued ASU No. 2016-02, Leases (“ASU 2016-02”), which, among other things, requires lessees to recognize most leases on the balance sheet and therefore will increase reported assets and liabilities of such lessees. This new guidance is effective January 1, 2019, with early adoption permitted, and will require lessees to recognize a liability to make lease payments and a right-of-use asset, initially measured at the present value of lease payments, for both operating and financing leases. For leases with a term of 12 months or less, lessees will be permitted to make an accounting policy election by class of underlying asset to not recognize lease liabilities and lease assets. Under this new pronouncement, lessor accounting will be largely unchanged from existing GAAP. The pronouncement requires a modified retrospective method of adoption, with some optional practical expedients. Upon adoption, we will recognize a lease liability and a right-of-use asset for operating leases where we are the lessee, such as ground leases and office leases. We will continue to evaluate the impact of this guidance until it becomes effective. In June 2016, the FASB issued ASU No. 2016-13, Financial Instruments - Credit Losses (Topic 326): Measurement of Credit Losses on Financial Instruments (“ASU 2016-13”), which provides for an impairment model that is based on expected losses rather than incurred losses. Under ASU 2016-13, an entity recognizes as an allowance its estimate of expected credit losses. ASU 2016-13 is effective for us beginning January 1, 2020. We are continuing to evaluate this guidance; however, we do not expect its adoption will have a significant effect on our consolidated financial statements. In August 2016, the FASB issued ASU No. 2016-15, Statement of Cash Flows (Topic 230): Classification of Certain Cash Receipts and Cash Payments (“ASU 2016-15”), that addresses eight classification issues related to the statement of cash flows. ASU 2016-15 is effective for us for fiscal years beginning after December 15, 2017. We are continuing to evaluate the application of this guidance and its effect on our consolidated financial statements.</t>
  </si>
  <si>
    <t>Accounting Policies (Tables)</t>
  </si>
  <si>
    <t>Summary of Income Disaggregated Basis</t>
  </si>
  <si>
    <t xml:space="preserve">The following is a summary of net income for the year ended December 31, 2015 on a disaggregated basis to show the respective amounts attributed to the periods prior and subsequent to our separation from Ventas: January 1, 2015 through August 17, 2015 August 18, 2015 through December 31, 2015 For the Year Ended December 31, 2015 (In thousands) Revenues: Rental income, net $ 197,275 $ 124,510 $ 321,785 Income from investments in direct financing lease and loans 2,175 1,643 3,818 Real estate services fee income — 2,247 2,247 Interest and other income 63 28 91 Total revenues 199,513 128,428 327,941 Expenses: Interest 22 12,325 12,347 Depreciation and amortization 66,988 44,764 111,752 Impairment on real estate investments and goodwill 12,898 10,241 23,139 General, administrative and professional fees 15,585 13,637 29,222 Deal costs 3,933 2,421 6,354 Other 1,267 199 1,466 Total expenses 100,693 83,587 184,280 Income before income taxes, real estate dispositions and noncontrolling interests 98,820 44,841 143,661 Income tax (expense) benefit (1,004 ) 66 (938 ) Gain on real estate dispositions — 632 632 Net income 97,816 45,539 143,355 Net income attributable to noncontrolling interests 120 69 189 Net income attributable to CCP $ 97,696 Net income attributable to common stockholders $ 45,470 </t>
  </si>
  <si>
    <t>Acquisitions of Real Estate Property (Tables)</t>
  </si>
  <si>
    <t>Business Acquisition [Line Items]</t>
  </si>
  <si>
    <t>Schedule of Acquisition Estimated Fair Value</t>
  </si>
  <si>
    <t xml:space="preserve">The following table summarizes the acquisition date fair values of the assets acquired and liabilities assumed during 2016 (in thousands): Land and improvements $ 2,240 Buildings and improvements 31,640 Acquired lease intangibles 2,120 Total assets acquired 36,000 Tenant deposits 765 Total liabilities assumed 765 Net assets acquired $ 35,235 The following table summarizes the acquisition date fair values of the assets acquired and liabilities assumed during 2015 (in thousands): Land and improvements $ 38,361 Buildings and improvements 515,620 Acquired lease intangibles 14,138 Goodwill (1) 56,275 Other assets 8,034 Total assets acquired 632,428 Tenant deposits 8,801 Lease intangible liabilities 3,729 Accounts payable and other liabilities 1,343 Total liabilities assumed 13,873 Net assets acquired $ 618,555 __________ (1) As it relates to the HCT acquisition, goodwill was allocated to us on a relative fair value basis from total goodwill recognized by Ventas. A $1.8 million reduction of the original amount of goodwill due to HCT was recognized in 2015. </t>
  </si>
  <si>
    <t>Business acquisition, pro forma information</t>
  </si>
  <si>
    <t>Unaudited Pro Forma The following table illustrates the effect on revenues and net income attributable to CCP as if we had consummated the acquisitions completed during the year ended December 31, 2016 as of January 1, 2015: For the Years Ended December 31, 2016 2015 (Unaudited) (In thousands, except per share amounts) Revenues $ 350,774 $ 331,001 Net income attributable to CCP 123,781 144,393 Net income attributable to CCP, per basic share $ 1.48 $ 1.73 Net income attributable to CCP, per diluted share 1.48 1.73 The following table illustrates the effect on revenues and net income attributable to CCP as if we had consummated the acquisitions completed during the year ended December 31, 2015 as of January 1, 2014: For the Years Ended December 31, 2015 2014 (Unaudited) (In thousands, except per share amounts) Revenues $ 345,015 $ 348,906 Net income attributable to CCP 148,392 180,152 Net income attributable to CCP, per basic share $ 1.78 $ 2.16 Net income attributable to CCP, per diluted share 1.77 2.15</t>
  </si>
  <si>
    <t>Assets Held For Sale and Dispositions of Real Estate Property (Tables)</t>
  </si>
  <si>
    <t>Schedule of Assets Held for Sale</t>
  </si>
  <si>
    <t xml:space="preserve"> Rollforward of Assets Held For Sale Number of Properties Net Book Value (In thousands) December 31, 2014 4 $ 4,184 Properties added 12 18,285 Properties sold (6 ) (9,337 ) December 31, 2015 10 13,132 Properties added 38 244,684 Properties sold (18 ) (190,945 ) December 31, 2016 30 $ 66,871</t>
  </si>
  <si>
    <t>Triple-Net Lease Arrangements (Tables)</t>
  </si>
  <si>
    <t>Schedule of future contracted minimum rentals for all of triple-net and MOB leases</t>
  </si>
  <si>
    <t xml:space="preserve">The following table sets forth the future contracted minimum rentals, excluding contingent rent escalations, but including straight-line rent adjustments where applicable, for all of our triple-net leases as of December 31, 2016 (excluding properties classified as held for sale as of December 31, 2016 and rents from direct financing lease) (in thousands): 2017 $ 300,417 2018 302,268 2019 304,272 2020 284,827 2021 261,946 Thereafter 1,388,074 Total $ 2,841,804 </t>
  </si>
  <si>
    <t>Loans Receivable, Net (Tables)</t>
  </si>
  <si>
    <t>Schedule of Loans Receivable</t>
  </si>
  <si>
    <t>Below is a summary of our loans receivable as of December 31, 2016 and 2015 (in thousands): 2016 2015 Carrying Value Fair Value Carrying Value Fair Value Mortgage loans receivable, net $ 9,313 $ 8,746 $ 5,255 $ 4,494 Other loans receivable, net 52,951 52,288 24,472 24,188 Total loans receivable, net $ 62,264 $ 61,034 $ 29,727 $ 28,682</t>
  </si>
  <si>
    <t>Intangibles and Goodwill (Tables)</t>
  </si>
  <si>
    <t>Schedule of Intangibles</t>
  </si>
  <si>
    <t>The following is a summary of our intangibles and goodwill as of December 31, 2016 and 2015 : December 31, 2016 December 31, 2015 Balance Remaining Weighted Average Amortization Period in Years Balance Remaining Weighted Average Amortization Period in Years (Dollars in thousands) Intangible assets: Above market lease intangibles $ 56,570 11.1 $ 64,516 11.4 In-place lease intangibles 35,861 12.8 37,353 13.4 Tradename, technology and customer relationships 2,950 3.5 2,950 4.5 Accumulated amortization (44,511 ) N/A (45,390 ) N/A Goodwill 123,884 N/A 145,374 N/A Net intangible assets $ 174,754 11.5 $ 204,803 12.3 Intangible liabilities: Below market lease intangibles $ 167,789 15.0 $ 194,141 14.9 Above market ground lease intangibles 1,907 51.9 1,907 52.9 Accumulated amortization (72,060 ) N/A (75,052 ) N/A Purchase option intangibles 5,546 N/A 9,352 N/A Net intangible liabilities $ 103,182 15.7 $ 130,348 15.5</t>
  </si>
  <si>
    <t>Schedule of Goodwill</t>
  </si>
  <si>
    <t>The following table displays a rollforward of the carrying amount of goodwill from January 1, 2015 to December 31, 2016 (in thousands): Balance as of January 1, 2015 $ 88,959 Additions 56,992 Disposals (577 ) Balance as of December 31, 2015 145,374 Disposals (17,854 ) Impairment (3,636 ) Balance as of December 31, 2016 $ 123,884</t>
  </si>
  <si>
    <t>Other Assets (Tables)</t>
  </si>
  <si>
    <t>Summary of other assets</t>
  </si>
  <si>
    <t>The following is a summary of our other assets as of December 31, 2016 and 2015 : 2016 2015 (In thousands) Straight-line rent receivables, net $ 657 $ 579 Deferred lease costs, net 5,471 6,895 Assets held for sale 70,103 15,035 Derivative fair value asset 10,476 — Other, net 18,425 15,534 Total other assets $ 105,132 $ 38,043</t>
  </si>
  <si>
    <t>Borrowing Arrangements (Tables)</t>
  </si>
  <si>
    <t>Term Loans and Other Debt</t>
  </si>
  <si>
    <t xml:space="preserve">The following is a summary of our term loans, senior notes and other debt as of December 31, 2016 and 2015 (in thousands): 2016 2015 (In thousands) Unsecured revolving credit facility $ 24,000 $ 143,000 Unsecured term loan due 2017 — 600,000 Secured term loan due 2019 135,000 — Unsecured term loan due 2020 474,000 800,000 Unsecured term loan due 2023 200,000 — 5.125% senior notes due 2026 500,000 — 5.38% senior notes due 2027 100,000 — Total 1,433,000 1,543,000 Unamortized debt issuance costs 18,466 18,137 Total term loans, senior notes and other debt $ 1,414,534 $ 1,524,863 </t>
  </si>
  <si>
    <t>Contractual Obligation, Fiscal Year Maturity Schedule</t>
  </si>
  <si>
    <t>As of December 31, 2016 , our indebtedness had the following maturities: Principal Amount Due at Maturity Revolver (1) Total Maturities (In thousands) 2016 $ — $ — $ — 2017 — — — 2018 — — — 2019 135,000 24,000 159,000 2020 474,000 — 474,000 Thereafter 800,000 — 800,000 Total Maturities $ 1,409,000 $ 24,000 $ 1,433,000 (1) As of December 31, 2016 , we had $15.8 million of cash, resulting in $8.2 million of net borrowings outstanding under the Revolver. The Revolver may be extended, at Care Capital LP’s option, for two additional six -month periods.</t>
  </si>
  <si>
    <t>Derivatives and Hedging Activities (Tables)</t>
  </si>
  <si>
    <t>Schedule of Derivative Instruments in Statement of Financial Position, Fair Value</t>
  </si>
  <si>
    <t>The table below presents the fair value of our derivative financial instruments, as well as their classification on our consolidated balance sheet as of December 31, 2016 (in thousands): Asset Derivative Derivatives Designated as Hedging Instruments Balance Sheet Location December 31, 2016 Interest rate contracts Other assets $ 10,476</t>
  </si>
  <si>
    <t>Schedule of Other Derivatives Not Designated as Hedging Instruments, Statements of Financial Performance and Financial Position, Location</t>
  </si>
  <si>
    <t>The table below presents the effect of our derivative financial instruments on our consolidated statement of income and comprehensive income for the year ended December 31, 2016 (in thousands): Derivatives in Cash Flow Hedging Relationships Amount of Gain Recognized in AOCI on Derivative (Effective Portion) Location of Gain/Loss Reclassified from AOCI into Income (Effective Portion) Amount of Loss Reclassified from AOCI into Income (Effective Portion) Interest rate contracts $ 5,862 Interest expense $ (4,614 )</t>
  </si>
  <si>
    <t>Fair Value, Measurement Inputs, Disclosure</t>
  </si>
  <si>
    <t>The table below presents our derivative financial instrument asset measured at fair value on a recurring basis as of December 31, 2016 , aggregated by the level in the fair value hierarchy within which those measurements fall (in thousands): Quoted Prices in Active Markets for Identical Assets and Liabilities (Level 1) Significant Other Observable Inputs (Level 2) Significant Unobservable Inputs (Level 3) Balance at December 31, 2016 Derivative financial instrument asset $ — $ 10,476 $ — $ 10,476</t>
  </si>
  <si>
    <t>Income Taxes (Tables)</t>
  </si>
  <si>
    <t>Schedule of Tax Treatment of Distributions Per Common Share</t>
  </si>
  <si>
    <t>During the year ended December 31, 2016 , our tax treatment of distributions per common share was as follows: 2016 Tax treatment of distributions: Ordinary income $ 2.092733 Qualified ordinary income — Long-term capital gain — Unrecaptured Section 1250 gain 0.115752 Return of capital — Distribution reported for 1099-DIV purposes $ 2.208485</t>
  </si>
  <si>
    <t>Schedule of Components of Income Tax Expense (Benefit)</t>
  </si>
  <si>
    <t>The provision for income taxes related to continuing operations consists of the following (in thousands): Years Ended December 31, 2016 2015 2014 Current: Federal $ (303 ) $ (91 ) $ — State (484 ) (213 ) — Total current (787 ) (304 ) — Deferred: Federal 347 114 — State (312 ) (748 ) — Total deferred 35 (634 ) — Total income tax (provision) $ (752 ) $ (938 ) $ —</t>
  </si>
  <si>
    <t>Schedule of Effective Income Tax Rate Reconciliation</t>
  </si>
  <si>
    <t>Below is a reconciliation between the provision for income taxes and the amount computed by applying the federal statutory income tax rate to the income or loss for continuing operations before income taxes (dollars in thousands): Years Ended December 31, 2016 2015 2014 Provision for income taxes at statutory rate $ (43,222 ) 35.00 % $ (49,528 ) 35.00 % $ — — % Tax at statutory rate on earnings not subject to federal income taxes 43,175 (34.96 ) 49,561 (35.02 ) — — Income for which no book expense was recognized — — — — — — Expense for which no federal tax benefit was recognized (11 ) 0.01 — — — — State tax (provision) benefit, net of federal (676 ) 0.55 (960 ) 0.68 — — Impact of rate change (59 ) 0.05 — — — — Prior year provision to return adjustments — — — — — — Other 41 (0.03 ) (11 ) 0.01 — — Total income tax (provision) $ (752 ) 0.62 % $ (938 ) 0.67 % $ — — %</t>
  </si>
  <si>
    <t>Schedule of Deferred Tax Assets and Liabilities</t>
  </si>
  <si>
    <t>The components of the deferred tax liability at December 31, 2016 were as follows (in thousands): Years Ended December 31, 2016 2015 Deferred income $ (97 ) $ (138 ) Basis difference on tangible property (1,019 ) (804 ) Basis difference on intangible property (736 ) (947 ) Total (1,852 ) (1,889 ) Valuation adjustment — — Total net deferred tax liability $ (1,852 ) $ (1,889 )</t>
  </si>
  <si>
    <t>Stock-based Compensation (Tables)</t>
  </si>
  <si>
    <t>Nonvested Restricted Stock Shares Activity</t>
  </si>
  <si>
    <t>The following table summarizes the performance-based RSU activity for the year ended December 31, 2016 . There were no RSUs granted during 2015 : Performance-Based RSUs Weighted Average Grant Date Fair Value Nonvested at December 31, 2015 — $ — Granted 41,626 20.17 Nonvested at December 31, 2016 41.626 $ 20.17 The following table summarizes the nonvested restricted stock activity for the years ended December 31, 2016 and 2015: Number of Restricted Shares Weighted Average Grant Date Fair Value Nonvested at December 31, 2014 — $ — Converted from Ventas restricted stock 125,183 16.98 Granted 190,471 34.01 Nonvested at December 31, 2015 315,654 $ 27.26 Granted 134,416 29.13 Vested (106,177 ) 24.71 Forfeited (3,607 ) 32.32 Nonvested at December 31, 2016 340,286 $ 31.30</t>
  </si>
  <si>
    <t>Schedule of Share-based Compensation, Stock Options, Activity</t>
  </si>
  <si>
    <t>The following table summarizes the stock option activity for the years ended December 31, 2016 and 2015: Shares Weighted Average Exercise Price Outstanding as of December 31, 2014 — $ — Converted from Ventas options 1,047,501 32.01 Outstanding as of December 31, 2015 1,047,501 32.01 Granted 496,859 29.94 Exercised (1,023 ) 20.41 Outstanding as of December 31, 2016 1,543,337 $ 28.74</t>
  </si>
  <si>
    <t>Schedule of Share-based Payment Award, Employee Stock Purchase Plan, Valuation Assumptions</t>
  </si>
  <si>
    <t>The Black-Scholes option pricing model used the following assumptions: 2016 Fair value of options granted $2.55 - $2.52 Expected term (years) 5.5 - 6.0 years Expected volatility 25.0 % Risk-free interest rate 1.57% - 1.66% The Monte Carlo simulation model used the following assumptions: 2016 Fair value of RSUs granted at target amount $ 20.17 Expected volatility 23.4 % Risk-free interest rate 0.85 %</t>
  </si>
  <si>
    <t>Earnings Per Share (Tables)</t>
  </si>
  <si>
    <t>Computation of basic and diluted earnings per common share</t>
  </si>
  <si>
    <t>The following table shows the amounts used in computing our basic and diluted earnings per common share: For the Year Ended December 31, 2016 2015 2014 (In thousands, except per share amounts) Numerator for basic and diluted earnings per share: Net income attributable to CCP $ 122,743 $ 143,166 $ 157,595 Less: dividends on unvested restricted shares (736 ) (333 ) — Net income attributable to CCP excluding dividends on unvested restricted shares 122,007 142,833 157,595 Denominator: Denominator for basic earnings per share—weighted average shares 83,592 83,488 83,488 Effect of dilutive securities: Stock options 1 45 82 Restricted stock 96 74 88 Denominator for diluted earnings per share—adjusted weighted average shares 83,689 83,607 83,658 Basic earnings per share: Net income attributable to CCP excluding dividends on unvested restricted shares $ 1.46 $ 1.71 $ 1.89 Diluted earnings per share: Net income attributable to CCP excluding dividends on unvested restricted shares $ 1.46 $ 1.71 $ 1.88</t>
  </si>
  <si>
    <t>Quarterly Financial Information (Unaudited) (Tables)</t>
  </si>
  <si>
    <t>Schedule of Quarterly Financial Information</t>
  </si>
  <si>
    <t>Summarized unaudited combined consolidated quarterly information for the years ended December 31, 2016 , 2015 and 2014 is provided below. For the Year Ended December 31, 2016 First Quarter Second Quarter Third Quarter Fourth Quarter (In thousands, except per share amounts) Revenues $ 84,543 $ 85,662 $ 87,291 $ 90,408 Net income attributable to CCP $ 29,766 $ 37,151 $ 19,010 $ 36,816 Earnings per share: Basic: Net income attributable to CCP excluding dividends on unvested restricted shares $ 0.35 $ 0.44 $ 0.23 $ 0.44 Diluted: Net income attributable to CCP excluding dividends on unvested restricted shares $ 0.35 $ 0.44 $ 0.23 $ 0.44 Dividends declared per share $ 0.57 $ 0.57 $ 0.57 $ 0.57 For the Year Ended December 31, 2015 First Quarter Second Quarter Third Quarter Fourth Quarter (In thousands, except per share amounts) Revenues $ 78,573 $ 79,720 $ 82,317 $ 87,331 Net income attributable to CCP $ 37,221 $ 37,983 $ 36,151 $ 31,811 Earnings per share: Basic: Net income attributable to CCP excluding dividends on unvested restricted shares $ 0.45 $ 0.45 $ 0.43 $ 0.38 Diluted: Net income attributable to CCP excluding dividends on unvested restricted shares $ 0.44 $ 0.45 $ 0.43 $ 0.38 Dividends declared per share N/A N/A $ 0.57 $ 0.57 For the Year Ended December 31, 2014 First Quarter Second Quarter Third Quarter Fourth Quarter (In thousands, except per share amounts) Revenues $ 75,249 $ 75,866 $ 73,278 $ 70,971 Net income attributable to CCP $ 41,365 $ 45,607 $ 33,202 $ 37,421 Earnings per share: Basic: Net income attributable to CCP excluding dividends on unvested restricted shares $ 0.50 $ 0.55 $ 0.40 $ 0.45 Diluted: Net income attributable to CCP excluding dividends on unvested restricted shares $ 0.49 $ 0.55 $ 0.40 $ 0.45 Dividends declared per share N/A N/A N/A N/A</t>
  </si>
  <si>
    <t>Description of Business (Details)</t>
  </si>
  <si>
    <t>Dec. 31, 2016providerstatepropertybed</t>
  </si>
  <si>
    <t>Aug. 17, 2015</t>
  </si>
  <si>
    <t>Real estate properties</t>
  </si>
  <si>
    <t>Spin-off common stock conversion</t>
  </si>
  <si>
    <t>Number of private providers | provider</t>
  </si>
  <si>
    <t>Number of states | state</t>
  </si>
  <si>
    <t>Number of units in real estate property | bed</t>
  </si>
  <si>
    <t>Ventas, Inc.</t>
  </si>
  <si>
    <t>Number of real estate properties | property</t>
  </si>
  <si>
    <t>Accounting Policies - Schedule of Disaggrated Income (Details) - USD ($) $ in Thousands</t>
  </si>
  <si>
    <t>3 Months Ended</t>
  </si>
  <si>
    <t>4 Months Ended</t>
  </si>
  <si>
    <t>8 Months Ended</t>
  </si>
  <si>
    <t>Sep. 30, 2016</t>
  </si>
  <si>
    <t>Mar. 31, 2016</t>
  </si>
  <si>
    <t>Sep. 30, 2015</t>
  </si>
  <si>
    <t>Jun. 30, 2015</t>
  </si>
  <si>
    <t>Mar. 31, 2015</t>
  </si>
  <si>
    <t>Sep. 30, 2014</t>
  </si>
  <si>
    <t>Jun. 30, 2014</t>
  </si>
  <si>
    <t>Mar. 31, 2014</t>
  </si>
  <si>
    <t>Impairment on real estate investments</t>
  </si>
  <si>
    <t>Net income attributable to common stockholders</t>
  </si>
  <si>
    <t>Accounting Policies - Noncontrolling Interests (Details)</t>
  </si>
  <si>
    <t>Dec. 31, 2016propertyjoint_venture</t>
  </si>
  <si>
    <t>Noncontrolling Interest [Line Items]</t>
  </si>
  <si>
    <t>Number of joint ventures CCP had controlling interest | joint_venture</t>
  </si>
  <si>
    <t>Joint Venture, One</t>
  </si>
  <si>
    <t>Percentage of noncontrolling interest ownership of joint venture</t>
  </si>
  <si>
    <t>49.00%</t>
  </si>
  <si>
    <t>Skilled Nursing Facilities</t>
  </si>
  <si>
    <t>Number of properties under Lease Agreement | property</t>
  </si>
  <si>
    <t>Accounting Policies - Net Real Estate Property (Details)</t>
  </si>
  <si>
    <t>Building</t>
  </si>
  <si>
    <t>Property, Plant and Equipment [Line Items]</t>
  </si>
  <si>
    <t>Property, Plant and Equipment, Useful Life</t>
  </si>
  <si>
    <t>35 years</t>
  </si>
  <si>
    <t>Accounting Policies - Net Investment in Direct Financing Lease (Details) $ in Millions</t>
  </si>
  <si>
    <t>Dec. 31, 2016USD ($)property</t>
  </si>
  <si>
    <t>Dec. 31, 2015USD ($)</t>
  </si>
  <si>
    <t>Dec. 31, 2014USD ($)</t>
  </si>
  <si>
    <t>Capital Leased Assets [Line Items]</t>
  </si>
  <si>
    <t>Income from investments in direct financing leases</t>
  </si>
  <si>
    <t>Future minimum lease payments due, 2017</t>
  </si>
  <si>
    <t>Future minimum lease payments due, 2018</t>
  </si>
  <si>
    <t>Future minimum lease payments due, 2019</t>
  </si>
  <si>
    <t>Future minimum lease payments due, 2020</t>
  </si>
  <si>
    <t>Future minimum lease payments due, 2021</t>
  </si>
  <si>
    <t>Future minimum lease payments due, thereafter</t>
  </si>
  <si>
    <t>Acquisitions of Real Estate Property (Details)</t>
  </si>
  <si>
    <t>Sep. 01, 2015USD ($)property</t>
  </si>
  <si>
    <t>Aug. 14, 2015USD ($)shares</t>
  </si>
  <si>
    <t>Dec. 31, 2016USD ($)propertyjoint_venture</t>
  </si>
  <si>
    <t>Feb. 29, 2016USD ($)shares</t>
  </si>
  <si>
    <t>Jan. 31, 2015USD ($)property</t>
  </si>
  <si>
    <t>Aug. 17, 2015USD ($)</t>
  </si>
  <si>
    <t>Dec. 31, 2016USD ($)joint_venture</t>
  </si>
  <si>
    <t>Dec. 31, 2015USD ($)property</t>
  </si>
  <si>
    <t>May 31, 2016USD ($)</t>
  </si>
  <si>
    <t>Sep. 30, 2015USD ($)</t>
  </si>
  <si>
    <t>Number of real estate agreements modified | property</t>
  </si>
  <si>
    <t>Decrease of rent revenue</t>
  </si>
  <si>
    <t>Revenue</t>
  </si>
  <si>
    <t>Former Joint Venture</t>
  </si>
  <si>
    <t>Business combination, consideration transferred</t>
  </si>
  <si>
    <t>6.82%</t>
  </si>
  <si>
    <t>Other loans receivable, net | Senior Care Centers, LLC</t>
  </si>
  <si>
    <t>Amount of loan receivable issued</t>
  </si>
  <si>
    <t>Term of loan receivable</t>
  </si>
  <si>
    <t>5 years</t>
  </si>
  <si>
    <t>18 months</t>
  </si>
  <si>
    <t>Skilled Nursing Facilities | Ventas, Inc.</t>
  </si>
  <si>
    <t>Number of real estate properties acquired | property</t>
  </si>
  <si>
    <t>Business Acquisitions 2016</t>
  </si>
  <si>
    <t>Aggregate revenues</t>
  </si>
  <si>
    <t>Business Acquisitions 2016 | Skilled Nursing Facilities</t>
  </si>
  <si>
    <t>Business Acquisitions 2016 | Assisted Living Facilities</t>
  </si>
  <si>
    <t>Business Acquisitions 2016 | Campus</t>
  </si>
  <si>
    <t>Business Acquisitions 2016 | SNF - Campus</t>
  </si>
  <si>
    <t>Business Acquisitions 2016 | Senior Housing Community - Campus</t>
  </si>
  <si>
    <t>September 2015 Acquisition</t>
  </si>
  <si>
    <t>Total transaction value</t>
  </si>
  <si>
    <t>September 2015 Acquisition | Skilled Nursing Facilities</t>
  </si>
  <si>
    <t>September 2015 Acquisition | Skilled Nursing and Assisted Living Facilities</t>
  </si>
  <si>
    <t>American Realty Capital Healthcare Trust | Skilled Nursing Facilities</t>
  </si>
  <si>
    <t>American Realty Capital Healthcare Trust | Specialty Hospital</t>
  </si>
  <si>
    <t>American Realty Capital Healthcare Trust | Seniors Housing Communities</t>
  </si>
  <si>
    <t>Business Acquisitions 2015</t>
  </si>
  <si>
    <t>Acquisitions Completed in 2015</t>
  </si>
  <si>
    <t>Acquisitions Completed in 2016</t>
  </si>
  <si>
    <t>Specialty Healthcare and Seniors Housing Valuation Firm | Common Stock Par Value</t>
  </si>
  <si>
    <t>Acquisition completed for exchange of CCP shares (in shares) | shares</t>
  </si>
  <si>
    <t>Duration of days prior to the six-month anniversary of the closing</t>
  </si>
  <si>
    <t>30 days</t>
  </si>
  <si>
    <t>Duration of the time after the closing of acquisition</t>
  </si>
  <si>
    <t>6 months</t>
  </si>
  <si>
    <t>Value of shares issued</t>
  </si>
  <si>
    <t>Acquisitions of Real Estate Property - Estimated Fair Value (Details) - USD ($) $ in Thousands</t>
  </si>
  <si>
    <t>Total assets acquired</t>
  </si>
  <si>
    <t>Total liabilities assumed</t>
  </si>
  <si>
    <t>Net assets acquired</t>
  </si>
  <si>
    <t>Lease intangible liabilities</t>
  </si>
  <si>
    <t>Goodwill period increase (decrease)</t>
  </si>
  <si>
    <t>Acquisitions of Real Estate Property - Unaudited Pro Forma (Details) - USD ($) $ / shares in Units, $ in Thousands</t>
  </si>
  <si>
    <t>Completed Acquisition in 2016</t>
  </si>
  <si>
    <t>Business Acquisition, Pro Forma Information, Nonrecurring Adjustment [Line Items]</t>
  </si>
  <si>
    <t>Revenues</t>
  </si>
  <si>
    <t>Net income attributable to CCP, per basic share (in dollars per share)</t>
  </si>
  <si>
    <t>Net income attributable to CCP, per diluted share (in dollars per share)</t>
  </si>
  <si>
    <t>Completed Acquisition in 2015</t>
  </si>
  <si>
    <t>Assets Held For Sale and Dispositions of Real Estate Property (Details) $ in Thousands</t>
  </si>
  <si>
    <t>Activity of Property Classified as Held for Sale [Roll Forward]</t>
  </si>
  <si>
    <t>Beginning balance | property</t>
  </si>
  <si>
    <t>Properties sold | property</t>
  </si>
  <si>
    <t>Properties added | property</t>
  </si>
  <si>
    <t>Ending balance | property</t>
  </si>
  <si>
    <t>Activity of Property Classified as Held for Sale, Net Book Value [Roll Forward]</t>
  </si>
  <si>
    <t>Beginning, net book value | $</t>
  </si>
  <si>
    <t>Properties sold | $</t>
  </si>
  <si>
    <t>Properties added | $</t>
  </si>
  <si>
    <t>Ending, net book value | $</t>
  </si>
  <si>
    <t>Assets Held For Sale and Dispositions of Real Estate Property - Narrative (Details)</t>
  </si>
  <si>
    <t>1 Months Ended</t>
  </si>
  <si>
    <t>May 31, 2016USD ($)property</t>
  </si>
  <si>
    <t>Feb. 29, 2016USD ($)property</t>
  </si>
  <si>
    <t>Dec. 31, 2014USD ($)property</t>
  </si>
  <si>
    <t>Income Statement, Balance Sheet and Additional Disclosures by Disposal Groups, Including Discontinued Operations [Line Items]</t>
  </si>
  <si>
    <t>Number of properties classified as held for sale | property</t>
  </si>
  <si>
    <t>Impairment charge on reclassified assets</t>
  </si>
  <si>
    <t>Number of real estate properties sold | property</t>
  </si>
  <si>
    <t>Gain (loss) on disposition of assets</t>
  </si>
  <si>
    <t>Number of real estate property sold to existing operator | property</t>
  </si>
  <si>
    <t>Number of properties impairment was recognized | property</t>
  </si>
  <si>
    <t>Specialty Hospital</t>
  </si>
  <si>
    <t>WEST VIRGINIA | Skilled Nursing Facilities</t>
  </si>
  <si>
    <t>Number of properties damaged | property</t>
  </si>
  <si>
    <t>Triple-Net Lease Arrangements (Details) - USD ($) $ in Thousands</t>
  </si>
  <si>
    <t>Straight-line rent receivables, net</t>
  </si>
  <si>
    <t>Allowance for straight-line rent receivable</t>
  </si>
  <si>
    <t>Provision for doubtful accounts, straight-line rent</t>
  </si>
  <si>
    <t>Triple-Net Lease Arrangements - Minimum Rents (Details) $ in Thousands</t>
  </si>
  <si>
    <t>Dec. 31, 2016USD ($)</t>
  </si>
  <si>
    <t>Future contracted minimum rentals leases</t>
  </si>
  <si>
    <t>Thereafter</t>
  </si>
  <si>
    <t>Loans Receivable, Net (Details)</t>
  </si>
  <si>
    <t>Sep. 01, 2015</t>
  </si>
  <si>
    <t>Feb. 29, 2016USD ($)</t>
  </si>
  <si>
    <t>Dec. 31, 2016USD ($)loanproperty</t>
  </si>
  <si>
    <t>Accounts, Notes, Loans and Financing Receivable [Line Items]</t>
  </si>
  <si>
    <t>Secured and unsecured loans receivable, net, Carrying Value</t>
  </si>
  <si>
    <t>Secured and unsecured loans receivable, net, Fair Value</t>
  </si>
  <si>
    <t>Number of secured loans receivable net | loan</t>
  </si>
  <si>
    <t>Mortgage loans receivable, net</t>
  </si>
  <si>
    <t>Other loans receivable, net</t>
  </si>
  <si>
    <t>Secured Loan Receivable Matures 2018 | Skilled Nursing Facilities</t>
  </si>
  <si>
    <t>Number of loans | loan</t>
  </si>
  <si>
    <t>Number of facilities used to secure loan | property</t>
  </si>
  <si>
    <t>Stated interest rate</t>
  </si>
  <si>
    <t>9.75%</t>
  </si>
  <si>
    <t>Interest income</t>
  </si>
  <si>
    <t>Secured Loan Receivable Matures 2017 | Skilled Nursing Facilities</t>
  </si>
  <si>
    <t>10.00%</t>
  </si>
  <si>
    <t>Mezzanine Loan</t>
  </si>
  <si>
    <t>4 years</t>
  </si>
  <si>
    <t>Loans receivable, fixed interest rate</t>
  </si>
  <si>
    <t>Senior Care Centers, LLC | Other loans receivable, net</t>
  </si>
  <si>
    <t>Loan receivable</t>
  </si>
  <si>
    <t>Senior Care Centers, LLC | Other loans receivable, net | LIBOR</t>
  </si>
  <si>
    <t>Interest rate spread of LIBOR</t>
  </si>
  <si>
    <t>5.00%</t>
  </si>
  <si>
    <t>Signature HealthCARE LLC | Other loans receivable, net</t>
  </si>
  <si>
    <t>Signature HealthCARE LLC | Other loans receivable, net | Skilled Nursing Facilities</t>
  </si>
  <si>
    <t>Various Operators | Other loans receivable, net</t>
  </si>
  <si>
    <t>Minimum | Various Operators</t>
  </si>
  <si>
    <t>Maximum | Various Operators</t>
  </si>
  <si>
    <t>Intangibles and Goodwill - Intangible Assets (Details) - USD ($) $ in Thousands</t>
  </si>
  <si>
    <t>Finite-Lived Intangible Assets [Line Items]</t>
  </si>
  <si>
    <t>Remaining Weighted Average Amortization Period in Years</t>
  </si>
  <si>
    <t>11 years 6 months</t>
  </si>
  <si>
    <t>12 years 3 months 18 days</t>
  </si>
  <si>
    <t>Intangible assets:</t>
  </si>
  <si>
    <t>Accumulated amortization</t>
  </si>
  <si>
    <t>Net intangible assets</t>
  </si>
  <si>
    <t>Intangible liabilities:</t>
  </si>
  <si>
    <t>Below market lease intangibles</t>
  </si>
  <si>
    <t>Purchase option intangibles</t>
  </si>
  <si>
    <t>Net intangible liabilities</t>
  </si>
  <si>
    <t>Below market leases, remaining weighted average amortization period</t>
  </si>
  <si>
    <t>15 years</t>
  </si>
  <si>
    <t>14 years 10 months 24 days</t>
  </si>
  <si>
    <t>Finite-lived intangible liabilities, remaining weighted average amortization period</t>
  </si>
  <si>
    <t>15 years 8 months 12 days</t>
  </si>
  <si>
    <t>15 years 6 months</t>
  </si>
  <si>
    <t>Intangibles</t>
  </si>
  <si>
    <t>Net amortization expense</t>
  </si>
  <si>
    <t>Estimated net amortization of the intangibles during 2017</t>
  </si>
  <si>
    <t>Estimated net amortization of the intangibles during 2018</t>
  </si>
  <si>
    <t>Estimated net amortization of the intangibles during 2019</t>
  </si>
  <si>
    <t>Estimated net amortization of the intangibles during 2020</t>
  </si>
  <si>
    <t>Estimated net amortization of the intangibles during 2021</t>
  </si>
  <si>
    <t>Above market ground lease intangibles</t>
  </si>
  <si>
    <t>Above market ground leases, remaining weighted average amortization period</t>
  </si>
  <si>
    <t>51 years 10 months 24 days</t>
  </si>
  <si>
    <t>52 years 10 months 24 days</t>
  </si>
  <si>
    <t>Above market lease intangibles</t>
  </si>
  <si>
    <t>Intangible assets</t>
  </si>
  <si>
    <t>11 years 1 month 6 days</t>
  </si>
  <si>
    <t>11 years 4 months 24 days</t>
  </si>
  <si>
    <t>In-place lease intangibles</t>
  </si>
  <si>
    <t>12 years 9 months 18 days</t>
  </si>
  <si>
    <t>13 years 4 months 24 days</t>
  </si>
  <si>
    <t>Tradename, technology and customer relationships</t>
  </si>
  <si>
    <t>3 years 6 months</t>
  </si>
  <si>
    <t>4 years 6 months</t>
  </si>
  <si>
    <t>Intangibles and Goodwill - Narrative (Details) $ in Thousands</t>
  </si>
  <si>
    <t>Increase in lease revenues</t>
  </si>
  <si>
    <t>Increase in depreciation and amortization</t>
  </si>
  <si>
    <t>Impairment of goodwill</t>
  </si>
  <si>
    <t>Intangibles and Goodwill - Schedule of Goodwill (Details) - USD ($) $ in Thousands</t>
  </si>
  <si>
    <t>Goodwill [Roll Forward]</t>
  </si>
  <si>
    <t>Goodwill, beginning balance</t>
  </si>
  <si>
    <t>Additions</t>
  </si>
  <si>
    <t>Disposals</t>
  </si>
  <si>
    <t>Impairment</t>
  </si>
  <si>
    <t>Goodwill, ending balance</t>
  </si>
  <si>
    <t>Other Assets (Details) - USD ($) $ in Thousands</t>
  </si>
  <si>
    <t>Deferred lease costs, net</t>
  </si>
  <si>
    <t>Assets held for sale</t>
  </si>
  <si>
    <t>Derivative fair value asset</t>
  </si>
  <si>
    <t>Other, net</t>
  </si>
  <si>
    <t>Total other assets</t>
  </si>
  <si>
    <t>Borrowing Arrangements (Summary of Long Term Debt) (Details) - USD ($) $ in Thousands</t>
  </si>
  <si>
    <t>Debt Instrument [Line Items]</t>
  </si>
  <si>
    <t>Debt amount</t>
  </si>
  <si>
    <t>Unamortized debt issuance costs</t>
  </si>
  <si>
    <t>Total term loans, senior notes and other debt</t>
  </si>
  <si>
    <t>Unsecured revolving credit facility</t>
  </si>
  <si>
    <t>Unsecured term loan due 2017</t>
  </si>
  <si>
    <t>Secured term loan due 2019</t>
  </si>
  <si>
    <t>Unsecured term loan due 2020</t>
  </si>
  <si>
    <t>Unsecured term loan due 2023</t>
  </si>
  <si>
    <t>5.125% senior notes due 2026</t>
  </si>
  <si>
    <t>Interest rate</t>
  </si>
  <si>
    <t>512.54%</t>
  </si>
  <si>
    <t>5.38% senior notes due 2027</t>
  </si>
  <si>
    <t>538.00%</t>
  </si>
  <si>
    <t>Borrowing Arrangements (Narrative) (Details)</t>
  </si>
  <si>
    <t>Aug. 17, 2015USD ($)renewal_option</t>
  </si>
  <si>
    <t>Jul. 31, 2016USD ($)</t>
  </si>
  <si>
    <t>Jan. 31, 2016USD ($)</t>
  </si>
  <si>
    <t>Proceeds from issuance of debt</t>
  </si>
  <si>
    <t>Notes Due 2026</t>
  </si>
  <si>
    <t>5.125%</t>
  </si>
  <si>
    <t>Redemption price of principal amount</t>
  </si>
  <si>
    <t>100.00%</t>
  </si>
  <si>
    <t>Interest expense</t>
  </si>
  <si>
    <t>Term Loan Due 2017</t>
  </si>
  <si>
    <t>Face amount of debt</t>
  </si>
  <si>
    <t>Term Loan Due 2020</t>
  </si>
  <si>
    <t>Senior Notes due 2027</t>
  </si>
  <si>
    <t>5.38%</t>
  </si>
  <si>
    <t>LIBOR spread, percentage</t>
  </si>
  <si>
    <t>1.80%</t>
  </si>
  <si>
    <t>Swap Agreement</t>
  </si>
  <si>
    <t>Unsecured term loan | Original Term Loan</t>
  </si>
  <si>
    <t>1.50%</t>
  </si>
  <si>
    <t>Revolving Credit Facility</t>
  </si>
  <si>
    <t>Credit Facility, maximum amount of borrowing</t>
  </si>
  <si>
    <t>Term of debt instrument</t>
  </si>
  <si>
    <t>Number of additional six-month periods | renewal_option</t>
  </si>
  <si>
    <t>Duration of extension period</t>
  </si>
  <si>
    <t>Credit agreement, accordion feature borrowing capacity</t>
  </si>
  <si>
    <t>1.30%</t>
  </si>
  <si>
    <t>Available capacity of unused borrowings</t>
  </si>
  <si>
    <t>Minimum | Swap Agreement</t>
  </si>
  <si>
    <t>4 years 7 months 6 days</t>
  </si>
  <si>
    <t>Maximum | Swap Agreement</t>
  </si>
  <si>
    <t>7 years</t>
  </si>
  <si>
    <t>Subsidiaries | Secured Debt | Term Loan Due July 2019</t>
  </si>
  <si>
    <t>LIBOR | Subsidiaries | Secured Debt | Term Loan Due July 2019</t>
  </si>
  <si>
    <t>LIBOR interest period</t>
  </si>
  <si>
    <t>1 month</t>
  </si>
  <si>
    <t>Borrowing Arrangements (Maturities) (Details) $ in Thousands</t>
  </si>
  <si>
    <t>Aug. 17, 2015renewal_option</t>
  </si>
  <si>
    <t>Long-term Debt, Fiscal Year Maturity [Abstract]</t>
  </si>
  <si>
    <t>Total Maturities</t>
  </si>
  <si>
    <t>Term Loans and Senior Notes</t>
  </si>
  <si>
    <t>Revolver</t>
  </si>
  <si>
    <t>Debt outstanding excluding cash held</t>
  </si>
  <si>
    <t>Derivatives and Hedging Activities (Details) $ in Thousands</t>
  </si>
  <si>
    <t>Dec. 31, 2016USD ($)derivative</t>
  </si>
  <si>
    <t>Derivative [Line Items]</t>
  </si>
  <si>
    <t>Number of interest rate derivatives held | derivative</t>
  </si>
  <si>
    <t>Effective derivatives</t>
  </si>
  <si>
    <t>Derivatives Designated as Hedging Instruments</t>
  </si>
  <si>
    <t>Derivative, notional amount</t>
  </si>
  <si>
    <t>Derivative instruments, loss reclassified from accumulated OCI into income, effective portion</t>
  </si>
  <si>
    <t>Derivative</t>
  </si>
  <si>
    <t>Derivatives and Hedging Activities (Balance Sheet Location) (Details) - USD ($) $ in Thousands</t>
  </si>
  <si>
    <t>Derivatives, Fair Value [Line Items]</t>
  </si>
  <si>
    <t>Asset Derivative</t>
  </si>
  <si>
    <t>Interest rate contracts | Derivatives Designated as Hedging Instruments | Other assets</t>
  </si>
  <si>
    <t>Cash Flow Hedging | Interest expense | Interest rate contracts</t>
  </si>
  <si>
    <t>Amount of Gain Recognized in AOCI on Derivative (Effective Portion)</t>
  </si>
  <si>
    <t>Amount of Loss Reclassified from AOCI into Income (Effective Portion)</t>
  </si>
  <si>
    <t>Derivatives and Hedging Activities (Financial Instrument Asset) (Details) - USD ($) $ in Thousands</t>
  </si>
  <si>
    <t>Fair Value, Assets and Liabilities Measured on Recurring and Nonrecurring Basis [Line Items]</t>
  </si>
  <si>
    <t>Fair Value, Measurements, Recurring | Fair Value</t>
  </si>
  <si>
    <t>Fair Value, Measurements, Recurring | Quoted Prices in Active Markets for Identical Assets and Liabilities (Level 1) | Fair Value</t>
  </si>
  <si>
    <t>Fair Value, Measurements, Recurring | Significant Other Observable Inputs (Level 2) | Fair Value</t>
  </si>
  <si>
    <t>Fair Value, Measurements, Recurring | Significant Unobservable Inputs (Level 3) | Fair Value</t>
  </si>
  <si>
    <t>Income Taxes - Narrative (Details)</t>
  </si>
  <si>
    <t>Dec. 31, 2016USD ($)subsidiary</t>
  </si>
  <si>
    <t>Number of subsidiaries treated as taxable REIT | subsidiary</t>
  </si>
  <si>
    <t>Income tax expense (benefit)</t>
  </si>
  <si>
    <t>REIT distribution requirement, percentage</t>
  </si>
  <si>
    <t>90.00%</t>
  </si>
  <si>
    <t>Federal taxes paid</t>
  </si>
  <si>
    <t>Deferred tax liabilities</t>
  </si>
  <si>
    <t>Deferred tax assets, net</t>
  </si>
  <si>
    <t>Deferred tax liabilities attributable to REIT</t>
  </si>
  <si>
    <t>Liability for uncertain tax positions</t>
  </si>
  <si>
    <t>Income Taxes - Tax Treatment of Distributions and Consolidated Benefit for Income Taxes (Details)</t>
  </si>
  <si>
    <t>Dec. 31, 2016$ / shares</t>
  </si>
  <si>
    <t>Tax treatment of distributions:</t>
  </si>
  <si>
    <t>Ordinary income</t>
  </si>
  <si>
    <t>Qualified ordinary income</t>
  </si>
  <si>
    <t>Long-term capital gain</t>
  </si>
  <si>
    <t>Unrecaptured Section 1250 gain</t>
  </si>
  <si>
    <t>Return of capital</t>
  </si>
  <si>
    <t>Distribution reported for 1099-DIV purposes</t>
  </si>
  <si>
    <t>Income Taxes - Provision for Income Taxes (Details) - USD ($) $ in Thousands</t>
  </si>
  <si>
    <t>Current:</t>
  </si>
  <si>
    <t>Federal</t>
  </si>
  <si>
    <t>State</t>
  </si>
  <si>
    <t>Total current</t>
  </si>
  <si>
    <t>Deferred:</t>
  </si>
  <si>
    <t>Total deferred</t>
  </si>
  <si>
    <t>Total income tax (provision)</t>
  </si>
  <si>
    <t>Income Taxes - Income Tax Reconciliation (Details) - USD ($) $ in Thousands</t>
  </si>
  <si>
    <t>Effective Income Tax Rate Reconciliation, Amount [Abstract]</t>
  </si>
  <si>
    <t>Provision for income taxes at statutory rate</t>
  </si>
  <si>
    <t>Tax at statutory rate on earnings not subject to federal income taxes</t>
  </si>
  <si>
    <t>Income for which no book expense was recognized</t>
  </si>
  <si>
    <t>Expense for which no federal tax benefit was recognized</t>
  </si>
  <si>
    <t>State tax (provision) benefit, net of federal</t>
  </si>
  <si>
    <t>Impact of rate change</t>
  </si>
  <si>
    <t>Prior year provision to return adjustments</t>
  </si>
  <si>
    <t>Effective Income Tax Rate Reconciliation, Percent [Abstract]</t>
  </si>
  <si>
    <t>Provision for income taxes at statutory rate, percent</t>
  </si>
  <si>
    <t>35.00%</t>
  </si>
  <si>
    <t>0.00%</t>
  </si>
  <si>
    <t>Tax at statutory rate on earnings not subject to federal income taxes, percent</t>
  </si>
  <si>
    <t>(34.96%)</t>
  </si>
  <si>
    <t>(35.02%)</t>
  </si>
  <si>
    <t>Income for which no book expense was recognized, percent</t>
  </si>
  <si>
    <t>Valuation allowances, percent</t>
  </si>
  <si>
    <t>0.01%</t>
  </si>
  <si>
    <t>State tax (provision) benefit, net of federal, percent</t>
  </si>
  <si>
    <t>0.55%</t>
  </si>
  <si>
    <t>0.68%</t>
  </si>
  <si>
    <t>Impact of rate change, percent</t>
  </si>
  <si>
    <t>0.05%</t>
  </si>
  <si>
    <t>Prior year provision to return adjustments, percent</t>
  </si>
  <si>
    <t>Other, percent</t>
  </si>
  <si>
    <t>(0.03%)</t>
  </si>
  <si>
    <t>Total income tax (provision), percent</t>
  </si>
  <si>
    <t>0.62%</t>
  </si>
  <si>
    <t>0.67%</t>
  </si>
  <si>
    <t>Income Taxes - Deferred Tax Assets and Liabilities (Details) - USD ($) $ in Thousands</t>
  </si>
  <si>
    <t>Deferred income</t>
  </si>
  <si>
    <t>Basis difference on tangible property</t>
  </si>
  <si>
    <t>Basis difference on intangible property</t>
  </si>
  <si>
    <t>Valuation adjustment</t>
  </si>
  <si>
    <t>Total net deferred tax liability</t>
  </si>
  <si>
    <t>Stock-based Compensation - Narrative (Details) $ / shares in Units, $ in Thousands</t>
  </si>
  <si>
    <t>Dec. 31, 2016USD ($)installment$ / sharesshares</t>
  </si>
  <si>
    <t>Dec. 31, 2015USD ($)shares</t>
  </si>
  <si>
    <t>Share-based Compensation Arrangement by Share-based Payment Award [Line Items]</t>
  </si>
  <si>
    <t>Number of annual installments of vesting shares | installment</t>
  </si>
  <si>
    <t>Incremental compensation cost</t>
  </si>
  <si>
    <t>Incremental compensation cost, vested awards</t>
  </si>
  <si>
    <t>Employee service share-based compensation, compensation not yet recognized</t>
  </si>
  <si>
    <t>401(k) plan contribution by employer as a percent of employee's salary, first percent</t>
  </si>
  <si>
    <t>401(k) plan contribution by employer as a percent of employee's salary, next percent to 5%</t>
  </si>
  <si>
    <t>50.00%</t>
  </si>
  <si>
    <t>Aggregate employer 401(k) plan contribution during the period (less than in 2015)</t>
  </si>
  <si>
    <t>2015 Incentive Plan</t>
  </si>
  <si>
    <t>Number of common stock was reserved initially for issuance (in shares) | shares</t>
  </si>
  <si>
    <t>Restricted Stock</t>
  </si>
  <si>
    <t>Granted (in shares) | shares</t>
  </si>
  <si>
    <t>Unrecognized compensation cost related to nonvested stock options granted</t>
  </si>
  <si>
    <t>Weighted average period over which cost is recognized (in years)</t>
  </si>
  <si>
    <t>1 year 6 months</t>
  </si>
  <si>
    <t>2 years 3 months 18 days</t>
  </si>
  <si>
    <t>Stock Options</t>
  </si>
  <si>
    <t>Shares granted (in shares) | shares</t>
  </si>
  <si>
    <t>Expected dividend yield</t>
  </si>
  <si>
    <t>6.30%</t>
  </si>
  <si>
    <t>Expected volatility</t>
  </si>
  <si>
    <t>25.00%</t>
  </si>
  <si>
    <t>1 year 4 months 6 days</t>
  </si>
  <si>
    <t>1 year 5 months 12 days</t>
  </si>
  <si>
    <t>Exercisable number of shares (in shares) | shares</t>
  </si>
  <si>
    <t>Exercisable options, weighted average remaining contractual term</t>
  </si>
  <si>
    <t>6 years 10 months 24 days</t>
  </si>
  <si>
    <t>7 years 3 months 18 days</t>
  </si>
  <si>
    <t>Exercisable, weighted average exercise price (USD per share) | $ / shares</t>
  </si>
  <si>
    <t>Exercisable options, intrinsic value</t>
  </si>
  <si>
    <t>Proceeds from stock options exercised</t>
  </si>
  <si>
    <t>Restricted Stock Units (RSUs)</t>
  </si>
  <si>
    <t>2 years 2 months 16 days</t>
  </si>
  <si>
    <t>Converted Stock</t>
  </si>
  <si>
    <t>Allocated share-based compensation expense</t>
  </si>
  <si>
    <t>Employees and Directors | Restricted Stock | 2015 Incentive Plan</t>
  </si>
  <si>
    <t>Shares granted, value</t>
  </si>
  <si>
    <t>Minimum | Stock Options</t>
  </si>
  <si>
    <t>Risk-free rate</t>
  </si>
  <si>
    <t>1.57%</t>
  </si>
  <si>
    <t>0.21%</t>
  </si>
  <si>
    <t>Expected term (years)</t>
  </si>
  <si>
    <t>5 years 6 months</t>
  </si>
  <si>
    <t>4 months 24 days</t>
  </si>
  <si>
    <t>Maximum | Stock Options</t>
  </si>
  <si>
    <t>1.66%</t>
  </si>
  <si>
    <t>1.31%</t>
  </si>
  <si>
    <t>27.00%</t>
  </si>
  <si>
    <t>6 years</t>
  </si>
  <si>
    <t>3 years 9 months 26 days</t>
  </si>
  <si>
    <t>Stock-based Compensation - Restricted Stock (Details) - $ / shares</t>
  </si>
  <si>
    <t>Number of Restricted Shares</t>
  </si>
  <si>
    <t>Nonvested at the beginning of the period (in shares)</t>
  </si>
  <si>
    <t>Converted (in shares)</t>
  </si>
  <si>
    <t>Granted (in shares)</t>
  </si>
  <si>
    <t>Vested (in shares)</t>
  </si>
  <si>
    <t>Forfeited (in shares)</t>
  </si>
  <si>
    <t>Nonvested at the end of the period (in shares)</t>
  </si>
  <si>
    <t>Share-based Compensation Arrangement by Share-based Payment Award, Equity Instruments Other than Options, Additional Disclosures [Abstract]</t>
  </si>
  <si>
    <t>Nonvested at the beginning of the period (in dollars per share)</t>
  </si>
  <si>
    <t>Converted (in dollars per share)</t>
  </si>
  <si>
    <t>Granted (in dollars per share)</t>
  </si>
  <si>
    <t>Vested (in dollars per share)</t>
  </si>
  <si>
    <t>Forfeited (in dollars per share)</t>
  </si>
  <si>
    <t>Nonvested at the end of the period (in dollars per share)</t>
  </si>
  <si>
    <t>Stock-based Compensation - Stock Option Activity (Details) - Stock Options - $ / shares</t>
  </si>
  <si>
    <t>Shares</t>
  </si>
  <si>
    <t>Outstanding at the beginning of period (in shares)</t>
  </si>
  <si>
    <t>Converted from Ventas options (in shares)</t>
  </si>
  <si>
    <t>Shares granted (in shares)</t>
  </si>
  <si>
    <t>Options exercised (in shares)</t>
  </si>
  <si>
    <t>Outstanding at the end of period (in shares)</t>
  </si>
  <si>
    <t>Weighted Average Exercise Price</t>
  </si>
  <si>
    <t>Outstanding at the beginning of the period (in dollars per share)</t>
  </si>
  <si>
    <t>Converted from Ventas options (in dollars per share)</t>
  </si>
  <si>
    <t>Options granted (in dollars per share)</t>
  </si>
  <si>
    <t>Options exercised (in dollars per share)</t>
  </si>
  <si>
    <t>Outstanding at the end of the period (in dollars per share)</t>
  </si>
  <si>
    <t>Stock-based Compensation - Assumptions (Details) - $ / shares</t>
  </si>
  <si>
    <t>Performance Based RSU</t>
  </si>
  <si>
    <t>Fair value of options/units granted at the target amount (USD per share)</t>
  </si>
  <si>
    <t>23.40%</t>
  </si>
  <si>
    <t>0.85%</t>
  </si>
  <si>
    <t>Concentration of Risk (Details) - state</t>
  </si>
  <si>
    <t>Concentration Risk [Line Items]</t>
  </si>
  <si>
    <t>Number of states</t>
  </si>
  <si>
    <t>TEXAS | Revenues or NOI</t>
  </si>
  <si>
    <t>Number of states accounting for more than 10 percent of revenues</t>
  </si>
  <si>
    <t>Senior Care Centers, LLC | Real Estate Properties Total Gross Book Value | Customer Concentration Risk</t>
  </si>
  <si>
    <t>Concentration risk rate</t>
  </si>
  <si>
    <t>20.50%</t>
  </si>
  <si>
    <t>Senior Care Centers, LLC | Revenues</t>
  </si>
  <si>
    <t>16.40%</t>
  </si>
  <si>
    <t>11.70%</t>
  </si>
  <si>
    <t>Avamere Group, LLC | Real Estate Properties Total Gross Book Value | Customer Concentration Risk</t>
  </si>
  <si>
    <t>10.90%</t>
  </si>
  <si>
    <t>Avamere Group, LLC | Revenues</t>
  </si>
  <si>
    <t>10.20%</t>
  </si>
  <si>
    <t>8.80%</t>
  </si>
  <si>
    <t>Signature HealthCARE LLC | Revenues</t>
  </si>
  <si>
    <t>13.70%</t>
  </si>
  <si>
    <t>10.10%</t>
  </si>
  <si>
    <t>7.60%</t>
  </si>
  <si>
    <t>Earnings Per Share (Details) - USD ($) $ / shares in Units, shares in Thousands, $ in Thousands</t>
  </si>
  <si>
    <t>Numerator for basic and diluted earnings per share:</t>
  </si>
  <si>
    <t>Less: dividends on unvested restricted shares</t>
  </si>
  <si>
    <t>Net income attributable to CCP excluding dividends on unvested restricted shares</t>
  </si>
  <si>
    <t>Denominator:</t>
  </si>
  <si>
    <t>Denominator for basic earnings per share—weighted average shares (in shares)</t>
  </si>
  <si>
    <t>Effect of dilutive securities:</t>
  </si>
  <si>
    <t>Stock options (in shares)</t>
  </si>
  <si>
    <t>Restricted stock (in shares)</t>
  </si>
  <si>
    <t>Denominator for diluted earnings per share—adjusted weighted average shares (in shares)</t>
  </si>
  <si>
    <t>Basic earnings per share:</t>
  </si>
  <si>
    <t>Net income attributable to CCP (in dollars per share)</t>
  </si>
  <si>
    <t>Diluted earnings per share:</t>
  </si>
  <si>
    <t>Stockholders' Equity (Details) $ / shares in Units, $ in Millions</t>
  </si>
  <si>
    <t>Dec. 31, 2015$ / shares</t>
  </si>
  <si>
    <t>Dividends paid in cash (in dollars per share) | $ / shares</t>
  </si>
  <si>
    <t>Rate dividend of taxable income</t>
  </si>
  <si>
    <t>Common Stock Par Value | Specialty Healthcare and Seniors Housing Valuation Firm</t>
  </si>
  <si>
    <t>Value of shares issued | $</t>
  </si>
  <si>
    <t>Summarized Condensed Consolidating and Combining Information (Details) - Care Capital LP</t>
  </si>
  <si>
    <t>Condensed Financial Statements, Captions [Line Items]</t>
  </si>
  <si>
    <t>Ownership percentage</t>
  </si>
  <si>
    <t>CCP</t>
  </si>
  <si>
    <t>99.00%</t>
  </si>
  <si>
    <t>General Partner | Care Capital Properties GP, LLC</t>
  </si>
  <si>
    <t>1.00%</t>
  </si>
  <si>
    <t>Quarterly Financial Information (Unaudited)(Details) - USD ($) $ / shares in Units, $ in Thousands</t>
  </si>
  <si>
    <t>Dividends declared per share, dollars per share</t>
  </si>
  <si>
    <t>Subsequent Events (Narrative) (Details) - Subsequent Event $ in Millions</t>
  </si>
  <si>
    <t>Feb. 28, 2017USD ($)property</t>
  </si>
  <si>
    <t>Feb. 28, 2017property</t>
  </si>
  <si>
    <t>Subsequent Event [Line Items]</t>
  </si>
  <si>
    <t>Number of properties transitioned</t>
  </si>
  <si>
    <t>Number of real estate properties sold</t>
  </si>
  <si>
    <t>Proceeds from sale of real estate | $</t>
  </si>
  <si>
    <t>SCHEDULE II: VALUATION AND QUALIFYING ACCOUNTS (Details) - USD ($) $ in Thousands</t>
  </si>
  <si>
    <t>Movement in Valuation Allowances and Reserves [Roll Forward]</t>
  </si>
  <si>
    <t>Balance at Beginning of Year</t>
  </si>
  <si>
    <t>Charged to Earnings</t>
  </si>
  <si>
    <t>Uncollectible Accounts Written-off</t>
  </si>
  <si>
    <t>Disposed and Held for Sale Properties</t>
  </si>
  <si>
    <t>Balance at End of Year</t>
  </si>
  <si>
    <t>Allowance for doubtful accounts</t>
  </si>
  <si>
    <t>Straight-line rent receivable allowance</t>
  </si>
  <si>
    <t>SCHEDULE III REAL ESTATE AND ACCUMULATED DEPRECIATION - Rollforward (Details) - USD ($) $ in Thousands</t>
  </si>
  <si>
    <t>Carrying cost:</t>
  </si>
  <si>
    <t>Balance at beginning of period</t>
  </si>
  <si>
    <t>Additions during period:</t>
  </si>
  <si>
    <t>Acquisitions</t>
  </si>
  <si>
    <t>Deletions during period:</t>
  </si>
  <si>
    <t>Sales and/or transfers to assets held for sale and impairments</t>
  </si>
  <si>
    <t>Balance at end of period</t>
  </si>
  <si>
    <t>Accumulated depreciation:</t>
  </si>
  <si>
    <t>Depreciation expense</t>
  </si>
  <si>
    <t>Sales and/or transfers to assets held for sale</t>
  </si>
  <si>
    <t>SCHEDULE III REAL ESTATE AND ACCUMULATED DEPRECIATION - Properties (Details) - USD ($) $ in Thousands</t>
  </si>
  <si>
    <t>Dec. 31, 2013</t>
  </si>
  <si>
    <t>Real Estate and Accumulated Depreciation</t>
  </si>
  <si>
    <t>Encumbrances</t>
  </si>
  <si>
    <t>Initial Cost to Company</t>
  </si>
  <si>
    <t>Land and Improvements</t>
  </si>
  <si>
    <t>Buildings and Improvements</t>
  </si>
  <si>
    <t>Costs Capitalized Subsequent to Acquisition</t>
  </si>
  <si>
    <t>Gross Amount Carried at Close of Period</t>
  </si>
  <si>
    <t>Accumulated Depreciation</t>
  </si>
  <si>
    <t>NBV</t>
  </si>
  <si>
    <t>SKILLED NURSING FACILITIES</t>
  </si>
  <si>
    <t>SPECIALTY HOSPITALS AND HEALTHCARE ASSETS</t>
  </si>
  <si>
    <t>SENIORS HOUSING COMMUNITIES AND CAMPUSES</t>
  </si>
  <si>
    <t>NON-KINDRED | SKILLED NURSING FACILITIES | Signature HealthCARE of Whitesburg Gardens</t>
  </si>
  <si>
    <t>Life on Which Depreciation in Income Statement is Computed</t>
  </si>
  <si>
    <t>25 years</t>
  </si>
  <si>
    <t>NON-KINDRED | SKILLED NURSING FACILITIES | 0824, Azalea Gardens Of Mobile</t>
  </si>
  <si>
    <t>29 years</t>
  </si>
  <si>
    <t>NON-KINDRED | SKILLED NURSING FACILITIES | Phoenix Nursing &amp; Rehab</t>
  </si>
  <si>
    <t>NON-KINDRED | SKILLED NURSING FACILITIES | Kachina Point Health Care and Rehabilitation Center, 0853</t>
  </si>
  <si>
    <t>45 years</t>
  </si>
  <si>
    <t>NON-KINDRED | SKILLED NURSING FACILITIES | Villa Campana Health Care Center, 0851</t>
  </si>
  <si>
    <t>NON-KINDRED | SKILLED NURSING FACILITIES | Heartland of Benton</t>
  </si>
  <si>
    <t>NON-KINDRED | SKILLED NURSING FACILITIES | Southern Trace</t>
  </si>
  <si>
    <t>NON-KINDRED | SKILLED NURSING FACILITIES | Lake Village</t>
  </si>
  <si>
    <t>NON-KINDRED | SKILLED NURSING FACILITIES | Belle View</t>
  </si>
  <si>
    <t>NON-KINDRED | SKILLED NURSING FACILITIES | River Chase</t>
  </si>
  <si>
    <t>NON-KINDRED | SKILLED NURSING FACILITIES | Brookridge Cove</t>
  </si>
  <si>
    <t>NON-KINDRED | SKILLED NURSING FACILITIES | River Ridge</t>
  </si>
  <si>
    <t>NON-KINDRED | SKILLED NURSING FACILITIES | Bay View Nursing and Rehabilitation Center, 0738</t>
  </si>
  <si>
    <t>NON-KINDRED | SKILLED NURSING FACILITIES | 3765, Chowchilla Convalescent Center</t>
  </si>
  <si>
    <t>NON-KINDRED | SKILLED NURSING FACILITIES | 7140, Driftwood Gilroy</t>
  </si>
  <si>
    <t>NON-KINDRED | SKILLED NURSING FACILITIES | LaMesa Nursing &amp; Rehab</t>
  </si>
  <si>
    <t>NON-KINDRED | SKILLED NURSING FACILITIES | 7390, Orange Hills Convalescent Hospital</t>
  </si>
  <si>
    <t>NON-KINDRED | SKILLED NURSING FACILITIES | Tustin Subacute Care Facility</t>
  </si>
  <si>
    <t>NON-KINDRED | SKILLED NURSING FACILITIES | 0873, Brighton Care Center</t>
  </si>
  <si>
    <t>30 years</t>
  </si>
  <si>
    <t>NON-KINDRED | SKILLED NURSING FACILITIES | 0859, Malley Healthcare and Rehabilitation Center</t>
  </si>
  <si>
    <t>NON-KINDRED | SKILLED NURSING FACILITIES | 0568, Parkway Pavilion Healthcare</t>
  </si>
  <si>
    <t>28 years</t>
  </si>
  <si>
    <t>NON-KINDRED | SKILLED NURSING FACILITIES | 0563, The Crossings West Campus</t>
  </si>
  <si>
    <t>NON-KINDRED | SKILLED NURSING FACILITIES | 0567, The Crossings East Campus</t>
  </si>
  <si>
    <t>NON-KINDRED | SKILLED NURSING FACILITIES | 3779, Beverly Health - Ft. Pierce</t>
  </si>
  <si>
    <t>NON-KINDRED | SKILLED NURSING FACILITIES | Signature HealthCARE at Tower Road</t>
  </si>
  <si>
    <t>28 years 6 months</t>
  </si>
  <si>
    <t>NON-KINDRED | SKILLED NURSING FACILITIES | Signature HealthCARE of Savannah</t>
  </si>
  <si>
    <t>NON-KINDRED | SKILLED NURSING FACILITIES | Abercorn Rehabilitation Center</t>
  </si>
  <si>
    <t>26 years</t>
  </si>
  <si>
    <t>NON-KINDRED | SKILLED NURSING FACILITIES | 0216, Boise Health and Rehabilitation Center</t>
  </si>
  <si>
    <t>NON-KINDRED | SKILLED NURSING FACILITIES | Meadowbrook</t>
  </si>
  <si>
    <t>NON-KINDRED | SKILLED NURSING FACILITIES | 1554, Chalet Village</t>
  </si>
  <si>
    <t>NON-KINDRED | SKILLED NURSING FACILITIES | Signature HealthCARE of Bluffton</t>
  </si>
  <si>
    <t>22 years</t>
  </si>
  <si>
    <t>NON-KINDRED | SKILLED NURSING FACILITIES | Signature HealthCARE of Bremen</t>
  </si>
  <si>
    <t>NON-KINDRED | SKILLED NURSING FACILITIES | 1565, Vermillion Convalescent Center</t>
  </si>
  <si>
    <t>NON-KINDRED | SKILLED NURSING FACILITIES | 1560, Willow Crossing</t>
  </si>
  <si>
    <t>NON-KINDRED | SKILLED NURSING FACILITIES | 1567, Greenhill Manor</t>
  </si>
  <si>
    <t>NON-KINDRED | SKILLED NURSING FACILITIES | 1556, Twin City Healthcare</t>
  </si>
  <si>
    <t>NON-KINDRED | SKILLED NURSING FACILITIES | 1566, Hanover</t>
  </si>
  <si>
    <t>NON-KINDRED | SKILLED NURSING FACILITIES | Bridgewater Center for Health &amp; Rehab</t>
  </si>
  <si>
    <t>NON-KINDRED | SKILLED NURSING FACILITIES | 1562, Oakbrook Village</t>
  </si>
  <si>
    <t>NON-KINDRED | SKILLED NURSING FACILITIES | 1552, Lakeview Manor</t>
  </si>
  <si>
    <t>NON-KINDRED | SKILLED NURSING FACILITIES | 1569, Wintersong</t>
  </si>
  <si>
    <t>NON-KINDRED | SKILLED NURSING FACILITIES | Woodland Hills Care Center</t>
  </si>
  <si>
    <t>NON-KINDRED | SKILLED NURSING FACILITIES | Signature HealthCARE at Parkwood</t>
  </si>
  <si>
    <t>NON-KINDRED | SKILLED NURSING FACILITIES | Whispering Pines</t>
  </si>
  <si>
    <t>NON-KINDRED | SKILLED NURSING FACILITIES | Signature HealthCARE of Muncie</t>
  </si>
  <si>
    <t>NON-KINDRED | SKILLED NURSING FACILITIES | Willow Bend Living Center</t>
  </si>
  <si>
    <t>NON-KINDRED | SKILLED NURSING FACILITIES | 1557, Liberty Village</t>
  </si>
  <si>
    <t>NON-KINDRED | SKILLED NURSING FACILITIES | 3767, Petersburg Health Care Center</t>
  </si>
  <si>
    <t>NON-KINDRED | SKILLED NURSING FACILITIES | Persimmon Ridge Center</t>
  </si>
  <si>
    <t>NON-KINDRED | SKILLED NURSING FACILITIES | 3766, Oakridge Convalescent Center</t>
  </si>
  <si>
    <t>NON-KINDRED | SKILLED NURSING FACILITIES | Signature HealthCARE of Terre Haute</t>
  </si>
  <si>
    <t>NON-KINDRED | SKILLED NURSING FACILITIES | 1553, Westridge Healthcare Center</t>
  </si>
  <si>
    <t>NON-KINDRED | SKILLED NURSING FACILITIES | Washington Nursing Center</t>
  </si>
  <si>
    <t>NON-KINDRED | SKILLED NURSING FACILITIES | Pine Knoll Rehabilitation Center</t>
  </si>
  <si>
    <t>NON-KINDRED | SKILLED NURSING FACILITIES | 7343, Belleville Health Care Center</t>
  </si>
  <si>
    <t>NON-KINDRED | SKILLED NURSING FACILITIES | 7350, Smokey Hill Rehab Center</t>
  </si>
  <si>
    <t>NON-KINDRED | SKILLED NURSING FACILITIES | Tanglewood</t>
  </si>
  <si>
    <t>NON-KINDRED | SKILLED NURSING FACILITIES | Signature HealthCARE at Jackson Manor Rehab &amp; Wellness Center</t>
  </si>
  <si>
    <t>NON-KINDRED | SKILLED NURSING FACILITIES | Signature HealthCARE at Colonial Rehab &amp; Wellness Center</t>
  </si>
  <si>
    <t>NON-KINDRED | SKILLED NURSING FACILITIES | Signature HealthCARE of Bowling Green</t>
  </si>
  <si>
    <t>NON-KINDRED | SKILLED NURSING FACILITIES | Riverside Rehabilitation and Healthcare Center</t>
  </si>
  <si>
    <t>NON-KINDRED | SKILLED NURSING FACILITIES | West Oaks Rehabilitation and Healthcare Center - Austin</t>
  </si>
  <si>
    <t>NON-KINDRED | SKILLED NURSING FACILITIES | Bandera Rehabilitation and Healthcare Center</t>
  </si>
  <si>
    <t>NON-KINDRED | SKILLED NURSING FACILITIES | 0278, Oakview Nursing and Rehabilitation Center</t>
  </si>
  <si>
    <t>NON-KINDRED | SKILLED NURSING FACILITIES | Signature HealthCARE of Carrollton Rehab &amp; Wellness Center</t>
  </si>
  <si>
    <t>NON-KINDRED | SKILLED NURSING FACILITIES | Signature HealthCARE at Summit Manor Rehab &amp; Wellness Center</t>
  </si>
  <si>
    <t>NON-KINDRED | SKILLED NURSING FACILITIES | Danville Centre for Health and Rehabilitation, 0782</t>
  </si>
  <si>
    <t>NON-KINDRED | SKILLED NURSING FACILITIES | Signature HealthCARE of Elizabethtown</t>
  </si>
  <si>
    <t>NON-KINDRED | SKILLED NURSING FACILITIES | Signature HealthCARE of Glasgow Rehab &amp; Wellness Center</t>
  </si>
  <si>
    <t>NON-KINDRED | SKILLED NURSING FACILITIES | Harrodsburg Health &amp; Rehabilitation Center</t>
  </si>
  <si>
    <t>NON-KINDRED | SKILLED NURSING FACILITIES | Signature HealthCARE of Hartford Rehab &amp; Wellness Center</t>
  </si>
  <si>
    <t>NON-KINDRED | SKILLED NURSING FACILITIES | Signature HealthCARE of Hart County Rehab &amp; Wellness Center</t>
  </si>
  <si>
    <t>NON-KINDRED | SKILLED NURSING FACILITIES | Signature HealthCARE at Heritage Hall Rehab &amp; Wellness Center</t>
  </si>
  <si>
    <t>NON-KINDRED | SKILLED NURSING FACILITIES | Signature HealthCARE at Tanbark Rehab &amp; Welllness Center</t>
  </si>
  <si>
    <t>NON-KINDRED | SKILLED NURSING FACILITIES | Signature HealthCARE at Jefferson Manor Rehab &amp; Wellness Center</t>
  </si>
  <si>
    <t>NON-KINDRED | SKILLED NURSING FACILITIES | Signature HealthCARE at Jefferson Place Rehab &amp; Wellness Center</t>
  </si>
  <si>
    <t>NON-KINDRED | SKILLED NURSING FACILITIES | Signature HealthCARE at Rockford Rehab &amp; Wellness Center</t>
  </si>
  <si>
    <t>NON-KINDRED | SKILLED NURSING FACILITIES | Signature HealthCARE at Summerfield Rehab &amp; Wellness Center</t>
  </si>
  <si>
    <t>NON-KINDRED | SKILLED NURSING FACILITIES | Signature HealthCARE at Hillcrest</t>
  </si>
  <si>
    <t>NON-KINDRED | SKILLED NURSING FACILITIES | Signature HealthCARE of McCreary County Rehab &amp; Wellness Center</t>
  </si>
  <si>
    <t>NON-KINDRED | SKILLED NURSING FACILITIES | Signature HealthCARE at North Hardin Rehab &amp; Wellness Center</t>
  </si>
  <si>
    <t>NON-KINDRED | SKILLED NURSING FACILITIES | Signature HealthCARE of Monroe County Rehab &amp; Wellness Center</t>
  </si>
  <si>
    <t>NON-KINDRED | SKILLED NURSING FACILITIES | Fountain Circle Health and Rehabilitation, 0280</t>
  </si>
  <si>
    <t>NON-KINDRED | SKILLED NURSING FACILITIES | Pilgrim Manor</t>
  </si>
  <si>
    <t>NON-KINDRED | SKILLED NURSING FACILITIES | The Bradford</t>
  </si>
  <si>
    <t>NON-KINDRED | SKILLED NURSING FACILITIES | The Guest House Shreveport</t>
  </si>
  <si>
    <t>NON-KINDRED | SKILLED NURSING FACILITIES | Alpine, Ruston</t>
  </si>
  <si>
    <t>NON-KINDRED | SKILLED NURSING FACILITIES | Colonial Oaks, Bossier City</t>
  </si>
  <si>
    <t>NON-KINDRED | SKILLED NURSING FACILITIES | Shreveport Manor</t>
  </si>
  <si>
    <t>NON-KINDRED | SKILLED NURSING FACILITIES | Booker T Washington</t>
  </si>
  <si>
    <t>NON-KINDRED | SKILLED NURSING FACILITIES | 0544, Augusta Rehabilitation Center</t>
  </si>
  <si>
    <t>NON-KINDRED | SKILLED NURSING FACILITIES | 0545, Eastside Rehabilitation and Living Center</t>
  </si>
  <si>
    <t>NON-KINDRED | SKILLED NURSING FACILITIES | Westgate Manor, 0554</t>
  </si>
  <si>
    <t>31 years</t>
  </si>
  <si>
    <t>NON-KINDRED | SKILLED NURSING FACILITIES | 0546, Winship Green Nursing Center</t>
  </si>
  <si>
    <t>NON-KINDRED | SKILLED NURSING FACILITIES | 0547, Brewer Rehabilitation and Living Center</t>
  </si>
  <si>
    <t>33 years</t>
  </si>
  <si>
    <t>NON-KINDRED | SKILLED NURSING FACILITIES | 0549, Kennebunk Nursing and Rehabilitation Center</t>
  </si>
  <si>
    <t>NON-KINDRED | SKILLED NURSING FACILITIES | 0550, Norway Rehabilitation &amp; Living Center</t>
  </si>
  <si>
    <t>39 years</t>
  </si>
  <si>
    <t>NON-KINDRED | SKILLED NURSING FACILITIES | 0555, Brentwood Rehabilitation and Nursing Center</t>
  </si>
  <si>
    <t>NON-KINDRED | SKILLED NURSING FACILITIES | 3774, Cumberland Villa Nursing Center</t>
  </si>
  <si>
    <t>NON-KINDRED | SKILLED NURSING FACILITIES | 3773, Colton Villa</t>
  </si>
  <si>
    <t>NON-KINDRED | SKILLED NURSING FACILITIES | 3775, Westminster Nursing &amp; Convalescent Center</t>
  </si>
  <si>
    <t>NON-KINDRED | SKILLED NURSING FACILITIES | 0537, Quincy Rehabilitation and Nursing Center</t>
  </si>
  <si>
    <t>24 years</t>
  </si>
  <si>
    <t>NON-KINDRED | SKILLED NURSING FACILITIES | 0542, Den-Mar Rehabilitation and Nursing Center</t>
  </si>
  <si>
    <t>NON-KINDRED | SKILLED NURSING FACILITIES | Walden Rehabilitation and Nursing Center, 0588</t>
  </si>
  <si>
    <t>40 years</t>
  </si>
  <si>
    <t>NON-KINDRED | SKILLED NURSING FACILITIES | 0582, Colony House Nursing and Rehabilitation Center</t>
  </si>
  <si>
    <t>NON-KINDRED | SKILLED NURSING FACILITIES | 1730, Wingate at Andover</t>
  </si>
  <si>
    <t>NON-KINDRED | SKILLED NURSING FACILITIES | 0581, Blueberry Hill Skilled Nursing &amp; Rehabilitation Center</t>
  </si>
  <si>
    <t>NON-KINDRED | SKILLED NURSING FACILITIES | 0514, Sachem Skilled Nursing &amp; Rehabilitation Center</t>
  </si>
  <si>
    <t>27 years</t>
  </si>
  <si>
    <t>NON-KINDRED | SKILLED NURSING FACILITIES | 1745, Chestnut Hill Rehab &amp; Nursing</t>
  </si>
  <si>
    <t>NON-KINDRED | SKILLED NURSING FACILITIES | 0587, River Terrace Healthcare</t>
  </si>
  <si>
    <t>NON-KINDRED | SKILLED NURSING FACILITIES | Wingate at Belvidere (Lowell)</t>
  </si>
  <si>
    <t>NON-KINDRED | SKILLED NURSING FACILITIES | The Reservoir Center for Health &amp; Rehabilitation</t>
  </si>
  <si>
    <t>34 years 6 months</t>
  </si>
  <si>
    <t>NON-KINDRED | SKILLED NURSING FACILITIES | The Eliot Healthcare Center, 0526</t>
  </si>
  <si>
    <t>NON-KINDRED | SKILLED NURSING FACILITIES | Country Rehabilitation and Nursing Center, 0507</t>
  </si>
  <si>
    <t>NON-KINDRED | SKILLED NURSING FACILITIES | 1733, Wingate at Reading</t>
  </si>
  <si>
    <t>NON-KINDRED | SKILLED NURSING FACILITIES | 1746, Ring East</t>
  </si>
  <si>
    <t>NON-KINDRED | SKILLED NURSING FACILITIES | 1734, Wingate at Sudbury</t>
  </si>
  <si>
    <t>NON-KINDRED | SKILLED NURSING FACILITIES | 0539, Newton and Wellesley Alzheimer Center</t>
  </si>
  <si>
    <t>NON-KINDRED | SKILLED NURSING FACILITIES | 1744, Riverdale Gardens Rehab &amp; Nursing</t>
  </si>
  <si>
    <t>NON-KINDRED | SKILLED NURSING FACILITIES | Wingate at Worcester</t>
  </si>
  <si>
    <t>NON-KINDRED | SKILLED NURSING FACILITIES | 7586, Autumn Woods Residential Health Care Facility</t>
  </si>
  <si>
    <t>NON-KINDRED | SKILLED NURSING FACILITIES | Golden Living Center - Hopkins</t>
  </si>
  <si>
    <t>NON-KINDRED | SKILLED NURSING FACILITIES | 7005, Andrew Care Home</t>
  </si>
  <si>
    <t>NON-KINDRED | SKILLED NURSING FACILITIES | 3764, Golden Living Center - Rochester East</t>
  </si>
  <si>
    <t>NON-KINDRED | SKILLED NURSING FACILITIES | 7250, Ashland Healthcare</t>
  </si>
  <si>
    <t>NON-KINDRED | SKILLED NURSING FACILITIES | 7257, South Hampton Place</t>
  </si>
  <si>
    <t>NON-KINDRED | SKILLED NURSING FACILITIES | 7253, Dixon Nursing &amp; Rehab</t>
  </si>
  <si>
    <t>NON-KINDRED | SKILLED NURSING FACILITIES | 7252, Current River Nursing</t>
  </si>
  <si>
    <t>NON-KINDRED | SKILLED NURSING FACILITIES | 7254, Forsyth Care Center</t>
  </si>
  <si>
    <t>NON-KINDRED | SKILLED NURSING FACILITIES | Garden Valley Nursing and Rehabilitation</t>
  </si>
  <si>
    <t>NON-KINDRED | SKILLED NURSING FACILITIES | Maple Wood Community and Rehab Center - Kansas City MO</t>
  </si>
  <si>
    <t>NON-KINDRED | SKILLED NURSING FACILITIES | 3785, Maryville Health Care Center</t>
  </si>
  <si>
    <t>NON-KINDRED | SKILLED NURSING FACILITIES | 7255, Glenwood Healthcare</t>
  </si>
  <si>
    <t>NON-KINDRED | SKILLED NURSING FACILITIES | 7256, Silex Community Care</t>
  </si>
  <si>
    <t>NON-KINDRED | SKILLED NURSING FACILITIES | Sunset Hills Health and Rehabilitation Center</t>
  </si>
  <si>
    <t>NON-KINDRED | SKILLED NURSING FACILITIES | 7251, Bellefontaine Gardens</t>
  </si>
  <si>
    <t>NON-KINDRED | SKILLED NURSING FACILITIES | 7258, Strafford Care Center</t>
  </si>
  <si>
    <t>NON-KINDRED | SKILLED NURSING FACILITIES | 7259, Windsor Healthcare</t>
  </si>
  <si>
    <t>NON-KINDRED | SKILLED NURSING FACILITIES | 0640, Las Vegas Healthcare and Rehabilitation Center</t>
  </si>
  <si>
    <t>NON-KINDRED | SKILLED NURSING FACILITIES | 0641, Torrey Pines Care Center</t>
  </si>
  <si>
    <t>NON-KINDRED | SKILLED NURSING FACILITIES | 2226, Hearthstone of Northern Nevada</t>
  </si>
  <si>
    <t>NON-KINDRED | SKILLED NURSING FACILITIES | 0591, Dover Rehabilitation and Living Center</t>
  </si>
  <si>
    <t>NON-KINDRED | SKILLED NURSING FACILITIES | 1742, Wingate at St. Francis</t>
  </si>
  <si>
    <t>NON-KINDRED | SKILLED NURSING FACILITIES | 7583, Garden Gate</t>
  </si>
  <si>
    <t>NON-KINDRED | SKILLED NURSING FACILITIES | 7581, Brookhaven</t>
  </si>
  <si>
    <t>NON-KINDRED | SKILLED NURSING FACILITIES | 1741, Wingate at Dutchess</t>
  </si>
  <si>
    <t>NON-KINDRED | SKILLED NURSING FACILITIES | 7580, Autumn View</t>
  </si>
  <si>
    <t>NON-KINDRED | SKILLED NURSING FACILITIES | 1743, Wingate at Ulster</t>
  </si>
  <si>
    <t>NON-KINDRED | SKILLED NURSING FACILITIES | 7584, North Gate</t>
  </si>
  <si>
    <t>NON-KINDRED | SKILLED NURSING FACILITIES | 7585, Seneca</t>
  </si>
  <si>
    <t>NON-KINDRED | SKILLED NURSING FACILITIES | 7582, Harris Hill</t>
  </si>
  <si>
    <t>NON-KINDRED | SKILLED NURSING FACILITIES | Signature HealthCARE of Chapel Hill</t>
  </si>
  <si>
    <t>NON-KINDRED | SKILLED NURSING FACILITIES | 0116, Pettigrew Rehabilitation and Healthcare Center</t>
  </si>
  <si>
    <t>NON-KINDRED | SKILLED NURSING FACILITIES | Gastonia Care and Rehabilitation</t>
  </si>
  <si>
    <t>NON-KINDRED | SKILLED NURSING FACILITIES | 3770, Lakewood Manor</t>
  </si>
  <si>
    <t>NON-KINDRED | SKILLED NURSING FACILITIES | Signature HealthCARE of Kinston</t>
  </si>
  <si>
    <t>NON-KINDRED | SKILLED NURSING FACILITIES | Lincolnton Rehabilitation Center</t>
  </si>
  <si>
    <t>NON-KINDRED | SKILLED NURSING FACILITIES | 0707, Rehabilitation and Nursing Center of Monroe</t>
  </si>
  <si>
    <t>NON-KINDRED | SKILLED NURSING FACILITIES | 0137, Sunnybrook Healthcare and Rehabilitation Specialists</t>
  </si>
  <si>
    <t>NON-KINDRED | SKILLED NURSING FACILITIES | 0143, Raleigh Rehabilitation &amp; Healthcare Center</t>
  </si>
  <si>
    <t>NON-KINDRED | SKILLED NURSING FACILITIES | Signature HealthCARE of Roanoke Rapids</t>
  </si>
  <si>
    <t>NON-KINDRED | SKILLED NURSING FACILITIES | 0723, Guardian Care of Rocky Mount</t>
  </si>
  <si>
    <t>NON-KINDRED | SKILLED NURSING FACILITIES | 0188, Cypress Pointe Rehabilitation and Health Care Centre</t>
  </si>
  <si>
    <t>NON-KINDRED | SKILLED NURSING FACILITIES | 0191, Silas Creek Manor</t>
  </si>
  <si>
    <t>NON-KINDRED | SKILLED NURSING FACILITIES | 0713, Guardian Care of Zebulon</t>
  </si>
  <si>
    <t>NON-KINDRED | SKILLED NURSING FACILITIES | Signature HealthCARE of Chillicothe</t>
  </si>
  <si>
    <t>34 years</t>
  </si>
  <si>
    <t>NON-KINDRED | SKILLED NURSING FACILITIES | 2702, Burlington House</t>
  </si>
  <si>
    <t>NON-KINDRED | SKILLED NURSING FACILITIES | Signature HealthCARE of Coshocton</t>
  </si>
  <si>
    <t>NON-KINDRED | SKILLED NURSING FACILITIES | Signature HealthCARE of Galion</t>
  </si>
  <si>
    <t>NON-KINDRED | SKILLED NURSING FACILITIES | Signature HealthCARE of Fayette County</t>
  </si>
  <si>
    <t>NON-KINDRED | SKILLED NURSING FACILITIES | Signature HealthCARE of Warren</t>
  </si>
  <si>
    <t>NON-KINDRED | SKILLED NURSING FACILITIES | 1510, Avamere Rehab of Coos Bay</t>
  </si>
  <si>
    <t>NON-KINDRED | SKILLED NURSING FACILITIES | 1502, Avamere Riverpark of Eugene</t>
  </si>
  <si>
    <t>NON-KINDRED | SKILLED NURSING FACILITIES | 1509, Avamere Rehab of Eugene</t>
  </si>
  <si>
    <t>NON-KINDRED | SKILLED NURSING FACILITIES | 1513, Avamere Rehab of Clackamas</t>
  </si>
  <si>
    <t>NON-KINDRED | SKILLED NURSING FACILITIES | 1507, Avamere Rehab of Hillsboro</t>
  </si>
  <si>
    <t>NON-KINDRED | SKILLED NURSING FACILITIES | 1508, Avamere Rehab of Junction City</t>
  </si>
  <si>
    <t>NON-KINDRED | SKILLED NURSING FACILITIES | 1506, Avamere Rehab of King City</t>
  </si>
  <si>
    <t>NON-KINDRED | SKILLED NURSING FACILITIES | 1504, Avamere Rehab of Lebanon</t>
  </si>
  <si>
    <t>NON-KINDRED | SKILLED NURSING FACILITIES | 0453, Medford Rehabilitation and Healthcare Center</t>
  </si>
  <si>
    <t>NON-KINDRED | SKILLED NURSING FACILITIES | Avamere Rehab at Newport</t>
  </si>
  <si>
    <t>NON-KINDRED | SKILLED NURSING FACILITIES | 1529, Mountain View</t>
  </si>
  <si>
    <t>NON-KINDRED | SKILLED NURSING FACILITIES | 1505, Avamere Crestview of Portland</t>
  </si>
  <si>
    <t>NON-KINDRED | SKILLED NURSING FACILITIES | 0452, Sunnyside Care Center</t>
  </si>
  <si>
    <t>NON-KINDRED | SKILLED NURSING FACILITIES | 1511, Avamere Twin Oaks of Sweet Home</t>
  </si>
  <si>
    <t>NON-KINDRED | SKILLED NURSING FACILITIES | Signature HealthCARE of Bloomsburg Rehab &amp; Wellness Center</t>
  </si>
  <si>
    <t>NON-KINDRED | SKILLED NURSING FACILITIES | 2228, Mountain View Nursing Home</t>
  </si>
  <si>
    <t>NON-KINDRED | SKILLED NURSING FACILITIES | 7176, Epic- Bayview</t>
  </si>
  <si>
    <t>NON-KINDRED | SKILLED NURSING FACILITIES | 7170, Dundee Nursing Home</t>
  </si>
  <si>
    <t>NON-KINDRED | SKILLED NURSING FACILITIES | 7175, Epic-Conway</t>
  </si>
  <si>
    <t>NON-KINDRED | SKILLED NURSING FACILITIES | 7171, Mt. Pleasant Nursing Center</t>
  </si>
  <si>
    <t>NON-KINDRED | SKILLED NURSING FACILITIES | 7380, Firesteel</t>
  </si>
  <si>
    <t>NON-KINDRED | SKILLED NURSING FACILITIES | 7381, Fountain Springs Healthcare Center</t>
  </si>
  <si>
    <t>NON-KINDRED | SKILLED NURSING FACILITIES | Palisade Healthcare Community</t>
  </si>
  <si>
    <t>NON-KINDRED | SKILLED NURSING FACILITIES | Riverview Healthcare Community &amp; Independent Living</t>
  </si>
  <si>
    <t>NON-KINDRED | SKILLED NURSING FACILITIES | Wheatcrest Hills Healthcare Community</t>
  </si>
  <si>
    <t>NON-KINDRED | SKILLED NURSING FACILITIES | Signature HealthCARE of Putnam County</t>
  </si>
  <si>
    <t>38 years</t>
  </si>
  <si>
    <t>NON-KINDRED | SKILLED NURSING FACILITIES | Tri-State Comp Care Center, 7172</t>
  </si>
  <si>
    <t>NON-KINDRED | SKILLED NURSING FACILITIES | Signature HealthCARE of Madison</t>
  </si>
  <si>
    <t>NON-KINDRED | SKILLED NURSING FACILITIES | Signature HealthCARE of Primacy</t>
  </si>
  <si>
    <t>37 years</t>
  </si>
  <si>
    <t>NON-KINDRED | SKILLED NURSING FACILITIES | Brodie Ranch Rehab and Healthcare Center</t>
  </si>
  <si>
    <t>NON-KINDRED | SKILLED NURSING FACILITIES | Riverside Rehabilitation and Healthcare Center Texas [Member]</t>
  </si>
  <si>
    <t>NON-KINDRED | SKILLED NURSING FACILITIES | Green Acres - Baytown, 1661</t>
  </si>
  <si>
    <t>NON-KINDRED | SKILLED NURSING FACILITIES | 1662, Allenbrook Healthcare</t>
  </si>
  <si>
    <t>NON-KINDRED | SKILLED NURSING FACILITIES | Rehabilitation and Healthcare Center at Baytown</t>
  </si>
  <si>
    <t>NON-KINDRED | SKILLED NURSING FACILITIES | Cedar Bayou Rehabilitation and Healthcare Center</t>
  </si>
  <si>
    <t>NON-KINDRED | SKILLED NURSING FACILITIES | 7603, Summer Place Nursing and Rehab</t>
  </si>
  <si>
    <t>NON-KINDRED | SKILLED NURSING FACILITIES | 1664, Green Acres - Center</t>
  </si>
  <si>
    <t>NON-KINDRED | SKILLED NURSING FACILITIES | 1676, Regency Nursing Home</t>
  </si>
  <si>
    <t>NON-KINDRED | SKILLED NURSING FACILITIES | 7270, Park Manor - Conroe</t>
  </si>
  <si>
    <t>NON-KINDRED | SKILLED NURSING FACILITIES | Westwood</t>
  </si>
  <si>
    <t>NON-KINDRED | SKILLED NURSING FACILITIES | Trisun River Ridge</t>
  </si>
  <si>
    <t>NON-KINDRED | SKILLED NURSING FACILITIES | 7606, Heritage Oaks West</t>
  </si>
  <si>
    <t>NON-KINDRED | SKILLED NURSING FACILITIES | 7531, Park Manor</t>
  </si>
  <si>
    <t>NON-KINDRED | SKILLED NURSING FACILITIES | 7510, Hill Country Care</t>
  </si>
  <si>
    <t>NON-KINDRED | SKILLED NURSING FACILITIES | Trisun Care Center - Northeast El Paso</t>
  </si>
  <si>
    <t>NON-KINDRED | SKILLED NURSING FACILITIES | 7511, Pecan Tree Rehab &amp; Healthcare</t>
  </si>
  <si>
    <t>NON-KINDRED | SKILLED NURSING FACILITIES | 1679, Pleasant Valley Health &amp; Rehab</t>
  </si>
  <si>
    <t>NON-KINDRED | SKILLED NURSING FACILITIES | 1674, Upshur Manor</t>
  </si>
  <si>
    <t>NON-KINDRED | SKILLED NURSING FACILITIES | 1667, Beechnut Manor</t>
  </si>
  <si>
    <t>NON-KINDRED | SKILLED NURSING FACILITIES | 7271, Park Manor - Cypress Station</t>
  </si>
  <si>
    <t>NON-KINDRED | SKILLED NURSING FACILITIES | 7274, Park Manor of Westchase</t>
  </si>
  <si>
    <t>NON-KINDRED | SKILLED NURSING FACILITIES | 7275, Park Manor - Cyfair</t>
  </si>
  <si>
    <t>NON-KINDRED | SKILLED NURSING FACILITIES | West Oaks Rehabilitation and Health Care Center - Houston</t>
  </si>
  <si>
    <t>NON-KINDRED | SKILLED NURSING FACILITIES | Westwood Rehabilitation and Health Care Center</t>
  </si>
  <si>
    <t>NON-KINDRED | SKILLED NURSING FACILITIES | 1666, Green Acres - Humble</t>
  </si>
  <si>
    <t>NON-KINDRED | SKILLED NURSING FACILITIES | 7272, Park Manor - Humble</t>
  </si>
  <si>
    <t>NON-KINDRED | SKILLED NURSING FACILITIES | 1663, Green Acres - Huntsville</t>
  </si>
  <si>
    <t>NON-KINDRED | SKILLED NURSING FACILITIES | Senior Care of Jacksonville</t>
  </si>
  <si>
    <t>NON-KINDRED | SKILLED NURSING FACILITIES | 7534, Avalon Kirbyville</t>
  </si>
  <si>
    <t>NON-KINDRED | SKILLED NURSING FACILITIES | 1678, Millbrook Healthcare</t>
  </si>
  <si>
    <t>NON-KINDRED | SKILLED NURSING FACILITIES | 1668, Nexion Health at Linden</t>
  </si>
  <si>
    <t>NON-KINDRED | SKILLED NURSING FACILITIES | 7535, SWLTC Marshall Conroe</t>
  </si>
  <si>
    <t>NON-KINDRED | SKILLED NURSING FACILITIES | 1677, McKinney Healthcare &amp; Rehab</t>
  </si>
  <si>
    <t>NON-KINDRED | SKILLED NURSING FACILITIES | Park Manor of McKinney</t>
  </si>
  <si>
    <t>NON-KINDRED | SKILLED NURSING FACILITIES | Senior Care of Midland</t>
  </si>
  <si>
    <t>NON-KINDRED | SKILLED NURSING FACILITIES | 7273, Park Manor of Quail Valley</t>
  </si>
  <si>
    <t>NON-KINDRED | SKILLED NURSING FACILITIES | 1672, Nexion Health at Mt. Pleasant</t>
  </si>
  <si>
    <t>NON-KINDRED | SKILLED NURSING FACILITIES | 7604, The Meadows Nursing and Rehab</t>
  </si>
  <si>
    <t>NON-KINDRED | SKILLED NURSING FACILITIES | Paramount Rehabilitation and Health Care Center - Pasadena</t>
  </si>
  <si>
    <t>NON-KINDRED | SKILLED NURSING FACILITIES | 7607, Cypress Glen Nursing and Rehab</t>
  </si>
  <si>
    <t>NON-KINDRED | SKILLED NURSING FACILITIES | Lake Arthur Place</t>
  </si>
  <si>
    <t>NON-KINDRED | SKILLED NURSING FACILITIES | Coastal Palms</t>
  </si>
  <si>
    <t>NON-KINDRED | SKILLED NURSING FACILITIES | Senior Care of San Angelo</t>
  </si>
  <si>
    <t>NON-KINDRED | SKILLED NURSING FACILITIES | Lakeside SNF</t>
  </si>
  <si>
    <t>NON-KINDRED | SKILLED NURSING FACILITIES | Mystic Park Rehabilitation Center</t>
  </si>
  <si>
    <t>NON-KINDRED | SKILLED NURSING FACILITIES | Paramount Rehabilitation and Health Care Center - San Antonio</t>
  </si>
  <si>
    <t>NON-KINDRED | SKILLED NURSING FACILITIES | 7530, San Pedro Manor</t>
  </si>
  <si>
    <t>NON-KINDRED | SKILLED NURSING FACILITIES | 1670, Nexion Health at Sherman</t>
  </si>
  <si>
    <t>NON-KINDRED | SKILLED NURSING FACILITIES | 7532, Avalon Trinity</t>
  </si>
  <si>
    <t>NON-KINDRED | SKILLED NURSING FACILITIES | 1673, Renfro Nursing Home</t>
  </si>
  <si>
    <t>NON-KINDRED | SKILLED NURSING FACILITIES | Pointe Rehabilitation and Healthcare Center</t>
  </si>
  <si>
    <t>NON-KINDRED | SKILLED NURSING FACILITIES | 7533, Avalon Wharton</t>
  </si>
  <si>
    <t>NON-KINDRED | SKILLED NURSING FACILITIES | 3769, Sleepy Hollow Manor</t>
  </si>
  <si>
    <t>NON-KINDRED | SKILLED NURSING FACILITIES | 3768, The Cedars Nursing Home</t>
  </si>
  <si>
    <t>NON-KINDRED | SKILLED NURSING FACILITIES | Emporia Manor</t>
  </si>
  <si>
    <t>NON-KINDRED | SKILLED NURSING FACILITIES | Signature HealthCARE of Norfolk</t>
  </si>
  <si>
    <t>NON-KINDRED | SKILLED NURSING FACILITIES | 3771, Walnut Hill Convalescent Center</t>
  </si>
  <si>
    <t>NON-KINDRED | SKILLED NURSING FACILITIES | 3772, Battlefield Park Convalescent Center</t>
  </si>
  <si>
    <t>NON-KINDRED | SKILLED NURSING FACILITIES | 0158, Bellingham Health Care and Rehabilitation Services</t>
  </si>
  <si>
    <t>NON-KINDRED | SKILLED NURSING FACILITIES | 1501, St. Francis of Bellingham</t>
  </si>
  <si>
    <t>NON-KINDRED | SKILLED NURSING FACILITIES | North Cascades Health &amp; Rehabilitation Center</t>
  </si>
  <si>
    <t>NON-KINDRED | SKILLED NURSING FACILITIES | 0462, Queen Anne Healthcare</t>
  </si>
  <si>
    <t>NON-KINDRED | SKILLED NURSING FACILITIES | 1500, Richmond Beach Rehab</t>
  </si>
  <si>
    <t>NON-KINDRED | SKILLED NURSING FACILITIES | 1503, Avamere Olympic Rehab of Sequim</t>
  </si>
  <si>
    <t>NON-KINDRED | SKILLED NURSING FACILITIES | Shelton Health &amp; Rehab Center</t>
  </si>
  <si>
    <t>NON-KINDRED | SKILLED NURSING FACILITIES | 1512, Avamere Heritage Rehab of Tacoma</t>
  </si>
  <si>
    <t>NON-KINDRED | SKILLED NURSING FACILITIES | Avamere at Pacific Ridge</t>
  </si>
  <si>
    <t>NON-KINDRED | SKILLED NURSING FACILITIES | 7360, Cascade Park Care Center</t>
  </si>
  <si>
    <t>NON-KINDRED | SKILLED NURSING FACILITIES | Worthington Nursing and Rehab Center - Parkersburg WV</t>
  </si>
  <si>
    <t>NON-KINDRED | SKILLED NURSING FACILITIES | Atrium Post Acute Care of Appleton</t>
  </si>
  <si>
    <t>NON-KINDRED | SKILLED NURSING FACILITIES | Atrium Post Acute Care of Chilton</t>
  </si>
  <si>
    <t>NON-KINDRED | SKILLED NURSING FACILITIES | 3781, Florence Villa</t>
  </si>
  <si>
    <t>NON-KINDRED | SKILLED NURSING FACILITIES | Village Gardens</t>
  </si>
  <si>
    <t>NON-KINDRED | SKILLED NURSING FACILITIES | Atrium Post Acute Care of Neenah</t>
  </si>
  <si>
    <t>NON-KINDRED | SKILLED NURSING FACILITIES | Atrium Post Acute Care of Weston</t>
  </si>
  <si>
    <t>NON-KINDRED | SKILLED NURSING FACILITIES | 3783, Greendale Health &amp; Rehab</t>
  </si>
  <si>
    <t>NON-KINDRED | SKILLED NURSING FACILITIES | 3782, South Shore Manor</t>
  </si>
  <si>
    <t>NON-KINDRED | SKILLED NURSING FACILITIES | Wisconsin Dells Health &amp; Rehab, 3776</t>
  </si>
  <si>
    <t>NON-KINDRED | SKILLED NURSING FACILITIES | Granite Rehabilitation &amp; Wellness</t>
  </si>
  <si>
    <t>NON-KINDRED | SKILLED NURSING FACILITIES | Rawlins Rehabilitation &amp; Wellness</t>
  </si>
  <si>
    <t>NON-KINDRED | SKILLED NURSING FACILITIES | Wind River Rehabilitation &amp; Wellness</t>
  </si>
  <si>
    <t>NON-KINDRED | SKILLED NURSING FACILITIES | 0483, Sage View Care Center</t>
  </si>
  <si>
    <t>NON-KINDRED | SKILLED NURSING FACILITIES | Shepard of the Valley Healthcare Community</t>
  </si>
  <si>
    <t>NON-KINDRED | SPECIALTY HOSPITALS AND HEALTHCARE ASSETS | Healthbridge Children's Hospital - Orange</t>
  </si>
  <si>
    <t>NON-KINDRED | SPECIALTY HOSPITALS AND HEALTHCARE ASSETS | 3828, Gateway Rehabilitation Hospital at Florence</t>
  </si>
  <si>
    <t>NON-KINDRED | SPECIALTY HOSPITALS AND HEALTHCARE ASSETS | Baylor Orthopedic and Spine - Arlington TX</t>
  </si>
  <si>
    <t>NON-KINDRED | SPECIALTY HOSPITALS AND HEALTHCARE ASSETS | Touchstone Neurorecovery Center</t>
  </si>
  <si>
    <t>NON-KINDRED | SPECIALTY HOSPITALS AND HEALTHCARE ASSETS | 3864, Highlands Regional Rehabilitation Hospital</t>
  </si>
  <si>
    <t>NON-KINDRED | SPECIALTY HOSPITALS AND HEALTHCARE ASSETS | Healthbridge Children's Hospital - Houston</t>
  </si>
  <si>
    <t>NON-KINDRED | SPECIALTY HOSPITALS AND HEALTHCARE ASSETS | Nexus Specialty Hospital - The Woodlands</t>
  </si>
  <si>
    <t>NON-KINDRED | SPECIALTY HOSPITALS AND HEALTHCARE ASSETS | ResCare Tangram Hacienda 3723</t>
  </si>
  <si>
    <t>20 years</t>
  </si>
  <si>
    <t>NON-KINDRED | SPECIALTY HOSPITALS AND HEALTHCARE ASSETS | Rescare Tangram - Texas Hill</t>
  </si>
  <si>
    <t>NON-KINDRED | SPECIALTY HOSPITALS AND HEALTHCARE ASSETS | ResCare Tangram Chaparral 3725</t>
  </si>
  <si>
    <t>NON-KINDRED | SPECIALTY HOSPITALS AND HEALTHCARE ASSETS | ResCare Tangram Sierra Verde Roca Vista 3727</t>
  </si>
  <si>
    <t>NON-KINDRED | SPECIALTY HOSPITALS AND HEALTHCARE ASSETS | ResCare Tangram 618 W Hutchinson 3719</t>
  </si>
  <si>
    <t>NON-KINDRED | SPECIALTY HOSPITALS AND HEALTHCARE ASSETS | ResCare Tangram Ranch 3721</t>
  </si>
  <si>
    <t>NON-KINDRED | SPECIALTY HOSPITALS AND HEALTHCARE ASSETS | ResCare Tangram Mesquite 3722</t>
  </si>
  <si>
    <t>NON-KINDRED | SPECIALTY HOSPITALS AND HEALTHCARE ASSETS | ResCare Tangram Loma Linda 3726</t>
  </si>
  <si>
    <t>NON-KINDRED | SENIORS HOUSING COMMUNITIES AND CAMPUSES | Crownpointe Of Carmel</t>
  </si>
  <si>
    <t>NON-KINDRED | SENIORS HOUSING COMMUNITIES AND CAMPUSES | 1573, Azalea Hills</t>
  </si>
  <si>
    <t>NON-KINDRED | SENIORS HOUSING COMMUNITIES AND CAMPUSES | Crowne Pointe Senior Living Community, Greensburg</t>
  </si>
  <si>
    <t>NON-KINDRED | SENIORS HOUSING COMMUNITIES AND CAMPUSES | 1551, Summit West</t>
  </si>
  <si>
    <t>NON-KINDRED | SENIORS HOUSING COMMUNITIES AND CAMPUSES | Lakeview Commons Assisted Living</t>
  </si>
  <si>
    <t>NON-KINDRED | SENIORS HOUSING COMMUNITIES AND CAMPUSES | Arbor Court at Alvamar</t>
  </si>
  <si>
    <t>NON-KINDRED | SENIORS HOUSING COMMUNITIES AND CAMPUSES | Arbor Court at Salina</t>
  </si>
  <si>
    <t>NON-KINDRED | SENIORS HOUSING COMMUNITIES AND CAMPUSES | Arbor Court at Topeka</t>
  </si>
  <si>
    <t>NON-KINDRED | SENIORS HOUSING COMMUNITIES AND CAMPUSES | Spring Lake</t>
  </si>
  <si>
    <t>NON-KINDRED | SENIORS HOUSING COMMUNITIES AND CAMPUSES | Avamere court at Keizer, 1526</t>
  </si>
  <si>
    <t>NON-KINDRED | SENIORS HOUSING COMMUNITIES AND CAMPUSES | The Pearl at Kruse Way, 1527</t>
  </si>
  <si>
    <t>NON-KINDRED | SENIORS HOUSING COMMUNITIES AND CAMPUSES | Avamere at Three Fountains, 1525</t>
  </si>
  <si>
    <t>NON-KINDRED | SENIORS HOUSING COMMUNITIES AND CAMPUSES | Aspen Grove Assisted Living</t>
  </si>
  <si>
    <t>NON-KINDRED | SENIORS HOUSING COMMUNITIES AND CAMPUSES | 7605, Heritage Oaks Retirement Village</t>
  </si>
  <si>
    <t>NON-KINDRED | SENIORS HOUSING COMMUNITIES AND CAMPUSES | Lakeside ALF</t>
  </si>
  <si>
    <t>NON-KINDRED | SENIORS HOUSING COMMUNITIES AND CAMPUSES | Avamere Transitional Care of Tacoma</t>
  </si>
  <si>
    <t>NON-KINDRED | SENIORS HOUSING COMMUNITIES AND CAMPUSES | Maurice Griffith Manor Living Center</t>
  </si>
</sst>
</file>

<file path=xl/styles.xml><?xml version="1.0" encoding="utf-8"?>
<styleSheet xmlns="http://schemas.openxmlformats.org/spreadsheetml/2006/main">
  <numFmts count="7">
    <numFmt formatCode="_(&quot;$ &quot;#,##0.0_);_(&quot;$ &quot;(#,##0.0)" numFmtId="164"/>
    <numFmt formatCode="_(&quot;$ &quot;#,##0_);_(&quot;$ &quot;(#,##0)" numFmtId="165"/>
    <numFmt formatCode="_(&quot;$ &quot;#,##0.00_);_(&quot;$ &quot;(#,##0.00)" numFmtId="166"/>
    <numFmt formatCode="#,##0.0_);(#,##0.0)" numFmtId="167"/>
    <numFmt formatCode="_(&quot;$ &quot;#,##0.000_);_(&quot;$ &quot;(#,##0.000)" numFmtId="168"/>
    <numFmt formatCode="_(&quot;$ &quot;#,##0.000000_);_(&quot;$ &quot;(#,##0.000000)" numFmtId="169"/>
    <numFmt formatCode="#,##0.000000_);(#,##0.0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sharedStrings.xml" Type="http://schemas.openxmlformats.org/officeDocument/2006/relationships/sharedStrings"/><Relationship Id="rId86" Target="styles.xml" Type="http://schemas.openxmlformats.org/officeDocument/2006/relationships/styles"/><Relationship Id="rId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3994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2.2</v>
      </c>
    </row>
    <row r="15" spans="1:4">
      <c r="A15" s="4" t="s">
        <v>25</v>
      </c>
      <c r="C15" s="5" t="n">
        <v>84053581</v>
      </c>
    </row>
    <row r="16" spans="1:4">
      <c r="A16" s="4" t="s">
        <v>26</v>
      </c>
      <c r="B16" s="5" t="n">
        <v>201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262064</v>
      </c>
      <c r="C3" s="7" t="n">
        <v>287193</v>
      </c>
    </row>
    <row r="4" spans="1:3">
      <c r="A4" s="4" t="s">
        <v>33</v>
      </c>
      <c r="B4" s="5" t="n">
        <v>2785166</v>
      </c>
      <c r="C4" s="5" t="n">
        <v>2984257</v>
      </c>
    </row>
    <row r="5" spans="1:3">
      <c r="A5" s="4" t="s">
        <v>34</v>
      </c>
      <c r="B5" s="5" t="n">
        <v>45892</v>
      </c>
      <c r="C5" s="5" t="n">
        <v>33646</v>
      </c>
    </row>
    <row r="6" spans="1:3">
      <c r="A6" s="4" t="s">
        <v>35</v>
      </c>
      <c r="B6" s="5" t="n">
        <v>92431</v>
      </c>
      <c r="C6" s="5" t="n">
        <v>101869</v>
      </c>
    </row>
    <row r="7" spans="1:3">
      <c r="A7" s="4" t="s">
        <v>36</v>
      </c>
      <c r="B7" s="5" t="n">
        <v>3185553</v>
      </c>
      <c r="C7" s="5" t="n">
        <v>3406965</v>
      </c>
    </row>
    <row r="8" spans="1:3">
      <c r="A8" s="4" t="s">
        <v>37</v>
      </c>
      <c r="B8" s="5" t="n">
        <v>-702809</v>
      </c>
      <c r="C8" s="5" t="n">
        <v>-704210</v>
      </c>
    </row>
    <row r="9" spans="1:3">
      <c r="A9" s="4" t="s">
        <v>38</v>
      </c>
      <c r="B9" s="5" t="n">
        <v>2482744</v>
      </c>
      <c r="C9" s="5" t="n">
        <v>2702755</v>
      </c>
    </row>
    <row r="10" spans="1:3">
      <c r="A10" s="4" t="s">
        <v>39</v>
      </c>
      <c r="B10" s="5" t="n">
        <v>22531</v>
      </c>
      <c r="C10" s="5" t="n">
        <v>22075</v>
      </c>
    </row>
    <row r="11" spans="1:3">
      <c r="A11" s="4" t="s">
        <v>40</v>
      </c>
      <c r="B11" s="5" t="n">
        <v>2505275</v>
      </c>
      <c r="C11" s="5" t="n">
        <v>2724830</v>
      </c>
    </row>
    <row r="12" spans="1:3">
      <c r="A12" s="4" t="s">
        <v>41</v>
      </c>
      <c r="B12" s="5" t="n">
        <v>62264</v>
      </c>
      <c r="C12" s="5" t="n">
        <v>29727</v>
      </c>
    </row>
    <row r="13" spans="1:3">
      <c r="A13" s="4" t="s">
        <v>42</v>
      </c>
      <c r="B13" s="5" t="n">
        <v>15813</v>
      </c>
      <c r="C13" s="5" t="n">
        <v>16995</v>
      </c>
    </row>
    <row r="14" spans="1:3">
      <c r="A14" s="4" t="s">
        <v>43</v>
      </c>
      <c r="B14" s="5" t="n">
        <v>123884</v>
      </c>
      <c r="C14" s="5" t="n">
        <v>145374</v>
      </c>
    </row>
    <row r="15" spans="1:3">
      <c r="A15" s="4" t="s">
        <v>44</v>
      </c>
      <c r="B15" s="5" t="n">
        <v>105132</v>
      </c>
      <c r="C15" s="5" t="n">
        <v>38043</v>
      </c>
    </row>
    <row r="16" spans="1:3">
      <c r="A16" s="4" t="s">
        <v>45</v>
      </c>
      <c r="B16" s="5" t="n">
        <v>2812368</v>
      </c>
      <c r="C16" s="5" t="n">
        <v>2954969</v>
      </c>
    </row>
    <row r="17" spans="1:3">
      <c r="A17" s="3" t="s">
        <v>46</v>
      </c>
    </row>
    <row r="18" spans="1:3">
      <c r="A18" s="4" t="s">
        <v>47</v>
      </c>
      <c r="B18" s="5" t="n">
        <v>1414534</v>
      </c>
      <c r="C18" s="5" t="n">
        <v>1524863</v>
      </c>
    </row>
    <row r="19" spans="1:3">
      <c r="A19" s="4" t="s">
        <v>48</v>
      </c>
      <c r="B19" s="5" t="n">
        <v>42574</v>
      </c>
      <c r="C19" s="5" t="n">
        <v>57974</v>
      </c>
    </row>
    <row r="20" spans="1:3">
      <c r="A20" s="4" t="s">
        <v>49</v>
      </c>
      <c r="B20" s="5" t="n">
        <v>103182</v>
      </c>
      <c r="C20" s="5" t="n">
        <v>130348</v>
      </c>
    </row>
    <row r="21" spans="1:3">
      <c r="A21" s="4" t="s">
        <v>50</v>
      </c>
      <c r="B21" s="5" t="n">
        <v>47861</v>
      </c>
      <c r="C21" s="5" t="n">
        <v>0</v>
      </c>
    </row>
    <row r="22" spans="1:3">
      <c r="A22" s="4" t="s">
        <v>51</v>
      </c>
      <c r="B22" s="5" t="n">
        <v>37177</v>
      </c>
      <c r="C22" s="5" t="n">
        <v>24048</v>
      </c>
    </row>
    <row r="23" spans="1:3">
      <c r="A23" s="4" t="s">
        <v>52</v>
      </c>
      <c r="B23" s="5" t="n">
        <v>1852</v>
      </c>
      <c r="C23" s="5" t="n">
        <v>1889</v>
      </c>
    </row>
    <row r="24" spans="1:3">
      <c r="A24" s="4" t="s">
        <v>53</v>
      </c>
      <c r="B24" s="5" t="n">
        <v>1647180</v>
      </c>
      <c r="C24" s="5" t="n">
        <v>1739122</v>
      </c>
    </row>
    <row r="25" spans="1:3">
      <c r="A25" s="4" t="s">
        <v>54</v>
      </c>
      <c r="B25" s="4" t="s">
        <v>55</v>
      </c>
      <c r="C25" s="4" t="s">
        <v>55</v>
      </c>
    </row>
    <row r="26" spans="1:3">
      <c r="A26" s="3" t="s">
        <v>56</v>
      </c>
    </row>
    <row r="27" spans="1:3">
      <c r="A27" s="4" t="s">
        <v>57</v>
      </c>
      <c r="B27" s="5" t="n">
        <v>0</v>
      </c>
      <c r="C27" s="5" t="n">
        <v>0</v>
      </c>
    </row>
    <row r="28" spans="1:3">
      <c r="A28" s="4" t="s">
        <v>58</v>
      </c>
      <c r="B28" s="5" t="n">
        <v>840</v>
      </c>
      <c r="C28" s="5" t="n">
        <v>838</v>
      </c>
    </row>
    <row r="29" spans="1:3">
      <c r="A29" s="4" t="s">
        <v>59</v>
      </c>
      <c r="B29" s="5" t="n">
        <v>1272642</v>
      </c>
      <c r="C29" s="5" t="n">
        <v>1264650</v>
      </c>
    </row>
    <row r="30" spans="1:3">
      <c r="A30" s="4" t="s">
        <v>60</v>
      </c>
      <c r="B30" s="5" t="n">
        <v>-119750</v>
      </c>
      <c r="C30" s="5" t="n">
        <v>-51056</v>
      </c>
    </row>
    <row r="31" spans="1:3">
      <c r="A31" s="4" t="s">
        <v>61</v>
      </c>
      <c r="B31" s="5" t="n">
        <v>-330</v>
      </c>
      <c r="C31" s="5" t="n">
        <v>0</v>
      </c>
    </row>
    <row r="32" spans="1:3">
      <c r="A32" s="4" t="s">
        <v>62</v>
      </c>
      <c r="B32" s="5" t="n">
        <v>10476</v>
      </c>
      <c r="C32" s="5" t="n">
        <v>0</v>
      </c>
    </row>
    <row r="33" spans="1:3">
      <c r="A33" s="4" t="s">
        <v>63</v>
      </c>
      <c r="B33" s="5" t="n">
        <v>1163878</v>
      </c>
      <c r="C33" s="5" t="n">
        <v>1214432</v>
      </c>
    </row>
    <row r="34" spans="1:3">
      <c r="A34" s="4" t="s">
        <v>64</v>
      </c>
      <c r="B34" s="5" t="n">
        <v>1310</v>
      </c>
      <c r="C34" s="5" t="n">
        <v>1415</v>
      </c>
    </row>
    <row r="35" spans="1:3">
      <c r="A35" s="4" t="s">
        <v>65</v>
      </c>
      <c r="B35" s="5" t="n">
        <v>1165188</v>
      </c>
      <c r="C35" s="5" t="n">
        <v>1215847</v>
      </c>
    </row>
    <row r="36" spans="1:3">
      <c r="A36" s="4" t="s">
        <v>66</v>
      </c>
      <c r="B36" s="7" t="n">
        <v>2812368</v>
      </c>
      <c r="C36" s="7" t="n">
        <v>295496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3</v>
      </c>
      <c r="B1" s="2" t="s">
        <v>1</v>
      </c>
    </row>
    <row r="2" spans="1:2">
      <c r="B2" s="2" t="s">
        <v>2</v>
      </c>
    </row>
    <row r="3" spans="1:2">
      <c r="A3" s="3" t="s">
        <v>231</v>
      </c>
    </row>
    <row r="4" spans="1:2">
      <c r="A4" s="4" t="s">
        <v>243</v>
      </c>
      <c r="B4"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7</v>
      </c>
      <c r="B1" s="2" t="s">
        <v>2</v>
      </c>
      <c r="C1" s="2" t="s">
        <v>30</v>
      </c>
    </row>
    <row r="2" spans="1:3">
      <c r="A2" s="3" t="s">
        <v>68</v>
      </c>
    </row>
    <row r="3" spans="1:3">
      <c r="A3" s="4" t="s">
        <v>69</v>
      </c>
      <c r="B3" s="8" t="n">
        <v>0.01</v>
      </c>
      <c r="C3" s="8" t="n">
        <v>0.01</v>
      </c>
    </row>
    <row r="4" spans="1:3">
      <c r="A4" s="4" t="s">
        <v>70</v>
      </c>
      <c r="B4" s="5" t="n">
        <v>10000000</v>
      </c>
      <c r="C4" s="5" t="n">
        <v>10000000</v>
      </c>
    </row>
    <row r="5" spans="1:3">
      <c r="A5" s="4" t="s">
        <v>71</v>
      </c>
      <c r="B5" s="5" t="n">
        <v>0</v>
      </c>
      <c r="C5" s="5" t="n">
        <v>0</v>
      </c>
    </row>
    <row r="6" spans="1:3">
      <c r="A6" s="4" t="s">
        <v>72</v>
      </c>
      <c r="B6" s="8" t="n">
        <v>0.01</v>
      </c>
      <c r="C6" s="8" t="n">
        <v>0.01</v>
      </c>
    </row>
    <row r="7" spans="1:3">
      <c r="A7" s="4" t="s">
        <v>73</v>
      </c>
      <c r="B7" s="5" t="n">
        <v>300000000</v>
      </c>
      <c r="C7" s="5" t="n">
        <v>300000000</v>
      </c>
    </row>
    <row r="8" spans="1:3">
      <c r="A8" s="4" t="s">
        <v>74</v>
      </c>
      <c r="B8" s="5" t="n">
        <v>83958000</v>
      </c>
      <c r="C8" s="5" t="n">
        <v>83803000</v>
      </c>
    </row>
    <row r="9" spans="1:3">
      <c r="A9" s="4" t="s">
        <v>75</v>
      </c>
      <c r="B9" s="5" t="n">
        <v>11000</v>
      </c>
      <c r="C9"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0"/>
    <col customWidth="1" max="2" min="2" width="80"/>
  </cols>
  <sheetData>
    <row r="1" spans="1:2">
      <c r="A1" s="1" t="s">
        <v>262</v>
      </c>
      <c r="B1" s="2" t="s">
        <v>1</v>
      </c>
    </row>
    <row r="2" spans="1:2">
      <c r="B2" s="2" t="s">
        <v>2</v>
      </c>
    </row>
    <row r="3" spans="1:2">
      <c r="A3" s="3" t="s">
        <v>193</v>
      </c>
    </row>
    <row r="4" spans="1:2">
      <c r="A4" s="4" t="s">
        <v>263</v>
      </c>
      <c r="B4" s="4" t="s">
        <v>264</v>
      </c>
    </row>
    <row r="5" spans="1:2">
      <c r="A5" s="4" t="s">
        <v>265</v>
      </c>
      <c r="B5" s="4" t="s">
        <v>266</v>
      </c>
    </row>
    <row r="6" spans="1:2">
      <c r="A6" s="4" t="s">
        <v>267</v>
      </c>
      <c r="B6" s="4" t="s">
        <v>268</v>
      </c>
    </row>
    <row r="7" spans="1:2">
      <c r="A7" s="4" t="s">
        <v>269</v>
      </c>
      <c r="B7" s="4" t="s">
        <v>270</v>
      </c>
    </row>
    <row r="8" spans="1:2">
      <c r="A8" s="4" t="s">
        <v>271</v>
      </c>
      <c r="B8" s="4" t="s">
        <v>272</v>
      </c>
    </row>
    <row r="9" spans="1:2">
      <c r="A9" s="4" t="s">
        <v>273</v>
      </c>
      <c r="B9" s="4" t="s">
        <v>274</v>
      </c>
    </row>
    <row r="10" spans="1:2">
      <c r="A10" s="4" t="s">
        <v>275</v>
      </c>
      <c r="B10" s="4" t="s">
        <v>276</v>
      </c>
    </row>
    <row r="11" spans="1:2">
      <c r="A11" s="4" t="s">
        <v>277</v>
      </c>
      <c r="B11" s="4" t="s">
        <v>278</v>
      </c>
    </row>
    <row r="12" spans="1:2">
      <c r="A12" s="4" t="s">
        <v>279</v>
      </c>
      <c r="B12" s="4" t="s">
        <v>280</v>
      </c>
    </row>
    <row r="13" spans="1:2">
      <c r="A13" s="4" t="s">
        <v>281</v>
      </c>
      <c r="B13" s="4" t="s">
        <v>282</v>
      </c>
    </row>
    <row r="14" spans="1:2">
      <c r="A14" s="4" t="s">
        <v>283</v>
      </c>
      <c r="B14" s="4" t="s">
        <v>284</v>
      </c>
    </row>
    <row r="15" spans="1:2">
      <c r="A15" s="4" t="s">
        <v>285</v>
      </c>
      <c r="B15" s="4" t="s">
        <v>286</v>
      </c>
    </row>
    <row r="16" spans="1:2">
      <c r="A16" s="4" t="s">
        <v>287</v>
      </c>
      <c r="B16" s="4" t="s">
        <v>288</v>
      </c>
    </row>
    <row r="17" spans="1:2">
      <c r="A17" s="4" t="s">
        <v>289</v>
      </c>
      <c r="B17" s="4" t="s">
        <v>290</v>
      </c>
    </row>
    <row r="18" spans="1:2">
      <c r="A18" s="4" t="s">
        <v>291</v>
      </c>
      <c r="B18" s="4" t="s">
        <v>292</v>
      </c>
    </row>
    <row r="19" spans="1:2">
      <c r="A19" s="4" t="s">
        <v>293</v>
      </c>
      <c r="B19" s="4" t="s">
        <v>2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5</v>
      </c>
      <c r="B1" s="2" t="s">
        <v>1</v>
      </c>
    </row>
    <row r="2" spans="1:2">
      <c r="B2" s="2" t="s">
        <v>2</v>
      </c>
    </row>
    <row r="3" spans="1:2">
      <c r="A3" s="3" t="s">
        <v>193</v>
      </c>
    </row>
    <row r="4" spans="1:2">
      <c r="A4" s="4" t="s">
        <v>296</v>
      </c>
      <c r="B4" s="4" t="s">
        <v>2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98</v>
      </c>
      <c r="B1" s="2" t="s">
        <v>1</v>
      </c>
    </row>
    <row r="2" spans="1:2">
      <c r="B2" s="2" t="s">
        <v>2</v>
      </c>
    </row>
    <row r="3" spans="1:2">
      <c r="A3" s="3" t="s">
        <v>299</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04</v>
      </c>
      <c r="B1" s="2" t="s">
        <v>1</v>
      </c>
    </row>
    <row r="2" spans="1:2">
      <c r="B2" s="2" t="s">
        <v>2</v>
      </c>
    </row>
    <row r="3" spans="1:2">
      <c r="A3" s="3" t="s">
        <v>202</v>
      </c>
    </row>
    <row r="4" spans="1:2">
      <c r="A4" s="4" t="s">
        <v>305</v>
      </c>
      <c r="B4" s="4" t="s">
        <v>30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06</v>
      </c>
    </row>
    <row r="4" spans="1:2">
      <c r="A4" s="4" t="s">
        <v>308</v>
      </c>
      <c r="B4" s="4" t="s">
        <v>30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10</v>
      </c>
      <c r="B1" s="2" t="s">
        <v>1</v>
      </c>
    </row>
    <row r="2" spans="1:2">
      <c r="B2" s="2" t="s">
        <v>2</v>
      </c>
    </row>
    <row r="3" spans="1:2">
      <c r="A3" s="3" t="s">
        <v>209</v>
      </c>
    </row>
    <row r="4" spans="1:2">
      <c r="A4" s="4" t="s">
        <v>311</v>
      </c>
      <c r="B4" s="4" t="s">
        <v>31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13</v>
      </c>
      <c r="B1" s="2" t="s">
        <v>1</v>
      </c>
    </row>
    <row r="2" spans="1:2">
      <c r="B2" s="2" t="s">
        <v>2</v>
      </c>
    </row>
    <row r="3" spans="1:2">
      <c r="A3" s="3" t="s">
        <v>212</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18</v>
      </c>
      <c r="B1" s="2" t="s">
        <v>1</v>
      </c>
    </row>
    <row r="2" spans="1:2">
      <c r="B2" s="2" t="s">
        <v>2</v>
      </c>
    </row>
    <row r="3" spans="1:2">
      <c r="A3" s="3" t="s">
        <v>215</v>
      </c>
    </row>
    <row r="4" spans="1:2">
      <c r="A4" s="4" t="s">
        <v>319</v>
      </c>
      <c r="B4" s="4" t="s">
        <v>32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21</v>
      </c>
      <c r="B1" s="2" t="s">
        <v>1</v>
      </c>
    </row>
    <row r="2" spans="1:2">
      <c r="B2" s="2" t="s">
        <v>2</v>
      </c>
    </row>
    <row r="3" spans="1:2">
      <c r="A3" s="3" t="s">
        <v>218</v>
      </c>
    </row>
    <row r="4" spans="1:2">
      <c r="A4" s="4" t="s">
        <v>322</v>
      </c>
      <c r="B4" s="4" t="s">
        <v>323</v>
      </c>
    </row>
    <row r="5" spans="1:2">
      <c r="A5" s="4" t="s">
        <v>324</v>
      </c>
      <c r="B5" s="4" t="s">
        <v>32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21</v>
      </c>
    </row>
    <row r="4" spans="1:2">
      <c r="A4" s="4" t="s">
        <v>327</v>
      </c>
      <c r="B4" s="4" t="s">
        <v>328</v>
      </c>
    </row>
    <row r="5" spans="1:2">
      <c r="A5" s="4" t="s">
        <v>329</v>
      </c>
      <c r="B5" s="4" t="s">
        <v>330</v>
      </c>
    </row>
    <row r="6" spans="1:2">
      <c r="A6" s="4" t="s">
        <v>331</v>
      </c>
      <c r="B6" s="4" t="s">
        <v>33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v>
      </c>
      <c r="B1" s="2" t="s">
        <v>1</v>
      </c>
    </row>
    <row r="2" spans="1:4">
      <c r="B2" s="2" t="s">
        <v>2</v>
      </c>
      <c r="C2" s="2" t="s">
        <v>30</v>
      </c>
      <c r="D2" s="2" t="s">
        <v>77</v>
      </c>
    </row>
    <row r="3" spans="1:4">
      <c r="A3" s="3" t="s">
        <v>78</v>
      </c>
    </row>
    <row r="4" spans="1:4">
      <c r="A4" s="4" t="s">
        <v>79</v>
      </c>
      <c r="B4" s="7" t="n">
        <v>325464</v>
      </c>
      <c r="C4" s="7" t="n">
        <v>321785</v>
      </c>
      <c r="D4" s="7" t="n">
        <v>291962</v>
      </c>
    </row>
    <row r="5" spans="1:4">
      <c r="A5" s="4" t="s">
        <v>80</v>
      </c>
      <c r="B5" s="5" t="n">
        <v>6474</v>
      </c>
      <c r="C5" s="5" t="n">
        <v>3818</v>
      </c>
      <c r="D5" s="5" t="n">
        <v>3400</v>
      </c>
    </row>
    <row r="6" spans="1:4">
      <c r="A6" s="4" t="s">
        <v>81</v>
      </c>
      <c r="B6" s="5" t="n">
        <v>6595</v>
      </c>
      <c r="C6" s="5" t="n">
        <v>2247</v>
      </c>
      <c r="D6" s="5" t="n">
        <v>0</v>
      </c>
    </row>
    <row r="7" spans="1:4">
      <c r="A7" s="4" t="s">
        <v>82</v>
      </c>
      <c r="B7" s="5" t="n">
        <v>2073</v>
      </c>
      <c r="C7" s="5" t="n">
        <v>91</v>
      </c>
      <c r="D7" s="5" t="n">
        <v>2</v>
      </c>
    </row>
    <row r="8" spans="1:4">
      <c r="A8" s="4" t="s">
        <v>83</v>
      </c>
      <c r="B8" s="5" t="n">
        <v>7298</v>
      </c>
      <c r="C8" s="5" t="n">
        <v>0</v>
      </c>
      <c r="D8" s="5" t="n">
        <v>0</v>
      </c>
    </row>
    <row r="9" spans="1:4">
      <c r="A9" s="4" t="s">
        <v>84</v>
      </c>
      <c r="B9" s="5" t="n">
        <v>347904</v>
      </c>
      <c r="C9" s="5" t="n">
        <v>327941</v>
      </c>
      <c r="D9" s="5" t="n">
        <v>295364</v>
      </c>
    </row>
    <row r="10" spans="1:4">
      <c r="A10" s="3" t="s">
        <v>85</v>
      </c>
    </row>
    <row r="11" spans="1:4">
      <c r="A11" s="4" t="s">
        <v>86</v>
      </c>
      <c r="B11" s="5" t="n">
        <v>50168</v>
      </c>
      <c r="C11" s="5" t="n">
        <v>12347</v>
      </c>
      <c r="D11" s="5" t="n">
        <v>0</v>
      </c>
    </row>
    <row r="12" spans="1:4">
      <c r="A12" s="4" t="s">
        <v>87</v>
      </c>
      <c r="B12" s="5" t="n">
        <v>107561</v>
      </c>
      <c r="C12" s="5" t="n">
        <v>111752</v>
      </c>
      <c r="D12" s="5" t="n">
        <v>91612</v>
      </c>
    </row>
    <row r="13" spans="1:4">
      <c r="A13" s="4" t="s">
        <v>88</v>
      </c>
      <c r="B13" s="5" t="n">
        <v>21794</v>
      </c>
      <c r="C13" s="5" t="n">
        <v>23139</v>
      </c>
      <c r="D13" s="5" t="n">
        <v>8769</v>
      </c>
    </row>
    <row r="14" spans="1:4">
      <c r="A14" s="4" t="s">
        <v>89</v>
      </c>
      <c r="B14" s="5" t="n">
        <v>34827</v>
      </c>
      <c r="C14" s="5" t="n">
        <v>29222</v>
      </c>
      <c r="D14" s="5" t="n">
        <v>22412</v>
      </c>
    </row>
    <row r="15" spans="1:4">
      <c r="A15" s="4" t="s">
        <v>90</v>
      </c>
      <c r="B15" s="5" t="n">
        <v>3086</v>
      </c>
      <c r="C15" s="5" t="n">
        <v>6354</v>
      </c>
      <c r="D15" s="5" t="n">
        <v>1547</v>
      </c>
    </row>
    <row r="16" spans="1:4">
      <c r="A16" s="4" t="s">
        <v>91</v>
      </c>
      <c r="B16" s="5" t="n">
        <v>5461</v>
      </c>
      <c r="C16" s="5" t="n">
        <v>0</v>
      </c>
      <c r="D16" s="5" t="n">
        <v>0</v>
      </c>
    </row>
    <row r="17" spans="1:4">
      <c r="A17" s="4" t="s">
        <v>92</v>
      </c>
      <c r="B17" s="5" t="n">
        <v>4384</v>
      </c>
      <c r="C17" s="5" t="n">
        <v>1466</v>
      </c>
      <c r="D17" s="5" t="n">
        <v>13183</v>
      </c>
    </row>
    <row r="18" spans="1:4">
      <c r="A18" s="4" t="s">
        <v>93</v>
      </c>
      <c r="B18" s="5" t="n">
        <v>227281</v>
      </c>
      <c r="C18" s="5" t="n">
        <v>184280</v>
      </c>
      <c r="D18" s="5" t="n">
        <v>137523</v>
      </c>
    </row>
    <row r="19" spans="1:4">
      <c r="A19" s="4" t="s">
        <v>94</v>
      </c>
      <c r="B19" s="5" t="n">
        <v>120623</v>
      </c>
      <c r="C19" s="5" t="n">
        <v>143661</v>
      </c>
      <c r="D19" s="5" t="n">
        <v>157841</v>
      </c>
    </row>
    <row r="20" spans="1:4">
      <c r="A20" s="4" t="s">
        <v>95</v>
      </c>
      <c r="B20" s="5" t="n">
        <v>-752</v>
      </c>
      <c r="C20" s="5" t="n">
        <v>-938</v>
      </c>
      <c r="D20" s="5" t="n">
        <v>0</v>
      </c>
    </row>
    <row r="21" spans="1:4">
      <c r="A21" s="4" t="s">
        <v>96</v>
      </c>
      <c r="B21" s="5" t="n">
        <v>2894</v>
      </c>
      <c r="C21" s="5" t="n">
        <v>632</v>
      </c>
      <c r="D21" s="5" t="n">
        <v>-61</v>
      </c>
    </row>
    <row r="22" spans="1:4">
      <c r="A22" s="4" t="s">
        <v>97</v>
      </c>
      <c r="B22" s="5" t="n">
        <v>122765</v>
      </c>
      <c r="C22" s="5" t="n">
        <v>143355</v>
      </c>
      <c r="D22" s="5" t="n">
        <v>157780</v>
      </c>
    </row>
    <row r="23" spans="1:4">
      <c r="A23" s="4" t="s">
        <v>98</v>
      </c>
      <c r="B23" s="5" t="n">
        <v>22</v>
      </c>
      <c r="C23" s="5" t="n">
        <v>189</v>
      </c>
      <c r="D23" s="5" t="n">
        <v>185</v>
      </c>
    </row>
    <row r="24" spans="1:4">
      <c r="A24" s="4" t="s">
        <v>99</v>
      </c>
      <c r="B24" s="5" t="n">
        <v>122743</v>
      </c>
      <c r="C24" s="5" t="n">
        <v>143166</v>
      </c>
      <c r="D24" s="5" t="n">
        <v>157595</v>
      </c>
    </row>
    <row r="25" spans="1:4">
      <c r="A25" s="4" t="s">
        <v>97</v>
      </c>
      <c r="B25" s="5" t="n">
        <v>122765</v>
      </c>
      <c r="C25" s="5" t="n">
        <v>143355</v>
      </c>
      <c r="D25" s="5" t="n">
        <v>157780</v>
      </c>
    </row>
    <row r="26" spans="1:4">
      <c r="A26" s="4" t="s">
        <v>100</v>
      </c>
      <c r="B26" s="5" t="n">
        <v>10476</v>
      </c>
      <c r="C26" s="5" t="n">
        <v>0</v>
      </c>
      <c r="D26" s="5" t="n">
        <v>0</v>
      </c>
    </row>
    <row r="27" spans="1:4">
      <c r="A27" s="4" t="s">
        <v>101</v>
      </c>
      <c r="B27" s="5" t="n">
        <v>133241</v>
      </c>
      <c r="C27" s="5" t="n">
        <v>143355</v>
      </c>
      <c r="D27" s="5" t="n">
        <v>157780</v>
      </c>
    </row>
    <row r="28" spans="1:4">
      <c r="A28" s="4" t="s">
        <v>102</v>
      </c>
      <c r="B28" s="5" t="n">
        <v>22</v>
      </c>
      <c r="C28" s="5" t="n">
        <v>189</v>
      </c>
      <c r="D28" s="5" t="n">
        <v>185</v>
      </c>
    </row>
    <row r="29" spans="1:4">
      <c r="A29" s="4" t="s">
        <v>103</v>
      </c>
      <c r="B29" s="7" t="n">
        <v>133219</v>
      </c>
      <c r="C29" s="7" t="n">
        <v>143166</v>
      </c>
      <c r="D29" s="7" t="n">
        <v>157595</v>
      </c>
    </row>
    <row r="30" spans="1:4">
      <c r="A30" s="3" t="s">
        <v>104</v>
      </c>
    </row>
    <row r="31" spans="1:4">
      <c r="A31" s="4" t="s">
        <v>105</v>
      </c>
      <c r="B31" s="8" t="n">
        <v>1.46</v>
      </c>
      <c r="C31" s="8" t="n">
        <v>1.71</v>
      </c>
      <c r="D31" s="8" t="n">
        <v>1.89</v>
      </c>
    </row>
    <row r="32" spans="1:4">
      <c r="A32" s="3" t="s">
        <v>106</v>
      </c>
    </row>
    <row r="33" spans="1:4">
      <c r="A33" s="4" t="s">
        <v>105</v>
      </c>
      <c r="B33" s="8" t="n">
        <v>1.46</v>
      </c>
      <c r="C33" s="8" t="n">
        <v>1.71</v>
      </c>
      <c r="D33" s="8" t="n">
        <v>1.88</v>
      </c>
    </row>
    <row r="34" spans="1:4">
      <c r="A34" s="3" t="s">
        <v>107</v>
      </c>
    </row>
    <row r="35" spans="1:4">
      <c r="A35" s="4" t="s">
        <v>108</v>
      </c>
      <c r="B35" s="5" t="n">
        <v>83592</v>
      </c>
      <c r="C35" s="5" t="n">
        <v>83488</v>
      </c>
      <c r="D35" s="5" t="n">
        <v>83488</v>
      </c>
    </row>
    <row r="36" spans="1:4">
      <c r="A36" s="4" t="s">
        <v>109</v>
      </c>
      <c r="B36" s="5" t="n">
        <v>83689</v>
      </c>
      <c r="C36" s="5" t="n">
        <v>83607</v>
      </c>
      <c r="D36" s="5" t="n">
        <v>8365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333</v>
      </c>
      <c r="B1" s="2" t="s">
        <v>1</v>
      </c>
    </row>
    <row r="2" spans="1:2">
      <c r="B2" s="2" t="s">
        <v>2</v>
      </c>
    </row>
    <row r="3" spans="1:2">
      <c r="A3" s="3" t="s">
        <v>225</v>
      </c>
    </row>
    <row r="4" spans="1:2">
      <c r="A4" s="4" t="s">
        <v>334</v>
      </c>
      <c r="B4" s="4" t="s">
        <v>335</v>
      </c>
    </row>
    <row r="5" spans="1:2">
      <c r="A5" s="4" t="s">
        <v>336</v>
      </c>
      <c r="B5" s="4" t="s">
        <v>337</v>
      </c>
    </row>
    <row r="6" spans="1:2">
      <c r="A6" s="4" t="s">
        <v>338</v>
      </c>
      <c r="B6" s="4" t="s">
        <v>339</v>
      </c>
    </row>
    <row r="7" spans="1:2">
      <c r="A7" s="4" t="s">
        <v>340</v>
      </c>
      <c r="B7" s="4" t="s">
        <v>34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3" t="s">
        <v>228</v>
      </c>
    </row>
    <row r="4" spans="1:2">
      <c r="A4" s="4" t="s">
        <v>343</v>
      </c>
      <c r="B4" s="4" t="s">
        <v>344</v>
      </c>
    </row>
    <row r="5" spans="1:2">
      <c r="A5" s="4" t="s">
        <v>345</v>
      </c>
      <c r="B5" s="4" t="s">
        <v>346</v>
      </c>
    </row>
    <row r="6" spans="1:2">
      <c r="A6" s="4" t="s">
        <v>347</v>
      </c>
      <c r="B6" s="4" t="s">
        <v>34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49</v>
      </c>
      <c r="B1" s="2" t="s">
        <v>1</v>
      </c>
    </row>
    <row r="2" spans="1:2">
      <c r="B2" s="2" t="s">
        <v>2</v>
      </c>
    </row>
    <row r="3" spans="1:2">
      <c r="A3" s="3" t="s">
        <v>238</v>
      </c>
    </row>
    <row r="4" spans="1:2">
      <c r="A4" s="4" t="s">
        <v>350</v>
      </c>
      <c r="B4" s="4" t="s">
        <v>35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2</v>
      </c>
      <c r="B1" s="2" t="s">
        <v>1</v>
      </c>
    </row>
    <row r="2" spans="1:2">
      <c r="B2" s="2" t="s">
        <v>2</v>
      </c>
    </row>
    <row r="3" spans="1:2">
      <c r="A3" s="3" t="s">
        <v>250</v>
      </c>
    </row>
    <row r="4" spans="1:2">
      <c r="A4" s="4" t="s">
        <v>353</v>
      </c>
      <c r="B4" s="4" t="s">
        <v>35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6"/>
    <col customWidth="1" max="2" min="2" width="38"/>
    <col customWidth="1" max="3" min="3" width="14"/>
  </cols>
  <sheetData>
    <row r="1" spans="1:3">
      <c r="A1" s="1" t="s">
        <v>355</v>
      </c>
      <c r="B1" s="2" t="s">
        <v>1</v>
      </c>
    </row>
    <row r="2" spans="1:3">
      <c r="B2" s="2" t="s">
        <v>356</v>
      </c>
      <c r="C2" s="2" t="s">
        <v>357</v>
      </c>
    </row>
    <row r="3" spans="1:3">
      <c r="A3" s="3" t="s">
        <v>358</v>
      </c>
    </row>
    <row r="4" spans="1:3">
      <c r="A4" s="4" t="s">
        <v>359</v>
      </c>
      <c r="C4" s="9" t="n">
        <v>0.25</v>
      </c>
    </row>
    <row r="5" spans="1:3">
      <c r="A5" s="4" t="s">
        <v>360</v>
      </c>
      <c r="B5" s="5" t="n">
        <v>38</v>
      </c>
    </row>
    <row r="6" spans="1:3">
      <c r="A6" s="4" t="s">
        <v>361</v>
      </c>
      <c r="B6" s="5" t="n">
        <v>36</v>
      </c>
    </row>
    <row r="7" spans="1:3">
      <c r="A7" s="4" t="s">
        <v>362</v>
      </c>
      <c r="B7" s="5" t="n">
        <v>38000</v>
      </c>
    </row>
    <row r="8" spans="1:3">
      <c r="A8" s="4" t="s">
        <v>363</v>
      </c>
    </row>
    <row r="9" spans="1:3">
      <c r="A9" s="3" t="s">
        <v>358</v>
      </c>
    </row>
    <row r="10" spans="1:3">
      <c r="A10" s="4" t="s">
        <v>364</v>
      </c>
      <c r="B10" s="5" t="n">
        <v>34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R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5"/>
    <col customWidth="1" max="15" min="15" width="15"/>
    <col customWidth="1" max="16" min="16" width="16"/>
    <col customWidth="1" max="17" min="17" width="14"/>
    <col customWidth="1" max="18" min="18" width="14"/>
  </cols>
  <sheetData>
    <row r="1" spans="1:18">
      <c r="A1" s="1" t="s">
        <v>365</v>
      </c>
      <c r="B1" s="2" t="s">
        <v>366</v>
      </c>
      <c r="N1" s="2" t="s">
        <v>367</v>
      </c>
      <c r="O1" s="2" t="s">
        <v>368</v>
      </c>
      <c r="P1" s="2" t="s">
        <v>1</v>
      </c>
    </row>
    <row r="2" spans="1:18">
      <c r="B2" s="2" t="s">
        <v>2</v>
      </c>
      <c r="C2" s="2" t="s">
        <v>369</v>
      </c>
      <c r="D2" s="2" t="s">
        <v>4</v>
      </c>
      <c r="E2" s="2" t="s">
        <v>370</v>
      </c>
      <c r="F2" s="2" t="s">
        <v>30</v>
      </c>
      <c r="G2" s="2" t="s">
        <v>371</v>
      </c>
      <c r="H2" s="2" t="s">
        <v>372</v>
      </c>
      <c r="I2" s="2" t="s">
        <v>373</v>
      </c>
      <c r="J2" s="2" t="s">
        <v>77</v>
      </c>
      <c r="K2" s="2" t="s">
        <v>374</v>
      </c>
      <c r="L2" s="2" t="s">
        <v>375</v>
      </c>
      <c r="M2" s="2" t="s">
        <v>376</v>
      </c>
      <c r="N2" s="2" t="s">
        <v>30</v>
      </c>
      <c r="O2" s="2" t="s">
        <v>357</v>
      </c>
      <c r="P2" s="2" t="s">
        <v>2</v>
      </c>
      <c r="Q2" s="2" t="s">
        <v>30</v>
      </c>
      <c r="R2" s="2" t="s">
        <v>77</v>
      </c>
    </row>
    <row r="3" spans="1:18">
      <c r="A3" s="3" t="s">
        <v>78</v>
      </c>
    </row>
    <row r="4" spans="1:18">
      <c r="A4" s="4" t="s">
        <v>79</v>
      </c>
      <c r="N4" s="7" t="n">
        <v>124510</v>
      </c>
      <c r="O4" s="7" t="n">
        <v>197275</v>
      </c>
      <c r="P4" s="7" t="n">
        <v>325464</v>
      </c>
      <c r="Q4" s="7" t="n">
        <v>321785</v>
      </c>
      <c r="R4" s="7" t="n">
        <v>291962</v>
      </c>
    </row>
    <row r="5" spans="1:18">
      <c r="A5" s="4" t="s">
        <v>80</v>
      </c>
      <c r="N5" s="5" t="n">
        <v>1643</v>
      </c>
      <c r="O5" s="5" t="n">
        <v>2175</v>
      </c>
      <c r="P5" s="5" t="n">
        <v>6474</v>
      </c>
      <c r="Q5" s="5" t="n">
        <v>3818</v>
      </c>
      <c r="R5" s="5" t="n">
        <v>3400</v>
      </c>
    </row>
    <row r="6" spans="1:18">
      <c r="A6" s="4" t="s">
        <v>81</v>
      </c>
      <c r="N6" s="5" t="n">
        <v>2247</v>
      </c>
      <c r="O6" s="5" t="n">
        <v>0</v>
      </c>
      <c r="P6" s="5" t="n">
        <v>6595</v>
      </c>
      <c r="Q6" s="5" t="n">
        <v>2247</v>
      </c>
      <c r="R6" s="5" t="n">
        <v>0</v>
      </c>
    </row>
    <row r="7" spans="1:18">
      <c r="A7" s="4" t="s">
        <v>82</v>
      </c>
      <c r="N7" s="5" t="n">
        <v>28</v>
      </c>
      <c r="O7" s="5" t="n">
        <v>63</v>
      </c>
      <c r="P7" s="5" t="n">
        <v>2073</v>
      </c>
      <c r="Q7" s="5" t="n">
        <v>91</v>
      </c>
      <c r="R7" s="5" t="n">
        <v>2</v>
      </c>
    </row>
    <row r="8" spans="1:18">
      <c r="A8" s="4" t="s">
        <v>84</v>
      </c>
      <c r="B8" s="7" t="n">
        <v>90408</v>
      </c>
      <c r="C8" s="7" t="n">
        <v>87291</v>
      </c>
      <c r="D8" s="7" t="n">
        <v>85662</v>
      </c>
      <c r="E8" s="7" t="n">
        <v>84543</v>
      </c>
      <c r="F8" s="7" t="n">
        <v>87331</v>
      </c>
      <c r="G8" s="7" t="n">
        <v>82317</v>
      </c>
      <c r="H8" s="7" t="n">
        <v>79720</v>
      </c>
      <c r="I8" s="7" t="n">
        <v>78573</v>
      </c>
      <c r="J8" s="7" t="n">
        <v>70971</v>
      </c>
      <c r="K8" s="7" t="n">
        <v>73278</v>
      </c>
      <c r="L8" s="7" t="n">
        <v>75866</v>
      </c>
      <c r="M8" s="7" t="n">
        <v>75249</v>
      </c>
      <c r="N8" s="5" t="n">
        <v>128428</v>
      </c>
      <c r="O8" s="5" t="n">
        <v>199513</v>
      </c>
      <c r="P8" s="5" t="n">
        <v>347904</v>
      </c>
      <c r="Q8" s="5" t="n">
        <v>327941</v>
      </c>
      <c r="R8" s="5" t="n">
        <v>295364</v>
      </c>
    </row>
    <row r="9" spans="1:18">
      <c r="A9" s="3" t="s">
        <v>85</v>
      </c>
    </row>
    <row r="10" spans="1:18">
      <c r="A10" s="4" t="s">
        <v>86</v>
      </c>
      <c r="N10" s="5" t="n">
        <v>12325</v>
      </c>
      <c r="O10" s="5" t="n">
        <v>22</v>
      </c>
      <c r="P10" s="5" t="n">
        <v>50168</v>
      </c>
      <c r="Q10" s="5" t="n">
        <v>12347</v>
      </c>
      <c r="R10" s="5" t="n">
        <v>0</v>
      </c>
    </row>
    <row r="11" spans="1:18">
      <c r="A11" s="4" t="s">
        <v>87</v>
      </c>
      <c r="N11" s="5" t="n">
        <v>44764</v>
      </c>
      <c r="O11" s="5" t="n">
        <v>66988</v>
      </c>
      <c r="P11" s="5" t="n">
        <v>107561</v>
      </c>
      <c r="Q11" s="5" t="n">
        <v>111752</v>
      </c>
      <c r="R11" s="5" t="n">
        <v>91612</v>
      </c>
    </row>
    <row r="12" spans="1:18">
      <c r="A12" s="4" t="s">
        <v>377</v>
      </c>
      <c r="N12" s="5" t="n">
        <v>10241</v>
      </c>
      <c r="O12" s="5" t="n">
        <v>12898</v>
      </c>
      <c r="Q12" s="5" t="n">
        <v>23139</v>
      </c>
    </row>
    <row r="13" spans="1:18">
      <c r="A13" s="4" t="s">
        <v>89</v>
      </c>
      <c r="N13" s="5" t="n">
        <v>13637</v>
      </c>
      <c r="O13" s="5" t="n">
        <v>15585</v>
      </c>
      <c r="P13" s="5" t="n">
        <v>34827</v>
      </c>
      <c r="Q13" s="5" t="n">
        <v>29222</v>
      </c>
      <c r="R13" s="5" t="n">
        <v>22412</v>
      </c>
    </row>
    <row r="14" spans="1:18">
      <c r="A14" s="4" t="s">
        <v>90</v>
      </c>
      <c r="N14" s="5" t="n">
        <v>2421</v>
      </c>
      <c r="O14" s="5" t="n">
        <v>3933</v>
      </c>
      <c r="P14" s="5" t="n">
        <v>3086</v>
      </c>
      <c r="Q14" s="5" t="n">
        <v>6354</v>
      </c>
      <c r="R14" s="5" t="n">
        <v>1547</v>
      </c>
    </row>
    <row r="15" spans="1:18">
      <c r="A15" s="4" t="s">
        <v>92</v>
      </c>
      <c r="N15" s="5" t="n">
        <v>199</v>
      </c>
      <c r="O15" s="5" t="n">
        <v>1267</v>
      </c>
      <c r="P15" s="5" t="n">
        <v>4384</v>
      </c>
      <c r="Q15" s="5" t="n">
        <v>1466</v>
      </c>
      <c r="R15" s="5" t="n">
        <v>13183</v>
      </c>
    </row>
    <row r="16" spans="1:18">
      <c r="A16" s="4" t="s">
        <v>93</v>
      </c>
      <c r="N16" s="5" t="n">
        <v>83587</v>
      </c>
      <c r="O16" s="5" t="n">
        <v>100693</v>
      </c>
      <c r="P16" s="5" t="n">
        <v>227281</v>
      </c>
      <c r="Q16" s="5" t="n">
        <v>184280</v>
      </c>
      <c r="R16" s="5" t="n">
        <v>137523</v>
      </c>
    </row>
    <row r="17" spans="1:18">
      <c r="A17" s="4" t="s">
        <v>94</v>
      </c>
      <c r="N17" s="5" t="n">
        <v>44841</v>
      </c>
      <c r="O17" s="5" t="n">
        <v>98820</v>
      </c>
      <c r="P17" s="5" t="n">
        <v>120623</v>
      </c>
      <c r="Q17" s="5" t="n">
        <v>143661</v>
      </c>
      <c r="R17" s="5" t="n">
        <v>157841</v>
      </c>
    </row>
    <row r="18" spans="1:18">
      <c r="A18" s="4" t="s">
        <v>95</v>
      </c>
      <c r="N18" s="5" t="n">
        <v>66</v>
      </c>
      <c r="O18" s="5" t="n">
        <v>-1004</v>
      </c>
      <c r="P18" s="5" t="n">
        <v>-752</v>
      </c>
      <c r="Q18" s="5" t="n">
        <v>-938</v>
      </c>
      <c r="R18" s="5" t="n">
        <v>0</v>
      </c>
    </row>
    <row r="19" spans="1:18">
      <c r="A19" s="4" t="s">
        <v>96</v>
      </c>
      <c r="N19" s="5" t="n">
        <v>632</v>
      </c>
      <c r="O19" s="5" t="n">
        <v>0</v>
      </c>
      <c r="P19" s="5" t="n">
        <v>2894</v>
      </c>
      <c r="Q19" s="5" t="n">
        <v>632</v>
      </c>
      <c r="R19" s="5" t="n">
        <v>-61</v>
      </c>
    </row>
    <row r="20" spans="1:18">
      <c r="A20" s="4" t="s">
        <v>97</v>
      </c>
      <c r="N20" s="5" t="n">
        <v>45539</v>
      </c>
      <c r="O20" s="5" t="n">
        <v>97816</v>
      </c>
      <c r="P20" s="5" t="n">
        <v>122765</v>
      </c>
      <c r="Q20" s="5" t="n">
        <v>143355</v>
      </c>
      <c r="R20" s="5" t="n">
        <v>157780</v>
      </c>
    </row>
    <row r="21" spans="1:18">
      <c r="A21" s="4" t="s">
        <v>98</v>
      </c>
      <c r="N21" s="5" t="n">
        <v>69</v>
      </c>
      <c r="O21" s="5" t="n">
        <v>120</v>
      </c>
      <c r="P21" s="5" t="n">
        <v>22</v>
      </c>
      <c r="Q21" s="5" t="n">
        <v>189</v>
      </c>
      <c r="R21" s="5" t="n">
        <v>185</v>
      </c>
    </row>
    <row r="22" spans="1:18">
      <c r="A22" s="4" t="s">
        <v>99</v>
      </c>
      <c r="O22" s="7" t="n">
        <v>97696</v>
      </c>
    </row>
    <row r="23" spans="1:18">
      <c r="A23" s="4" t="s">
        <v>378</v>
      </c>
      <c r="N23" s="7" t="n">
        <v>45470</v>
      </c>
      <c r="P23" s="7" t="n">
        <v>122743</v>
      </c>
      <c r="Q23" s="7" t="n">
        <v>143166</v>
      </c>
      <c r="R23" s="7" t="n">
        <v>157595</v>
      </c>
    </row>
  </sheetData>
  <mergeCells count="3">
    <mergeCell ref="A1:A2"/>
    <mergeCell ref="B1:M1"/>
    <mergeCell ref="P1:R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35"/>
    <col customWidth="1" max="3" min="3" width="14"/>
  </cols>
  <sheetData>
    <row r="1" spans="1:3">
      <c r="A1" s="1" t="s">
        <v>379</v>
      </c>
      <c r="B1" s="2" t="s">
        <v>380</v>
      </c>
      <c r="C1" s="2" t="s">
        <v>30</v>
      </c>
    </row>
    <row r="2" spans="1:3">
      <c r="A2" s="3" t="s">
        <v>381</v>
      </c>
    </row>
    <row r="3" spans="1:3">
      <c r="A3" s="4" t="s">
        <v>382</v>
      </c>
      <c r="B3" s="5" t="n">
        <v>1</v>
      </c>
    </row>
    <row r="4" spans="1:3">
      <c r="A4" s="4" t="s">
        <v>383</v>
      </c>
    </row>
    <row r="5" spans="1:3">
      <c r="A5" s="3" t="s">
        <v>381</v>
      </c>
    </row>
    <row r="6" spans="1:3">
      <c r="A6" s="4" t="s">
        <v>384</v>
      </c>
      <c r="B6" s="4" t="s">
        <v>385</v>
      </c>
      <c r="C6" s="4" t="s">
        <v>385</v>
      </c>
    </row>
    <row r="7" spans="1:3">
      <c r="A7" s="4" t="s">
        <v>386</v>
      </c>
    </row>
    <row r="8" spans="1:3">
      <c r="A8" s="3" t="s">
        <v>381</v>
      </c>
    </row>
    <row r="9" spans="1:3">
      <c r="A9" s="4" t="s">
        <v>387</v>
      </c>
      <c r="B9" s="5" t="n">
        <v>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16"/>
  </cols>
  <sheetData>
    <row r="1" spans="1:2">
      <c r="A1" s="1" t="s">
        <v>388</v>
      </c>
      <c r="B1" s="2" t="s">
        <v>1</v>
      </c>
    </row>
    <row r="2" spans="1:2">
      <c r="B2" s="2" t="s">
        <v>2</v>
      </c>
    </row>
    <row r="3" spans="1:2">
      <c r="A3" s="4" t="s">
        <v>389</v>
      </c>
    </row>
    <row r="4" spans="1:2">
      <c r="A4" s="3" t="s">
        <v>390</v>
      </c>
    </row>
    <row r="5" spans="1:2">
      <c r="A5" s="4" t="s">
        <v>391</v>
      </c>
      <c r="B5" s="4" t="s">
        <v>39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393</v>
      </c>
      <c r="B1" s="2" t="s">
        <v>1</v>
      </c>
    </row>
    <row r="2" spans="1:4">
      <c r="B2" s="2" t="s">
        <v>394</v>
      </c>
      <c r="C2" s="2" t="s">
        <v>395</v>
      </c>
      <c r="D2" s="2" t="s">
        <v>396</v>
      </c>
    </row>
    <row r="3" spans="1:4">
      <c r="A3" s="3" t="s">
        <v>397</v>
      </c>
    </row>
    <row r="4" spans="1:4">
      <c r="A4" s="4" t="s">
        <v>398</v>
      </c>
      <c r="B4" s="6" t="n">
        <v>2.5</v>
      </c>
      <c r="C4" s="6" t="n">
        <v>2.4</v>
      </c>
      <c r="D4" s="6" t="n">
        <v>2.4</v>
      </c>
    </row>
    <row r="5" spans="1:4">
      <c r="A5" s="4" t="s">
        <v>399</v>
      </c>
      <c r="B5" s="10" t="n">
        <v>2.1</v>
      </c>
    </row>
    <row r="6" spans="1:4">
      <c r="A6" s="4" t="s">
        <v>400</v>
      </c>
      <c r="B6" s="10" t="n">
        <v>2.2</v>
      </c>
    </row>
    <row r="7" spans="1:4">
      <c r="A7" s="4" t="s">
        <v>401</v>
      </c>
      <c r="B7" s="10" t="n">
        <v>2.2</v>
      </c>
    </row>
    <row r="8" spans="1:4">
      <c r="A8" s="4" t="s">
        <v>402</v>
      </c>
      <c r="B8" s="10" t="n">
        <v>2.3</v>
      </c>
    </row>
    <row r="9" spans="1:4">
      <c r="A9" s="4" t="s">
        <v>403</v>
      </c>
      <c r="B9" s="10" t="n">
        <v>26.8</v>
      </c>
    </row>
    <row r="10" spans="1:4">
      <c r="A10" s="4" t="s">
        <v>404</v>
      </c>
      <c r="B10" s="7" t="n">
        <v>0</v>
      </c>
    </row>
    <row r="11" spans="1:4">
      <c r="A11" s="4" t="s">
        <v>386</v>
      </c>
    </row>
    <row r="12" spans="1:4">
      <c r="A12" s="3" t="s">
        <v>397</v>
      </c>
    </row>
    <row r="13" spans="1:4">
      <c r="A13" s="4" t="s">
        <v>387</v>
      </c>
      <c r="B13" s="5" t="n">
        <v>1</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N78"/>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7"/>
    <col customWidth="1" max="5" min="5" width="42"/>
    <col customWidth="1" max="6" min="6" width="27"/>
    <col customWidth="1" max="7" min="7" width="29"/>
    <col customWidth="1" max="8" min="8" width="21"/>
    <col customWidth="1" max="9" min="9" width="21"/>
    <col customWidth="1" max="10" min="10" width="34"/>
    <col customWidth="1" max="11" min="11" width="29"/>
    <col customWidth="1" max="12" min="12" width="21"/>
    <col customWidth="1" max="13" min="13" width="20"/>
    <col customWidth="1" max="14" min="14" width="21"/>
  </cols>
  <sheetData>
    <row r="1" spans="1:14">
      <c r="A1" s="1" t="s">
        <v>405</v>
      </c>
      <c r="B1" s="2" t="s">
        <v>395</v>
      </c>
      <c r="C1" s="2" t="s">
        <v>406</v>
      </c>
      <c r="D1" s="2" t="s">
        <v>407</v>
      </c>
      <c r="E1" s="2" t="s">
        <v>408</v>
      </c>
      <c r="F1" s="2" t="s">
        <v>409</v>
      </c>
      <c r="G1" s="2" t="s">
        <v>410</v>
      </c>
      <c r="H1" s="2" t="s">
        <v>395</v>
      </c>
      <c r="I1" s="2" t="s">
        <v>411</v>
      </c>
      <c r="J1" s="2" t="s">
        <v>412</v>
      </c>
      <c r="K1" s="2" t="s">
        <v>413</v>
      </c>
      <c r="L1" s="2" t="s">
        <v>396</v>
      </c>
      <c r="M1" s="2" t="s">
        <v>414</v>
      </c>
      <c r="N1" s="2" t="s">
        <v>415</v>
      </c>
    </row>
    <row r="2" spans="1:14">
      <c r="A2" s="3" t="s">
        <v>299</v>
      </c>
    </row>
    <row r="3" spans="1:14">
      <c r="A3" s="4" t="s">
        <v>382</v>
      </c>
      <c r="E3" s="5" t="n">
        <v>1</v>
      </c>
      <c r="J3" s="5" t="n">
        <v>1</v>
      </c>
    </row>
    <row r="4" spans="1:14">
      <c r="A4" s="4" t="s">
        <v>416</v>
      </c>
      <c r="K4" s="5" t="n">
        <v>12</v>
      </c>
    </row>
    <row r="5" spans="1:14">
      <c r="A5" s="4" t="s">
        <v>417</v>
      </c>
      <c r="K5" s="7" t="n">
        <v>5700000</v>
      </c>
    </row>
    <row r="6" spans="1:14">
      <c r="A6" s="4" t="s">
        <v>90</v>
      </c>
      <c r="H6" s="7" t="n">
        <v>2421000</v>
      </c>
      <c r="I6" s="7" t="n">
        <v>3933000</v>
      </c>
      <c r="J6" s="7" t="n">
        <v>3086000</v>
      </c>
      <c r="K6" s="5" t="n">
        <v>6354000</v>
      </c>
      <c r="L6" s="7" t="n">
        <v>1547000</v>
      </c>
    </row>
    <row r="7" spans="1:14">
      <c r="A7" s="4" t="s">
        <v>418</v>
      </c>
      <c r="K7" s="5" t="n">
        <v>2200000</v>
      </c>
    </row>
    <row r="8" spans="1:14">
      <c r="A8" s="4" t="s">
        <v>97</v>
      </c>
      <c r="K8" s="7" t="n">
        <v>-100000</v>
      </c>
    </row>
    <row r="9" spans="1:14">
      <c r="A9" s="4" t="s">
        <v>419</v>
      </c>
    </row>
    <row r="10" spans="1:14">
      <c r="A10" s="3" t="s">
        <v>299</v>
      </c>
    </row>
    <row r="11" spans="1:14">
      <c r="A11" s="4" t="s">
        <v>420</v>
      </c>
      <c r="B11" s="7" t="n">
        <v>3100000</v>
      </c>
    </row>
    <row r="12" spans="1:14">
      <c r="A12" s="4" t="s">
        <v>384</v>
      </c>
      <c r="B12" s="4" t="s">
        <v>421</v>
      </c>
      <c r="H12" s="4" t="s">
        <v>421</v>
      </c>
      <c r="K12" s="4" t="s">
        <v>421</v>
      </c>
    </row>
    <row r="13" spans="1:14">
      <c r="A13" s="4" t="s">
        <v>422</v>
      </c>
    </row>
    <row r="14" spans="1:14">
      <c r="A14" s="3" t="s">
        <v>299</v>
      </c>
    </row>
    <row r="15" spans="1:14">
      <c r="A15" s="4" t="s">
        <v>423</v>
      </c>
      <c r="N15" s="7" t="n">
        <v>20000000</v>
      </c>
    </row>
    <row r="16" spans="1:14">
      <c r="A16" s="4" t="s">
        <v>424</v>
      </c>
      <c r="C16" s="4" t="s">
        <v>425</v>
      </c>
    </row>
    <row r="17" spans="1:14">
      <c r="A17" s="4" t="s">
        <v>386</v>
      </c>
    </row>
    <row r="18" spans="1:14">
      <c r="A18" s="3" t="s">
        <v>299</v>
      </c>
    </row>
    <row r="19" spans="1:14">
      <c r="A19" s="4" t="s">
        <v>423</v>
      </c>
      <c r="F19" s="7" t="n">
        <v>4500000</v>
      </c>
      <c r="M19" s="7" t="n">
        <v>25000000</v>
      </c>
    </row>
    <row r="20" spans="1:14">
      <c r="A20" s="4" t="s">
        <v>424</v>
      </c>
      <c r="F20" s="4" t="s">
        <v>426</v>
      </c>
    </row>
    <row r="21" spans="1:14">
      <c r="A21" s="4" t="s">
        <v>427</v>
      </c>
    </row>
    <row r="22" spans="1:14">
      <c r="A22" s="3" t="s">
        <v>299</v>
      </c>
    </row>
    <row r="23" spans="1:14">
      <c r="A23" s="4" t="s">
        <v>428</v>
      </c>
      <c r="G23" s="5" t="n">
        <v>12</v>
      </c>
    </row>
    <row r="24" spans="1:14">
      <c r="A24" s="4" t="s">
        <v>420</v>
      </c>
      <c r="G24" s="7" t="n">
        <v>234900000</v>
      </c>
    </row>
    <row r="25" spans="1:14">
      <c r="A25" s="4" t="s">
        <v>429</v>
      </c>
    </row>
    <row r="26" spans="1:14">
      <c r="A26" s="3" t="s">
        <v>299</v>
      </c>
    </row>
    <row r="27" spans="1:14">
      <c r="A27" s="4" t="s">
        <v>420</v>
      </c>
      <c r="E27" s="7" t="n">
        <v>36000000</v>
      </c>
    </row>
    <row r="28" spans="1:14">
      <c r="A28" s="4" t="s">
        <v>430</v>
      </c>
      <c r="J28" s="5" t="n">
        <v>200000</v>
      </c>
    </row>
    <row r="29" spans="1:14">
      <c r="A29" s="4" t="s">
        <v>431</v>
      </c>
    </row>
    <row r="30" spans="1:14">
      <c r="A30" s="3" t="s">
        <v>299</v>
      </c>
    </row>
    <row r="31" spans="1:14">
      <c r="A31" s="4" t="s">
        <v>428</v>
      </c>
      <c r="E31" s="5" t="n">
        <v>4</v>
      </c>
    </row>
    <row r="32" spans="1:14">
      <c r="A32" s="4" t="s">
        <v>432</v>
      </c>
    </row>
    <row r="33" spans="1:14">
      <c r="A33" s="3" t="s">
        <v>299</v>
      </c>
    </row>
    <row r="34" spans="1:14">
      <c r="A34" s="4" t="s">
        <v>428</v>
      </c>
      <c r="E34" s="5" t="n">
        <v>1</v>
      </c>
    </row>
    <row r="35" spans="1:14">
      <c r="A35" s="4" t="s">
        <v>433</v>
      </c>
    </row>
    <row r="36" spans="1:14">
      <c r="A36" s="3" t="s">
        <v>299</v>
      </c>
    </row>
    <row r="37" spans="1:14">
      <c r="A37" s="4" t="s">
        <v>428</v>
      </c>
      <c r="E37" s="5" t="n">
        <v>1</v>
      </c>
    </row>
    <row r="38" spans="1:14">
      <c r="A38" s="4" t="s">
        <v>434</v>
      </c>
    </row>
    <row r="39" spans="1:14">
      <c r="A39" s="3" t="s">
        <v>299</v>
      </c>
    </row>
    <row r="40" spans="1:14">
      <c r="A40" s="4" t="s">
        <v>428</v>
      </c>
      <c r="E40" s="5" t="n">
        <v>1</v>
      </c>
    </row>
    <row r="41" spans="1:14">
      <c r="A41" s="4" t="s">
        <v>435</v>
      </c>
    </row>
    <row r="42" spans="1:14">
      <c r="A42" s="3" t="s">
        <v>299</v>
      </c>
    </row>
    <row r="43" spans="1:14">
      <c r="A43" s="4" t="s">
        <v>428</v>
      </c>
      <c r="E43" s="5" t="n">
        <v>1</v>
      </c>
    </row>
    <row r="44" spans="1:14">
      <c r="A44" s="4" t="s">
        <v>436</v>
      </c>
    </row>
    <row r="45" spans="1:14">
      <c r="A45" s="3" t="s">
        <v>299</v>
      </c>
    </row>
    <row r="46" spans="1:14">
      <c r="A46" s="4" t="s">
        <v>428</v>
      </c>
      <c r="C46" s="5" t="n">
        <v>8</v>
      </c>
    </row>
    <row r="47" spans="1:14">
      <c r="A47" s="4" t="s">
        <v>420</v>
      </c>
      <c r="C47" s="7" t="n">
        <v>190000000</v>
      </c>
    </row>
    <row r="48" spans="1:14">
      <c r="A48" s="4" t="s">
        <v>437</v>
      </c>
      <c r="C48" s="7" t="n">
        <v>210000000</v>
      </c>
    </row>
    <row r="49" spans="1:14">
      <c r="A49" s="4" t="s">
        <v>438</v>
      </c>
    </row>
    <row r="50" spans="1:14">
      <c r="A50" s="3" t="s">
        <v>299</v>
      </c>
    </row>
    <row r="51" spans="1:14">
      <c r="A51" s="4" t="s">
        <v>428</v>
      </c>
      <c r="C51" s="5" t="n">
        <v>7</v>
      </c>
    </row>
    <row r="52" spans="1:14">
      <c r="A52" s="4" t="s">
        <v>439</v>
      </c>
    </row>
    <row r="53" spans="1:14">
      <c r="A53" s="3" t="s">
        <v>299</v>
      </c>
    </row>
    <row r="54" spans="1:14">
      <c r="A54" s="4" t="s">
        <v>428</v>
      </c>
      <c r="C54" s="5" t="n">
        <v>1</v>
      </c>
    </row>
    <row r="55" spans="1:14">
      <c r="A55" s="4" t="s">
        <v>440</v>
      </c>
    </row>
    <row r="56" spans="1:14">
      <c r="A56" s="3" t="s">
        <v>299</v>
      </c>
    </row>
    <row r="57" spans="1:14">
      <c r="A57" s="4" t="s">
        <v>428</v>
      </c>
      <c r="G57" s="5" t="n">
        <v>14</v>
      </c>
    </row>
    <row r="58" spans="1:14">
      <c r="A58" s="4" t="s">
        <v>441</v>
      </c>
    </row>
    <row r="59" spans="1:14">
      <c r="A59" s="3" t="s">
        <v>299</v>
      </c>
    </row>
    <row r="60" spans="1:14">
      <c r="A60" s="4" t="s">
        <v>428</v>
      </c>
      <c r="G60" s="5" t="n">
        <v>2</v>
      </c>
    </row>
    <row r="61" spans="1:14">
      <c r="A61" s="4" t="s">
        <v>442</v>
      </c>
    </row>
    <row r="62" spans="1:14">
      <c r="A62" s="3" t="s">
        <v>299</v>
      </c>
    </row>
    <row r="63" spans="1:14">
      <c r="A63" s="4" t="s">
        <v>428</v>
      </c>
      <c r="G63" s="5" t="n">
        <v>4</v>
      </c>
    </row>
    <row r="64" spans="1:14">
      <c r="A64" s="4" t="s">
        <v>443</v>
      </c>
    </row>
    <row r="65" spans="1:14">
      <c r="A65" s="3" t="s">
        <v>299</v>
      </c>
    </row>
    <row r="66" spans="1:14">
      <c r="A66" s="4" t="s">
        <v>430</v>
      </c>
      <c r="K66" s="7" t="n">
        <v>34800000</v>
      </c>
    </row>
    <row r="67" spans="1:14">
      <c r="A67" s="4" t="s">
        <v>444</v>
      </c>
    </row>
    <row r="68" spans="1:14">
      <c r="A68" s="3" t="s">
        <v>299</v>
      </c>
    </row>
    <row r="69" spans="1:14">
      <c r="A69" s="4" t="s">
        <v>90</v>
      </c>
      <c r="J69" s="5" t="n">
        <v>300000</v>
      </c>
      <c r="K69" s="7" t="n">
        <v>5900000</v>
      </c>
    </row>
    <row r="70" spans="1:14">
      <c r="A70" s="4" t="s">
        <v>445</v>
      </c>
    </row>
    <row r="71" spans="1:14">
      <c r="A71" s="3" t="s">
        <v>299</v>
      </c>
    </row>
    <row r="72" spans="1:14">
      <c r="A72" s="4" t="s">
        <v>90</v>
      </c>
      <c r="J72" s="7" t="n">
        <v>100000</v>
      </c>
    </row>
    <row r="73" spans="1:14">
      <c r="A73" s="4" t="s">
        <v>446</v>
      </c>
    </row>
    <row r="74" spans="1:14">
      <c r="A74" s="3" t="s">
        <v>299</v>
      </c>
    </row>
    <row r="75" spans="1:14">
      <c r="A75" s="4" t="s">
        <v>447</v>
      </c>
      <c r="D75" s="5" t="n">
        <v>339602</v>
      </c>
      <c r="F75" s="5" t="n">
        <v>56377</v>
      </c>
    </row>
    <row r="76" spans="1:14">
      <c r="A76" s="4" t="s">
        <v>448</v>
      </c>
      <c r="D76" s="4" t="s">
        <v>449</v>
      </c>
    </row>
    <row r="77" spans="1:14">
      <c r="A77" s="4" t="s">
        <v>450</v>
      </c>
      <c r="D77" s="4" t="s">
        <v>451</v>
      </c>
    </row>
    <row r="78" spans="1:14">
      <c r="A78" s="4" t="s">
        <v>452</v>
      </c>
      <c r="D78" s="7" t="n">
        <v>11500000</v>
      </c>
      <c r="F78" s="7" t="n">
        <v>14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outlineLevelCol="0"/>
  <cols>
    <col customWidth="1" max="1" min="1" width="74"/>
    <col customWidth="1" max="2" min="2" width="12"/>
    <col customWidth="1" max="3" min="3" width="22"/>
    <col customWidth="1" max="4" min="4" width="23"/>
    <col customWidth="1" max="5" min="5" width="27"/>
    <col customWidth="1" max="6" min="6" width="34"/>
    <col customWidth="1" max="7" min="7" width="15"/>
    <col customWidth="1" max="8" min="8" width="39"/>
    <col customWidth="1" max="9" min="9" width="17"/>
    <col customWidth="1" max="10" min="10" width="26"/>
  </cols>
  <sheetData>
    <row r="1" spans="1:10">
      <c r="A1" s="1" t="s">
        <v>110</v>
      </c>
      <c r="B1" s="2" t="s">
        <v>111</v>
      </c>
      <c r="C1" s="2" t="s">
        <v>112</v>
      </c>
      <c r="D1" s="2" t="s">
        <v>113</v>
      </c>
      <c r="E1" s="2" t="s">
        <v>114</v>
      </c>
      <c r="F1" s="2" t="s">
        <v>115</v>
      </c>
      <c r="G1" s="2" t="s">
        <v>116</v>
      </c>
      <c r="H1" s="2" t="s">
        <v>117</v>
      </c>
      <c r="I1" s="2" t="s">
        <v>118</v>
      </c>
      <c r="J1" s="2" t="s">
        <v>119</v>
      </c>
    </row>
    <row r="2" spans="1:10">
      <c r="A2" s="4" t="s">
        <v>120</v>
      </c>
      <c r="B2" s="7" t="n">
        <v>2191300</v>
      </c>
      <c r="C2" s="7" t="n">
        <v>2186201</v>
      </c>
      <c r="I2" s="7" t="n">
        <v>2186201</v>
      </c>
      <c r="J2" s="7" t="n">
        <v>5099</v>
      </c>
    </row>
    <row r="3" spans="1:10">
      <c r="A3" s="3" t="s">
        <v>121</v>
      </c>
    </row>
    <row r="4" spans="1:10">
      <c r="A4" s="4" t="s">
        <v>99</v>
      </c>
      <c r="B4" s="5" t="n">
        <v>157595</v>
      </c>
      <c r="C4" s="5" t="n">
        <v>157595</v>
      </c>
      <c r="I4" s="5" t="n">
        <v>157595</v>
      </c>
    </row>
    <row r="5" spans="1:10">
      <c r="A5" s="4" t="s">
        <v>122</v>
      </c>
      <c r="B5" s="5" t="n">
        <v>-236</v>
      </c>
      <c r="J5" s="5" t="n">
        <v>-236</v>
      </c>
    </row>
    <row r="6" spans="1:10">
      <c r="A6" s="4" t="s">
        <v>123</v>
      </c>
      <c r="B6" s="5" t="n">
        <v>-225580</v>
      </c>
      <c r="C6" s="5" t="n">
        <v>-225580</v>
      </c>
      <c r="I6" s="5" t="n">
        <v>-225580</v>
      </c>
    </row>
    <row r="7" spans="1:10">
      <c r="A7" s="4" t="s">
        <v>124</v>
      </c>
      <c r="B7" s="5" t="n">
        <v>2123079</v>
      </c>
      <c r="C7" s="5" t="n">
        <v>2118216</v>
      </c>
      <c r="I7" s="5" t="n">
        <v>2118216</v>
      </c>
      <c r="J7" s="5" t="n">
        <v>4863</v>
      </c>
    </row>
    <row r="8" spans="1:10">
      <c r="A8" s="3" t="s">
        <v>121</v>
      </c>
    </row>
    <row r="9" spans="1:10">
      <c r="A9" s="4" t="s">
        <v>99</v>
      </c>
      <c r="B9" s="5" t="n">
        <v>143166</v>
      </c>
      <c r="C9" s="5" t="n">
        <v>98700</v>
      </c>
      <c r="F9" s="7" t="n">
        <v>44466</v>
      </c>
      <c r="I9" s="5" t="n">
        <v>143166</v>
      </c>
    </row>
    <row r="10" spans="1:10">
      <c r="A10" s="4" t="s">
        <v>122</v>
      </c>
      <c r="B10" s="5" t="n">
        <v>-225</v>
      </c>
      <c r="J10" s="5" t="n">
        <v>-225</v>
      </c>
    </row>
    <row r="11" spans="1:10">
      <c r="A11" s="4" t="s">
        <v>125</v>
      </c>
      <c r="B11" s="5" t="n">
        <v>-3100</v>
      </c>
      <c r="E11" s="7" t="n">
        <v>123</v>
      </c>
      <c r="I11" s="5" t="n">
        <v>123</v>
      </c>
      <c r="J11" s="5" t="n">
        <v>-3223</v>
      </c>
    </row>
    <row r="12" spans="1:10">
      <c r="A12" s="4" t="s">
        <v>126</v>
      </c>
      <c r="B12" s="5" t="n">
        <v>306629</v>
      </c>
      <c r="C12" s="5" t="n">
        <v>306629</v>
      </c>
      <c r="I12" s="5" t="n">
        <v>306629</v>
      </c>
    </row>
    <row r="13" spans="1:10">
      <c r="A13" s="4" t="s">
        <v>123</v>
      </c>
      <c r="B13" s="5" t="n">
        <v>-1273000</v>
      </c>
      <c r="C13" s="5" t="n">
        <v>-1273000</v>
      </c>
      <c r="I13" s="5" t="n">
        <v>-1273000</v>
      </c>
    </row>
    <row r="14" spans="1:10">
      <c r="A14" s="4" t="s">
        <v>127</v>
      </c>
      <c r="B14" s="5" t="n">
        <v>835</v>
      </c>
      <c r="D14" s="7" t="n">
        <v>835</v>
      </c>
      <c r="I14" s="5" t="n">
        <v>835</v>
      </c>
    </row>
    <row r="15" spans="1:10">
      <c r="A15" s="4" t="s">
        <v>128</v>
      </c>
      <c r="B15" s="5" t="n">
        <v>11546</v>
      </c>
      <c r="D15" s="5" t="n">
        <v>3</v>
      </c>
      <c r="E15" s="5" t="n">
        <v>11543</v>
      </c>
      <c r="I15" s="5" t="n">
        <v>11546</v>
      </c>
    </row>
    <row r="16" spans="1:10">
      <c r="A16" s="4" t="s">
        <v>129</v>
      </c>
      <c r="B16" s="5" t="n">
        <v>0</v>
      </c>
      <c r="C16" s="5" t="n">
        <v>-1250545</v>
      </c>
      <c r="E16" s="5" t="n">
        <v>1250545</v>
      </c>
    </row>
    <row r="17" spans="1:10">
      <c r="A17" s="4" t="s">
        <v>130</v>
      </c>
      <c r="B17" s="5" t="n">
        <v>2439</v>
      </c>
      <c r="E17" s="5" t="n">
        <v>2439</v>
      </c>
      <c r="I17" s="5" t="n">
        <v>2439</v>
      </c>
    </row>
    <row r="18" spans="1:10">
      <c r="A18" s="4" t="s">
        <v>131</v>
      </c>
      <c r="B18" s="5" t="n">
        <v>-95522</v>
      </c>
      <c r="F18" s="5" t="n">
        <v>-95522</v>
      </c>
      <c r="I18" s="5" t="n">
        <v>-95522</v>
      </c>
    </row>
    <row r="19" spans="1:10">
      <c r="A19" s="4" t="s">
        <v>132</v>
      </c>
      <c r="B19" s="5" t="n">
        <v>1215847</v>
      </c>
      <c r="C19" s="5" t="n">
        <v>0</v>
      </c>
      <c r="D19" s="5" t="n">
        <v>838</v>
      </c>
      <c r="E19" s="5" t="n">
        <v>1264650</v>
      </c>
      <c r="F19" s="5" t="n">
        <v>-51056</v>
      </c>
      <c r="I19" s="5" t="n">
        <v>1214432</v>
      </c>
      <c r="J19" s="5" t="n">
        <v>1415</v>
      </c>
    </row>
    <row r="20" spans="1:10">
      <c r="A20" s="3" t="s">
        <v>121</v>
      </c>
    </row>
    <row r="21" spans="1:10">
      <c r="A21" s="4" t="s">
        <v>99</v>
      </c>
      <c r="B21" s="5" t="n">
        <v>122743</v>
      </c>
      <c r="F21" s="5" t="n">
        <v>122743</v>
      </c>
      <c r="I21" s="5" t="n">
        <v>122743</v>
      </c>
    </row>
    <row r="22" spans="1:10">
      <c r="A22" s="4" t="s">
        <v>122</v>
      </c>
      <c r="B22" s="5" t="n">
        <v>-105</v>
      </c>
      <c r="J22" s="5" t="n">
        <v>-105</v>
      </c>
    </row>
    <row r="23" spans="1:10">
      <c r="A23" s="4" t="s">
        <v>128</v>
      </c>
      <c r="B23" s="5" t="n">
        <v>1373</v>
      </c>
      <c r="D23" s="5" t="n">
        <v>2</v>
      </c>
      <c r="E23" s="5" t="n">
        <v>1371</v>
      </c>
      <c r="I23" s="5" t="n">
        <v>1373</v>
      </c>
    </row>
    <row r="24" spans="1:10">
      <c r="A24" s="4" t="s">
        <v>130</v>
      </c>
      <c r="B24" s="5" t="n">
        <v>6291</v>
      </c>
      <c r="E24" s="5" t="n">
        <v>6621</v>
      </c>
      <c r="G24" s="7" t="n">
        <v>-330</v>
      </c>
      <c r="I24" s="5" t="n">
        <v>6291</v>
      </c>
    </row>
    <row r="25" spans="1:10">
      <c r="A25" s="4" t="s">
        <v>133</v>
      </c>
      <c r="B25" s="5" t="n">
        <v>10476</v>
      </c>
      <c r="H25" s="7" t="n">
        <v>10476</v>
      </c>
      <c r="I25" s="5" t="n">
        <v>10476</v>
      </c>
    </row>
    <row r="26" spans="1:10">
      <c r="A26" s="4" t="s">
        <v>131</v>
      </c>
      <c r="B26" s="5" t="n">
        <v>-191437</v>
      </c>
      <c r="F26" s="5" t="n">
        <v>-191437</v>
      </c>
      <c r="I26" s="5" t="n">
        <v>-191437</v>
      </c>
    </row>
    <row r="27" spans="1:10">
      <c r="A27" s="4" t="s">
        <v>134</v>
      </c>
      <c r="B27" s="7" t="n">
        <v>1165188</v>
      </c>
      <c r="C27" s="7" t="n">
        <v>0</v>
      </c>
      <c r="D27" s="7" t="n">
        <v>840</v>
      </c>
      <c r="E27" s="7" t="n">
        <v>1272642</v>
      </c>
      <c r="F27" s="7" t="n">
        <v>-119750</v>
      </c>
      <c r="G27" s="7" t="n">
        <v>-330</v>
      </c>
      <c r="H27" s="7" t="n">
        <v>10476</v>
      </c>
      <c r="I27" s="7" t="n">
        <v>1163878</v>
      </c>
      <c r="J27" s="7" t="n">
        <v>131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3</v>
      </c>
      <c r="B1" s="2" t="s">
        <v>1</v>
      </c>
    </row>
    <row r="2" spans="1:4">
      <c r="B2" s="2" t="s">
        <v>30</v>
      </c>
      <c r="C2" s="2" t="s">
        <v>2</v>
      </c>
      <c r="D2" s="2" t="s">
        <v>77</v>
      </c>
    </row>
    <row r="3" spans="1:4">
      <c r="A3" s="3" t="s">
        <v>299</v>
      </c>
    </row>
    <row r="4" spans="1:4">
      <c r="A4" s="4" t="s">
        <v>43</v>
      </c>
      <c r="B4" s="7" t="n">
        <v>145374</v>
      </c>
      <c r="C4" s="7" t="n">
        <v>123884</v>
      </c>
      <c r="D4" s="7" t="n">
        <v>88959</v>
      </c>
    </row>
    <row r="5" spans="1:4">
      <c r="A5" s="4" t="s">
        <v>429</v>
      </c>
    </row>
    <row r="6" spans="1:4">
      <c r="A6" s="3" t="s">
        <v>299</v>
      </c>
    </row>
    <row r="7" spans="1:4">
      <c r="A7" s="4" t="s">
        <v>32</v>
      </c>
      <c r="C7" s="5" t="n">
        <v>2240</v>
      </c>
    </row>
    <row r="8" spans="1:4">
      <c r="A8" s="4" t="s">
        <v>33</v>
      </c>
      <c r="C8" s="5" t="n">
        <v>31640</v>
      </c>
    </row>
    <row r="9" spans="1:4">
      <c r="A9" s="4" t="s">
        <v>35</v>
      </c>
      <c r="C9" s="5" t="n">
        <v>2120</v>
      </c>
    </row>
    <row r="10" spans="1:4">
      <c r="A10" s="4" t="s">
        <v>454</v>
      </c>
      <c r="C10" s="5" t="n">
        <v>36000</v>
      </c>
    </row>
    <row r="11" spans="1:4">
      <c r="A11" s="4" t="s">
        <v>48</v>
      </c>
      <c r="C11" s="5" t="n">
        <v>765</v>
      </c>
    </row>
    <row r="12" spans="1:4">
      <c r="A12" s="4" t="s">
        <v>455</v>
      </c>
      <c r="C12" s="5" t="n">
        <v>765</v>
      </c>
    </row>
    <row r="13" spans="1:4">
      <c r="A13" s="4" t="s">
        <v>456</v>
      </c>
      <c r="C13" s="7" t="n">
        <v>35235</v>
      </c>
    </row>
    <row r="14" spans="1:4">
      <c r="A14" s="4" t="s">
        <v>443</v>
      </c>
    </row>
    <row r="15" spans="1:4">
      <c r="A15" s="3" t="s">
        <v>299</v>
      </c>
    </row>
    <row r="16" spans="1:4">
      <c r="A16" s="4" t="s">
        <v>32</v>
      </c>
      <c r="B16" s="5" t="n">
        <v>38361</v>
      </c>
    </row>
    <row r="17" spans="1:4">
      <c r="A17" s="4" t="s">
        <v>33</v>
      </c>
      <c r="B17" s="5" t="n">
        <v>515620</v>
      </c>
    </row>
    <row r="18" spans="1:4">
      <c r="A18" s="4" t="s">
        <v>35</v>
      </c>
      <c r="B18" s="5" t="n">
        <v>14138</v>
      </c>
    </row>
    <row r="19" spans="1:4">
      <c r="A19" s="4" t="s">
        <v>43</v>
      </c>
      <c r="B19" s="5" t="n">
        <v>56275</v>
      </c>
    </row>
    <row r="20" spans="1:4">
      <c r="A20" s="4" t="s">
        <v>44</v>
      </c>
      <c r="B20" s="5" t="n">
        <v>8034</v>
      </c>
    </row>
    <row r="21" spans="1:4">
      <c r="A21" s="4" t="s">
        <v>454</v>
      </c>
      <c r="B21" s="5" t="n">
        <v>632428</v>
      </c>
    </row>
    <row r="22" spans="1:4">
      <c r="A22" s="4" t="s">
        <v>48</v>
      </c>
      <c r="B22" s="5" t="n">
        <v>8801</v>
      </c>
    </row>
    <row r="23" spans="1:4">
      <c r="A23" s="4" t="s">
        <v>457</v>
      </c>
      <c r="B23" s="5" t="n">
        <v>3729</v>
      </c>
    </row>
    <row r="24" spans="1:4">
      <c r="A24" s="4" t="s">
        <v>51</v>
      </c>
      <c r="B24" s="5" t="n">
        <v>1343</v>
      </c>
    </row>
    <row r="25" spans="1:4">
      <c r="A25" s="4" t="s">
        <v>455</v>
      </c>
      <c r="B25" s="5" t="n">
        <v>13873</v>
      </c>
    </row>
    <row r="26" spans="1:4">
      <c r="A26" s="4" t="s">
        <v>456</v>
      </c>
      <c r="B26" s="5" t="n">
        <v>618555</v>
      </c>
    </row>
    <row r="27" spans="1:4">
      <c r="A27" s="4" t="s">
        <v>458</v>
      </c>
      <c r="B27" s="7" t="n">
        <v>-18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9</v>
      </c>
      <c r="B1" s="2" t="s">
        <v>1</v>
      </c>
    </row>
    <row r="2" spans="1:4">
      <c r="B2" s="2" t="s">
        <v>2</v>
      </c>
      <c r="C2" s="2" t="s">
        <v>30</v>
      </c>
      <c r="D2" s="2" t="s">
        <v>77</v>
      </c>
    </row>
    <row r="3" spans="1:4">
      <c r="A3" s="4" t="s">
        <v>460</v>
      </c>
    </row>
    <row r="4" spans="1:4">
      <c r="A4" s="3" t="s">
        <v>461</v>
      </c>
    </row>
    <row r="5" spans="1:4">
      <c r="A5" s="4" t="s">
        <v>462</v>
      </c>
      <c r="B5" s="7" t="n">
        <v>350774</v>
      </c>
      <c r="C5" s="7" t="n">
        <v>331001</v>
      </c>
    </row>
    <row r="6" spans="1:4">
      <c r="A6" s="4" t="s">
        <v>99</v>
      </c>
      <c r="B6" s="7" t="n">
        <v>123781</v>
      </c>
      <c r="C6" s="7" t="n">
        <v>144393</v>
      </c>
    </row>
    <row r="7" spans="1:4">
      <c r="A7" s="4" t="s">
        <v>463</v>
      </c>
      <c r="B7" s="7" t="n">
        <v>1480</v>
      </c>
      <c r="C7" s="7" t="n">
        <v>1730</v>
      </c>
    </row>
    <row r="8" spans="1:4">
      <c r="A8" s="4" t="s">
        <v>464</v>
      </c>
      <c r="B8" s="7" t="n">
        <v>1480</v>
      </c>
      <c r="C8" s="7" t="n">
        <v>1730</v>
      </c>
    </row>
    <row r="9" spans="1:4">
      <c r="A9" s="4" t="s">
        <v>465</v>
      </c>
    </row>
    <row r="10" spans="1:4">
      <c r="A10" s="3" t="s">
        <v>461</v>
      </c>
    </row>
    <row r="11" spans="1:4">
      <c r="A11" s="4" t="s">
        <v>462</v>
      </c>
      <c r="C11" s="7" t="n">
        <v>345015</v>
      </c>
      <c r="D11" s="7" t="n">
        <v>348906</v>
      </c>
    </row>
    <row r="12" spans="1:4">
      <c r="A12" s="4" t="s">
        <v>99</v>
      </c>
      <c r="C12" s="7" t="n">
        <v>148392</v>
      </c>
      <c r="D12" s="7" t="n">
        <v>180152</v>
      </c>
    </row>
    <row r="13" spans="1:4">
      <c r="A13" s="4" t="s">
        <v>463</v>
      </c>
      <c r="C13" s="7" t="n">
        <v>1780</v>
      </c>
      <c r="D13" s="7" t="n">
        <v>2160</v>
      </c>
    </row>
    <row r="14" spans="1:4">
      <c r="A14" s="4" t="s">
        <v>464</v>
      </c>
      <c r="C14" s="7" t="n">
        <v>1770</v>
      </c>
      <c r="D14" s="7" t="n">
        <v>215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466</v>
      </c>
      <c r="B1" s="2" t="s">
        <v>1</v>
      </c>
    </row>
    <row r="2" spans="1:3">
      <c r="B2" s="2" t="s">
        <v>394</v>
      </c>
      <c r="C2" s="2" t="s">
        <v>413</v>
      </c>
    </row>
    <row r="3" spans="1:3">
      <c r="A3" s="3" t="s">
        <v>467</v>
      </c>
    </row>
    <row r="4" spans="1:3">
      <c r="A4" s="4" t="s">
        <v>468</v>
      </c>
      <c r="B4" s="5" t="n">
        <v>10</v>
      </c>
      <c r="C4" s="5" t="n">
        <v>4</v>
      </c>
    </row>
    <row r="5" spans="1:3">
      <c r="A5" s="4" t="s">
        <v>469</v>
      </c>
      <c r="B5" s="5" t="n">
        <v>-18</v>
      </c>
      <c r="C5" s="5" t="n">
        <v>-6</v>
      </c>
    </row>
    <row r="6" spans="1:3">
      <c r="A6" s="4" t="s">
        <v>470</v>
      </c>
      <c r="B6" s="5" t="n">
        <v>38</v>
      </c>
      <c r="C6" s="5" t="n">
        <v>12</v>
      </c>
    </row>
    <row r="7" spans="1:3">
      <c r="A7" s="4" t="s">
        <v>471</v>
      </c>
      <c r="B7" s="5" t="n">
        <v>30</v>
      </c>
      <c r="C7" s="5" t="n">
        <v>10</v>
      </c>
    </row>
    <row r="8" spans="1:3">
      <c r="A8" s="3" t="s">
        <v>472</v>
      </c>
    </row>
    <row r="9" spans="1:3">
      <c r="A9" s="4" t="s">
        <v>473</v>
      </c>
      <c r="B9" s="7" t="n">
        <v>13132</v>
      </c>
      <c r="C9" s="7" t="n">
        <v>4184</v>
      </c>
    </row>
    <row r="10" spans="1:3">
      <c r="A10" s="4" t="s">
        <v>474</v>
      </c>
      <c r="B10" s="5" t="n">
        <v>190945</v>
      </c>
      <c r="C10" s="5" t="n">
        <v>9337</v>
      </c>
    </row>
    <row r="11" spans="1:3">
      <c r="A11" s="4" t="s">
        <v>475</v>
      </c>
      <c r="B11" s="5" t="n">
        <v>244684</v>
      </c>
      <c r="C11" s="5" t="n">
        <v>18285</v>
      </c>
    </row>
    <row r="12" spans="1:3">
      <c r="A12" s="4" t="s">
        <v>476</v>
      </c>
      <c r="B12" s="7" t="n">
        <v>66871</v>
      </c>
      <c r="C12" s="7" t="n">
        <v>1313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28"/>
    <col customWidth="1" max="3" min="3" width="29"/>
    <col customWidth="1" max="4" min="4" width="29"/>
    <col customWidth="1" max="5" min="5" width="29"/>
    <col customWidth="1" max="6" min="6" width="29"/>
  </cols>
  <sheetData>
    <row r="1" spans="1:6">
      <c r="A1" s="1" t="s">
        <v>477</v>
      </c>
      <c r="B1" s="2" t="s">
        <v>478</v>
      </c>
      <c r="D1" s="2" t="s">
        <v>1</v>
      </c>
    </row>
    <row r="2" spans="1:6">
      <c r="B2" s="2" t="s">
        <v>479</v>
      </c>
      <c r="C2" s="2" t="s">
        <v>480</v>
      </c>
      <c r="D2" s="2" t="s">
        <v>394</v>
      </c>
      <c r="E2" s="2" t="s">
        <v>413</v>
      </c>
      <c r="F2" s="2" t="s">
        <v>481</v>
      </c>
    </row>
    <row r="3" spans="1:6">
      <c r="A3" s="3" t="s">
        <v>482</v>
      </c>
    </row>
    <row r="4" spans="1:6">
      <c r="A4" s="4" t="s">
        <v>483</v>
      </c>
      <c r="D4" s="5" t="n">
        <v>30</v>
      </c>
      <c r="E4" s="5" t="n">
        <v>10</v>
      </c>
      <c r="F4" s="5" t="n">
        <v>4</v>
      </c>
    </row>
    <row r="5" spans="1:6">
      <c r="A5" s="4" t="s">
        <v>484</v>
      </c>
      <c r="D5" s="7" t="n">
        <v>18000000</v>
      </c>
      <c r="E5" s="7" t="n">
        <v>18200000</v>
      </c>
      <c r="F5" s="7" t="n">
        <v>8800000</v>
      </c>
    </row>
    <row r="6" spans="1:6">
      <c r="A6" s="4" t="s">
        <v>158</v>
      </c>
      <c r="D6" s="5" t="n">
        <v>94400000</v>
      </c>
      <c r="E6" s="5" t="n">
        <v>6020000</v>
      </c>
      <c r="F6" s="7" t="n">
        <v>975000</v>
      </c>
    </row>
    <row r="7" spans="1:6">
      <c r="A7" s="4" t="s">
        <v>386</v>
      </c>
    </row>
    <row r="8" spans="1:6">
      <c r="A8" s="3" t="s">
        <v>482</v>
      </c>
    </row>
    <row r="9" spans="1:6">
      <c r="A9" s="4" t="s">
        <v>484</v>
      </c>
      <c r="D9" s="7" t="n">
        <v>4700000</v>
      </c>
      <c r="E9" s="7" t="n">
        <v>13300000</v>
      </c>
    </row>
    <row r="10" spans="1:6">
      <c r="A10" s="4" t="s">
        <v>485</v>
      </c>
      <c r="B10" s="5" t="n">
        <v>7</v>
      </c>
      <c r="D10" s="5" t="n">
        <v>10</v>
      </c>
      <c r="E10" s="5" t="n">
        <v>6</v>
      </c>
    </row>
    <row r="11" spans="1:6">
      <c r="A11" s="4" t="s">
        <v>158</v>
      </c>
      <c r="B11" s="7" t="n">
        <v>95100000</v>
      </c>
      <c r="D11" s="7" t="n">
        <v>28800000</v>
      </c>
      <c r="E11" s="7" t="n">
        <v>6000000</v>
      </c>
    </row>
    <row r="12" spans="1:6">
      <c r="A12" s="4" t="s">
        <v>486</v>
      </c>
      <c r="B12" s="5" t="n">
        <v>800000</v>
      </c>
      <c r="D12" s="7" t="n">
        <v>2100000</v>
      </c>
      <c r="E12" s="7" t="n">
        <v>600000</v>
      </c>
    </row>
    <row r="13" spans="1:6">
      <c r="A13" s="4" t="s">
        <v>423</v>
      </c>
      <c r="B13" s="7" t="n">
        <v>25000000</v>
      </c>
      <c r="C13" s="7" t="n">
        <v>4500000</v>
      </c>
    </row>
    <row r="14" spans="1:6">
      <c r="A14" s="4" t="s">
        <v>487</v>
      </c>
      <c r="C14" s="5" t="n">
        <v>1</v>
      </c>
    </row>
    <row r="15" spans="1:6">
      <c r="A15" s="4" t="s">
        <v>424</v>
      </c>
      <c r="C15" s="4" t="s">
        <v>426</v>
      </c>
    </row>
    <row r="16" spans="1:6">
      <c r="A16" s="4" t="s">
        <v>488</v>
      </c>
      <c r="D16" s="5" t="n">
        <v>2</v>
      </c>
      <c r="E16" s="5" t="n">
        <v>3</v>
      </c>
    </row>
    <row r="17" spans="1:6">
      <c r="A17" s="4" t="s">
        <v>489</v>
      </c>
    </row>
    <row r="18" spans="1:6">
      <c r="A18" s="3" t="s">
        <v>482</v>
      </c>
    </row>
    <row r="19" spans="1:6">
      <c r="A19" s="4" t="s">
        <v>485</v>
      </c>
      <c r="D19" s="5" t="n">
        <v>1</v>
      </c>
    </row>
    <row r="20" spans="1:6">
      <c r="A20" s="4" t="s">
        <v>490</v>
      </c>
    </row>
    <row r="21" spans="1:6">
      <c r="A21" s="3" t="s">
        <v>482</v>
      </c>
    </row>
    <row r="22" spans="1:6">
      <c r="A22" s="4" t="s">
        <v>486</v>
      </c>
      <c r="D22" s="7" t="n">
        <v>-3600000</v>
      </c>
    </row>
    <row r="23" spans="1:6">
      <c r="A23" s="4" t="s">
        <v>491</v>
      </c>
      <c r="D23" s="5" t="n">
        <v>1</v>
      </c>
    </row>
  </sheetData>
  <mergeCells count="3">
    <mergeCell ref="A1:A2"/>
    <mergeCell ref="B1:C1"/>
    <mergeCell ref="D1:F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492</v>
      </c>
      <c r="B1" s="2" t="s">
        <v>1</v>
      </c>
    </row>
    <row r="2" spans="1:4">
      <c r="B2" s="2" t="s">
        <v>2</v>
      </c>
      <c r="C2" s="2" t="s">
        <v>30</v>
      </c>
      <c r="D2" s="2" t="s">
        <v>77</v>
      </c>
    </row>
    <row r="3" spans="1:4">
      <c r="A3" s="3" t="s">
        <v>206</v>
      </c>
    </row>
    <row r="4" spans="1:4">
      <c r="A4" s="4" t="s">
        <v>493</v>
      </c>
      <c r="B4" s="7" t="n">
        <v>657</v>
      </c>
      <c r="C4" s="7" t="n">
        <v>579</v>
      </c>
    </row>
    <row r="5" spans="1:4">
      <c r="A5" s="4" t="s">
        <v>494</v>
      </c>
      <c r="B5" s="5" t="n">
        <v>-97100</v>
      </c>
      <c r="C5" s="5" t="n">
        <v>-87400</v>
      </c>
    </row>
    <row r="6" spans="1:4">
      <c r="A6" s="4" t="s">
        <v>495</v>
      </c>
      <c r="B6" s="7" t="n">
        <v>19100</v>
      </c>
      <c r="C6" s="7" t="n">
        <v>25800</v>
      </c>
      <c r="D6" s="7" t="n">
        <v>214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1"/>
    <col customWidth="1" max="2" min="2" width="21"/>
  </cols>
  <sheetData>
    <row r="1" spans="1:2">
      <c r="A1" s="1" t="s">
        <v>496</v>
      </c>
      <c r="B1" s="2" t="s">
        <v>497</v>
      </c>
    </row>
    <row r="2" spans="1:2">
      <c r="A2" s="3" t="s">
        <v>498</v>
      </c>
    </row>
    <row r="3" spans="1:2">
      <c r="A3" s="5" t="n">
        <v>2017</v>
      </c>
      <c r="B3" s="7" t="n">
        <v>300417</v>
      </c>
    </row>
    <row r="4" spans="1:2">
      <c r="A4" s="5" t="n">
        <v>2018</v>
      </c>
      <c r="B4" s="5" t="n">
        <v>302268</v>
      </c>
    </row>
    <row r="5" spans="1:2">
      <c r="A5" s="5" t="n">
        <v>2019</v>
      </c>
      <c r="B5" s="5" t="n">
        <v>304272</v>
      </c>
    </row>
    <row r="6" spans="1:2">
      <c r="A6" s="5" t="n">
        <v>2020</v>
      </c>
      <c r="B6" s="5" t="n">
        <v>284827</v>
      </c>
    </row>
    <row r="7" spans="1:2">
      <c r="A7" s="5" t="n">
        <v>2021</v>
      </c>
      <c r="B7" s="5" t="n">
        <v>261946</v>
      </c>
    </row>
    <row r="8" spans="1:2">
      <c r="A8" s="4" t="s">
        <v>499</v>
      </c>
      <c r="B8" s="5" t="n">
        <v>1388074</v>
      </c>
    </row>
    <row r="9" spans="1:2">
      <c r="A9" s="4" t="s">
        <v>111</v>
      </c>
      <c r="B9" s="7" t="n">
        <v>284180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outlineLevelCol="0"/>
  <cols>
    <col customWidth="1" max="1" min="1" width="80"/>
    <col customWidth="1" max="2" min="2" width="14"/>
    <col customWidth="1" max="3" min="3" width="28"/>
    <col customWidth="1" max="4" min="4" width="21"/>
    <col customWidth="1" max="5" min="5" width="33"/>
    <col customWidth="1" max="6" min="6" width="29"/>
    <col customWidth="1" max="7" min="7" width="21"/>
    <col customWidth="1" max="8" min="8" width="21"/>
  </cols>
  <sheetData>
    <row r="1" spans="1:8">
      <c r="A1" s="1" t="s">
        <v>500</v>
      </c>
      <c r="B1" s="2" t="s">
        <v>501</v>
      </c>
      <c r="C1" s="2" t="s">
        <v>479</v>
      </c>
      <c r="D1" s="2" t="s">
        <v>502</v>
      </c>
      <c r="E1" s="2" t="s">
        <v>503</v>
      </c>
      <c r="F1" s="2" t="s">
        <v>413</v>
      </c>
      <c r="G1" s="2" t="s">
        <v>396</v>
      </c>
      <c r="H1" s="2" t="s">
        <v>415</v>
      </c>
    </row>
    <row r="2" spans="1:8">
      <c r="A2" s="3" t="s">
        <v>504</v>
      </c>
    </row>
    <row r="3" spans="1:8">
      <c r="A3" s="4" t="s">
        <v>505</v>
      </c>
      <c r="E3" s="7" t="n">
        <v>62264000</v>
      </c>
      <c r="F3" s="7" t="n">
        <v>29727000</v>
      </c>
    </row>
    <row r="4" spans="1:8">
      <c r="A4" s="4" t="s">
        <v>506</v>
      </c>
      <c r="E4" s="7" t="n">
        <v>61034000</v>
      </c>
      <c r="F4" s="7" t="n">
        <v>28682000</v>
      </c>
    </row>
    <row r="5" spans="1:8">
      <c r="A5" s="4" t="s">
        <v>507</v>
      </c>
      <c r="E5" s="5" t="n">
        <v>2</v>
      </c>
    </row>
    <row r="6" spans="1:8">
      <c r="A6" s="4" t="s">
        <v>386</v>
      </c>
    </row>
    <row r="7" spans="1:8">
      <c r="A7" s="3" t="s">
        <v>504</v>
      </c>
    </row>
    <row r="8" spans="1:8">
      <c r="A8" s="4" t="s">
        <v>423</v>
      </c>
      <c r="C8" s="7" t="n">
        <v>25000000</v>
      </c>
      <c r="D8" s="7" t="n">
        <v>4500000</v>
      </c>
    </row>
    <row r="9" spans="1:8">
      <c r="A9" s="4" t="s">
        <v>424</v>
      </c>
      <c r="D9" s="4" t="s">
        <v>426</v>
      </c>
    </row>
    <row r="10" spans="1:8">
      <c r="A10" s="4" t="s">
        <v>485</v>
      </c>
      <c r="C10" s="5" t="n">
        <v>7</v>
      </c>
      <c r="E10" s="5" t="n">
        <v>10</v>
      </c>
      <c r="F10" s="5" t="n">
        <v>6</v>
      </c>
    </row>
    <row r="11" spans="1:8">
      <c r="A11" s="4" t="s">
        <v>508</v>
      </c>
    </row>
    <row r="12" spans="1:8">
      <c r="A12" s="3" t="s">
        <v>504</v>
      </c>
    </row>
    <row r="13" spans="1:8">
      <c r="A13" s="4" t="s">
        <v>505</v>
      </c>
      <c r="E13" s="7" t="n">
        <v>9313000</v>
      </c>
      <c r="F13" s="7" t="n">
        <v>5255000</v>
      </c>
    </row>
    <row r="14" spans="1:8">
      <c r="A14" s="4" t="s">
        <v>506</v>
      </c>
      <c r="E14" s="5" t="n">
        <v>8746000</v>
      </c>
      <c r="F14" s="5" t="n">
        <v>4494000</v>
      </c>
    </row>
    <row r="15" spans="1:8">
      <c r="A15" s="4" t="s">
        <v>509</v>
      </c>
    </row>
    <row r="16" spans="1:8">
      <c r="A16" s="3" t="s">
        <v>504</v>
      </c>
    </row>
    <row r="17" spans="1:8">
      <c r="A17" s="4" t="s">
        <v>505</v>
      </c>
      <c r="E17" s="5" t="n">
        <v>52951000</v>
      </c>
      <c r="F17" s="5" t="n">
        <v>24472000</v>
      </c>
    </row>
    <row r="18" spans="1:8">
      <c r="A18" s="4" t="s">
        <v>506</v>
      </c>
      <c r="E18" s="5" t="n">
        <v>52288000</v>
      </c>
      <c r="F18" s="5" t="n">
        <v>24188000</v>
      </c>
    </row>
    <row r="19" spans="1:8">
      <c r="A19" s="4" t="s">
        <v>510</v>
      </c>
    </row>
    <row r="20" spans="1:8">
      <c r="A20" s="3" t="s">
        <v>504</v>
      </c>
    </row>
    <row r="21" spans="1:8">
      <c r="A21" s="4" t="s">
        <v>505</v>
      </c>
      <c r="E21" s="7" t="n">
        <v>5300000</v>
      </c>
    </row>
    <row r="22" spans="1:8">
      <c r="A22" s="4" t="s">
        <v>511</v>
      </c>
      <c r="E22" s="5" t="n">
        <v>1</v>
      </c>
    </row>
    <row r="23" spans="1:8">
      <c r="A23" s="4" t="s">
        <v>423</v>
      </c>
      <c r="E23" s="7" t="n">
        <v>5600000</v>
      </c>
    </row>
    <row r="24" spans="1:8">
      <c r="A24" s="4" t="s">
        <v>512</v>
      </c>
      <c r="E24" s="5" t="n">
        <v>1</v>
      </c>
    </row>
    <row r="25" spans="1:8">
      <c r="A25" s="4" t="s">
        <v>513</v>
      </c>
      <c r="E25" s="4" t="s">
        <v>514</v>
      </c>
    </row>
    <row r="26" spans="1:8">
      <c r="A26" s="4" t="s">
        <v>515</v>
      </c>
      <c r="E26" s="7" t="n">
        <v>500000</v>
      </c>
      <c r="F26" s="5" t="n">
        <v>500000</v>
      </c>
      <c r="G26" s="7" t="n">
        <v>500000</v>
      </c>
    </row>
    <row r="27" spans="1:8">
      <c r="A27" s="4" t="s">
        <v>516</v>
      </c>
    </row>
    <row r="28" spans="1:8">
      <c r="A28" s="3" t="s">
        <v>504</v>
      </c>
    </row>
    <row r="29" spans="1:8">
      <c r="A29" s="4" t="s">
        <v>505</v>
      </c>
      <c r="E29" s="7" t="n">
        <v>4500000</v>
      </c>
    </row>
    <row r="30" spans="1:8">
      <c r="A30" s="4" t="s">
        <v>512</v>
      </c>
      <c r="E30" s="5" t="n">
        <v>1</v>
      </c>
    </row>
    <row r="31" spans="1:8">
      <c r="A31" s="4" t="s">
        <v>513</v>
      </c>
      <c r="E31" s="4" t="s">
        <v>517</v>
      </c>
    </row>
    <row r="32" spans="1:8">
      <c r="A32" s="4" t="s">
        <v>518</v>
      </c>
    </row>
    <row r="33" spans="1:8">
      <c r="A33" s="3" t="s">
        <v>504</v>
      </c>
    </row>
    <row r="34" spans="1:8">
      <c r="A34" s="4" t="s">
        <v>423</v>
      </c>
      <c r="E34" s="7" t="n">
        <v>25000000</v>
      </c>
    </row>
    <row r="35" spans="1:8">
      <c r="A35" s="4" t="s">
        <v>515</v>
      </c>
      <c r="E35" s="7" t="n">
        <v>1500000</v>
      </c>
    </row>
    <row r="36" spans="1:8">
      <c r="A36" s="4" t="s">
        <v>424</v>
      </c>
      <c r="E36" s="4" t="s">
        <v>519</v>
      </c>
    </row>
    <row r="37" spans="1:8">
      <c r="A37" s="4" t="s">
        <v>485</v>
      </c>
      <c r="E37" s="5" t="n">
        <v>7</v>
      </c>
    </row>
    <row r="38" spans="1:8">
      <c r="A38" s="4" t="s">
        <v>520</v>
      </c>
      <c r="E38" s="6" t="n">
        <v>0.1</v>
      </c>
    </row>
    <row r="39" spans="1:8">
      <c r="A39" s="4" t="s">
        <v>521</v>
      </c>
    </row>
    <row r="40" spans="1:8">
      <c r="A40" s="3" t="s">
        <v>504</v>
      </c>
    </row>
    <row r="41" spans="1:8">
      <c r="A41" s="4" t="s">
        <v>423</v>
      </c>
      <c r="H41" s="7" t="n">
        <v>20000000</v>
      </c>
    </row>
    <row r="42" spans="1:8">
      <c r="A42" s="4" t="s">
        <v>515</v>
      </c>
      <c r="E42" s="5" t="n">
        <v>1000000</v>
      </c>
      <c r="F42" s="5" t="n">
        <v>400000</v>
      </c>
    </row>
    <row r="43" spans="1:8">
      <c r="A43" s="4" t="s">
        <v>424</v>
      </c>
      <c r="B43" s="4" t="s">
        <v>425</v>
      </c>
    </row>
    <row r="44" spans="1:8">
      <c r="A44" s="4" t="s">
        <v>522</v>
      </c>
      <c r="E44" s="5" t="n">
        <v>15000000</v>
      </c>
    </row>
    <row r="45" spans="1:8">
      <c r="A45" s="4" t="s">
        <v>523</v>
      </c>
    </row>
    <row r="46" spans="1:8">
      <c r="A46" s="3" t="s">
        <v>504</v>
      </c>
    </row>
    <row r="47" spans="1:8">
      <c r="A47" s="4" t="s">
        <v>524</v>
      </c>
      <c r="H47" s="4" t="s">
        <v>525</v>
      </c>
    </row>
    <row r="48" spans="1:8">
      <c r="A48" s="4" t="s">
        <v>526</v>
      </c>
    </row>
    <row r="49" spans="1:8">
      <c r="A49" s="3" t="s">
        <v>504</v>
      </c>
    </row>
    <row r="50" spans="1:8">
      <c r="A50" s="4" t="s">
        <v>423</v>
      </c>
      <c r="E50" s="7" t="n">
        <v>1000000</v>
      </c>
    </row>
    <row r="51" spans="1:8">
      <c r="A51" s="4" t="s">
        <v>424</v>
      </c>
      <c r="E51" s="4" t="s">
        <v>519</v>
      </c>
    </row>
    <row r="52" spans="1:8">
      <c r="A52" s="4" t="s">
        <v>520</v>
      </c>
      <c r="E52" s="8" t="n">
        <v>0.08</v>
      </c>
    </row>
    <row r="53" spans="1:8">
      <c r="A53" s="4" t="s">
        <v>527</v>
      </c>
    </row>
    <row r="54" spans="1:8">
      <c r="A54" s="3" t="s">
        <v>504</v>
      </c>
    </row>
    <row r="55" spans="1:8">
      <c r="A55" s="4" t="s">
        <v>515</v>
      </c>
      <c r="E55" s="7" t="n">
        <v>100000</v>
      </c>
      <c r="F55" s="5" t="n">
        <v>0</v>
      </c>
    </row>
    <row r="56" spans="1:8">
      <c r="A56" s="4" t="s">
        <v>485</v>
      </c>
      <c r="E56" s="5" t="n">
        <v>18</v>
      </c>
    </row>
    <row r="57" spans="1:8">
      <c r="A57" s="4" t="s">
        <v>528</v>
      </c>
    </row>
    <row r="58" spans="1:8">
      <c r="A58" s="3" t="s">
        <v>504</v>
      </c>
    </row>
    <row r="59" spans="1:8">
      <c r="A59" s="4" t="s">
        <v>511</v>
      </c>
      <c r="E59" s="5" t="n">
        <v>8</v>
      </c>
    </row>
    <row r="60" spans="1:8">
      <c r="A60" s="4" t="s">
        <v>515</v>
      </c>
      <c r="E60" s="7" t="n">
        <v>700000</v>
      </c>
      <c r="F60" s="7" t="n">
        <v>400000</v>
      </c>
      <c r="G60" s="7" t="n">
        <v>300000</v>
      </c>
    </row>
    <row r="61" spans="1:8">
      <c r="A61" s="4" t="s">
        <v>522</v>
      </c>
      <c r="E61" s="5" t="n">
        <v>11900000</v>
      </c>
    </row>
    <row r="62" spans="1:8">
      <c r="A62" s="4" t="s">
        <v>529</v>
      </c>
    </row>
    <row r="63" spans="1:8">
      <c r="A63" s="3" t="s">
        <v>504</v>
      </c>
    </row>
    <row r="64" spans="1:8">
      <c r="A64" s="4" t="s">
        <v>520</v>
      </c>
      <c r="E64" s="9" t="n">
        <v>0.05</v>
      </c>
    </row>
    <row r="65" spans="1:8">
      <c r="A65" s="4" t="s">
        <v>530</v>
      </c>
    </row>
    <row r="66" spans="1:8">
      <c r="A66" s="3" t="s">
        <v>504</v>
      </c>
    </row>
    <row r="67" spans="1:8">
      <c r="A67" s="4" t="s">
        <v>520</v>
      </c>
      <c r="E67" s="11" t="n">
        <v>0.11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14"/>
  </cols>
  <sheetData>
    <row r="1" spans="1:4">
      <c r="A1" s="1" t="s">
        <v>531</v>
      </c>
      <c r="B1" s="2" t="s">
        <v>1</v>
      </c>
    </row>
    <row r="2" spans="1:4">
      <c r="B2" s="2" t="s">
        <v>2</v>
      </c>
      <c r="C2" s="2" t="s">
        <v>30</v>
      </c>
      <c r="D2" s="2" t="s">
        <v>77</v>
      </c>
    </row>
    <row r="3" spans="1:4">
      <c r="A3" s="3" t="s">
        <v>532</v>
      </c>
    </row>
    <row r="4" spans="1:4">
      <c r="A4" s="4" t="s">
        <v>533</v>
      </c>
      <c r="B4" s="4" t="s">
        <v>534</v>
      </c>
      <c r="C4" s="4" t="s">
        <v>535</v>
      </c>
    </row>
    <row r="5" spans="1:4">
      <c r="A5" s="3" t="s">
        <v>536</v>
      </c>
    </row>
    <row r="6" spans="1:4">
      <c r="A6" s="4" t="s">
        <v>537</v>
      </c>
      <c r="B6" s="7" t="n">
        <v>-44511</v>
      </c>
      <c r="C6" s="7" t="n">
        <v>-45390</v>
      </c>
    </row>
    <row r="7" spans="1:4">
      <c r="A7" s="4" t="s">
        <v>43</v>
      </c>
      <c r="B7" s="5" t="n">
        <v>123884</v>
      </c>
      <c r="C7" s="5" t="n">
        <v>145374</v>
      </c>
      <c r="D7" s="7" t="n">
        <v>88959</v>
      </c>
    </row>
    <row r="8" spans="1:4">
      <c r="A8" s="4" t="s">
        <v>538</v>
      </c>
      <c r="B8" s="5" t="n">
        <v>174754</v>
      </c>
      <c r="C8" s="5" t="n">
        <v>204803</v>
      </c>
    </row>
    <row r="9" spans="1:4">
      <c r="A9" s="3" t="s">
        <v>539</v>
      </c>
    </row>
    <row r="10" spans="1:4">
      <c r="A10" s="4" t="s">
        <v>540</v>
      </c>
      <c r="B10" s="5" t="n">
        <v>167789</v>
      </c>
      <c r="C10" s="5" t="n">
        <v>194141</v>
      </c>
    </row>
    <row r="11" spans="1:4">
      <c r="A11" s="4" t="s">
        <v>537</v>
      </c>
      <c r="B11" s="5" t="n">
        <v>-72060</v>
      </c>
      <c r="C11" s="5" t="n">
        <v>-75052</v>
      </c>
    </row>
    <row r="12" spans="1:4">
      <c r="A12" s="4" t="s">
        <v>541</v>
      </c>
      <c r="B12" s="5" t="n">
        <v>5546</v>
      </c>
      <c r="C12" s="5" t="n">
        <v>9352</v>
      </c>
    </row>
    <row r="13" spans="1:4">
      <c r="A13" s="4" t="s">
        <v>542</v>
      </c>
      <c r="B13" s="7" t="n">
        <v>103182</v>
      </c>
      <c r="C13" s="7" t="n">
        <v>130348</v>
      </c>
    </row>
    <row r="14" spans="1:4">
      <c r="A14" s="4" t="s">
        <v>543</v>
      </c>
      <c r="B14" s="4" t="s">
        <v>544</v>
      </c>
      <c r="C14" s="4" t="s">
        <v>545</v>
      </c>
    </row>
    <row r="15" spans="1:4">
      <c r="A15" s="4" t="s">
        <v>546</v>
      </c>
      <c r="B15" s="4" t="s">
        <v>547</v>
      </c>
      <c r="C15" s="4" t="s">
        <v>548</v>
      </c>
    </row>
    <row r="16" spans="1:4">
      <c r="A16" s="3" t="s">
        <v>549</v>
      </c>
    </row>
    <row r="17" spans="1:4">
      <c r="A17" s="4" t="s">
        <v>550</v>
      </c>
      <c r="B17" s="7" t="n">
        <v>4800</v>
      </c>
      <c r="C17" s="7" t="n">
        <v>5900</v>
      </c>
      <c r="D17" s="7" t="n">
        <v>8300</v>
      </c>
    </row>
    <row r="18" spans="1:4">
      <c r="A18" s="4" t="s">
        <v>551</v>
      </c>
      <c r="B18" s="5" t="n">
        <v>4000</v>
      </c>
    </row>
    <row r="19" spans="1:4">
      <c r="A19" s="4" t="s">
        <v>552</v>
      </c>
      <c r="B19" s="5" t="n">
        <v>4000</v>
      </c>
    </row>
    <row r="20" spans="1:4">
      <c r="A20" s="4" t="s">
        <v>553</v>
      </c>
      <c r="B20" s="5" t="n">
        <v>4400</v>
      </c>
    </row>
    <row r="21" spans="1:4">
      <c r="A21" s="4" t="s">
        <v>554</v>
      </c>
      <c r="B21" s="5" t="n">
        <v>4200</v>
      </c>
    </row>
    <row r="22" spans="1:4">
      <c r="A22" s="4" t="s">
        <v>555</v>
      </c>
      <c r="B22" s="5" t="n">
        <v>2700</v>
      </c>
    </row>
    <row r="23" spans="1:4">
      <c r="A23" s="4" t="s">
        <v>556</v>
      </c>
    </row>
    <row r="24" spans="1:4">
      <c r="A24" s="3" t="s">
        <v>539</v>
      </c>
    </row>
    <row r="25" spans="1:4">
      <c r="A25" s="4" t="s">
        <v>556</v>
      </c>
      <c r="B25" s="7" t="n">
        <v>1907</v>
      </c>
      <c r="C25" s="7" t="n">
        <v>1907</v>
      </c>
    </row>
    <row r="26" spans="1:4">
      <c r="A26" s="4" t="s">
        <v>557</v>
      </c>
      <c r="B26" s="4" t="s">
        <v>558</v>
      </c>
      <c r="C26" s="4" t="s">
        <v>559</v>
      </c>
    </row>
    <row r="27" spans="1:4">
      <c r="A27" s="4" t="s">
        <v>560</v>
      </c>
    </row>
    <row r="28" spans="1:4">
      <c r="A28" s="3" t="s">
        <v>532</v>
      </c>
    </row>
    <row r="29" spans="1:4">
      <c r="A29" s="4" t="s">
        <v>561</v>
      </c>
      <c r="B29" s="7" t="n">
        <v>56570</v>
      </c>
      <c r="C29" s="7" t="n">
        <v>64516</v>
      </c>
    </row>
    <row r="30" spans="1:4">
      <c r="A30" s="4" t="s">
        <v>533</v>
      </c>
      <c r="B30" s="4" t="s">
        <v>562</v>
      </c>
      <c r="C30" s="4" t="s">
        <v>563</v>
      </c>
    </row>
    <row r="31" spans="1:4">
      <c r="A31" s="4" t="s">
        <v>564</v>
      </c>
    </row>
    <row r="32" spans="1:4">
      <c r="A32" s="3" t="s">
        <v>532</v>
      </c>
    </row>
    <row r="33" spans="1:4">
      <c r="A33" s="4" t="s">
        <v>561</v>
      </c>
      <c r="B33" s="7" t="n">
        <v>35861</v>
      </c>
      <c r="C33" s="7" t="n">
        <v>37353</v>
      </c>
    </row>
    <row r="34" spans="1:4">
      <c r="A34" s="4" t="s">
        <v>533</v>
      </c>
      <c r="B34" s="4" t="s">
        <v>565</v>
      </c>
      <c r="C34" s="4" t="s">
        <v>566</v>
      </c>
    </row>
    <row r="35" spans="1:4">
      <c r="A35" s="4" t="s">
        <v>567</v>
      </c>
    </row>
    <row r="36" spans="1:4">
      <c r="A36" s="3" t="s">
        <v>532</v>
      </c>
    </row>
    <row r="37" spans="1:4">
      <c r="A37" s="4" t="s">
        <v>561</v>
      </c>
      <c r="B37" s="7" t="n">
        <v>2950</v>
      </c>
      <c r="C37" s="7" t="n">
        <v>2950</v>
      </c>
    </row>
    <row r="38" spans="1:4">
      <c r="A38" s="4" t="s">
        <v>533</v>
      </c>
      <c r="B38" s="4" t="s">
        <v>568</v>
      </c>
      <c r="C38" s="4" t="s">
        <v>569</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21"/>
  </cols>
  <sheetData>
    <row r="1" spans="1:2">
      <c r="A1" s="1" t="s">
        <v>570</v>
      </c>
      <c r="B1" s="2" t="s">
        <v>1</v>
      </c>
    </row>
    <row r="2" spans="1:2">
      <c r="B2" s="2" t="s">
        <v>497</v>
      </c>
    </row>
    <row r="3" spans="1:2">
      <c r="A3" s="3" t="s">
        <v>212</v>
      </c>
    </row>
    <row r="4" spans="1:2">
      <c r="A4" s="4" t="s">
        <v>571</v>
      </c>
      <c r="B4" s="7" t="n">
        <v>7300</v>
      </c>
    </row>
    <row r="5" spans="1:2">
      <c r="A5" s="4" t="s">
        <v>572</v>
      </c>
      <c r="B5" s="5" t="n">
        <v>700</v>
      </c>
    </row>
    <row r="6" spans="1:2">
      <c r="A6" s="4" t="s">
        <v>573</v>
      </c>
      <c r="B6" s="7" t="n">
        <v>363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4</v>
      </c>
      <c r="B1" s="2" t="s">
        <v>1</v>
      </c>
    </row>
    <row r="2" spans="1:3">
      <c r="B2" s="2" t="s">
        <v>2</v>
      </c>
      <c r="C2" s="2" t="s">
        <v>30</v>
      </c>
    </row>
    <row r="3" spans="1:3">
      <c r="A3" s="3" t="s">
        <v>575</v>
      </c>
    </row>
    <row r="4" spans="1:3">
      <c r="A4" s="4" t="s">
        <v>576</v>
      </c>
      <c r="B4" s="7" t="n">
        <v>145374</v>
      </c>
      <c r="C4" s="7" t="n">
        <v>88959</v>
      </c>
    </row>
    <row r="5" spans="1:3">
      <c r="A5" s="4" t="s">
        <v>577</v>
      </c>
      <c r="C5" s="5" t="n">
        <v>56992</v>
      </c>
    </row>
    <row r="6" spans="1:3">
      <c r="A6" s="4" t="s">
        <v>578</v>
      </c>
      <c r="B6" s="5" t="n">
        <v>-17854</v>
      </c>
      <c r="C6" s="5" t="n">
        <v>-577</v>
      </c>
    </row>
    <row r="7" spans="1:3">
      <c r="A7" s="4" t="s">
        <v>579</v>
      </c>
      <c r="B7" s="5" t="n">
        <v>-3636</v>
      </c>
    </row>
    <row r="8" spans="1:3">
      <c r="A8" s="4" t="s">
        <v>580</v>
      </c>
      <c r="B8" s="7" t="n">
        <v>123884</v>
      </c>
      <c r="C8" s="7" t="n">
        <v>14537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135</v>
      </c>
      <c r="B1" s="2" t="s">
        <v>1</v>
      </c>
    </row>
    <row r="2" spans="1:3">
      <c r="B2" s="2" t="s">
        <v>2</v>
      </c>
      <c r="C2" s="2" t="s">
        <v>30</v>
      </c>
    </row>
    <row r="3" spans="1:3">
      <c r="A3" s="3" t="s">
        <v>136</v>
      </c>
    </row>
    <row r="4" spans="1:3">
      <c r="A4" s="4" t="s">
        <v>137</v>
      </c>
      <c r="B4" s="8" t="n">
        <v>2.28</v>
      </c>
      <c r="C4" s="8" t="n">
        <v>1.1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81</v>
      </c>
      <c r="B1" s="2" t="s">
        <v>2</v>
      </c>
      <c r="C1" s="2" t="s">
        <v>30</v>
      </c>
    </row>
    <row r="2" spans="1:3">
      <c r="A2" s="3" t="s">
        <v>215</v>
      </c>
    </row>
    <row r="3" spans="1:3">
      <c r="A3" s="4" t="s">
        <v>493</v>
      </c>
      <c r="B3" s="7" t="n">
        <v>657</v>
      </c>
      <c r="C3" s="7" t="n">
        <v>579</v>
      </c>
    </row>
    <row r="4" spans="1:3">
      <c r="A4" s="4" t="s">
        <v>582</v>
      </c>
      <c r="B4" s="5" t="n">
        <v>5471</v>
      </c>
      <c r="C4" s="5" t="n">
        <v>6895</v>
      </c>
    </row>
    <row r="5" spans="1:3">
      <c r="A5" s="4" t="s">
        <v>583</v>
      </c>
      <c r="B5" s="5" t="n">
        <v>70103</v>
      </c>
      <c r="C5" s="5" t="n">
        <v>15035</v>
      </c>
    </row>
    <row r="6" spans="1:3">
      <c r="A6" s="4" t="s">
        <v>584</v>
      </c>
      <c r="B6" s="5" t="n">
        <v>10476</v>
      </c>
      <c r="C6" s="5" t="n">
        <v>0</v>
      </c>
    </row>
    <row r="7" spans="1:3">
      <c r="A7" s="4" t="s">
        <v>585</v>
      </c>
      <c r="B7" s="5" t="n">
        <v>18425</v>
      </c>
      <c r="C7" s="5" t="n">
        <v>15534</v>
      </c>
    </row>
    <row r="8" spans="1:3">
      <c r="A8" s="4" t="s">
        <v>586</v>
      </c>
      <c r="B8" s="7" t="n">
        <v>105132</v>
      </c>
      <c r="C8" s="7" t="n">
        <v>3804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7</v>
      </c>
      <c r="B1" s="2" t="s">
        <v>2</v>
      </c>
      <c r="C1" s="2" t="s">
        <v>30</v>
      </c>
    </row>
    <row r="2" spans="1:3">
      <c r="A2" s="3" t="s">
        <v>588</v>
      </c>
    </row>
    <row r="3" spans="1:3">
      <c r="A3" s="4" t="s">
        <v>589</v>
      </c>
      <c r="B3" s="7" t="n">
        <v>1433000</v>
      </c>
      <c r="C3" s="7" t="n">
        <v>1543000</v>
      </c>
    </row>
    <row r="4" spans="1:3">
      <c r="A4" s="4" t="s">
        <v>590</v>
      </c>
      <c r="B4" s="5" t="n">
        <v>18466</v>
      </c>
      <c r="C4" s="5" t="n">
        <v>18137</v>
      </c>
    </row>
    <row r="5" spans="1:3">
      <c r="A5" s="4" t="s">
        <v>591</v>
      </c>
      <c r="B5" s="5" t="n">
        <v>1414534</v>
      </c>
      <c r="C5" s="5" t="n">
        <v>1524863</v>
      </c>
    </row>
    <row r="6" spans="1:3">
      <c r="A6" s="4" t="s">
        <v>592</v>
      </c>
    </row>
    <row r="7" spans="1:3">
      <c r="A7" s="3" t="s">
        <v>588</v>
      </c>
    </row>
    <row r="8" spans="1:3">
      <c r="A8" s="4" t="s">
        <v>589</v>
      </c>
      <c r="B8" s="5" t="n">
        <v>24000</v>
      </c>
      <c r="C8" s="5" t="n">
        <v>143000</v>
      </c>
    </row>
    <row r="9" spans="1:3">
      <c r="A9" s="4" t="s">
        <v>593</v>
      </c>
    </row>
    <row r="10" spans="1:3">
      <c r="A10" s="3" t="s">
        <v>588</v>
      </c>
    </row>
    <row r="11" spans="1:3">
      <c r="A11" s="4" t="s">
        <v>589</v>
      </c>
      <c r="B11" s="5" t="n">
        <v>0</v>
      </c>
      <c r="C11" s="5" t="n">
        <v>600000</v>
      </c>
    </row>
    <row r="12" spans="1:3">
      <c r="A12" s="4" t="s">
        <v>594</v>
      </c>
    </row>
    <row r="13" spans="1:3">
      <c r="A13" s="3" t="s">
        <v>588</v>
      </c>
    </row>
    <row r="14" spans="1:3">
      <c r="A14" s="4" t="s">
        <v>589</v>
      </c>
      <c r="B14" s="5" t="n">
        <v>135000</v>
      </c>
      <c r="C14" s="5" t="n">
        <v>0</v>
      </c>
    </row>
    <row r="15" spans="1:3">
      <c r="A15" s="4" t="s">
        <v>595</v>
      </c>
    </row>
    <row r="16" spans="1:3">
      <c r="A16" s="3" t="s">
        <v>588</v>
      </c>
    </row>
    <row r="17" spans="1:3">
      <c r="A17" s="4" t="s">
        <v>589</v>
      </c>
      <c r="B17" s="5" t="n">
        <v>474000</v>
      </c>
      <c r="C17" s="5" t="n">
        <v>800000</v>
      </c>
    </row>
    <row r="18" spans="1:3">
      <c r="A18" s="4" t="s">
        <v>596</v>
      </c>
    </row>
    <row r="19" spans="1:3">
      <c r="A19" s="3" t="s">
        <v>588</v>
      </c>
    </row>
    <row r="20" spans="1:3">
      <c r="A20" s="4" t="s">
        <v>589</v>
      </c>
      <c r="B20" s="5" t="n">
        <v>200000</v>
      </c>
      <c r="C20" s="5" t="n">
        <v>0</v>
      </c>
    </row>
    <row r="21" spans="1:3">
      <c r="A21" s="4" t="s">
        <v>597</v>
      </c>
    </row>
    <row r="22" spans="1:3">
      <c r="A22" s="3" t="s">
        <v>588</v>
      </c>
    </row>
    <row r="23" spans="1:3">
      <c r="A23" s="4" t="s">
        <v>589</v>
      </c>
      <c r="B23" s="7" t="n">
        <v>500000</v>
      </c>
      <c r="C23" s="5" t="n">
        <v>0</v>
      </c>
    </row>
    <row r="24" spans="1:3">
      <c r="A24" s="4" t="s">
        <v>598</v>
      </c>
      <c r="B24" s="4" t="s">
        <v>599</v>
      </c>
    </row>
    <row r="25" spans="1:3">
      <c r="A25" s="4" t="s">
        <v>600</v>
      </c>
    </row>
    <row r="26" spans="1:3">
      <c r="A26" s="3" t="s">
        <v>588</v>
      </c>
    </row>
    <row r="27" spans="1:3">
      <c r="A27" s="4" t="s">
        <v>589</v>
      </c>
      <c r="B27" s="7" t="n">
        <v>100000</v>
      </c>
      <c r="C27" s="7" t="n">
        <v>0</v>
      </c>
    </row>
    <row r="28" spans="1:3">
      <c r="A28" s="4" t="s">
        <v>598</v>
      </c>
      <c r="B28" s="4" t="s">
        <v>60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outlineLevelCol="0"/>
  <cols>
    <col customWidth="1" max="1" min="1" width="62"/>
    <col customWidth="1" max="2" min="2" width="35"/>
    <col customWidth="1" max="3" min="3" width="21"/>
    <col customWidth="1" max="4" min="4" width="20"/>
    <col customWidth="1" max="5" min="5" width="24"/>
    <col customWidth="1" max="6" min="6" width="21"/>
    <col customWidth="1" max="7" min="7" width="21"/>
    <col customWidth="1" max="8" min="8" width="21"/>
  </cols>
  <sheetData>
    <row r="1" spans="1:8">
      <c r="A1" s="1" t="s">
        <v>602</v>
      </c>
      <c r="B1" s="2" t="s">
        <v>603</v>
      </c>
      <c r="C1" s="2" t="s">
        <v>604</v>
      </c>
      <c r="D1" s="2" t="s">
        <v>414</v>
      </c>
      <c r="E1" s="2" t="s">
        <v>605</v>
      </c>
      <c r="F1" s="2" t="s">
        <v>497</v>
      </c>
      <c r="G1" s="2" t="s">
        <v>395</v>
      </c>
      <c r="H1" s="2" t="s">
        <v>396</v>
      </c>
    </row>
    <row r="2" spans="1:8">
      <c r="A2" s="3" t="s">
        <v>322</v>
      </c>
    </row>
    <row r="3" spans="1:8">
      <c r="A3" s="4" t="s">
        <v>606</v>
      </c>
      <c r="F3" s="7" t="n">
        <v>935000000</v>
      </c>
      <c r="G3" s="7" t="n">
        <v>1400000000</v>
      </c>
      <c r="H3" s="7" t="n">
        <v>0</v>
      </c>
    </row>
    <row r="4" spans="1:8">
      <c r="A4" s="4" t="s">
        <v>91</v>
      </c>
      <c r="F4" s="5" t="n">
        <v>-5461000</v>
      </c>
      <c r="G4" s="5" t="n">
        <v>0</v>
      </c>
      <c r="H4" s="7" t="n">
        <v>0</v>
      </c>
    </row>
    <row r="5" spans="1:8">
      <c r="A5" s="4" t="s">
        <v>589</v>
      </c>
      <c r="F5" s="5" t="n">
        <v>1433000000</v>
      </c>
      <c r="G5" s="5" t="n">
        <v>1543000000</v>
      </c>
    </row>
    <row r="6" spans="1:8">
      <c r="A6" s="4" t="s">
        <v>607</v>
      </c>
    </row>
    <row r="7" spans="1:8">
      <c r="A7" s="3" t="s">
        <v>322</v>
      </c>
    </row>
    <row r="8" spans="1:8">
      <c r="A8" s="4" t="s">
        <v>606</v>
      </c>
      <c r="C8" s="7" t="n">
        <v>500000000</v>
      </c>
    </row>
    <row r="9" spans="1:8">
      <c r="A9" s="4" t="s">
        <v>513</v>
      </c>
      <c r="C9" s="4" t="s">
        <v>608</v>
      </c>
    </row>
    <row r="10" spans="1:8">
      <c r="A10" s="4" t="s">
        <v>609</v>
      </c>
      <c r="C10" s="4" t="s">
        <v>610</v>
      </c>
    </row>
    <row r="11" spans="1:8">
      <c r="A11" s="4" t="s">
        <v>611</v>
      </c>
      <c r="F11" s="5" t="n">
        <v>11800000</v>
      </c>
    </row>
    <row r="12" spans="1:8">
      <c r="A12" s="4" t="s">
        <v>612</v>
      </c>
    </row>
    <row r="13" spans="1:8">
      <c r="A13" s="3" t="s">
        <v>322</v>
      </c>
    </row>
    <row r="14" spans="1:8">
      <c r="A14" s="4" t="s">
        <v>613</v>
      </c>
      <c r="B14" s="7" t="n">
        <v>600000000</v>
      </c>
    </row>
    <row r="15" spans="1:8">
      <c r="A15" s="4" t="s">
        <v>614</v>
      </c>
    </row>
    <row r="16" spans="1:8">
      <c r="A16" s="3" t="s">
        <v>322</v>
      </c>
    </row>
    <row r="17" spans="1:8">
      <c r="A17" s="4" t="s">
        <v>613</v>
      </c>
      <c r="B17" s="5" t="n">
        <v>800000000</v>
      </c>
    </row>
    <row r="18" spans="1:8">
      <c r="A18" s="4" t="s">
        <v>615</v>
      </c>
    </row>
    <row r="19" spans="1:8">
      <c r="A19" s="3" t="s">
        <v>322</v>
      </c>
    </row>
    <row r="20" spans="1:8">
      <c r="A20" s="4" t="s">
        <v>606</v>
      </c>
      <c r="D20" s="7" t="n">
        <v>100000000</v>
      </c>
    </row>
    <row r="21" spans="1:8">
      <c r="A21" s="4" t="s">
        <v>513</v>
      </c>
      <c r="D21" s="4" t="s">
        <v>616</v>
      </c>
    </row>
    <row r="22" spans="1:8">
      <c r="A22" s="4" t="s">
        <v>611</v>
      </c>
      <c r="F22" s="7" t="n">
        <v>3300000</v>
      </c>
    </row>
    <row r="23" spans="1:8">
      <c r="A23" s="4" t="s">
        <v>598</v>
      </c>
      <c r="F23" s="4" t="s">
        <v>601</v>
      </c>
    </row>
    <row r="24" spans="1:8">
      <c r="A24" s="4" t="s">
        <v>589</v>
      </c>
      <c r="F24" s="7" t="n">
        <v>100000000</v>
      </c>
      <c r="G24" s="5" t="n">
        <v>0</v>
      </c>
    </row>
    <row r="25" spans="1:8">
      <c r="A25" s="4" t="s">
        <v>596</v>
      </c>
    </row>
    <row r="26" spans="1:8">
      <c r="A26" s="3" t="s">
        <v>322</v>
      </c>
    </row>
    <row r="27" spans="1:8">
      <c r="A27" s="4" t="s">
        <v>613</v>
      </c>
      <c r="E27" s="7" t="n">
        <v>200000000</v>
      </c>
    </row>
    <row r="28" spans="1:8">
      <c r="A28" s="4" t="s">
        <v>611</v>
      </c>
      <c r="F28" s="5" t="n">
        <v>4300000</v>
      </c>
    </row>
    <row r="29" spans="1:8">
      <c r="A29" s="4" t="s">
        <v>617</v>
      </c>
      <c r="E29" s="4" t="s">
        <v>618</v>
      </c>
    </row>
    <row r="30" spans="1:8">
      <c r="A30" s="4" t="s">
        <v>589</v>
      </c>
      <c r="F30" s="5" t="n">
        <v>200000000</v>
      </c>
      <c r="G30" s="7" t="n">
        <v>0</v>
      </c>
    </row>
    <row r="31" spans="1:8">
      <c r="A31" s="4" t="s">
        <v>619</v>
      </c>
    </row>
    <row r="32" spans="1:8">
      <c r="A32" s="3" t="s">
        <v>322</v>
      </c>
    </row>
    <row r="33" spans="1:8">
      <c r="A33" s="4" t="s">
        <v>613</v>
      </c>
      <c r="E33" s="7" t="n">
        <v>600000000</v>
      </c>
    </row>
    <row r="34" spans="1:8">
      <c r="A34" s="4" t="s">
        <v>620</v>
      </c>
    </row>
    <row r="35" spans="1:8">
      <c r="A35" s="3" t="s">
        <v>322</v>
      </c>
    </row>
    <row r="36" spans="1:8">
      <c r="A36" s="4" t="s">
        <v>611</v>
      </c>
      <c r="F36" s="7" t="n">
        <v>10400000</v>
      </c>
    </row>
    <row r="37" spans="1:8">
      <c r="A37" s="4" t="s">
        <v>598</v>
      </c>
      <c r="F37" s="4" t="s">
        <v>621</v>
      </c>
    </row>
    <row r="38" spans="1:8">
      <c r="A38" s="4" t="s">
        <v>622</v>
      </c>
    </row>
    <row r="39" spans="1:8">
      <c r="A39" s="3" t="s">
        <v>322</v>
      </c>
    </row>
    <row r="40" spans="1:8">
      <c r="A40" s="4" t="s">
        <v>623</v>
      </c>
      <c r="B40" s="7" t="n">
        <v>600000000</v>
      </c>
    </row>
    <row r="41" spans="1:8">
      <c r="A41" s="4" t="s">
        <v>611</v>
      </c>
      <c r="F41" s="7" t="n">
        <v>20200000</v>
      </c>
    </row>
    <row r="42" spans="1:8">
      <c r="A42" s="4" t="s">
        <v>624</v>
      </c>
      <c r="B42" s="4" t="s">
        <v>519</v>
      </c>
    </row>
    <row r="43" spans="1:8">
      <c r="A43" s="4" t="s">
        <v>625</v>
      </c>
      <c r="B43" s="5" t="n">
        <v>2</v>
      </c>
    </row>
    <row r="44" spans="1:8">
      <c r="A44" s="4" t="s">
        <v>626</v>
      </c>
      <c r="B44" s="4" t="s">
        <v>451</v>
      </c>
    </row>
    <row r="45" spans="1:8">
      <c r="A45" s="4" t="s">
        <v>91</v>
      </c>
      <c r="F45" s="7" t="n">
        <v>5500000</v>
      </c>
    </row>
    <row r="46" spans="1:8">
      <c r="A46" s="4" t="s">
        <v>627</v>
      </c>
      <c r="B46" s="7" t="n">
        <v>500000000</v>
      </c>
    </row>
    <row r="47" spans="1:8">
      <c r="A47" s="4" t="s">
        <v>598</v>
      </c>
      <c r="F47" s="4" t="s">
        <v>628</v>
      </c>
    </row>
    <row r="48" spans="1:8">
      <c r="A48" s="4" t="s">
        <v>629</v>
      </c>
      <c r="F48" s="7" t="n">
        <v>576000000</v>
      </c>
    </row>
    <row r="49" spans="1:8">
      <c r="A49" s="4" t="s">
        <v>630</v>
      </c>
    </row>
    <row r="50" spans="1:8">
      <c r="A50" s="3" t="s">
        <v>322</v>
      </c>
    </row>
    <row r="51" spans="1:8">
      <c r="A51" s="4" t="s">
        <v>624</v>
      </c>
      <c r="E51" s="4" t="s">
        <v>631</v>
      </c>
    </row>
    <row r="52" spans="1:8">
      <c r="A52" s="4" t="s">
        <v>632</v>
      </c>
    </row>
    <row r="53" spans="1:8">
      <c r="A53" s="3" t="s">
        <v>322</v>
      </c>
    </row>
    <row r="54" spans="1:8">
      <c r="A54" s="4" t="s">
        <v>624</v>
      </c>
      <c r="E54" s="4" t="s">
        <v>633</v>
      </c>
    </row>
    <row r="55" spans="1:8">
      <c r="A55" s="4" t="s">
        <v>634</v>
      </c>
    </row>
    <row r="56" spans="1:8">
      <c r="A56" s="3" t="s">
        <v>322</v>
      </c>
    </row>
    <row r="57" spans="1:8">
      <c r="A57" s="4" t="s">
        <v>613</v>
      </c>
      <c r="C57" s="7" t="n">
        <v>135000000</v>
      </c>
    </row>
    <row r="58" spans="1:8">
      <c r="A58" s="4" t="s">
        <v>611</v>
      </c>
      <c r="F58" s="7" t="n">
        <v>1400000</v>
      </c>
    </row>
    <row r="59" spans="1:8">
      <c r="A59" s="4" t="s">
        <v>635</v>
      </c>
    </row>
    <row r="60" spans="1:8">
      <c r="A60" s="3" t="s">
        <v>322</v>
      </c>
    </row>
    <row r="61" spans="1:8">
      <c r="A61" s="4" t="s">
        <v>636</v>
      </c>
      <c r="C61" s="4" t="s">
        <v>637</v>
      </c>
    </row>
    <row r="62" spans="1:8">
      <c r="A62" s="4" t="s">
        <v>617</v>
      </c>
      <c r="C62" s="4" t="s">
        <v>61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61"/>
    <col customWidth="1" max="2" min="2" width="28"/>
    <col customWidth="1" max="3" min="3" width="21"/>
    <col customWidth="1" max="4" min="4" width="21"/>
  </cols>
  <sheetData>
    <row r="1" spans="1:4">
      <c r="A1" s="1" t="s">
        <v>638</v>
      </c>
      <c r="B1" s="2" t="s">
        <v>639</v>
      </c>
      <c r="C1" s="2" t="s">
        <v>497</v>
      </c>
      <c r="D1" s="2" t="s">
        <v>395</v>
      </c>
    </row>
    <row r="2" spans="1:4">
      <c r="A2" s="3" t="s">
        <v>640</v>
      </c>
    </row>
    <row r="3" spans="1:4">
      <c r="A3" s="5" t="n">
        <v>2016</v>
      </c>
      <c r="C3" s="7" t="n">
        <v>0</v>
      </c>
    </row>
    <row r="4" spans="1:4">
      <c r="A4" s="5" t="n">
        <v>2017</v>
      </c>
      <c r="C4" s="5" t="n">
        <v>0</v>
      </c>
    </row>
    <row r="5" spans="1:4">
      <c r="A5" s="5" t="n">
        <v>2018</v>
      </c>
      <c r="C5" s="5" t="n">
        <v>0</v>
      </c>
    </row>
    <row r="6" spans="1:4">
      <c r="A6" s="5" t="n">
        <v>2019</v>
      </c>
      <c r="C6" s="5" t="n">
        <v>159000</v>
      </c>
    </row>
    <row r="7" spans="1:4">
      <c r="A7" s="5" t="n">
        <v>2020</v>
      </c>
      <c r="C7" s="5" t="n">
        <v>474000</v>
      </c>
    </row>
    <row r="8" spans="1:4">
      <c r="A8" s="4" t="s">
        <v>499</v>
      </c>
      <c r="C8" s="5" t="n">
        <v>800000</v>
      </c>
    </row>
    <row r="9" spans="1:4">
      <c r="A9" s="4" t="s">
        <v>641</v>
      </c>
      <c r="C9" s="5" t="n">
        <v>1433000</v>
      </c>
      <c r="D9" s="7" t="n">
        <v>1543000</v>
      </c>
    </row>
    <row r="10" spans="1:4">
      <c r="A10" s="4" t="s">
        <v>642</v>
      </c>
    </row>
    <row r="11" spans="1:4">
      <c r="A11" s="3" t="s">
        <v>640</v>
      </c>
    </row>
    <row r="12" spans="1:4">
      <c r="A12" s="5" t="n">
        <v>2016</v>
      </c>
      <c r="C12" s="5" t="n">
        <v>0</v>
      </c>
    </row>
    <row r="13" spans="1:4">
      <c r="A13" s="5" t="n">
        <v>2017</v>
      </c>
      <c r="C13" s="5" t="n">
        <v>0</v>
      </c>
    </row>
    <row r="14" spans="1:4">
      <c r="A14" s="5" t="n">
        <v>2018</v>
      </c>
      <c r="C14" s="5" t="n">
        <v>0</v>
      </c>
    </row>
    <row r="15" spans="1:4">
      <c r="A15" s="5" t="n">
        <v>2019</v>
      </c>
      <c r="C15" s="5" t="n">
        <v>135000</v>
      </c>
    </row>
    <row r="16" spans="1:4">
      <c r="A16" s="5" t="n">
        <v>2020</v>
      </c>
      <c r="C16" s="5" t="n">
        <v>474000</v>
      </c>
    </row>
    <row r="17" spans="1:4">
      <c r="A17" s="4" t="s">
        <v>499</v>
      </c>
      <c r="C17" s="5" t="n">
        <v>800000</v>
      </c>
    </row>
    <row r="18" spans="1:4">
      <c r="A18" s="4" t="s">
        <v>641</v>
      </c>
      <c r="C18" s="5" t="n">
        <v>1409000</v>
      </c>
    </row>
    <row r="19" spans="1:4">
      <c r="A19" s="4" t="s">
        <v>643</v>
      </c>
    </row>
    <row r="20" spans="1:4">
      <c r="A20" s="3" t="s">
        <v>640</v>
      </c>
    </row>
    <row r="21" spans="1:4">
      <c r="A21" s="5" t="n">
        <v>2016</v>
      </c>
      <c r="C21" s="5" t="n">
        <v>0</v>
      </c>
    </row>
    <row r="22" spans="1:4">
      <c r="A22" s="5" t="n">
        <v>2017</v>
      </c>
      <c r="C22" s="5" t="n">
        <v>0</v>
      </c>
    </row>
    <row r="23" spans="1:4">
      <c r="A23" s="5" t="n">
        <v>2018</v>
      </c>
      <c r="C23" s="5" t="n">
        <v>0</v>
      </c>
    </row>
    <row r="24" spans="1:4">
      <c r="A24" s="5" t="n">
        <v>2019</v>
      </c>
      <c r="C24" s="5" t="n">
        <v>24000</v>
      </c>
    </row>
    <row r="25" spans="1:4">
      <c r="A25" s="5" t="n">
        <v>2020</v>
      </c>
      <c r="C25" s="5" t="n">
        <v>0</v>
      </c>
    </row>
    <row r="26" spans="1:4">
      <c r="A26" s="4" t="s">
        <v>499</v>
      </c>
      <c r="C26" s="5" t="n">
        <v>0</v>
      </c>
    </row>
    <row r="27" spans="1:4">
      <c r="A27" s="4" t="s">
        <v>641</v>
      </c>
      <c r="C27" s="5" t="n">
        <v>24000</v>
      </c>
      <c r="D27" s="7" t="n">
        <v>143000</v>
      </c>
    </row>
    <row r="28" spans="1:4">
      <c r="A28" s="4" t="s">
        <v>42</v>
      </c>
      <c r="C28" s="5" t="n">
        <v>15800</v>
      </c>
    </row>
    <row r="29" spans="1:4">
      <c r="A29" s="4" t="s">
        <v>644</v>
      </c>
      <c r="C29" s="7" t="n">
        <v>8200</v>
      </c>
    </row>
    <row r="30" spans="1:4">
      <c r="A30" s="4" t="s">
        <v>622</v>
      </c>
    </row>
    <row r="31" spans="1:4">
      <c r="A31" s="3" t="s">
        <v>640</v>
      </c>
    </row>
    <row r="32" spans="1:4">
      <c r="A32" s="4" t="s">
        <v>625</v>
      </c>
      <c r="B32" s="5" t="n">
        <v>2</v>
      </c>
    </row>
    <row r="33" spans="1:4">
      <c r="A33" s="4" t="s">
        <v>626</v>
      </c>
      <c r="B33" s="4" t="s">
        <v>45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1"/>
    <col customWidth="1" max="5" min="5" width="21"/>
    <col customWidth="1" max="6" min="6" width="21"/>
  </cols>
  <sheetData>
    <row r="1" spans="1:6">
      <c r="A1" s="1" t="s">
        <v>645</v>
      </c>
      <c r="B1" s="2" t="s">
        <v>367</v>
      </c>
      <c r="C1" s="2" t="s">
        <v>368</v>
      </c>
      <c r="D1" s="2" t="s">
        <v>1</v>
      </c>
    </row>
    <row r="2" spans="1:6">
      <c r="B2" s="2" t="s">
        <v>395</v>
      </c>
      <c r="C2" s="2" t="s">
        <v>411</v>
      </c>
      <c r="D2" s="2" t="s">
        <v>646</v>
      </c>
      <c r="E2" s="2" t="s">
        <v>395</v>
      </c>
      <c r="F2" s="2" t="s">
        <v>396</v>
      </c>
    </row>
    <row r="3" spans="1:6">
      <c r="A3" s="3" t="s">
        <v>647</v>
      </c>
    </row>
    <row r="4" spans="1:6">
      <c r="A4" s="4" t="s">
        <v>611</v>
      </c>
      <c r="B4" s="7" t="n">
        <v>12325</v>
      </c>
      <c r="C4" s="7" t="n">
        <v>22</v>
      </c>
      <c r="D4" s="7" t="n">
        <v>50168</v>
      </c>
      <c r="E4" s="7" t="n">
        <v>12347</v>
      </c>
      <c r="F4" s="7" t="n">
        <v>0</v>
      </c>
    </row>
    <row r="5" spans="1:6">
      <c r="A5" s="4" t="s">
        <v>648</v>
      </c>
      <c r="D5" s="5" t="n">
        <v>8</v>
      </c>
    </row>
    <row r="6" spans="1:6">
      <c r="A6" s="4" t="s">
        <v>649</v>
      </c>
      <c r="D6" s="4" t="s">
        <v>610</v>
      </c>
    </row>
    <row r="7" spans="1:6">
      <c r="A7" s="4" t="s">
        <v>650</v>
      </c>
    </row>
    <row r="8" spans="1:6">
      <c r="A8" s="3" t="s">
        <v>647</v>
      </c>
    </row>
    <row r="9" spans="1:6">
      <c r="A9" s="4" t="s">
        <v>651</v>
      </c>
      <c r="D9" s="7" t="n">
        <v>600000</v>
      </c>
    </row>
    <row r="10" spans="1:6">
      <c r="A10" s="4" t="s">
        <v>611</v>
      </c>
    </row>
    <row r="11" spans="1:6">
      <c r="A11" s="3" t="s">
        <v>647</v>
      </c>
    </row>
    <row r="12" spans="1:6">
      <c r="A12" s="4" t="s">
        <v>652</v>
      </c>
      <c r="D12" s="5" t="n">
        <v>2000</v>
      </c>
    </row>
    <row r="13" spans="1:6">
      <c r="A13" s="4" t="s">
        <v>653</v>
      </c>
    </row>
    <row r="14" spans="1:6">
      <c r="A14" s="3" t="s">
        <v>647</v>
      </c>
    </row>
    <row r="15" spans="1:6">
      <c r="A15" s="4" t="s">
        <v>611</v>
      </c>
      <c r="D15" s="7" t="n">
        <v>4600</v>
      </c>
    </row>
  </sheetData>
  <mergeCells count="2">
    <mergeCell ref="A1:A2"/>
    <mergeCell ref="D1:F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4</v>
      </c>
      <c r="B1" s="2" t="s">
        <v>1</v>
      </c>
    </row>
    <row r="2" spans="1:3">
      <c r="B2" s="2" t="s">
        <v>2</v>
      </c>
      <c r="C2" s="2" t="s">
        <v>30</v>
      </c>
    </row>
    <row r="3" spans="1:3">
      <c r="A3" s="3" t="s">
        <v>655</v>
      </c>
    </row>
    <row r="4" spans="1:3">
      <c r="A4" s="4" t="s">
        <v>656</v>
      </c>
      <c r="B4" s="7" t="n">
        <v>10476</v>
      </c>
      <c r="C4" s="7" t="n">
        <v>0</v>
      </c>
    </row>
    <row r="5" spans="1:3">
      <c r="A5" s="4" t="s">
        <v>657</v>
      </c>
    </row>
    <row r="6" spans="1:3">
      <c r="A6" s="3" t="s">
        <v>655</v>
      </c>
    </row>
    <row r="7" spans="1:3">
      <c r="A7" s="4" t="s">
        <v>656</v>
      </c>
      <c r="B7" s="5" t="n">
        <v>10476</v>
      </c>
    </row>
    <row r="8" spans="1:3">
      <c r="A8" s="4" t="s">
        <v>658</v>
      </c>
    </row>
    <row r="9" spans="1:3">
      <c r="A9" s="3" t="s">
        <v>655</v>
      </c>
    </row>
    <row r="10" spans="1:3">
      <c r="A10" s="4" t="s">
        <v>659</v>
      </c>
      <c r="B10" s="5" t="n">
        <v>5862</v>
      </c>
    </row>
    <row r="11" spans="1:3">
      <c r="A11" s="4" t="s">
        <v>660</v>
      </c>
      <c r="B11" s="7" t="n">
        <v>-461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1</v>
      </c>
      <c r="B1" s="2" t="s">
        <v>2</v>
      </c>
      <c r="C1" s="2" t="s">
        <v>30</v>
      </c>
    </row>
    <row r="2" spans="1:3">
      <c r="A2" s="3" t="s">
        <v>662</v>
      </c>
    </row>
    <row r="3" spans="1:3">
      <c r="A3" s="4" t="s">
        <v>656</v>
      </c>
      <c r="B3" s="7" t="n">
        <v>10476</v>
      </c>
      <c r="C3" s="7" t="n">
        <v>0</v>
      </c>
    </row>
    <row r="4" spans="1:3">
      <c r="A4" s="4" t="s">
        <v>663</v>
      </c>
    </row>
    <row r="5" spans="1:3">
      <c r="A5" s="3" t="s">
        <v>662</v>
      </c>
    </row>
    <row r="6" spans="1:3">
      <c r="A6" s="4" t="s">
        <v>656</v>
      </c>
      <c r="B6" s="5" t="n">
        <v>10476</v>
      </c>
    </row>
    <row r="7" spans="1:3">
      <c r="A7" s="4" t="s">
        <v>664</v>
      </c>
    </row>
    <row r="8" spans="1:3">
      <c r="A8" s="3" t="s">
        <v>662</v>
      </c>
    </row>
    <row r="9" spans="1:3">
      <c r="A9" s="4" t="s">
        <v>656</v>
      </c>
      <c r="B9" s="5" t="n">
        <v>0</v>
      </c>
    </row>
    <row r="10" spans="1:3">
      <c r="A10" s="4" t="s">
        <v>665</v>
      </c>
    </row>
    <row r="11" spans="1:3">
      <c r="A11" s="3" t="s">
        <v>662</v>
      </c>
    </row>
    <row r="12" spans="1:3">
      <c r="A12" s="4" t="s">
        <v>656</v>
      </c>
      <c r="B12" s="5" t="n">
        <v>10476</v>
      </c>
    </row>
    <row r="13" spans="1:3">
      <c r="A13" s="4" t="s">
        <v>666</v>
      </c>
    </row>
    <row r="14" spans="1:3">
      <c r="A14" s="3" t="s">
        <v>662</v>
      </c>
    </row>
    <row r="15" spans="1:3">
      <c r="A15" s="4" t="s">
        <v>656</v>
      </c>
      <c r="B15" s="7"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60"/>
    <col customWidth="1" max="2" min="2" width="21"/>
    <col customWidth="1" max="3" min="3" width="21"/>
    <col customWidth="1" max="4" min="4" width="31"/>
    <col customWidth="1" max="5" min="5" width="21"/>
    <col customWidth="1" max="6" min="6" width="21"/>
  </cols>
  <sheetData>
    <row r="1" spans="1:6">
      <c r="A1" s="1" t="s">
        <v>667</v>
      </c>
      <c r="B1" s="2" t="s">
        <v>367</v>
      </c>
      <c r="C1" s="2" t="s">
        <v>368</v>
      </c>
      <c r="D1" s="2" t="s">
        <v>1</v>
      </c>
    </row>
    <row r="2" spans="1:6">
      <c r="B2" s="2" t="s">
        <v>395</v>
      </c>
      <c r="C2" s="2" t="s">
        <v>411</v>
      </c>
      <c r="D2" s="2" t="s">
        <v>668</v>
      </c>
      <c r="E2" s="2" t="s">
        <v>395</v>
      </c>
      <c r="F2" s="2" t="s">
        <v>396</v>
      </c>
    </row>
    <row r="3" spans="1:6">
      <c r="A3" s="3" t="s">
        <v>225</v>
      </c>
    </row>
    <row r="4" spans="1:6">
      <c r="A4" s="4" t="s">
        <v>669</v>
      </c>
      <c r="D4" s="5" t="n">
        <v>1</v>
      </c>
    </row>
    <row r="5" spans="1:6">
      <c r="A5" s="4" t="s">
        <v>670</v>
      </c>
      <c r="B5" s="7" t="n">
        <v>-66000</v>
      </c>
      <c r="C5" s="7" t="n">
        <v>1004000</v>
      </c>
      <c r="D5" s="7" t="n">
        <v>752000</v>
      </c>
      <c r="E5" s="7" t="n">
        <v>938000</v>
      </c>
      <c r="F5" s="7" t="n">
        <v>0</v>
      </c>
    </row>
    <row r="6" spans="1:6">
      <c r="A6" s="4" t="s">
        <v>671</v>
      </c>
      <c r="D6" s="4" t="s">
        <v>672</v>
      </c>
    </row>
    <row r="7" spans="1:6">
      <c r="A7" s="4" t="s">
        <v>673</v>
      </c>
      <c r="D7" s="7" t="n">
        <v>0</v>
      </c>
    </row>
    <row r="8" spans="1:6">
      <c r="A8" s="4" t="s">
        <v>674</v>
      </c>
      <c r="B8" s="5" t="n">
        <v>1889000</v>
      </c>
      <c r="D8" s="5" t="n">
        <v>1852000</v>
      </c>
      <c r="E8" s="5" t="n">
        <v>1889000</v>
      </c>
    </row>
    <row r="9" spans="1:6">
      <c r="A9" s="4" t="s">
        <v>675</v>
      </c>
      <c r="F9" s="7" t="n">
        <v>0</v>
      </c>
    </row>
    <row r="10" spans="1:6">
      <c r="A10" s="4" t="s">
        <v>676</v>
      </c>
      <c r="B10" s="7" t="n">
        <v>607000000</v>
      </c>
      <c r="D10" s="5" t="n">
        <v>530000000</v>
      </c>
      <c r="E10" s="7" t="n">
        <v>607000000</v>
      </c>
    </row>
    <row r="11" spans="1:6">
      <c r="A11" s="4" t="s">
        <v>677</v>
      </c>
      <c r="D11" s="7" t="n">
        <v>0</v>
      </c>
    </row>
  </sheetData>
  <mergeCells count="2">
    <mergeCell ref="A1:A2"/>
    <mergeCell ref="D1:F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4"/>
  </cols>
  <sheetData>
    <row r="1" spans="1:2">
      <c r="A1" s="1" t="s">
        <v>678</v>
      </c>
      <c r="B1" s="2" t="s">
        <v>1</v>
      </c>
    </row>
    <row r="2" spans="1:2">
      <c r="B2" s="2" t="s">
        <v>679</v>
      </c>
    </row>
    <row r="3" spans="1:2">
      <c r="A3" s="3" t="s">
        <v>680</v>
      </c>
    </row>
    <row r="4" spans="1:2">
      <c r="A4" s="4" t="s">
        <v>681</v>
      </c>
      <c r="B4" s="12" t="n">
        <v>2.092733</v>
      </c>
    </row>
    <row r="5" spans="1:2">
      <c r="A5" s="4" t="s">
        <v>682</v>
      </c>
      <c r="B5" s="5" t="n">
        <v>0</v>
      </c>
    </row>
    <row r="6" spans="1:2">
      <c r="A6" s="4" t="s">
        <v>683</v>
      </c>
      <c r="B6" s="5" t="n">
        <v>0</v>
      </c>
    </row>
    <row r="7" spans="1:2">
      <c r="A7" s="4" t="s">
        <v>684</v>
      </c>
      <c r="B7" s="13" t="n">
        <v>0.115752</v>
      </c>
    </row>
    <row r="8" spans="1:2">
      <c r="A8" s="4" t="s">
        <v>685</v>
      </c>
      <c r="B8" s="5" t="n">
        <v>0</v>
      </c>
    </row>
    <row r="9" spans="1:2">
      <c r="A9" s="4" t="s">
        <v>686</v>
      </c>
      <c r="B9" s="12" t="n">
        <v>2.208485</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7"/>
    <col customWidth="1" max="2" min="2" width="15"/>
    <col customWidth="1" max="3" min="3" width="15"/>
    <col customWidth="1" max="4" min="4" width="16"/>
    <col customWidth="1" max="5" min="5" width="14"/>
    <col customWidth="1" max="6" min="6" width="14"/>
  </cols>
  <sheetData>
    <row r="1" spans="1:6">
      <c r="A1" s="1" t="s">
        <v>687</v>
      </c>
      <c r="B1" s="2" t="s">
        <v>367</v>
      </c>
      <c r="C1" s="2" t="s">
        <v>368</v>
      </c>
      <c r="D1" s="2" t="s">
        <v>1</v>
      </c>
    </row>
    <row r="2" spans="1:6">
      <c r="B2" s="2" t="s">
        <v>30</v>
      </c>
      <c r="C2" s="2" t="s">
        <v>357</v>
      </c>
      <c r="D2" s="2" t="s">
        <v>2</v>
      </c>
      <c r="E2" s="2" t="s">
        <v>30</v>
      </c>
      <c r="F2" s="2" t="s">
        <v>77</v>
      </c>
    </row>
    <row r="3" spans="1:6">
      <c r="A3" s="3" t="s">
        <v>688</v>
      </c>
    </row>
    <row r="4" spans="1:6">
      <c r="A4" s="4" t="s">
        <v>689</v>
      </c>
      <c r="D4" s="7" t="n">
        <v>-303</v>
      </c>
      <c r="E4" s="7" t="n">
        <v>-91</v>
      </c>
      <c r="F4" s="7" t="n">
        <v>0</v>
      </c>
    </row>
    <row r="5" spans="1:6">
      <c r="A5" s="4" t="s">
        <v>690</v>
      </c>
      <c r="D5" s="5" t="n">
        <v>-484</v>
      </c>
      <c r="E5" s="5" t="n">
        <v>-213</v>
      </c>
      <c r="F5" s="5" t="n">
        <v>0</v>
      </c>
    </row>
    <row r="6" spans="1:6">
      <c r="A6" s="4" t="s">
        <v>691</v>
      </c>
      <c r="D6" s="5" t="n">
        <v>-787</v>
      </c>
      <c r="E6" s="5" t="n">
        <v>-304</v>
      </c>
      <c r="F6" s="5" t="n">
        <v>0</v>
      </c>
    </row>
    <row r="7" spans="1:6">
      <c r="A7" s="3" t="s">
        <v>692</v>
      </c>
    </row>
    <row r="8" spans="1:6">
      <c r="A8" s="4" t="s">
        <v>689</v>
      </c>
      <c r="D8" s="5" t="n">
        <v>347</v>
      </c>
      <c r="E8" s="5" t="n">
        <v>114</v>
      </c>
      <c r="F8" s="5" t="n">
        <v>0</v>
      </c>
    </row>
    <row r="9" spans="1:6">
      <c r="A9" s="4" t="s">
        <v>690</v>
      </c>
      <c r="D9" s="5" t="n">
        <v>-312</v>
      </c>
      <c r="E9" s="5" t="n">
        <v>-748</v>
      </c>
      <c r="F9" s="5" t="n">
        <v>0</v>
      </c>
    </row>
    <row r="10" spans="1:6">
      <c r="A10" s="4" t="s">
        <v>693</v>
      </c>
      <c r="D10" s="5" t="n">
        <v>35</v>
      </c>
      <c r="E10" s="5" t="n">
        <v>-634</v>
      </c>
      <c r="F10" s="5" t="n">
        <v>0</v>
      </c>
    </row>
    <row r="11" spans="1:6">
      <c r="A11" s="4" t="s">
        <v>694</v>
      </c>
      <c r="B11" s="7" t="n">
        <v>66</v>
      </c>
      <c r="C11" s="7" t="n">
        <v>-1004</v>
      </c>
      <c r="D11" s="7" t="n">
        <v>-752</v>
      </c>
      <c r="E11" s="7" t="n">
        <v>-938</v>
      </c>
      <c r="F11" s="7" t="n">
        <v>0</v>
      </c>
    </row>
  </sheetData>
  <mergeCells count="2">
    <mergeCell ref="A1:A2"/>
    <mergeCell ref="D1:F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v>
      </c>
      <c r="B1" s="2" t="s">
        <v>1</v>
      </c>
    </row>
    <row r="2" spans="1:4">
      <c r="B2" s="2" t="s">
        <v>2</v>
      </c>
      <c r="C2" s="2" t="s">
        <v>30</v>
      </c>
      <c r="D2" s="2" t="s">
        <v>77</v>
      </c>
    </row>
    <row r="3" spans="1:4">
      <c r="A3" s="3" t="s">
        <v>139</v>
      </c>
    </row>
    <row r="4" spans="1:4">
      <c r="A4" s="4" t="s">
        <v>97</v>
      </c>
      <c r="B4" s="7" t="n">
        <v>122765</v>
      </c>
      <c r="C4" s="7" t="n">
        <v>143355</v>
      </c>
      <c r="D4" s="7" t="n">
        <v>157780</v>
      </c>
    </row>
    <row r="5" spans="1:4">
      <c r="A5" s="3" t="s">
        <v>140</v>
      </c>
    </row>
    <row r="6" spans="1:4">
      <c r="A6" s="4" t="s">
        <v>141</v>
      </c>
      <c r="B6" s="5" t="n">
        <v>124716</v>
      </c>
      <c r="C6" s="5" t="n">
        <v>128372</v>
      </c>
      <c r="D6" s="5" t="n">
        <v>95522</v>
      </c>
    </row>
    <row r="7" spans="1:4">
      <c r="A7" s="4" t="s">
        <v>142</v>
      </c>
      <c r="B7" s="5" t="n">
        <v>3570</v>
      </c>
      <c r="C7" s="5" t="n">
        <v>0</v>
      </c>
      <c r="D7" s="5" t="n">
        <v>0</v>
      </c>
    </row>
    <row r="8" spans="1:4">
      <c r="A8" s="4" t="s">
        <v>143</v>
      </c>
      <c r="B8" s="5" t="n">
        <v>-7813</v>
      </c>
      <c r="C8" s="5" t="n">
        <v>-8968</v>
      </c>
      <c r="D8" s="5" t="n">
        <v>-11184</v>
      </c>
    </row>
    <row r="9" spans="1:4">
      <c r="A9" s="4" t="s">
        <v>144</v>
      </c>
      <c r="B9" s="5" t="n">
        <v>4610</v>
      </c>
      <c r="C9" s="5" t="n">
        <v>2072</v>
      </c>
      <c r="D9" s="5" t="n">
        <v>0</v>
      </c>
    </row>
    <row r="10" spans="1:4">
      <c r="A10" s="4" t="s">
        <v>145</v>
      </c>
      <c r="B10" s="5" t="n">
        <v>-1517</v>
      </c>
      <c r="C10" s="5" t="n">
        <v>-1351</v>
      </c>
      <c r="D10" s="5" t="n">
        <v>-1207</v>
      </c>
    </row>
    <row r="11" spans="1:4">
      <c r="A11" s="4" t="s">
        <v>146</v>
      </c>
      <c r="B11" s="5" t="n">
        <v>4570</v>
      </c>
      <c r="C11" s="5" t="n">
        <v>6519</v>
      </c>
      <c r="D11" s="5" t="n">
        <v>4859</v>
      </c>
    </row>
    <row r="12" spans="1:4">
      <c r="A12" s="4" t="s">
        <v>130</v>
      </c>
      <c r="B12" s="5" t="n">
        <v>5796</v>
      </c>
      <c r="C12" s="5" t="n">
        <v>2439</v>
      </c>
      <c r="D12" s="5" t="n">
        <v>0</v>
      </c>
    </row>
    <row r="13" spans="1:4">
      <c r="A13" s="4" t="s">
        <v>147</v>
      </c>
      <c r="B13" s="5" t="n">
        <v>-78</v>
      </c>
      <c r="C13" s="5" t="n">
        <v>-163</v>
      </c>
      <c r="D13" s="5" t="n">
        <v>-294</v>
      </c>
    </row>
    <row r="14" spans="1:4">
      <c r="A14" s="4" t="s">
        <v>148</v>
      </c>
      <c r="B14" s="5" t="n">
        <v>-2894</v>
      </c>
      <c r="C14" s="5" t="n">
        <v>-632</v>
      </c>
      <c r="D14" s="5" t="n">
        <v>61</v>
      </c>
    </row>
    <row r="15" spans="1:4">
      <c r="A15" s="4" t="s">
        <v>83</v>
      </c>
      <c r="B15" s="5" t="n">
        <v>-7298</v>
      </c>
      <c r="C15" s="5" t="n">
        <v>0</v>
      </c>
      <c r="D15" s="5" t="n">
        <v>0</v>
      </c>
    </row>
    <row r="16" spans="1:4">
      <c r="A16" s="4" t="s">
        <v>91</v>
      </c>
      <c r="B16" s="5" t="n">
        <v>5461</v>
      </c>
      <c r="C16" s="5" t="n">
        <v>0</v>
      </c>
      <c r="D16" s="5" t="n">
        <v>0</v>
      </c>
    </row>
    <row r="17" spans="1:4">
      <c r="A17" s="4" t="s">
        <v>149</v>
      </c>
      <c r="B17" s="5" t="n">
        <v>-35</v>
      </c>
      <c r="C17" s="5" t="n">
        <v>-370</v>
      </c>
      <c r="D17" s="5" t="n">
        <v>0</v>
      </c>
    </row>
    <row r="18" spans="1:4">
      <c r="A18" s="4" t="s">
        <v>150</v>
      </c>
      <c r="B18" s="5" t="n">
        <v>-101</v>
      </c>
      <c r="C18" s="5" t="n">
        <v>-298</v>
      </c>
      <c r="D18" s="5" t="n">
        <v>36</v>
      </c>
    </row>
    <row r="19" spans="1:4">
      <c r="A19" s="3" t="s">
        <v>151</v>
      </c>
    </row>
    <row r="20" spans="1:4">
      <c r="A20" s="4" t="s">
        <v>152</v>
      </c>
      <c r="B20" s="5" t="n">
        <v>-3183</v>
      </c>
      <c r="C20" s="5" t="n">
        <v>-11085</v>
      </c>
      <c r="D20" s="5" t="n">
        <v>-4832</v>
      </c>
    </row>
    <row r="21" spans="1:4">
      <c r="A21" s="4" t="s">
        <v>153</v>
      </c>
      <c r="B21" s="5" t="n">
        <v>-14825</v>
      </c>
      <c r="C21" s="5" t="n">
        <v>5627</v>
      </c>
      <c r="D21" s="5" t="n">
        <v>15466</v>
      </c>
    </row>
    <row r="22" spans="1:4">
      <c r="A22" s="4" t="s">
        <v>154</v>
      </c>
      <c r="B22" s="5" t="n">
        <v>15476</v>
      </c>
      <c r="C22" s="5" t="n">
        <v>1657</v>
      </c>
      <c r="D22" s="5" t="n">
        <v>-1125</v>
      </c>
    </row>
    <row r="23" spans="1:4">
      <c r="A23" s="4" t="s">
        <v>155</v>
      </c>
      <c r="B23" s="5" t="n">
        <v>249220</v>
      </c>
      <c r="C23" s="5" t="n">
        <v>267174</v>
      </c>
      <c r="D23" s="5" t="n">
        <v>255082</v>
      </c>
    </row>
    <row r="24" spans="1:4">
      <c r="A24" s="3" t="s">
        <v>156</v>
      </c>
    </row>
    <row r="25" spans="1:4">
      <c r="A25" s="4" t="s">
        <v>157</v>
      </c>
      <c r="B25" s="5" t="n">
        <v>-35235</v>
      </c>
      <c r="C25" s="5" t="n">
        <v>-455498</v>
      </c>
      <c r="D25" s="5" t="n">
        <v>-13194</v>
      </c>
    </row>
    <row r="26" spans="1:4">
      <c r="A26" s="4" t="s">
        <v>158</v>
      </c>
      <c r="B26" s="5" t="n">
        <v>94400</v>
      </c>
      <c r="C26" s="5" t="n">
        <v>6020</v>
      </c>
      <c r="D26" s="5" t="n">
        <v>975</v>
      </c>
    </row>
    <row r="27" spans="1:4">
      <c r="A27" s="4" t="s">
        <v>159</v>
      </c>
      <c r="B27" s="5" t="n">
        <v>-89371</v>
      </c>
      <c r="C27" s="5" t="n">
        <v>-21463</v>
      </c>
      <c r="D27" s="5" t="n">
        <v>-799</v>
      </c>
    </row>
    <row r="28" spans="1:4">
      <c r="A28" s="4" t="s">
        <v>160</v>
      </c>
      <c r="B28" s="5" t="n">
        <v>87343</v>
      </c>
      <c r="C28" s="5" t="n">
        <v>2422</v>
      </c>
      <c r="D28" s="5" t="n">
        <v>1226</v>
      </c>
    </row>
    <row r="29" spans="1:4">
      <c r="A29" s="4" t="s">
        <v>161</v>
      </c>
      <c r="B29" s="5" t="n">
        <v>-38064</v>
      </c>
      <c r="C29" s="5" t="n">
        <v>-22854</v>
      </c>
      <c r="D29" s="5" t="n">
        <v>-11163</v>
      </c>
    </row>
    <row r="30" spans="1:4">
      <c r="A30" s="4" t="s">
        <v>162</v>
      </c>
      <c r="B30" s="5" t="n">
        <v>-4413</v>
      </c>
      <c r="C30" s="5" t="n">
        <v>-15738</v>
      </c>
      <c r="D30" s="5" t="n">
        <v>-6022</v>
      </c>
    </row>
    <row r="31" spans="1:4">
      <c r="A31" s="4" t="s">
        <v>163</v>
      </c>
      <c r="B31" s="5" t="n">
        <v>14660</v>
      </c>
      <c r="C31" s="5" t="n">
        <v>-507111</v>
      </c>
      <c r="D31" s="5" t="n">
        <v>-28977</v>
      </c>
    </row>
    <row r="32" spans="1:4">
      <c r="A32" s="3" t="s">
        <v>164</v>
      </c>
    </row>
    <row r="33" spans="1:4">
      <c r="A33" s="4" t="s">
        <v>165</v>
      </c>
      <c r="B33" s="5" t="n">
        <v>-119000</v>
      </c>
      <c r="C33" s="5" t="n">
        <v>143000</v>
      </c>
      <c r="D33" s="5" t="n">
        <v>0</v>
      </c>
    </row>
    <row r="34" spans="1:4">
      <c r="A34" s="4" t="s">
        <v>166</v>
      </c>
      <c r="B34" s="5" t="n">
        <v>935000</v>
      </c>
      <c r="C34" s="5" t="n">
        <v>1400000</v>
      </c>
      <c r="D34" s="5" t="n">
        <v>0</v>
      </c>
    </row>
    <row r="35" spans="1:4">
      <c r="A35" s="4" t="s">
        <v>167</v>
      </c>
      <c r="B35" s="5" t="n">
        <v>-926000</v>
      </c>
      <c r="C35" s="5" t="n">
        <v>0</v>
      </c>
      <c r="D35" s="5" t="n">
        <v>0</v>
      </c>
    </row>
    <row r="36" spans="1:4">
      <c r="A36" s="4" t="s">
        <v>168</v>
      </c>
      <c r="B36" s="5" t="n">
        <v>-10400</v>
      </c>
      <c r="C36" s="5" t="n">
        <v>-20209</v>
      </c>
      <c r="D36" s="5" t="n">
        <v>0</v>
      </c>
    </row>
    <row r="37" spans="1:4">
      <c r="A37" s="4" t="s">
        <v>169</v>
      </c>
      <c r="B37" s="5" t="n">
        <v>0</v>
      </c>
      <c r="C37" s="5" t="n">
        <v>-3100</v>
      </c>
      <c r="D37" s="5" t="n">
        <v>0</v>
      </c>
    </row>
    <row r="38" spans="1:4">
      <c r="A38" s="4" t="s">
        <v>170</v>
      </c>
      <c r="B38" s="5" t="n">
        <v>-127</v>
      </c>
      <c r="C38" s="5" t="n">
        <v>-375</v>
      </c>
      <c r="D38" s="5" t="n">
        <v>-420</v>
      </c>
    </row>
    <row r="39" spans="1:4">
      <c r="A39" s="4" t="s">
        <v>171</v>
      </c>
      <c r="B39" s="5" t="n">
        <v>0</v>
      </c>
      <c r="C39" s="5" t="n">
        <v>103714</v>
      </c>
      <c r="D39" s="5" t="n">
        <v>-225428</v>
      </c>
    </row>
    <row r="40" spans="1:4">
      <c r="A40" s="4" t="s">
        <v>172</v>
      </c>
      <c r="B40" s="5" t="n">
        <v>0</v>
      </c>
      <c r="C40" s="5" t="n">
        <v>-1273000</v>
      </c>
      <c r="D40" s="5" t="n">
        <v>0</v>
      </c>
    </row>
    <row r="41" spans="1:4">
      <c r="A41" s="4" t="s">
        <v>173</v>
      </c>
      <c r="B41" s="5" t="n">
        <v>-959</v>
      </c>
      <c r="C41" s="5" t="n">
        <v>0</v>
      </c>
      <c r="D41" s="5" t="n">
        <v>0</v>
      </c>
    </row>
    <row r="42" spans="1:4">
      <c r="A42" s="4" t="s">
        <v>174</v>
      </c>
      <c r="B42" s="5" t="n">
        <v>-143576</v>
      </c>
      <c r="C42" s="5" t="n">
        <v>-95522</v>
      </c>
      <c r="D42" s="5" t="n">
        <v>0</v>
      </c>
    </row>
    <row r="43" spans="1:4">
      <c r="A43" s="4" t="s">
        <v>175</v>
      </c>
      <c r="B43" s="5" t="n">
        <v>-265062</v>
      </c>
      <c r="C43" s="5" t="n">
        <v>254508</v>
      </c>
      <c r="D43" s="5" t="n">
        <v>-225848</v>
      </c>
    </row>
    <row r="44" spans="1:4">
      <c r="A44" s="4" t="s">
        <v>176</v>
      </c>
      <c r="B44" s="5" t="n">
        <v>-1182</v>
      </c>
      <c r="C44" s="5" t="n">
        <v>14571</v>
      </c>
      <c r="D44" s="5" t="n">
        <v>257</v>
      </c>
    </row>
    <row r="45" spans="1:4">
      <c r="A45" s="4" t="s">
        <v>177</v>
      </c>
      <c r="B45" s="5" t="n">
        <v>16995</v>
      </c>
      <c r="C45" s="5" t="n">
        <v>2424</v>
      </c>
      <c r="D45" s="5" t="n">
        <v>2167</v>
      </c>
    </row>
    <row r="46" spans="1:4">
      <c r="A46" s="4" t="s">
        <v>178</v>
      </c>
      <c r="B46" s="5" t="n">
        <v>15813</v>
      </c>
      <c r="C46" s="5" t="n">
        <v>16995</v>
      </c>
      <c r="D46" s="5" t="n">
        <v>2424</v>
      </c>
    </row>
    <row r="47" spans="1:4">
      <c r="A47" s="3" t="s">
        <v>179</v>
      </c>
    </row>
    <row r="48" spans="1:4">
      <c r="A48" s="4" t="s">
        <v>180</v>
      </c>
      <c r="B48" s="5" t="n">
        <v>31877</v>
      </c>
      <c r="C48" s="5" t="n">
        <v>10105</v>
      </c>
      <c r="D48" s="5" t="n">
        <v>0</v>
      </c>
    </row>
    <row r="49" spans="1:4">
      <c r="A49" s="4" t="s">
        <v>181</v>
      </c>
      <c r="B49" s="5" t="n">
        <v>535</v>
      </c>
      <c r="C49" s="5" t="n">
        <v>55</v>
      </c>
      <c r="D49" s="5" t="n">
        <v>0</v>
      </c>
    </row>
    <row r="50" spans="1:4">
      <c r="A50" s="3" t="s">
        <v>182</v>
      </c>
    </row>
    <row r="51" spans="1:4">
      <c r="A51" s="4" t="s">
        <v>183</v>
      </c>
      <c r="B51" s="5" t="n">
        <v>0</v>
      </c>
      <c r="C51" s="5" t="n">
        <v>11546</v>
      </c>
      <c r="D51" s="5" t="n">
        <v>0</v>
      </c>
    </row>
    <row r="52" spans="1:4">
      <c r="A52" s="4" t="s">
        <v>184</v>
      </c>
      <c r="B52" s="5" t="n">
        <v>0</v>
      </c>
      <c r="C52" s="5" t="n">
        <v>151511</v>
      </c>
      <c r="D52" s="5" t="n">
        <v>0</v>
      </c>
    </row>
    <row r="53" spans="1:4">
      <c r="A53" s="4" t="s">
        <v>129</v>
      </c>
      <c r="B53" s="5" t="n">
        <v>0</v>
      </c>
      <c r="C53" s="5" t="n">
        <v>1250545</v>
      </c>
      <c r="D53" s="5" t="n">
        <v>0</v>
      </c>
    </row>
    <row r="54" spans="1:4">
      <c r="A54" s="4" t="s">
        <v>185</v>
      </c>
      <c r="B54" s="5" t="n">
        <v>29432</v>
      </c>
      <c r="C54" s="5" t="n">
        <v>0</v>
      </c>
      <c r="D54" s="5" t="n">
        <v>0</v>
      </c>
    </row>
    <row r="55" spans="1:4">
      <c r="A55" s="4" t="s">
        <v>186</v>
      </c>
      <c r="B55" s="5" t="n">
        <v>2280</v>
      </c>
      <c r="C55" s="5" t="n">
        <v>0</v>
      </c>
      <c r="D55" s="5" t="n">
        <v>0</v>
      </c>
    </row>
    <row r="56" spans="1:4">
      <c r="A56" s="4" t="s">
        <v>187</v>
      </c>
      <c r="B56" s="5" t="n">
        <v>1373</v>
      </c>
      <c r="C56" s="5" t="n">
        <v>0</v>
      </c>
      <c r="D56" s="5" t="n">
        <v>0</v>
      </c>
    </row>
    <row r="57" spans="1:4">
      <c r="A57" s="4" t="s">
        <v>188</v>
      </c>
      <c r="B57" s="5" t="n">
        <v>-581</v>
      </c>
      <c r="C57" s="5" t="n">
        <v>3771</v>
      </c>
      <c r="D57" s="5" t="n">
        <v>0</v>
      </c>
    </row>
    <row r="58" spans="1:4">
      <c r="A58" s="4" t="s">
        <v>189</v>
      </c>
      <c r="B58" s="5" t="n">
        <v>1453</v>
      </c>
      <c r="C58" s="5" t="n">
        <v>0</v>
      </c>
      <c r="D58" s="5" t="n">
        <v>0</v>
      </c>
    </row>
    <row r="59" spans="1:4">
      <c r="A59" s="4" t="s">
        <v>190</v>
      </c>
      <c r="B59" s="5" t="n">
        <v>7110</v>
      </c>
      <c r="C59" s="5" t="n">
        <v>0</v>
      </c>
      <c r="D59" s="5" t="n">
        <v>0</v>
      </c>
    </row>
    <row r="60" spans="1:4">
      <c r="A60" s="4" t="s">
        <v>191</v>
      </c>
      <c r="B60" s="7" t="n">
        <v>47861</v>
      </c>
      <c r="C60" s="7" t="n">
        <v>0</v>
      </c>
      <c r="D60" s="7"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79"/>
    <col customWidth="1" max="2" min="2" width="15"/>
    <col customWidth="1" max="3" min="3" width="15"/>
    <col customWidth="1" max="4" min="4" width="16"/>
    <col customWidth="1" max="5" min="5" width="14"/>
    <col customWidth="1" max="6" min="6" width="14"/>
  </cols>
  <sheetData>
    <row r="1" spans="1:6">
      <c r="A1" s="1" t="s">
        <v>695</v>
      </c>
      <c r="B1" s="2" t="s">
        <v>367</v>
      </c>
      <c r="C1" s="2" t="s">
        <v>368</v>
      </c>
      <c r="D1" s="2" t="s">
        <v>1</v>
      </c>
    </row>
    <row r="2" spans="1:6">
      <c r="B2" s="2" t="s">
        <v>30</v>
      </c>
      <c r="C2" s="2" t="s">
        <v>357</v>
      </c>
      <c r="D2" s="2" t="s">
        <v>2</v>
      </c>
      <c r="E2" s="2" t="s">
        <v>30</v>
      </c>
      <c r="F2" s="2" t="s">
        <v>77</v>
      </c>
    </row>
    <row r="3" spans="1:6">
      <c r="A3" s="3" t="s">
        <v>696</v>
      </c>
    </row>
    <row r="4" spans="1:6">
      <c r="A4" s="4" t="s">
        <v>697</v>
      </c>
      <c r="D4" s="7" t="n">
        <v>-43222</v>
      </c>
      <c r="E4" s="7" t="n">
        <v>-49528</v>
      </c>
      <c r="F4" s="7" t="n">
        <v>0</v>
      </c>
    </row>
    <row r="5" spans="1:6">
      <c r="A5" s="4" t="s">
        <v>698</v>
      </c>
      <c r="D5" s="5" t="n">
        <v>43175</v>
      </c>
      <c r="E5" s="5" t="n">
        <v>49561</v>
      </c>
      <c r="F5" s="5" t="n">
        <v>0</v>
      </c>
    </row>
    <row r="6" spans="1:6">
      <c r="A6" s="4" t="s">
        <v>699</v>
      </c>
      <c r="D6" s="5" t="n">
        <v>0</v>
      </c>
      <c r="E6" s="5" t="n">
        <v>0</v>
      </c>
      <c r="F6" s="5" t="n">
        <v>0</v>
      </c>
    </row>
    <row r="7" spans="1:6">
      <c r="A7" s="4" t="s">
        <v>700</v>
      </c>
      <c r="D7" s="5" t="n">
        <v>-11</v>
      </c>
      <c r="E7" s="5" t="n">
        <v>0</v>
      </c>
      <c r="F7" s="5" t="n">
        <v>0</v>
      </c>
    </row>
    <row r="8" spans="1:6">
      <c r="A8" s="4" t="s">
        <v>701</v>
      </c>
      <c r="D8" s="5" t="n">
        <v>-676</v>
      </c>
      <c r="E8" s="5" t="n">
        <v>-960</v>
      </c>
      <c r="F8" s="5" t="n">
        <v>0</v>
      </c>
    </row>
    <row r="9" spans="1:6">
      <c r="A9" s="4" t="s">
        <v>702</v>
      </c>
      <c r="D9" s="5" t="n">
        <v>59</v>
      </c>
      <c r="E9" s="5" t="n">
        <v>0</v>
      </c>
      <c r="F9" s="5" t="n">
        <v>0</v>
      </c>
    </row>
    <row r="10" spans="1:6">
      <c r="A10" s="4" t="s">
        <v>703</v>
      </c>
      <c r="D10" s="5" t="n">
        <v>0</v>
      </c>
      <c r="E10" s="5" t="n">
        <v>0</v>
      </c>
      <c r="F10" s="5" t="n">
        <v>0</v>
      </c>
    </row>
    <row r="11" spans="1:6">
      <c r="A11" s="4" t="s">
        <v>150</v>
      </c>
      <c r="D11" s="5" t="n">
        <v>41</v>
      </c>
      <c r="E11" s="5" t="n">
        <v>-11</v>
      </c>
      <c r="F11" s="5" t="n">
        <v>0</v>
      </c>
    </row>
    <row r="12" spans="1:6">
      <c r="A12" s="4" t="s">
        <v>694</v>
      </c>
      <c r="B12" s="7" t="n">
        <v>66</v>
      </c>
      <c r="C12" s="7" t="n">
        <v>-1004</v>
      </c>
      <c r="D12" s="7" t="n">
        <v>-752</v>
      </c>
      <c r="E12" s="7" t="n">
        <v>-938</v>
      </c>
      <c r="F12" s="7" t="n">
        <v>0</v>
      </c>
    </row>
    <row r="13" spans="1:6">
      <c r="A13" s="3" t="s">
        <v>704</v>
      </c>
    </row>
    <row r="14" spans="1:6">
      <c r="A14" s="4" t="s">
        <v>705</v>
      </c>
      <c r="D14" s="4" t="s">
        <v>706</v>
      </c>
      <c r="E14" s="4" t="s">
        <v>706</v>
      </c>
      <c r="F14" s="4" t="s">
        <v>707</v>
      </c>
    </row>
    <row r="15" spans="1:6">
      <c r="A15" s="4" t="s">
        <v>708</v>
      </c>
      <c r="D15" s="4" t="s">
        <v>709</v>
      </c>
      <c r="E15" s="4" t="s">
        <v>710</v>
      </c>
      <c r="F15" s="4" t="s">
        <v>707</v>
      </c>
    </row>
    <row r="16" spans="1:6">
      <c r="A16" s="4" t="s">
        <v>711</v>
      </c>
      <c r="D16" s="4" t="s">
        <v>707</v>
      </c>
      <c r="E16" s="4" t="s">
        <v>707</v>
      </c>
      <c r="F16" s="4" t="s">
        <v>707</v>
      </c>
    </row>
    <row r="17" spans="1:6">
      <c r="A17" s="4" t="s">
        <v>712</v>
      </c>
      <c r="D17" s="4" t="s">
        <v>713</v>
      </c>
      <c r="E17" s="4" t="s">
        <v>707</v>
      </c>
      <c r="F17" s="4" t="s">
        <v>707</v>
      </c>
    </row>
    <row r="18" spans="1:6">
      <c r="A18" s="4" t="s">
        <v>714</v>
      </c>
      <c r="D18" s="4" t="s">
        <v>715</v>
      </c>
      <c r="E18" s="4" t="s">
        <v>716</v>
      </c>
      <c r="F18" s="4" t="s">
        <v>707</v>
      </c>
    </row>
    <row r="19" spans="1:6">
      <c r="A19" s="4" t="s">
        <v>717</v>
      </c>
      <c r="D19" s="4" t="s">
        <v>718</v>
      </c>
      <c r="E19" s="4" t="s">
        <v>707</v>
      </c>
      <c r="F19" s="4" t="s">
        <v>707</v>
      </c>
    </row>
    <row r="20" spans="1:6">
      <c r="A20" s="4" t="s">
        <v>719</v>
      </c>
      <c r="D20" s="4" t="s">
        <v>707</v>
      </c>
      <c r="E20" s="4" t="s">
        <v>707</v>
      </c>
      <c r="F20" s="4" t="s">
        <v>707</v>
      </c>
    </row>
    <row r="21" spans="1:6">
      <c r="A21" s="4" t="s">
        <v>720</v>
      </c>
      <c r="D21" s="4" t="s">
        <v>721</v>
      </c>
      <c r="E21" s="4" t="s">
        <v>713</v>
      </c>
      <c r="F21" s="4" t="s">
        <v>707</v>
      </c>
    </row>
    <row r="22" spans="1:6">
      <c r="A22" s="4" t="s">
        <v>722</v>
      </c>
      <c r="D22" s="4" t="s">
        <v>723</v>
      </c>
      <c r="E22" s="4" t="s">
        <v>724</v>
      </c>
      <c r="F22" s="4" t="s">
        <v>707</v>
      </c>
    </row>
  </sheetData>
  <mergeCells count="2">
    <mergeCell ref="A1:A2"/>
    <mergeCell ref="D1:F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5</v>
      </c>
      <c r="B1" s="2" t="s">
        <v>2</v>
      </c>
      <c r="C1" s="2" t="s">
        <v>30</v>
      </c>
    </row>
    <row r="2" spans="1:3">
      <c r="A2" s="3" t="s">
        <v>225</v>
      </c>
    </row>
    <row r="3" spans="1:3">
      <c r="A3" s="4" t="s">
        <v>726</v>
      </c>
      <c r="B3" s="7" t="n">
        <v>-97</v>
      </c>
      <c r="C3" s="7" t="n">
        <v>-138</v>
      </c>
    </row>
    <row r="4" spans="1:3">
      <c r="A4" s="4" t="s">
        <v>727</v>
      </c>
      <c r="B4" s="5" t="n">
        <v>-1019</v>
      </c>
      <c r="C4" s="5" t="n">
        <v>-804</v>
      </c>
    </row>
    <row r="5" spans="1:3">
      <c r="A5" s="4" t="s">
        <v>728</v>
      </c>
      <c r="B5" s="5" t="n">
        <v>-736</v>
      </c>
      <c r="C5" s="5" t="n">
        <v>-947</v>
      </c>
    </row>
    <row r="6" spans="1:3">
      <c r="A6" s="4" t="s">
        <v>111</v>
      </c>
      <c r="B6" s="5" t="n">
        <v>-1852</v>
      </c>
      <c r="C6" s="5" t="n">
        <v>-1889</v>
      </c>
    </row>
    <row r="7" spans="1:3">
      <c r="A7" s="4" t="s">
        <v>729</v>
      </c>
      <c r="B7" s="5" t="n">
        <v>0</v>
      </c>
      <c r="C7" s="5" t="n">
        <v>0</v>
      </c>
    </row>
    <row r="8" spans="1:3">
      <c r="A8" s="4" t="s">
        <v>730</v>
      </c>
      <c r="B8" s="7" t="n">
        <v>-1852</v>
      </c>
      <c r="C8" s="7" t="n">
        <v>-188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48"/>
    <col customWidth="1" max="3" min="3" width="27"/>
  </cols>
  <sheetData>
    <row r="1" spans="1:3">
      <c r="A1" s="1" t="s">
        <v>731</v>
      </c>
      <c r="B1" s="2" t="s">
        <v>1</v>
      </c>
    </row>
    <row r="2" spans="1:3">
      <c r="B2" s="2" t="s">
        <v>732</v>
      </c>
      <c r="C2" s="2" t="s">
        <v>733</v>
      </c>
    </row>
    <row r="3" spans="1:3">
      <c r="A3" s="3" t="s">
        <v>734</v>
      </c>
    </row>
    <row r="4" spans="1:3">
      <c r="A4" s="4" t="s">
        <v>735</v>
      </c>
      <c r="B4" s="5" t="n">
        <v>3</v>
      </c>
    </row>
    <row r="5" spans="1:3">
      <c r="A5" s="4" t="s">
        <v>736</v>
      </c>
      <c r="C5" s="7" t="n">
        <v>1000</v>
      </c>
    </row>
    <row r="6" spans="1:3">
      <c r="A6" s="4" t="s">
        <v>737</v>
      </c>
      <c r="C6" s="5" t="n">
        <v>500</v>
      </c>
    </row>
    <row r="7" spans="1:3">
      <c r="A7" s="4" t="s">
        <v>738</v>
      </c>
      <c r="C7" s="5" t="n">
        <v>2200</v>
      </c>
    </row>
    <row r="8" spans="1:3">
      <c r="A8" s="4" t="s">
        <v>739</v>
      </c>
      <c r="B8" s="4" t="s">
        <v>610</v>
      </c>
    </row>
    <row r="9" spans="1:3">
      <c r="A9" s="4" t="s">
        <v>740</v>
      </c>
      <c r="B9" s="4" t="s">
        <v>741</v>
      </c>
    </row>
    <row r="10" spans="1:3">
      <c r="A10" s="4" t="s">
        <v>742</v>
      </c>
      <c r="B10" s="7" t="n">
        <v>100</v>
      </c>
      <c r="C10" s="7" t="n">
        <v>100</v>
      </c>
    </row>
    <row r="11" spans="1:3">
      <c r="A11" s="4" t="s">
        <v>743</v>
      </c>
    </row>
    <row r="12" spans="1:3">
      <c r="A12" s="3" t="s">
        <v>734</v>
      </c>
    </row>
    <row r="13" spans="1:3">
      <c r="A13" s="4" t="s">
        <v>744</v>
      </c>
      <c r="B13" s="5" t="n">
        <v>7000000</v>
      </c>
    </row>
    <row r="14" spans="1:3">
      <c r="A14" s="4" t="s">
        <v>745</v>
      </c>
    </row>
    <row r="15" spans="1:3">
      <c r="A15" s="3" t="s">
        <v>734</v>
      </c>
    </row>
    <row r="16" spans="1:3">
      <c r="A16" s="4" t="s">
        <v>746</v>
      </c>
      <c r="B16" s="5" t="n">
        <v>134416</v>
      </c>
      <c r="C16" s="5" t="n">
        <v>190471</v>
      </c>
    </row>
    <row r="17" spans="1:3">
      <c r="A17" s="4" t="s">
        <v>747</v>
      </c>
      <c r="B17" s="7" t="n">
        <v>4700</v>
      </c>
      <c r="C17" s="7" t="n">
        <v>7000</v>
      </c>
    </row>
    <row r="18" spans="1:3">
      <c r="A18" s="4" t="s">
        <v>748</v>
      </c>
      <c r="B18" s="4" t="s">
        <v>749</v>
      </c>
      <c r="C18" s="4" t="s">
        <v>750</v>
      </c>
    </row>
    <row r="19" spans="1:3">
      <c r="A19" s="4" t="s">
        <v>751</v>
      </c>
    </row>
    <row r="20" spans="1:3">
      <c r="A20" s="3" t="s">
        <v>734</v>
      </c>
    </row>
    <row r="21" spans="1:3">
      <c r="A21" s="4" t="s">
        <v>752</v>
      </c>
      <c r="B21" s="5" t="n">
        <v>496859</v>
      </c>
    </row>
    <row r="22" spans="1:3">
      <c r="A22" s="4" t="s">
        <v>753</v>
      </c>
      <c r="C22" s="4" t="s">
        <v>754</v>
      </c>
    </row>
    <row r="23" spans="1:3">
      <c r="A23" s="4" t="s">
        <v>755</v>
      </c>
      <c r="B23" s="4" t="s">
        <v>756</v>
      </c>
    </row>
    <row r="24" spans="1:3">
      <c r="A24" s="4" t="s">
        <v>747</v>
      </c>
      <c r="B24" s="7" t="n">
        <v>600</v>
      </c>
      <c r="C24" s="7" t="n">
        <v>700</v>
      </c>
    </row>
    <row r="25" spans="1:3">
      <c r="A25" s="4" t="s">
        <v>748</v>
      </c>
      <c r="B25" s="4" t="s">
        <v>757</v>
      </c>
      <c r="C25" s="4" t="s">
        <v>758</v>
      </c>
    </row>
    <row r="26" spans="1:3">
      <c r="A26" s="4" t="s">
        <v>759</v>
      </c>
      <c r="B26" s="5" t="n">
        <v>988177</v>
      </c>
      <c r="C26" s="5" t="n">
        <v>646158</v>
      </c>
    </row>
    <row r="27" spans="1:3">
      <c r="A27" s="4" t="s">
        <v>760</v>
      </c>
      <c r="B27" s="4" t="s">
        <v>761</v>
      </c>
      <c r="C27" s="4" t="s">
        <v>762</v>
      </c>
    </row>
    <row r="28" spans="1:3">
      <c r="A28" s="4" t="s">
        <v>763</v>
      </c>
      <c r="B28" s="8" t="n">
        <v>31.3</v>
      </c>
    </row>
    <row r="29" spans="1:3">
      <c r="A29" s="4" t="s">
        <v>764</v>
      </c>
      <c r="B29" s="7" t="n">
        <v>10</v>
      </c>
      <c r="C29" s="7" t="n">
        <v>700</v>
      </c>
    </row>
    <row r="30" spans="1:3">
      <c r="A30" s="4" t="s">
        <v>765</v>
      </c>
      <c r="B30" s="7" t="n">
        <v>20</v>
      </c>
    </row>
    <row r="31" spans="1:3">
      <c r="A31" s="4" t="s">
        <v>766</v>
      </c>
    </row>
    <row r="32" spans="1:3">
      <c r="A32" s="3" t="s">
        <v>734</v>
      </c>
    </row>
    <row r="33" spans="1:3">
      <c r="A33" s="4" t="s">
        <v>746</v>
      </c>
      <c r="B33" s="5" t="n">
        <v>41626</v>
      </c>
      <c r="C33" s="5" t="n">
        <v>0</v>
      </c>
    </row>
    <row r="34" spans="1:3">
      <c r="A34" s="4" t="s">
        <v>747</v>
      </c>
      <c r="B34" s="7" t="n">
        <v>600</v>
      </c>
    </row>
    <row r="35" spans="1:3">
      <c r="A35" s="4" t="s">
        <v>748</v>
      </c>
      <c r="B35" s="4" t="s">
        <v>767</v>
      </c>
    </row>
    <row r="36" spans="1:3">
      <c r="A36" s="4" t="s">
        <v>768</v>
      </c>
    </row>
    <row r="37" spans="1:3">
      <c r="A37" s="3" t="s">
        <v>734</v>
      </c>
    </row>
    <row r="38" spans="1:3">
      <c r="A38" s="4" t="s">
        <v>769</v>
      </c>
      <c r="C38" s="7" t="n">
        <v>1400</v>
      </c>
    </row>
    <row r="39" spans="1:3">
      <c r="A39" s="4" t="s">
        <v>770</v>
      </c>
    </row>
    <row r="40" spans="1:3">
      <c r="A40" s="3" t="s">
        <v>734</v>
      </c>
    </row>
    <row r="41" spans="1:3">
      <c r="A41" s="4" t="s">
        <v>771</v>
      </c>
      <c r="B41" s="7" t="n">
        <v>6000</v>
      </c>
      <c r="C41" s="7" t="n">
        <v>6500</v>
      </c>
    </row>
    <row r="42" spans="1:3">
      <c r="A42" s="4" t="s">
        <v>772</v>
      </c>
    </row>
    <row r="43" spans="1:3">
      <c r="A43" s="3" t="s">
        <v>734</v>
      </c>
    </row>
    <row r="44" spans="1:3">
      <c r="A44" s="4" t="s">
        <v>773</v>
      </c>
      <c r="B44" s="4" t="s">
        <v>774</v>
      </c>
      <c r="C44" s="4" t="s">
        <v>775</v>
      </c>
    </row>
    <row r="45" spans="1:3">
      <c r="A45" s="4" t="s">
        <v>755</v>
      </c>
      <c r="C45" s="4" t="s">
        <v>756</v>
      </c>
    </row>
    <row r="46" spans="1:3">
      <c r="A46" s="4" t="s">
        <v>776</v>
      </c>
      <c r="B46" s="4" t="s">
        <v>777</v>
      </c>
      <c r="C46" s="4" t="s">
        <v>778</v>
      </c>
    </row>
    <row r="47" spans="1:3">
      <c r="A47" s="4" t="s">
        <v>779</v>
      </c>
    </row>
    <row r="48" spans="1:3">
      <c r="A48" s="3" t="s">
        <v>734</v>
      </c>
    </row>
    <row r="49" spans="1:3">
      <c r="A49" s="4" t="s">
        <v>773</v>
      </c>
      <c r="B49" s="4" t="s">
        <v>780</v>
      </c>
      <c r="C49" s="4" t="s">
        <v>781</v>
      </c>
    </row>
    <row r="50" spans="1:3">
      <c r="A50" s="4" t="s">
        <v>755</v>
      </c>
      <c r="C50" s="4" t="s">
        <v>782</v>
      </c>
    </row>
    <row r="51" spans="1:3">
      <c r="A51" s="4" t="s">
        <v>776</v>
      </c>
      <c r="B51" s="4" t="s">
        <v>783</v>
      </c>
      <c r="C51" s="4" t="s">
        <v>784</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5</v>
      </c>
      <c r="B1" s="2" t="s">
        <v>1</v>
      </c>
    </row>
    <row r="2" spans="1:3">
      <c r="B2" s="2" t="s">
        <v>2</v>
      </c>
      <c r="C2" s="2" t="s">
        <v>30</v>
      </c>
    </row>
    <row r="3" spans="1:3">
      <c r="A3" s="4" t="s">
        <v>745</v>
      </c>
    </row>
    <row r="4" spans="1:3">
      <c r="A4" s="3" t="s">
        <v>786</v>
      </c>
    </row>
    <row r="5" spans="1:3">
      <c r="A5" s="4" t="s">
        <v>787</v>
      </c>
      <c r="B5" s="5" t="n">
        <v>315654</v>
      </c>
      <c r="C5" s="5" t="n">
        <v>0</v>
      </c>
    </row>
    <row r="6" spans="1:3">
      <c r="A6" s="4" t="s">
        <v>788</v>
      </c>
      <c r="C6" s="5" t="n">
        <v>125183</v>
      </c>
    </row>
    <row r="7" spans="1:3">
      <c r="A7" s="4" t="s">
        <v>789</v>
      </c>
      <c r="B7" s="5" t="n">
        <v>134416</v>
      </c>
      <c r="C7" s="5" t="n">
        <v>190471</v>
      </c>
    </row>
    <row r="8" spans="1:3">
      <c r="A8" s="4" t="s">
        <v>790</v>
      </c>
      <c r="B8" s="5" t="n">
        <v>-106177</v>
      </c>
    </row>
    <row r="9" spans="1:3">
      <c r="A9" s="4" t="s">
        <v>791</v>
      </c>
      <c r="B9" s="5" t="n">
        <v>-3607</v>
      </c>
    </row>
    <row r="10" spans="1:3">
      <c r="A10" s="4" t="s">
        <v>792</v>
      </c>
      <c r="B10" s="5" t="n">
        <v>340286</v>
      </c>
      <c r="C10" s="5" t="n">
        <v>315654</v>
      </c>
    </row>
    <row r="11" spans="1:3">
      <c r="A11" s="3" t="s">
        <v>793</v>
      </c>
    </row>
    <row r="12" spans="1:3">
      <c r="A12" s="4" t="s">
        <v>794</v>
      </c>
      <c r="B12" s="8" t="n">
        <v>27.26</v>
      </c>
      <c r="C12" s="7" t="n">
        <v>0</v>
      </c>
    </row>
    <row r="13" spans="1:3">
      <c r="A13" s="4" t="s">
        <v>795</v>
      </c>
      <c r="C13" s="9" t="n">
        <v>16.98</v>
      </c>
    </row>
    <row r="14" spans="1:3">
      <c r="A14" s="4" t="s">
        <v>796</v>
      </c>
      <c r="B14" s="9" t="n">
        <v>29.13</v>
      </c>
      <c r="C14" s="9" t="n">
        <v>34.01</v>
      </c>
    </row>
    <row r="15" spans="1:3">
      <c r="A15" s="4" t="s">
        <v>797</v>
      </c>
      <c r="B15" s="9" t="n">
        <v>24.71</v>
      </c>
    </row>
    <row r="16" spans="1:3">
      <c r="A16" s="4" t="s">
        <v>798</v>
      </c>
      <c r="B16" s="9" t="n">
        <v>32.32</v>
      </c>
    </row>
    <row r="17" spans="1:3">
      <c r="A17" s="4" t="s">
        <v>799</v>
      </c>
      <c r="B17" s="8" t="n">
        <v>31.3</v>
      </c>
      <c r="C17" s="8" t="n">
        <v>27.26</v>
      </c>
    </row>
    <row r="18" spans="1:3">
      <c r="A18" s="4" t="s">
        <v>766</v>
      </c>
    </row>
    <row r="19" spans="1:3">
      <c r="A19" s="3" t="s">
        <v>786</v>
      </c>
    </row>
    <row r="20" spans="1:3">
      <c r="A20" s="4" t="s">
        <v>787</v>
      </c>
      <c r="B20" s="5" t="n">
        <v>0</v>
      </c>
    </row>
    <row r="21" spans="1:3">
      <c r="A21" s="4" t="s">
        <v>789</v>
      </c>
      <c r="B21" s="5" t="n">
        <v>41626</v>
      </c>
      <c r="C21" s="5" t="n">
        <v>0</v>
      </c>
    </row>
    <row r="22" spans="1:3">
      <c r="A22" s="4" t="s">
        <v>792</v>
      </c>
      <c r="B22" s="5" t="n">
        <v>41626</v>
      </c>
      <c r="C22" s="5" t="n">
        <v>0</v>
      </c>
    </row>
    <row r="23" spans="1:3">
      <c r="A23" s="3" t="s">
        <v>793</v>
      </c>
    </row>
    <row r="24" spans="1:3">
      <c r="A24" s="4" t="s">
        <v>794</v>
      </c>
      <c r="B24" s="7" t="n">
        <v>0</v>
      </c>
    </row>
    <row r="25" spans="1:3">
      <c r="A25" s="4" t="s">
        <v>796</v>
      </c>
      <c r="B25" s="5" t="n">
        <v>20200</v>
      </c>
    </row>
    <row r="26" spans="1:3">
      <c r="A26" s="4" t="s">
        <v>799</v>
      </c>
      <c r="B26" s="7" t="n">
        <v>20200</v>
      </c>
      <c r="C26" s="7" t="n">
        <v>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0</v>
      </c>
      <c r="B1" s="2" t="s">
        <v>1</v>
      </c>
    </row>
    <row r="2" spans="1:3">
      <c r="B2" s="2" t="s">
        <v>2</v>
      </c>
      <c r="C2" s="2" t="s">
        <v>30</v>
      </c>
    </row>
    <row r="3" spans="1:3">
      <c r="A3" s="3" t="s">
        <v>801</v>
      </c>
    </row>
    <row r="4" spans="1:3">
      <c r="A4" s="4" t="s">
        <v>802</v>
      </c>
      <c r="B4" s="5" t="n">
        <v>1047501</v>
      </c>
      <c r="C4" s="5" t="n">
        <v>0</v>
      </c>
    </row>
    <row r="5" spans="1:3">
      <c r="A5" s="4" t="s">
        <v>803</v>
      </c>
      <c r="C5" s="5" t="n">
        <v>1047501</v>
      </c>
    </row>
    <row r="6" spans="1:3">
      <c r="A6" s="4" t="s">
        <v>804</v>
      </c>
      <c r="B6" s="5" t="n">
        <v>496859</v>
      </c>
    </row>
    <row r="7" spans="1:3">
      <c r="A7" s="4" t="s">
        <v>805</v>
      </c>
      <c r="B7" s="5" t="n">
        <v>-1023</v>
      </c>
    </row>
    <row r="8" spans="1:3">
      <c r="A8" s="4" t="s">
        <v>806</v>
      </c>
      <c r="B8" s="5" t="n">
        <v>1543337</v>
      </c>
      <c r="C8" s="5" t="n">
        <v>1047501</v>
      </c>
    </row>
    <row r="9" spans="1:3">
      <c r="A9" s="3" t="s">
        <v>807</v>
      </c>
    </row>
    <row r="10" spans="1:3">
      <c r="A10" s="4" t="s">
        <v>808</v>
      </c>
      <c r="B10" s="8" t="n">
        <v>32.01</v>
      </c>
      <c r="C10" s="7" t="n">
        <v>0</v>
      </c>
    </row>
    <row r="11" spans="1:3">
      <c r="A11" s="4" t="s">
        <v>809</v>
      </c>
      <c r="C11" s="9" t="n">
        <v>32.01</v>
      </c>
    </row>
    <row r="12" spans="1:3">
      <c r="A12" s="4" t="s">
        <v>810</v>
      </c>
      <c r="B12" s="9" t="n">
        <v>29.94</v>
      </c>
    </row>
    <row r="13" spans="1:3">
      <c r="A13" s="4" t="s">
        <v>811</v>
      </c>
      <c r="B13" s="9" t="n">
        <v>20.41</v>
      </c>
    </row>
    <row r="14" spans="1:3">
      <c r="A14" s="4" t="s">
        <v>812</v>
      </c>
      <c r="B14" s="8" t="n">
        <v>28.74</v>
      </c>
      <c r="C14" s="8" t="n">
        <v>32.01</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9"/>
    <col customWidth="1" max="2" min="2" width="17"/>
    <col customWidth="1" max="3" min="3" width="25"/>
  </cols>
  <sheetData>
    <row r="1" spans="1:3">
      <c r="A1" s="1" t="s">
        <v>813</v>
      </c>
      <c r="B1" s="2" t="s">
        <v>1</v>
      </c>
    </row>
    <row r="2" spans="1:3">
      <c r="B2" s="2" t="s">
        <v>2</v>
      </c>
      <c r="C2" s="2" t="s">
        <v>30</v>
      </c>
    </row>
    <row r="3" spans="1:3">
      <c r="A3" s="4" t="s">
        <v>814</v>
      </c>
    </row>
    <row r="4" spans="1:3">
      <c r="A4" s="3" t="s">
        <v>734</v>
      </c>
    </row>
    <row r="5" spans="1:3">
      <c r="A5" s="4" t="s">
        <v>815</v>
      </c>
      <c r="B5" s="7" t="n">
        <v>20200</v>
      </c>
    </row>
    <row r="6" spans="1:3">
      <c r="A6" s="4" t="s">
        <v>755</v>
      </c>
      <c r="B6" s="4" t="s">
        <v>816</v>
      </c>
    </row>
    <row r="7" spans="1:3">
      <c r="A7" s="4" t="s">
        <v>773</v>
      </c>
      <c r="B7" s="4" t="s">
        <v>817</v>
      </c>
    </row>
    <row r="8" spans="1:3">
      <c r="A8" s="4" t="s">
        <v>751</v>
      </c>
    </row>
    <row r="9" spans="1:3">
      <c r="A9" s="3" t="s">
        <v>734</v>
      </c>
    </row>
    <row r="10" spans="1:3">
      <c r="A10" s="4" t="s">
        <v>755</v>
      </c>
      <c r="B10" s="4" t="s">
        <v>756</v>
      </c>
    </row>
    <row r="11" spans="1:3">
      <c r="A11" s="4" t="s">
        <v>772</v>
      </c>
    </row>
    <row r="12" spans="1:3">
      <c r="A12" s="3" t="s">
        <v>734</v>
      </c>
    </row>
    <row r="13" spans="1:3">
      <c r="A13" s="4" t="s">
        <v>815</v>
      </c>
      <c r="B13" s="7" t="n">
        <v>2550</v>
      </c>
    </row>
    <row r="14" spans="1:3">
      <c r="A14" s="4" t="s">
        <v>776</v>
      </c>
      <c r="B14" s="4" t="s">
        <v>777</v>
      </c>
      <c r="C14" s="4" t="s">
        <v>778</v>
      </c>
    </row>
    <row r="15" spans="1:3">
      <c r="A15" s="4" t="s">
        <v>755</v>
      </c>
      <c r="C15" s="4" t="s">
        <v>756</v>
      </c>
    </row>
    <row r="16" spans="1:3">
      <c r="A16" s="4" t="s">
        <v>773</v>
      </c>
      <c r="B16" s="4" t="s">
        <v>774</v>
      </c>
      <c r="C16" s="4" t="s">
        <v>775</v>
      </c>
    </row>
    <row r="17" spans="1:3">
      <c r="A17" s="4" t="s">
        <v>779</v>
      </c>
    </row>
    <row r="18" spans="1:3">
      <c r="A18" s="3" t="s">
        <v>734</v>
      </c>
    </row>
    <row r="19" spans="1:3">
      <c r="A19" s="4" t="s">
        <v>815</v>
      </c>
      <c r="B19" s="7" t="n">
        <v>2520</v>
      </c>
    </row>
    <row r="20" spans="1:3">
      <c r="A20" s="4" t="s">
        <v>776</v>
      </c>
      <c r="B20" s="4" t="s">
        <v>783</v>
      </c>
      <c r="C20" s="4" t="s">
        <v>784</v>
      </c>
    </row>
    <row r="21" spans="1:3">
      <c r="A21" s="4" t="s">
        <v>755</v>
      </c>
      <c r="C21" s="4" t="s">
        <v>782</v>
      </c>
    </row>
    <row r="22" spans="1:3">
      <c r="A22" s="4" t="s">
        <v>773</v>
      </c>
      <c r="B22" s="4" t="s">
        <v>780</v>
      </c>
      <c r="C22" s="4" t="s">
        <v>781</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8</v>
      </c>
      <c r="B1" s="2" t="s">
        <v>1</v>
      </c>
    </row>
    <row r="2" spans="1:4">
      <c r="B2" s="2" t="s">
        <v>2</v>
      </c>
      <c r="C2" s="2" t="s">
        <v>30</v>
      </c>
      <c r="D2" s="2" t="s">
        <v>77</v>
      </c>
    </row>
    <row r="3" spans="1:4">
      <c r="A3" s="3" t="s">
        <v>819</v>
      </c>
    </row>
    <row r="4" spans="1:4">
      <c r="A4" s="4" t="s">
        <v>820</v>
      </c>
      <c r="B4" s="5" t="n">
        <v>36</v>
      </c>
    </row>
    <row r="5" spans="1:4">
      <c r="A5" s="4" t="s">
        <v>821</v>
      </c>
    </row>
    <row r="6" spans="1:4">
      <c r="A6" s="3" t="s">
        <v>819</v>
      </c>
    </row>
    <row r="7" spans="1:4">
      <c r="A7" s="4" t="s">
        <v>822</v>
      </c>
      <c r="B7" s="5" t="n">
        <v>1</v>
      </c>
    </row>
    <row r="8" spans="1:4">
      <c r="A8" s="4" t="s">
        <v>823</v>
      </c>
    </row>
    <row r="9" spans="1:4">
      <c r="A9" s="3" t="s">
        <v>819</v>
      </c>
    </row>
    <row r="10" spans="1:4">
      <c r="A10" s="4" t="s">
        <v>824</v>
      </c>
      <c r="B10" s="4" t="s">
        <v>825</v>
      </c>
    </row>
    <row r="11" spans="1:4">
      <c r="A11" s="4" t="s">
        <v>826</v>
      </c>
    </row>
    <row r="12" spans="1:4">
      <c r="A12" s="3" t="s">
        <v>819</v>
      </c>
    </row>
    <row r="13" spans="1:4">
      <c r="A13" s="4" t="s">
        <v>824</v>
      </c>
      <c r="B13" s="4" t="s">
        <v>827</v>
      </c>
      <c r="C13" s="4" t="s">
        <v>828</v>
      </c>
      <c r="D13" s="4" t="s">
        <v>621</v>
      </c>
    </row>
    <row r="14" spans="1:4">
      <c r="A14" s="4" t="s">
        <v>829</v>
      </c>
    </row>
    <row r="15" spans="1:4">
      <c r="A15" s="3" t="s">
        <v>819</v>
      </c>
    </row>
    <row r="16" spans="1:4">
      <c r="A16" s="4" t="s">
        <v>824</v>
      </c>
      <c r="B16" s="4" t="s">
        <v>830</v>
      </c>
    </row>
    <row r="17" spans="1:4">
      <c r="A17" s="4" t="s">
        <v>831</v>
      </c>
    </row>
    <row r="18" spans="1:4">
      <c r="A18" s="3" t="s">
        <v>819</v>
      </c>
    </row>
    <row r="19" spans="1:4">
      <c r="A19" s="4" t="s">
        <v>824</v>
      </c>
      <c r="B19" s="4" t="s">
        <v>830</v>
      </c>
      <c r="C19" s="4" t="s">
        <v>832</v>
      </c>
      <c r="D19" s="4" t="s">
        <v>833</v>
      </c>
    </row>
    <row r="20" spans="1:4">
      <c r="A20" s="4" t="s">
        <v>834</v>
      </c>
    </row>
    <row r="21" spans="1:4">
      <c r="A21" s="3" t="s">
        <v>819</v>
      </c>
    </row>
    <row r="22" spans="1:4">
      <c r="A22" s="4" t="s">
        <v>824</v>
      </c>
      <c r="B22" s="4" t="s">
        <v>835</v>
      </c>
      <c r="C22" s="4" t="s">
        <v>836</v>
      </c>
      <c r="D22" s="4" t="s">
        <v>837</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38</v>
      </c>
      <c r="B1" s="2" t="s">
        <v>367</v>
      </c>
      <c r="C1" s="2" t="s">
        <v>1</v>
      </c>
    </row>
    <row r="2" spans="1:5">
      <c r="B2" s="2" t="s">
        <v>30</v>
      </c>
      <c r="C2" s="2" t="s">
        <v>2</v>
      </c>
      <c r="D2" s="2" t="s">
        <v>30</v>
      </c>
      <c r="E2" s="2" t="s">
        <v>77</v>
      </c>
    </row>
    <row r="3" spans="1:5">
      <c r="A3" s="3" t="s">
        <v>839</v>
      </c>
    </row>
    <row r="4" spans="1:5">
      <c r="A4" s="4" t="s">
        <v>99</v>
      </c>
      <c r="B4" s="7" t="n">
        <v>45470</v>
      </c>
      <c r="C4" s="7" t="n">
        <v>122743</v>
      </c>
      <c r="D4" s="7" t="n">
        <v>143166</v>
      </c>
      <c r="E4" s="7" t="n">
        <v>157595</v>
      </c>
    </row>
    <row r="5" spans="1:5">
      <c r="A5" s="4" t="s">
        <v>840</v>
      </c>
      <c r="C5" s="5" t="n">
        <v>-736</v>
      </c>
      <c r="D5" s="5" t="n">
        <v>-333</v>
      </c>
      <c r="E5" s="5" t="n">
        <v>0</v>
      </c>
    </row>
    <row r="6" spans="1:5">
      <c r="A6" s="4" t="s">
        <v>841</v>
      </c>
      <c r="C6" s="7" t="n">
        <v>122007</v>
      </c>
      <c r="D6" s="7" t="n">
        <v>142833</v>
      </c>
      <c r="E6" s="7" t="n">
        <v>157595</v>
      </c>
    </row>
    <row r="7" spans="1:5">
      <c r="A7" s="3" t="s">
        <v>842</v>
      </c>
    </row>
    <row r="8" spans="1:5">
      <c r="A8" s="4" t="s">
        <v>843</v>
      </c>
      <c r="C8" s="5" t="n">
        <v>83592</v>
      </c>
      <c r="D8" s="5" t="n">
        <v>83488</v>
      </c>
      <c r="E8" s="5" t="n">
        <v>83488</v>
      </c>
    </row>
    <row r="9" spans="1:5">
      <c r="A9" s="3" t="s">
        <v>844</v>
      </c>
    </row>
    <row r="10" spans="1:5">
      <c r="A10" s="4" t="s">
        <v>845</v>
      </c>
      <c r="C10" s="5" t="n">
        <v>1</v>
      </c>
      <c r="D10" s="5" t="n">
        <v>45</v>
      </c>
      <c r="E10" s="5" t="n">
        <v>82</v>
      </c>
    </row>
    <row r="11" spans="1:5">
      <c r="A11" s="4" t="s">
        <v>846</v>
      </c>
      <c r="C11" s="5" t="n">
        <v>96</v>
      </c>
      <c r="D11" s="5" t="n">
        <v>74</v>
      </c>
      <c r="E11" s="5" t="n">
        <v>88</v>
      </c>
    </row>
    <row r="12" spans="1:5">
      <c r="A12" s="4" t="s">
        <v>847</v>
      </c>
      <c r="C12" s="5" t="n">
        <v>83689</v>
      </c>
      <c r="D12" s="5" t="n">
        <v>83607</v>
      </c>
      <c r="E12" s="5" t="n">
        <v>83658</v>
      </c>
    </row>
    <row r="13" spans="1:5">
      <c r="A13" s="3" t="s">
        <v>848</v>
      </c>
    </row>
    <row r="14" spans="1:5">
      <c r="A14" s="4" t="s">
        <v>849</v>
      </c>
      <c r="C14" s="8" t="n">
        <v>1.46</v>
      </c>
      <c r="D14" s="8" t="n">
        <v>1.71</v>
      </c>
      <c r="E14" s="8" t="n">
        <v>1.89</v>
      </c>
    </row>
    <row r="15" spans="1:5">
      <c r="A15" s="3" t="s">
        <v>850</v>
      </c>
    </row>
    <row r="16" spans="1:5">
      <c r="A16" s="4" t="s">
        <v>849</v>
      </c>
      <c r="C16" s="8" t="n">
        <v>1.46</v>
      </c>
      <c r="D16" s="8" t="n">
        <v>1.71</v>
      </c>
      <c r="E16" s="8" t="n">
        <v>1.88</v>
      </c>
    </row>
  </sheetData>
  <mergeCells count="2">
    <mergeCell ref="A1:A2"/>
    <mergeCell ref="C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4"/>
    <col customWidth="1" max="5" min="5" width="24"/>
    <col customWidth="1" max="6" min="6" width="14"/>
  </cols>
  <sheetData>
    <row r="1" spans="1:6">
      <c r="A1" s="1" t="s">
        <v>851</v>
      </c>
      <c r="B1" s="2" t="s">
        <v>407</v>
      </c>
      <c r="C1" s="2" t="s">
        <v>409</v>
      </c>
      <c r="D1" s="2" t="s">
        <v>679</v>
      </c>
      <c r="E1" s="2" t="s">
        <v>852</v>
      </c>
      <c r="F1" s="2" t="s">
        <v>357</v>
      </c>
    </row>
    <row r="2" spans="1:6">
      <c r="A2" s="3" t="s">
        <v>299</v>
      </c>
    </row>
    <row r="3" spans="1:6">
      <c r="A3" s="4" t="s">
        <v>359</v>
      </c>
      <c r="F3" s="9" t="n">
        <v>0.25</v>
      </c>
    </row>
    <row r="4" spans="1:6">
      <c r="A4" s="4" t="s">
        <v>853</v>
      </c>
      <c r="D4" s="8" t="n">
        <v>2.28</v>
      </c>
      <c r="E4" s="8" t="n">
        <v>1.14</v>
      </c>
    </row>
    <row r="5" spans="1:6">
      <c r="A5" s="4" t="s">
        <v>854</v>
      </c>
      <c r="D5" s="4" t="s">
        <v>610</v>
      </c>
    </row>
    <row r="6" spans="1:6">
      <c r="A6" s="4" t="s">
        <v>855</v>
      </c>
    </row>
    <row r="7" spans="1:6">
      <c r="A7" s="3" t="s">
        <v>299</v>
      </c>
    </row>
    <row r="8" spans="1:6">
      <c r="A8" s="4" t="s">
        <v>447</v>
      </c>
      <c r="B8" s="5" t="n">
        <v>339602</v>
      </c>
      <c r="C8" s="5" t="n">
        <v>56377</v>
      </c>
    </row>
    <row r="9" spans="1:6">
      <c r="A9" s="4" t="s">
        <v>448</v>
      </c>
      <c r="B9" s="4" t="s">
        <v>449</v>
      </c>
    </row>
    <row r="10" spans="1:6">
      <c r="A10" s="4" t="s">
        <v>450</v>
      </c>
      <c r="B10" s="4" t="s">
        <v>451</v>
      </c>
    </row>
    <row r="11" spans="1:6">
      <c r="A11" s="4" t="s">
        <v>856</v>
      </c>
      <c r="B11" s="6" t="n">
        <v>11.5</v>
      </c>
      <c r="C11" s="6" t="n">
        <v>1.4</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14"/>
  </cols>
  <sheetData>
    <row r="1" spans="1:2">
      <c r="A1" s="1" t="s">
        <v>857</v>
      </c>
      <c r="B1" s="2" t="s">
        <v>2</v>
      </c>
    </row>
    <row r="2" spans="1:2">
      <c r="A2" s="3" t="s">
        <v>858</v>
      </c>
    </row>
    <row r="3" spans="1:2">
      <c r="A3" s="4" t="s">
        <v>859</v>
      </c>
      <c r="B3" s="4" t="s">
        <v>610</v>
      </c>
    </row>
    <row r="4" spans="1:2">
      <c r="A4" s="4" t="s">
        <v>860</v>
      </c>
    </row>
    <row r="5" spans="1:2">
      <c r="A5" s="3" t="s">
        <v>858</v>
      </c>
    </row>
    <row r="6" spans="1:2">
      <c r="A6" s="4" t="s">
        <v>859</v>
      </c>
      <c r="B6" s="4" t="s">
        <v>861</v>
      </c>
    </row>
    <row r="7" spans="1:2">
      <c r="A7" s="4" t="s">
        <v>862</v>
      </c>
    </row>
    <row r="8" spans="1:2">
      <c r="A8" s="3" t="s">
        <v>858</v>
      </c>
    </row>
    <row r="9" spans="1:2">
      <c r="A9" s="4" t="s">
        <v>859</v>
      </c>
      <c r="B9" s="4" t="s">
        <v>86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R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5"/>
    <col customWidth="1" max="15" min="15" width="15"/>
    <col customWidth="1" max="16" min="16" width="16"/>
    <col customWidth="1" max="17" min="17" width="14"/>
    <col customWidth="1" max="18" min="18" width="14"/>
  </cols>
  <sheetData>
    <row r="1" spans="1:18">
      <c r="A1" s="1" t="s">
        <v>864</v>
      </c>
      <c r="B1" s="2" t="s">
        <v>366</v>
      </c>
      <c r="N1" s="2" t="s">
        <v>367</v>
      </c>
      <c r="O1" s="2" t="s">
        <v>368</v>
      </c>
      <c r="P1" s="2" t="s">
        <v>1</v>
      </c>
    </row>
    <row r="2" spans="1:18">
      <c r="B2" s="2" t="s">
        <v>2</v>
      </c>
      <c r="C2" s="2" t="s">
        <v>369</v>
      </c>
      <c r="D2" s="2" t="s">
        <v>4</v>
      </c>
      <c r="E2" s="2" t="s">
        <v>370</v>
      </c>
      <c r="F2" s="2" t="s">
        <v>30</v>
      </c>
      <c r="G2" s="2" t="s">
        <v>371</v>
      </c>
      <c r="H2" s="2" t="s">
        <v>372</v>
      </c>
      <c r="I2" s="2" t="s">
        <v>373</v>
      </c>
      <c r="J2" s="2" t="s">
        <v>77</v>
      </c>
      <c r="K2" s="2" t="s">
        <v>374</v>
      </c>
      <c r="L2" s="2" t="s">
        <v>375</v>
      </c>
      <c r="M2" s="2" t="s">
        <v>376</v>
      </c>
      <c r="N2" s="2" t="s">
        <v>30</v>
      </c>
      <c r="O2" s="2" t="s">
        <v>357</v>
      </c>
      <c r="P2" s="2" t="s">
        <v>2</v>
      </c>
      <c r="Q2" s="2" t="s">
        <v>30</v>
      </c>
      <c r="R2" s="2" t="s">
        <v>77</v>
      </c>
    </row>
    <row r="3" spans="1:18">
      <c r="A3" s="3" t="s">
        <v>250</v>
      </c>
    </row>
    <row r="4" spans="1:18">
      <c r="A4" s="4" t="s">
        <v>462</v>
      </c>
      <c r="B4" s="7" t="n">
        <v>90408</v>
      </c>
      <c r="C4" s="7" t="n">
        <v>87291</v>
      </c>
      <c r="D4" s="7" t="n">
        <v>85662</v>
      </c>
      <c r="E4" s="7" t="n">
        <v>84543</v>
      </c>
      <c r="F4" s="7" t="n">
        <v>87331</v>
      </c>
      <c r="G4" s="7" t="n">
        <v>82317</v>
      </c>
      <c r="H4" s="7" t="n">
        <v>79720</v>
      </c>
      <c r="I4" s="7" t="n">
        <v>78573</v>
      </c>
      <c r="J4" s="7" t="n">
        <v>70971</v>
      </c>
      <c r="K4" s="7" t="n">
        <v>73278</v>
      </c>
      <c r="L4" s="7" t="n">
        <v>75866</v>
      </c>
      <c r="M4" s="7" t="n">
        <v>75249</v>
      </c>
      <c r="N4" s="7" t="n">
        <v>128428</v>
      </c>
      <c r="O4" s="7" t="n">
        <v>199513</v>
      </c>
      <c r="P4" s="7" t="n">
        <v>347904</v>
      </c>
      <c r="Q4" s="7" t="n">
        <v>327941</v>
      </c>
      <c r="R4" s="7" t="n">
        <v>295364</v>
      </c>
    </row>
    <row r="5" spans="1:18">
      <c r="A5" s="4" t="s">
        <v>99</v>
      </c>
      <c r="B5" s="7" t="n">
        <v>36816</v>
      </c>
      <c r="C5" s="7" t="n">
        <v>19010</v>
      </c>
      <c r="D5" s="7" t="n">
        <v>37151</v>
      </c>
      <c r="E5" s="7" t="n">
        <v>29766</v>
      </c>
      <c r="F5" s="7" t="n">
        <v>31811</v>
      </c>
      <c r="G5" s="7" t="n">
        <v>36151</v>
      </c>
      <c r="H5" s="7" t="n">
        <v>37983</v>
      </c>
      <c r="I5" s="7" t="n">
        <v>37221</v>
      </c>
      <c r="J5" s="7" t="n">
        <v>37421</v>
      </c>
      <c r="K5" s="7" t="n">
        <v>33202</v>
      </c>
      <c r="L5" s="7" t="n">
        <v>45607</v>
      </c>
      <c r="M5" s="7" t="n">
        <v>41365</v>
      </c>
    </row>
    <row r="6" spans="1:18">
      <c r="A6" s="3" t="s">
        <v>104</v>
      </c>
    </row>
    <row r="7" spans="1:18">
      <c r="A7" s="4" t="s">
        <v>105</v>
      </c>
      <c r="B7" s="8" t="n">
        <v>0.44</v>
      </c>
      <c r="C7" s="8" t="n">
        <v>0.23</v>
      </c>
      <c r="D7" s="8" t="n">
        <v>0.44</v>
      </c>
      <c r="E7" s="8" t="n">
        <v>0.35</v>
      </c>
      <c r="F7" s="8" t="n">
        <v>0.38</v>
      </c>
      <c r="G7" s="8" t="n">
        <v>0.43</v>
      </c>
      <c r="H7" s="8" t="n">
        <v>0.45</v>
      </c>
      <c r="I7" s="8" t="n">
        <v>0.45</v>
      </c>
      <c r="J7" s="8" t="n">
        <v>0.45</v>
      </c>
      <c r="K7" s="8" t="n">
        <v>0.4</v>
      </c>
      <c r="L7" s="8" t="n">
        <v>0.55</v>
      </c>
      <c r="M7" s="8" t="n">
        <v>0.5</v>
      </c>
      <c r="P7" s="8" t="n">
        <v>1.46</v>
      </c>
      <c r="Q7" s="8" t="n">
        <v>1.71</v>
      </c>
      <c r="R7" s="8" t="n">
        <v>1.89</v>
      </c>
    </row>
    <row r="8" spans="1:18">
      <c r="A8" s="3" t="s">
        <v>106</v>
      </c>
    </row>
    <row r="9" spans="1:18">
      <c r="A9" s="4" t="s">
        <v>105</v>
      </c>
      <c r="B9" s="9" t="n">
        <v>0.44</v>
      </c>
      <c r="C9" s="9" t="n">
        <v>0.23</v>
      </c>
      <c r="D9" s="9" t="n">
        <v>0.44</v>
      </c>
      <c r="E9" s="9" t="n">
        <v>0.35</v>
      </c>
      <c r="F9" s="9" t="n">
        <v>0.38</v>
      </c>
      <c r="G9" s="9" t="n">
        <v>0.43</v>
      </c>
      <c r="H9" s="8" t="n">
        <v>0.45</v>
      </c>
      <c r="I9" s="8" t="n">
        <v>0.44</v>
      </c>
      <c r="J9" s="8" t="n">
        <v>0.45</v>
      </c>
      <c r="K9" s="8" t="n">
        <v>0.4</v>
      </c>
      <c r="L9" s="8" t="n">
        <v>0.55</v>
      </c>
      <c r="M9" s="8" t="n">
        <v>0.49</v>
      </c>
      <c r="P9" s="8" t="n">
        <v>1.46</v>
      </c>
      <c r="Q9" s="8" t="n">
        <v>1.71</v>
      </c>
      <c r="R9" s="8" t="n">
        <v>1.88</v>
      </c>
    </row>
    <row r="10" spans="1:18">
      <c r="A10" s="4" t="s">
        <v>865</v>
      </c>
      <c r="B10" s="8" t="n">
        <v>0.57</v>
      </c>
      <c r="C10" s="8" t="n">
        <v>0.57</v>
      </c>
      <c r="D10" s="8" t="n">
        <v>0.57</v>
      </c>
      <c r="E10" s="8" t="n">
        <v>0.57</v>
      </c>
      <c r="F10" s="8" t="n">
        <v>0.57</v>
      </c>
      <c r="G10" s="8" t="n">
        <v>0.57</v>
      </c>
    </row>
  </sheetData>
  <mergeCells count="3">
    <mergeCell ref="A1:A2"/>
    <mergeCell ref="B1:M1"/>
    <mergeCell ref="P1:R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29"/>
    <col customWidth="1" max="3" min="3" width="22"/>
  </cols>
  <sheetData>
    <row r="1" spans="1:3">
      <c r="A1" s="1" t="s">
        <v>866</v>
      </c>
      <c r="B1" s="2" t="s">
        <v>867</v>
      </c>
      <c r="C1" s="2" t="s">
        <v>868</v>
      </c>
    </row>
    <row r="2" spans="1:3">
      <c r="A2" s="3" t="s">
        <v>869</v>
      </c>
    </row>
    <row r="3" spans="1:3">
      <c r="A3" s="4" t="s">
        <v>870</v>
      </c>
      <c r="C3" s="5" t="n">
        <v>11</v>
      </c>
    </row>
    <row r="4" spans="1:3">
      <c r="A4" s="4" t="s">
        <v>871</v>
      </c>
      <c r="B4" s="5" t="n">
        <v>2</v>
      </c>
    </row>
    <row r="5" spans="1:3">
      <c r="A5" s="4" t="s">
        <v>872</v>
      </c>
      <c r="B5" s="6" t="n">
        <v>27.4</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3</v>
      </c>
      <c r="B1" s="2" t="s">
        <v>1</v>
      </c>
    </row>
    <row r="2" spans="1:4">
      <c r="B2" s="2" t="s">
        <v>2</v>
      </c>
      <c r="C2" s="2" t="s">
        <v>30</v>
      </c>
      <c r="D2" s="2" t="s">
        <v>77</v>
      </c>
    </row>
    <row r="3" spans="1:4">
      <c r="A3" s="3" t="s">
        <v>874</v>
      </c>
    </row>
    <row r="4" spans="1:4">
      <c r="A4" s="4" t="s">
        <v>875</v>
      </c>
      <c r="B4" s="7" t="n">
        <v>-92080</v>
      </c>
      <c r="C4" s="7" t="n">
        <v>-61148</v>
      </c>
      <c r="D4" s="7" t="n">
        <v>-39274</v>
      </c>
    </row>
    <row r="5" spans="1:4">
      <c r="A5" s="4" t="s">
        <v>876</v>
      </c>
      <c r="B5" s="5" t="n">
        <v>-19593</v>
      </c>
      <c r="C5" s="5" t="n">
        <v>-30519</v>
      </c>
      <c r="D5" s="5" t="n">
        <v>-24303</v>
      </c>
    </row>
    <row r="6" spans="1:4">
      <c r="A6" s="4" t="s">
        <v>877</v>
      </c>
      <c r="B6" s="5" t="n">
        <v>1296</v>
      </c>
      <c r="C6" s="5" t="n">
        <v>2538</v>
      </c>
      <c r="D6" s="5" t="n">
        <v>1167</v>
      </c>
    </row>
    <row r="7" spans="1:4">
      <c r="A7" s="4" t="s">
        <v>878</v>
      </c>
      <c r="B7" s="5" t="n">
        <v>9673</v>
      </c>
      <c r="C7" s="5" t="n">
        <v>-2951</v>
      </c>
      <c r="D7" s="5" t="n">
        <v>1262</v>
      </c>
    </row>
    <row r="8" spans="1:4">
      <c r="A8" s="4" t="s">
        <v>879</v>
      </c>
      <c r="B8" s="5" t="n">
        <v>-100704</v>
      </c>
      <c r="C8" s="5" t="n">
        <v>-92080</v>
      </c>
      <c r="D8" s="5" t="n">
        <v>-61148</v>
      </c>
    </row>
    <row r="9" spans="1:4">
      <c r="A9" s="4" t="s">
        <v>880</v>
      </c>
    </row>
    <row r="10" spans="1:4">
      <c r="A10" s="3" t="s">
        <v>874</v>
      </c>
    </row>
    <row r="11" spans="1:4">
      <c r="A11" s="4" t="s">
        <v>875</v>
      </c>
      <c r="B11" s="5" t="n">
        <v>-4678</v>
      </c>
      <c r="C11" s="5" t="n">
        <v>-3147</v>
      </c>
      <c r="D11" s="5" t="n">
        <v>-1467</v>
      </c>
    </row>
    <row r="12" spans="1:4">
      <c r="A12" s="4" t="s">
        <v>876</v>
      </c>
      <c r="B12" s="5" t="n">
        <v>-492</v>
      </c>
      <c r="C12" s="5" t="n">
        <v>-4691</v>
      </c>
      <c r="D12" s="5" t="n">
        <v>-3004</v>
      </c>
    </row>
    <row r="13" spans="1:4">
      <c r="A13" s="4" t="s">
        <v>877</v>
      </c>
      <c r="B13" s="5" t="n">
        <v>1296</v>
      </c>
      <c r="C13" s="5" t="n">
        <v>2538</v>
      </c>
      <c r="D13" s="5" t="n">
        <v>1167</v>
      </c>
    </row>
    <row r="14" spans="1:4">
      <c r="A14" s="4" t="s">
        <v>878</v>
      </c>
      <c r="B14" s="5" t="n">
        <v>220</v>
      </c>
      <c r="C14" s="5" t="n">
        <v>622</v>
      </c>
      <c r="D14" s="5" t="n">
        <v>157</v>
      </c>
    </row>
    <row r="15" spans="1:4">
      <c r="A15" s="4" t="s">
        <v>879</v>
      </c>
      <c r="B15" s="5" t="n">
        <v>-3654</v>
      </c>
      <c r="C15" s="5" t="n">
        <v>-4678</v>
      </c>
      <c r="D15" s="5" t="n">
        <v>-3147</v>
      </c>
    </row>
    <row r="16" spans="1:4">
      <c r="A16" s="4" t="s">
        <v>881</v>
      </c>
    </row>
    <row r="17" spans="1:4">
      <c r="A17" s="3" t="s">
        <v>874</v>
      </c>
    </row>
    <row r="18" spans="1:4">
      <c r="A18" s="4" t="s">
        <v>875</v>
      </c>
      <c r="B18" s="5" t="n">
        <v>-87402</v>
      </c>
      <c r="C18" s="5" t="n">
        <v>-58001</v>
      </c>
      <c r="D18" s="5" t="n">
        <v>-37807</v>
      </c>
    </row>
    <row r="19" spans="1:4">
      <c r="A19" s="4" t="s">
        <v>876</v>
      </c>
      <c r="B19" s="5" t="n">
        <v>-19101</v>
      </c>
      <c r="C19" s="5" t="n">
        <v>-25828</v>
      </c>
      <c r="D19" s="5" t="n">
        <v>-21299</v>
      </c>
    </row>
    <row r="20" spans="1:4">
      <c r="A20" s="4" t="s">
        <v>877</v>
      </c>
      <c r="B20" s="5" t="n">
        <v>0</v>
      </c>
      <c r="C20" s="5" t="n">
        <v>0</v>
      </c>
      <c r="D20" s="5" t="n">
        <v>0</v>
      </c>
    </row>
    <row r="21" spans="1:4">
      <c r="A21" s="4" t="s">
        <v>878</v>
      </c>
      <c r="B21" s="5" t="n">
        <v>9453</v>
      </c>
      <c r="C21" s="5" t="n">
        <v>-3573</v>
      </c>
      <c r="D21" s="5" t="n">
        <v>1105</v>
      </c>
    </row>
    <row r="22" spans="1:4">
      <c r="A22" s="4" t="s">
        <v>879</v>
      </c>
      <c r="B22" s="7" t="n">
        <v>-97050</v>
      </c>
      <c r="C22" s="7" t="n">
        <v>-87402</v>
      </c>
      <c r="D22" s="7" t="n">
        <v>-58001</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2</v>
      </c>
      <c r="B1" s="2" t="s">
        <v>1</v>
      </c>
    </row>
    <row r="2" spans="1:4">
      <c r="B2" s="2" t="s">
        <v>2</v>
      </c>
      <c r="C2" s="2" t="s">
        <v>30</v>
      </c>
      <c r="D2" s="2" t="s">
        <v>77</v>
      </c>
    </row>
    <row r="3" spans="1:4">
      <c r="A3" s="3" t="s">
        <v>883</v>
      </c>
    </row>
    <row r="4" spans="1:4">
      <c r="A4" s="4" t="s">
        <v>884</v>
      </c>
      <c r="B4" s="7" t="n">
        <v>3305096</v>
      </c>
      <c r="C4" s="7" t="n">
        <v>2706625</v>
      </c>
      <c r="D4" s="7" t="n">
        <v>2692498</v>
      </c>
    </row>
    <row r="5" spans="1:4">
      <c r="A5" s="3" t="s">
        <v>885</v>
      </c>
    </row>
    <row r="6" spans="1:4">
      <c r="A6" s="4" t="s">
        <v>886</v>
      </c>
      <c r="B6" s="5" t="n">
        <v>33880</v>
      </c>
      <c r="C6" s="5" t="n">
        <v>553981</v>
      </c>
      <c r="D6" s="5" t="n">
        <v>13194</v>
      </c>
    </row>
    <row r="7" spans="1:4">
      <c r="A7" s="4" t="s">
        <v>162</v>
      </c>
      <c r="B7" s="5" t="n">
        <v>41037</v>
      </c>
      <c r="C7" s="5" t="n">
        <v>38592</v>
      </c>
      <c r="D7" s="5" t="n">
        <v>16426</v>
      </c>
    </row>
    <row r="8" spans="1:4">
      <c r="A8" s="4" t="s">
        <v>150</v>
      </c>
      <c r="B8" s="5" t="n">
        <v>0</v>
      </c>
      <c r="C8" s="5" t="n">
        <v>59688</v>
      </c>
      <c r="D8" s="5" t="n">
        <v>0</v>
      </c>
    </row>
    <row r="9" spans="1:4">
      <c r="A9" s="3" t="s">
        <v>887</v>
      </c>
    </row>
    <row r="10" spans="1:4">
      <c r="A10" s="4" t="s">
        <v>888</v>
      </c>
      <c r="B10" s="5" t="n">
        <v>-286891</v>
      </c>
      <c r="C10" s="5" t="n">
        <v>-53790</v>
      </c>
      <c r="D10" s="5" t="n">
        <v>-15493</v>
      </c>
    </row>
    <row r="11" spans="1:4">
      <c r="A11" s="4" t="s">
        <v>889</v>
      </c>
      <c r="B11" s="5" t="n">
        <v>3093122</v>
      </c>
      <c r="C11" s="5" t="n">
        <v>3305096</v>
      </c>
      <c r="D11" s="5" t="n">
        <v>2706625</v>
      </c>
    </row>
    <row r="12" spans="1:4">
      <c r="A12" s="3" t="s">
        <v>890</v>
      </c>
    </row>
    <row r="13" spans="1:4">
      <c r="A13" s="4" t="s">
        <v>884</v>
      </c>
      <c r="B13" s="5" t="n">
        <v>659088</v>
      </c>
      <c r="C13" s="5" t="n">
        <v>567353</v>
      </c>
      <c r="D13" s="5" t="n">
        <v>483017</v>
      </c>
    </row>
    <row r="14" spans="1:4">
      <c r="A14" s="3" t="s">
        <v>885</v>
      </c>
    </row>
    <row r="15" spans="1:4">
      <c r="A15" s="4" t="s">
        <v>891</v>
      </c>
      <c r="B15" s="5" t="n">
        <v>102921</v>
      </c>
      <c r="C15" s="5" t="n">
        <v>128138</v>
      </c>
      <c r="D15" s="5" t="n">
        <v>95058</v>
      </c>
    </row>
    <row r="16" spans="1:4">
      <c r="A16" s="3" t="s">
        <v>887</v>
      </c>
    </row>
    <row r="17" spans="1:4">
      <c r="A17" s="4" t="s">
        <v>892</v>
      </c>
      <c r="B17" s="5" t="n">
        <v>-102762</v>
      </c>
      <c r="C17" s="5" t="n">
        <v>-30692</v>
      </c>
      <c r="D17" s="5" t="n">
        <v>-10722</v>
      </c>
    </row>
    <row r="18" spans="1:4">
      <c r="A18" s="4" t="s">
        <v>150</v>
      </c>
      <c r="B18" s="5" t="n">
        <v>0</v>
      </c>
      <c r="C18" s="5" t="n">
        <v>-5711</v>
      </c>
      <c r="D18" s="5" t="n">
        <v>0</v>
      </c>
    </row>
    <row r="19" spans="1:4">
      <c r="A19" s="4" t="s">
        <v>889</v>
      </c>
      <c r="B19" s="7" t="n">
        <v>659247</v>
      </c>
      <c r="C19" s="7" t="n">
        <v>659088</v>
      </c>
      <c r="D19" s="7" t="n">
        <v>567353</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4463"/>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4"/>
    <col customWidth="1" max="5" min="5" width="14"/>
  </cols>
  <sheetData>
    <row r="1" spans="1:5">
      <c r="A1" s="1" t="s">
        <v>893</v>
      </c>
      <c r="B1" s="2" t="s">
        <v>1</v>
      </c>
    </row>
    <row r="2" spans="1:5">
      <c r="B2" s="2" t="s">
        <v>2</v>
      </c>
      <c r="C2" s="2" t="s">
        <v>30</v>
      </c>
      <c r="D2" s="2" t="s">
        <v>77</v>
      </c>
      <c r="E2" s="2" t="s">
        <v>894</v>
      </c>
    </row>
    <row r="3" spans="1:5">
      <c r="A3" s="3" t="s">
        <v>895</v>
      </c>
    </row>
    <row r="4" spans="1:5">
      <c r="A4" s="4" t="s">
        <v>896</v>
      </c>
      <c r="B4" s="7" t="n">
        <v>0</v>
      </c>
    </row>
    <row r="5" spans="1:5">
      <c r="A5" s="3" t="s">
        <v>897</v>
      </c>
    </row>
    <row r="6" spans="1:5">
      <c r="A6" s="4" t="s">
        <v>898</v>
      </c>
      <c r="B6" s="5" t="n">
        <v>229435</v>
      </c>
    </row>
    <row r="7" spans="1:5">
      <c r="A7" s="4" t="s">
        <v>899</v>
      </c>
      <c r="B7" s="5" t="n">
        <v>2250639</v>
      </c>
    </row>
    <row r="8" spans="1:5">
      <c r="A8" s="4" t="s">
        <v>900</v>
      </c>
      <c r="B8" s="5" t="n">
        <v>613051</v>
      </c>
    </row>
    <row r="9" spans="1:5">
      <c r="A9" s="3" t="s">
        <v>901</v>
      </c>
    </row>
    <row r="10" spans="1:5">
      <c r="A10" s="4" t="s">
        <v>898</v>
      </c>
      <c r="B10" s="5" t="n">
        <v>262062</v>
      </c>
    </row>
    <row r="11" spans="1:5">
      <c r="A11" s="4" t="s">
        <v>899</v>
      </c>
      <c r="B11" s="5" t="n">
        <v>2831060</v>
      </c>
    </row>
    <row r="12" spans="1:5">
      <c r="A12" s="4" t="s">
        <v>111</v>
      </c>
      <c r="B12" s="5" t="n">
        <v>3093122</v>
      </c>
      <c r="C12" s="7" t="n">
        <v>3305096</v>
      </c>
      <c r="D12" s="7" t="n">
        <v>2706625</v>
      </c>
      <c r="E12" s="7" t="n">
        <v>2692498</v>
      </c>
    </row>
    <row r="13" spans="1:5">
      <c r="A13" s="4" t="s">
        <v>902</v>
      </c>
      <c r="B13" s="5" t="n">
        <v>659247</v>
      </c>
      <c r="C13" s="7" t="n">
        <v>659088</v>
      </c>
      <c r="D13" s="7" t="n">
        <v>567353</v>
      </c>
      <c r="E13" s="7" t="n">
        <v>483017</v>
      </c>
    </row>
    <row r="14" spans="1:5">
      <c r="A14" s="4" t="s">
        <v>903</v>
      </c>
      <c r="B14" s="5" t="n">
        <v>2433875</v>
      </c>
    </row>
    <row r="15" spans="1:5">
      <c r="A15" s="4" t="s">
        <v>904</v>
      </c>
    </row>
    <row r="16" spans="1:5">
      <c r="A16" s="3" t="s">
        <v>895</v>
      </c>
    </row>
    <row r="17" spans="1:5">
      <c r="A17" s="4" t="s">
        <v>896</v>
      </c>
      <c r="B17" s="5" t="n">
        <v>0</v>
      </c>
    </row>
    <row r="18" spans="1:5">
      <c r="A18" s="3" t="s">
        <v>897</v>
      </c>
    </row>
    <row r="19" spans="1:5">
      <c r="A19" s="4" t="s">
        <v>898</v>
      </c>
      <c r="B19" s="5" t="n">
        <v>200725</v>
      </c>
    </row>
    <row r="20" spans="1:5">
      <c r="A20" s="4" t="s">
        <v>899</v>
      </c>
      <c r="B20" s="5" t="n">
        <v>1999878</v>
      </c>
    </row>
    <row r="21" spans="1:5">
      <c r="A21" s="4" t="s">
        <v>900</v>
      </c>
      <c r="B21" s="5" t="n">
        <v>514400</v>
      </c>
    </row>
    <row r="22" spans="1:5">
      <c r="A22" s="3" t="s">
        <v>901</v>
      </c>
    </row>
    <row r="23" spans="1:5">
      <c r="A23" s="4" t="s">
        <v>898</v>
      </c>
      <c r="B23" s="5" t="n">
        <v>229995</v>
      </c>
    </row>
    <row r="24" spans="1:5">
      <c r="A24" s="4" t="s">
        <v>899</v>
      </c>
      <c r="B24" s="5" t="n">
        <v>2485005</v>
      </c>
    </row>
    <row r="25" spans="1:5">
      <c r="A25" s="4" t="s">
        <v>111</v>
      </c>
      <c r="B25" s="5" t="n">
        <v>2715000</v>
      </c>
    </row>
    <row r="26" spans="1:5">
      <c r="A26" s="4" t="s">
        <v>902</v>
      </c>
      <c r="B26" s="5" t="n">
        <v>602390</v>
      </c>
    </row>
    <row r="27" spans="1:5">
      <c r="A27" s="4" t="s">
        <v>903</v>
      </c>
      <c r="B27" s="5" t="n">
        <v>2112610</v>
      </c>
    </row>
    <row r="28" spans="1:5">
      <c r="A28" s="4" t="s">
        <v>905</v>
      </c>
    </row>
    <row r="29" spans="1:5">
      <c r="A29" s="3" t="s">
        <v>895</v>
      </c>
    </row>
    <row r="30" spans="1:5">
      <c r="A30" s="4" t="s">
        <v>896</v>
      </c>
      <c r="B30" s="5" t="n">
        <v>0</v>
      </c>
    </row>
    <row r="31" spans="1:5">
      <c r="A31" s="3" t="s">
        <v>897</v>
      </c>
    </row>
    <row r="32" spans="1:5">
      <c r="A32" s="4" t="s">
        <v>898</v>
      </c>
      <c r="B32" s="5" t="n">
        <v>12915</v>
      </c>
    </row>
    <row r="33" spans="1:5">
      <c r="A33" s="4" t="s">
        <v>899</v>
      </c>
      <c r="B33" s="5" t="n">
        <v>95069</v>
      </c>
    </row>
    <row r="34" spans="1:5">
      <c r="A34" s="4" t="s">
        <v>900</v>
      </c>
      <c r="B34" s="5" t="n">
        <v>46030</v>
      </c>
    </row>
    <row r="35" spans="1:5">
      <c r="A35" s="3" t="s">
        <v>901</v>
      </c>
    </row>
    <row r="36" spans="1:5">
      <c r="A36" s="4" t="s">
        <v>898</v>
      </c>
      <c r="B36" s="5" t="n">
        <v>13219</v>
      </c>
    </row>
    <row r="37" spans="1:5">
      <c r="A37" s="4" t="s">
        <v>899</v>
      </c>
      <c r="B37" s="5" t="n">
        <v>140795</v>
      </c>
    </row>
    <row r="38" spans="1:5">
      <c r="A38" s="4" t="s">
        <v>111</v>
      </c>
      <c r="B38" s="5" t="n">
        <v>154014</v>
      </c>
    </row>
    <row r="39" spans="1:5">
      <c r="A39" s="4" t="s">
        <v>902</v>
      </c>
      <c r="B39" s="5" t="n">
        <v>26321</v>
      </c>
    </row>
    <row r="40" spans="1:5">
      <c r="A40" s="4" t="s">
        <v>903</v>
      </c>
      <c r="B40" s="5" t="n">
        <v>127693</v>
      </c>
    </row>
    <row r="41" spans="1:5">
      <c r="A41" s="4" t="s">
        <v>906</v>
      </c>
    </row>
    <row r="42" spans="1:5">
      <c r="A42" s="3" t="s">
        <v>895</v>
      </c>
    </row>
    <row r="43" spans="1:5">
      <c r="A43" s="4" t="s">
        <v>896</v>
      </c>
      <c r="B43" s="5" t="n">
        <v>0</v>
      </c>
    </row>
    <row r="44" spans="1:5">
      <c r="A44" s="3" t="s">
        <v>897</v>
      </c>
    </row>
    <row r="45" spans="1:5">
      <c r="A45" s="4" t="s">
        <v>898</v>
      </c>
      <c r="B45" s="5" t="n">
        <v>15795</v>
      </c>
    </row>
    <row r="46" spans="1:5">
      <c r="A46" s="4" t="s">
        <v>899</v>
      </c>
      <c r="B46" s="5" t="n">
        <v>155692</v>
      </c>
    </row>
    <row r="47" spans="1:5">
      <c r="A47" s="4" t="s">
        <v>900</v>
      </c>
      <c r="B47" s="5" t="n">
        <v>52621</v>
      </c>
    </row>
    <row r="48" spans="1:5">
      <c r="A48" s="3" t="s">
        <v>901</v>
      </c>
    </row>
    <row r="49" spans="1:5">
      <c r="A49" s="4" t="s">
        <v>898</v>
      </c>
      <c r="B49" s="5" t="n">
        <v>18848</v>
      </c>
    </row>
    <row r="50" spans="1:5">
      <c r="A50" s="4" t="s">
        <v>899</v>
      </c>
      <c r="B50" s="5" t="n">
        <v>205260</v>
      </c>
    </row>
    <row r="51" spans="1:5">
      <c r="A51" s="4" t="s">
        <v>111</v>
      </c>
      <c r="B51" s="5" t="n">
        <v>224108</v>
      </c>
    </row>
    <row r="52" spans="1:5">
      <c r="A52" s="4" t="s">
        <v>902</v>
      </c>
      <c r="B52" s="5" t="n">
        <v>30536</v>
      </c>
    </row>
    <row r="53" spans="1:5">
      <c r="A53" s="4" t="s">
        <v>903</v>
      </c>
      <c r="B53" s="5" t="n">
        <v>193572</v>
      </c>
    </row>
    <row r="54" spans="1:5">
      <c r="A54" s="4" t="s">
        <v>907</v>
      </c>
    </row>
    <row r="55" spans="1:5">
      <c r="A55" s="3" t="s">
        <v>895</v>
      </c>
    </row>
    <row r="56" spans="1:5">
      <c r="A56" s="4" t="s">
        <v>896</v>
      </c>
      <c r="B56" s="5" t="n">
        <v>0</v>
      </c>
    </row>
    <row r="57" spans="1:5">
      <c r="A57" s="3" t="s">
        <v>897</v>
      </c>
    </row>
    <row r="58" spans="1:5">
      <c r="A58" s="4" t="s">
        <v>898</v>
      </c>
      <c r="B58" s="5" t="n">
        <v>534</v>
      </c>
    </row>
    <row r="59" spans="1:5">
      <c r="A59" s="4" t="s">
        <v>899</v>
      </c>
      <c r="B59" s="5" t="n">
        <v>4216</v>
      </c>
    </row>
    <row r="60" spans="1:5">
      <c r="A60" s="4" t="s">
        <v>900</v>
      </c>
      <c r="B60" s="5" t="n">
        <v>392</v>
      </c>
    </row>
    <row r="61" spans="1:5">
      <c r="A61" s="3" t="s">
        <v>901</v>
      </c>
    </row>
    <row r="62" spans="1:5">
      <c r="A62" s="4" t="s">
        <v>898</v>
      </c>
      <c r="B62" s="5" t="n">
        <v>534</v>
      </c>
    </row>
    <row r="63" spans="1:5">
      <c r="A63" s="4" t="s">
        <v>899</v>
      </c>
      <c r="B63" s="5" t="n">
        <v>4608</v>
      </c>
    </row>
    <row r="64" spans="1:5">
      <c r="A64" s="4" t="s">
        <v>111</v>
      </c>
      <c r="B64" s="5" t="n">
        <v>5142</v>
      </c>
    </row>
    <row r="65" spans="1:5">
      <c r="A65" s="4" t="s">
        <v>902</v>
      </c>
      <c r="B65" s="5" t="n">
        <v>4386</v>
      </c>
    </row>
    <row r="66" spans="1:5">
      <c r="A66" s="4" t="s">
        <v>903</v>
      </c>
      <c r="B66" s="7" t="n">
        <v>756</v>
      </c>
    </row>
    <row r="67" spans="1:5">
      <c r="A67" s="4" t="s">
        <v>908</v>
      </c>
      <c r="B67" s="4" t="s">
        <v>909</v>
      </c>
    </row>
    <row r="68" spans="1:5">
      <c r="A68" s="4" t="s">
        <v>910</v>
      </c>
    </row>
    <row r="69" spans="1:5">
      <c r="A69" s="3" t="s">
        <v>895</v>
      </c>
    </row>
    <row r="70" spans="1:5">
      <c r="A70" s="4" t="s">
        <v>896</v>
      </c>
      <c r="B70" s="7" t="n">
        <v>0</v>
      </c>
    </row>
    <row r="71" spans="1:5">
      <c r="A71" s="3" t="s">
        <v>897</v>
      </c>
    </row>
    <row r="72" spans="1:5">
      <c r="A72" s="4" t="s">
        <v>898</v>
      </c>
      <c r="B72" s="5" t="n">
        <v>5</v>
      </c>
    </row>
    <row r="73" spans="1:5">
      <c r="A73" s="4" t="s">
        <v>899</v>
      </c>
      <c r="B73" s="5" t="n">
        <v>2981</v>
      </c>
    </row>
    <row r="74" spans="1:5">
      <c r="A74" s="4" t="s">
        <v>900</v>
      </c>
      <c r="B74" s="5" t="n">
        <v>319</v>
      </c>
    </row>
    <row r="75" spans="1:5">
      <c r="A75" s="3" t="s">
        <v>901</v>
      </c>
    </row>
    <row r="76" spans="1:5">
      <c r="A76" s="4" t="s">
        <v>898</v>
      </c>
      <c r="B76" s="5" t="n">
        <v>8</v>
      </c>
    </row>
    <row r="77" spans="1:5">
      <c r="A77" s="4" t="s">
        <v>899</v>
      </c>
      <c r="B77" s="5" t="n">
        <v>3297</v>
      </c>
    </row>
    <row r="78" spans="1:5">
      <c r="A78" s="4" t="s">
        <v>111</v>
      </c>
      <c r="B78" s="5" t="n">
        <v>3305</v>
      </c>
    </row>
    <row r="79" spans="1:5">
      <c r="A79" s="4" t="s">
        <v>902</v>
      </c>
      <c r="B79" s="5" t="n">
        <v>2731</v>
      </c>
    </row>
    <row r="80" spans="1:5">
      <c r="A80" s="4" t="s">
        <v>903</v>
      </c>
      <c r="B80" s="7" t="n">
        <v>574</v>
      </c>
    </row>
    <row r="81" spans="1:5">
      <c r="A81" s="4" t="s">
        <v>908</v>
      </c>
      <c r="B81" s="4" t="s">
        <v>911</v>
      </c>
    </row>
    <row r="82" spans="1:5">
      <c r="A82" s="4" t="s">
        <v>912</v>
      </c>
    </row>
    <row r="83" spans="1:5">
      <c r="A83" s="3" t="s">
        <v>895</v>
      </c>
    </row>
    <row r="84" spans="1:5">
      <c r="A84" s="4" t="s">
        <v>896</v>
      </c>
      <c r="B84" s="7" t="n">
        <v>0</v>
      </c>
    </row>
    <row r="85" spans="1:5">
      <c r="A85" s="3" t="s">
        <v>897</v>
      </c>
    </row>
    <row r="86" spans="1:5">
      <c r="A86" s="4" t="s">
        <v>898</v>
      </c>
      <c r="B86" s="5" t="n">
        <v>0</v>
      </c>
    </row>
    <row r="87" spans="1:5">
      <c r="A87" s="4" t="s">
        <v>899</v>
      </c>
      <c r="B87" s="5" t="n">
        <v>0</v>
      </c>
    </row>
    <row r="88" spans="1:5">
      <c r="A88" s="4" t="s">
        <v>900</v>
      </c>
      <c r="B88" s="5" t="n">
        <v>7581</v>
      </c>
    </row>
    <row r="89" spans="1:5">
      <c r="A89" s="3" t="s">
        <v>901</v>
      </c>
    </row>
    <row r="90" spans="1:5">
      <c r="A90" s="4" t="s">
        <v>898</v>
      </c>
      <c r="B90" s="5" t="n">
        <v>1040</v>
      </c>
    </row>
    <row r="91" spans="1:5">
      <c r="A91" s="4" t="s">
        <v>899</v>
      </c>
      <c r="B91" s="5" t="n">
        <v>6541</v>
      </c>
    </row>
    <row r="92" spans="1:5">
      <c r="A92" s="4" t="s">
        <v>111</v>
      </c>
      <c r="B92" s="5" t="n">
        <v>7581</v>
      </c>
    </row>
    <row r="93" spans="1:5">
      <c r="A93" s="4" t="s">
        <v>902</v>
      </c>
      <c r="B93" s="5" t="n">
        <v>471</v>
      </c>
    </row>
    <row r="94" spans="1:5">
      <c r="A94" s="4" t="s">
        <v>903</v>
      </c>
      <c r="B94" s="7" t="n">
        <v>7110</v>
      </c>
    </row>
    <row r="95" spans="1:5">
      <c r="A95" s="4" t="s">
        <v>908</v>
      </c>
      <c r="B95" s="4" t="s">
        <v>392</v>
      </c>
    </row>
    <row r="96" spans="1:5">
      <c r="A96" s="4" t="s">
        <v>913</v>
      </c>
    </row>
    <row r="97" spans="1:5">
      <c r="A97" s="3" t="s">
        <v>895</v>
      </c>
    </row>
    <row r="98" spans="1:5">
      <c r="A98" s="4" t="s">
        <v>896</v>
      </c>
      <c r="B98" s="7" t="n">
        <v>0</v>
      </c>
    </row>
    <row r="99" spans="1:5">
      <c r="A99" s="3" t="s">
        <v>897</v>
      </c>
    </row>
    <row r="100" spans="1:5">
      <c r="A100" s="4" t="s">
        <v>898</v>
      </c>
      <c r="B100" s="5" t="n">
        <v>364</v>
      </c>
    </row>
    <row r="101" spans="1:5">
      <c r="A101" s="4" t="s">
        <v>899</v>
      </c>
      <c r="B101" s="5" t="n">
        <v>4179</v>
      </c>
    </row>
    <row r="102" spans="1:5">
      <c r="A102" s="4" t="s">
        <v>900</v>
      </c>
      <c r="B102" s="5" t="n">
        <v>197</v>
      </c>
    </row>
    <row r="103" spans="1:5">
      <c r="A103" s="3" t="s">
        <v>901</v>
      </c>
    </row>
    <row r="104" spans="1:5">
      <c r="A104" s="4" t="s">
        <v>898</v>
      </c>
      <c r="B104" s="5" t="n">
        <v>364</v>
      </c>
    </row>
    <row r="105" spans="1:5">
      <c r="A105" s="4" t="s">
        <v>899</v>
      </c>
      <c r="B105" s="5" t="n">
        <v>4376</v>
      </c>
    </row>
    <row r="106" spans="1:5">
      <c r="A106" s="4" t="s">
        <v>111</v>
      </c>
      <c r="B106" s="5" t="n">
        <v>4740</v>
      </c>
    </row>
    <row r="107" spans="1:5">
      <c r="A107" s="4" t="s">
        <v>902</v>
      </c>
      <c r="B107" s="5" t="n">
        <v>3495</v>
      </c>
    </row>
    <row r="108" spans="1:5">
      <c r="A108" s="4" t="s">
        <v>903</v>
      </c>
      <c r="B108" s="7" t="n">
        <v>1245</v>
      </c>
    </row>
    <row r="109" spans="1:5">
      <c r="A109" s="4" t="s">
        <v>908</v>
      </c>
      <c r="B109" s="4" t="s">
        <v>914</v>
      </c>
    </row>
    <row r="110" spans="1:5">
      <c r="A110" s="4" t="s">
        <v>915</v>
      </c>
    </row>
    <row r="111" spans="1:5">
      <c r="A111" s="3" t="s">
        <v>895</v>
      </c>
    </row>
    <row r="112" spans="1:5">
      <c r="A112" s="4" t="s">
        <v>896</v>
      </c>
      <c r="B112" s="7" t="n">
        <v>0</v>
      </c>
    </row>
    <row r="113" spans="1:5">
      <c r="A113" s="3" t="s">
        <v>897</v>
      </c>
    </row>
    <row r="114" spans="1:5">
      <c r="A114" s="4" t="s">
        <v>898</v>
      </c>
      <c r="B114" s="5" t="n">
        <v>533</v>
      </c>
    </row>
    <row r="115" spans="1:5">
      <c r="A115" s="4" t="s">
        <v>899</v>
      </c>
      <c r="B115" s="5" t="n">
        <v>2201</v>
      </c>
    </row>
    <row r="116" spans="1:5">
      <c r="A116" s="4" t="s">
        <v>900</v>
      </c>
      <c r="B116" s="5" t="n">
        <v>395</v>
      </c>
    </row>
    <row r="117" spans="1:5">
      <c r="A117" s="3" t="s">
        <v>901</v>
      </c>
    </row>
    <row r="118" spans="1:5">
      <c r="A118" s="4" t="s">
        <v>898</v>
      </c>
      <c r="B118" s="5" t="n">
        <v>533</v>
      </c>
    </row>
    <row r="119" spans="1:5">
      <c r="A119" s="4" t="s">
        <v>899</v>
      </c>
      <c r="B119" s="5" t="n">
        <v>2596</v>
      </c>
    </row>
    <row r="120" spans="1:5">
      <c r="A120" s="4" t="s">
        <v>111</v>
      </c>
      <c r="B120" s="5" t="n">
        <v>3129</v>
      </c>
    </row>
    <row r="121" spans="1:5">
      <c r="A121" s="4" t="s">
        <v>902</v>
      </c>
      <c r="B121" s="5" t="n">
        <v>1855</v>
      </c>
    </row>
    <row r="122" spans="1:5">
      <c r="A122" s="4" t="s">
        <v>903</v>
      </c>
      <c r="B122" s="7" t="n">
        <v>1274</v>
      </c>
    </row>
    <row r="123" spans="1:5">
      <c r="A123" s="4" t="s">
        <v>908</v>
      </c>
      <c r="B123" s="4" t="s">
        <v>392</v>
      </c>
    </row>
    <row r="124" spans="1:5">
      <c r="A124" s="4" t="s">
        <v>916</v>
      </c>
    </row>
    <row r="125" spans="1:5">
      <c r="A125" s="3" t="s">
        <v>895</v>
      </c>
    </row>
    <row r="126" spans="1:5">
      <c r="A126" s="4" t="s">
        <v>896</v>
      </c>
      <c r="B126" s="7" t="n">
        <v>0</v>
      </c>
    </row>
    <row r="127" spans="1:5">
      <c r="A127" s="3" t="s">
        <v>897</v>
      </c>
    </row>
    <row r="128" spans="1:5">
      <c r="A128" s="4" t="s">
        <v>898</v>
      </c>
      <c r="B128" s="5" t="n">
        <v>650</v>
      </c>
    </row>
    <row r="129" spans="1:5">
      <c r="A129" s="4" t="s">
        <v>899</v>
      </c>
      <c r="B129" s="5" t="n">
        <v>13540</v>
      </c>
    </row>
    <row r="130" spans="1:5">
      <c r="A130" s="4" t="s">
        <v>900</v>
      </c>
      <c r="B130" s="5" t="n">
        <v>647</v>
      </c>
    </row>
    <row r="131" spans="1:5">
      <c r="A131" s="3" t="s">
        <v>901</v>
      </c>
    </row>
    <row r="132" spans="1:5">
      <c r="A132" s="4" t="s">
        <v>898</v>
      </c>
      <c r="B132" s="5" t="n">
        <v>650</v>
      </c>
    </row>
    <row r="133" spans="1:5">
      <c r="A133" s="4" t="s">
        <v>899</v>
      </c>
      <c r="B133" s="5" t="n">
        <v>14187</v>
      </c>
    </row>
    <row r="134" spans="1:5">
      <c r="A134" s="4" t="s">
        <v>111</v>
      </c>
      <c r="B134" s="5" t="n">
        <v>14837</v>
      </c>
    </row>
    <row r="135" spans="1:5">
      <c r="A135" s="4" t="s">
        <v>902</v>
      </c>
      <c r="B135" s="5" t="n">
        <v>2598</v>
      </c>
    </row>
    <row r="136" spans="1:5">
      <c r="A136" s="4" t="s">
        <v>903</v>
      </c>
      <c r="B136" s="7" t="n">
        <v>12239</v>
      </c>
    </row>
    <row r="137" spans="1:5">
      <c r="A137" s="4" t="s">
        <v>908</v>
      </c>
      <c r="B137" s="4" t="s">
        <v>392</v>
      </c>
    </row>
    <row r="138" spans="1:5">
      <c r="A138" s="4" t="s">
        <v>917</v>
      </c>
    </row>
    <row r="139" spans="1:5">
      <c r="A139" s="3" t="s">
        <v>895</v>
      </c>
    </row>
    <row r="140" spans="1:5">
      <c r="A140" s="4" t="s">
        <v>896</v>
      </c>
      <c r="B140" s="7" t="n">
        <v>0</v>
      </c>
    </row>
    <row r="141" spans="1:5">
      <c r="A141" s="3" t="s">
        <v>897</v>
      </c>
    </row>
    <row r="142" spans="1:5">
      <c r="A142" s="4" t="s">
        <v>898</v>
      </c>
      <c r="B142" s="5" t="n">
        <v>480</v>
      </c>
    </row>
    <row r="143" spans="1:5">
      <c r="A143" s="4" t="s">
        <v>899</v>
      </c>
      <c r="B143" s="5" t="n">
        <v>12455</v>
      </c>
    </row>
    <row r="144" spans="1:5">
      <c r="A144" s="4" t="s">
        <v>900</v>
      </c>
      <c r="B144" s="5" t="n">
        <v>0</v>
      </c>
    </row>
    <row r="145" spans="1:5">
      <c r="A145" s="3" t="s">
        <v>901</v>
      </c>
    </row>
    <row r="146" spans="1:5">
      <c r="A146" s="4" t="s">
        <v>898</v>
      </c>
      <c r="B146" s="5" t="n">
        <v>480</v>
      </c>
    </row>
    <row r="147" spans="1:5">
      <c r="A147" s="4" t="s">
        <v>899</v>
      </c>
      <c r="B147" s="5" t="n">
        <v>12455</v>
      </c>
    </row>
    <row r="148" spans="1:5">
      <c r="A148" s="4" t="s">
        <v>111</v>
      </c>
      <c r="B148" s="5" t="n">
        <v>12935</v>
      </c>
    </row>
    <row r="149" spans="1:5">
      <c r="A149" s="4" t="s">
        <v>902</v>
      </c>
      <c r="B149" s="5" t="n">
        <v>2268</v>
      </c>
    </row>
    <row r="150" spans="1:5">
      <c r="A150" s="4" t="s">
        <v>903</v>
      </c>
      <c r="B150" s="7" t="n">
        <v>10667</v>
      </c>
    </row>
    <row r="151" spans="1:5">
      <c r="A151" s="4" t="s">
        <v>908</v>
      </c>
      <c r="B151" s="4" t="s">
        <v>392</v>
      </c>
    </row>
    <row r="152" spans="1:5">
      <c r="A152" s="4" t="s">
        <v>918</v>
      </c>
    </row>
    <row r="153" spans="1:5">
      <c r="A153" s="3" t="s">
        <v>895</v>
      </c>
    </row>
    <row r="154" spans="1:5">
      <c r="A154" s="4" t="s">
        <v>896</v>
      </c>
      <c r="B154" s="7" t="n">
        <v>0</v>
      </c>
    </row>
    <row r="155" spans="1:5">
      <c r="A155" s="3" t="s">
        <v>897</v>
      </c>
    </row>
    <row r="156" spans="1:5">
      <c r="A156" s="4" t="s">
        <v>898</v>
      </c>
      <c r="B156" s="5" t="n">
        <v>560</v>
      </c>
    </row>
    <row r="157" spans="1:5">
      <c r="A157" s="4" t="s">
        <v>899</v>
      </c>
      <c r="B157" s="5" t="n">
        <v>8594</v>
      </c>
    </row>
    <row r="158" spans="1:5">
      <c r="A158" s="4" t="s">
        <v>900</v>
      </c>
      <c r="B158" s="5" t="n">
        <v>23</v>
      </c>
    </row>
    <row r="159" spans="1:5">
      <c r="A159" s="3" t="s">
        <v>901</v>
      </c>
    </row>
    <row r="160" spans="1:5">
      <c r="A160" s="4" t="s">
        <v>898</v>
      </c>
      <c r="B160" s="5" t="n">
        <v>560</v>
      </c>
    </row>
    <row r="161" spans="1:5">
      <c r="A161" s="4" t="s">
        <v>899</v>
      </c>
      <c r="B161" s="5" t="n">
        <v>8617</v>
      </c>
    </row>
    <row r="162" spans="1:5">
      <c r="A162" s="4" t="s">
        <v>111</v>
      </c>
      <c r="B162" s="5" t="n">
        <v>9177</v>
      </c>
    </row>
    <row r="163" spans="1:5">
      <c r="A163" s="4" t="s">
        <v>902</v>
      </c>
      <c r="B163" s="5" t="n">
        <v>1659</v>
      </c>
    </row>
    <row r="164" spans="1:5">
      <c r="A164" s="4" t="s">
        <v>903</v>
      </c>
      <c r="B164" s="7" t="n">
        <v>7518</v>
      </c>
    </row>
    <row r="165" spans="1:5">
      <c r="A165" s="4" t="s">
        <v>908</v>
      </c>
      <c r="B165" s="4" t="s">
        <v>392</v>
      </c>
    </row>
    <row r="166" spans="1:5">
      <c r="A166" s="4" t="s">
        <v>919</v>
      </c>
    </row>
    <row r="167" spans="1:5">
      <c r="A167" s="3" t="s">
        <v>895</v>
      </c>
    </row>
    <row r="168" spans="1:5">
      <c r="A168" s="4" t="s">
        <v>896</v>
      </c>
      <c r="B168" s="7" t="n">
        <v>0</v>
      </c>
    </row>
    <row r="169" spans="1:5">
      <c r="A169" s="3" t="s">
        <v>897</v>
      </c>
    </row>
    <row r="170" spans="1:5">
      <c r="A170" s="4" t="s">
        <v>898</v>
      </c>
      <c r="B170" s="5" t="n">
        <v>260</v>
      </c>
    </row>
    <row r="171" spans="1:5">
      <c r="A171" s="4" t="s">
        <v>899</v>
      </c>
      <c r="B171" s="5" t="n">
        <v>9542</v>
      </c>
    </row>
    <row r="172" spans="1:5">
      <c r="A172" s="4" t="s">
        <v>900</v>
      </c>
      <c r="B172" s="5" t="n">
        <v>267</v>
      </c>
    </row>
    <row r="173" spans="1:5">
      <c r="A173" s="3" t="s">
        <v>901</v>
      </c>
    </row>
    <row r="174" spans="1:5">
      <c r="A174" s="4" t="s">
        <v>898</v>
      </c>
      <c r="B174" s="5" t="n">
        <v>260</v>
      </c>
    </row>
    <row r="175" spans="1:5">
      <c r="A175" s="4" t="s">
        <v>899</v>
      </c>
      <c r="B175" s="5" t="n">
        <v>9809</v>
      </c>
    </row>
    <row r="176" spans="1:5">
      <c r="A176" s="4" t="s">
        <v>111</v>
      </c>
      <c r="B176" s="5" t="n">
        <v>10069</v>
      </c>
    </row>
    <row r="177" spans="1:5">
      <c r="A177" s="4" t="s">
        <v>902</v>
      </c>
      <c r="B177" s="5" t="n">
        <v>1775</v>
      </c>
    </row>
    <row r="178" spans="1:5">
      <c r="A178" s="4" t="s">
        <v>903</v>
      </c>
      <c r="B178" s="7" t="n">
        <v>8294</v>
      </c>
    </row>
    <row r="179" spans="1:5">
      <c r="A179" s="4" t="s">
        <v>908</v>
      </c>
      <c r="B179" s="4" t="s">
        <v>392</v>
      </c>
    </row>
    <row r="180" spans="1:5">
      <c r="A180" s="4" t="s">
        <v>920</v>
      </c>
    </row>
    <row r="181" spans="1:5">
      <c r="A181" s="3" t="s">
        <v>895</v>
      </c>
    </row>
    <row r="182" spans="1:5">
      <c r="A182" s="4" t="s">
        <v>896</v>
      </c>
      <c r="B182" s="7" t="n">
        <v>0</v>
      </c>
    </row>
    <row r="183" spans="1:5">
      <c r="A183" s="3" t="s">
        <v>897</v>
      </c>
    </row>
    <row r="184" spans="1:5">
      <c r="A184" s="4" t="s">
        <v>898</v>
      </c>
      <c r="B184" s="5" t="n">
        <v>240</v>
      </c>
    </row>
    <row r="185" spans="1:5">
      <c r="A185" s="4" t="s">
        <v>899</v>
      </c>
      <c r="B185" s="5" t="n">
        <v>9476</v>
      </c>
    </row>
    <row r="186" spans="1:5">
      <c r="A186" s="4" t="s">
        <v>900</v>
      </c>
      <c r="B186" s="5" t="n">
        <v>0</v>
      </c>
    </row>
    <row r="187" spans="1:5">
      <c r="A187" s="3" t="s">
        <v>901</v>
      </c>
    </row>
    <row r="188" spans="1:5">
      <c r="A188" s="4" t="s">
        <v>898</v>
      </c>
      <c r="B188" s="5" t="n">
        <v>240</v>
      </c>
    </row>
    <row r="189" spans="1:5">
      <c r="A189" s="4" t="s">
        <v>899</v>
      </c>
      <c r="B189" s="5" t="n">
        <v>9476</v>
      </c>
    </row>
    <row r="190" spans="1:5">
      <c r="A190" s="4" t="s">
        <v>111</v>
      </c>
      <c r="B190" s="5" t="n">
        <v>9716</v>
      </c>
    </row>
    <row r="191" spans="1:5">
      <c r="A191" s="4" t="s">
        <v>902</v>
      </c>
      <c r="B191" s="5" t="n">
        <v>1724</v>
      </c>
    </row>
    <row r="192" spans="1:5">
      <c r="A192" s="4" t="s">
        <v>903</v>
      </c>
      <c r="B192" s="7" t="n">
        <v>7992</v>
      </c>
    </row>
    <row r="193" spans="1:5">
      <c r="A193" s="4" t="s">
        <v>908</v>
      </c>
      <c r="B193" s="4" t="s">
        <v>392</v>
      </c>
    </row>
    <row r="194" spans="1:5">
      <c r="A194" s="4" t="s">
        <v>921</v>
      </c>
    </row>
    <row r="195" spans="1:5">
      <c r="A195" s="3" t="s">
        <v>895</v>
      </c>
    </row>
    <row r="196" spans="1:5">
      <c r="A196" s="4" t="s">
        <v>896</v>
      </c>
      <c r="B196" s="7" t="n">
        <v>0</v>
      </c>
    </row>
    <row r="197" spans="1:5">
      <c r="A197" s="3" t="s">
        <v>897</v>
      </c>
    </row>
    <row r="198" spans="1:5">
      <c r="A198" s="4" t="s">
        <v>898</v>
      </c>
      <c r="B198" s="5" t="n">
        <v>410</v>
      </c>
    </row>
    <row r="199" spans="1:5">
      <c r="A199" s="4" t="s">
        <v>899</v>
      </c>
      <c r="B199" s="5" t="n">
        <v>11069</v>
      </c>
    </row>
    <row r="200" spans="1:5">
      <c r="A200" s="4" t="s">
        <v>900</v>
      </c>
      <c r="B200" s="5" t="n">
        <v>4</v>
      </c>
    </row>
    <row r="201" spans="1:5">
      <c r="A201" s="3" t="s">
        <v>901</v>
      </c>
    </row>
    <row r="202" spans="1:5">
      <c r="A202" s="4" t="s">
        <v>898</v>
      </c>
      <c r="B202" s="5" t="n">
        <v>410</v>
      </c>
    </row>
    <row r="203" spans="1:5">
      <c r="A203" s="4" t="s">
        <v>899</v>
      </c>
      <c r="B203" s="5" t="n">
        <v>11073</v>
      </c>
    </row>
    <row r="204" spans="1:5">
      <c r="A204" s="4" t="s">
        <v>111</v>
      </c>
      <c r="B204" s="5" t="n">
        <v>11483</v>
      </c>
    </row>
    <row r="205" spans="1:5">
      <c r="A205" s="4" t="s">
        <v>902</v>
      </c>
      <c r="B205" s="5" t="n">
        <v>2050</v>
      </c>
    </row>
    <row r="206" spans="1:5">
      <c r="A206" s="4" t="s">
        <v>903</v>
      </c>
      <c r="B206" s="7" t="n">
        <v>9433</v>
      </c>
    </row>
    <row r="207" spans="1:5">
      <c r="A207" s="4" t="s">
        <v>908</v>
      </c>
      <c r="B207" s="4" t="s">
        <v>392</v>
      </c>
    </row>
    <row r="208" spans="1:5">
      <c r="A208" s="4" t="s">
        <v>922</v>
      </c>
    </row>
    <row r="209" spans="1:5">
      <c r="A209" s="3" t="s">
        <v>895</v>
      </c>
    </row>
    <row r="210" spans="1:5">
      <c r="A210" s="4" t="s">
        <v>896</v>
      </c>
      <c r="B210" s="7" t="n">
        <v>0</v>
      </c>
    </row>
    <row r="211" spans="1:5">
      <c r="A211" s="3" t="s">
        <v>897</v>
      </c>
    </row>
    <row r="212" spans="1:5">
      <c r="A212" s="4" t="s">
        <v>898</v>
      </c>
      <c r="B212" s="5" t="n">
        <v>290</v>
      </c>
    </row>
    <row r="213" spans="1:5">
      <c r="A213" s="4" t="s">
        <v>899</v>
      </c>
      <c r="B213" s="5" t="n">
        <v>10763</v>
      </c>
    </row>
    <row r="214" spans="1:5">
      <c r="A214" s="4" t="s">
        <v>900</v>
      </c>
      <c r="B214" s="5" t="n">
        <v>1</v>
      </c>
    </row>
    <row r="215" spans="1:5">
      <c r="A215" s="3" t="s">
        <v>901</v>
      </c>
    </row>
    <row r="216" spans="1:5">
      <c r="A216" s="4" t="s">
        <v>898</v>
      </c>
      <c r="B216" s="5" t="n">
        <v>290</v>
      </c>
    </row>
    <row r="217" spans="1:5">
      <c r="A217" s="4" t="s">
        <v>899</v>
      </c>
      <c r="B217" s="5" t="n">
        <v>10764</v>
      </c>
    </row>
    <row r="218" spans="1:5">
      <c r="A218" s="4" t="s">
        <v>111</v>
      </c>
      <c r="B218" s="5" t="n">
        <v>11054</v>
      </c>
    </row>
    <row r="219" spans="1:5">
      <c r="A219" s="4" t="s">
        <v>902</v>
      </c>
      <c r="B219" s="5" t="n">
        <v>1941</v>
      </c>
    </row>
    <row r="220" spans="1:5">
      <c r="A220" s="4" t="s">
        <v>903</v>
      </c>
      <c r="B220" s="7" t="n">
        <v>9113</v>
      </c>
    </row>
    <row r="221" spans="1:5">
      <c r="A221" s="4" t="s">
        <v>908</v>
      </c>
      <c r="B221" s="4" t="s">
        <v>392</v>
      </c>
    </row>
    <row r="222" spans="1:5">
      <c r="A222" s="4" t="s">
        <v>923</v>
      </c>
    </row>
    <row r="223" spans="1:5">
      <c r="A223" s="3" t="s">
        <v>895</v>
      </c>
    </row>
    <row r="224" spans="1:5">
      <c r="A224" s="4" t="s">
        <v>896</v>
      </c>
      <c r="B224" s="7" t="n">
        <v>0</v>
      </c>
    </row>
    <row r="225" spans="1:5">
      <c r="A225" s="3" t="s">
        <v>897</v>
      </c>
    </row>
    <row r="226" spans="1:5">
      <c r="A226" s="4" t="s">
        <v>898</v>
      </c>
      <c r="B226" s="5" t="n">
        <v>1462</v>
      </c>
    </row>
    <row r="227" spans="1:5">
      <c r="A227" s="4" t="s">
        <v>899</v>
      </c>
      <c r="B227" s="5" t="n">
        <v>5981</v>
      </c>
    </row>
    <row r="228" spans="1:5">
      <c r="A228" s="4" t="s">
        <v>900</v>
      </c>
      <c r="B228" s="5" t="n">
        <v>282</v>
      </c>
    </row>
    <row r="229" spans="1:5">
      <c r="A229" s="3" t="s">
        <v>901</v>
      </c>
    </row>
    <row r="230" spans="1:5">
      <c r="A230" s="4" t="s">
        <v>898</v>
      </c>
      <c r="B230" s="5" t="n">
        <v>1462</v>
      </c>
    </row>
    <row r="231" spans="1:5">
      <c r="A231" s="4" t="s">
        <v>899</v>
      </c>
      <c r="B231" s="5" t="n">
        <v>6263</v>
      </c>
    </row>
    <row r="232" spans="1:5">
      <c r="A232" s="4" t="s">
        <v>111</v>
      </c>
      <c r="B232" s="5" t="n">
        <v>7725</v>
      </c>
    </row>
    <row r="233" spans="1:5">
      <c r="A233" s="4" t="s">
        <v>902</v>
      </c>
      <c r="B233" s="5" t="n">
        <v>5360</v>
      </c>
    </row>
    <row r="234" spans="1:5">
      <c r="A234" s="4" t="s">
        <v>903</v>
      </c>
      <c r="B234" s="7" t="n">
        <v>2365</v>
      </c>
    </row>
    <row r="235" spans="1:5">
      <c r="A235" s="4" t="s">
        <v>908</v>
      </c>
      <c r="B235" s="4" t="s">
        <v>914</v>
      </c>
    </row>
    <row r="236" spans="1:5">
      <c r="A236" s="4" t="s">
        <v>924</v>
      </c>
    </row>
    <row r="237" spans="1:5">
      <c r="A237" s="3" t="s">
        <v>895</v>
      </c>
    </row>
    <row r="238" spans="1:5">
      <c r="A238" s="4" t="s">
        <v>896</v>
      </c>
      <c r="B238" s="7" t="n">
        <v>0</v>
      </c>
    </row>
    <row r="239" spans="1:5">
      <c r="A239" s="3" t="s">
        <v>897</v>
      </c>
    </row>
    <row r="240" spans="1:5">
      <c r="A240" s="4" t="s">
        <v>898</v>
      </c>
      <c r="B240" s="5" t="n">
        <v>1780</v>
      </c>
    </row>
    <row r="241" spans="1:5">
      <c r="A241" s="4" t="s">
        <v>899</v>
      </c>
      <c r="B241" s="5" t="n">
        <v>5097</v>
      </c>
    </row>
    <row r="242" spans="1:5">
      <c r="A242" s="4" t="s">
        <v>900</v>
      </c>
      <c r="B242" s="5" t="n">
        <v>0</v>
      </c>
    </row>
    <row r="243" spans="1:5">
      <c r="A243" s="3" t="s">
        <v>901</v>
      </c>
    </row>
    <row r="244" spans="1:5">
      <c r="A244" s="4" t="s">
        <v>898</v>
      </c>
      <c r="B244" s="5" t="n">
        <v>1780</v>
      </c>
    </row>
    <row r="245" spans="1:5">
      <c r="A245" s="4" t="s">
        <v>899</v>
      </c>
      <c r="B245" s="5" t="n">
        <v>5097</v>
      </c>
    </row>
    <row r="246" spans="1:5">
      <c r="A246" s="4" t="s">
        <v>111</v>
      </c>
      <c r="B246" s="5" t="n">
        <v>6877</v>
      </c>
    </row>
    <row r="247" spans="1:5">
      <c r="A247" s="4" t="s">
        <v>902</v>
      </c>
      <c r="B247" s="5" t="n">
        <v>980</v>
      </c>
    </row>
    <row r="248" spans="1:5">
      <c r="A248" s="4" t="s">
        <v>903</v>
      </c>
      <c r="B248" s="7" t="n">
        <v>5897</v>
      </c>
    </row>
    <row r="249" spans="1:5">
      <c r="A249" s="4" t="s">
        <v>908</v>
      </c>
      <c r="B249" s="4" t="s">
        <v>392</v>
      </c>
    </row>
    <row r="250" spans="1:5">
      <c r="A250" s="4" t="s">
        <v>925</v>
      </c>
    </row>
    <row r="251" spans="1:5">
      <c r="A251" s="3" t="s">
        <v>895</v>
      </c>
    </row>
    <row r="252" spans="1:5">
      <c r="A252" s="4" t="s">
        <v>896</v>
      </c>
      <c r="B252" s="7" t="n">
        <v>0</v>
      </c>
    </row>
    <row r="253" spans="1:5">
      <c r="A253" s="3" t="s">
        <v>897</v>
      </c>
    </row>
    <row r="254" spans="1:5">
      <c r="A254" s="4" t="s">
        <v>898</v>
      </c>
      <c r="B254" s="5" t="n">
        <v>3330</v>
      </c>
    </row>
    <row r="255" spans="1:5">
      <c r="A255" s="4" t="s">
        <v>899</v>
      </c>
      <c r="B255" s="5" t="n">
        <v>13665</v>
      </c>
    </row>
    <row r="256" spans="1:5">
      <c r="A256" s="4" t="s">
        <v>900</v>
      </c>
      <c r="B256" s="5" t="n">
        <v>0</v>
      </c>
    </row>
    <row r="257" spans="1:5">
      <c r="A257" s="3" t="s">
        <v>901</v>
      </c>
    </row>
    <row r="258" spans="1:5">
      <c r="A258" s="4" t="s">
        <v>898</v>
      </c>
      <c r="B258" s="5" t="n">
        <v>3330</v>
      </c>
    </row>
    <row r="259" spans="1:5">
      <c r="A259" s="4" t="s">
        <v>899</v>
      </c>
      <c r="B259" s="5" t="n">
        <v>13665</v>
      </c>
    </row>
    <row r="260" spans="1:5">
      <c r="A260" s="4" t="s">
        <v>111</v>
      </c>
      <c r="B260" s="5" t="n">
        <v>16995</v>
      </c>
    </row>
    <row r="261" spans="1:5">
      <c r="A261" s="4" t="s">
        <v>902</v>
      </c>
      <c r="B261" s="5" t="n">
        <v>2541</v>
      </c>
    </row>
    <row r="262" spans="1:5">
      <c r="A262" s="4" t="s">
        <v>903</v>
      </c>
      <c r="B262" s="7" t="n">
        <v>14454</v>
      </c>
    </row>
    <row r="263" spans="1:5">
      <c r="A263" s="4" t="s">
        <v>908</v>
      </c>
      <c r="B263" s="4" t="s">
        <v>392</v>
      </c>
    </row>
    <row r="264" spans="1:5">
      <c r="A264" s="4" t="s">
        <v>926</v>
      </c>
    </row>
    <row r="265" spans="1:5">
      <c r="A265" s="3" t="s">
        <v>895</v>
      </c>
    </row>
    <row r="266" spans="1:5">
      <c r="A266" s="4" t="s">
        <v>896</v>
      </c>
      <c r="B266" s="7" t="n">
        <v>0</v>
      </c>
    </row>
    <row r="267" spans="1:5">
      <c r="A267" s="3" t="s">
        <v>897</v>
      </c>
    </row>
    <row r="268" spans="1:5">
      <c r="A268" s="4" t="s">
        <v>898</v>
      </c>
      <c r="B268" s="5" t="n">
        <v>0</v>
      </c>
    </row>
    <row r="269" spans="1:5">
      <c r="A269" s="4" t="s">
        <v>899</v>
      </c>
      <c r="B269" s="5" t="n">
        <v>0</v>
      </c>
    </row>
    <row r="270" spans="1:5">
      <c r="A270" s="4" t="s">
        <v>900</v>
      </c>
      <c r="B270" s="5" t="n">
        <v>4027</v>
      </c>
    </row>
    <row r="271" spans="1:5">
      <c r="A271" s="3" t="s">
        <v>901</v>
      </c>
    </row>
    <row r="272" spans="1:5">
      <c r="A272" s="4" t="s">
        <v>898</v>
      </c>
      <c r="B272" s="5" t="n">
        <v>1374</v>
      </c>
    </row>
    <row r="273" spans="1:5">
      <c r="A273" s="4" t="s">
        <v>899</v>
      </c>
      <c r="B273" s="5" t="n">
        <v>2653</v>
      </c>
    </row>
    <row r="274" spans="1:5">
      <c r="A274" s="4" t="s">
        <v>111</v>
      </c>
      <c r="B274" s="5" t="n">
        <v>4027</v>
      </c>
    </row>
    <row r="275" spans="1:5">
      <c r="A275" s="4" t="s">
        <v>902</v>
      </c>
      <c r="B275" s="5" t="n">
        <v>255</v>
      </c>
    </row>
    <row r="276" spans="1:5">
      <c r="A276" s="4" t="s">
        <v>903</v>
      </c>
      <c r="B276" s="7" t="n">
        <v>3772</v>
      </c>
    </row>
    <row r="277" spans="1:5">
      <c r="A277" s="4" t="s">
        <v>908</v>
      </c>
      <c r="B277" s="4" t="s">
        <v>392</v>
      </c>
    </row>
    <row r="278" spans="1:5">
      <c r="A278" s="4" t="s">
        <v>927</v>
      </c>
    </row>
    <row r="279" spans="1:5">
      <c r="A279" s="3" t="s">
        <v>895</v>
      </c>
    </row>
    <row r="280" spans="1:5">
      <c r="A280" s="4" t="s">
        <v>896</v>
      </c>
      <c r="B280" s="7" t="n">
        <v>0</v>
      </c>
    </row>
    <row r="281" spans="1:5">
      <c r="A281" s="3" t="s">
        <v>897</v>
      </c>
    </row>
    <row r="282" spans="1:5">
      <c r="A282" s="4" t="s">
        <v>898</v>
      </c>
      <c r="B282" s="5" t="n">
        <v>960</v>
      </c>
    </row>
    <row r="283" spans="1:5">
      <c r="A283" s="4" t="s">
        <v>899</v>
      </c>
      <c r="B283" s="5" t="n">
        <v>20968</v>
      </c>
    </row>
    <row r="284" spans="1:5">
      <c r="A284" s="4" t="s">
        <v>900</v>
      </c>
      <c r="B284" s="5" t="n">
        <v>0</v>
      </c>
    </row>
    <row r="285" spans="1:5">
      <c r="A285" s="3" t="s">
        <v>901</v>
      </c>
    </row>
    <row r="286" spans="1:5">
      <c r="A286" s="4" t="s">
        <v>898</v>
      </c>
      <c r="B286" s="5" t="n">
        <v>960</v>
      </c>
    </row>
    <row r="287" spans="1:5">
      <c r="A287" s="4" t="s">
        <v>899</v>
      </c>
      <c r="B287" s="5" t="n">
        <v>20968</v>
      </c>
    </row>
    <row r="288" spans="1:5">
      <c r="A288" s="4" t="s">
        <v>111</v>
      </c>
      <c r="B288" s="5" t="n">
        <v>21928</v>
      </c>
    </row>
    <row r="289" spans="1:5">
      <c r="A289" s="4" t="s">
        <v>902</v>
      </c>
      <c r="B289" s="5" t="n">
        <v>3686</v>
      </c>
    </row>
    <row r="290" spans="1:5">
      <c r="A290" s="4" t="s">
        <v>903</v>
      </c>
      <c r="B290" s="7" t="n">
        <v>18242</v>
      </c>
    </row>
    <row r="291" spans="1:5">
      <c r="A291" s="4" t="s">
        <v>908</v>
      </c>
      <c r="B291" s="4" t="s">
        <v>392</v>
      </c>
    </row>
    <row r="292" spans="1:5">
      <c r="A292" s="4" t="s">
        <v>928</v>
      </c>
    </row>
    <row r="293" spans="1:5">
      <c r="A293" s="3" t="s">
        <v>895</v>
      </c>
    </row>
    <row r="294" spans="1:5">
      <c r="A294" s="4" t="s">
        <v>896</v>
      </c>
      <c r="B294" s="7" t="n">
        <v>0</v>
      </c>
    </row>
    <row r="295" spans="1:5">
      <c r="A295" s="3" t="s">
        <v>897</v>
      </c>
    </row>
    <row r="296" spans="1:5">
      <c r="A296" s="4" t="s">
        <v>898</v>
      </c>
      <c r="B296" s="5" t="n">
        <v>0</v>
      </c>
    </row>
    <row r="297" spans="1:5">
      <c r="A297" s="4" t="s">
        <v>899</v>
      </c>
      <c r="B297" s="5" t="n">
        <v>0</v>
      </c>
    </row>
    <row r="298" spans="1:5">
      <c r="A298" s="4" t="s">
        <v>900</v>
      </c>
      <c r="B298" s="5" t="n">
        <v>6801</v>
      </c>
    </row>
    <row r="299" spans="1:5">
      <c r="A299" s="3" t="s">
        <v>901</v>
      </c>
    </row>
    <row r="300" spans="1:5">
      <c r="A300" s="4" t="s">
        <v>898</v>
      </c>
      <c r="B300" s="5" t="n">
        <v>1912</v>
      </c>
    </row>
    <row r="301" spans="1:5">
      <c r="A301" s="4" t="s">
        <v>899</v>
      </c>
      <c r="B301" s="5" t="n">
        <v>4889</v>
      </c>
    </row>
    <row r="302" spans="1:5">
      <c r="A302" s="4" t="s">
        <v>111</v>
      </c>
      <c r="B302" s="5" t="n">
        <v>6801</v>
      </c>
    </row>
    <row r="303" spans="1:5">
      <c r="A303" s="4" t="s">
        <v>902</v>
      </c>
      <c r="B303" s="5" t="n">
        <v>342</v>
      </c>
    </row>
    <row r="304" spans="1:5">
      <c r="A304" s="4" t="s">
        <v>903</v>
      </c>
      <c r="B304" s="7" t="n">
        <v>6459</v>
      </c>
    </row>
    <row r="305" spans="1:5">
      <c r="A305" s="4" t="s">
        <v>908</v>
      </c>
      <c r="B305" s="4" t="s">
        <v>392</v>
      </c>
    </row>
    <row r="306" spans="1:5">
      <c r="A306" s="4" t="s">
        <v>929</v>
      </c>
    </row>
    <row r="307" spans="1:5">
      <c r="A307" s="3" t="s">
        <v>895</v>
      </c>
    </row>
    <row r="308" spans="1:5">
      <c r="A308" s="4" t="s">
        <v>896</v>
      </c>
      <c r="B308" s="7" t="n">
        <v>0</v>
      </c>
    </row>
    <row r="309" spans="1:5">
      <c r="A309" s="3" t="s">
        <v>897</v>
      </c>
    </row>
    <row r="310" spans="1:5">
      <c r="A310" s="4" t="s">
        <v>898</v>
      </c>
      <c r="B310" s="5" t="n">
        <v>282</v>
      </c>
    </row>
    <row r="311" spans="1:5">
      <c r="A311" s="4" t="s">
        <v>899</v>
      </c>
      <c r="B311" s="5" t="n">
        <v>3377</v>
      </c>
    </row>
    <row r="312" spans="1:5">
      <c r="A312" s="4" t="s">
        <v>900</v>
      </c>
      <c r="B312" s="5" t="n">
        <v>468</v>
      </c>
    </row>
    <row r="313" spans="1:5">
      <c r="A313" s="3" t="s">
        <v>901</v>
      </c>
    </row>
    <row r="314" spans="1:5">
      <c r="A314" s="4" t="s">
        <v>898</v>
      </c>
      <c r="B314" s="5" t="n">
        <v>282</v>
      </c>
    </row>
    <row r="315" spans="1:5">
      <c r="A315" s="4" t="s">
        <v>899</v>
      </c>
      <c r="B315" s="5" t="n">
        <v>3845</v>
      </c>
    </row>
    <row r="316" spans="1:5">
      <c r="A316" s="4" t="s">
        <v>111</v>
      </c>
      <c r="B316" s="5" t="n">
        <v>4127</v>
      </c>
    </row>
    <row r="317" spans="1:5">
      <c r="A317" s="4" t="s">
        <v>902</v>
      </c>
      <c r="B317" s="5" t="n">
        <v>3127</v>
      </c>
    </row>
    <row r="318" spans="1:5">
      <c r="A318" s="4" t="s">
        <v>903</v>
      </c>
      <c r="B318" s="7" t="n">
        <v>1000</v>
      </c>
    </row>
    <row r="319" spans="1:5">
      <c r="A319" s="4" t="s">
        <v>908</v>
      </c>
      <c r="B319" s="4" t="s">
        <v>930</v>
      </c>
    </row>
    <row r="320" spans="1:5">
      <c r="A320" s="4" t="s">
        <v>931</v>
      </c>
    </row>
    <row r="321" spans="1:5">
      <c r="A321" s="3" t="s">
        <v>895</v>
      </c>
    </row>
    <row r="322" spans="1:5">
      <c r="A322" s="4" t="s">
        <v>896</v>
      </c>
      <c r="B322" s="7" t="n">
        <v>0</v>
      </c>
    </row>
    <row r="323" spans="1:5">
      <c r="A323" s="3" t="s">
        <v>897</v>
      </c>
    </row>
    <row r="324" spans="1:5">
      <c r="A324" s="4" t="s">
        <v>898</v>
      </c>
      <c r="B324" s="5" t="n">
        <v>501</v>
      </c>
    </row>
    <row r="325" spans="1:5">
      <c r="A325" s="4" t="s">
        <v>899</v>
      </c>
      <c r="B325" s="5" t="n">
        <v>8294</v>
      </c>
    </row>
    <row r="326" spans="1:5">
      <c r="A326" s="4" t="s">
        <v>900</v>
      </c>
      <c r="B326" s="5" t="n">
        <v>3189</v>
      </c>
    </row>
    <row r="327" spans="1:5">
      <c r="A327" s="3" t="s">
        <v>901</v>
      </c>
    </row>
    <row r="328" spans="1:5">
      <c r="A328" s="4" t="s">
        <v>898</v>
      </c>
      <c r="B328" s="5" t="n">
        <v>501</v>
      </c>
    </row>
    <row r="329" spans="1:5">
      <c r="A329" s="4" t="s">
        <v>899</v>
      </c>
      <c r="B329" s="5" t="n">
        <v>11483</v>
      </c>
    </row>
    <row r="330" spans="1:5">
      <c r="A330" s="4" t="s">
        <v>111</v>
      </c>
      <c r="B330" s="5" t="n">
        <v>11984</v>
      </c>
    </row>
    <row r="331" spans="1:5">
      <c r="A331" s="4" t="s">
        <v>902</v>
      </c>
      <c r="B331" s="5" t="n">
        <v>6803</v>
      </c>
    </row>
    <row r="332" spans="1:5">
      <c r="A332" s="4" t="s">
        <v>903</v>
      </c>
      <c r="B332" s="7" t="n">
        <v>5181</v>
      </c>
    </row>
    <row r="333" spans="1:5">
      <c r="A333" s="4" t="s">
        <v>908</v>
      </c>
      <c r="B333" s="4" t="s">
        <v>911</v>
      </c>
    </row>
    <row r="334" spans="1:5">
      <c r="A334" s="4" t="s">
        <v>932</v>
      </c>
    </row>
    <row r="335" spans="1:5">
      <c r="A335" s="3" t="s">
        <v>895</v>
      </c>
    </row>
    <row r="336" spans="1:5">
      <c r="A336" s="4" t="s">
        <v>896</v>
      </c>
      <c r="B336" s="7" t="n">
        <v>0</v>
      </c>
    </row>
    <row r="337" spans="1:5">
      <c r="A337" s="3" t="s">
        <v>897</v>
      </c>
    </row>
    <row r="338" spans="1:5">
      <c r="A338" s="4" t="s">
        <v>898</v>
      </c>
      <c r="B338" s="5" t="n">
        <v>337</v>
      </c>
    </row>
    <row r="339" spans="1:5">
      <c r="A339" s="4" t="s">
        <v>899</v>
      </c>
      <c r="B339" s="5" t="n">
        <v>3607</v>
      </c>
    </row>
    <row r="340" spans="1:5">
      <c r="A340" s="4" t="s">
        <v>900</v>
      </c>
      <c r="B340" s="5" t="n">
        <v>889</v>
      </c>
    </row>
    <row r="341" spans="1:5">
      <c r="A341" s="3" t="s">
        <v>901</v>
      </c>
    </row>
    <row r="342" spans="1:5">
      <c r="A342" s="4" t="s">
        <v>898</v>
      </c>
      <c r="B342" s="5" t="n">
        <v>344</v>
      </c>
    </row>
    <row r="343" spans="1:5">
      <c r="A343" s="4" t="s">
        <v>899</v>
      </c>
      <c r="B343" s="5" t="n">
        <v>4489</v>
      </c>
    </row>
    <row r="344" spans="1:5">
      <c r="A344" s="4" t="s">
        <v>111</v>
      </c>
      <c r="B344" s="5" t="n">
        <v>4833</v>
      </c>
    </row>
    <row r="345" spans="1:5">
      <c r="A345" s="4" t="s">
        <v>902</v>
      </c>
      <c r="B345" s="5" t="n">
        <v>3425</v>
      </c>
    </row>
    <row r="346" spans="1:5">
      <c r="A346" s="4" t="s">
        <v>903</v>
      </c>
      <c r="B346" s="7" t="n">
        <v>1408</v>
      </c>
    </row>
    <row r="347" spans="1:5">
      <c r="A347" s="4" t="s">
        <v>908</v>
      </c>
      <c r="B347" s="4" t="s">
        <v>933</v>
      </c>
    </row>
    <row r="348" spans="1:5">
      <c r="A348" s="4" t="s">
        <v>934</v>
      </c>
    </row>
    <row r="349" spans="1:5">
      <c r="A349" s="3" t="s">
        <v>895</v>
      </c>
    </row>
    <row r="350" spans="1:5">
      <c r="A350" s="4" t="s">
        <v>896</v>
      </c>
      <c r="B350" s="7" t="n">
        <v>0</v>
      </c>
    </row>
    <row r="351" spans="1:5">
      <c r="A351" s="3" t="s">
        <v>897</v>
      </c>
    </row>
    <row r="352" spans="1:5">
      <c r="A352" s="4" t="s">
        <v>898</v>
      </c>
      <c r="B352" s="5" t="n">
        <v>202</v>
      </c>
    </row>
    <row r="353" spans="1:5">
      <c r="A353" s="4" t="s">
        <v>899</v>
      </c>
      <c r="B353" s="5" t="n">
        <v>2363</v>
      </c>
    </row>
    <row r="354" spans="1:5">
      <c r="A354" s="4" t="s">
        <v>900</v>
      </c>
      <c r="B354" s="5" t="n">
        <v>899</v>
      </c>
    </row>
    <row r="355" spans="1:5">
      <c r="A355" s="3" t="s">
        <v>901</v>
      </c>
    </row>
    <row r="356" spans="1:5">
      <c r="A356" s="4" t="s">
        <v>898</v>
      </c>
      <c r="B356" s="5" t="n">
        <v>202</v>
      </c>
    </row>
    <row r="357" spans="1:5">
      <c r="A357" s="4" t="s">
        <v>899</v>
      </c>
      <c r="B357" s="5" t="n">
        <v>3262</v>
      </c>
    </row>
    <row r="358" spans="1:5">
      <c r="A358" s="4" t="s">
        <v>111</v>
      </c>
      <c r="B358" s="5" t="n">
        <v>3464</v>
      </c>
    </row>
    <row r="359" spans="1:5">
      <c r="A359" s="4" t="s">
        <v>902</v>
      </c>
      <c r="B359" s="5" t="n">
        <v>2126</v>
      </c>
    </row>
    <row r="360" spans="1:5">
      <c r="A360" s="4" t="s">
        <v>903</v>
      </c>
      <c r="B360" s="7" t="n">
        <v>1338</v>
      </c>
    </row>
    <row r="361" spans="1:5">
      <c r="A361" s="4" t="s">
        <v>908</v>
      </c>
      <c r="B361" s="4" t="s">
        <v>933</v>
      </c>
    </row>
    <row r="362" spans="1:5">
      <c r="A362" s="4" t="s">
        <v>935</v>
      </c>
    </row>
    <row r="363" spans="1:5">
      <c r="A363" s="3" t="s">
        <v>895</v>
      </c>
    </row>
    <row r="364" spans="1:5">
      <c r="A364" s="4" t="s">
        <v>896</v>
      </c>
      <c r="B364" s="7" t="n">
        <v>0</v>
      </c>
    </row>
    <row r="365" spans="1:5">
      <c r="A365" s="3" t="s">
        <v>897</v>
      </c>
    </row>
    <row r="366" spans="1:5">
      <c r="A366" s="4" t="s">
        <v>898</v>
      </c>
      <c r="B366" s="5" t="n">
        <v>401</v>
      </c>
    </row>
    <row r="367" spans="1:5">
      <c r="A367" s="4" t="s">
        <v>899</v>
      </c>
      <c r="B367" s="5" t="n">
        <v>2776</v>
      </c>
    </row>
    <row r="368" spans="1:5">
      <c r="A368" s="4" t="s">
        <v>900</v>
      </c>
      <c r="B368" s="5" t="n">
        <v>1060</v>
      </c>
    </row>
    <row r="369" spans="1:5">
      <c r="A369" s="3" t="s">
        <v>901</v>
      </c>
    </row>
    <row r="370" spans="1:5">
      <c r="A370" s="4" t="s">
        <v>898</v>
      </c>
      <c r="B370" s="5" t="n">
        <v>410</v>
      </c>
    </row>
    <row r="371" spans="1:5">
      <c r="A371" s="4" t="s">
        <v>899</v>
      </c>
      <c r="B371" s="5" t="n">
        <v>3827</v>
      </c>
    </row>
    <row r="372" spans="1:5">
      <c r="A372" s="4" t="s">
        <v>111</v>
      </c>
      <c r="B372" s="5" t="n">
        <v>4237</v>
      </c>
    </row>
    <row r="373" spans="1:5">
      <c r="A373" s="4" t="s">
        <v>902</v>
      </c>
      <c r="B373" s="5" t="n">
        <v>2710</v>
      </c>
    </row>
    <row r="374" spans="1:5">
      <c r="A374" s="4" t="s">
        <v>903</v>
      </c>
      <c r="B374" s="7" t="n">
        <v>1527</v>
      </c>
    </row>
    <row r="375" spans="1:5">
      <c r="A375" s="4" t="s">
        <v>908</v>
      </c>
      <c r="B375" s="4" t="s">
        <v>911</v>
      </c>
    </row>
    <row r="376" spans="1:5">
      <c r="A376" s="4" t="s">
        <v>936</v>
      </c>
    </row>
    <row r="377" spans="1:5">
      <c r="A377" s="3" t="s">
        <v>895</v>
      </c>
    </row>
    <row r="378" spans="1:5">
      <c r="A378" s="4" t="s">
        <v>896</v>
      </c>
      <c r="B378" s="7" t="n">
        <v>0</v>
      </c>
    </row>
    <row r="379" spans="1:5">
      <c r="A379" s="3" t="s">
        <v>897</v>
      </c>
    </row>
    <row r="380" spans="1:5">
      <c r="A380" s="4" t="s">
        <v>898</v>
      </c>
      <c r="B380" s="5" t="n">
        <v>840</v>
      </c>
    </row>
    <row r="381" spans="1:5">
      <c r="A381" s="4" t="s">
        <v>899</v>
      </c>
      <c r="B381" s="5" t="n">
        <v>16318</v>
      </c>
    </row>
    <row r="382" spans="1:5">
      <c r="A382" s="4" t="s">
        <v>900</v>
      </c>
      <c r="B382" s="5" t="n">
        <v>0</v>
      </c>
    </row>
    <row r="383" spans="1:5">
      <c r="A383" s="3" t="s">
        <v>901</v>
      </c>
    </row>
    <row r="384" spans="1:5">
      <c r="A384" s="4" t="s">
        <v>898</v>
      </c>
      <c r="B384" s="5" t="n">
        <v>840</v>
      </c>
    </row>
    <row r="385" spans="1:5">
      <c r="A385" s="4" t="s">
        <v>899</v>
      </c>
      <c r="B385" s="5" t="n">
        <v>16318</v>
      </c>
    </row>
    <row r="386" spans="1:5">
      <c r="A386" s="4" t="s">
        <v>111</v>
      </c>
      <c r="B386" s="5" t="n">
        <v>17158</v>
      </c>
    </row>
    <row r="387" spans="1:5">
      <c r="A387" s="4" t="s">
        <v>902</v>
      </c>
      <c r="B387" s="5" t="n">
        <v>3004</v>
      </c>
    </row>
    <row r="388" spans="1:5">
      <c r="A388" s="4" t="s">
        <v>903</v>
      </c>
      <c r="B388" s="7" t="n">
        <v>14154</v>
      </c>
    </row>
    <row r="389" spans="1:5">
      <c r="A389" s="4" t="s">
        <v>908</v>
      </c>
      <c r="B389" s="4" t="s">
        <v>392</v>
      </c>
    </row>
    <row r="390" spans="1:5">
      <c r="A390" s="4" t="s">
        <v>937</v>
      </c>
    </row>
    <row r="391" spans="1:5">
      <c r="A391" s="3" t="s">
        <v>895</v>
      </c>
    </row>
    <row r="392" spans="1:5">
      <c r="A392" s="4" t="s">
        <v>896</v>
      </c>
      <c r="B392" s="7" t="n">
        <v>0</v>
      </c>
    </row>
    <row r="393" spans="1:5">
      <c r="A393" s="3" t="s">
        <v>897</v>
      </c>
    </row>
    <row r="394" spans="1:5">
      <c r="A394" s="4" t="s">
        <v>898</v>
      </c>
      <c r="B394" s="5" t="n">
        <v>241</v>
      </c>
    </row>
    <row r="395" spans="1:5">
      <c r="A395" s="4" t="s">
        <v>899</v>
      </c>
      <c r="B395" s="5" t="n">
        <v>2782</v>
      </c>
    </row>
    <row r="396" spans="1:5">
      <c r="A396" s="4" t="s">
        <v>900</v>
      </c>
      <c r="B396" s="5" t="n">
        <v>1666</v>
      </c>
    </row>
    <row r="397" spans="1:5">
      <c r="A397" s="3" t="s">
        <v>901</v>
      </c>
    </row>
    <row r="398" spans="1:5">
      <c r="A398" s="4" t="s">
        <v>898</v>
      </c>
      <c r="B398" s="5" t="n">
        <v>274</v>
      </c>
    </row>
    <row r="399" spans="1:5">
      <c r="A399" s="4" t="s">
        <v>899</v>
      </c>
      <c r="B399" s="5" t="n">
        <v>4415</v>
      </c>
    </row>
    <row r="400" spans="1:5">
      <c r="A400" s="4" t="s">
        <v>111</v>
      </c>
      <c r="B400" s="5" t="n">
        <v>4689</v>
      </c>
    </row>
    <row r="401" spans="1:5">
      <c r="A401" s="4" t="s">
        <v>902</v>
      </c>
      <c r="B401" s="5" t="n">
        <v>2678</v>
      </c>
    </row>
    <row r="402" spans="1:5">
      <c r="A402" s="4" t="s">
        <v>903</v>
      </c>
      <c r="B402" s="7" t="n">
        <v>2011</v>
      </c>
    </row>
    <row r="403" spans="1:5">
      <c r="A403" s="4" t="s">
        <v>908</v>
      </c>
      <c r="B403" s="4" t="s">
        <v>938</v>
      </c>
    </row>
    <row r="404" spans="1:5">
      <c r="A404" s="4" t="s">
        <v>939</v>
      </c>
    </row>
    <row r="405" spans="1:5">
      <c r="A405" s="3" t="s">
        <v>895</v>
      </c>
    </row>
    <row r="406" spans="1:5">
      <c r="A406" s="4" t="s">
        <v>896</v>
      </c>
      <c r="B406" s="7" t="n">
        <v>0</v>
      </c>
    </row>
    <row r="407" spans="1:5">
      <c r="A407" s="3" t="s">
        <v>897</v>
      </c>
    </row>
    <row r="408" spans="1:5">
      <c r="A408" s="4" t="s">
        <v>898</v>
      </c>
      <c r="B408" s="5" t="n">
        <v>213</v>
      </c>
    </row>
    <row r="409" spans="1:5">
      <c r="A409" s="4" t="s">
        <v>899</v>
      </c>
      <c r="B409" s="5" t="n">
        <v>2772</v>
      </c>
    </row>
    <row r="410" spans="1:5">
      <c r="A410" s="4" t="s">
        <v>900</v>
      </c>
      <c r="B410" s="5" t="n">
        <v>1388</v>
      </c>
    </row>
    <row r="411" spans="1:5">
      <c r="A411" s="3" t="s">
        <v>901</v>
      </c>
    </row>
    <row r="412" spans="1:5">
      <c r="A412" s="4" t="s">
        <v>898</v>
      </c>
      <c r="B412" s="5" t="n">
        <v>231</v>
      </c>
    </row>
    <row r="413" spans="1:5">
      <c r="A413" s="4" t="s">
        <v>899</v>
      </c>
      <c r="B413" s="5" t="n">
        <v>4142</v>
      </c>
    </row>
    <row r="414" spans="1:5">
      <c r="A414" s="4" t="s">
        <v>111</v>
      </c>
      <c r="B414" s="5" t="n">
        <v>4373</v>
      </c>
    </row>
    <row r="415" spans="1:5">
      <c r="A415" s="4" t="s">
        <v>902</v>
      </c>
      <c r="B415" s="5" t="n">
        <v>2615</v>
      </c>
    </row>
    <row r="416" spans="1:5">
      <c r="A416" s="4" t="s">
        <v>903</v>
      </c>
      <c r="B416" s="7" t="n">
        <v>1758</v>
      </c>
    </row>
    <row r="417" spans="1:5">
      <c r="A417" s="4" t="s">
        <v>908</v>
      </c>
      <c r="B417" s="4" t="s">
        <v>938</v>
      </c>
    </row>
    <row r="418" spans="1:5">
      <c r="A418" s="4" t="s">
        <v>940</v>
      </c>
    </row>
    <row r="419" spans="1:5">
      <c r="A419" s="3" t="s">
        <v>895</v>
      </c>
    </row>
    <row r="420" spans="1:5">
      <c r="A420" s="4" t="s">
        <v>896</v>
      </c>
      <c r="B420" s="7" t="n">
        <v>0</v>
      </c>
    </row>
    <row r="421" spans="1:5">
      <c r="A421" s="3" t="s">
        <v>897</v>
      </c>
    </row>
    <row r="422" spans="1:5">
      <c r="A422" s="4" t="s">
        <v>898</v>
      </c>
      <c r="B422" s="5" t="n">
        <v>157</v>
      </c>
    </row>
    <row r="423" spans="1:5">
      <c r="A423" s="4" t="s">
        <v>899</v>
      </c>
      <c r="B423" s="5" t="n">
        <v>2219</v>
      </c>
    </row>
    <row r="424" spans="1:5">
      <c r="A424" s="4" t="s">
        <v>900</v>
      </c>
      <c r="B424" s="5" t="n">
        <v>307</v>
      </c>
    </row>
    <row r="425" spans="1:5">
      <c r="A425" s="3" t="s">
        <v>901</v>
      </c>
    </row>
    <row r="426" spans="1:5">
      <c r="A426" s="4" t="s">
        <v>898</v>
      </c>
      <c r="B426" s="5" t="n">
        <v>191</v>
      </c>
    </row>
    <row r="427" spans="1:5">
      <c r="A427" s="4" t="s">
        <v>899</v>
      </c>
      <c r="B427" s="5" t="n">
        <v>2492</v>
      </c>
    </row>
    <row r="428" spans="1:5">
      <c r="A428" s="4" t="s">
        <v>111</v>
      </c>
      <c r="B428" s="5" t="n">
        <v>2683</v>
      </c>
    </row>
    <row r="429" spans="1:5">
      <c r="A429" s="4" t="s">
        <v>902</v>
      </c>
      <c r="B429" s="5" t="n">
        <v>2293</v>
      </c>
    </row>
    <row r="430" spans="1:5">
      <c r="A430" s="4" t="s">
        <v>903</v>
      </c>
      <c r="B430" s="7" t="n">
        <v>390</v>
      </c>
    </row>
    <row r="431" spans="1:5">
      <c r="A431" s="4" t="s">
        <v>908</v>
      </c>
      <c r="B431" s="4" t="s">
        <v>941</v>
      </c>
    </row>
    <row r="432" spans="1:5">
      <c r="A432" s="4" t="s">
        <v>942</v>
      </c>
    </row>
    <row r="433" spans="1:5">
      <c r="A433" s="3" t="s">
        <v>895</v>
      </c>
    </row>
    <row r="434" spans="1:5">
      <c r="A434" s="4" t="s">
        <v>896</v>
      </c>
      <c r="B434" s="7" t="n">
        <v>0</v>
      </c>
    </row>
    <row r="435" spans="1:5">
      <c r="A435" s="3" t="s">
        <v>897</v>
      </c>
    </row>
    <row r="436" spans="1:5">
      <c r="A436" s="4" t="s">
        <v>898</v>
      </c>
      <c r="B436" s="5" t="n">
        <v>256</v>
      </c>
    </row>
    <row r="437" spans="1:5">
      <c r="A437" s="4" t="s">
        <v>899</v>
      </c>
      <c r="B437" s="5" t="n">
        <v>3593</v>
      </c>
    </row>
    <row r="438" spans="1:5">
      <c r="A438" s="4" t="s">
        <v>900</v>
      </c>
      <c r="B438" s="5" t="n">
        <v>281</v>
      </c>
    </row>
    <row r="439" spans="1:5">
      <c r="A439" s="3" t="s">
        <v>901</v>
      </c>
    </row>
    <row r="440" spans="1:5">
      <c r="A440" s="4" t="s">
        <v>898</v>
      </c>
      <c r="B440" s="5" t="n">
        <v>256</v>
      </c>
    </row>
    <row r="441" spans="1:5">
      <c r="A441" s="4" t="s">
        <v>899</v>
      </c>
      <c r="B441" s="5" t="n">
        <v>3874</v>
      </c>
    </row>
    <row r="442" spans="1:5">
      <c r="A442" s="4" t="s">
        <v>111</v>
      </c>
      <c r="B442" s="5" t="n">
        <v>4130</v>
      </c>
    </row>
    <row r="443" spans="1:5">
      <c r="A443" s="4" t="s">
        <v>902</v>
      </c>
      <c r="B443" s="5" t="n">
        <v>1933</v>
      </c>
    </row>
    <row r="444" spans="1:5">
      <c r="A444" s="4" t="s">
        <v>903</v>
      </c>
      <c r="B444" s="7" t="n">
        <v>2197</v>
      </c>
    </row>
    <row r="445" spans="1:5">
      <c r="A445" s="4" t="s">
        <v>908</v>
      </c>
      <c r="B445" s="4" t="s">
        <v>914</v>
      </c>
    </row>
    <row r="446" spans="1:5">
      <c r="A446" s="4" t="s">
        <v>943</v>
      </c>
    </row>
    <row r="447" spans="1:5">
      <c r="A447" s="3" t="s">
        <v>895</v>
      </c>
    </row>
    <row r="448" spans="1:5">
      <c r="A448" s="4" t="s">
        <v>896</v>
      </c>
      <c r="B448" s="7" t="n">
        <v>0</v>
      </c>
    </row>
    <row r="449" spans="1:5">
      <c r="A449" s="3" t="s">
        <v>897</v>
      </c>
    </row>
    <row r="450" spans="1:5">
      <c r="A450" s="4" t="s">
        <v>898</v>
      </c>
      <c r="B450" s="5" t="n">
        <v>1600</v>
      </c>
    </row>
    <row r="451" spans="1:5">
      <c r="A451" s="4" t="s">
        <v>899</v>
      </c>
      <c r="B451" s="5" t="n">
        <v>6710</v>
      </c>
    </row>
    <row r="452" spans="1:5">
      <c r="A452" s="4" t="s">
        <v>900</v>
      </c>
      <c r="B452" s="5" t="n">
        <v>0</v>
      </c>
    </row>
    <row r="453" spans="1:5">
      <c r="A453" s="3" t="s">
        <v>901</v>
      </c>
    </row>
    <row r="454" spans="1:5">
      <c r="A454" s="4" t="s">
        <v>898</v>
      </c>
      <c r="B454" s="5" t="n">
        <v>1600</v>
      </c>
    </row>
    <row r="455" spans="1:5">
      <c r="A455" s="4" t="s">
        <v>899</v>
      </c>
      <c r="B455" s="5" t="n">
        <v>6710</v>
      </c>
    </row>
    <row r="456" spans="1:5">
      <c r="A456" s="4" t="s">
        <v>111</v>
      </c>
      <c r="B456" s="5" t="n">
        <v>8310</v>
      </c>
    </row>
    <row r="457" spans="1:5">
      <c r="A457" s="4" t="s">
        <v>902</v>
      </c>
      <c r="B457" s="5" t="n">
        <v>1334</v>
      </c>
    </row>
    <row r="458" spans="1:5">
      <c r="A458" s="4" t="s">
        <v>903</v>
      </c>
      <c r="B458" s="7" t="n">
        <v>6976</v>
      </c>
    </row>
    <row r="459" spans="1:5">
      <c r="A459" s="4" t="s">
        <v>908</v>
      </c>
      <c r="B459" s="4" t="s">
        <v>392</v>
      </c>
    </row>
    <row r="460" spans="1:5">
      <c r="A460" s="4" t="s">
        <v>944</v>
      </c>
    </row>
    <row r="461" spans="1:5">
      <c r="A461" s="3" t="s">
        <v>895</v>
      </c>
    </row>
    <row r="462" spans="1:5">
      <c r="A462" s="4" t="s">
        <v>896</v>
      </c>
      <c r="B462" s="7" t="n">
        <v>0</v>
      </c>
    </row>
    <row r="463" spans="1:5">
      <c r="A463" s="3" t="s">
        <v>897</v>
      </c>
    </row>
    <row r="464" spans="1:5">
      <c r="A464" s="4" t="s">
        <v>898</v>
      </c>
      <c r="B464" s="5" t="n">
        <v>590</v>
      </c>
    </row>
    <row r="465" spans="1:5">
      <c r="A465" s="4" t="s">
        <v>899</v>
      </c>
      <c r="B465" s="5" t="n">
        <v>1654</v>
      </c>
    </row>
    <row r="466" spans="1:5">
      <c r="A466" s="4" t="s">
        <v>900</v>
      </c>
      <c r="B466" s="5" t="n">
        <v>0</v>
      </c>
    </row>
    <row r="467" spans="1:5">
      <c r="A467" s="3" t="s">
        <v>901</v>
      </c>
    </row>
    <row r="468" spans="1:5">
      <c r="A468" s="4" t="s">
        <v>898</v>
      </c>
      <c r="B468" s="5" t="n">
        <v>590</v>
      </c>
    </row>
    <row r="469" spans="1:5">
      <c r="A469" s="4" t="s">
        <v>899</v>
      </c>
      <c r="B469" s="5" t="n">
        <v>1654</v>
      </c>
    </row>
    <row r="470" spans="1:5">
      <c r="A470" s="4" t="s">
        <v>111</v>
      </c>
      <c r="B470" s="5" t="n">
        <v>2244</v>
      </c>
    </row>
    <row r="471" spans="1:5">
      <c r="A471" s="4" t="s">
        <v>902</v>
      </c>
      <c r="B471" s="5" t="n">
        <v>484</v>
      </c>
    </row>
    <row r="472" spans="1:5">
      <c r="A472" s="4" t="s">
        <v>903</v>
      </c>
      <c r="B472" s="7" t="n">
        <v>1760</v>
      </c>
    </row>
    <row r="473" spans="1:5">
      <c r="A473" s="4" t="s">
        <v>908</v>
      </c>
      <c r="B473" s="4" t="s">
        <v>392</v>
      </c>
    </row>
    <row r="474" spans="1:5">
      <c r="A474" s="4" t="s">
        <v>945</v>
      </c>
    </row>
    <row r="475" spans="1:5">
      <c r="A475" s="3" t="s">
        <v>895</v>
      </c>
    </row>
    <row r="476" spans="1:5">
      <c r="A476" s="4" t="s">
        <v>896</v>
      </c>
      <c r="B476" s="7" t="n">
        <v>0</v>
      </c>
    </row>
    <row r="477" spans="1:5">
      <c r="A477" s="3" t="s">
        <v>897</v>
      </c>
    </row>
    <row r="478" spans="1:5">
      <c r="A478" s="4" t="s">
        <v>898</v>
      </c>
      <c r="B478" s="5" t="n">
        <v>7</v>
      </c>
    </row>
    <row r="479" spans="1:5">
      <c r="A479" s="4" t="s">
        <v>899</v>
      </c>
      <c r="B479" s="5" t="n">
        <v>787</v>
      </c>
    </row>
    <row r="480" spans="1:5">
      <c r="A480" s="4" t="s">
        <v>900</v>
      </c>
      <c r="B480" s="5" t="n">
        <v>914</v>
      </c>
    </row>
    <row r="481" spans="1:5">
      <c r="A481" s="3" t="s">
        <v>901</v>
      </c>
    </row>
    <row r="482" spans="1:5">
      <c r="A482" s="4" t="s">
        <v>898</v>
      </c>
      <c r="B482" s="5" t="n">
        <v>37</v>
      </c>
    </row>
    <row r="483" spans="1:5">
      <c r="A483" s="4" t="s">
        <v>899</v>
      </c>
      <c r="B483" s="5" t="n">
        <v>1671</v>
      </c>
    </row>
    <row r="484" spans="1:5">
      <c r="A484" s="4" t="s">
        <v>111</v>
      </c>
      <c r="B484" s="5" t="n">
        <v>1708</v>
      </c>
    </row>
    <row r="485" spans="1:5">
      <c r="A485" s="4" t="s">
        <v>902</v>
      </c>
      <c r="B485" s="5" t="n">
        <v>950</v>
      </c>
    </row>
    <row r="486" spans="1:5">
      <c r="A486" s="4" t="s">
        <v>903</v>
      </c>
      <c r="B486" s="7" t="n">
        <v>758</v>
      </c>
    </row>
    <row r="487" spans="1:5">
      <c r="A487" s="4" t="s">
        <v>908</v>
      </c>
      <c r="B487" s="4" t="s">
        <v>946</v>
      </c>
    </row>
    <row r="488" spans="1:5">
      <c r="A488" s="4" t="s">
        <v>947</v>
      </c>
    </row>
    <row r="489" spans="1:5">
      <c r="A489" s="3" t="s">
        <v>895</v>
      </c>
    </row>
    <row r="490" spans="1:5">
      <c r="A490" s="4" t="s">
        <v>896</v>
      </c>
      <c r="B490" s="7" t="n">
        <v>0</v>
      </c>
    </row>
    <row r="491" spans="1:5">
      <c r="A491" s="3" t="s">
        <v>897</v>
      </c>
    </row>
    <row r="492" spans="1:5">
      <c r="A492" s="4" t="s">
        <v>898</v>
      </c>
      <c r="B492" s="5" t="n">
        <v>109</v>
      </c>
    </row>
    <row r="493" spans="1:5">
      <c r="A493" s="4" t="s">
        <v>899</v>
      </c>
      <c r="B493" s="5" t="n">
        <v>3354</v>
      </c>
    </row>
    <row r="494" spans="1:5">
      <c r="A494" s="4" t="s">
        <v>900</v>
      </c>
      <c r="B494" s="5" t="n">
        <v>986</v>
      </c>
    </row>
    <row r="495" spans="1:5">
      <c r="A495" s="3" t="s">
        <v>901</v>
      </c>
    </row>
    <row r="496" spans="1:5">
      <c r="A496" s="4" t="s">
        <v>898</v>
      </c>
      <c r="B496" s="5" t="n">
        <v>171</v>
      </c>
    </row>
    <row r="497" spans="1:5">
      <c r="A497" s="4" t="s">
        <v>899</v>
      </c>
      <c r="B497" s="5" t="n">
        <v>4278</v>
      </c>
    </row>
    <row r="498" spans="1:5">
      <c r="A498" s="4" t="s">
        <v>111</v>
      </c>
      <c r="B498" s="5" t="n">
        <v>4449</v>
      </c>
    </row>
    <row r="499" spans="1:5">
      <c r="A499" s="4" t="s">
        <v>902</v>
      </c>
      <c r="B499" s="5" t="n">
        <v>2641</v>
      </c>
    </row>
    <row r="500" spans="1:5">
      <c r="A500" s="4" t="s">
        <v>903</v>
      </c>
      <c r="B500" s="7" t="n">
        <v>1808</v>
      </c>
    </row>
    <row r="501" spans="1:5">
      <c r="A501" s="4" t="s">
        <v>908</v>
      </c>
      <c r="B501" s="4" t="s">
        <v>914</v>
      </c>
    </row>
    <row r="502" spans="1:5">
      <c r="A502" s="4" t="s">
        <v>948</v>
      </c>
    </row>
    <row r="503" spans="1:5">
      <c r="A503" s="3" t="s">
        <v>895</v>
      </c>
    </row>
    <row r="504" spans="1:5">
      <c r="A504" s="4" t="s">
        <v>896</v>
      </c>
      <c r="B504" s="7" t="n">
        <v>0</v>
      </c>
    </row>
    <row r="505" spans="1:5">
      <c r="A505" s="3" t="s">
        <v>897</v>
      </c>
    </row>
    <row r="506" spans="1:5">
      <c r="A506" s="4" t="s">
        <v>898</v>
      </c>
      <c r="B506" s="5" t="n">
        <v>700</v>
      </c>
    </row>
    <row r="507" spans="1:5">
      <c r="A507" s="4" t="s">
        <v>899</v>
      </c>
      <c r="B507" s="5" t="n">
        <v>11057</v>
      </c>
    </row>
    <row r="508" spans="1:5">
      <c r="A508" s="4" t="s">
        <v>900</v>
      </c>
      <c r="B508" s="5" t="n">
        <v>0</v>
      </c>
    </row>
    <row r="509" spans="1:5">
      <c r="A509" s="3" t="s">
        <v>901</v>
      </c>
    </row>
    <row r="510" spans="1:5">
      <c r="A510" s="4" t="s">
        <v>898</v>
      </c>
      <c r="B510" s="5" t="n">
        <v>700</v>
      </c>
    </row>
    <row r="511" spans="1:5">
      <c r="A511" s="4" t="s">
        <v>899</v>
      </c>
      <c r="B511" s="5" t="n">
        <v>11057</v>
      </c>
    </row>
    <row r="512" spans="1:5">
      <c r="A512" s="4" t="s">
        <v>111</v>
      </c>
      <c r="B512" s="5" t="n">
        <v>11757</v>
      </c>
    </row>
    <row r="513" spans="1:5">
      <c r="A513" s="4" t="s">
        <v>902</v>
      </c>
      <c r="B513" s="5" t="n">
        <v>2056</v>
      </c>
    </row>
    <row r="514" spans="1:5">
      <c r="A514" s="4" t="s">
        <v>903</v>
      </c>
      <c r="B514" s="7" t="n">
        <v>9701</v>
      </c>
    </row>
    <row r="515" spans="1:5">
      <c r="A515" s="4" t="s">
        <v>908</v>
      </c>
      <c r="B515" s="4" t="s">
        <v>392</v>
      </c>
    </row>
    <row r="516" spans="1:5">
      <c r="A516" s="4" t="s">
        <v>949</v>
      </c>
    </row>
    <row r="517" spans="1:5">
      <c r="A517" s="3" t="s">
        <v>895</v>
      </c>
    </row>
    <row r="518" spans="1:5">
      <c r="A518" s="4" t="s">
        <v>896</v>
      </c>
      <c r="B518" s="7" t="n">
        <v>0</v>
      </c>
    </row>
    <row r="519" spans="1:5">
      <c r="A519" s="3" t="s">
        <v>897</v>
      </c>
    </row>
    <row r="520" spans="1:5">
      <c r="A520" s="4" t="s">
        <v>898</v>
      </c>
      <c r="B520" s="5" t="n">
        <v>880</v>
      </c>
    </row>
    <row r="521" spans="1:5">
      <c r="A521" s="4" t="s">
        <v>899</v>
      </c>
      <c r="B521" s="5" t="n">
        <v>4963</v>
      </c>
    </row>
    <row r="522" spans="1:5">
      <c r="A522" s="4" t="s">
        <v>900</v>
      </c>
      <c r="B522" s="5" t="n">
        <v>0</v>
      </c>
    </row>
    <row r="523" spans="1:5">
      <c r="A523" s="3" t="s">
        <v>901</v>
      </c>
    </row>
    <row r="524" spans="1:5">
      <c r="A524" s="4" t="s">
        <v>898</v>
      </c>
      <c r="B524" s="5" t="n">
        <v>880</v>
      </c>
    </row>
    <row r="525" spans="1:5">
      <c r="A525" s="4" t="s">
        <v>899</v>
      </c>
      <c r="B525" s="5" t="n">
        <v>4963</v>
      </c>
    </row>
    <row r="526" spans="1:5">
      <c r="A526" s="4" t="s">
        <v>111</v>
      </c>
      <c r="B526" s="5" t="n">
        <v>5843</v>
      </c>
    </row>
    <row r="527" spans="1:5">
      <c r="A527" s="4" t="s">
        <v>902</v>
      </c>
      <c r="B527" s="5" t="n">
        <v>1037</v>
      </c>
    </row>
    <row r="528" spans="1:5">
      <c r="A528" s="4" t="s">
        <v>903</v>
      </c>
      <c r="B528" s="7" t="n">
        <v>4806</v>
      </c>
    </row>
    <row r="529" spans="1:5">
      <c r="A529" s="4" t="s">
        <v>908</v>
      </c>
      <c r="B529" s="4" t="s">
        <v>392</v>
      </c>
    </row>
    <row r="530" spans="1:5">
      <c r="A530" s="4" t="s">
        <v>950</v>
      </c>
    </row>
    <row r="531" spans="1:5">
      <c r="A531" s="3" t="s">
        <v>895</v>
      </c>
    </row>
    <row r="532" spans="1:5">
      <c r="A532" s="4" t="s">
        <v>896</v>
      </c>
      <c r="B532" s="7" t="n">
        <v>0</v>
      </c>
    </row>
    <row r="533" spans="1:5">
      <c r="A533" s="3" t="s">
        <v>897</v>
      </c>
    </row>
    <row r="534" spans="1:5">
      <c r="A534" s="4" t="s">
        <v>898</v>
      </c>
      <c r="B534" s="5" t="n">
        <v>380</v>
      </c>
    </row>
    <row r="535" spans="1:5">
      <c r="A535" s="4" t="s">
        <v>899</v>
      </c>
      <c r="B535" s="5" t="n">
        <v>7659</v>
      </c>
    </row>
    <row r="536" spans="1:5">
      <c r="A536" s="4" t="s">
        <v>900</v>
      </c>
      <c r="B536" s="5" t="n">
        <v>0</v>
      </c>
    </row>
    <row r="537" spans="1:5">
      <c r="A537" s="3" t="s">
        <v>901</v>
      </c>
    </row>
    <row r="538" spans="1:5">
      <c r="A538" s="4" t="s">
        <v>898</v>
      </c>
      <c r="B538" s="5" t="n">
        <v>380</v>
      </c>
    </row>
    <row r="539" spans="1:5">
      <c r="A539" s="4" t="s">
        <v>899</v>
      </c>
      <c r="B539" s="5" t="n">
        <v>7659</v>
      </c>
    </row>
    <row r="540" spans="1:5">
      <c r="A540" s="4" t="s">
        <v>111</v>
      </c>
      <c r="B540" s="5" t="n">
        <v>8039</v>
      </c>
    </row>
    <row r="541" spans="1:5">
      <c r="A541" s="4" t="s">
        <v>902</v>
      </c>
      <c r="B541" s="5" t="n">
        <v>1391</v>
      </c>
    </row>
    <row r="542" spans="1:5">
      <c r="A542" s="4" t="s">
        <v>903</v>
      </c>
      <c r="B542" s="7" t="n">
        <v>6648</v>
      </c>
    </row>
    <row r="543" spans="1:5">
      <c r="A543" s="4" t="s">
        <v>908</v>
      </c>
      <c r="B543" s="4" t="s">
        <v>392</v>
      </c>
    </row>
    <row r="544" spans="1:5">
      <c r="A544" s="4" t="s">
        <v>951</v>
      </c>
    </row>
    <row r="545" spans="1:5">
      <c r="A545" s="3" t="s">
        <v>895</v>
      </c>
    </row>
    <row r="546" spans="1:5">
      <c r="A546" s="4" t="s">
        <v>896</v>
      </c>
      <c r="B546" s="7" t="n">
        <v>0</v>
      </c>
    </row>
    <row r="547" spans="1:5">
      <c r="A547" s="3" t="s">
        <v>897</v>
      </c>
    </row>
    <row r="548" spans="1:5">
      <c r="A548" s="4" t="s">
        <v>898</v>
      </c>
      <c r="B548" s="5" t="n">
        <v>350</v>
      </c>
    </row>
    <row r="549" spans="1:5">
      <c r="A549" s="4" t="s">
        <v>899</v>
      </c>
      <c r="B549" s="5" t="n">
        <v>3012</v>
      </c>
    </row>
    <row r="550" spans="1:5">
      <c r="A550" s="4" t="s">
        <v>900</v>
      </c>
      <c r="B550" s="5" t="n">
        <v>0</v>
      </c>
    </row>
    <row r="551" spans="1:5">
      <c r="A551" s="3" t="s">
        <v>901</v>
      </c>
    </row>
    <row r="552" spans="1:5">
      <c r="A552" s="4" t="s">
        <v>898</v>
      </c>
      <c r="B552" s="5" t="n">
        <v>350</v>
      </c>
    </row>
    <row r="553" spans="1:5">
      <c r="A553" s="4" t="s">
        <v>899</v>
      </c>
      <c r="B553" s="5" t="n">
        <v>3012</v>
      </c>
    </row>
    <row r="554" spans="1:5">
      <c r="A554" s="4" t="s">
        <v>111</v>
      </c>
      <c r="B554" s="5" t="n">
        <v>3362</v>
      </c>
    </row>
    <row r="555" spans="1:5">
      <c r="A555" s="4" t="s">
        <v>902</v>
      </c>
      <c r="B555" s="5" t="n">
        <v>661</v>
      </c>
    </row>
    <row r="556" spans="1:5">
      <c r="A556" s="4" t="s">
        <v>903</v>
      </c>
      <c r="B556" s="7" t="n">
        <v>2701</v>
      </c>
    </row>
    <row r="557" spans="1:5">
      <c r="A557" s="4" t="s">
        <v>908</v>
      </c>
      <c r="B557" s="4" t="s">
        <v>392</v>
      </c>
    </row>
    <row r="558" spans="1:5">
      <c r="A558" s="4" t="s">
        <v>952</v>
      </c>
    </row>
    <row r="559" spans="1:5">
      <c r="A559" s="3" t="s">
        <v>895</v>
      </c>
    </row>
    <row r="560" spans="1:5">
      <c r="A560" s="4" t="s">
        <v>896</v>
      </c>
      <c r="B560" s="7" t="n">
        <v>0</v>
      </c>
    </row>
    <row r="561" spans="1:5">
      <c r="A561" s="3" t="s">
        <v>897</v>
      </c>
    </row>
    <row r="562" spans="1:5">
      <c r="A562" s="4" t="s">
        <v>898</v>
      </c>
      <c r="B562" s="5" t="n">
        <v>1070</v>
      </c>
    </row>
    <row r="563" spans="1:5">
      <c r="A563" s="4" t="s">
        <v>899</v>
      </c>
      <c r="B563" s="5" t="n">
        <v>3903</v>
      </c>
    </row>
    <row r="564" spans="1:5">
      <c r="A564" s="4" t="s">
        <v>900</v>
      </c>
      <c r="B564" s="5" t="n">
        <v>0</v>
      </c>
    </row>
    <row r="565" spans="1:5">
      <c r="A565" s="3" t="s">
        <v>901</v>
      </c>
    </row>
    <row r="566" spans="1:5">
      <c r="A566" s="4" t="s">
        <v>898</v>
      </c>
      <c r="B566" s="5" t="n">
        <v>1070</v>
      </c>
    </row>
    <row r="567" spans="1:5">
      <c r="A567" s="4" t="s">
        <v>899</v>
      </c>
      <c r="B567" s="5" t="n">
        <v>3903</v>
      </c>
    </row>
    <row r="568" spans="1:5">
      <c r="A568" s="4" t="s">
        <v>111</v>
      </c>
      <c r="B568" s="5" t="n">
        <v>4973</v>
      </c>
    </row>
    <row r="569" spans="1:5">
      <c r="A569" s="4" t="s">
        <v>902</v>
      </c>
      <c r="B569" s="5" t="n">
        <v>974</v>
      </c>
    </row>
    <row r="570" spans="1:5">
      <c r="A570" s="4" t="s">
        <v>903</v>
      </c>
      <c r="B570" s="7" t="n">
        <v>3999</v>
      </c>
    </row>
    <row r="571" spans="1:5">
      <c r="A571" s="4" t="s">
        <v>908</v>
      </c>
      <c r="B571" s="4" t="s">
        <v>392</v>
      </c>
    </row>
    <row r="572" spans="1:5">
      <c r="A572" s="4" t="s">
        <v>953</v>
      </c>
    </row>
    <row r="573" spans="1:5">
      <c r="A573" s="3" t="s">
        <v>895</v>
      </c>
    </row>
    <row r="574" spans="1:5">
      <c r="A574" s="4" t="s">
        <v>896</v>
      </c>
      <c r="B574" s="7" t="n">
        <v>0</v>
      </c>
    </row>
    <row r="575" spans="1:5">
      <c r="A575" s="3" t="s">
        <v>897</v>
      </c>
    </row>
    <row r="576" spans="1:5">
      <c r="A576" s="4" t="s">
        <v>898</v>
      </c>
      <c r="B576" s="5" t="n">
        <v>470</v>
      </c>
    </row>
    <row r="577" spans="1:5">
      <c r="A577" s="4" t="s">
        <v>899</v>
      </c>
      <c r="B577" s="5" t="n">
        <v>1855</v>
      </c>
    </row>
    <row r="578" spans="1:5">
      <c r="A578" s="4" t="s">
        <v>900</v>
      </c>
      <c r="B578" s="5" t="n">
        <v>0</v>
      </c>
    </row>
    <row r="579" spans="1:5">
      <c r="A579" s="3" t="s">
        <v>901</v>
      </c>
    </row>
    <row r="580" spans="1:5">
      <c r="A580" s="4" t="s">
        <v>898</v>
      </c>
      <c r="B580" s="5" t="n">
        <v>470</v>
      </c>
    </row>
    <row r="581" spans="1:5">
      <c r="A581" s="4" t="s">
        <v>899</v>
      </c>
      <c r="B581" s="5" t="n">
        <v>1855</v>
      </c>
    </row>
    <row r="582" spans="1:5">
      <c r="A582" s="4" t="s">
        <v>111</v>
      </c>
      <c r="B582" s="5" t="n">
        <v>2325</v>
      </c>
    </row>
    <row r="583" spans="1:5">
      <c r="A583" s="4" t="s">
        <v>902</v>
      </c>
      <c r="B583" s="5" t="n">
        <v>510</v>
      </c>
    </row>
    <row r="584" spans="1:5">
      <c r="A584" s="4" t="s">
        <v>903</v>
      </c>
      <c r="B584" s="7" t="n">
        <v>1815</v>
      </c>
    </row>
    <row r="585" spans="1:5">
      <c r="A585" s="4" t="s">
        <v>908</v>
      </c>
      <c r="B585" s="4" t="s">
        <v>392</v>
      </c>
    </row>
    <row r="586" spans="1:5">
      <c r="A586" s="4" t="s">
        <v>954</v>
      </c>
    </row>
    <row r="587" spans="1:5">
      <c r="A587" s="3" t="s">
        <v>895</v>
      </c>
    </row>
    <row r="588" spans="1:5">
      <c r="A588" s="4" t="s">
        <v>896</v>
      </c>
      <c r="B588" s="7" t="n">
        <v>0</v>
      </c>
    </row>
    <row r="589" spans="1:5">
      <c r="A589" s="3" t="s">
        <v>897</v>
      </c>
    </row>
    <row r="590" spans="1:5">
      <c r="A590" s="4" t="s">
        <v>898</v>
      </c>
      <c r="B590" s="5" t="n">
        <v>600</v>
      </c>
    </row>
    <row r="591" spans="1:5">
      <c r="A591" s="4" t="s">
        <v>899</v>
      </c>
      <c r="B591" s="5" t="n">
        <v>1950</v>
      </c>
    </row>
    <row r="592" spans="1:5">
      <c r="A592" s="4" t="s">
        <v>900</v>
      </c>
      <c r="B592" s="5" t="n">
        <v>0</v>
      </c>
    </row>
    <row r="593" spans="1:5">
      <c r="A593" s="3" t="s">
        <v>901</v>
      </c>
    </row>
    <row r="594" spans="1:5">
      <c r="A594" s="4" t="s">
        <v>898</v>
      </c>
      <c r="B594" s="5" t="n">
        <v>600</v>
      </c>
    </row>
    <row r="595" spans="1:5">
      <c r="A595" s="4" t="s">
        <v>899</v>
      </c>
      <c r="B595" s="5" t="n">
        <v>1950</v>
      </c>
    </row>
    <row r="596" spans="1:5">
      <c r="A596" s="4" t="s">
        <v>111</v>
      </c>
      <c r="B596" s="5" t="n">
        <v>2550</v>
      </c>
    </row>
    <row r="597" spans="1:5">
      <c r="A597" s="4" t="s">
        <v>902</v>
      </c>
      <c r="B597" s="5" t="n">
        <v>463</v>
      </c>
    </row>
    <row r="598" spans="1:5">
      <c r="A598" s="4" t="s">
        <v>903</v>
      </c>
      <c r="B598" s="7" t="n">
        <v>2087</v>
      </c>
    </row>
    <row r="599" spans="1:5">
      <c r="A599" s="4" t="s">
        <v>908</v>
      </c>
      <c r="B599" s="4" t="s">
        <v>392</v>
      </c>
    </row>
    <row r="600" spans="1:5">
      <c r="A600" s="4" t="s">
        <v>955</v>
      </c>
    </row>
    <row r="601" spans="1:5">
      <c r="A601" s="3" t="s">
        <v>895</v>
      </c>
    </row>
    <row r="602" spans="1:5">
      <c r="A602" s="4" t="s">
        <v>896</v>
      </c>
      <c r="B602" s="7" t="n">
        <v>0</v>
      </c>
    </row>
    <row r="603" spans="1:5">
      <c r="A603" s="3" t="s">
        <v>897</v>
      </c>
    </row>
    <row r="604" spans="1:5">
      <c r="A604" s="4" t="s">
        <v>898</v>
      </c>
      <c r="B604" s="5" t="n">
        <v>2780</v>
      </c>
    </row>
    <row r="605" spans="1:5">
      <c r="A605" s="4" t="s">
        <v>899</v>
      </c>
      <c r="B605" s="5" t="n">
        <v>7927</v>
      </c>
    </row>
    <row r="606" spans="1:5">
      <c r="A606" s="4" t="s">
        <v>900</v>
      </c>
      <c r="B606" s="5" t="n">
        <v>0</v>
      </c>
    </row>
    <row r="607" spans="1:5">
      <c r="A607" s="3" t="s">
        <v>901</v>
      </c>
    </row>
    <row r="608" spans="1:5">
      <c r="A608" s="4" t="s">
        <v>898</v>
      </c>
      <c r="B608" s="5" t="n">
        <v>2780</v>
      </c>
    </row>
    <row r="609" spans="1:5">
      <c r="A609" s="4" t="s">
        <v>899</v>
      </c>
      <c r="B609" s="5" t="n">
        <v>7927</v>
      </c>
    </row>
    <row r="610" spans="1:5">
      <c r="A610" s="4" t="s">
        <v>111</v>
      </c>
      <c r="B610" s="5" t="n">
        <v>10707</v>
      </c>
    </row>
    <row r="611" spans="1:5">
      <c r="A611" s="4" t="s">
        <v>902</v>
      </c>
      <c r="B611" s="5" t="n">
        <v>1727</v>
      </c>
    </row>
    <row r="612" spans="1:5">
      <c r="A612" s="4" t="s">
        <v>903</v>
      </c>
      <c r="B612" s="7" t="n">
        <v>8980</v>
      </c>
    </row>
    <row r="613" spans="1:5">
      <c r="A613" s="4" t="s">
        <v>908</v>
      </c>
      <c r="B613" s="4" t="s">
        <v>392</v>
      </c>
    </row>
    <row r="614" spans="1:5">
      <c r="A614" s="4" t="s">
        <v>956</v>
      </c>
    </row>
    <row r="615" spans="1:5">
      <c r="A615" s="3" t="s">
        <v>895</v>
      </c>
    </row>
    <row r="616" spans="1:5">
      <c r="A616" s="4" t="s">
        <v>896</v>
      </c>
      <c r="B616" s="7" t="n">
        <v>0</v>
      </c>
    </row>
    <row r="617" spans="1:5">
      <c r="A617" s="3" t="s">
        <v>897</v>
      </c>
    </row>
    <row r="618" spans="1:5">
      <c r="A618" s="4" t="s">
        <v>898</v>
      </c>
      <c r="B618" s="5" t="n">
        <v>420</v>
      </c>
    </row>
    <row r="619" spans="1:5">
      <c r="A619" s="4" t="s">
        <v>899</v>
      </c>
      <c r="B619" s="5" t="n">
        <v>2019</v>
      </c>
    </row>
    <row r="620" spans="1:5">
      <c r="A620" s="4" t="s">
        <v>900</v>
      </c>
      <c r="B620" s="5" t="n">
        <v>0</v>
      </c>
    </row>
    <row r="621" spans="1:5">
      <c r="A621" s="3" t="s">
        <v>901</v>
      </c>
    </row>
    <row r="622" spans="1:5">
      <c r="A622" s="4" t="s">
        <v>898</v>
      </c>
      <c r="B622" s="5" t="n">
        <v>420</v>
      </c>
    </row>
    <row r="623" spans="1:5">
      <c r="A623" s="4" t="s">
        <v>899</v>
      </c>
      <c r="B623" s="5" t="n">
        <v>2019</v>
      </c>
    </row>
    <row r="624" spans="1:5">
      <c r="A624" s="4" t="s">
        <v>111</v>
      </c>
      <c r="B624" s="5" t="n">
        <v>2439</v>
      </c>
    </row>
    <row r="625" spans="1:5">
      <c r="A625" s="4" t="s">
        <v>902</v>
      </c>
      <c r="B625" s="5" t="n">
        <v>446</v>
      </c>
    </row>
    <row r="626" spans="1:5">
      <c r="A626" s="4" t="s">
        <v>903</v>
      </c>
      <c r="B626" s="7" t="n">
        <v>1993</v>
      </c>
    </row>
    <row r="627" spans="1:5">
      <c r="A627" s="4" t="s">
        <v>908</v>
      </c>
      <c r="B627" s="4" t="s">
        <v>392</v>
      </c>
    </row>
    <row r="628" spans="1:5">
      <c r="A628" s="4" t="s">
        <v>957</v>
      </c>
    </row>
    <row r="629" spans="1:5">
      <c r="A629" s="3" t="s">
        <v>895</v>
      </c>
    </row>
    <row r="630" spans="1:5">
      <c r="A630" s="4" t="s">
        <v>896</v>
      </c>
      <c r="B630" s="7" t="n">
        <v>0</v>
      </c>
    </row>
    <row r="631" spans="1:5">
      <c r="A631" s="3" t="s">
        <v>897</v>
      </c>
    </row>
    <row r="632" spans="1:5">
      <c r="A632" s="4" t="s">
        <v>898</v>
      </c>
      <c r="B632" s="5" t="n">
        <v>340</v>
      </c>
    </row>
    <row r="633" spans="1:5">
      <c r="A633" s="4" t="s">
        <v>899</v>
      </c>
      <c r="B633" s="5" t="n">
        <v>3757</v>
      </c>
    </row>
    <row r="634" spans="1:5">
      <c r="A634" s="4" t="s">
        <v>900</v>
      </c>
      <c r="B634" s="5" t="n">
        <v>0</v>
      </c>
    </row>
    <row r="635" spans="1:5">
      <c r="A635" s="3" t="s">
        <v>901</v>
      </c>
    </row>
    <row r="636" spans="1:5">
      <c r="A636" s="4" t="s">
        <v>898</v>
      </c>
      <c r="B636" s="5" t="n">
        <v>340</v>
      </c>
    </row>
    <row r="637" spans="1:5">
      <c r="A637" s="4" t="s">
        <v>899</v>
      </c>
      <c r="B637" s="5" t="n">
        <v>3757</v>
      </c>
    </row>
    <row r="638" spans="1:5">
      <c r="A638" s="4" t="s">
        <v>111</v>
      </c>
      <c r="B638" s="5" t="n">
        <v>4097</v>
      </c>
    </row>
    <row r="639" spans="1:5">
      <c r="A639" s="4" t="s">
        <v>902</v>
      </c>
      <c r="B639" s="5" t="n">
        <v>873</v>
      </c>
    </row>
    <row r="640" spans="1:5">
      <c r="A640" s="4" t="s">
        <v>903</v>
      </c>
      <c r="B640" s="7" t="n">
        <v>3224</v>
      </c>
    </row>
    <row r="641" spans="1:5">
      <c r="A641" s="4" t="s">
        <v>908</v>
      </c>
      <c r="B641" s="4" t="s">
        <v>392</v>
      </c>
    </row>
    <row r="642" spans="1:5">
      <c r="A642" s="4" t="s">
        <v>958</v>
      </c>
    </row>
    <row r="643" spans="1:5">
      <c r="A643" s="3" t="s">
        <v>895</v>
      </c>
    </row>
    <row r="644" spans="1:5">
      <c r="A644" s="4" t="s">
        <v>896</v>
      </c>
      <c r="B644" s="7" t="n">
        <v>0</v>
      </c>
    </row>
    <row r="645" spans="1:5">
      <c r="A645" s="3" t="s">
        <v>897</v>
      </c>
    </row>
    <row r="646" spans="1:5">
      <c r="A646" s="4" t="s">
        <v>898</v>
      </c>
      <c r="B646" s="5" t="n">
        <v>121</v>
      </c>
    </row>
    <row r="647" spans="1:5">
      <c r="A647" s="4" t="s">
        <v>899</v>
      </c>
      <c r="B647" s="5" t="n">
        <v>4512</v>
      </c>
    </row>
    <row r="648" spans="1:5">
      <c r="A648" s="4" t="s">
        <v>900</v>
      </c>
      <c r="B648" s="5" t="n">
        <v>1338</v>
      </c>
    </row>
    <row r="649" spans="1:5">
      <c r="A649" s="3" t="s">
        <v>901</v>
      </c>
    </row>
    <row r="650" spans="1:5">
      <c r="A650" s="4" t="s">
        <v>898</v>
      </c>
      <c r="B650" s="5" t="n">
        <v>150</v>
      </c>
    </row>
    <row r="651" spans="1:5">
      <c r="A651" s="4" t="s">
        <v>899</v>
      </c>
      <c r="B651" s="5" t="n">
        <v>5821</v>
      </c>
    </row>
    <row r="652" spans="1:5">
      <c r="A652" s="4" t="s">
        <v>111</v>
      </c>
      <c r="B652" s="5" t="n">
        <v>5971</v>
      </c>
    </row>
    <row r="653" spans="1:5">
      <c r="A653" s="4" t="s">
        <v>902</v>
      </c>
      <c r="B653" s="5" t="n">
        <v>4757</v>
      </c>
    </row>
    <row r="654" spans="1:5">
      <c r="A654" s="4" t="s">
        <v>903</v>
      </c>
      <c r="B654" s="7" t="n">
        <v>1214</v>
      </c>
    </row>
    <row r="655" spans="1:5">
      <c r="A655" s="4" t="s">
        <v>908</v>
      </c>
      <c r="B655" s="4" t="s">
        <v>909</v>
      </c>
    </row>
    <row r="656" spans="1:5">
      <c r="A656" s="4" t="s">
        <v>959</v>
      </c>
    </row>
    <row r="657" spans="1:5">
      <c r="A657" s="3" t="s">
        <v>895</v>
      </c>
    </row>
    <row r="658" spans="1:5">
      <c r="A658" s="4" t="s">
        <v>896</v>
      </c>
      <c r="B658" s="7" t="n">
        <v>0</v>
      </c>
    </row>
    <row r="659" spans="1:5">
      <c r="A659" s="3" t="s">
        <v>897</v>
      </c>
    </row>
    <row r="660" spans="1:5">
      <c r="A660" s="4" t="s">
        <v>898</v>
      </c>
      <c r="B660" s="5" t="n">
        <v>460</v>
      </c>
    </row>
    <row r="661" spans="1:5">
      <c r="A661" s="4" t="s">
        <v>899</v>
      </c>
      <c r="B661" s="5" t="n">
        <v>8461</v>
      </c>
    </row>
    <row r="662" spans="1:5">
      <c r="A662" s="4" t="s">
        <v>900</v>
      </c>
      <c r="B662" s="5" t="n">
        <v>0</v>
      </c>
    </row>
    <row r="663" spans="1:5">
      <c r="A663" s="3" t="s">
        <v>901</v>
      </c>
    </row>
    <row r="664" spans="1:5">
      <c r="A664" s="4" t="s">
        <v>898</v>
      </c>
      <c r="B664" s="5" t="n">
        <v>460</v>
      </c>
    </row>
    <row r="665" spans="1:5">
      <c r="A665" s="4" t="s">
        <v>899</v>
      </c>
      <c r="B665" s="5" t="n">
        <v>8461</v>
      </c>
    </row>
    <row r="666" spans="1:5">
      <c r="A666" s="4" t="s">
        <v>111</v>
      </c>
      <c r="B666" s="5" t="n">
        <v>8921</v>
      </c>
    </row>
    <row r="667" spans="1:5">
      <c r="A667" s="4" t="s">
        <v>902</v>
      </c>
      <c r="B667" s="5" t="n">
        <v>1553</v>
      </c>
    </row>
    <row r="668" spans="1:5">
      <c r="A668" s="4" t="s">
        <v>903</v>
      </c>
      <c r="B668" s="7" t="n">
        <v>7368</v>
      </c>
    </row>
    <row r="669" spans="1:5">
      <c r="A669" s="4" t="s">
        <v>908</v>
      </c>
      <c r="B669" s="4" t="s">
        <v>392</v>
      </c>
    </row>
    <row r="670" spans="1:5">
      <c r="A670" s="4" t="s">
        <v>960</v>
      </c>
    </row>
    <row r="671" spans="1:5">
      <c r="A671" s="3" t="s">
        <v>895</v>
      </c>
    </row>
    <row r="672" spans="1:5">
      <c r="A672" s="4" t="s">
        <v>896</v>
      </c>
      <c r="B672" s="7" t="n">
        <v>0</v>
      </c>
    </row>
    <row r="673" spans="1:5">
      <c r="A673" s="3" t="s">
        <v>897</v>
      </c>
    </row>
    <row r="674" spans="1:5">
      <c r="A674" s="4" t="s">
        <v>898</v>
      </c>
      <c r="B674" s="5" t="n">
        <v>108</v>
      </c>
    </row>
    <row r="675" spans="1:5">
      <c r="A675" s="4" t="s">
        <v>899</v>
      </c>
      <c r="B675" s="5" t="n">
        <v>4202</v>
      </c>
    </row>
    <row r="676" spans="1:5">
      <c r="A676" s="4" t="s">
        <v>900</v>
      </c>
      <c r="B676" s="5" t="n">
        <v>1263</v>
      </c>
    </row>
    <row r="677" spans="1:5">
      <c r="A677" s="3" t="s">
        <v>901</v>
      </c>
    </row>
    <row r="678" spans="1:5">
      <c r="A678" s="4" t="s">
        <v>898</v>
      </c>
      <c r="B678" s="5" t="n">
        <v>170</v>
      </c>
    </row>
    <row r="679" spans="1:5">
      <c r="A679" s="4" t="s">
        <v>899</v>
      </c>
      <c r="B679" s="5" t="n">
        <v>5403</v>
      </c>
    </row>
    <row r="680" spans="1:5">
      <c r="A680" s="4" t="s">
        <v>111</v>
      </c>
      <c r="B680" s="5" t="n">
        <v>5573</v>
      </c>
    </row>
    <row r="681" spans="1:5">
      <c r="A681" s="4" t="s">
        <v>902</v>
      </c>
      <c r="B681" s="5" t="n">
        <v>4498</v>
      </c>
    </row>
    <row r="682" spans="1:5">
      <c r="A682" s="4" t="s">
        <v>903</v>
      </c>
      <c r="B682" s="7" t="n">
        <v>1075</v>
      </c>
    </row>
    <row r="683" spans="1:5">
      <c r="A683" s="4" t="s">
        <v>908</v>
      </c>
      <c r="B683" s="4" t="s">
        <v>909</v>
      </c>
    </row>
    <row r="684" spans="1:5">
      <c r="A684" s="4" t="s">
        <v>961</v>
      </c>
    </row>
    <row r="685" spans="1:5">
      <c r="A685" s="3" t="s">
        <v>895</v>
      </c>
    </row>
    <row r="686" spans="1:5">
      <c r="A686" s="4" t="s">
        <v>896</v>
      </c>
      <c r="B686" s="7" t="n">
        <v>0</v>
      </c>
    </row>
    <row r="687" spans="1:5">
      <c r="A687" s="3" t="s">
        <v>897</v>
      </c>
    </row>
    <row r="688" spans="1:5">
      <c r="A688" s="4" t="s">
        <v>898</v>
      </c>
      <c r="B688" s="5" t="n">
        <v>1080</v>
      </c>
    </row>
    <row r="689" spans="1:5">
      <c r="A689" s="4" t="s">
        <v>899</v>
      </c>
      <c r="B689" s="5" t="n">
        <v>4026</v>
      </c>
    </row>
    <row r="690" spans="1:5">
      <c r="A690" s="4" t="s">
        <v>900</v>
      </c>
      <c r="B690" s="5" t="n">
        <v>0</v>
      </c>
    </row>
    <row r="691" spans="1:5">
      <c r="A691" s="3" t="s">
        <v>901</v>
      </c>
    </row>
    <row r="692" spans="1:5">
      <c r="A692" s="4" t="s">
        <v>898</v>
      </c>
      <c r="B692" s="5" t="n">
        <v>1080</v>
      </c>
    </row>
    <row r="693" spans="1:5">
      <c r="A693" s="4" t="s">
        <v>899</v>
      </c>
      <c r="B693" s="5" t="n">
        <v>4026</v>
      </c>
    </row>
    <row r="694" spans="1:5">
      <c r="A694" s="4" t="s">
        <v>111</v>
      </c>
      <c r="B694" s="5" t="n">
        <v>5106</v>
      </c>
    </row>
    <row r="695" spans="1:5">
      <c r="A695" s="4" t="s">
        <v>902</v>
      </c>
      <c r="B695" s="5" t="n">
        <v>809</v>
      </c>
    </row>
    <row r="696" spans="1:5">
      <c r="A696" s="4" t="s">
        <v>903</v>
      </c>
      <c r="B696" s="7" t="n">
        <v>4297</v>
      </c>
    </row>
    <row r="697" spans="1:5">
      <c r="A697" s="4" t="s">
        <v>908</v>
      </c>
      <c r="B697" s="4" t="s">
        <v>392</v>
      </c>
    </row>
    <row r="698" spans="1:5">
      <c r="A698" s="4" t="s">
        <v>962</v>
      </c>
    </row>
    <row r="699" spans="1:5">
      <c r="A699" s="3" t="s">
        <v>895</v>
      </c>
    </row>
    <row r="700" spans="1:5">
      <c r="A700" s="4" t="s">
        <v>896</v>
      </c>
      <c r="B700" s="7" t="n">
        <v>0</v>
      </c>
    </row>
    <row r="701" spans="1:5">
      <c r="A701" s="3" t="s">
        <v>897</v>
      </c>
    </row>
    <row r="702" spans="1:5">
      <c r="A702" s="4" t="s">
        <v>898</v>
      </c>
      <c r="B702" s="5" t="n">
        <v>1520</v>
      </c>
    </row>
    <row r="703" spans="1:5">
      <c r="A703" s="4" t="s">
        <v>899</v>
      </c>
      <c r="B703" s="5" t="n">
        <v>7542</v>
      </c>
    </row>
    <row r="704" spans="1:5">
      <c r="A704" s="4" t="s">
        <v>900</v>
      </c>
      <c r="B704" s="5" t="n">
        <v>0</v>
      </c>
    </row>
    <row r="705" spans="1:5">
      <c r="A705" s="3" t="s">
        <v>901</v>
      </c>
    </row>
    <row r="706" spans="1:5">
      <c r="A706" s="4" t="s">
        <v>898</v>
      </c>
      <c r="B706" s="5" t="n">
        <v>1520</v>
      </c>
    </row>
    <row r="707" spans="1:5">
      <c r="A707" s="4" t="s">
        <v>899</v>
      </c>
      <c r="B707" s="5" t="n">
        <v>7542</v>
      </c>
    </row>
    <row r="708" spans="1:5">
      <c r="A708" s="4" t="s">
        <v>111</v>
      </c>
      <c r="B708" s="5" t="n">
        <v>9062</v>
      </c>
    </row>
    <row r="709" spans="1:5">
      <c r="A709" s="4" t="s">
        <v>902</v>
      </c>
      <c r="B709" s="5" t="n">
        <v>1437</v>
      </c>
    </row>
    <row r="710" spans="1:5">
      <c r="A710" s="4" t="s">
        <v>903</v>
      </c>
      <c r="B710" s="7" t="n">
        <v>7625</v>
      </c>
    </row>
    <row r="711" spans="1:5">
      <c r="A711" s="4" t="s">
        <v>908</v>
      </c>
      <c r="B711" s="4" t="s">
        <v>392</v>
      </c>
    </row>
    <row r="712" spans="1:5">
      <c r="A712" s="4" t="s">
        <v>963</v>
      </c>
    </row>
    <row r="713" spans="1:5">
      <c r="A713" s="3" t="s">
        <v>895</v>
      </c>
    </row>
    <row r="714" spans="1:5">
      <c r="A714" s="4" t="s">
        <v>896</v>
      </c>
      <c r="B714" s="7" t="n">
        <v>0</v>
      </c>
    </row>
    <row r="715" spans="1:5">
      <c r="A715" s="3" t="s">
        <v>897</v>
      </c>
    </row>
    <row r="716" spans="1:5">
      <c r="A716" s="4" t="s">
        <v>898</v>
      </c>
      <c r="B716" s="5" t="n">
        <v>310</v>
      </c>
    </row>
    <row r="717" spans="1:5">
      <c r="A717" s="4" t="s">
        <v>899</v>
      </c>
      <c r="B717" s="5" t="n">
        <v>8443</v>
      </c>
    </row>
    <row r="718" spans="1:5">
      <c r="A718" s="4" t="s">
        <v>900</v>
      </c>
      <c r="B718" s="5" t="n">
        <v>0</v>
      </c>
    </row>
    <row r="719" spans="1:5">
      <c r="A719" s="3" t="s">
        <v>901</v>
      </c>
    </row>
    <row r="720" spans="1:5">
      <c r="A720" s="4" t="s">
        <v>898</v>
      </c>
      <c r="B720" s="5" t="n">
        <v>310</v>
      </c>
    </row>
    <row r="721" spans="1:5">
      <c r="A721" s="4" t="s">
        <v>899</v>
      </c>
      <c r="B721" s="5" t="n">
        <v>8443</v>
      </c>
    </row>
    <row r="722" spans="1:5">
      <c r="A722" s="4" t="s">
        <v>111</v>
      </c>
      <c r="B722" s="5" t="n">
        <v>8753</v>
      </c>
    </row>
    <row r="723" spans="1:5">
      <c r="A723" s="4" t="s">
        <v>902</v>
      </c>
      <c r="B723" s="5" t="n">
        <v>1584</v>
      </c>
    </row>
    <row r="724" spans="1:5">
      <c r="A724" s="4" t="s">
        <v>903</v>
      </c>
      <c r="B724" s="7" t="n">
        <v>7169</v>
      </c>
    </row>
    <row r="725" spans="1:5">
      <c r="A725" s="4" t="s">
        <v>908</v>
      </c>
      <c r="B725" s="4" t="s">
        <v>392</v>
      </c>
    </row>
    <row r="726" spans="1:5">
      <c r="A726" s="4" t="s">
        <v>964</v>
      </c>
    </row>
    <row r="727" spans="1:5">
      <c r="A727" s="3" t="s">
        <v>895</v>
      </c>
    </row>
    <row r="728" spans="1:5">
      <c r="A728" s="4" t="s">
        <v>896</v>
      </c>
      <c r="B728" s="7" t="n">
        <v>0</v>
      </c>
    </row>
    <row r="729" spans="1:5">
      <c r="A729" s="3" t="s">
        <v>897</v>
      </c>
    </row>
    <row r="730" spans="1:5">
      <c r="A730" s="4" t="s">
        <v>898</v>
      </c>
      <c r="B730" s="5" t="n">
        <v>400</v>
      </c>
    </row>
    <row r="731" spans="1:5">
      <c r="A731" s="4" t="s">
        <v>899</v>
      </c>
      <c r="B731" s="5" t="n">
        <v>9597</v>
      </c>
    </row>
    <row r="732" spans="1:5">
      <c r="A732" s="4" t="s">
        <v>900</v>
      </c>
      <c r="B732" s="5" t="n">
        <v>0</v>
      </c>
    </row>
    <row r="733" spans="1:5">
      <c r="A733" s="3" t="s">
        <v>901</v>
      </c>
    </row>
    <row r="734" spans="1:5">
      <c r="A734" s="4" t="s">
        <v>898</v>
      </c>
      <c r="B734" s="5" t="n">
        <v>400</v>
      </c>
    </row>
    <row r="735" spans="1:5">
      <c r="A735" s="4" t="s">
        <v>899</v>
      </c>
      <c r="B735" s="5" t="n">
        <v>9597</v>
      </c>
    </row>
    <row r="736" spans="1:5">
      <c r="A736" s="4" t="s">
        <v>111</v>
      </c>
      <c r="B736" s="5" t="n">
        <v>9997</v>
      </c>
    </row>
    <row r="737" spans="1:5">
      <c r="A737" s="4" t="s">
        <v>902</v>
      </c>
      <c r="B737" s="5" t="n">
        <v>1799</v>
      </c>
    </row>
    <row r="738" spans="1:5">
      <c r="A738" s="4" t="s">
        <v>903</v>
      </c>
      <c r="B738" s="7" t="n">
        <v>8198</v>
      </c>
    </row>
    <row r="739" spans="1:5">
      <c r="A739" s="4" t="s">
        <v>908</v>
      </c>
      <c r="B739" s="4" t="s">
        <v>392</v>
      </c>
    </row>
    <row r="740" spans="1:5">
      <c r="A740" s="4" t="s">
        <v>965</v>
      </c>
    </row>
    <row r="741" spans="1:5">
      <c r="A741" s="3" t="s">
        <v>895</v>
      </c>
    </row>
    <row r="742" spans="1:5">
      <c r="A742" s="4" t="s">
        <v>896</v>
      </c>
      <c r="B742" s="7" t="n">
        <v>0</v>
      </c>
    </row>
    <row r="743" spans="1:5">
      <c r="A743" s="3" t="s">
        <v>897</v>
      </c>
    </row>
    <row r="744" spans="1:5">
      <c r="A744" s="4" t="s">
        <v>898</v>
      </c>
      <c r="B744" s="5" t="n">
        <v>640</v>
      </c>
    </row>
    <row r="745" spans="1:5">
      <c r="A745" s="4" t="s">
        <v>899</v>
      </c>
      <c r="B745" s="5" t="n">
        <v>11128</v>
      </c>
    </row>
    <row r="746" spans="1:5">
      <c r="A746" s="4" t="s">
        <v>900</v>
      </c>
      <c r="B746" s="5" t="n">
        <v>0</v>
      </c>
    </row>
    <row r="747" spans="1:5">
      <c r="A747" s="3" t="s">
        <v>901</v>
      </c>
    </row>
    <row r="748" spans="1:5">
      <c r="A748" s="4" t="s">
        <v>898</v>
      </c>
      <c r="B748" s="5" t="n">
        <v>640</v>
      </c>
    </row>
    <row r="749" spans="1:5">
      <c r="A749" s="4" t="s">
        <v>899</v>
      </c>
      <c r="B749" s="5" t="n">
        <v>11128</v>
      </c>
    </row>
    <row r="750" spans="1:5">
      <c r="A750" s="4" t="s">
        <v>111</v>
      </c>
      <c r="B750" s="5" t="n">
        <v>11768</v>
      </c>
    </row>
    <row r="751" spans="1:5">
      <c r="A751" s="4" t="s">
        <v>902</v>
      </c>
      <c r="B751" s="5" t="n">
        <v>2098</v>
      </c>
    </row>
    <row r="752" spans="1:5">
      <c r="A752" s="4" t="s">
        <v>903</v>
      </c>
      <c r="B752" s="7" t="n">
        <v>9670</v>
      </c>
    </row>
    <row r="753" spans="1:5">
      <c r="A753" s="4" t="s">
        <v>908</v>
      </c>
      <c r="B753" s="4" t="s">
        <v>392</v>
      </c>
    </row>
    <row r="754" spans="1:5">
      <c r="A754" s="4" t="s">
        <v>966</v>
      </c>
    </row>
    <row r="755" spans="1:5">
      <c r="A755" s="3" t="s">
        <v>895</v>
      </c>
    </row>
    <row r="756" spans="1:5">
      <c r="A756" s="4" t="s">
        <v>896</v>
      </c>
      <c r="B756" s="7" t="n">
        <v>0</v>
      </c>
    </row>
    <row r="757" spans="1:5">
      <c r="A757" s="3" t="s">
        <v>897</v>
      </c>
    </row>
    <row r="758" spans="1:5">
      <c r="A758" s="4" t="s">
        <v>898</v>
      </c>
      <c r="B758" s="5" t="n">
        <v>418</v>
      </c>
    </row>
    <row r="759" spans="1:5">
      <c r="A759" s="4" t="s">
        <v>899</v>
      </c>
      <c r="B759" s="5" t="n">
        <v>5779</v>
      </c>
    </row>
    <row r="760" spans="1:5">
      <c r="A760" s="4" t="s">
        <v>900</v>
      </c>
      <c r="B760" s="5" t="n">
        <v>1266</v>
      </c>
    </row>
    <row r="761" spans="1:5">
      <c r="A761" s="3" t="s">
        <v>901</v>
      </c>
    </row>
    <row r="762" spans="1:5">
      <c r="A762" s="4" t="s">
        <v>898</v>
      </c>
      <c r="B762" s="5" t="n">
        <v>473</v>
      </c>
    </row>
    <row r="763" spans="1:5">
      <c r="A763" s="4" t="s">
        <v>899</v>
      </c>
      <c r="B763" s="5" t="n">
        <v>6990</v>
      </c>
    </row>
    <row r="764" spans="1:5">
      <c r="A764" s="4" t="s">
        <v>111</v>
      </c>
      <c r="B764" s="5" t="n">
        <v>7463</v>
      </c>
    </row>
    <row r="765" spans="1:5">
      <c r="A765" s="4" t="s">
        <v>902</v>
      </c>
      <c r="B765" s="5" t="n">
        <v>3504</v>
      </c>
    </row>
    <row r="766" spans="1:5">
      <c r="A766" s="4" t="s">
        <v>903</v>
      </c>
      <c r="B766" s="7" t="n">
        <v>3959</v>
      </c>
    </row>
    <row r="767" spans="1:5">
      <c r="A767" s="4" t="s">
        <v>908</v>
      </c>
      <c r="B767" s="4" t="s">
        <v>914</v>
      </c>
    </row>
    <row r="768" spans="1:5">
      <c r="A768" s="4" t="s">
        <v>967</v>
      </c>
    </row>
    <row r="769" spans="1:5">
      <c r="A769" s="3" t="s">
        <v>895</v>
      </c>
    </row>
    <row r="770" spans="1:5">
      <c r="A770" s="4" t="s">
        <v>896</v>
      </c>
      <c r="B770" s="7" t="n">
        <v>0</v>
      </c>
    </row>
    <row r="771" spans="1:5">
      <c r="A771" s="3" t="s">
        <v>897</v>
      </c>
    </row>
    <row r="772" spans="1:5">
      <c r="A772" s="4" t="s">
        <v>898</v>
      </c>
      <c r="B772" s="5" t="n">
        <v>690</v>
      </c>
    </row>
    <row r="773" spans="1:5">
      <c r="A773" s="4" t="s">
        <v>899</v>
      </c>
      <c r="B773" s="5" t="n">
        <v>5384</v>
      </c>
    </row>
    <row r="774" spans="1:5">
      <c r="A774" s="4" t="s">
        <v>900</v>
      </c>
      <c r="B774" s="5" t="n">
        <v>0</v>
      </c>
    </row>
    <row r="775" spans="1:5">
      <c r="A775" s="3" t="s">
        <v>901</v>
      </c>
    </row>
    <row r="776" spans="1:5">
      <c r="A776" s="4" t="s">
        <v>898</v>
      </c>
      <c r="B776" s="5" t="n">
        <v>690</v>
      </c>
    </row>
    <row r="777" spans="1:5">
      <c r="A777" s="4" t="s">
        <v>899</v>
      </c>
      <c r="B777" s="5" t="n">
        <v>5384</v>
      </c>
    </row>
    <row r="778" spans="1:5">
      <c r="A778" s="4" t="s">
        <v>111</v>
      </c>
      <c r="B778" s="5" t="n">
        <v>6074</v>
      </c>
    </row>
    <row r="779" spans="1:5">
      <c r="A779" s="4" t="s">
        <v>902</v>
      </c>
      <c r="B779" s="5" t="n">
        <v>1044</v>
      </c>
    </row>
    <row r="780" spans="1:5">
      <c r="A780" s="4" t="s">
        <v>903</v>
      </c>
      <c r="B780" s="7" t="n">
        <v>5030</v>
      </c>
    </row>
    <row r="781" spans="1:5">
      <c r="A781" s="4" t="s">
        <v>908</v>
      </c>
      <c r="B781" s="4" t="s">
        <v>392</v>
      </c>
    </row>
    <row r="782" spans="1:5">
      <c r="A782" s="4" t="s">
        <v>968</v>
      </c>
    </row>
    <row r="783" spans="1:5">
      <c r="A783" s="3" t="s">
        <v>895</v>
      </c>
    </row>
    <row r="784" spans="1:5">
      <c r="A784" s="4" t="s">
        <v>896</v>
      </c>
      <c r="B784" s="7" t="n">
        <v>0</v>
      </c>
    </row>
    <row r="785" spans="1:5">
      <c r="A785" s="3" t="s">
        <v>897</v>
      </c>
    </row>
    <row r="786" spans="1:5">
      <c r="A786" s="4" t="s">
        <v>898</v>
      </c>
      <c r="B786" s="5" t="n">
        <v>220</v>
      </c>
    </row>
    <row r="787" spans="1:5">
      <c r="A787" s="4" t="s">
        <v>899</v>
      </c>
      <c r="B787" s="5" t="n">
        <v>10054</v>
      </c>
    </row>
    <row r="788" spans="1:5">
      <c r="A788" s="4" t="s">
        <v>900</v>
      </c>
      <c r="B788" s="5" t="n">
        <v>0</v>
      </c>
    </row>
    <row r="789" spans="1:5">
      <c r="A789" s="3" t="s">
        <v>901</v>
      </c>
    </row>
    <row r="790" spans="1:5">
      <c r="A790" s="4" t="s">
        <v>898</v>
      </c>
      <c r="B790" s="5" t="n">
        <v>220</v>
      </c>
    </row>
    <row r="791" spans="1:5">
      <c r="A791" s="4" t="s">
        <v>899</v>
      </c>
      <c r="B791" s="5" t="n">
        <v>10054</v>
      </c>
    </row>
    <row r="792" spans="1:5">
      <c r="A792" s="4" t="s">
        <v>111</v>
      </c>
      <c r="B792" s="5" t="n">
        <v>10274</v>
      </c>
    </row>
    <row r="793" spans="1:5">
      <c r="A793" s="4" t="s">
        <v>902</v>
      </c>
      <c r="B793" s="5" t="n">
        <v>1913</v>
      </c>
    </row>
    <row r="794" spans="1:5">
      <c r="A794" s="4" t="s">
        <v>903</v>
      </c>
      <c r="B794" s="7" t="n">
        <v>8361</v>
      </c>
    </row>
    <row r="795" spans="1:5">
      <c r="A795" s="4" t="s">
        <v>908</v>
      </c>
      <c r="B795" s="4" t="s">
        <v>392</v>
      </c>
    </row>
    <row r="796" spans="1:5">
      <c r="A796" s="4" t="s">
        <v>969</v>
      </c>
    </row>
    <row r="797" spans="1:5">
      <c r="A797" s="3" t="s">
        <v>895</v>
      </c>
    </row>
    <row r="798" spans="1:5">
      <c r="A798" s="4" t="s">
        <v>896</v>
      </c>
      <c r="B798" s="7" t="n">
        <v>0</v>
      </c>
    </row>
    <row r="799" spans="1:5">
      <c r="A799" s="3" t="s">
        <v>897</v>
      </c>
    </row>
    <row r="800" spans="1:5">
      <c r="A800" s="4" t="s">
        <v>898</v>
      </c>
      <c r="B800" s="5" t="n">
        <v>730</v>
      </c>
    </row>
    <row r="801" spans="1:5">
      <c r="A801" s="4" t="s">
        <v>899</v>
      </c>
      <c r="B801" s="5" t="n">
        <v>6039</v>
      </c>
    </row>
    <row r="802" spans="1:5">
      <c r="A802" s="4" t="s">
        <v>900</v>
      </c>
      <c r="B802" s="5" t="n">
        <v>0</v>
      </c>
    </row>
    <row r="803" spans="1:5">
      <c r="A803" s="3" t="s">
        <v>901</v>
      </c>
    </row>
    <row r="804" spans="1:5">
      <c r="A804" s="4" t="s">
        <v>898</v>
      </c>
      <c r="B804" s="5" t="n">
        <v>730</v>
      </c>
    </row>
    <row r="805" spans="1:5">
      <c r="A805" s="4" t="s">
        <v>899</v>
      </c>
      <c r="B805" s="5" t="n">
        <v>6039</v>
      </c>
    </row>
    <row r="806" spans="1:5">
      <c r="A806" s="4" t="s">
        <v>111</v>
      </c>
      <c r="B806" s="5" t="n">
        <v>6769</v>
      </c>
    </row>
    <row r="807" spans="1:5">
      <c r="A807" s="4" t="s">
        <v>902</v>
      </c>
      <c r="B807" s="5" t="n">
        <v>1119</v>
      </c>
    </row>
    <row r="808" spans="1:5">
      <c r="A808" s="4" t="s">
        <v>903</v>
      </c>
      <c r="B808" s="7" t="n">
        <v>5650</v>
      </c>
    </row>
    <row r="809" spans="1:5">
      <c r="A809" s="4" t="s">
        <v>908</v>
      </c>
      <c r="B809" s="4" t="s">
        <v>392</v>
      </c>
    </row>
    <row r="810" spans="1:5">
      <c r="A810" s="4" t="s">
        <v>970</v>
      </c>
    </row>
    <row r="811" spans="1:5">
      <c r="A811" s="3" t="s">
        <v>895</v>
      </c>
    </row>
    <row r="812" spans="1:5">
      <c r="A812" s="4" t="s">
        <v>896</v>
      </c>
      <c r="B812" s="7" t="n">
        <v>0</v>
      </c>
    </row>
    <row r="813" spans="1:5">
      <c r="A813" s="3" t="s">
        <v>897</v>
      </c>
    </row>
    <row r="814" spans="1:5">
      <c r="A814" s="4" t="s">
        <v>898</v>
      </c>
      <c r="B814" s="5" t="n">
        <v>590</v>
      </c>
    </row>
    <row r="815" spans="1:5">
      <c r="A815" s="4" t="s">
        <v>899</v>
      </c>
      <c r="B815" s="5" t="n">
        <v>4170</v>
      </c>
    </row>
    <row r="816" spans="1:5">
      <c r="A816" s="4" t="s">
        <v>900</v>
      </c>
      <c r="B816" s="5" t="n">
        <v>0</v>
      </c>
    </row>
    <row r="817" spans="1:5">
      <c r="A817" s="3" t="s">
        <v>901</v>
      </c>
    </row>
    <row r="818" spans="1:5">
      <c r="A818" s="4" t="s">
        <v>898</v>
      </c>
      <c r="B818" s="5" t="n">
        <v>590</v>
      </c>
    </row>
    <row r="819" spans="1:5">
      <c r="A819" s="4" t="s">
        <v>899</v>
      </c>
      <c r="B819" s="5" t="n">
        <v>4170</v>
      </c>
    </row>
    <row r="820" spans="1:5">
      <c r="A820" s="4" t="s">
        <v>111</v>
      </c>
      <c r="B820" s="5" t="n">
        <v>4760</v>
      </c>
    </row>
    <row r="821" spans="1:5">
      <c r="A821" s="4" t="s">
        <v>902</v>
      </c>
      <c r="B821" s="5" t="n">
        <v>857</v>
      </c>
    </row>
    <row r="822" spans="1:5">
      <c r="A822" s="4" t="s">
        <v>903</v>
      </c>
      <c r="B822" s="7" t="n">
        <v>3903</v>
      </c>
    </row>
    <row r="823" spans="1:5">
      <c r="A823" s="4" t="s">
        <v>908</v>
      </c>
      <c r="B823" s="4" t="s">
        <v>392</v>
      </c>
    </row>
    <row r="824" spans="1:5">
      <c r="A824" s="4" t="s">
        <v>971</v>
      </c>
    </row>
    <row r="825" spans="1:5">
      <c r="A825" s="3" t="s">
        <v>895</v>
      </c>
    </row>
    <row r="826" spans="1:5">
      <c r="A826" s="4" t="s">
        <v>896</v>
      </c>
      <c r="B826" s="7" t="n">
        <v>0</v>
      </c>
    </row>
    <row r="827" spans="1:5">
      <c r="A827" s="3" t="s">
        <v>897</v>
      </c>
    </row>
    <row r="828" spans="1:5">
      <c r="A828" s="4" t="s">
        <v>898</v>
      </c>
      <c r="B828" s="5" t="n">
        <v>360</v>
      </c>
    </row>
    <row r="829" spans="1:5">
      <c r="A829" s="4" t="s">
        <v>899</v>
      </c>
      <c r="B829" s="5" t="n">
        <v>3705</v>
      </c>
    </row>
    <row r="830" spans="1:5">
      <c r="A830" s="4" t="s">
        <v>900</v>
      </c>
      <c r="B830" s="5" t="n">
        <v>181</v>
      </c>
    </row>
    <row r="831" spans="1:5">
      <c r="A831" s="3" t="s">
        <v>901</v>
      </c>
    </row>
    <row r="832" spans="1:5">
      <c r="A832" s="4" t="s">
        <v>898</v>
      </c>
      <c r="B832" s="5" t="n">
        <v>376</v>
      </c>
    </row>
    <row r="833" spans="1:5">
      <c r="A833" s="4" t="s">
        <v>899</v>
      </c>
      <c r="B833" s="5" t="n">
        <v>3870</v>
      </c>
    </row>
    <row r="834" spans="1:5">
      <c r="A834" s="4" t="s">
        <v>111</v>
      </c>
      <c r="B834" s="5" t="n">
        <v>4246</v>
      </c>
    </row>
    <row r="835" spans="1:5">
      <c r="A835" s="4" t="s">
        <v>902</v>
      </c>
      <c r="B835" s="5" t="n">
        <v>896</v>
      </c>
    </row>
    <row r="836" spans="1:5">
      <c r="A836" s="4" t="s">
        <v>903</v>
      </c>
      <c r="B836" s="7" t="n">
        <v>3350</v>
      </c>
    </row>
    <row r="837" spans="1:5">
      <c r="A837" s="4" t="s">
        <v>908</v>
      </c>
      <c r="B837" s="4" t="s">
        <v>392</v>
      </c>
    </row>
    <row r="838" spans="1:5">
      <c r="A838" s="4" t="s">
        <v>972</v>
      </c>
    </row>
    <row r="839" spans="1:5">
      <c r="A839" s="3" t="s">
        <v>895</v>
      </c>
    </row>
    <row r="840" spans="1:5">
      <c r="A840" s="4" t="s">
        <v>896</v>
      </c>
      <c r="B840" s="7" t="n">
        <v>0</v>
      </c>
    </row>
    <row r="841" spans="1:5">
      <c r="A841" s="3" t="s">
        <v>897</v>
      </c>
    </row>
    <row r="842" spans="1:5">
      <c r="A842" s="4" t="s">
        <v>898</v>
      </c>
      <c r="B842" s="5" t="n">
        <v>250</v>
      </c>
    </row>
    <row r="843" spans="1:5">
      <c r="A843" s="4" t="s">
        <v>899</v>
      </c>
      <c r="B843" s="5" t="n">
        <v>3735</v>
      </c>
    </row>
    <row r="844" spans="1:5">
      <c r="A844" s="4" t="s">
        <v>900</v>
      </c>
      <c r="B844" s="5" t="n">
        <v>381</v>
      </c>
    </row>
    <row r="845" spans="1:5">
      <c r="A845" s="3" t="s">
        <v>901</v>
      </c>
    </row>
    <row r="846" spans="1:5">
      <c r="A846" s="4" t="s">
        <v>898</v>
      </c>
      <c r="B846" s="5" t="n">
        <v>250</v>
      </c>
    </row>
    <row r="847" spans="1:5">
      <c r="A847" s="4" t="s">
        <v>899</v>
      </c>
      <c r="B847" s="5" t="n">
        <v>4116</v>
      </c>
    </row>
    <row r="848" spans="1:5">
      <c r="A848" s="4" t="s">
        <v>111</v>
      </c>
      <c r="B848" s="5" t="n">
        <v>4366</v>
      </c>
    </row>
    <row r="849" spans="1:5">
      <c r="A849" s="4" t="s">
        <v>902</v>
      </c>
      <c r="B849" s="5" t="n">
        <v>823</v>
      </c>
    </row>
    <row r="850" spans="1:5">
      <c r="A850" s="4" t="s">
        <v>903</v>
      </c>
      <c r="B850" s="7" t="n">
        <v>3543</v>
      </c>
    </row>
    <row r="851" spans="1:5">
      <c r="A851" s="4" t="s">
        <v>908</v>
      </c>
      <c r="B851" s="4" t="s">
        <v>392</v>
      </c>
    </row>
    <row r="852" spans="1:5">
      <c r="A852" s="4" t="s">
        <v>973</v>
      </c>
    </row>
    <row r="853" spans="1:5">
      <c r="A853" s="3" t="s">
        <v>895</v>
      </c>
    </row>
    <row r="854" spans="1:5">
      <c r="A854" s="4" t="s">
        <v>896</v>
      </c>
      <c r="B854" s="7" t="n">
        <v>0</v>
      </c>
    </row>
    <row r="855" spans="1:5">
      <c r="A855" s="3" t="s">
        <v>897</v>
      </c>
    </row>
    <row r="856" spans="1:5">
      <c r="A856" s="4" t="s">
        <v>898</v>
      </c>
      <c r="B856" s="5" t="n">
        <v>131</v>
      </c>
    </row>
    <row r="857" spans="1:5">
      <c r="A857" s="4" t="s">
        <v>899</v>
      </c>
      <c r="B857" s="5" t="n">
        <v>4442</v>
      </c>
    </row>
    <row r="858" spans="1:5">
      <c r="A858" s="4" t="s">
        <v>900</v>
      </c>
      <c r="B858" s="5" t="n">
        <v>0</v>
      </c>
    </row>
    <row r="859" spans="1:5">
      <c r="A859" s="3" t="s">
        <v>901</v>
      </c>
    </row>
    <row r="860" spans="1:5">
      <c r="A860" s="4" t="s">
        <v>898</v>
      </c>
      <c r="B860" s="5" t="n">
        <v>131</v>
      </c>
    </row>
    <row r="861" spans="1:5">
      <c r="A861" s="4" t="s">
        <v>899</v>
      </c>
      <c r="B861" s="5" t="n">
        <v>4442</v>
      </c>
    </row>
    <row r="862" spans="1:5">
      <c r="A862" s="4" t="s">
        <v>111</v>
      </c>
      <c r="B862" s="5" t="n">
        <v>4573</v>
      </c>
    </row>
    <row r="863" spans="1:5">
      <c r="A863" s="4" t="s">
        <v>902</v>
      </c>
      <c r="B863" s="5" t="n">
        <v>1290</v>
      </c>
    </row>
    <row r="864" spans="1:5">
      <c r="A864" s="4" t="s">
        <v>903</v>
      </c>
      <c r="B864" s="7" t="n">
        <v>3283</v>
      </c>
    </row>
    <row r="865" spans="1:5">
      <c r="A865" s="4" t="s">
        <v>908</v>
      </c>
      <c r="B865" s="4" t="s">
        <v>392</v>
      </c>
    </row>
    <row r="866" spans="1:5">
      <c r="A866" s="4" t="s">
        <v>974</v>
      </c>
    </row>
    <row r="867" spans="1:5">
      <c r="A867" s="3" t="s">
        <v>895</v>
      </c>
    </row>
    <row r="868" spans="1:5">
      <c r="A868" s="4" t="s">
        <v>896</v>
      </c>
      <c r="B868" s="7" t="n">
        <v>0</v>
      </c>
    </row>
    <row r="869" spans="1:5">
      <c r="A869" s="3" t="s">
        <v>897</v>
      </c>
    </row>
    <row r="870" spans="1:5">
      <c r="A870" s="4" t="s">
        <v>898</v>
      </c>
      <c r="B870" s="5" t="n">
        <v>38</v>
      </c>
    </row>
    <row r="871" spans="1:5">
      <c r="A871" s="4" t="s">
        <v>899</v>
      </c>
      <c r="B871" s="5" t="n">
        <v>2829</v>
      </c>
    </row>
    <row r="872" spans="1:5">
      <c r="A872" s="4" t="s">
        <v>900</v>
      </c>
      <c r="B872" s="5" t="n">
        <v>0</v>
      </c>
    </row>
    <row r="873" spans="1:5">
      <c r="A873" s="3" t="s">
        <v>901</v>
      </c>
    </row>
    <row r="874" spans="1:5">
      <c r="A874" s="4" t="s">
        <v>898</v>
      </c>
      <c r="B874" s="5" t="n">
        <v>38</v>
      </c>
    </row>
    <row r="875" spans="1:5">
      <c r="A875" s="4" t="s">
        <v>899</v>
      </c>
      <c r="B875" s="5" t="n">
        <v>2829</v>
      </c>
    </row>
    <row r="876" spans="1:5">
      <c r="A876" s="4" t="s">
        <v>111</v>
      </c>
      <c r="B876" s="5" t="n">
        <v>2867</v>
      </c>
    </row>
    <row r="877" spans="1:5">
      <c r="A877" s="4" t="s">
        <v>902</v>
      </c>
      <c r="B877" s="5" t="n">
        <v>822</v>
      </c>
    </row>
    <row r="878" spans="1:5">
      <c r="A878" s="4" t="s">
        <v>903</v>
      </c>
      <c r="B878" s="7" t="n">
        <v>2045</v>
      </c>
    </row>
    <row r="879" spans="1:5">
      <c r="A879" s="4" t="s">
        <v>908</v>
      </c>
      <c r="B879" s="4" t="s">
        <v>392</v>
      </c>
    </row>
    <row r="880" spans="1:5">
      <c r="A880" s="4" t="s">
        <v>975</v>
      </c>
    </row>
    <row r="881" spans="1:5">
      <c r="A881" s="3" t="s">
        <v>895</v>
      </c>
    </row>
    <row r="882" spans="1:5">
      <c r="A882" s="4" t="s">
        <v>896</v>
      </c>
      <c r="B882" s="7" t="n">
        <v>0</v>
      </c>
    </row>
    <row r="883" spans="1:5">
      <c r="A883" s="3" t="s">
        <v>897</v>
      </c>
    </row>
    <row r="884" spans="1:5">
      <c r="A884" s="4" t="s">
        <v>898</v>
      </c>
      <c r="B884" s="5" t="n">
        <v>248</v>
      </c>
    </row>
    <row r="885" spans="1:5">
      <c r="A885" s="4" t="s">
        <v>899</v>
      </c>
      <c r="B885" s="5" t="n">
        <v>5371</v>
      </c>
    </row>
    <row r="886" spans="1:5">
      <c r="A886" s="4" t="s">
        <v>900</v>
      </c>
      <c r="B886" s="5" t="n">
        <v>1589</v>
      </c>
    </row>
    <row r="887" spans="1:5">
      <c r="A887" s="3" t="s">
        <v>901</v>
      </c>
    </row>
    <row r="888" spans="1:5">
      <c r="A888" s="4" t="s">
        <v>898</v>
      </c>
      <c r="B888" s="5" t="n">
        <v>286</v>
      </c>
    </row>
    <row r="889" spans="1:5">
      <c r="A889" s="4" t="s">
        <v>899</v>
      </c>
      <c r="B889" s="5" t="n">
        <v>6922</v>
      </c>
    </row>
    <row r="890" spans="1:5">
      <c r="A890" s="4" t="s">
        <v>111</v>
      </c>
      <c r="B890" s="5" t="n">
        <v>7208</v>
      </c>
    </row>
    <row r="891" spans="1:5">
      <c r="A891" s="4" t="s">
        <v>902</v>
      </c>
      <c r="B891" s="5" t="n">
        <v>5132</v>
      </c>
    </row>
    <row r="892" spans="1:5">
      <c r="A892" s="4" t="s">
        <v>903</v>
      </c>
      <c r="B892" s="7" t="n">
        <v>2076</v>
      </c>
    </row>
    <row r="893" spans="1:5">
      <c r="A893" s="4" t="s">
        <v>908</v>
      </c>
      <c r="B893" s="4" t="s">
        <v>930</v>
      </c>
    </row>
    <row r="894" spans="1:5">
      <c r="A894" s="4" t="s">
        <v>976</v>
      </c>
    </row>
    <row r="895" spans="1:5">
      <c r="A895" s="3" t="s">
        <v>895</v>
      </c>
    </row>
    <row r="896" spans="1:5">
      <c r="A896" s="4" t="s">
        <v>896</v>
      </c>
      <c r="B896" s="7" t="n">
        <v>0</v>
      </c>
    </row>
    <row r="897" spans="1:5">
      <c r="A897" s="3" t="s">
        <v>897</v>
      </c>
    </row>
    <row r="898" spans="1:5">
      <c r="A898" s="4" t="s">
        <v>898</v>
      </c>
      <c r="B898" s="5" t="n">
        <v>103</v>
      </c>
    </row>
    <row r="899" spans="1:5">
      <c r="A899" s="4" t="s">
        <v>899</v>
      </c>
      <c r="B899" s="5" t="n">
        <v>2119</v>
      </c>
    </row>
    <row r="900" spans="1:5">
      <c r="A900" s="4" t="s">
        <v>900</v>
      </c>
      <c r="B900" s="5" t="n">
        <v>535</v>
      </c>
    </row>
    <row r="901" spans="1:5">
      <c r="A901" s="3" t="s">
        <v>901</v>
      </c>
    </row>
    <row r="902" spans="1:5">
      <c r="A902" s="4" t="s">
        <v>898</v>
      </c>
      <c r="B902" s="5" t="n">
        <v>103</v>
      </c>
    </row>
    <row r="903" spans="1:5">
      <c r="A903" s="4" t="s">
        <v>899</v>
      </c>
      <c r="B903" s="5" t="n">
        <v>2654</v>
      </c>
    </row>
    <row r="904" spans="1:5">
      <c r="A904" s="4" t="s">
        <v>111</v>
      </c>
      <c r="B904" s="5" t="n">
        <v>2757</v>
      </c>
    </row>
    <row r="905" spans="1:5">
      <c r="A905" s="4" t="s">
        <v>902</v>
      </c>
      <c r="B905" s="5" t="n">
        <v>2043</v>
      </c>
    </row>
    <row r="906" spans="1:5">
      <c r="A906" s="4" t="s">
        <v>903</v>
      </c>
      <c r="B906" s="7" t="n">
        <v>714</v>
      </c>
    </row>
    <row r="907" spans="1:5">
      <c r="A907" s="4" t="s">
        <v>908</v>
      </c>
      <c r="B907" s="4" t="s">
        <v>930</v>
      </c>
    </row>
    <row r="908" spans="1:5">
      <c r="A908" s="4" t="s">
        <v>977</v>
      </c>
    </row>
    <row r="909" spans="1:5">
      <c r="A909" s="3" t="s">
        <v>895</v>
      </c>
    </row>
    <row r="910" spans="1:5">
      <c r="A910" s="4" t="s">
        <v>896</v>
      </c>
      <c r="B910" s="7" t="n">
        <v>0</v>
      </c>
    </row>
    <row r="911" spans="1:5">
      <c r="A911" s="3" t="s">
        <v>897</v>
      </c>
    </row>
    <row r="912" spans="1:5">
      <c r="A912" s="4" t="s">
        <v>898</v>
      </c>
      <c r="B912" s="5" t="n">
        <v>0</v>
      </c>
    </row>
    <row r="913" spans="1:5">
      <c r="A913" s="4" t="s">
        <v>899</v>
      </c>
      <c r="B913" s="5" t="n">
        <v>0</v>
      </c>
    </row>
    <row r="914" spans="1:5">
      <c r="A914" s="4" t="s">
        <v>900</v>
      </c>
      <c r="B914" s="5" t="n">
        <v>13821</v>
      </c>
    </row>
    <row r="915" spans="1:5">
      <c r="A915" s="3" t="s">
        <v>901</v>
      </c>
    </row>
    <row r="916" spans="1:5">
      <c r="A916" s="4" t="s">
        <v>898</v>
      </c>
      <c r="B916" s="5" t="n">
        <v>891</v>
      </c>
    </row>
    <row r="917" spans="1:5">
      <c r="A917" s="4" t="s">
        <v>899</v>
      </c>
      <c r="B917" s="5" t="n">
        <v>12930</v>
      </c>
    </row>
    <row r="918" spans="1:5">
      <c r="A918" s="4" t="s">
        <v>111</v>
      </c>
      <c r="B918" s="5" t="n">
        <v>13821</v>
      </c>
    </row>
    <row r="919" spans="1:5">
      <c r="A919" s="4" t="s">
        <v>902</v>
      </c>
      <c r="B919" s="5" t="n">
        <v>830</v>
      </c>
    </row>
    <row r="920" spans="1:5">
      <c r="A920" s="4" t="s">
        <v>903</v>
      </c>
      <c r="B920" s="7" t="n">
        <v>12991</v>
      </c>
    </row>
    <row r="921" spans="1:5">
      <c r="A921" s="4" t="s">
        <v>908</v>
      </c>
      <c r="B921" s="4" t="s">
        <v>392</v>
      </c>
    </row>
    <row r="922" spans="1:5">
      <c r="A922" s="4" t="s">
        <v>978</v>
      </c>
    </row>
    <row r="923" spans="1:5">
      <c r="A923" s="3" t="s">
        <v>895</v>
      </c>
    </row>
    <row r="924" spans="1:5">
      <c r="A924" s="4" t="s">
        <v>896</v>
      </c>
      <c r="B924" s="7" t="n">
        <v>0</v>
      </c>
    </row>
    <row r="925" spans="1:5">
      <c r="A925" s="3" t="s">
        <v>897</v>
      </c>
    </row>
    <row r="926" spans="1:5">
      <c r="A926" s="4" t="s">
        <v>898</v>
      </c>
      <c r="B926" s="5" t="n">
        <v>0</v>
      </c>
    </row>
    <row r="927" spans="1:5">
      <c r="A927" s="4" t="s">
        <v>899</v>
      </c>
      <c r="B927" s="5" t="n">
        <v>0</v>
      </c>
    </row>
    <row r="928" spans="1:5">
      <c r="A928" s="4" t="s">
        <v>900</v>
      </c>
      <c r="B928" s="5" t="n">
        <v>6118</v>
      </c>
    </row>
    <row r="929" spans="1:5">
      <c r="A929" s="3" t="s">
        <v>901</v>
      </c>
    </row>
    <row r="930" spans="1:5">
      <c r="A930" s="4" t="s">
        <v>898</v>
      </c>
      <c r="B930" s="5" t="n">
        <v>742</v>
      </c>
    </row>
    <row r="931" spans="1:5">
      <c r="A931" s="4" t="s">
        <v>899</v>
      </c>
      <c r="B931" s="5" t="n">
        <v>5376</v>
      </c>
    </row>
    <row r="932" spans="1:5">
      <c r="A932" s="4" t="s">
        <v>111</v>
      </c>
      <c r="B932" s="5" t="n">
        <v>6118</v>
      </c>
    </row>
    <row r="933" spans="1:5">
      <c r="A933" s="4" t="s">
        <v>902</v>
      </c>
      <c r="B933" s="5" t="n">
        <v>348</v>
      </c>
    </row>
    <row r="934" spans="1:5">
      <c r="A934" s="4" t="s">
        <v>903</v>
      </c>
      <c r="B934" s="7" t="n">
        <v>5770</v>
      </c>
    </row>
    <row r="935" spans="1:5">
      <c r="A935" s="4" t="s">
        <v>908</v>
      </c>
      <c r="B935" s="4" t="s">
        <v>392</v>
      </c>
    </row>
    <row r="936" spans="1:5">
      <c r="A936" s="4" t="s">
        <v>979</v>
      </c>
    </row>
    <row r="937" spans="1:5">
      <c r="A937" s="3" t="s">
        <v>895</v>
      </c>
    </row>
    <row r="938" spans="1:5">
      <c r="A938" s="4" t="s">
        <v>896</v>
      </c>
      <c r="B938" s="7" t="n">
        <v>0</v>
      </c>
    </row>
    <row r="939" spans="1:5">
      <c r="A939" s="3" t="s">
        <v>897</v>
      </c>
    </row>
    <row r="940" spans="1:5">
      <c r="A940" s="4" t="s">
        <v>898</v>
      </c>
      <c r="B940" s="5" t="n">
        <v>124</v>
      </c>
    </row>
    <row r="941" spans="1:5">
      <c r="A941" s="4" t="s">
        <v>899</v>
      </c>
      <c r="B941" s="5" t="n">
        <v>2882</v>
      </c>
    </row>
    <row r="942" spans="1:5">
      <c r="A942" s="4" t="s">
        <v>900</v>
      </c>
      <c r="B942" s="5" t="n">
        <v>1217</v>
      </c>
    </row>
    <row r="943" spans="1:5">
      <c r="A943" s="3" t="s">
        <v>901</v>
      </c>
    </row>
    <row r="944" spans="1:5">
      <c r="A944" s="4" t="s">
        <v>898</v>
      </c>
      <c r="B944" s="5" t="n">
        <v>124</v>
      </c>
    </row>
    <row r="945" spans="1:5">
      <c r="A945" s="4" t="s">
        <v>899</v>
      </c>
      <c r="B945" s="5" t="n">
        <v>4099</v>
      </c>
    </row>
    <row r="946" spans="1:5">
      <c r="A946" s="4" t="s">
        <v>111</v>
      </c>
      <c r="B946" s="5" t="n">
        <v>4223</v>
      </c>
    </row>
    <row r="947" spans="1:5">
      <c r="A947" s="4" t="s">
        <v>902</v>
      </c>
      <c r="B947" s="5" t="n">
        <v>2966</v>
      </c>
    </row>
    <row r="948" spans="1:5">
      <c r="A948" s="4" t="s">
        <v>903</v>
      </c>
      <c r="B948" s="7" t="n">
        <v>1257</v>
      </c>
    </row>
    <row r="949" spans="1:5">
      <c r="A949" s="4" t="s">
        <v>908</v>
      </c>
      <c r="B949" s="4" t="s">
        <v>930</v>
      </c>
    </row>
    <row r="950" spans="1:5">
      <c r="A950" s="4" t="s">
        <v>980</v>
      </c>
    </row>
    <row r="951" spans="1:5">
      <c r="A951" s="3" t="s">
        <v>895</v>
      </c>
    </row>
    <row r="952" spans="1:5">
      <c r="A952" s="4" t="s">
        <v>896</v>
      </c>
      <c r="B952" s="7" t="n">
        <v>0</v>
      </c>
    </row>
    <row r="953" spans="1:5">
      <c r="A953" s="3" t="s">
        <v>897</v>
      </c>
    </row>
    <row r="954" spans="1:5">
      <c r="A954" s="4" t="s">
        <v>898</v>
      </c>
      <c r="B954" s="5" t="n">
        <v>29</v>
      </c>
    </row>
    <row r="955" spans="1:5">
      <c r="A955" s="4" t="s">
        <v>899</v>
      </c>
      <c r="B955" s="5" t="n">
        <v>2325</v>
      </c>
    </row>
    <row r="956" spans="1:5">
      <c r="A956" s="4" t="s">
        <v>900</v>
      </c>
      <c r="B956" s="5" t="n">
        <v>0</v>
      </c>
    </row>
    <row r="957" spans="1:5">
      <c r="A957" s="3" t="s">
        <v>901</v>
      </c>
    </row>
    <row r="958" spans="1:5">
      <c r="A958" s="4" t="s">
        <v>898</v>
      </c>
      <c r="B958" s="5" t="n">
        <v>29</v>
      </c>
    </row>
    <row r="959" spans="1:5">
      <c r="A959" s="4" t="s">
        <v>899</v>
      </c>
      <c r="B959" s="5" t="n">
        <v>2325</v>
      </c>
    </row>
    <row r="960" spans="1:5">
      <c r="A960" s="4" t="s">
        <v>111</v>
      </c>
      <c r="B960" s="5" t="n">
        <v>2354</v>
      </c>
    </row>
    <row r="961" spans="1:5">
      <c r="A961" s="4" t="s">
        <v>902</v>
      </c>
      <c r="B961" s="5" t="n">
        <v>675</v>
      </c>
    </row>
    <row r="962" spans="1:5">
      <c r="A962" s="4" t="s">
        <v>903</v>
      </c>
      <c r="B962" s="7" t="n">
        <v>1679</v>
      </c>
    </row>
    <row r="963" spans="1:5">
      <c r="A963" s="4" t="s">
        <v>908</v>
      </c>
      <c r="B963" s="4" t="s">
        <v>392</v>
      </c>
    </row>
    <row r="964" spans="1:5">
      <c r="A964" s="4" t="s">
        <v>981</v>
      </c>
    </row>
    <row r="965" spans="1:5">
      <c r="A965" s="3" t="s">
        <v>895</v>
      </c>
    </row>
    <row r="966" spans="1:5">
      <c r="A966" s="4" t="s">
        <v>896</v>
      </c>
      <c r="B966" s="7" t="n">
        <v>0</v>
      </c>
    </row>
    <row r="967" spans="1:5">
      <c r="A967" s="3" t="s">
        <v>897</v>
      </c>
    </row>
    <row r="968" spans="1:5">
      <c r="A968" s="4" t="s">
        <v>898</v>
      </c>
      <c r="B968" s="5" t="n">
        <v>38</v>
      </c>
    </row>
    <row r="969" spans="1:5">
      <c r="A969" s="4" t="s">
        <v>899</v>
      </c>
      <c r="B969" s="5" t="n">
        <v>12510</v>
      </c>
    </row>
    <row r="970" spans="1:5">
      <c r="A970" s="4" t="s">
        <v>900</v>
      </c>
      <c r="B970" s="5" t="n">
        <v>0</v>
      </c>
    </row>
    <row r="971" spans="1:5">
      <c r="A971" s="3" t="s">
        <v>901</v>
      </c>
    </row>
    <row r="972" spans="1:5">
      <c r="A972" s="4" t="s">
        <v>898</v>
      </c>
      <c r="B972" s="5" t="n">
        <v>38</v>
      </c>
    </row>
    <row r="973" spans="1:5">
      <c r="A973" s="4" t="s">
        <v>899</v>
      </c>
      <c r="B973" s="5" t="n">
        <v>12510</v>
      </c>
    </row>
    <row r="974" spans="1:5">
      <c r="A974" s="4" t="s">
        <v>111</v>
      </c>
      <c r="B974" s="5" t="n">
        <v>12548</v>
      </c>
    </row>
    <row r="975" spans="1:5">
      <c r="A975" s="4" t="s">
        <v>902</v>
      </c>
      <c r="B975" s="5" t="n">
        <v>3634</v>
      </c>
    </row>
    <row r="976" spans="1:5">
      <c r="A976" s="4" t="s">
        <v>903</v>
      </c>
      <c r="B976" s="7" t="n">
        <v>8914</v>
      </c>
    </row>
    <row r="977" spans="1:5">
      <c r="A977" s="4" t="s">
        <v>908</v>
      </c>
      <c r="B977" s="4" t="s">
        <v>392</v>
      </c>
    </row>
    <row r="978" spans="1:5">
      <c r="A978" s="4" t="s">
        <v>982</v>
      </c>
    </row>
    <row r="979" spans="1:5">
      <c r="A979" s="3" t="s">
        <v>895</v>
      </c>
    </row>
    <row r="980" spans="1:5">
      <c r="A980" s="4" t="s">
        <v>896</v>
      </c>
      <c r="B980" s="7" t="n">
        <v>0</v>
      </c>
    </row>
    <row r="981" spans="1:5">
      <c r="A981" s="3" t="s">
        <v>897</v>
      </c>
    </row>
    <row r="982" spans="1:5">
      <c r="A982" s="4" t="s">
        <v>898</v>
      </c>
      <c r="B982" s="5" t="n">
        <v>322</v>
      </c>
    </row>
    <row r="983" spans="1:5">
      <c r="A983" s="4" t="s">
        <v>899</v>
      </c>
      <c r="B983" s="5" t="n">
        <v>3538</v>
      </c>
    </row>
    <row r="984" spans="1:5">
      <c r="A984" s="4" t="s">
        <v>900</v>
      </c>
      <c r="B984" s="5" t="n">
        <v>1908</v>
      </c>
    </row>
    <row r="985" spans="1:5">
      <c r="A985" s="3" t="s">
        <v>901</v>
      </c>
    </row>
    <row r="986" spans="1:5">
      <c r="A986" s="4" t="s">
        <v>898</v>
      </c>
      <c r="B986" s="5" t="n">
        <v>338</v>
      </c>
    </row>
    <row r="987" spans="1:5">
      <c r="A987" s="4" t="s">
        <v>899</v>
      </c>
      <c r="B987" s="5" t="n">
        <v>5430</v>
      </c>
    </row>
    <row r="988" spans="1:5">
      <c r="A988" s="4" t="s">
        <v>111</v>
      </c>
      <c r="B988" s="5" t="n">
        <v>5768</v>
      </c>
    </row>
    <row r="989" spans="1:5">
      <c r="A989" s="4" t="s">
        <v>902</v>
      </c>
      <c r="B989" s="5" t="n">
        <v>3109</v>
      </c>
    </row>
    <row r="990" spans="1:5">
      <c r="A990" s="4" t="s">
        <v>903</v>
      </c>
      <c r="B990" s="7" t="n">
        <v>2659</v>
      </c>
    </row>
    <row r="991" spans="1:5">
      <c r="A991" s="4" t="s">
        <v>908</v>
      </c>
      <c r="B991" s="4" t="s">
        <v>930</v>
      </c>
    </row>
    <row r="992" spans="1:5">
      <c r="A992" s="4" t="s">
        <v>983</v>
      </c>
    </row>
    <row r="993" spans="1:5">
      <c r="A993" s="3" t="s">
        <v>895</v>
      </c>
    </row>
    <row r="994" spans="1:5">
      <c r="A994" s="4" t="s">
        <v>896</v>
      </c>
      <c r="B994" s="7" t="n">
        <v>0</v>
      </c>
    </row>
    <row r="995" spans="1:5">
      <c r="A995" s="3" t="s">
        <v>897</v>
      </c>
    </row>
    <row r="996" spans="1:5">
      <c r="A996" s="4" t="s">
        <v>898</v>
      </c>
      <c r="B996" s="5" t="n">
        <v>216</v>
      </c>
    </row>
    <row r="997" spans="1:5">
      <c r="A997" s="4" t="s">
        <v>899</v>
      </c>
      <c r="B997" s="5" t="n">
        <v>1795</v>
      </c>
    </row>
    <row r="998" spans="1:5">
      <c r="A998" s="4" t="s">
        <v>900</v>
      </c>
      <c r="B998" s="5" t="n">
        <v>395</v>
      </c>
    </row>
    <row r="999" spans="1:5">
      <c r="A999" s="3" t="s">
        <v>901</v>
      </c>
    </row>
    <row r="1000" spans="1:5">
      <c r="A1000" s="4" t="s">
        <v>898</v>
      </c>
      <c r="B1000" s="5" t="n">
        <v>216</v>
      </c>
    </row>
    <row r="1001" spans="1:5">
      <c r="A1001" s="4" t="s">
        <v>899</v>
      </c>
      <c r="B1001" s="5" t="n">
        <v>2190</v>
      </c>
    </row>
    <row r="1002" spans="1:5">
      <c r="A1002" s="4" t="s">
        <v>111</v>
      </c>
      <c r="B1002" s="5" t="n">
        <v>2406</v>
      </c>
    </row>
    <row r="1003" spans="1:5">
      <c r="A1003" s="4" t="s">
        <v>902</v>
      </c>
      <c r="B1003" s="5" t="n">
        <v>2055</v>
      </c>
    </row>
    <row r="1004" spans="1:5">
      <c r="A1004" s="4" t="s">
        <v>903</v>
      </c>
      <c r="B1004" s="7" t="n">
        <v>351</v>
      </c>
    </row>
    <row r="1005" spans="1:5">
      <c r="A1005" s="4" t="s">
        <v>908</v>
      </c>
      <c r="B1005" s="4" t="s">
        <v>941</v>
      </c>
    </row>
    <row r="1006" spans="1:5">
      <c r="A1006" s="4" t="s">
        <v>984</v>
      </c>
    </row>
    <row r="1007" spans="1:5">
      <c r="A1007" s="3" t="s">
        <v>895</v>
      </c>
    </row>
    <row r="1008" spans="1:5">
      <c r="A1008" s="4" t="s">
        <v>896</v>
      </c>
      <c r="B1008" s="7" t="n">
        <v>0</v>
      </c>
    </row>
    <row r="1009" spans="1:5">
      <c r="A1009" s="3" t="s">
        <v>897</v>
      </c>
    </row>
    <row r="1010" spans="1:5">
      <c r="A1010" s="4" t="s">
        <v>898</v>
      </c>
      <c r="B1010" s="5" t="n">
        <v>21</v>
      </c>
    </row>
    <row r="1011" spans="1:5">
      <c r="A1011" s="4" t="s">
        <v>899</v>
      </c>
      <c r="B1011" s="5" t="n">
        <v>2997</v>
      </c>
    </row>
    <row r="1012" spans="1:5">
      <c r="A1012" s="4" t="s">
        <v>900</v>
      </c>
      <c r="B1012" s="5" t="n">
        <v>0</v>
      </c>
    </row>
    <row r="1013" spans="1:5">
      <c r="A1013" s="3" t="s">
        <v>901</v>
      </c>
    </row>
    <row r="1014" spans="1:5">
      <c r="A1014" s="4" t="s">
        <v>898</v>
      </c>
      <c r="B1014" s="5" t="n">
        <v>21</v>
      </c>
    </row>
    <row r="1015" spans="1:5">
      <c r="A1015" s="4" t="s">
        <v>899</v>
      </c>
      <c r="B1015" s="5" t="n">
        <v>2997</v>
      </c>
    </row>
    <row r="1016" spans="1:5">
      <c r="A1016" s="4" t="s">
        <v>111</v>
      </c>
      <c r="B1016" s="5" t="n">
        <v>3018</v>
      </c>
    </row>
    <row r="1017" spans="1:5">
      <c r="A1017" s="4" t="s">
        <v>902</v>
      </c>
      <c r="B1017" s="5" t="n">
        <v>871</v>
      </c>
    </row>
    <row r="1018" spans="1:5">
      <c r="A1018" s="4" t="s">
        <v>903</v>
      </c>
      <c r="B1018" s="7" t="n">
        <v>2147</v>
      </c>
    </row>
    <row r="1019" spans="1:5">
      <c r="A1019" s="4" t="s">
        <v>908</v>
      </c>
      <c r="B1019" s="4" t="s">
        <v>392</v>
      </c>
    </row>
    <row r="1020" spans="1:5">
      <c r="A1020" s="4" t="s">
        <v>985</v>
      </c>
    </row>
    <row r="1021" spans="1:5">
      <c r="A1021" s="3" t="s">
        <v>895</v>
      </c>
    </row>
    <row r="1022" spans="1:5">
      <c r="A1022" s="4" t="s">
        <v>896</v>
      </c>
      <c r="B1022" s="7" t="n">
        <v>0</v>
      </c>
    </row>
    <row r="1023" spans="1:5">
      <c r="A1023" s="3" t="s">
        <v>897</v>
      </c>
    </row>
    <row r="1024" spans="1:5">
      <c r="A1024" s="4" t="s">
        <v>898</v>
      </c>
      <c r="B1024" s="5" t="n">
        <v>137</v>
      </c>
    </row>
    <row r="1025" spans="1:5">
      <c r="A1025" s="4" t="s">
        <v>899</v>
      </c>
      <c r="B1025" s="5" t="n">
        <v>1830</v>
      </c>
    </row>
    <row r="1026" spans="1:5">
      <c r="A1026" s="4" t="s">
        <v>900</v>
      </c>
      <c r="B1026" s="5" t="n">
        <v>1603</v>
      </c>
    </row>
    <row r="1027" spans="1:5">
      <c r="A1027" s="3" t="s">
        <v>901</v>
      </c>
    </row>
    <row r="1028" spans="1:5">
      <c r="A1028" s="4" t="s">
        <v>898</v>
      </c>
      <c r="B1028" s="5" t="n">
        <v>208</v>
      </c>
    </row>
    <row r="1029" spans="1:5">
      <c r="A1029" s="4" t="s">
        <v>899</v>
      </c>
      <c r="B1029" s="5" t="n">
        <v>3362</v>
      </c>
    </row>
    <row r="1030" spans="1:5">
      <c r="A1030" s="4" t="s">
        <v>111</v>
      </c>
      <c r="B1030" s="5" t="n">
        <v>3570</v>
      </c>
    </row>
    <row r="1031" spans="1:5">
      <c r="A1031" s="4" t="s">
        <v>902</v>
      </c>
      <c r="B1031" s="5" t="n">
        <v>2053</v>
      </c>
    </row>
    <row r="1032" spans="1:5">
      <c r="A1032" s="4" t="s">
        <v>903</v>
      </c>
      <c r="B1032" s="7" t="n">
        <v>1517</v>
      </c>
    </row>
    <row r="1033" spans="1:5">
      <c r="A1033" s="4" t="s">
        <v>908</v>
      </c>
      <c r="B1033" s="4" t="s">
        <v>392</v>
      </c>
    </row>
    <row r="1034" spans="1:5">
      <c r="A1034" s="4" t="s">
        <v>986</v>
      </c>
    </row>
    <row r="1035" spans="1:5">
      <c r="A1035" s="3" t="s">
        <v>895</v>
      </c>
    </row>
    <row r="1036" spans="1:5">
      <c r="A1036" s="4" t="s">
        <v>896</v>
      </c>
      <c r="B1036" s="7" t="n">
        <v>0</v>
      </c>
    </row>
    <row r="1037" spans="1:5">
      <c r="A1037" s="3" t="s">
        <v>897</v>
      </c>
    </row>
    <row r="1038" spans="1:5">
      <c r="A1038" s="4" t="s">
        <v>898</v>
      </c>
      <c r="B1038" s="5" t="n">
        <v>22</v>
      </c>
    </row>
    <row r="1039" spans="1:5">
      <c r="A1039" s="4" t="s">
        <v>899</v>
      </c>
      <c r="B1039" s="5" t="n">
        <v>7905</v>
      </c>
    </row>
    <row r="1040" spans="1:5">
      <c r="A1040" s="4" t="s">
        <v>900</v>
      </c>
      <c r="B1040" s="5" t="n">
        <v>0</v>
      </c>
    </row>
    <row r="1041" spans="1:5">
      <c r="A1041" s="3" t="s">
        <v>901</v>
      </c>
    </row>
    <row r="1042" spans="1:5">
      <c r="A1042" s="4" t="s">
        <v>898</v>
      </c>
      <c r="B1042" s="5" t="n">
        <v>22</v>
      </c>
    </row>
    <row r="1043" spans="1:5">
      <c r="A1043" s="4" t="s">
        <v>899</v>
      </c>
      <c r="B1043" s="5" t="n">
        <v>7905</v>
      </c>
    </row>
    <row r="1044" spans="1:5">
      <c r="A1044" s="4" t="s">
        <v>111</v>
      </c>
      <c r="B1044" s="5" t="n">
        <v>7927</v>
      </c>
    </row>
    <row r="1045" spans="1:5">
      <c r="A1045" s="4" t="s">
        <v>902</v>
      </c>
      <c r="B1045" s="5" t="n">
        <v>2296</v>
      </c>
    </row>
    <row r="1046" spans="1:5">
      <c r="A1046" s="4" t="s">
        <v>903</v>
      </c>
      <c r="B1046" s="7" t="n">
        <v>5631</v>
      </c>
    </row>
    <row r="1047" spans="1:5">
      <c r="A1047" s="4" t="s">
        <v>908</v>
      </c>
      <c r="B1047" s="4" t="s">
        <v>392</v>
      </c>
    </row>
    <row r="1048" spans="1:5">
      <c r="A1048" s="4" t="s">
        <v>987</v>
      </c>
    </row>
    <row r="1049" spans="1:5">
      <c r="A1049" s="3" t="s">
        <v>895</v>
      </c>
    </row>
    <row r="1050" spans="1:5">
      <c r="A1050" s="4" t="s">
        <v>896</v>
      </c>
      <c r="B1050" s="7" t="n">
        <v>0</v>
      </c>
    </row>
    <row r="1051" spans="1:5">
      <c r="A1051" s="3" t="s">
        <v>897</v>
      </c>
    </row>
    <row r="1052" spans="1:5">
      <c r="A1052" s="4" t="s">
        <v>898</v>
      </c>
      <c r="B1052" s="5" t="n">
        <v>68</v>
      </c>
    </row>
    <row r="1053" spans="1:5">
      <c r="A1053" s="4" t="s">
        <v>899</v>
      </c>
      <c r="B1053" s="5" t="n">
        <v>6059</v>
      </c>
    </row>
    <row r="1054" spans="1:5">
      <c r="A1054" s="4" t="s">
        <v>900</v>
      </c>
      <c r="B1054" s="5" t="n">
        <v>0</v>
      </c>
    </row>
    <row r="1055" spans="1:5">
      <c r="A1055" s="3" t="s">
        <v>901</v>
      </c>
    </row>
    <row r="1056" spans="1:5">
      <c r="A1056" s="4" t="s">
        <v>898</v>
      </c>
      <c r="B1056" s="5" t="n">
        <v>68</v>
      </c>
    </row>
    <row r="1057" spans="1:5">
      <c r="A1057" s="4" t="s">
        <v>899</v>
      </c>
      <c r="B1057" s="5" t="n">
        <v>6059</v>
      </c>
    </row>
    <row r="1058" spans="1:5">
      <c r="A1058" s="4" t="s">
        <v>111</v>
      </c>
      <c r="B1058" s="5" t="n">
        <v>6127</v>
      </c>
    </row>
    <row r="1059" spans="1:5">
      <c r="A1059" s="4" t="s">
        <v>902</v>
      </c>
      <c r="B1059" s="5" t="n">
        <v>1760</v>
      </c>
    </row>
    <row r="1060" spans="1:5">
      <c r="A1060" s="4" t="s">
        <v>903</v>
      </c>
      <c r="B1060" s="7" t="n">
        <v>4367</v>
      </c>
    </row>
    <row r="1061" spans="1:5">
      <c r="A1061" s="4" t="s">
        <v>908</v>
      </c>
      <c r="B1061" s="4" t="s">
        <v>392</v>
      </c>
    </row>
    <row r="1062" spans="1:5">
      <c r="A1062" s="4" t="s">
        <v>988</v>
      </c>
    </row>
    <row r="1063" spans="1:5">
      <c r="A1063" s="3" t="s">
        <v>895</v>
      </c>
    </row>
    <row r="1064" spans="1:5">
      <c r="A1064" s="4" t="s">
        <v>896</v>
      </c>
      <c r="B1064" s="7" t="n">
        <v>0</v>
      </c>
    </row>
    <row r="1065" spans="1:5">
      <c r="A1065" s="3" t="s">
        <v>897</v>
      </c>
    </row>
    <row r="1066" spans="1:5">
      <c r="A1066" s="4" t="s">
        <v>898</v>
      </c>
      <c r="B1066" s="5" t="n">
        <v>38</v>
      </c>
    </row>
    <row r="1067" spans="1:5">
      <c r="A1067" s="4" t="s">
        <v>899</v>
      </c>
      <c r="B1067" s="5" t="n">
        <v>3920</v>
      </c>
    </row>
    <row r="1068" spans="1:5">
      <c r="A1068" s="4" t="s">
        <v>900</v>
      </c>
      <c r="B1068" s="5" t="n">
        <v>0</v>
      </c>
    </row>
    <row r="1069" spans="1:5">
      <c r="A1069" s="3" t="s">
        <v>901</v>
      </c>
    </row>
    <row r="1070" spans="1:5">
      <c r="A1070" s="4" t="s">
        <v>898</v>
      </c>
      <c r="B1070" s="5" t="n">
        <v>38</v>
      </c>
    </row>
    <row r="1071" spans="1:5">
      <c r="A1071" s="4" t="s">
        <v>899</v>
      </c>
      <c r="B1071" s="5" t="n">
        <v>3920</v>
      </c>
    </row>
    <row r="1072" spans="1:5">
      <c r="A1072" s="4" t="s">
        <v>111</v>
      </c>
      <c r="B1072" s="5" t="n">
        <v>3958</v>
      </c>
    </row>
    <row r="1073" spans="1:5">
      <c r="A1073" s="4" t="s">
        <v>902</v>
      </c>
      <c r="B1073" s="5" t="n">
        <v>1139</v>
      </c>
    </row>
    <row r="1074" spans="1:5">
      <c r="A1074" s="4" t="s">
        <v>903</v>
      </c>
      <c r="B1074" s="7" t="n">
        <v>2819</v>
      </c>
    </row>
    <row r="1075" spans="1:5">
      <c r="A1075" s="4" t="s">
        <v>908</v>
      </c>
      <c r="B1075" s="4" t="s">
        <v>392</v>
      </c>
    </row>
    <row r="1076" spans="1:5">
      <c r="A1076" s="4" t="s">
        <v>989</v>
      </c>
    </row>
    <row r="1077" spans="1:5">
      <c r="A1077" s="3" t="s">
        <v>895</v>
      </c>
    </row>
    <row r="1078" spans="1:5">
      <c r="A1078" s="4" t="s">
        <v>896</v>
      </c>
      <c r="B1078" s="7" t="n">
        <v>0</v>
      </c>
    </row>
    <row r="1079" spans="1:5">
      <c r="A1079" s="3" t="s">
        <v>897</v>
      </c>
    </row>
    <row r="1080" spans="1:5">
      <c r="A1080" s="4" t="s">
        <v>898</v>
      </c>
      <c r="B1080" s="5" t="n">
        <v>868</v>
      </c>
    </row>
    <row r="1081" spans="1:5">
      <c r="A1081" s="4" t="s">
        <v>899</v>
      </c>
      <c r="B1081" s="5" t="n">
        <v>6061</v>
      </c>
    </row>
    <row r="1082" spans="1:5">
      <c r="A1082" s="4" t="s">
        <v>900</v>
      </c>
      <c r="B1082" s="5" t="n">
        <v>0</v>
      </c>
    </row>
    <row r="1083" spans="1:5">
      <c r="A1083" s="3" t="s">
        <v>901</v>
      </c>
    </row>
    <row r="1084" spans="1:5">
      <c r="A1084" s="4" t="s">
        <v>898</v>
      </c>
      <c r="B1084" s="5" t="n">
        <v>868</v>
      </c>
    </row>
    <row r="1085" spans="1:5">
      <c r="A1085" s="4" t="s">
        <v>899</v>
      </c>
      <c r="B1085" s="5" t="n">
        <v>6061</v>
      </c>
    </row>
    <row r="1086" spans="1:5">
      <c r="A1086" s="4" t="s">
        <v>111</v>
      </c>
      <c r="B1086" s="5" t="n">
        <v>6929</v>
      </c>
    </row>
    <row r="1087" spans="1:5">
      <c r="A1087" s="4" t="s">
        <v>902</v>
      </c>
      <c r="B1087" s="5" t="n">
        <v>1760</v>
      </c>
    </row>
    <row r="1088" spans="1:5">
      <c r="A1088" s="4" t="s">
        <v>903</v>
      </c>
      <c r="B1088" s="7" t="n">
        <v>5169</v>
      </c>
    </row>
    <row r="1089" spans="1:5">
      <c r="A1089" s="4" t="s">
        <v>908</v>
      </c>
      <c r="B1089" s="4" t="s">
        <v>392</v>
      </c>
    </row>
    <row r="1090" spans="1:5">
      <c r="A1090" s="4" t="s">
        <v>990</v>
      </c>
    </row>
    <row r="1091" spans="1:5">
      <c r="A1091" s="3" t="s">
        <v>895</v>
      </c>
    </row>
    <row r="1092" spans="1:5">
      <c r="A1092" s="4" t="s">
        <v>896</v>
      </c>
      <c r="B1092" s="7" t="n">
        <v>0</v>
      </c>
    </row>
    <row r="1093" spans="1:5">
      <c r="A1093" s="3" t="s">
        <v>897</v>
      </c>
    </row>
    <row r="1094" spans="1:5">
      <c r="A1094" s="4" t="s">
        <v>898</v>
      </c>
      <c r="B1094" s="5" t="n">
        <v>2169</v>
      </c>
    </row>
    <row r="1095" spans="1:5">
      <c r="A1095" s="4" t="s">
        <v>899</v>
      </c>
      <c r="B1095" s="5" t="n">
        <v>4075</v>
      </c>
    </row>
    <row r="1096" spans="1:5">
      <c r="A1096" s="4" t="s">
        <v>900</v>
      </c>
      <c r="B1096" s="5" t="n">
        <v>0</v>
      </c>
    </row>
    <row r="1097" spans="1:5">
      <c r="A1097" s="3" t="s">
        <v>901</v>
      </c>
    </row>
    <row r="1098" spans="1:5">
      <c r="A1098" s="4" t="s">
        <v>898</v>
      </c>
      <c r="B1098" s="5" t="n">
        <v>2169</v>
      </c>
    </row>
    <row r="1099" spans="1:5">
      <c r="A1099" s="4" t="s">
        <v>899</v>
      </c>
      <c r="B1099" s="5" t="n">
        <v>4075</v>
      </c>
    </row>
    <row r="1100" spans="1:5">
      <c r="A1100" s="4" t="s">
        <v>111</v>
      </c>
      <c r="B1100" s="5" t="n">
        <v>6244</v>
      </c>
    </row>
    <row r="1101" spans="1:5">
      <c r="A1101" s="4" t="s">
        <v>902</v>
      </c>
      <c r="B1101" s="5" t="n">
        <v>1184</v>
      </c>
    </row>
    <row r="1102" spans="1:5">
      <c r="A1102" s="4" t="s">
        <v>903</v>
      </c>
      <c r="B1102" s="7" t="n">
        <v>5060</v>
      </c>
    </row>
    <row r="1103" spans="1:5">
      <c r="A1103" s="4" t="s">
        <v>908</v>
      </c>
      <c r="B1103" s="4" t="s">
        <v>392</v>
      </c>
    </row>
    <row r="1104" spans="1:5">
      <c r="A1104" s="4" t="s">
        <v>991</v>
      </c>
    </row>
    <row r="1105" spans="1:5">
      <c r="A1105" s="3" t="s">
        <v>895</v>
      </c>
    </row>
    <row r="1106" spans="1:5">
      <c r="A1106" s="4" t="s">
        <v>896</v>
      </c>
      <c r="B1106" s="7" t="n">
        <v>0</v>
      </c>
    </row>
    <row r="1107" spans="1:5">
      <c r="A1107" s="3" t="s">
        <v>897</v>
      </c>
    </row>
    <row r="1108" spans="1:5">
      <c r="A1108" s="4" t="s">
        <v>898</v>
      </c>
      <c r="B1108" s="5" t="n">
        <v>1307</v>
      </c>
    </row>
    <row r="1109" spans="1:5">
      <c r="A1109" s="4" t="s">
        <v>899</v>
      </c>
      <c r="B1109" s="5" t="n">
        <v>9175</v>
      </c>
    </row>
    <row r="1110" spans="1:5">
      <c r="A1110" s="4" t="s">
        <v>900</v>
      </c>
      <c r="B1110" s="5" t="n">
        <v>0</v>
      </c>
    </row>
    <row r="1111" spans="1:5">
      <c r="A1111" s="3" t="s">
        <v>901</v>
      </c>
    </row>
    <row r="1112" spans="1:5">
      <c r="A1112" s="4" t="s">
        <v>898</v>
      </c>
      <c r="B1112" s="5" t="n">
        <v>1307</v>
      </c>
    </row>
    <row r="1113" spans="1:5">
      <c r="A1113" s="4" t="s">
        <v>899</v>
      </c>
      <c r="B1113" s="5" t="n">
        <v>9175</v>
      </c>
    </row>
    <row r="1114" spans="1:5">
      <c r="A1114" s="4" t="s">
        <v>111</v>
      </c>
      <c r="B1114" s="5" t="n">
        <v>10482</v>
      </c>
    </row>
    <row r="1115" spans="1:5">
      <c r="A1115" s="4" t="s">
        <v>902</v>
      </c>
      <c r="B1115" s="5" t="n">
        <v>2665</v>
      </c>
    </row>
    <row r="1116" spans="1:5">
      <c r="A1116" s="4" t="s">
        <v>903</v>
      </c>
      <c r="B1116" s="7" t="n">
        <v>7817</v>
      </c>
    </row>
    <row r="1117" spans="1:5">
      <c r="A1117" s="4" t="s">
        <v>908</v>
      </c>
      <c r="B1117" s="4" t="s">
        <v>392</v>
      </c>
    </row>
    <row r="1118" spans="1:5">
      <c r="A1118" s="4" t="s">
        <v>992</v>
      </c>
    </row>
    <row r="1119" spans="1:5">
      <c r="A1119" s="3" t="s">
        <v>895</v>
      </c>
    </row>
    <row r="1120" spans="1:5">
      <c r="A1120" s="4" t="s">
        <v>896</v>
      </c>
      <c r="B1120" s="7" t="n">
        <v>0</v>
      </c>
    </row>
    <row r="1121" spans="1:5">
      <c r="A1121" s="3" t="s">
        <v>897</v>
      </c>
    </row>
    <row r="1122" spans="1:5">
      <c r="A1122" s="4" t="s">
        <v>898</v>
      </c>
      <c r="B1122" s="5" t="n">
        <v>364</v>
      </c>
    </row>
    <row r="1123" spans="1:5">
      <c r="A1123" s="4" t="s">
        <v>899</v>
      </c>
      <c r="B1123" s="5" t="n">
        <v>9568</v>
      </c>
    </row>
    <row r="1124" spans="1:5">
      <c r="A1124" s="4" t="s">
        <v>900</v>
      </c>
      <c r="B1124" s="5" t="n">
        <v>0</v>
      </c>
    </row>
    <row r="1125" spans="1:5">
      <c r="A1125" s="3" t="s">
        <v>901</v>
      </c>
    </row>
    <row r="1126" spans="1:5">
      <c r="A1126" s="4" t="s">
        <v>898</v>
      </c>
      <c r="B1126" s="5" t="n">
        <v>364</v>
      </c>
    </row>
    <row r="1127" spans="1:5">
      <c r="A1127" s="4" t="s">
        <v>899</v>
      </c>
      <c r="B1127" s="5" t="n">
        <v>9568</v>
      </c>
    </row>
    <row r="1128" spans="1:5">
      <c r="A1128" s="4" t="s">
        <v>111</v>
      </c>
      <c r="B1128" s="5" t="n">
        <v>9932</v>
      </c>
    </row>
    <row r="1129" spans="1:5">
      <c r="A1129" s="4" t="s">
        <v>902</v>
      </c>
      <c r="B1129" s="5" t="n">
        <v>2779</v>
      </c>
    </row>
    <row r="1130" spans="1:5">
      <c r="A1130" s="4" t="s">
        <v>903</v>
      </c>
      <c r="B1130" s="7" t="n">
        <v>7153</v>
      </c>
    </row>
    <row r="1131" spans="1:5">
      <c r="A1131" s="4" t="s">
        <v>908</v>
      </c>
      <c r="B1131" s="4" t="s">
        <v>392</v>
      </c>
    </row>
    <row r="1132" spans="1:5">
      <c r="A1132" s="4" t="s">
        <v>993</v>
      </c>
    </row>
    <row r="1133" spans="1:5">
      <c r="A1133" s="3" t="s">
        <v>895</v>
      </c>
    </row>
    <row r="1134" spans="1:5">
      <c r="A1134" s="4" t="s">
        <v>896</v>
      </c>
      <c r="B1134" s="7" t="n">
        <v>0</v>
      </c>
    </row>
    <row r="1135" spans="1:5">
      <c r="A1135" s="3" t="s">
        <v>897</v>
      </c>
    </row>
    <row r="1136" spans="1:5">
      <c r="A1136" s="4" t="s">
        <v>898</v>
      </c>
      <c r="B1136" s="5" t="n">
        <v>1089</v>
      </c>
    </row>
    <row r="1137" spans="1:5">
      <c r="A1137" s="4" t="s">
        <v>899</v>
      </c>
      <c r="B1137" s="5" t="n">
        <v>10756</v>
      </c>
    </row>
    <row r="1138" spans="1:5">
      <c r="A1138" s="4" t="s">
        <v>900</v>
      </c>
      <c r="B1138" s="5" t="n">
        <v>0</v>
      </c>
    </row>
    <row r="1139" spans="1:5">
      <c r="A1139" s="3" t="s">
        <v>901</v>
      </c>
    </row>
    <row r="1140" spans="1:5">
      <c r="A1140" s="4" t="s">
        <v>898</v>
      </c>
      <c r="B1140" s="5" t="n">
        <v>1089</v>
      </c>
    </row>
    <row r="1141" spans="1:5">
      <c r="A1141" s="4" t="s">
        <v>899</v>
      </c>
      <c r="B1141" s="5" t="n">
        <v>10756</v>
      </c>
    </row>
    <row r="1142" spans="1:5">
      <c r="A1142" s="4" t="s">
        <v>111</v>
      </c>
      <c r="B1142" s="5" t="n">
        <v>11845</v>
      </c>
    </row>
    <row r="1143" spans="1:5">
      <c r="A1143" s="4" t="s">
        <v>902</v>
      </c>
      <c r="B1143" s="5" t="n">
        <v>3124</v>
      </c>
    </row>
    <row r="1144" spans="1:5">
      <c r="A1144" s="4" t="s">
        <v>903</v>
      </c>
      <c r="B1144" s="7" t="n">
        <v>8721</v>
      </c>
    </row>
    <row r="1145" spans="1:5">
      <c r="A1145" s="4" t="s">
        <v>908</v>
      </c>
      <c r="B1145" s="4" t="s">
        <v>392</v>
      </c>
    </row>
    <row r="1146" spans="1:5">
      <c r="A1146" s="4" t="s">
        <v>994</v>
      </c>
    </row>
    <row r="1147" spans="1:5">
      <c r="A1147" s="3" t="s">
        <v>895</v>
      </c>
    </row>
    <row r="1148" spans="1:5">
      <c r="A1148" s="4" t="s">
        <v>896</v>
      </c>
      <c r="B1148" s="7" t="n">
        <v>0</v>
      </c>
    </row>
    <row r="1149" spans="1:5">
      <c r="A1149" s="3" t="s">
        <v>897</v>
      </c>
    </row>
    <row r="1150" spans="1:5">
      <c r="A1150" s="4" t="s">
        <v>898</v>
      </c>
      <c r="B1150" s="5" t="n">
        <v>544</v>
      </c>
    </row>
    <row r="1151" spans="1:5">
      <c r="A1151" s="4" t="s">
        <v>899</v>
      </c>
      <c r="B1151" s="5" t="n">
        <v>2619</v>
      </c>
    </row>
    <row r="1152" spans="1:5">
      <c r="A1152" s="4" t="s">
        <v>900</v>
      </c>
      <c r="B1152" s="5" t="n">
        <v>1267</v>
      </c>
    </row>
    <row r="1153" spans="1:5">
      <c r="A1153" s="3" t="s">
        <v>901</v>
      </c>
    </row>
    <row r="1154" spans="1:5">
      <c r="A1154" s="4" t="s">
        <v>898</v>
      </c>
      <c r="B1154" s="5" t="n">
        <v>565</v>
      </c>
    </row>
    <row r="1155" spans="1:5">
      <c r="A1155" s="4" t="s">
        <v>899</v>
      </c>
      <c r="B1155" s="5" t="n">
        <v>3865</v>
      </c>
    </row>
    <row r="1156" spans="1:5">
      <c r="A1156" s="4" t="s">
        <v>111</v>
      </c>
      <c r="B1156" s="5" t="n">
        <v>4430</v>
      </c>
    </row>
    <row r="1157" spans="1:5">
      <c r="A1157" s="4" t="s">
        <v>902</v>
      </c>
      <c r="B1157" s="5" t="n">
        <v>3081</v>
      </c>
    </row>
    <row r="1158" spans="1:5">
      <c r="A1158" s="4" t="s">
        <v>903</v>
      </c>
      <c r="B1158" s="7" t="n">
        <v>1349</v>
      </c>
    </row>
    <row r="1159" spans="1:5">
      <c r="A1159" s="4" t="s">
        <v>908</v>
      </c>
      <c r="B1159" s="4" t="s">
        <v>946</v>
      </c>
    </row>
    <row r="1160" spans="1:5">
      <c r="A1160" s="4" t="s">
        <v>995</v>
      </c>
    </row>
    <row r="1161" spans="1:5">
      <c r="A1161" s="3" t="s">
        <v>895</v>
      </c>
    </row>
    <row r="1162" spans="1:5">
      <c r="A1162" s="4" t="s">
        <v>896</v>
      </c>
      <c r="B1162" s="7" t="n">
        <v>0</v>
      </c>
    </row>
    <row r="1163" spans="1:5">
      <c r="A1163" s="3" t="s">
        <v>897</v>
      </c>
    </row>
    <row r="1164" spans="1:5">
      <c r="A1164" s="4" t="s">
        <v>898</v>
      </c>
      <c r="B1164" s="5" t="n">
        <v>73</v>
      </c>
    </row>
    <row r="1165" spans="1:5">
      <c r="A1165" s="4" t="s">
        <v>899</v>
      </c>
      <c r="B1165" s="5" t="n">
        <v>2443</v>
      </c>
    </row>
    <row r="1166" spans="1:5">
      <c r="A1166" s="4" t="s">
        <v>900</v>
      </c>
      <c r="B1166" s="5" t="n">
        <v>0</v>
      </c>
    </row>
    <row r="1167" spans="1:5">
      <c r="A1167" s="3" t="s">
        <v>901</v>
      </c>
    </row>
    <row r="1168" spans="1:5">
      <c r="A1168" s="4" t="s">
        <v>898</v>
      </c>
      <c r="B1168" s="5" t="n">
        <v>73</v>
      </c>
    </row>
    <row r="1169" spans="1:5">
      <c r="A1169" s="4" t="s">
        <v>899</v>
      </c>
      <c r="B1169" s="5" t="n">
        <v>2443</v>
      </c>
    </row>
    <row r="1170" spans="1:5">
      <c r="A1170" s="4" t="s">
        <v>111</v>
      </c>
      <c r="B1170" s="5" t="n">
        <v>2516</v>
      </c>
    </row>
    <row r="1171" spans="1:5">
      <c r="A1171" s="4" t="s">
        <v>902</v>
      </c>
      <c r="B1171" s="5" t="n">
        <v>709</v>
      </c>
    </row>
    <row r="1172" spans="1:5">
      <c r="A1172" s="4" t="s">
        <v>903</v>
      </c>
      <c r="B1172" s="7" t="n">
        <v>1807</v>
      </c>
    </row>
    <row r="1173" spans="1:5">
      <c r="A1173" s="4" t="s">
        <v>908</v>
      </c>
      <c r="B1173" s="4" t="s">
        <v>392</v>
      </c>
    </row>
    <row r="1174" spans="1:5">
      <c r="A1174" s="4" t="s">
        <v>996</v>
      </c>
    </row>
    <row r="1175" spans="1:5">
      <c r="A1175" s="3" t="s">
        <v>895</v>
      </c>
    </row>
    <row r="1176" spans="1:5">
      <c r="A1176" s="4" t="s">
        <v>896</v>
      </c>
      <c r="B1176" s="7" t="n">
        <v>0</v>
      </c>
    </row>
    <row r="1177" spans="1:5">
      <c r="A1177" s="3" t="s">
        <v>897</v>
      </c>
    </row>
    <row r="1178" spans="1:5">
      <c r="A1178" s="4" t="s">
        <v>898</v>
      </c>
      <c r="B1178" s="5" t="n">
        <v>218</v>
      </c>
    </row>
    <row r="1179" spans="1:5">
      <c r="A1179" s="4" t="s">
        <v>899</v>
      </c>
      <c r="B1179" s="5" t="n">
        <v>11944</v>
      </c>
    </row>
    <row r="1180" spans="1:5">
      <c r="A1180" s="4" t="s">
        <v>900</v>
      </c>
      <c r="B1180" s="5" t="n">
        <v>0</v>
      </c>
    </row>
    <row r="1181" spans="1:5">
      <c r="A1181" s="3" t="s">
        <v>901</v>
      </c>
    </row>
    <row r="1182" spans="1:5">
      <c r="A1182" s="4" t="s">
        <v>898</v>
      </c>
      <c r="B1182" s="5" t="n">
        <v>218</v>
      </c>
    </row>
    <row r="1183" spans="1:5">
      <c r="A1183" s="4" t="s">
        <v>899</v>
      </c>
      <c r="B1183" s="5" t="n">
        <v>11944</v>
      </c>
    </row>
    <row r="1184" spans="1:5">
      <c r="A1184" s="4" t="s">
        <v>111</v>
      </c>
      <c r="B1184" s="5" t="n">
        <v>12162</v>
      </c>
    </row>
    <row r="1185" spans="1:5">
      <c r="A1185" s="4" t="s">
        <v>902</v>
      </c>
      <c r="B1185" s="5" t="n">
        <v>3469</v>
      </c>
    </row>
    <row r="1186" spans="1:5">
      <c r="A1186" s="4" t="s">
        <v>903</v>
      </c>
      <c r="B1186" s="7" t="n">
        <v>8693</v>
      </c>
    </row>
    <row r="1187" spans="1:5">
      <c r="A1187" s="4" t="s">
        <v>908</v>
      </c>
      <c r="B1187" s="4" t="s">
        <v>392</v>
      </c>
    </row>
    <row r="1188" spans="1:5">
      <c r="A1188" s="4" t="s">
        <v>997</v>
      </c>
    </row>
    <row r="1189" spans="1:5">
      <c r="A1189" s="3" t="s">
        <v>895</v>
      </c>
    </row>
    <row r="1190" spans="1:5">
      <c r="A1190" s="4" t="s">
        <v>896</v>
      </c>
      <c r="B1190" s="7" t="n">
        <v>0</v>
      </c>
    </row>
    <row r="1191" spans="1:5">
      <c r="A1191" s="3" t="s">
        <v>897</v>
      </c>
    </row>
    <row r="1192" spans="1:5">
      <c r="A1192" s="4" t="s">
        <v>898</v>
      </c>
      <c r="B1192" s="5" t="n">
        <v>32</v>
      </c>
    </row>
    <row r="1193" spans="1:5">
      <c r="A1193" s="4" t="s">
        <v>899</v>
      </c>
      <c r="B1193" s="5" t="n">
        <v>8756</v>
      </c>
    </row>
    <row r="1194" spans="1:5">
      <c r="A1194" s="4" t="s">
        <v>900</v>
      </c>
      <c r="B1194" s="5" t="n">
        <v>0</v>
      </c>
    </row>
    <row r="1195" spans="1:5">
      <c r="A1195" s="3" t="s">
        <v>901</v>
      </c>
    </row>
    <row r="1196" spans="1:5">
      <c r="A1196" s="4" t="s">
        <v>898</v>
      </c>
      <c r="B1196" s="5" t="n">
        <v>32</v>
      </c>
    </row>
    <row r="1197" spans="1:5">
      <c r="A1197" s="4" t="s">
        <v>899</v>
      </c>
      <c r="B1197" s="5" t="n">
        <v>8756</v>
      </c>
    </row>
    <row r="1198" spans="1:5">
      <c r="A1198" s="4" t="s">
        <v>111</v>
      </c>
      <c r="B1198" s="5" t="n">
        <v>8788</v>
      </c>
    </row>
    <row r="1199" spans="1:5">
      <c r="A1199" s="4" t="s">
        <v>902</v>
      </c>
      <c r="B1199" s="5" t="n">
        <v>2544</v>
      </c>
    </row>
    <row r="1200" spans="1:5">
      <c r="A1200" s="4" t="s">
        <v>903</v>
      </c>
      <c r="B1200" s="7" t="n">
        <v>6244</v>
      </c>
    </row>
    <row r="1201" spans="1:5">
      <c r="A1201" s="4" t="s">
        <v>908</v>
      </c>
      <c r="B1201" s="4" t="s">
        <v>392</v>
      </c>
    </row>
    <row r="1202" spans="1:5">
      <c r="A1202" s="4" t="s">
        <v>998</v>
      </c>
    </row>
    <row r="1203" spans="1:5">
      <c r="A1203" s="3" t="s">
        <v>895</v>
      </c>
    </row>
    <row r="1204" spans="1:5">
      <c r="A1204" s="4" t="s">
        <v>896</v>
      </c>
      <c r="B1204" s="7" t="n">
        <v>0</v>
      </c>
    </row>
    <row r="1205" spans="1:5">
      <c r="A1205" s="3" t="s">
        <v>897</v>
      </c>
    </row>
    <row r="1206" spans="1:5">
      <c r="A1206" s="4" t="s">
        <v>898</v>
      </c>
      <c r="B1206" s="5" t="n">
        <v>137</v>
      </c>
    </row>
    <row r="1207" spans="1:5">
      <c r="A1207" s="4" t="s">
        <v>899</v>
      </c>
      <c r="B1207" s="5" t="n">
        <v>6120</v>
      </c>
    </row>
    <row r="1208" spans="1:5">
      <c r="A1208" s="4" t="s">
        <v>900</v>
      </c>
      <c r="B1208" s="5" t="n">
        <v>1518</v>
      </c>
    </row>
    <row r="1209" spans="1:5">
      <c r="A1209" s="3" t="s">
        <v>901</v>
      </c>
    </row>
    <row r="1210" spans="1:5">
      <c r="A1210" s="4" t="s">
        <v>898</v>
      </c>
      <c r="B1210" s="5" t="n">
        <v>181</v>
      </c>
    </row>
    <row r="1211" spans="1:5">
      <c r="A1211" s="4" t="s">
        <v>899</v>
      </c>
      <c r="B1211" s="5" t="n">
        <v>7594</v>
      </c>
    </row>
    <row r="1212" spans="1:5">
      <c r="A1212" s="4" t="s">
        <v>111</v>
      </c>
      <c r="B1212" s="5" t="n">
        <v>7775</v>
      </c>
    </row>
    <row r="1213" spans="1:5">
      <c r="A1213" s="4" t="s">
        <v>902</v>
      </c>
      <c r="B1213" s="5" t="n">
        <v>5950</v>
      </c>
    </row>
    <row r="1214" spans="1:5">
      <c r="A1214" s="4" t="s">
        <v>903</v>
      </c>
      <c r="B1214" s="7" t="n">
        <v>1825</v>
      </c>
    </row>
    <row r="1215" spans="1:5">
      <c r="A1215" s="4" t="s">
        <v>908</v>
      </c>
      <c r="B1215" s="4" t="s">
        <v>930</v>
      </c>
    </row>
    <row r="1216" spans="1:5">
      <c r="A1216" s="4" t="s">
        <v>999</v>
      </c>
    </row>
    <row r="1217" spans="1:5">
      <c r="A1217" s="3" t="s">
        <v>895</v>
      </c>
    </row>
    <row r="1218" spans="1:5">
      <c r="A1218" s="4" t="s">
        <v>896</v>
      </c>
      <c r="B1218" s="7" t="n">
        <v>0</v>
      </c>
    </row>
    <row r="1219" spans="1:5">
      <c r="A1219" s="3" t="s">
        <v>897</v>
      </c>
    </row>
    <row r="1220" spans="1:5">
      <c r="A1220" s="4" t="s">
        <v>898</v>
      </c>
      <c r="B1220" s="5" t="n">
        <v>0</v>
      </c>
    </row>
    <row r="1221" spans="1:5">
      <c r="A1221" s="4" t="s">
        <v>899</v>
      </c>
      <c r="B1221" s="5" t="n">
        <v>0</v>
      </c>
    </row>
    <row r="1222" spans="1:5">
      <c r="A1222" s="4" t="s">
        <v>900</v>
      </c>
      <c r="B1222" s="5" t="n">
        <v>28594</v>
      </c>
    </row>
    <row r="1223" spans="1:5">
      <c r="A1223" s="3" t="s">
        <v>901</v>
      </c>
    </row>
    <row r="1224" spans="1:5">
      <c r="A1224" s="4" t="s">
        <v>898</v>
      </c>
      <c r="B1224" s="5" t="n">
        <v>990</v>
      </c>
    </row>
    <row r="1225" spans="1:5">
      <c r="A1225" s="4" t="s">
        <v>899</v>
      </c>
      <c r="B1225" s="5" t="n">
        <v>27604</v>
      </c>
    </row>
    <row r="1226" spans="1:5">
      <c r="A1226" s="4" t="s">
        <v>111</v>
      </c>
      <c r="B1226" s="5" t="n">
        <v>28594</v>
      </c>
    </row>
    <row r="1227" spans="1:5">
      <c r="A1227" s="4" t="s">
        <v>902</v>
      </c>
      <c r="B1227" s="5" t="n">
        <v>1515</v>
      </c>
    </row>
    <row r="1228" spans="1:5">
      <c r="A1228" s="4" t="s">
        <v>903</v>
      </c>
      <c r="B1228" s="7" t="n">
        <v>27079</v>
      </c>
    </row>
    <row r="1229" spans="1:5">
      <c r="A1229" s="4" t="s">
        <v>908</v>
      </c>
      <c r="B1229" s="4" t="s">
        <v>392</v>
      </c>
    </row>
    <row r="1230" spans="1:5">
      <c r="A1230" s="4" t="s">
        <v>1000</v>
      </c>
    </row>
    <row r="1231" spans="1:5">
      <c r="A1231" s="3" t="s">
        <v>895</v>
      </c>
    </row>
    <row r="1232" spans="1:5">
      <c r="A1232" s="4" t="s">
        <v>896</v>
      </c>
      <c r="B1232" s="7" t="n">
        <v>0</v>
      </c>
    </row>
    <row r="1233" spans="1:5">
      <c r="A1233" s="3" t="s">
        <v>897</v>
      </c>
    </row>
    <row r="1234" spans="1:5">
      <c r="A1234" s="4" t="s">
        <v>898</v>
      </c>
      <c r="B1234" s="5" t="n">
        <v>0</v>
      </c>
    </row>
    <row r="1235" spans="1:5">
      <c r="A1235" s="4" t="s">
        <v>899</v>
      </c>
      <c r="B1235" s="5" t="n">
        <v>0</v>
      </c>
    </row>
    <row r="1236" spans="1:5">
      <c r="A1236" s="4" t="s">
        <v>900</v>
      </c>
      <c r="B1236" s="5" t="n">
        <v>24511</v>
      </c>
    </row>
    <row r="1237" spans="1:5">
      <c r="A1237" s="3" t="s">
        <v>901</v>
      </c>
    </row>
    <row r="1238" spans="1:5">
      <c r="A1238" s="4" t="s">
        <v>898</v>
      </c>
      <c r="B1238" s="5" t="n">
        <v>1792</v>
      </c>
    </row>
    <row r="1239" spans="1:5">
      <c r="A1239" s="4" t="s">
        <v>899</v>
      </c>
      <c r="B1239" s="5" t="n">
        <v>22719</v>
      </c>
    </row>
    <row r="1240" spans="1:5">
      <c r="A1240" s="4" t="s">
        <v>111</v>
      </c>
      <c r="B1240" s="5" t="n">
        <v>24511</v>
      </c>
    </row>
    <row r="1241" spans="1:5">
      <c r="A1241" s="4" t="s">
        <v>902</v>
      </c>
      <c r="B1241" s="5" t="n">
        <v>1337</v>
      </c>
    </row>
    <row r="1242" spans="1:5">
      <c r="A1242" s="4" t="s">
        <v>903</v>
      </c>
      <c r="B1242" s="7" t="n">
        <v>23174</v>
      </c>
    </row>
    <row r="1243" spans="1:5">
      <c r="A1243" s="4" t="s">
        <v>908</v>
      </c>
      <c r="B1243" s="4" t="s">
        <v>392</v>
      </c>
    </row>
    <row r="1244" spans="1:5">
      <c r="A1244" s="4" t="s">
        <v>1001</v>
      </c>
    </row>
    <row r="1245" spans="1:5">
      <c r="A1245" s="3" t="s">
        <v>895</v>
      </c>
    </row>
    <row r="1246" spans="1:5">
      <c r="A1246" s="4" t="s">
        <v>896</v>
      </c>
      <c r="B1246" s="7" t="n">
        <v>0</v>
      </c>
    </row>
    <row r="1247" spans="1:5">
      <c r="A1247" s="3" t="s">
        <v>897</v>
      </c>
    </row>
    <row r="1248" spans="1:5">
      <c r="A1248" s="4" t="s">
        <v>898</v>
      </c>
      <c r="B1248" s="5" t="n">
        <v>0</v>
      </c>
    </row>
    <row r="1249" spans="1:5">
      <c r="A1249" s="4" t="s">
        <v>899</v>
      </c>
      <c r="B1249" s="5" t="n">
        <v>0</v>
      </c>
    </row>
    <row r="1250" spans="1:5">
      <c r="A1250" s="4" t="s">
        <v>900</v>
      </c>
      <c r="B1250" s="5" t="n">
        <v>22760</v>
      </c>
    </row>
    <row r="1251" spans="1:5">
      <c r="A1251" s="3" t="s">
        <v>901</v>
      </c>
    </row>
    <row r="1252" spans="1:5">
      <c r="A1252" s="4" t="s">
        <v>898</v>
      </c>
      <c r="B1252" s="5" t="n">
        <v>1421</v>
      </c>
    </row>
    <row r="1253" spans="1:5">
      <c r="A1253" s="4" t="s">
        <v>899</v>
      </c>
      <c r="B1253" s="5" t="n">
        <v>21339</v>
      </c>
    </row>
    <row r="1254" spans="1:5">
      <c r="A1254" s="4" t="s">
        <v>111</v>
      </c>
      <c r="B1254" s="5" t="n">
        <v>22760</v>
      </c>
    </row>
    <row r="1255" spans="1:5">
      <c r="A1255" s="4" t="s">
        <v>902</v>
      </c>
      <c r="B1255" s="5" t="n">
        <v>1348</v>
      </c>
    </row>
    <row r="1256" spans="1:5">
      <c r="A1256" s="4" t="s">
        <v>903</v>
      </c>
      <c r="B1256" s="7" t="n">
        <v>21412</v>
      </c>
    </row>
    <row r="1257" spans="1:5">
      <c r="A1257" s="4" t="s">
        <v>908</v>
      </c>
      <c r="B1257" s="4" t="s">
        <v>392</v>
      </c>
    </row>
    <row r="1258" spans="1:5">
      <c r="A1258" s="4" t="s">
        <v>1002</v>
      </c>
    </row>
    <row r="1259" spans="1:5">
      <c r="A1259" s="3" t="s">
        <v>895</v>
      </c>
    </row>
    <row r="1260" spans="1:5">
      <c r="A1260" s="4" t="s">
        <v>896</v>
      </c>
      <c r="B1260" s="7" t="n">
        <v>0</v>
      </c>
    </row>
    <row r="1261" spans="1:5">
      <c r="A1261" s="3" t="s">
        <v>897</v>
      </c>
    </row>
    <row r="1262" spans="1:5">
      <c r="A1262" s="4" t="s">
        <v>898</v>
      </c>
      <c r="B1262" s="5" t="n">
        <v>0</v>
      </c>
    </row>
    <row r="1263" spans="1:5">
      <c r="A1263" s="4" t="s">
        <v>899</v>
      </c>
      <c r="B1263" s="5" t="n">
        <v>0</v>
      </c>
    </row>
    <row r="1264" spans="1:5">
      <c r="A1264" s="4" t="s">
        <v>900</v>
      </c>
      <c r="B1264" s="5" t="n">
        <v>28418</v>
      </c>
    </row>
    <row r="1265" spans="1:5">
      <c r="A1265" s="3" t="s">
        <v>901</v>
      </c>
    </row>
    <row r="1266" spans="1:5">
      <c r="A1266" s="4" t="s">
        <v>898</v>
      </c>
      <c r="B1266" s="5" t="n">
        <v>1400</v>
      </c>
    </row>
    <row r="1267" spans="1:5">
      <c r="A1267" s="4" t="s">
        <v>899</v>
      </c>
      <c r="B1267" s="5" t="n">
        <v>27018</v>
      </c>
    </row>
    <row r="1268" spans="1:5">
      <c r="A1268" s="4" t="s">
        <v>111</v>
      </c>
      <c r="B1268" s="5" t="n">
        <v>28418</v>
      </c>
    </row>
    <row r="1269" spans="1:5">
      <c r="A1269" s="4" t="s">
        <v>902</v>
      </c>
      <c r="B1269" s="5" t="n">
        <v>1658</v>
      </c>
    </row>
    <row r="1270" spans="1:5">
      <c r="A1270" s="4" t="s">
        <v>903</v>
      </c>
      <c r="B1270" s="7" t="n">
        <v>26760</v>
      </c>
    </row>
    <row r="1271" spans="1:5">
      <c r="A1271" s="4" t="s">
        <v>908</v>
      </c>
      <c r="B1271" s="4" t="s">
        <v>392</v>
      </c>
    </row>
    <row r="1272" spans="1:5">
      <c r="A1272" s="4" t="s">
        <v>1003</v>
      </c>
    </row>
    <row r="1273" spans="1:5">
      <c r="A1273" s="3" t="s">
        <v>895</v>
      </c>
    </row>
    <row r="1274" spans="1:5">
      <c r="A1274" s="4" t="s">
        <v>896</v>
      </c>
      <c r="B1274" s="7" t="n">
        <v>0</v>
      </c>
    </row>
    <row r="1275" spans="1:5">
      <c r="A1275" s="3" t="s">
        <v>897</v>
      </c>
    </row>
    <row r="1276" spans="1:5">
      <c r="A1276" s="4" t="s">
        <v>898</v>
      </c>
      <c r="B1276" s="5" t="n">
        <v>0</v>
      </c>
    </row>
    <row r="1277" spans="1:5">
      <c r="A1277" s="4" t="s">
        <v>899</v>
      </c>
      <c r="B1277" s="5" t="n">
        <v>0</v>
      </c>
    </row>
    <row r="1278" spans="1:5">
      <c r="A1278" s="4" t="s">
        <v>900</v>
      </c>
      <c r="B1278" s="5" t="n">
        <v>22177</v>
      </c>
    </row>
    <row r="1279" spans="1:5">
      <c r="A1279" s="3" t="s">
        <v>901</v>
      </c>
    </row>
    <row r="1280" spans="1:5">
      <c r="A1280" s="4" t="s">
        <v>898</v>
      </c>
      <c r="B1280" s="5" t="n">
        <v>654</v>
      </c>
    </row>
    <row r="1281" spans="1:5">
      <c r="A1281" s="4" t="s">
        <v>899</v>
      </c>
      <c r="B1281" s="5" t="n">
        <v>21523</v>
      </c>
    </row>
    <row r="1282" spans="1:5">
      <c r="A1282" s="4" t="s">
        <v>111</v>
      </c>
      <c r="B1282" s="5" t="n">
        <v>22177</v>
      </c>
    </row>
    <row r="1283" spans="1:5">
      <c r="A1283" s="4" t="s">
        <v>902</v>
      </c>
      <c r="B1283" s="5" t="n">
        <v>1184</v>
      </c>
    </row>
    <row r="1284" spans="1:5">
      <c r="A1284" s="4" t="s">
        <v>903</v>
      </c>
      <c r="B1284" s="7" t="n">
        <v>20993</v>
      </c>
    </row>
    <row r="1285" spans="1:5">
      <c r="A1285" s="4" t="s">
        <v>908</v>
      </c>
      <c r="B1285" s="4" t="s">
        <v>392</v>
      </c>
    </row>
    <row r="1286" spans="1:5">
      <c r="A1286" s="4" t="s">
        <v>1004</v>
      </c>
    </row>
    <row r="1287" spans="1:5">
      <c r="A1287" s="3" t="s">
        <v>895</v>
      </c>
    </row>
    <row r="1288" spans="1:5">
      <c r="A1288" s="4" t="s">
        <v>896</v>
      </c>
      <c r="B1288" s="7" t="n">
        <v>0</v>
      </c>
    </row>
    <row r="1289" spans="1:5">
      <c r="A1289" s="3" t="s">
        <v>897</v>
      </c>
    </row>
    <row r="1290" spans="1:5">
      <c r="A1290" s="4" t="s">
        <v>898</v>
      </c>
      <c r="B1290" s="5" t="n">
        <v>0</v>
      </c>
    </row>
    <row r="1291" spans="1:5">
      <c r="A1291" s="4" t="s">
        <v>899</v>
      </c>
      <c r="B1291" s="5" t="n">
        <v>0</v>
      </c>
    </row>
    <row r="1292" spans="1:5">
      <c r="A1292" s="4" t="s">
        <v>900</v>
      </c>
      <c r="B1292" s="5" t="n">
        <v>14398</v>
      </c>
    </row>
    <row r="1293" spans="1:5">
      <c r="A1293" s="3" t="s">
        <v>901</v>
      </c>
    </row>
    <row r="1294" spans="1:5">
      <c r="A1294" s="4" t="s">
        <v>898</v>
      </c>
      <c r="B1294" s="5" t="n">
        <v>516</v>
      </c>
    </row>
    <row r="1295" spans="1:5">
      <c r="A1295" s="4" t="s">
        <v>899</v>
      </c>
      <c r="B1295" s="5" t="n">
        <v>13882</v>
      </c>
    </row>
    <row r="1296" spans="1:5">
      <c r="A1296" s="4" t="s">
        <v>111</v>
      </c>
      <c r="B1296" s="5" t="n">
        <v>14398</v>
      </c>
    </row>
    <row r="1297" spans="1:5">
      <c r="A1297" s="4" t="s">
        <v>902</v>
      </c>
      <c r="B1297" s="5" t="n">
        <v>904</v>
      </c>
    </row>
    <row r="1298" spans="1:5">
      <c r="A1298" s="4" t="s">
        <v>903</v>
      </c>
      <c r="B1298" s="7" t="n">
        <v>13494</v>
      </c>
    </row>
    <row r="1299" spans="1:5">
      <c r="A1299" s="4" t="s">
        <v>908</v>
      </c>
      <c r="B1299" s="4" t="s">
        <v>392</v>
      </c>
    </row>
    <row r="1300" spans="1:5">
      <c r="A1300" s="4" t="s">
        <v>1005</v>
      </c>
    </row>
    <row r="1301" spans="1:5">
      <c r="A1301" s="3" t="s">
        <v>895</v>
      </c>
    </row>
    <row r="1302" spans="1:5">
      <c r="A1302" s="4" t="s">
        <v>896</v>
      </c>
      <c r="B1302" s="7" t="n">
        <v>0</v>
      </c>
    </row>
    <row r="1303" spans="1:5">
      <c r="A1303" s="3" t="s">
        <v>897</v>
      </c>
    </row>
    <row r="1304" spans="1:5">
      <c r="A1304" s="4" t="s">
        <v>898</v>
      </c>
      <c r="B1304" s="5" t="n">
        <v>0</v>
      </c>
    </row>
    <row r="1305" spans="1:5">
      <c r="A1305" s="4" t="s">
        <v>899</v>
      </c>
      <c r="B1305" s="5" t="n">
        <v>0</v>
      </c>
    </row>
    <row r="1306" spans="1:5">
      <c r="A1306" s="4" t="s">
        <v>900</v>
      </c>
      <c r="B1306" s="5" t="n">
        <v>10022</v>
      </c>
    </row>
    <row r="1307" spans="1:5">
      <c r="A1307" s="3" t="s">
        <v>901</v>
      </c>
    </row>
    <row r="1308" spans="1:5">
      <c r="A1308" s="4" t="s">
        <v>898</v>
      </c>
      <c r="B1308" s="5" t="n">
        <v>1133</v>
      </c>
    </row>
    <row r="1309" spans="1:5">
      <c r="A1309" s="4" t="s">
        <v>899</v>
      </c>
      <c r="B1309" s="5" t="n">
        <v>8889</v>
      </c>
    </row>
    <row r="1310" spans="1:5">
      <c r="A1310" s="4" t="s">
        <v>111</v>
      </c>
      <c r="B1310" s="5" t="n">
        <v>10022</v>
      </c>
    </row>
    <row r="1311" spans="1:5">
      <c r="A1311" s="4" t="s">
        <v>902</v>
      </c>
      <c r="B1311" s="5" t="n">
        <v>626</v>
      </c>
    </row>
    <row r="1312" spans="1:5">
      <c r="A1312" s="4" t="s">
        <v>903</v>
      </c>
      <c r="B1312" s="7" t="n">
        <v>9396</v>
      </c>
    </row>
    <row r="1313" spans="1:5">
      <c r="A1313" s="4" t="s">
        <v>908</v>
      </c>
      <c r="B1313" s="4" t="s">
        <v>392</v>
      </c>
    </row>
    <row r="1314" spans="1:5">
      <c r="A1314" s="4" t="s">
        <v>1006</v>
      </c>
    </row>
    <row r="1315" spans="1:5">
      <c r="A1315" s="3" t="s">
        <v>895</v>
      </c>
    </row>
    <row r="1316" spans="1:5">
      <c r="A1316" s="4" t="s">
        <v>896</v>
      </c>
      <c r="B1316" s="7" t="n">
        <v>0</v>
      </c>
    </row>
    <row r="1317" spans="1:5">
      <c r="A1317" s="3" t="s">
        <v>897</v>
      </c>
    </row>
    <row r="1318" spans="1:5">
      <c r="A1318" s="4" t="s">
        <v>898</v>
      </c>
      <c r="B1318" s="5" t="n">
        <v>152</v>
      </c>
    </row>
    <row r="1319" spans="1:5">
      <c r="A1319" s="4" t="s">
        <v>899</v>
      </c>
      <c r="B1319" s="5" t="n">
        <v>1074</v>
      </c>
    </row>
    <row r="1320" spans="1:5">
      <c r="A1320" s="4" t="s">
        <v>900</v>
      </c>
      <c r="B1320" s="5" t="n">
        <v>146</v>
      </c>
    </row>
    <row r="1321" spans="1:5">
      <c r="A1321" s="3" t="s">
        <v>901</v>
      </c>
    </row>
    <row r="1322" spans="1:5">
      <c r="A1322" s="4" t="s">
        <v>898</v>
      </c>
      <c r="B1322" s="5" t="n">
        <v>152</v>
      </c>
    </row>
    <row r="1323" spans="1:5">
      <c r="A1323" s="4" t="s">
        <v>899</v>
      </c>
      <c r="B1323" s="5" t="n">
        <v>1220</v>
      </c>
    </row>
    <row r="1324" spans="1:5">
      <c r="A1324" s="4" t="s">
        <v>111</v>
      </c>
      <c r="B1324" s="5" t="n">
        <v>1372</v>
      </c>
    </row>
    <row r="1325" spans="1:5">
      <c r="A1325" s="4" t="s">
        <v>902</v>
      </c>
      <c r="B1325" s="5" t="n">
        <v>1203</v>
      </c>
    </row>
    <row r="1326" spans="1:5">
      <c r="A1326" s="4" t="s">
        <v>903</v>
      </c>
      <c r="B1326" s="7" t="n">
        <v>169</v>
      </c>
    </row>
    <row r="1327" spans="1:5">
      <c r="A1327" s="4" t="s">
        <v>908</v>
      </c>
      <c r="B1327" s="4" t="s">
        <v>930</v>
      </c>
    </row>
    <row r="1328" spans="1:5">
      <c r="A1328" s="4" t="s">
        <v>1007</v>
      </c>
    </row>
    <row r="1329" spans="1:5">
      <c r="A1329" s="3" t="s">
        <v>895</v>
      </c>
    </row>
    <row r="1330" spans="1:5">
      <c r="A1330" s="4" t="s">
        <v>896</v>
      </c>
      <c r="B1330" s="7" t="n">
        <v>0</v>
      </c>
    </row>
    <row r="1331" spans="1:5">
      <c r="A1331" s="3" t="s">
        <v>897</v>
      </c>
    </row>
    <row r="1332" spans="1:5">
      <c r="A1332" s="4" t="s">
        <v>898</v>
      </c>
      <c r="B1332" s="5" t="n">
        <v>316</v>
      </c>
    </row>
    <row r="1333" spans="1:5">
      <c r="A1333" s="4" t="s">
        <v>899</v>
      </c>
      <c r="B1333" s="5" t="n">
        <v>1349</v>
      </c>
    </row>
    <row r="1334" spans="1:5">
      <c r="A1334" s="4" t="s">
        <v>900</v>
      </c>
      <c r="B1334" s="5" t="n">
        <v>134</v>
      </c>
    </row>
    <row r="1335" spans="1:5">
      <c r="A1335" s="3" t="s">
        <v>901</v>
      </c>
    </row>
    <row r="1336" spans="1:5">
      <c r="A1336" s="4" t="s">
        <v>898</v>
      </c>
      <c r="B1336" s="5" t="n">
        <v>316</v>
      </c>
    </row>
    <row r="1337" spans="1:5">
      <c r="A1337" s="4" t="s">
        <v>899</v>
      </c>
      <c r="B1337" s="5" t="n">
        <v>1483</v>
      </c>
    </row>
    <row r="1338" spans="1:5">
      <c r="A1338" s="4" t="s">
        <v>111</v>
      </c>
      <c r="B1338" s="5" t="n">
        <v>1799</v>
      </c>
    </row>
    <row r="1339" spans="1:5">
      <c r="A1339" s="4" t="s">
        <v>902</v>
      </c>
      <c r="B1339" s="5" t="n">
        <v>1470</v>
      </c>
    </row>
    <row r="1340" spans="1:5">
      <c r="A1340" s="4" t="s">
        <v>903</v>
      </c>
      <c r="B1340" s="7" t="n">
        <v>329</v>
      </c>
    </row>
    <row r="1341" spans="1:5">
      <c r="A1341" s="4" t="s">
        <v>908</v>
      </c>
      <c r="B1341" s="4" t="s">
        <v>930</v>
      </c>
    </row>
    <row r="1342" spans="1:5">
      <c r="A1342" s="4" t="s">
        <v>1008</v>
      </c>
    </row>
    <row r="1343" spans="1:5">
      <c r="A1343" s="3" t="s">
        <v>895</v>
      </c>
    </row>
    <row r="1344" spans="1:5">
      <c r="A1344" s="4" t="s">
        <v>896</v>
      </c>
      <c r="B1344" s="7" t="n">
        <v>0</v>
      </c>
    </row>
    <row r="1345" spans="1:5">
      <c r="A1345" s="3" t="s">
        <v>897</v>
      </c>
    </row>
    <row r="1346" spans="1:5">
      <c r="A1346" s="4" t="s">
        <v>898</v>
      </c>
      <c r="B1346" s="5" t="n">
        <v>287</v>
      </c>
    </row>
    <row r="1347" spans="1:5">
      <c r="A1347" s="4" t="s">
        <v>899</v>
      </c>
      <c r="B1347" s="5" t="n">
        <v>2718</v>
      </c>
    </row>
    <row r="1348" spans="1:5">
      <c r="A1348" s="4" t="s">
        <v>900</v>
      </c>
      <c r="B1348" s="5" t="n">
        <v>151</v>
      </c>
    </row>
    <row r="1349" spans="1:5">
      <c r="A1349" s="3" t="s">
        <v>901</v>
      </c>
    </row>
    <row r="1350" spans="1:5">
      <c r="A1350" s="4" t="s">
        <v>898</v>
      </c>
      <c r="B1350" s="5" t="n">
        <v>287</v>
      </c>
    </row>
    <row r="1351" spans="1:5">
      <c r="A1351" s="4" t="s">
        <v>899</v>
      </c>
      <c r="B1351" s="5" t="n">
        <v>2869</v>
      </c>
    </row>
    <row r="1352" spans="1:5">
      <c r="A1352" s="4" t="s">
        <v>111</v>
      </c>
      <c r="B1352" s="5" t="n">
        <v>3156</v>
      </c>
    </row>
    <row r="1353" spans="1:5">
      <c r="A1353" s="4" t="s">
        <v>902</v>
      </c>
      <c r="B1353" s="5" t="n">
        <v>2836</v>
      </c>
    </row>
    <row r="1354" spans="1:5">
      <c r="A1354" s="4" t="s">
        <v>903</v>
      </c>
      <c r="B1354" s="7" t="n">
        <v>320</v>
      </c>
    </row>
    <row r="1355" spans="1:5">
      <c r="A1355" s="4" t="s">
        <v>908</v>
      </c>
      <c r="B1355" s="4" t="s">
        <v>1009</v>
      </c>
    </row>
    <row r="1356" spans="1:5">
      <c r="A1356" s="4" t="s">
        <v>1010</v>
      </c>
    </row>
    <row r="1357" spans="1:5">
      <c r="A1357" s="3" t="s">
        <v>895</v>
      </c>
    </row>
    <row r="1358" spans="1:5">
      <c r="A1358" s="4" t="s">
        <v>896</v>
      </c>
      <c r="B1358" s="7" t="n">
        <v>0</v>
      </c>
    </row>
    <row r="1359" spans="1:5">
      <c r="A1359" s="3" t="s">
        <v>897</v>
      </c>
    </row>
    <row r="1360" spans="1:5">
      <c r="A1360" s="4" t="s">
        <v>898</v>
      </c>
      <c r="B1360" s="5" t="n">
        <v>110</v>
      </c>
    </row>
    <row r="1361" spans="1:5">
      <c r="A1361" s="4" t="s">
        <v>899</v>
      </c>
      <c r="B1361" s="5" t="n">
        <v>1455</v>
      </c>
    </row>
    <row r="1362" spans="1:5">
      <c r="A1362" s="4" t="s">
        <v>900</v>
      </c>
      <c r="B1362" s="5" t="n">
        <v>128</v>
      </c>
    </row>
    <row r="1363" spans="1:5">
      <c r="A1363" s="3" t="s">
        <v>901</v>
      </c>
    </row>
    <row r="1364" spans="1:5">
      <c r="A1364" s="4" t="s">
        <v>898</v>
      </c>
      <c r="B1364" s="5" t="n">
        <v>110</v>
      </c>
    </row>
    <row r="1365" spans="1:5">
      <c r="A1365" s="4" t="s">
        <v>899</v>
      </c>
      <c r="B1365" s="5" t="n">
        <v>1583</v>
      </c>
    </row>
    <row r="1366" spans="1:5">
      <c r="A1366" s="4" t="s">
        <v>111</v>
      </c>
      <c r="B1366" s="5" t="n">
        <v>1693</v>
      </c>
    </row>
    <row r="1367" spans="1:5">
      <c r="A1367" s="4" t="s">
        <v>902</v>
      </c>
      <c r="B1367" s="5" t="n">
        <v>1446</v>
      </c>
    </row>
    <row r="1368" spans="1:5">
      <c r="A1368" s="4" t="s">
        <v>903</v>
      </c>
      <c r="B1368" s="7" t="n">
        <v>247</v>
      </c>
    </row>
    <row r="1369" spans="1:5">
      <c r="A1369" s="4" t="s">
        <v>908</v>
      </c>
      <c r="B1369" s="4" t="s">
        <v>392</v>
      </c>
    </row>
    <row r="1370" spans="1:5">
      <c r="A1370" s="4" t="s">
        <v>1011</v>
      </c>
    </row>
    <row r="1371" spans="1:5">
      <c r="A1371" s="3" t="s">
        <v>895</v>
      </c>
    </row>
    <row r="1372" spans="1:5">
      <c r="A1372" s="4" t="s">
        <v>896</v>
      </c>
      <c r="B1372" s="7" t="n">
        <v>0</v>
      </c>
    </row>
    <row r="1373" spans="1:5">
      <c r="A1373" s="3" t="s">
        <v>897</v>
      </c>
    </row>
    <row r="1374" spans="1:5">
      <c r="A1374" s="4" t="s">
        <v>898</v>
      </c>
      <c r="B1374" s="5" t="n">
        <v>228</v>
      </c>
    </row>
    <row r="1375" spans="1:5">
      <c r="A1375" s="4" t="s">
        <v>899</v>
      </c>
      <c r="B1375" s="5" t="n">
        <v>2737</v>
      </c>
    </row>
    <row r="1376" spans="1:5">
      <c r="A1376" s="4" t="s">
        <v>900</v>
      </c>
      <c r="B1376" s="5" t="n">
        <v>304</v>
      </c>
    </row>
    <row r="1377" spans="1:5">
      <c r="A1377" s="3" t="s">
        <v>901</v>
      </c>
    </row>
    <row r="1378" spans="1:5">
      <c r="A1378" s="4" t="s">
        <v>898</v>
      </c>
      <c r="B1378" s="5" t="n">
        <v>228</v>
      </c>
    </row>
    <row r="1379" spans="1:5">
      <c r="A1379" s="4" t="s">
        <v>899</v>
      </c>
      <c r="B1379" s="5" t="n">
        <v>3041</v>
      </c>
    </row>
    <row r="1380" spans="1:5">
      <c r="A1380" s="4" t="s">
        <v>111</v>
      </c>
      <c r="B1380" s="5" t="n">
        <v>3269</v>
      </c>
    </row>
    <row r="1381" spans="1:5">
      <c r="A1381" s="4" t="s">
        <v>902</v>
      </c>
      <c r="B1381" s="5" t="n">
        <v>2688</v>
      </c>
    </row>
    <row r="1382" spans="1:5">
      <c r="A1382" s="4" t="s">
        <v>903</v>
      </c>
      <c r="B1382" s="7" t="n">
        <v>581</v>
      </c>
    </row>
    <row r="1383" spans="1:5">
      <c r="A1383" s="4" t="s">
        <v>908</v>
      </c>
      <c r="B1383" s="4" t="s">
        <v>1012</v>
      </c>
    </row>
    <row r="1384" spans="1:5">
      <c r="A1384" s="4" t="s">
        <v>1013</v>
      </c>
    </row>
    <row r="1385" spans="1:5">
      <c r="A1385" s="3" t="s">
        <v>895</v>
      </c>
    </row>
    <row r="1386" spans="1:5">
      <c r="A1386" s="4" t="s">
        <v>896</v>
      </c>
      <c r="B1386" s="7" t="n">
        <v>0</v>
      </c>
    </row>
    <row r="1387" spans="1:5">
      <c r="A1387" s="3" t="s">
        <v>897</v>
      </c>
    </row>
    <row r="1388" spans="1:5">
      <c r="A1388" s="4" t="s">
        <v>898</v>
      </c>
      <c r="B1388" s="5" t="n">
        <v>99</v>
      </c>
    </row>
    <row r="1389" spans="1:5">
      <c r="A1389" s="4" t="s">
        <v>899</v>
      </c>
      <c r="B1389" s="5" t="n">
        <v>1898</v>
      </c>
    </row>
    <row r="1390" spans="1:5">
      <c r="A1390" s="4" t="s">
        <v>900</v>
      </c>
      <c r="B1390" s="5" t="n">
        <v>161</v>
      </c>
    </row>
    <row r="1391" spans="1:5">
      <c r="A1391" s="3" t="s">
        <v>901</v>
      </c>
    </row>
    <row r="1392" spans="1:5">
      <c r="A1392" s="4" t="s">
        <v>898</v>
      </c>
      <c r="B1392" s="5" t="n">
        <v>99</v>
      </c>
    </row>
    <row r="1393" spans="1:5">
      <c r="A1393" s="4" t="s">
        <v>899</v>
      </c>
      <c r="B1393" s="5" t="n">
        <v>2059</v>
      </c>
    </row>
    <row r="1394" spans="1:5">
      <c r="A1394" s="4" t="s">
        <v>111</v>
      </c>
      <c r="B1394" s="5" t="n">
        <v>2158</v>
      </c>
    </row>
    <row r="1395" spans="1:5">
      <c r="A1395" s="4" t="s">
        <v>902</v>
      </c>
      <c r="B1395" s="5" t="n">
        <v>1767</v>
      </c>
    </row>
    <row r="1396" spans="1:5">
      <c r="A1396" s="4" t="s">
        <v>903</v>
      </c>
      <c r="B1396" s="7" t="n">
        <v>391</v>
      </c>
    </row>
    <row r="1397" spans="1:5">
      <c r="A1397" s="4" t="s">
        <v>908</v>
      </c>
      <c r="B1397" s="4" t="s">
        <v>392</v>
      </c>
    </row>
    <row r="1398" spans="1:5">
      <c r="A1398" s="4" t="s">
        <v>1014</v>
      </c>
    </row>
    <row r="1399" spans="1:5">
      <c r="A1399" s="3" t="s">
        <v>895</v>
      </c>
    </row>
    <row r="1400" spans="1:5">
      <c r="A1400" s="4" t="s">
        <v>896</v>
      </c>
      <c r="B1400" s="7" t="n">
        <v>0</v>
      </c>
    </row>
    <row r="1401" spans="1:5">
      <c r="A1401" s="3" t="s">
        <v>897</v>
      </c>
    </row>
    <row r="1402" spans="1:5">
      <c r="A1402" s="4" t="s">
        <v>898</v>
      </c>
      <c r="B1402" s="5" t="n">
        <v>133</v>
      </c>
    </row>
    <row r="1403" spans="1:5">
      <c r="A1403" s="4" t="s">
        <v>899</v>
      </c>
      <c r="B1403" s="5" t="n">
        <v>1658</v>
      </c>
    </row>
    <row r="1404" spans="1:5">
      <c r="A1404" s="4" t="s">
        <v>900</v>
      </c>
      <c r="B1404" s="5" t="n">
        <v>118</v>
      </c>
    </row>
    <row r="1405" spans="1:5">
      <c r="A1405" s="3" t="s">
        <v>901</v>
      </c>
    </row>
    <row r="1406" spans="1:5">
      <c r="A1406" s="4" t="s">
        <v>898</v>
      </c>
      <c r="B1406" s="5" t="n">
        <v>133</v>
      </c>
    </row>
    <row r="1407" spans="1:5">
      <c r="A1407" s="4" t="s">
        <v>899</v>
      </c>
      <c r="B1407" s="5" t="n">
        <v>1776</v>
      </c>
    </row>
    <row r="1408" spans="1:5">
      <c r="A1408" s="4" t="s">
        <v>111</v>
      </c>
      <c r="B1408" s="5" t="n">
        <v>1909</v>
      </c>
    </row>
    <row r="1409" spans="1:5">
      <c r="A1409" s="4" t="s">
        <v>902</v>
      </c>
      <c r="B1409" s="5" t="n">
        <v>1503</v>
      </c>
    </row>
    <row r="1410" spans="1:5">
      <c r="A1410" s="4" t="s">
        <v>903</v>
      </c>
      <c r="B1410" s="7" t="n">
        <v>406</v>
      </c>
    </row>
    <row r="1411" spans="1:5">
      <c r="A1411" s="4" t="s">
        <v>908</v>
      </c>
      <c r="B1411" s="4" t="s">
        <v>1015</v>
      </c>
    </row>
    <row r="1412" spans="1:5">
      <c r="A1412" s="4" t="s">
        <v>1016</v>
      </c>
    </row>
    <row r="1413" spans="1:5">
      <c r="A1413" s="3" t="s">
        <v>895</v>
      </c>
    </row>
    <row r="1414" spans="1:5">
      <c r="A1414" s="4" t="s">
        <v>896</v>
      </c>
      <c r="B1414" s="7" t="n">
        <v>0</v>
      </c>
    </row>
    <row r="1415" spans="1:5">
      <c r="A1415" s="3" t="s">
        <v>897</v>
      </c>
    </row>
    <row r="1416" spans="1:5">
      <c r="A1416" s="4" t="s">
        <v>898</v>
      </c>
      <c r="B1416" s="5" t="n">
        <v>181</v>
      </c>
    </row>
    <row r="1417" spans="1:5">
      <c r="A1417" s="4" t="s">
        <v>899</v>
      </c>
      <c r="B1417" s="5" t="n">
        <v>2789</v>
      </c>
    </row>
    <row r="1418" spans="1:5">
      <c r="A1418" s="4" t="s">
        <v>900</v>
      </c>
      <c r="B1418" s="5" t="n">
        <v>146</v>
      </c>
    </row>
    <row r="1419" spans="1:5">
      <c r="A1419" s="3" t="s">
        <v>901</v>
      </c>
    </row>
    <row r="1420" spans="1:5">
      <c r="A1420" s="4" t="s">
        <v>898</v>
      </c>
      <c r="B1420" s="5" t="n">
        <v>181</v>
      </c>
    </row>
    <row r="1421" spans="1:5">
      <c r="A1421" s="4" t="s">
        <v>899</v>
      </c>
      <c r="B1421" s="5" t="n">
        <v>2935</v>
      </c>
    </row>
    <row r="1422" spans="1:5">
      <c r="A1422" s="4" t="s">
        <v>111</v>
      </c>
      <c r="B1422" s="5" t="n">
        <v>3116</v>
      </c>
    </row>
    <row r="1423" spans="1:5">
      <c r="A1423" s="4" t="s">
        <v>902</v>
      </c>
      <c r="B1423" s="5" t="n">
        <v>2487</v>
      </c>
    </row>
    <row r="1424" spans="1:5">
      <c r="A1424" s="4" t="s">
        <v>903</v>
      </c>
      <c r="B1424" s="7" t="n">
        <v>629</v>
      </c>
    </row>
    <row r="1425" spans="1:5">
      <c r="A1425" s="4" t="s">
        <v>908</v>
      </c>
      <c r="B1425" s="4" t="s">
        <v>914</v>
      </c>
    </row>
    <row r="1426" spans="1:5">
      <c r="A1426" s="4" t="s">
        <v>1017</v>
      </c>
    </row>
    <row r="1427" spans="1:5">
      <c r="A1427" s="3" t="s">
        <v>895</v>
      </c>
    </row>
    <row r="1428" spans="1:5">
      <c r="A1428" s="4" t="s">
        <v>896</v>
      </c>
      <c r="B1428" s="7" t="n">
        <v>0</v>
      </c>
    </row>
    <row r="1429" spans="1:5">
      <c r="A1429" s="3" t="s">
        <v>897</v>
      </c>
    </row>
    <row r="1430" spans="1:5">
      <c r="A1430" s="4" t="s">
        <v>898</v>
      </c>
      <c r="B1430" s="5" t="n">
        <v>660</v>
      </c>
    </row>
    <row r="1431" spans="1:5">
      <c r="A1431" s="4" t="s">
        <v>899</v>
      </c>
      <c r="B1431" s="5" t="n">
        <v>23970</v>
      </c>
    </row>
    <row r="1432" spans="1:5">
      <c r="A1432" s="4" t="s">
        <v>900</v>
      </c>
      <c r="B1432" s="5" t="n">
        <v>0</v>
      </c>
    </row>
    <row r="1433" spans="1:5">
      <c r="A1433" s="3" t="s">
        <v>901</v>
      </c>
    </row>
    <row r="1434" spans="1:5">
      <c r="A1434" s="4" t="s">
        <v>898</v>
      </c>
      <c r="B1434" s="5" t="n">
        <v>660</v>
      </c>
    </row>
    <row r="1435" spans="1:5">
      <c r="A1435" s="4" t="s">
        <v>899</v>
      </c>
      <c r="B1435" s="5" t="n">
        <v>23970</v>
      </c>
    </row>
    <row r="1436" spans="1:5">
      <c r="A1436" s="4" t="s">
        <v>111</v>
      </c>
      <c r="B1436" s="5" t="n">
        <v>24630</v>
      </c>
    </row>
    <row r="1437" spans="1:5">
      <c r="A1437" s="4" t="s">
        <v>902</v>
      </c>
      <c r="B1437" s="5" t="n">
        <v>4158</v>
      </c>
    </row>
    <row r="1438" spans="1:5">
      <c r="A1438" s="4" t="s">
        <v>903</v>
      </c>
      <c r="B1438" s="7" t="n">
        <v>20472</v>
      </c>
    </row>
    <row r="1439" spans="1:5">
      <c r="A1439" s="4" t="s">
        <v>908</v>
      </c>
      <c r="B1439" s="4" t="s">
        <v>392</v>
      </c>
    </row>
    <row r="1440" spans="1:5">
      <c r="A1440" s="4" t="s">
        <v>1018</v>
      </c>
    </row>
    <row r="1441" spans="1:5">
      <c r="A1441" s="3" t="s">
        <v>895</v>
      </c>
    </row>
    <row r="1442" spans="1:5">
      <c r="A1442" s="4" t="s">
        <v>896</v>
      </c>
      <c r="B1442" s="7" t="n">
        <v>0</v>
      </c>
    </row>
    <row r="1443" spans="1:5">
      <c r="A1443" s="3" t="s">
        <v>897</v>
      </c>
    </row>
    <row r="1444" spans="1:5">
      <c r="A1444" s="4" t="s">
        <v>898</v>
      </c>
      <c r="B1444" s="5" t="n">
        <v>1550</v>
      </c>
    </row>
    <row r="1445" spans="1:5">
      <c r="A1445" s="4" t="s">
        <v>899</v>
      </c>
      <c r="B1445" s="5" t="n">
        <v>16973</v>
      </c>
    </row>
    <row r="1446" spans="1:5">
      <c r="A1446" s="4" t="s">
        <v>900</v>
      </c>
      <c r="B1446" s="5" t="n">
        <v>0</v>
      </c>
    </row>
    <row r="1447" spans="1:5">
      <c r="A1447" s="3" t="s">
        <v>901</v>
      </c>
    </row>
    <row r="1448" spans="1:5">
      <c r="A1448" s="4" t="s">
        <v>898</v>
      </c>
      <c r="B1448" s="5" t="n">
        <v>1550</v>
      </c>
    </row>
    <row r="1449" spans="1:5">
      <c r="A1449" s="4" t="s">
        <v>899</v>
      </c>
      <c r="B1449" s="5" t="n">
        <v>16973</v>
      </c>
    </row>
    <row r="1450" spans="1:5">
      <c r="A1450" s="4" t="s">
        <v>111</v>
      </c>
      <c r="B1450" s="5" t="n">
        <v>18523</v>
      </c>
    </row>
    <row r="1451" spans="1:5">
      <c r="A1451" s="4" t="s">
        <v>902</v>
      </c>
      <c r="B1451" s="5" t="n">
        <v>3120</v>
      </c>
    </row>
    <row r="1452" spans="1:5">
      <c r="A1452" s="4" t="s">
        <v>903</v>
      </c>
      <c r="B1452" s="7" t="n">
        <v>15403</v>
      </c>
    </row>
    <row r="1453" spans="1:5">
      <c r="A1453" s="4" t="s">
        <v>908</v>
      </c>
      <c r="B1453" s="4" t="s">
        <v>392</v>
      </c>
    </row>
    <row r="1454" spans="1:5">
      <c r="A1454" s="4" t="s">
        <v>1019</v>
      </c>
    </row>
    <row r="1455" spans="1:5">
      <c r="A1455" s="3" t="s">
        <v>895</v>
      </c>
    </row>
    <row r="1456" spans="1:5">
      <c r="A1456" s="4" t="s">
        <v>896</v>
      </c>
      <c r="B1456" s="7" t="n">
        <v>0</v>
      </c>
    </row>
    <row r="1457" spans="1:5">
      <c r="A1457" s="3" t="s">
        <v>897</v>
      </c>
    </row>
    <row r="1458" spans="1:5">
      <c r="A1458" s="4" t="s">
        <v>898</v>
      </c>
      <c r="B1458" s="5" t="n">
        <v>2160</v>
      </c>
    </row>
    <row r="1459" spans="1:5">
      <c r="A1459" s="4" t="s">
        <v>899</v>
      </c>
      <c r="B1459" s="5" t="n">
        <v>15931</v>
      </c>
    </row>
    <row r="1460" spans="1:5">
      <c r="A1460" s="4" t="s">
        <v>900</v>
      </c>
      <c r="B1460" s="5" t="n">
        <v>0</v>
      </c>
    </row>
    <row r="1461" spans="1:5">
      <c r="A1461" s="3" t="s">
        <v>901</v>
      </c>
    </row>
    <row r="1462" spans="1:5">
      <c r="A1462" s="4" t="s">
        <v>898</v>
      </c>
      <c r="B1462" s="5" t="n">
        <v>2160</v>
      </c>
    </row>
    <row r="1463" spans="1:5">
      <c r="A1463" s="4" t="s">
        <v>899</v>
      </c>
      <c r="B1463" s="5" t="n">
        <v>15931</v>
      </c>
    </row>
    <row r="1464" spans="1:5">
      <c r="A1464" s="4" t="s">
        <v>111</v>
      </c>
      <c r="B1464" s="5" t="n">
        <v>18091</v>
      </c>
    </row>
    <row r="1465" spans="1:5">
      <c r="A1465" s="4" t="s">
        <v>902</v>
      </c>
      <c r="B1465" s="5" t="n">
        <v>2921</v>
      </c>
    </row>
    <row r="1466" spans="1:5">
      <c r="A1466" s="4" t="s">
        <v>903</v>
      </c>
      <c r="B1466" s="7" t="n">
        <v>15170</v>
      </c>
    </row>
    <row r="1467" spans="1:5">
      <c r="A1467" s="4" t="s">
        <v>908</v>
      </c>
      <c r="B1467" s="4" t="s">
        <v>392</v>
      </c>
    </row>
    <row r="1468" spans="1:5">
      <c r="A1468" s="4" t="s">
        <v>1020</v>
      </c>
    </row>
    <row r="1469" spans="1:5">
      <c r="A1469" s="3" t="s">
        <v>895</v>
      </c>
    </row>
    <row r="1470" spans="1:5">
      <c r="A1470" s="4" t="s">
        <v>896</v>
      </c>
      <c r="B1470" s="7" t="n">
        <v>0</v>
      </c>
    </row>
    <row r="1471" spans="1:5">
      <c r="A1471" s="3" t="s">
        <v>897</v>
      </c>
    </row>
    <row r="1472" spans="1:5">
      <c r="A1472" s="4" t="s">
        <v>898</v>
      </c>
      <c r="B1472" s="5" t="n">
        <v>216</v>
      </c>
    </row>
    <row r="1473" spans="1:5">
      <c r="A1473" s="4" t="s">
        <v>899</v>
      </c>
      <c r="B1473" s="5" t="n">
        <v>2911</v>
      </c>
    </row>
    <row r="1474" spans="1:5">
      <c r="A1474" s="4" t="s">
        <v>900</v>
      </c>
      <c r="B1474" s="5" t="n">
        <v>204</v>
      </c>
    </row>
    <row r="1475" spans="1:5">
      <c r="A1475" s="3" t="s">
        <v>901</v>
      </c>
    </row>
    <row r="1476" spans="1:5">
      <c r="A1476" s="4" t="s">
        <v>898</v>
      </c>
      <c r="B1476" s="5" t="n">
        <v>216</v>
      </c>
    </row>
    <row r="1477" spans="1:5">
      <c r="A1477" s="4" t="s">
        <v>899</v>
      </c>
      <c r="B1477" s="5" t="n">
        <v>3115</v>
      </c>
    </row>
    <row r="1478" spans="1:5">
      <c r="A1478" s="4" t="s">
        <v>111</v>
      </c>
      <c r="B1478" s="5" t="n">
        <v>3331</v>
      </c>
    </row>
    <row r="1479" spans="1:5">
      <c r="A1479" s="4" t="s">
        <v>902</v>
      </c>
      <c r="B1479" s="5" t="n">
        <v>2986</v>
      </c>
    </row>
    <row r="1480" spans="1:5">
      <c r="A1480" s="4" t="s">
        <v>903</v>
      </c>
      <c r="B1480" s="7" t="n">
        <v>345</v>
      </c>
    </row>
    <row r="1481" spans="1:5">
      <c r="A1481" s="4" t="s">
        <v>908</v>
      </c>
      <c r="B1481" s="4" t="s">
        <v>1021</v>
      </c>
    </row>
    <row r="1482" spans="1:5">
      <c r="A1482" s="4" t="s">
        <v>1022</v>
      </c>
    </row>
    <row r="1483" spans="1:5">
      <c r="A1483" s="3" t="s">
        <v>895</v>
      </c>
    </row>
    <row r="1484" spans="1:5">
      <c r="A1484" s="4" t="s">
        <v>896</v>
      </c>
      <c r="B1484" s="7" t="n">
        <v>0</v>
      </c>
    </row>
    <row r="1485" spans="1:5">
      <c r="A1485" s="3" t="s">
        <v>897</v>
      </c>
    </row>
    <row r="1486" spans="1:5">
      <c r="A1486" s="4" t="s">
        <v>898</v>
      </c>
      <c r="B1486" s="5" t="n">
        <v>23</v>
      </c>
    </row>
    <row r="1487" spans="1:5">
      <c r="A1487" s="4" t="s">
        <v>899</v>
      </c>
      <c r="B1487" s="5" t="n">
        <v>1560</v>
      </c>
    </row>
    <row r="1488" spans="1:5">
      <c r="A1488" s="4" t="s">
        <v>900</v>
      </c>
      <c r="B1488" s="5" t="n">
        <v>187</v>
      </c>
    </row>
    <row r="1489" spans="1:5">
      <c r="A1489" s="3" t="s">
        <v>901</v>
      </c>
    </row>
    <row r="1490" spans="1:5">
      <c r="A1490" s="4" t="s">
        <v>898</v>
      </c>
      <c r="B1490" s="5" t="n">
        <v>23</v>
      </c>
    </row>
    <row r="1491" spans="1:5">
      <c r="A1491" s="4" t="s">
        <v>899</v>
      </c>
      <c r="B1491" s="5" t="n">
        <v>1747</v>
      </c>
    </row>
    <row r="1492" spans="1:5">
      <c r="A1492" s="4" t="s">
        <v>111</v>
      </c>
      <c r="B1492" s="5" t="n">
        <v>1770</v>
      </c>
    </row>
    <row r="1493" spans="1:5">
      <c r="A1493" s="4" t="s">
        <v>902</v>
      </c>
      <c r="B1493" s="5" t="n">
        <v>1676</v>
      </c>
    </row>
    <row r="1494" spans="1:5">
      <c r="A1494" s="4" t="s">
        <v>903</v>
      </c>
      <c r="B1494" s="7" t="n">
        <v>94</v>
      </c>
    </row>
    <row r="1495" spans="1:5">
      <c r="A1495" s="4" t="s">
        <v>908</v>
      </c>
      <c r="B1495" s="4" t="s">
        <v>930</v>
      </c>
    </row>
    <row r="1496" spans="1:5">
      <c r="A1496" s="4" t="s">
        <v>1023</v>
      </c>
    </row>
    <row r="1497" spans="1:5">
      <c r="A1497" s="3" t="s">
        <v>895</v>
      </c>
    </row>
    <row r="1498" spans="1:5">
      <c r="A1498" s="4" t="s">
        <v>896</v>
      </c>
      <c r="B1498" s="7" t="n">
        <v>0</v>
      </c>
    </row>
    <row r="1499" spans="1:5">
      <c r="A1499" s="3" t="s">
        <v>897</v>
      </c>
    </row>
    <row r="1500" spans="1:5">
      <c r="A1500" s="4" t="s">
        <v>898</v>
      </c>
      <c r="B1500" s="5" t="n">
        <v>181</v>
      </c>
    </row>
    <row r="1501" spans="1:5">
      <c r="A1501" s="4" t="s">
        <v>899</v>
      </c>
      <c r="B1501" s="5" t="n">
        <v>1347</v>
      </c>
    </row>
    <row r="1502" spans="1:5">
      <c r="A1502" s="4" t="s">
        <v>900</v>
      </c>
      <c r="B1502" s="5" t="n">
        <v>178</v>
      </c>
    </row>
    <row r="1503" spans="1:5">
      <c r="A1503" s="3" t="s">
        <v>901</v>
      </c>
    </row>
    <row r="1504" spans="1:5">
      <c r="A1504" s="4" t="s">
        <v>898</v>
      </c>
      <c r="B1504" s="5" t="n">
        <v>181</v>
      </c>
    </row>
    <row r="1505" spans="1:5">
      <c r="A1505" s="4" t="s">
        <v>899</v>
      </c>
      <c r="B1505" s="5" t="n">
        <v>1525</v>
      </c>
    </row>
    <row r="1506" spans="1:5">
      <c r="A1506" s="4" t="s">
        <v>111</v>
      </c>
      <c r="B1506" s="5" t="n">
        <v>1706</v>
      </c>
    </row>
    <row r="1507" spans="1:5">
      <c r="A1507" s="4" t="s">
        <v>902</v>
      </c>
      <c r="B1507" s="5" t="n">
        <v>1478</v>
      </c>
    </row>
    <row r="1508" spans="1:5">
      <c r="A1508" s="4" t="s">
        <v>903</v>
      </c>
      <c r="B1508" s="7" t="n">
        <v>228</v>
      </c>
    </row>
    <row r="1509" spans="1:5">
      <c r="A1509" s="4" t="s">
        <v>908</v>
      </c>
      <c r="B1509" s="4" t="s">
        <v>1024</v>
      </c>
    </row>
    <row r="1510" spans="1:5">
      <c r="A1510" s="4" t="s">
        <v>1025</v>
      </c>
    </row>
    <row r="1511" spans="1:5">
      <c r="A1511" s="3" t="s">
        <v>895</v>
      </c>
    </row>
    <row r="1512" spans="1:5">
      <c r="A1512" s="4" t="s">
        <v>896</v>
      </c>
      <c r="B1512" s="7" t="n">
        <v>0</v>
      </c>
    </row>
    <row r="1513" spans="1:5">
      <c r="A1513" s="3" t="s">
        <v>897</v>
      </c>
    </row>
    <row r="1514" spans="1:5">
      <c r="A1514" s="4" t="s">
        <v>898</v>
      </c>
      <c r="B1514" s="5" t="n">
        <v>132</v>
      </c>
    </row>
    <row r="1515" spans="1:5">
      <c r="A1515" s="4" t="s">
        <v>899</v>
      </c>
      <c r="B1515" s="5" t="n">
        <v>999</v>
      </c>
    </row>
    <row r="1516" spans="1:5">
      <c r="A1516" s="4" t="s">
        <v>900</v>
      </c>
      <c r="B1516" s="5" t="n">
        <v>194</v>
      </c>
    </row>
    <row r="1517" spans="1:5">
      <c r="A1517" s="3" t="s">
        <v>901</v>
      </c>
    </row>
    <row r="1518" spans="1:5">
      <c r="A1518" s="4" t="s">
        <v>898</v>
      </c>
      <c r="B1518" s="5" t="n">
        <v>132</v>
      </c>
    </row>
    <row r="1519" spans="1:5">
      <c r="A1519" s="4" t="s">
        <v>899</v>
      </c>
      <c r="B1519" s="5" t="n">
        <v>1193</v>
      </c>
    </row>
    <row r="1520" spans="1:5">
      <c r="A1520" s="4" t="s">
        <v>111</v>
      </c>
      <c r="B1520" s="5" t="n">
        <v>1325</v>
      </c>
    </row>
    <row r="1521" spans="1:5">
      <c r="A1521" s="4" t="s">
        <v>902</v>
      </c>
      <c r="B1521" s="5" t="n">
        <v>1239</v>
      </c>
    </row>
    <row r="1522" spans="1:5">
      <c r="A1522" s="4" t="s">
        <v>903</v>
      </c>
      <c r="B1522" s="7" t="n">
        <v>86</v>
      </c>
    </row>
    <row r="1523" spans="1:5">
      <c r="A1523" s="4" t="s">
        <v>908</v>
      </c>
      <c r="B1523" s="4" t="s">
        <v>1024</v>
      </c>
    </row>
    <row r="1524" spans="1:5">
      <c r="A1524" s="4" t="s">
        <v>1026</v>
      </c>
    </row>
    <row r="1525" spans="1:5">
      <c r="A1525" s="3" t="s">
        <v>895</v>
      </c>
    </row>
    <row r="1526" spans="1:5">
      <c r="A1526" s="4" t="s">
        <v>896</v>
      </c>
      <c r="B1526" s="7" t="n">
        <v>0</v>
      </c>
    </row>
    <row r="1527" spans="1:5">
      <c r="A1527" s="3" t="s">
        <v>897</v>
      </c>
    </row>
    <row r="1528" spans="1:5">
      <c r="A1528" s="4" t="s">
        <v>898</v>
      </c>
      <c r="B1528" s="5" t="n">
        <v>1450</v>
      </c>
    </row>
    <row r="1529" spans="1:5">
      <c r="A1529" s="4" t="s">
        <v>899</v>
      </c>
      <c r="B1529" s="5" t="n">
        <v>14798</v>
      </c>
    </row>
    <row r="1530" spans="1:5">
      <c r="A1530" s="4" t="s">
        <v>900</v>
      </c>
      <c r="B1530" s="5" t="n">
        <v>0</v>
      </c>
    </row>
    <row r="1531" spans="1:5">
      <c r="A1531" s="3" t="s">
        <v>901</v>
      </c>
    </row>
    <row r="1532" spans="1:5">
      <c r="A1532" s="4" t="s">
        <v>898</v>
      </c>
      <c r="B1532" s="5" t="n">
        <v>1450</v>
      </c>
    </row>
    <row r="1533" spans="1:5">
      <c r="A1533" s="4" t="s">
        <v>899</v>
      </c>
      <c r="B1533" s="5" t="n">
        <v>14798</v>
      </c>
    </row>
    <row r="1534" spans="1:5">
      <c r="A1534" s="4" t="s">
        <v>111</v>
      </c>
      <c r="B1534" s="5" t="n">
        <v>16248</v>
      </c>
    </row>
    <row r="1535" spans="1:5">
      <c r="A1535" s="4" t="s">
        <v>902</v>
      </c>
      <c r="B1535" s="5" t="n">
        <v>2799</v>
      </c>
    </row>
    <row r="1536" spans="1:5">
      <c r="A1536" s="4" t="s">
        <v>903</v>
      </c>
      <c r="B1536" s="7" t="n">
        <v>13449</v>
      </c>
    </row>
    <row r="1537" spans="1:5">
      <c r="A1537" s="4" t="s">
        <v>908</v>
      </c>
      <c r="B1537" s="4" t="s">
        <v>392</v>
      </c>
    </row>
    <row r="1538" spans="1:5">
      <c r="A1538" s="4" t="s">
        <v>1027</v>
      </c>
    </row>
    <row r="1539" spans="1:5">
      <c r="A1539" s="3" t="s">
        <v>895</v>
      </c>
    </row>
    <row r="1540" spans="1:5">
      <c r="A1540" s="4" t="s">
        <v>896</v>
      </c>
      <c r="B1540" s="7" t="n">
        <v>0</v>
      </c>
    </row>
    <row r="1541" spans="1:5">
      <c r="A1541" s="3" t="s">
        <v>897</v>
      </c>
    </row>
    <row r="1542" spans="1:5">
      <c r="A1542" s="4" t="s">
        <v>898</v>
      </c>
      <c r="B1542" s="5" t="n">
        <v>129</v>
      </c>
    </row>
    <row r="1543" spans="1:5">
      <c r="A1543" s="4" t="s">
        <v>899</v>
      </c>
      <c r="B1543" s="5" t="n">
        <v>4290</v>
      </c>
    </row>
    <row r="1544" spans="1:5">
      <c r="A1544" s="4" t="s">
        <v>900</v>
      </c>
      <c r="B1544" s="5" t="n">
        <v>1311</v>
      </c>
    </row>
    <row r="1545" spans="1:5">
      <c r="A1545" s="3" t="s">
        <v>901</v>
      </c>
    </row>
    <row r="1546" spans="1:5">
      <c r="A1546" s="4" t="s">
        <v>898</v>
      </c>
      <c r="B1546" s="5" t="n">
        <v>129</v>
      </c>
    </row>
    <row r="1547" spans="1:5">
      <c r="A1547" s="4" t="s">
        <v>899</v>
      </c>
      <c r="B1547" s="5" t="n">
        <v>5601</v>
      </c>
    </row>
    <row r="1548" spans="1:5">
      <c r="A1548" s="4" t="s">
        <v>111</v>
      </c>
      <c r="B1548" s="5" t="n">
        <v>5730</v>
      </c>
    </row>
    <row r="1549" spans="1:5">
      <c r="A1549" s="4" t="s">
        <v>902</v>
      </c>
      <c r="B1549" s="5" t="n">
        <v>3971</v>
      </c>
    </row>
    <row r="1550" spans="1:5">
      <c r="A1550" s="4" t="s">
        <v>903</v>
      </c>
      <c r="B1550" s="7" t="n">
        <v>1759</v>
      </c>
    </row>
    <row r="1551" spans="1:5">
      <c r="A1551" s="4" t="s">
        <v>908</v>
      </c>
      <c r="B1551" s="4" t="s">
        <v>1024</v>
      </c>
    </row>
    <row r="1552" spans="1:5">
      <c r="A1552" s="4" t="s">
        <v>1028</v>
      </c>
    </row>
    <row r="1553" spans="1:5">
      <c r="A1553" s="3" t="s">
        <v>895</v>
      </c>
    </row>
    <row r="1554" spans="1:5">
      <c r="A1554" s="4" t="s">
        <v>896</v>
      </c>
      <c r="B1554" s="7" t="n">
        <v>0</v>
      </c>
    </row>
    <row r="1555" spans="1:5">
      <c r="A1555" s="3" t="s">
        <v>897</v>
      </c>
    </row>
    <row r="1556" spans="1:5">
      <c r="A1556" s="4" t="s">
        <v>898</v>
      </c>
      <c r="B1556" s="5" t="n">
        <v>529</v>
      </c>
    </row>
    <row r="1557" spans="1:5">
      <c r="A1557" s="4" t="s">
        <v>899</v>
      </c>
      <c r="B1557" s="5" t="n">
        <v>1238</v>
      </c>
    </row>
    <row r="1558" spans="1:5">
      <c r="A1558" s="4" t="s">
        <v>900</v>
      </c>
      <c r="B1558" s="5" t="n">
        <v>232</v>
      </c>
    </row>
    <row r="1559" spans="1:5">
      <c r="A1559" s="3" t="s">
        <v>901</v>
      </c>
    </row>
    <row r="1560" spans="1:5">
      <c r="A1560" s="4" t="s">
        <v>898</v>
      </c>
      <c r="B1560" s="5" t="n">
        <v>529</v>
      </c>
    </row>
    <row r="1561" spans="1:5">
      <c r="A1561" s="4" t="s">
        <v>899</v>
      </c>
      <c r="B1561" s="5" t="n">
        <v>1470</v>
      </c>
    </row>
    <row r="1562" spans="1:5">
      <c r="A1562" s="4" t="s">
        <v>111</v>
      </c>
      <c r="B1562" s="5" t="n">
        <v>1999</v>
      </c>
    </row>
    <row r="1563" spans="1:5">
      <c r="A1563" s="4" t="s">
        <v>902</v>
      </c>
      <c r="B1563" s="5" t="n">
        <v>1769</v>
      </c>
    </row>
    <row r="1564" spans="1:5">
      <c r="A1564" s="4" t="s">
        <v>903</v>
      </c>
      <c r="B1564" s="7" t="n">
        <v>230</v>
      </c>
    </row>
    <row r="1565" spans="1:5">
      <c r="A1565" s="4" t="s">
        <v>908</v>
      </c>
      <c r="B1565" s="4" t="s">
        <v>1029</v>
      </c>
    </row>
    <row r="1566" spans="1:5">
      <c r="A1566" s="4" t="s">
        <v>1030</v>
      </c>
    </row>
    <row r="1567" spans="1:5">
      <c r="A1567" s="3" t="s">
        <v>895</v>
      </c>
    </row>
    <row r="1568" spans="1:5">
      <c r="A1568" s="4" t="s">
        <v>896</v>
      </c>
      <c r="B1568" s="7" t="n">
        <v>0</v>
      </c>
    </row>
    <row r="1569" spans="1:5">
      <c r="A1569" s="3" t="s">
        <v>897</v>
      </c>
    </row>
    <row r="1570" spans="1:5">
      <c r="A1570" s="4" t="s">
        <v>898</v>
      </c>
      <c r="B1570" s="5" t="n">
        <v>3050</v>
      </c>
    </row>
    <row r="1571" spans="1:5">
      <c r="A1571" s="4" t="s">
        <v>899</v>
      </c>
      <c r="B1571" s="5" t="n">
        <v>5392</v>
      </c>
    </row>
    <row r="1572" spans="1:5">
      <c r="A1572" s="4" t="s">
        <v>900</v>
      </c>
      <c r="B1572" s="5" t="n">
        <v>0</v>
      </c>
    </row>
    <row r="1573" spans="1:5">
      <c r="A1573" s="3" t="s">
        <v>901</v>
      </c>
    </row>
    <row r="1574" spans="1:5">
      <c r="A1574" s="4" t="s">
        <v>898</v>
      </c>
      <c r="B1574" s="5" t="n">
        <v>3050</v>
      </c>
    </row>
    <row r="1575" spans="1:5">
      <c r="A1575" s="4" t="s">
        <v>899</v>
      </c>
      <c r="B1575" s="5" t="n">
        <v>5392</v>
      </c>
    </row>
    <row r="1576" spans="1:5">
      <c r="A1576" s="4" t="s">
        <v>111</v>
      </c>
      <c r="B1576" s="5" t="n">
        <v>8442</v>
      </c>
    </row>
    <row r="1577" spans="1:5">
      <c r="A1577" s="4" t="s">
        <v>902</v>
      </c>
      <c r="B1577" s="5" t="n">
        <v>1233</v>
      </c>
    </row>
    <row r="1578" spans="1:5">
      <c r="A1578" s="4" t="s">
        <v>903</v>
      </c>
      <c r="B1578" s="7" t="n">
        <v>7209</v>
      </c>
    </row>
    <row r="1579" spans="1:5">
      <c r="A1579" s="4" t="s">
        <v>908</v>
      </c>
      <c r="B1579" s="4" t="s">
        <v>392</v>
      </c>
    </row>
    <row r="1580" spans="1:5">
      <c r="A1580" s="4" t="s">
        <v>1031</v>
      </c>
    </row>
    <row r="1581" spans="1:5">
      <c r="A1581" s="3" t="s">
        <v>895</v>
      </c>
    </row>
    <row r="1582" spans="1:5">
      <c r="A1582" s="4" t="s">
        <v>896</v>
      </c>
      <c r="B1582" s="7" t="n">
        <v>0</v>
      </c>
    </row>
    <row r="1583" spans="1:5">
      <c r="A1583" s="3" t="s">
        <v>897</v>
      </c>
    </row>
    <row r="1584" spans="1:5">
      <c r="A1584" s="4" t="s">
        <v>898</v>
      </c>
      <c r="B1584" s="5" t="n">
        <v>268</v>
      </c>
    </row>
    <row r="1585" spans="1:5">
      <c r="A1585" s="4" t="s">
        <v>899</v>
      </c>
      <c r="B1585" s="5" t="n">
        <v>957</v>
      </c>
    </row>
    <row r="1586" spans="1:5">
      <c r="A1586" s="4" t="s">
        <v>900</v>
      </c>
      <c r="B1586" s="5" t="n">
        <v>212</v>
      </c>
    </row>
    <row r="1587" spans="1:5">
      <c r="A1587" s="3" t="s">
        <v>901</v>
      </c>
    </row>
    <row r="1588" spans="1:5">
      <c r="A1588" s="4" t="s">
        <v>898</v>
      </c>
      <c r="B1588" s="5" t="n">
        <v>268</v>
      </c>
    </row>
    <row r="1589" spans="1:5">
      <c r="A1589" s="4" t="s">
        <v>899</v>
      </c>
      <c r="B1589" s="5" t="n">
        <v>1169</v>
      </c>
    </row>
    <row r="1590" spans="1:5">
      <c r="A1590" s="4" t="s">
        <v>111</v>
      </c>
      <c r="B1590" s="5" t="n">
        <v>1437</v>
      </c>
    </row>
    <row r="1591" spans="1:5">
      <c r="A1591" s="4" t="s">
        <v>902</v>
      </c>
      <c r="B1591" s="5" t="n">
        <v>1215</v>
      </c>
    </row>
    <row r="1592" spans="1:5">
      <c r="A1592" s="4" t="s">
        <v>903</v>
      </c>
      <c r="B1592" s="7" t="n">
        <v>222</v>
      </c>
    </row>
    <row r="1593" spans="1:5">
      <c r="A1593" s="4" t="s">
        <v>908</v>
      </c>
      <c r="B1593" s="4" t="s">
        <v>1024</v>
      </c>
    </row>
    <row r="1594" spans="1:5">
      <c r="A1594" s="4" t="s">
        <v>1032</v>
      </c>
    </row>
    <row r="1595" spans="1:5">
      <c r="A1595" s="3" t="s">
        <v>895</v>
      </c>
    </row>
    <row r="1596" spans="1:5">
      <c r="A1596" s="4" t="s">
        <v>896</v>
      </c>
      <c r="B1596" s="7" t="n">
        <v>0</v>
      </c>
    </row>
    <row r="1597" spans="1:5">
      <c r="A1597" s="3" t="s">
        <v>897</v>
      </c>
    </row>
    <row r="1598" spans="1:5">
      <c r="A1598" s="4" t="s">
        <v>898</v>
      </c>
      <c r="B1598" s="5" t="n">
        <v>820</v>
      </c>
    </row>
    <row r="1599" spans="1:5">
      <c r="A1599" s="4" t="s">
        <v>899</v>
      </c>
      <c r="B1599" s="5" t="n">
        <v>11220</v>
      </c>
    </row>
    <row r="1600" spans="1:5">
      <c r="A1600" s="4" t="s">
        <v>900</v>
      </c>
      <c r="B1600" s="5" t="n">
        <v>0</v>
      </c>
    </row>
    <row r="1601" spans="1:5">
      <c r="A1601" s="3" t="s">
        <v>901</v>
      </c>
    </row>
    <row r="1602" spans="1:5">
      <c r="A1602" s="4" t="s">
        <v>898</v>
      </c>
      <c r="B1602" s="5" t="n">
        <v>820</v>
      </c>
    </row>
    <row r="1603" spans="1:5">
      <c r="A1603" s="4" t="s">
        <v>899</v>
      </c>
      <c r="B1603" s="5" t="n">
        <v>11220</v>
      </c>
    </row>
    <row r="1604" spans="1:5">
      <c r="A1604" s="4" t="s">
        <v>111</v>
      </c>
      <c r="B1604" s="5" t="n">
        <v>12040</v>
      </c>
    </row>
    <row r="1605" spans="1:5">
      <c r="A1605" s="4" t="s">
        <v>902</v>
      </c>
      <c r="B1605" s="5" t="n">
        <v>2095</v>
      </c>
    </row>
    <row r="1606" spans="1:5">
      <c r="A1606" s="4" t="s">
        <v>903</v>
      </c>
      <c r="B1606" s="7" t="n">
        <v>9945</v>
      </c>
    </row>
    <row r="1607" spans="1:5">
      <c r="A1607" s="4" t="s">
        <v>908</v>
      </c>
      <c r="B1607" s="4" t="s">
        <v>392</v>
      </c>
    </row>
    <row r="1608" spans="1:5">
      <c r="A1608" s="4" t="s">
        <v>1033</v>
      </c>
    </row>
    <row r="1609" spans="1:5">
      <c r="A1609" s="3" t="s">
        <v>895</v>
      </c>
    </row>
    <row r="1610" spans="1:5">
      <c r="A1610" s="4" t="s">
        <v>896</v>
      </c>
      <c r="B1610" s="7" t="n">
        <v>0</v>
      </c>
    </row>
    <row r="1611" spans="1:5">
      <c r="A1611" s="3" t="s">
        <v>897</v>
      </c>
    </row>
    <row r="1612" spans="1:5">
      <c r="A1612" s="4" t="s">
        <v>898</v>
      </c>
      <c r="B1612" s="5" t="n">
        <v>222</v>
      </c>
    </row>
    <row r="1613" spans="1:5">
      <c r="A1613" s="4" t="s">
        <v>899</v>
      </c>
      <c r="B1613" s="5" t="n">
        <v>2431</v>
      </c>
    </row>
    <row r="1614" spans="1:5">
      <c r="A1614" s="4" t="s">
        <v>900</v>
      </c>
      <c r="B1614" s="5" t="n">
        <v>300</v>
      </c>
    </row>
    <row r="1615" spans="1:5">
      <c r="A1615" s="3" t="s">
        <v>901</v>
      </c>
    </row>
    <row r="1616" spans="1:5">
      <c r="A1616" s="4" t="s">
        <v>898</v>
      </c>
      <c r="B1616" s="5" t="n">
        <v>222</v>
      </c>
    </row>
    <row r="1617" spans="1:5">
      <c r="A1617" s="4" t="s">
        <v>899</v>
      </c>
      <c r="B1617" s="5" t="n">
        <v>2731</v>
      </c>
    </row>
    <row r="1618" spans="1:5">
      <c r="A1618" s="4" t="s">
        <v>111</v>
      </c>
      <c r="B1618" s="5" t="n">
        <v>2953</v>
      </c>
    </row>
    <row r="1619" spans="1:5">
      <c r="A1619" s="4" t="s">
        <v>902</v>
      </c>
      <c r="B1619" s="5" t="n">
        <v>2456</v>
      </c>
    </row>
    <row r="1620" spans="1:5">
      <c r="A1620" s="4" t="s">
        <v>903</v>
      </c>
      <c r="B1620" s="7" t="n">
        <v>497</v>
      </c>
    </row>
    <row r="1621" spans="1:5">
      <c r="A1621" s="4" t="s">
        <v>908</v>
      </c>
      <c r="B1621" s="4" t="s">
        <v>1034</v>
      </c>
    </row>
    <row r="1622" spans="1:5">
      <c r="A1622" s="4" t="s">
        <v>1035</v>
      </c>
    </row>
    <row r="1623" spans="1:5">
      <c r="A1623" s="3" t="s">
        <v>895</v>
      </c>
    </row>
    <row r="1624" spans="1:5">
      <c r="A1624" s="4" t="s">
        <v>896</v>
      </c>
      <c r="B1624" s="7" t="n">
        <v>0</v>
      </c>
    </row>
    <row r="1625" spans="1:5">
      <c r="A1625" s="3" t="s">
        <v>897</v>
      </c>
    </row>
    <row r="1626" spans="1:5">
      <c r="A1626" s="4" t="s">
        <v>898</v>
      </c>
      <c r="B1626" s="5" t="n">
        <v>249</v>
      </c>
    </row>
    <row r="1627" spans="1:5">
      <c r="A1627" s="4" t="s">
        <v>899</v>
      </c>
      <c r="B1627" s="5" t="n">
        <v>1328</v>
      </c>
    </row>
    <row r="1628" spans="1:5">
      <c r="A1628" s="4" t="s">
        <v>900</v>
      </c>
      <c r="B1628" s="5" t="n">
        <v>500</v>
      </c>
    </row>
    <row r="1629" spans="1:5">
      <c r="A1629" s="3" t="s">
        <v>901</v>
      </c>
    </row>
    <row r="1630" spans="1:5">
      <c r="A1630" s="4" t="s">
        <v>898</v>
      </c>
      <c r="B1630" s="5" t="n">
        <v>249</v>
      </c>
    </row>
    <row r="1631" spans="1:5">
      <c r="A1631" s="4" t="s">
        <v>899</v>
      </c>
      <c r="B1631" s="5" t="n">
        <v>1828</v>
      </c>
    </row>
    <row r="1632" spans="1:5">
      <c r="A1632" s="4" t="s">
        <v>111</v>
      </c>
      <c r="B1632" s="5" t="n">
        <v>2077</v>
      </c>
    </row>
    <row r="1633" spans="1:5">
      <c r="A1633" s="4" t="s">
        <v>902</v>
      </c>
      <c r="B1633" s="5" t="n">
        <v>1553</v>
      </c>
    </row>
    <row r="1634" spans="1:5">
      <c r="A1634" s="4" t="s">
        <v>903</v>
      </c>
      <c r="B1634" s="7" t="n">
        <v>524</v>
      </c>
    </row>
    <row r="1635" spans="1:5">
      <c r="A1635" s="4" t="s">
        <v>908</v>
      </c>
      <c r="B1635" s="4" t="s">
        <v>1009</v>
      </c>
    </row>
    <row r="1636" spans="1:5">
      <c r="A1636" s="4" t="s">
        <v>1036</v>
      </c>
    </row>
    <row r="1637" spans="1:5">
      <c r="A1637" s="3" t="s">
        <v>895</v>
      </c>
    </row>
    <row r="1638" spans="1:5">
      <c r="A1638" s="4" t="s">
        <v>896</v>
      </c>
      <c r="B1638" s="7" t="n">
        <v>0</v>
      </c>
    </row>
    <row r="1639" spans="1:5">
      <c r="A1639" s="3" t="s">
        <v>897</v>
      </c>
    </row>
    <row r="1640" spans="1:5">
      <c r="A1640" s="4" t="s">
        <v>898</v>
      </c>
      <c r="B1640" s="5" t="n">
        <v>199</v>
      </c>
    </row>
    <row r="1641" spans="1:5">
      <c r="A1641" s="4" t="s">
        <v>899</v>
      </c>
      <c r="B1641" s="5" t="n">
        <v>3004</v>
      </c>
    </row>
    <row r="1642" spans="1:5">
      <c r="A1642" s="4" t="s">
        <v>900</v>
      </c>
      <c r="B1642" s="5" t="n">
        <v>378</v>
      </c>
    </row>
    <row r="1643" spans="1:5">
      <c r="A1643" s="3" t="s">
        <v>901</v>
      </c>
    </row>
    <row r="1644" spans="1:5">
      <c r="A1644" s="4" t="s">
        <v>898</v>
      </c>
      <c r="B1644" s="5" t="n">
        <v>199</v>
      </c>
    </row>
    <row r="1645" spans="1:5">
      <c r="A1645" s="4" t="s">
        <v>899</v>
      </c>
      <c r="B1645" s="5" t="n">
        <v>3382</v>
      </c>
    </row>
    <row r="1646" spans="1:5">
      <c r="A1646" s="4" t="s">
        <v>111</v>
      </c>
      <c r="B1646" s="5" t="n">
        <v>3581</v>
      </c>
    </row>
    <row r="1647" spans="1:5">
      <c r="A1647" s="4" t="s">
        <v>902</v>
      </c>
      <c r="B1647" s="5" t="n">
        <v>3253</v>
      </c>
    </row>
    <row r="1648" spans="1:5">
      <c r="A1648" s="4" t="s">
        <v>903</v>
      </c>
      <c r="B1648" s="7" t="n">
        <v>328</v>
      </c>
    </row>
    <row r="1649" spans="1:5">
      <c r="A1649" s="4" t="s">
        <v>908</v>
      </c>
      <c r="B1649" s="4" t="s">
        <v>1029</v>
      </c>
    </row>
    <row r="1650" spans="1:5">
      <c r="A1650" s="4" t="s">
        <v>1037</v>
      </c>
    </row>
    <row r="1651" spans="1:5">
      <c r="A1651" s="3" t="s">
        <v>895</v>
      </c>
    </row>
    <row r="1652" spans="1:5">
      <c r="A1652" s="4" t="s">
        <v>896</v>
      </c>
      <c r="B1652" s="7" t="n">
        <v>0</v>
      </c>
    </row>
    <row r="1653" spans="1:5">
      <c r="A1653" s="3" t="s">
        <v>897</v>
      </c>
    </row>
    <row r="1654" spans="1:5">
      <c r="A1654" s="4" t="s">
        <v>898</v>
      </c>
      <c r="B1654" s="5" t="n">
        <v>920</v>
      </c>
    </row>
    <row r="1655" spans="1:5">
      <c r="A1655" s="4" t="s">
        <v>899</v>
      </c>
      <c r="B1655" s="5" t="n">
        <v>7499</v>
      </c>
    </row>
    <row r="1656" spans="1:5">
      <c r="A1656" s="4" t="s">
        <v>900</v>
      </c>
      <c r="B1656" s="5" t="n">
        <v>0</v>
      </c>
    </row>
    <row r="1657" spans="1:5">
      <c r="A1657" s="3" t="s">
        <v>901</v>
      </c>
    </row>
    <row r="1658" spans="1:5">
      <c r="A1658" s="4" t="s">
        <v>898</v>
      </c>
      <c r="B1658" s="5" t="n">
        <v>920</v>
      </c>
    </row>
    <row r="1659" spans="1:5">
      <c r="A1659" s="4" t="s">
        <v>899</v>
      </c>
      <c r="B1659" s="5" t="n">
        <v>7499</v>
      </c>
    </row>
    <row r="1660" spans="1:5">
      <c r="A1660" s="4" t="s">
        <v>111</v>
      </c>
      <c r="B1660" s="5" t="n">
        <v>8419</v>
      </c>
    </row>
    <row r="1661" spans="1:5">
      <c r="A1661" s="4" t="s">
        <v>902</v>
      </c>
      <c r="B1661" s="5" t="n">
        <v>1566</v>
      </c>
    </row>
    <row r="1662" spans="1:5">
      <c r="A1662" s="4" t="s">
        <v>903</v>
      </c>
      <c r="B1662" s="7" t="n">
        <v>6853</v>
      </c>
    </row>
    <row r="1663" spans="1:5">
      <c r="A1663" s="4" t="s">
        <v>908</v>
      </c>
      <c r="B1663" s="4" t="s">
        <v>392</v>
      </c>
    </row>
    <row r="1664" spans="1:5">
      <c r="A1664" s="4" t="s">
        <v>1038</v>
      </c>
    </row>
    <row r="1665" spans="1:5">
      <c r="A1665" s="3" t="s">
        <v>895</v>
      </c>
    </row>
    <row r="1666" spans="1:5">
      <c r="A1666" s="4" t="s">
        <v>896</v>
      </c>
      <c r="B1666" s="7" t="n">
        <v>0</v>
      </c>
    </row>
    <row r="1667" spans="1:5">
      <c r="A1667" s="3" t="s">
        <v>897</v>
      </c>
    </row>
    <row r="1668" spans="1:5">
      <c r="A1668" s="4" t="s">
        <v>898</v>
      </c>
      <c r="B1668" s="5" t="n">
        <v>1250</v>
      </c>
    </row>
    <row r="1669" spans="1:5">
      <c r="A1669" s="4" t="s">
        <v>899</v>
      </c>
      <c r="B1669" s="5" t="n">
        <v>13561</v>
      </c>
    </row>
    <row r="1670" spans="1:5">
      <c r="A1670" s="4" t="s">
        <v>900</v>
      </c>
      <c r="B1670" s="5" t="n">
        <v>0</v>
      </c>
    </row>
    <row r="1671" spans="1:5">
      <c r="A1671" s="3" t="s">
        <v>901</v>
      </c>
    </row>
    <row r="1672" spans="1:5">
      <c r="A1672" s="4" t="s">
        <v>898</v>
      </c>
      <c r="B1672" s="5" t="n">
        <v>1250</v>
      </c>
    </row>
    <row r="1673" spans="1:5">
      <c r="A1673" s="4" t="s">
        <v>899</v>
      </c>
      <c r="B1673" s="5" t="n">
        <v>13561</v>
      </c>
    </row>
    <row r="1674" spans="1:5">
      <c r="A1674" s="4" t="s">
        <v>111</v>
      </c>
      <c r="B1674" s="5" t="n">
        <v>14811</v>
      </c>
    </row>
    <row r="1675" spans="1:5">
      <c r="A1675" s="4" t="s">
        <v>902</v>
      </c>
      <c r="B1675" s="5" t="n">
        <v>2637</v>
      </c>
    </row>
    <row r="1676" spans="1:5">
      <c r="A1676" s="4" t="s">
        <v>903</v>
      </c>
      <c r="B1676" s="7" t="n">
        <v>12174</v>
      </c>
    </row>
    <row r="1677" spans="1:5">
      <c r="A1677" s="4" t="s">
        <v>908</v>
      </c>
      <c r="B1677" s="4" t="s">
        <v>392</v>
      </c>
    </row>
    <row r="1678" spans="1:5">
      <c r="A1678" s="4" t="s">
        <v>1039</v>
      </c>
    </row>
    <row r="1679" spans="1:5">
      <c r="A1679" s="3" t="s">
        <v>895</v>
      </c>
    </row>
    <row r="1680" spans="1:5">
      <c r="A1680" s="4" t="s">
        <v>896</v>
      </c>
      <c r="B1680" s="7" t="n">
        <v>0</v>
      </c>
    </row>
    <row r="1681" spans="1:5">
      <c r="A1681" s="3" t="s">
        <v>897</v>
      </c>
    </row>
    <row r="1682" spans="1:5">
      <c r="A1682" s="4" t="s">
        <v>898</v>
      </c>
      <c r="B1682" s="5" t="n">
        <v>1540</v>
      </c>
    </row>
    <row r="1683" spans="1:5">
      <c r="A1683" s="4" t="s">
        <v>899</v>
      </c>
      <c r="B1683" s="5" t="n">
        <v>8100</v>
      </c>
    </row>
    <row r="1684" spans="1:5">
      <c r="A1684" s="4" t="s">
        <v>900</v>
      </c>
      <c r="B1684" s="5" t="n">
        <v>0</v>
      </c>
    </row>
    <row r="1685" spans="1:5">
      <c r="A1685" s="3" t="s">
        <v>901</v>
      </c>
    </row>
    <row r="1686" spans="1:5">
      <c r="A1686" s="4" t="s">
        <v>898</v>
      </c>
      <c r="B1686" s="5" t="n">
        <v>1540</v>
      </c>
    </row>
    <row r="1687" spans="1:5">
      <c r="A1687" s="4" t="s">
        <v>899</v>
      </c>
      <c r="B1687" s="5" t="n">
        <v>8100</v>
      </c>
    </row>
    <row r="1688" spans="1:5">
      <c r="A1688" s="4" t="s">
        <v>111</v>
      </c>
      <c r="B1688" s="5" t="n">
        <v>9640</v>
      </c>
    </row>
    <row r="1689" spans="1:5">
      <c r="A1689" s="4" t="s">
        <v>902</v>
      </c>
      <c r="B1689" s="5" t="n">
        <v>1785</v>
      </c>
    </row>
    <row r="1690" spans="1:5">
      <c r="A1690" s="4" t="s">
        <v>903</v>
      </c>
      <c r="B1690" s="7" t="n">
        <v>7855</v>
      </c>
    </row>
    <row r="1691" spans="1:5">
      <c r="A1691" s="4" t="s">
        <v>908</v>
      </c>
      <c r="B1691" s="4" t="s">
        <v>392</v>
      </c>
    </row>
    <row r="1692" spans="1:5">
      <c r="A1692" s="4" t="s">
        <v>1040</v>
      </c>
    </row>
    <row r="1693" spans="1:5">
      <c r="A1693" s="3" t="s">
        <v>895</v>
      </c>
    </row>
    <row r="1694" spans="1:5">
      <c r="A1694" s="4" t="s">
        <v>896</v>
      </c>
      <c r="B1694" s="7" t="n">
        <v>0</v>
      </c>
    </row>
    <row r="1695" spans="1:5">
      <c r="A1695" s="3" t="s">
        <v>897</v>
      </c>
    </row>
    <row r="1696" spans="1:5">
      <c r="A1696" s="4" t="s">
        <v>898</v>
      </c>
      <c r="B1696" s="5" t="n">
        <v>297</v>
      </c>
    </row>
    <row r="1697" spans="1:5">
      <c r="A1697" s="4" t="s">
        <v>899</v>
      </c>
      <c r="B1697" s="5" t="n">
        <v>3250</v>
      </c>
    </row>
    <row r="1698" spans="1:5">
      <c r="A1698" s="4" t="s">
        <v>900</v>
      </c>
      <c r="B1698" s="5" t="n">
        <v>277</v>
      </c>
    </row>
    <row r="1699" spans="1:5">
      <c r="A1699" s="3" t="s">
        <v>901</v>
      </c>
    </row>
    <row r="1700" spans="1:5">
      <c r="A1700" s="4" t="s">
        <v>898</v>
      </c>
      <c r="B1700" s="5" t="n">
        <v>297</v>
      </c>
    </row>
    <row r="1701" spans="1:5">
      <c r="A1701" s="4" t="s">
        <v>899</v>
      </c>
      <c r="B1701" s="5" t="n">
        <v>3527</v>
      </c>
    </row>
    <row r="1702" spans="1:5">
      <c r="A1702" s="4" t="s">
        <v>111</v>
      </c>
      <c r="B1702" s="5" t="n">
        <v>3824</v>
      </c>
    </row>
    <row r="1703" spans="1:5">
      <c r="A1703" s="4" t="s">
        <v>902</v>
      </c>
      <c r="B1703" s="5" t="n">
        <v>3143</v>
      </c>
    </row>
    <row r="1704" spans="1:5">
      <c r="A1704" s="4" t="s">
        <v>903</v>
      </c>
      <c r="B1704" s="7" t="n">
        <v>681</v>
      </c>
    </row>
    <row r="1705" spans="1:5">
      <c r="A1705" s="4" t="s">
        <v>908</v>
      </c>
      <c r="B1705" s="4" t="s">
        <v>930</v>
      </c>
    </row>
    <row r="1706" spans="1:5">
      <c r="A1706" s="4" t="s">
        <v>1041</v>
      </c>
    </row>
    <row r="1707" spans="1:5">
      <c r="A1707" s="3" t="s">
        <v>895</v>
      </c>
    </row>
    <row r="1708" spans="1:5">
      <c r="A1708" s="4" t="s">
        <v>896</v>
      </c>
      <c r="B1708" s="7" t="n">
        <v>0</v>
      </c>
    </row>
    <row r="1709" spans="1:5">
      <c r="A1709" s="3" t="s">
        <v>897</v>
      </c>
    </row>
    <row r="1710" spans="1:5">
      <c r="A1710" s="4" t="s">
        <v>898</v>
      </c>
      <c r="B1710" s="5" t="n">
        <v>2140</v>
      </c>
    </row>
    <row r="1711" spans="1:5">
      <c r="A1711" s="4" t="s">
        <v>899</v>
      </c>
      <c r="B1711" s="5" t="n">
        <v>6997</v>
      </c>
    </row>
    <row r="1712" spans="1:5">
      <c r="A1712" s="4" t="s">
        <v>900</v>
      </c>
      <c r="B1712" s="5" t="n">
        <v>107</v>
      </c>
    </row>
    <row r="1713" spans="1:5">
      <c r="A1713" s="3" t="s">
        <v>901</v>
      </c>
    </row>
    <row r="1714" spans="1:5">
      <c r="A1714" s="4" t="s">
        <v>898</v>
      </c>
      <c r="B1714" s="5" t="n">
        <v>2140</v>
      </c>
    </row>
    <row r="1715" spans="1:5">
      <c r="A1715" s="4" t="s">
        <v>899</v>
      </c>
      <c r="B1715" s="5" t="n">
        <v>7104</v>
      </c>
    </row>
    <row r="1716" spans="1:5">
      <c r="A1716" s="4" t="s">
        <v>111</v>
      </c>
      <c r="B1716" s="5" t="n">
        <v>9244</v>
      </c>
    </row>
    <row r="1717" spans="1:5">
      <c r="A1717" s="4" t="s">
        <v>902</v>
      </c>
      <c r="B1717" s="5" t="n">
        <v>1837</v>
      </c>
    </row>
    <row r="1718" spans="1:5">
      <c r="A1718" s="4" t="s">
        <v>903</v>
      </c>
      <c r="B1718" s="7" t="n">
        <v>7407</v>
      </c>
    </row>
    <row r="1719" spans="1:5">
      <c r="A1719" s="4" t="s">
        <v>908</v>
      </c>
      <c r="B1719" s="4" t="s">
        <v>392</v>
      </c>
    </row>
    <row r="1720" spans="1:5">
      <c r="A1720" s="4" t="s">
        <v>1042</v>
      </c>
    </row>
    <row r="1721" spans="1:5">
      <c r="A1721" s="3" t="s">
        <v>895</v>
      </c>
    </row>
    <row r="1722" spans="1:5">
      <c r="A1722" s="4" t="s">
        <v>896</v>
      </c>
      <c r="B1722" s="7" t="n">
        <v>0</v>
      </c>
    </row>
    <row r="1723" spans="1:5">
      <c r="A1723" s="3" t="s">
        <v>897</v>
      </c>
    </row>
    <row r="1724" spans="1:5">
      <c r="A1724" s="4" t="s">
        <v>898</v>
      </c>
      <c r="B1724" s="5" t="n">
        <v>620</v>
      </c>
    </row>
    <row r="1725" spans="1:5">
      <c r="A1725" s="4" t="s">
        <v>899</v>
      </c>
      <c r="B1725" s="5" t="n">
        <v>10958</v>
      </c>
    </row>
    <row r="1726" spans="1:5">
      <c r="A1726" s="4" t="s">
        <v>900</v>
      </c>
      <c r="B1726" s="5" t="n">
        <v>0</v>
      </c>
    </row>
    <row r="1727" spans="1:5">
      <c r="A1727" s="3" t="s">
        <v>901</v>
      </c>
    </row>
    <row r="1728" spans="1:5">
      <c r="A1728" s="4" t="s">
        <v>898</v>
      </c>
      <c r="B1728" s="5" t="n">
        <v>620</v>
      </c>
    </row>
    <row r="1729" spans="1:5">
      <c r="A1729" s="4" t="s">
        <v>899</v>
      </c>
      <c r="B1729" s="5" t="n">
        <v>10958</v>
      </c>
    </row>
    <row r="1730" spans="1:5">
      <c r="A1730" s="4" t="s">
        <v>111</v>
      </c>
      <c r="B1730" s="5" t="n">
        <v>11578</v>
      </c>
    </row>
    <row r="1731" spans="1:5">
      <c r="A1731" s="4" t="s">
        <v>902</v>
      </c>
      <c r="B1731" s="5" t="n">
        <v>2256</v>
      </c>
    </row>
    <row r="1732" spans="1:5">
      <c r="A1732" s="4" t="s">
        <v>903</v>
      </c>
      <c r="B1732" s="7" t="n">
        <v>9322</v>
      </c>
    </row>
    <row r="1733" spans="1:5">
      <c r="A1733" s="4" t="s">
        <v>908</v>
      </c>
      <c r="B1733" s="4" t="s">
        <v>392</v>
      </c>
    </row>
    <row r="1734" spans="1:5">
      <c r="A1734" s="4" t="s">
        <v>1043</v>
      </c>
    </row>
    <row r="1735" spans="1:5">
      <c r="A1735" s="3" t="s">
        <v>895</v>
      </c>
    </row>
    <row r="1736" spans="1:5">
      <c r="A1736" s="4" t="s">
        <v>896</v>
      </c>
      <c r="B1736" s="7" t="n">
        <v>0</v>
      </c>
    </row>
    <row r="1737" spans="1:5">
      <c r="A1737" s="3" t="s">
        <v>897</v>
      </c>
    </row>
    <row r="1738" spans="1:5">
      <c r="A1738" s="4" t="s">
        <v>898</v>
      </c>
      <c r="B1738" s="5" t="n">
        <v>1495</v>
      </c>
    </row>
    <row r="1739" spans="1:5">
      <c r="A1739" s="4" t="s">
        <v>899</v>
      </c>
      <c r="B1739" s="5" t="n">
        <v>26015</v>
      </c>
    </row>
    <row r="1740" spans="1:5">
      <c r="A1740" s="4" t="s">
        <v>900</v>
      </c>
      <c r="B1740" s="5" t="n">
        <v>0</v>
      </c>
    </row>
    <row r="1741" spans="1:5">
      <c r="A1741" s="3" t="s">
        <v>901</v>
      </c>
    </row>
    <row r="1742" spans="1:5">
      <c r="A1742" s="4" t="s">
        <v>898</v>
      </c>
      <c r="B1742" s="5" t="n">
        <v>745</v>
      </c>
    </row>
    <row r="1743" spans="1:5">
      <c r="A1743" s="4" t="s">
        <v>899</v>
      </c>
      <c r="B1743" s="5" t="n">
        <v>26765</v>
      </c>
    </row>
    <row r="1744" spans="1:5">
      <c r="A1744" s="4" t="s">
        <v>111</v>
      </c>
      <c r="B1744" s="5" t="n">
        <v>27510</v>
      </c>
    </row>
    <row r="1745" spans="1:5">
      <c r="A1745" s="4" t="s">
        <v>902</v>
      </c>
      <c r="B1745" s="5" t="n">
        <v>4420</v>
      </c>
    </row>
    <row r="1746" spans="1:5">
      <c r="A1746" s="4" t="s">
        <v>903</v>
      </c>
      <c r="B1746" s="7" t="n">
        <v>23090</v>
      </c>
    </row>
    <row r="1747" spans="1:5">
      <c r="A1747" s="4" t="s">
        <v>908</v>
      </c>
      <c r="B1747" s="4" t="s">
        <v>392</v>
      </c>
    </row>
    <row r="1748" spans="1:5">
      <c r="A1748" s="4" t="s">
        <v>1044</v>
      </c>
    </row>
    <row r="1749" spans="1:5">
      <c r="A1749" s="3" t="s">
        <v>895</v>
      </c>
    </row>
    <row r="1750" spans="1:5">
      <c r="A1750" s="4" t="s">
        <v>896</v>
      </c>
      <c r="B1750" s="7" t="n">
        <v>0</v>
      </c>
    </row>
    <row r="1751" spans="1:5">
      <c r="A1751" s="3" t="s">
        <v>897</v>
      </c>
    </row>
    <row r="1752" spans="1:5">
      <c r="A1752" s="4" t="s">
        <v>898</v>
      </c>
      <c r="B1752" s="5" t="n">
        <v>4470</v>
      </c>
    </row>
    <row r="1753" spans="1:5">
      <c r="A1753" s="4" t="s">
        <v>899</v>
      </c>
      <c r="B1753" s="5" t="n">
        <v>21409</v>
      </c>
    </row>
    <row r="1754" spans="1:5">
      <c r="A1754" s="4" t="s">
        <v>900</v>
      </c>
      <c r="B1754" s="5" t="n">
        <v>0</v>
      </c>
    </row>
    <row r="1755" spans="1:5">
      <c r="A1755" s="3" t="s">
        <v>901</v>
      </c>
    </row>
    <row r="1756" spans="1:5">
      <c r="A1756" s="4" t="s">
        <v>898</v>
      </c>
      <c r="B1756" s="5" t="n">
        <v>4470</v>
      </c>
    </row>
    <row r="1757" spans="1:5">
      <c r="A1757" s="4" t="s">
        <v>899</v>
      </c>
      <c r="B1757" s="5" t="n">
        <v>21409</v>
      </c>
    </row>
    <row r="1758" spans="1:5">
      <c r="A1758" s="4" t="s">
        <v>111</v>
      </c>
      <c r="B1758" s="5" t="n">
        <v>25879</v>
      </c>
    </row>
    <row r="1759" spans="1:5">
      <c r="A1759" s="4" t="s">
        <v>902</v>
      </c>
      <c r="B1759" s="5" t="n">
        <v>3802</v>
      </c>
    </row>
    <row r="1760" spans="1:5">
      <c r="A1760" s="4" t="s">
        <v>903</v>
      </c>
      <c r="B1760" s="7" t="n">
        <v>22077</v>
      </c>
    </row>
    <row r="1761" spans="1:5">
      <c r="A1761" s="4" t="s">
        <v>908</v>
      </c>
      <c r="B1761" s="4" t="s">
        <v>392</v>
      </c>
    </row>
    <row r="1762" spans="1:5">
      <c r="A1762" s="4" t="s">
        <v>1045</v>
      </c>
    </row>
    <row r="1763" spans="1:5">
      <c r="A1763" s="3" t="s">
        <v>895</v>
      </c>
    </row>
    <row r="1764" spans="1:5">
      <c r="A1764" s="4" t="s">
        <v>896</v>
      </c>
      <c r="B1764" s="7" t="n">
        <v>0</v>
      </c>
    </row>
    <row r="1765" spans="1:5">
      <c r="A1765" s="3" t="s">
        <v>897</v>
      </c>
    </row>
    <row r="1766" spans="1:5">
      <c r="A1766" s="4" t="s">
        <v>898</v>
      </c>
      <c r="B1766" s="5" t="n">
        <v>3280</v>
      </c>
    </row>
    <row r="1767" spans="1:5">
      <c r="A1767" s="4" t="s">
        <v>899</v>
      </c>
      <c r="B1767" s="5" t="n">
        <v>5083</v>
      </c>
    </row>
    <row r="1768" spans="1:5">
      <c r="A1768" s="4" t="s">
        <v>900</v>
      </c>
      <c r="B1768" s="5" t="n">
        <v>477</v>
      </c>
    </row>
    <row r="1769" spans="1:5">
      <c r="A1769" s="3" t="s">
        <v>901</v>
      </c>
    </row>
    <row r="1770" spans="1:5">
      <c r="A1770" s="4" t="s">
        <v>898</v>
      </c>
      <c r="B1770" s="5" t="n">
        <v>3295</v>
      </c>
    </row>
    <row r="1771" spans="1:5">
      <c r="A1771" s="4" t="s">
        <v>899</v>
      </c>
      <c r="B1771" s="5" t="n">
        <v>5545</v>
      </c>
    </row>
    <row r="1772" spans="1:5">
      <c r="A1772" s="4" t="s">
        <v>111</v>
      </c>
      <c r="B1772" s="5" t="n">
        <v>8840</v>
      </c>
    </row>
    <row r="1773" spans="1:5">
      <c r="A1773" s="4" t="s">
        <v>902</v>
      </c>
      <c r="B1773" s="5" t="n">
        <v>1665</v>
      </c>
    </row>
    <row r="1774" spans="1:5">
      <c r="A1774" s="4" t="s">
        <v>903</v>
      </c>
      <c r="B1774" s="7" t="n">
        <v>7175</v>
      </c>
    </row>
    <row r="1775" spans="1:5">
      <c r="A1775" s="4" t="s">
        <v>908</v>
      </c>
      <c r="B1775" s="4" t="s">
        <v>392</v>
      </c>
    </row>
    <row r="1776" spans="1:5">
      <c r="A1776" s="4" t="s">
        <v>1046</v>
      </c>
    </row>
    <row r="1777" spans="1:5">
      <c r="A1777" s="3" t="s">
        <v>895</v>
      </c>
    </row>
    <row r="1778" spans="1:5">
      <c r="A1778" s="4" t="s">
        <v>896</v>
      </c>
      <c r="B1778" s="7" t="n">
        <v>0</v>
      </c>
    </row>
    <row r="1779" spans="1:5">
      <c r="A1779" s="3" t="s">
        <v>897</v>
      </c>
    </row>
    <row r="1780" spans="1:5">
      <c r="A1780" s="4" t="s">
        <v>898</v>
      </c>
      <c r="B1780" s="5" t="n">
        <v>639</v>
      </c>
    </row>
    <row r="1781" spans="1:5">
      <c r="A1781" s="4" t="s">
        <v>899</v>
      </c>
      <c r="B1781" s="5" t="n">
        <v>3497</v>
      </c>
    </row>
    <row r="1782" spans="1:5">
      <c r="A1782" s="4" t="s">
        <v>900</v>
      </c>
      <c r="B1782" s="5" t="n">
        <v>0</v>
      </c>
    </row>
    <row r="1783" spans="1:5">
      <c r="A1783" s="3" t="s">
        <v>901</v>
      </c>
    </row>
    <row r="1784" spans="1:5">
      <c r="A1784" s="4" t="s">
        <v>898</v>
      </c>
      <c r="B1784" s="5" t="n">
        <v>639</v>
      </c>
    </row>
    <row r="1785" spans="1:5">
      <c r="A1785" s="4" t="s">
        <v>899</v>
      </c>
      <c r="B1785" s="5" t="n">
        <v>3497</v>
      </c>
    </row>
    <row r="1786" spans="1:5">
      <c r="A1786" s="4" t="s">
        <v>111</v>
      </c>
      <c r="B1786" s="5" t="n">
        <v>4136</v>
      </c>
    </row>
    <row r="1787" spans="1:5">
      <c r="A1787" s="4" t="s">
        <v>902</v>
      </c>
      <c r="B1787" s="5" t="n">
        <v>3564</v>
      </c>
    </row>
    <row r="1788" spans="1:5">
      <c r="A1788" s="4" t="s">
        <v>903</v>
      </c>
      <c r="B1788" s="7" t="n">
        <v>572</v>
      </c>
    </row>
    <row r="1789" spans="1:5">
      <c r="A1789" s="4" t="s">
        <v>908</v>
      </c>
      <c r="B1789" s="4" t="s">
        <v>933</v>
      </c>
    </row>
    <row r="1790" spans="1:5">
      <c r="A1790" s="4" t="s">
        <v>1047</v>
      </c>
    </row>
    <row r="1791" spans="1:5">
      <c r="A1791" s="3" t="s">
        <v>895</v>
      </c>
    </row>
    <row r="1792" spans="1:5">
      <c r="A1792" s="4" t="s">
        <v>896</v>
      </c>
      <c r="B1792" s="7" t="n">
        <v>0</v>
      </c>
    </row>
    <row r="1793" spans="1:5">
      <c r="A1793" s="3" t="s">
        <v>897</v>
      </c>
    </row>
    <row r="1794" spans="1:5">
      <c r="A1794" s="4" t="s">
        <v>898</v>
      </c>
      <c r="B1794" s="5" t="n">
        <v>770</v>
      </c>
    </row>
    <row r="1795" spans="1:5">
      <c r="A1795" s="4" t="s">
        <v>899</v>
      </c>
      <c r="B1795" s="5" t="n">
        <v>4400</v>
      </c>
    </row>
    <row r="1796" spans="1:5">
      <c r="A1796" s="4" t="s">
        <v>900</v>
      </c>
      <c r="B1796" s="5" t="n">
        <v>0</v>
      </c>
    </row>
    <row r="1797" spans="1:5">
      <c r="A1797" s="3" t="s">
        <v>901</v>
      </c>
    </row>
    <row r="1798" spans="1:5">
      <c r="A1798" s="4" t="s">
        <v>898</v>
      </c>
      <c r="B1798" s="5" t="n">
        <v>770</v>
      </c>
    </row>
    <row r="1799" spans="1:5">
      <c r="A1799" s="4" t="s">
        <v>899</v>
      </c>
      <c r="B1799" s="5" t="n">
        <v>4400</v>
      </c>
    </row>
    <row r="1800" spans="1:5">
      <c r="A1800" s="4" t="s">
        <v>111</v>
      </c>
      <c r="B1800" s="5" t="n">
        <v>5170</v>
      </c>
    </row>
    <row r="1801" spans="1:5">
      <c r="A1801" s="4" t="s">
        <v>902</v>
      </c>
      <c r="B1801" s="5" t="n">
        <v>856</v>
      </c>
    </row>
    <row r="1802" spans="1:5">
      <c r="A1802" s="4" t="s">
        <v>903</v>
      </c>
      <c r="B1802" s="7" t="n">
        <v>4314</v>
      </c>
    </row>
    <row r="1803" spans="1:5">
      <c r="A1803" s="4" t="s">
        <v>908</v>
      </c>
      <c r="B1803" s="4" t="s">
        <v>392</v>
      </c>
    </row>
    <row r="1804" spans="1:5">
      <c r="A1804" s="4" t="s">
        <v>1048</v>
      </c>
    </row>
    <row r="1805" spans="1:5">
      <c r="A1805" s="3" t="s">
        <v>895</v>
      </c>
    </row>
    <row r="1806" spans="1:5">
      <c r="A1806" s="4" t="s">
        <v>896</v>
      </c>
      <c r="B1806" s="7" t="n">
        <v>0</v>
      </c>
    </row>
    <row r="1807" spans="1:5">
      <c r="A1807" s="3" t="s">
        <v>897</v>
      </c>
    </row>
    <row r="1808" spans="1:5">
      <c r="A1808" s="4" t="s">
        <v>898</v>
      </c>
      <c r="B1808" s="5" t="n">
        <v>710</v>
      </c>
    </row>
    <row r="1809" spans="1:5">
      <c r="A1809" s="4" t="s">
        <v>899</v>
      </c>
      <c r="B1809" s="5" t="n">
        <v>11279</v>
      </c>
    </row>
    <row r="1810" spans="1:5">
      <c r="A1810" s="4" t="s">
        <v>900</v>
      </c>
      <c r="B1810" s="5" t="n">
        <v>0</v>
      </c>
    </row>
    <row r="1811" spans="1:5">
      <c r="A1811" s="3" t="s">
        <v>901</v>
      </c>
    </row>
    <row r="1812" spans="1:5">
      <c r="A1812" s="4" t="s">
        <v>898</v>
      </c>
      <c r="B1812" s="5" t="n">
        <v>710</v>
      </c>
    </row>
    <row r="1813" spans="1:5">
      <c r="A1813" s="4" t="s">
        <v>899</v>
      </c>
      <c r="B1813" s="5" t="n">
        <v>11279</v>
      </c>
    </row>
    <row r="1814" spans="1:5">
      <c r="A1814" s="4" t="s">
        <v>111</v>
      </c>
      <c r="B1814" s="5" t="n">
        <v>11989</v>
      </c>
    </row>
    <row r="1815" spans="1:5">
      <c r="A1815" s="4" t="s">
        <v>902</v>
      </c>
      <c r="B1815" s="5" t="n">
        <v>2049</v>
      </c>
    </row>
    <row r="1816" spans="1:5">
      <c r="A1816" s="4" t="s">
        <v>903</v>
      </c>
      <c r="B1816" s="7" t="n">
        <v>9940</v>
      </c>
    </row>
    <row r="1817" spans="1:5">
      <c r="A1817" s="4" t="s">
        <v>908</v>
      </c>
      <c r="B1817" s="4" t="s">
        <v>392</v>
      </c>
    </row>
    <row r="1818" spans="1:5">
      <c r="A1818" s="4" t="s">
        <v>1049</v>
      </c>
    </row>
    <row r="1819" spans="1:5">
      <c r="A1819" s="3" t="s">
        <v>895</v>
      </c>
    </row>
    <row r="1820" spans="1:5">
      <c r="A1820" s="4" t="s">
        <v>896</v>
      </c>
      <c r="B1820" s="7" t="n">
        <v>0</v>
      </c>
    </row>
    <row r="1821" spans="1:5">
      <c r="A1821" s="3" t="s">
        <v>897</v>
      </c>
    </row>
    <row r="1822" spans="1:5">
      <c r="A1822" s="4" t="s">
        <v>898</v>
      </c>
      <c r="B1822" s="5" t="n">
        <v>570</v>
      </c>
    </row>
    <row r="1823" spans="1:5">
      <c r="A1823" s="4" t="s">
        <v>899</v>
      </c>
      <c r="B1823" s="5" t="n">
        <v>3342</v>
      </c>
    </row>
    <row r="1824" spans="1:5">
      <c r="A1824" s="4" t="s">
        <v>900</v>
      </c>
      <c r="B1824" s="5" t="n">
        <v>0</v>
      </c>
    </row>
    <row r="1825" spans="1:5">
      <c r="A1825" s="3" t="s">
        <v>901</v>
      </c>
    </row>
    <row r="1826" spans="1:5">
      <c r="A1826" s="4" t="s">
        <v>898</v>
      </c>
      <c r="B1826" s="5" t="n">
        <v>570</v>
      </c>
    </row>
    <row r="1827" spans="1:5">
      <c r="A1827" s="4" t="s">
        <v>899</v>
      </c>
      <c r="B1827" s="5" t="n">
        <v>3342</v>
      </c>
    </row>
    <row r="1828" spans="1:5">
      <c r="A1828" s="4" t="s">
        <v>111</v>
      </c>
      <c r="B1828" s="5" t="n">
        <v>3912</v>
      </c>
    </row>
    <row r="1829" spans="1:5">
      <c r="A1829" s="4" t="s">
        <v>902</v>
      </c>
      <c r="B1829" s="5" t="n">
        <v>690</v>
      </c>
    </row>
    <row r="1830" spans="1:5">
      <c r="A1830" s="4" t="s">
        <v>903</v>
      </c>
      <c r="B1830" s="7" t="n">
        <v>3222</v>
      </c>
    </row>
    <row r="1831" spans="1:5">
      <c r="A1831" s="4" t="s">
        <v>908</v>
      </c>
      <c r="B1831" s="4" t="s">
        <v>392</v>
      </c>
    </row>
    <row r="1832" spans="1:5">
      <c r="A1832" s="4" t="s">
        <v>1050</v>
      </c>
    </row>
    <row r="1833" spans="1:5">
      <c r="A1833" s="3" t="s">
        <v>895</v>
      </c>
    </row>
    <row r="1834" spans="1:5">
      <c r="A1834" s="4" t="s">
        <v>896</v>
      </c>
      <c r="B1834" s="7" t="n">
        <v>0</v>
      </c>
    </row>
    <row r="1835" spans="1:5">
      <c r="A1835" s="3" t="s">
        <v>897</v>
      </c>
    </row>
    <row r="1836" spans="1:5">
      <c r="A1836" s="4" t="s">
        <v>898</v>
      </c>
      <c r="B1836" s="5" t="n">
        <v>450</v>
      </c>
    </row>
    <row r="1837" spans="1:5">
      <c r="A1837" s="4" t="s">
        <v>899</v>
      </c>
      <c r="B1837" s="5" t="n">
        <v>7703</v>
      </c>
    </row>
    <row r="1838" spans="1:5">
      <c r="A1838" s="4" t="s">
        <v>900</v>
      </c>
      <c r="B1838" s="5" t="n">
        <v>0</v>
      </c>
    </row>
    <row r="1839" spans="1:5">
      <c r="A1839" s="3" t="s">
        <v>901</v>
      </c>
    </row>
    <row r="1840" spans="1:5">
      <c r="A1840" s="4" t="s">
        <v>898</v>
      </c>
      <c r="B1840" s="5" t="n">
        <v>450</v>
      </c>
    </row>
    <row r="1841" spans="1:5">
      <c r="A1841" s="4" t="s">
        <v>899</v>
      </c>
      <c r="B1841" s="5" t="n">
        <v>7703</v>
      </c>
    </row>
    <row r="1842" spans="1:5">
      <c r="A1842" s="4" t="s">
        <v>111</v>
      </c>
      <c r="B1842" s="5" t="n">
        <v>8153</v>
      </c>
    </row>
    <row r="1843" spans="1:5">
      <c r="A1843" s="4" t="s">
        <v>902</v>
      </c>
      <c r="B1843" s="5" t="n">
        <v>1529</v>
      </c>
    </row>
    <row r="1844" spans="1:5">
      <c r="A1844" s="4" t="s">
        <v>903</v>
      </c>
      <c r="B1844" s="7" t="n">
        <v>6624</v>
      </c>
    </row>
    <row r="1845" spans="1:5">
      <c r="A1845" s="4" t="s">
        <v>908</v>
      </c>
      <c r="B1845" s="4" t="s">
        <v>392</v>
      </c>
    </row>
    <row r="1846" spans="1:5">
      <c r="A1846" s="4" t="s">
        <v>1051</v>
      </c>
    </row>
    <row r="1847" spans="1:5">
      <c r="A1847" s="3" t="s">
        <v>895</v>
      </c>
    </row>
    <row r="1848" spans="1:5">
      <c r="A1848" s="4" t="s">
        <v>896</v>
      </c>
      <c r="B1848" s="7" t="n">
        <v>0</v>
      </c>
    </row>
    <row r="1849" spans="1:5">
      <c r="A1849" s="3" t="s">
        <v>897</v>
      </c>
    </row>
    <row r="1850" spans="1:5">
      <c r="A1850" s="4" t="s">
        <v>898</v>
      </c>
      <c r="B1850" s="5" t="n">
        <v>710</v>
      </c>
    </row>
    <row r="1851" spans="1:5">
      <c r="A1851" s="4" t="s">
        <v>899</v>
      </c>
      <c r="B1851" s="5" t="n">
        <v>6731</v>
      </c>
    </row>
    <row r="1852" spans="1:5">
      <c r="A1852" s="4" t="s">
        <v>900</v>
      </c>
      <c r="B1852" s="5" t="n">
        <v>0</v>
      </c>
    </row>
    <row r="1853" spans="1:5">
      <c r="A1853" s="3" t="s">
        <v>901</v>
      </c>
    </row>
    <row r="1854" spans="1:5">
      <c r="A1854" s="4" t="s">
        <v>898</v>
      </c>
      <c r="B1854" s="5" t="n">
        <v>710</v>
      </c>
    </row>
    <row r="1855" spans="1:5">
      <c r="A1855" s="4" t="s">
        <v>899</v>
      </c>
      <c r="B1855" s="5" t="n">
        <v>6731</v>
      </c>
    </row>
    <row r="1856" spans="1:5">
      <c r="A1856" s="4" t="s">
        <v>111</v>
      </c>
      <c r="B1856" s="5" t="n">
        <v>7441</v>
      </c>
    </row>
    <row r="1857" spans="1:5">
      <c r="A1857" s="4" t="s">
        <v>902</v>
      </c>
      <c r="B1857" s="5" t="n">
        <v>1388</v>
      </c>
    </row>
    <row r="1858" spans="1:5">
      <c r="A1858" s="4" t="s">
        <v>903</v>
      </c>
      <c r="B1858" s="7" t="n">
        <v>6053</v>
      </c>
    </row>
    <row r="1859" spans="1:5">
      <c r="A1859" s="4" t="s">
        <v>908</v>
      </c>
      <c r="B1859" s="4" t="s">
        <v>392</v>
      </c>
    </row>
    <row r="1860" spans="1:5">
      <c r="A1860" s="4" t="s">
        <v>1052</v>
      </c>
    </row>
    <row r="1861" spans="1:5">
      <c r="A1861" s="3" t="s">
        <v>895</v>
      </c>
    </row>
    <row r="1862" spans="1:5">
      <c r="A1862" s="4" t="s">
        <v>896</v>
      </c>
      <c r="B1862" s="7" t="n">
        <v>0</v>
      </c>
    </row>
    <row r="1863" spans="1:5">
      <c r="A1863" s="3" t="s">
        <v>897</v>
      </c>
    </row>
    <row r="1864" spans="1:5">
      <c r="A1864" s="4" t="s">
        <v>898</v>
      </c>
      <c r="B1864" s="5" t="n">
        <v>0</v>
      </c>
    </row>
    <row r="1865" spans="1:5">
      <c r="A1865" s="4" t="s">
        <v>899</v>
      </c>
      <c r="B1865" s="5" t="n">
        <v>0</v>
      </c>
    </row>
    <row r="1866" spans="1:5">
      <c r="A1866" s="4" t="s">
        <v>900</v>
      </c>
      <c r="B1866" s="5" t="n">
        <v>8600</v>
      </c>
    </row>
    <row r="1867" spans="1:5">
      <c r="A1867" s="3" t="s">
        <v>901</v>
      </c>
    </row>
    <row r="1868" spans="1:5">
      <c r="A1868" s="4" t="s">
        <v>898</v>
      </c>
      <c r="B1868" s="5" t="n">
        <v>1040</v>
      </c>
    </row>
    <row r="1869" spans="1:5">
      <c r="A1869" s="4" t="s">
        <v>899</v>
      </c>
      <c r="B1869" s="5" t="n">
        <v>7560</v>
      </c>
    </row>
    <row r="1870" spans="1:5">
      <c r="A1870" s="4" t="s">
        <v>111</v>
      </c>
      <c r="B1870" s="5" t="n">
        <v>8600</v>
      </c>
    </row>
    <row r="1871" spans="1:5">
      <c r="A1871" s="4" t="s">
        <v>902</v>
      </c>
      <c r="B1871" s="5" t="n">
        <v>1058</v>
      </c>
    </row>
    <row r="1872" spans="1:5">
      <c r="A1872" s="4" t="s">
        <v>903</v>
      </c>
      <c r="B1872" s="7" t="n">
        <v>7542</v>
      </c>
    </row>
    <row r="1873" spans="1:5">
      <c r="A1873" s="4" t="s">
        <v>908</v>
      </c>
      <c r="B1873" s="4" t="s">
        <v>392</v>
      </c>
    </row>
    <row r="1874" spans="1:5">
      <c r="A1874" s="4" t="s">
        <v>1053</v>
      </c>
    </row>
    <row r="1875" spans="1:5">
      <c r="A1875" s="3" t="s">
        <v>895</v>
      </c>
    </row>
    <row r="1876" spans="1:5">
      <c r="A1876" s="4" t="s">
        <v>896</v>
      </c>
      <c r="B1876" s="7" t="n">
        <v>0</v>
      </c>
    </row>
    <row r="1877" spans="1:5">
      <c r="A1877" s="3" t="s">
        <v>897</v>
      </c>
    </row>
    <row r="1878" spans="1:5">
      <c r="A1878" s="4" t="s">
        <v>898</v>
      </c>
      <c r="B1878" s="5" t="n">
        <v>0</v>
      </c>
    </row>
    <row r="1879" spans="1:5">
      <c r="A1879" s="4" t="s">
        <v>899</v>
      </c>
      <c r="B1879" s="5" t="n">
        <v>0</v>
      </c>
    </row>
    <row r="1880" spans="1:5">
      <c r="A1880" s="4" t="s">
        <v>900</v>
      </c>
      <c r="B1880" s="5" t="n">
        <v>4310</v>
      </c>
    </row>
    <row r="1881" spans="1:5">
      <c r="A1881" s="3" t="s">
        <v>901</v>
      </c>
    </row>
    <row r="1882" spans="1:5">
      <c r="A1882" s="4" t="s">
        <v>898</v>
      </c>
      <c r="B1882" s="5" t="n">
        <v>720</v>
      </c>
    </row>
    <row r="1883" spans="1:5">
      <c r="A1883" s="4" t="s">
        <v>899</v>
      </c>
      <c r="B1883" s="5" t="n">
        <v>3590</v>
      </c>
    </row>
    <row r="1884" spans="1:5">
      <c r="A1884" s="4" t="s">
        <v>111</v>
      </c>
      <c r="B1884" s="5" t="n">
        <v>4310</v>
      </c>
    </row>
    <row r="1885" spans="1:5">
      <c r="A1885" s="4" t="s">
        <v>902</v>
      </c>
      <c r="B1885" s="5" t="n">
        <v>836</v>
      </c>
    </row>
    <row r="1886" spans="1:5">
      <c r="A1886" s="4" t="s">
        <v>903</v>
      </c>
      <c r="B1886" s="7" t="n">
        <v>3474</v>
      </c>
    </row>
    <row r="1887" spans="1:5">
      <c r="A1887" s="4" t="s">
        <v>908</v>
      </c>
      <c r="B1887" s="4" t="s">
        <v>392</v>
      </c>
    </row>
    <row r="1888" spans="1:5">
      <c r="A1888" s="4" t="s">
        <v>1054</v>
      </c>
    </row>
    <row r="1889" spans="1:5">
      <c r="A1889" s="3" t="s">
        <v>895</v>
      </c>
    </row>
    <row r="1890" spans="1:5">
      <c r="A1890" s="4" t="s">
        <v>896</v>
      </c>
      <c r="B1890" s="7" t="n">
        <v>0</v>
      </c>
    </row>
    <row r="1891" spans="1:5">
      <c r="A1891" s="3" t="s">
        <v>897</v>
      </c>
    </row>
    <row r="1892" spans="1:5">
      <c r="A1892" s="4" t="s">
        <v>898</v>
      </c>
      <c r="B1892" s="5" t="n">
        <v>630</v>
      </c>
    </row>
    <row r="1893" spans="1:5">
      <c r="A1893" s="4" t="s">
        <v>899</v>
      </c>
      <c r="B1893" s="5" t="n">
        <v>5825</v>
      </c>
    </row>
    <row r="1894" spans="1:5">
      <c r="A1894" s="4" t="s">
        <v>900</v>
      </c>
      <c r="B1894" s="5" t="n">
        <v>0</v>
      </c>
    </row>
    <row r="1895" spans="1:5">
      <c r="A1895" s="3" t="s">
        <v>901</v>
      </c>
    </row>
    <row r="1896" spans="1:5">
      <c r="A1896" s="4" t="s">
        <v>898</v>
      </c>
      <c r="B1896" s="5" t="n">
        <v>630</v>
      </c>
    </row>
    <row r="1897" spans="1:5">
      <c r="A1897" s="4" t="s">
        <v>899</v>
      </c>
      <c r="B1897" s="5" t="n">
        <v>5825</v>
      </c>
    </row>
    <row r="1898" spans="1:5">
      <c r="A1898" s="4" t="s">
        <v>111</v>
      </c>
      <c r="B1898" s="5" t="n">
        <v>6455</v>
      </c>
    </row>
    <row r="1899" spans="1:5">
      <c r="A1899" s="4" t="s">
        <v>902</v>
      </c>
      <c r="B1899" s="5" t="n">
        <v>1214</v>
      </c>
    </row>
    <row r="1900" spans="1:5">
      <c r="A1900" s="4" t="s">
        <v>903</v>
      </c>
      <c r="B1900" s="7" t="n">
        <v>5241</v>
      </c>
    </row>
    <row r="1901" spans="1:5">
      <c r="A1901" s="4" t="s">
        <v>908</v>
      </c>
      <c r="B1901" s="4" t="s">
        <v>392</v>
      </c>
    </row>
    <row r="1902" spans="1:5">
      <c r="A1902" s="4" t="s">
        <v>1055</v>
      </c>
    </row>
    <row r="1903" spans="1:5">
      <c r="A1903" s="3" t="s">
        <v>895</v>
      </c>
    </row>
    <row r="1904" spans="1:5">
      <c r="A1904" s="4" t="s">
        <v>896</v>
      </c>
      <c r="B1904" s="7" t="n">
        <v>0</v>
      </c>
    </row>
    <row r="1905" spans="1:5">
      <c r="A1905" s="3" t="s">
        <v>897</v>
      </c>
    </row>
    <row r="1906" spans="1:5">
      <c r="A1906" s="4" t="s">
        <v>898</v>
      </c>
      <c r="B1906" s="5" t="n">
        <v>670</v>
      </c>
    </row>
    <row r="1907" spans="1:5">
      <c r="A1907" s="4" t="s">
        <v>899</v>
      </c>
      <c r="B1907" s="5" t="n">
        <v>3737</v>
      </c>
    </row>
    <row r="1908" spans="1:5">
      <c r="A1908" s="4" t="s">
        <v>900</v>
      </c>
      <c r="B1908" s="5" t="n">
        <v>0</v>
      </c>
    </row>
    <row r="1909" spans="1:5">
      <c r="A1909" s="3" t="s">
        <v>901</v>
      </c>
    </row>
    <row r="1910" spans="1:5">
      <c r="A1910" s="4" t="s">
        <v>898</v>
      </c>
      <c r="B1910" s="5" t="n">
        <v>670</v>
      </c>
    </row>
    <row r="1911" spans="1:5">
      <c r="A1911" s="4" t="s">
        <v>899</v>
      </c>
      <c r="B1911" s="5" t="n">
        <v>3737</v>
      </c>
    </row>
    <row r="1912" spans="1:5">
      <c r="A1912" s="4" t="s">
        <v>111</v>
      </c>
      <c r="B1912" s="5" t="n">
        <v>4407</v>
      </c>
    </row>
    <row r="1913" spans="1:5">
      <c r="A1913" s="4" t="s">
        <v>902</v>
      </c>
      <c r="B1913" s="5" t="n">
        <v>752</v>
      </c>
    </row>
    <row r="1914" spans="1:5">
      <c r="A1914" s="4" t="s">
        <v>903</v>
      </c>
      <c r="B1914" s="7" t="n">
        <v>3655</v>
      </c>
    </row>
    <row r="1915" spans="1:5">
      <c r="A1915" s="4" t="s">
        <v>908</v>
      </c>
      <c r="B1915" s="4" t="s">
        <v>392</v>
      </c>
    </row>
    <row r="1916" spans="1:5">
      <c r="A1916" s="4" t="s">
        <v>1056</v>
      </c>
    </row>
    <row r="1917" spans="1:5">
      <c r="A1917" s="3" t="s">
        <v>895</v>
      </c>
    </row>
    <row r="1918" spans="1:5">
      <c r="A1918" s="4" t="s">
        <v>896</v>
      </c>
      <c r="B1918" s="7" t="n">
        <v>0</v>
      </c>
    </row>
    <row r="1919" spans="1:5">
      <c r="A1919" s="3" t="s">
        <v>897</v>
      </c>
    </row>
    <row r="1920" spans="1:5">
      <c r="A1920" s="4" t="s">
        <v>898</v>
      </c>
      <c r="B1920" s="5" t="n">
        <v>730</v>
      </c>
    </row>
    <row r="1921" spans="1:5">
      <c r="A1921" s="4" t="s">
        <v>899</v>
      </c>
      <c r="B1921" s="5" t="n">
        <v>2689</v>
      </c>
    </row>
    <row r="1922" spans="1:5">
      <c r="A1922" s="4" t="s">
        <v>900</v>
      </c>
      <c r="B1922" s="5" t="n">
        <v>0</v>
      </c>
    </row>
    <row r="1923" spans="1:5">
      <c r="A1923" s="3" t="s">
        <v>901</v>
      </c>
    </row>
    <row r="1924" spans="1:5">
      <c r="A1924" s="4" t="s">
        <v>898</v>
      </c>
      <c r="B1924" s="5" t="n">
        <v>730</v>
      </c>
    </row>
    <row r="1925" spans="1:5">
      <c r="A1925" s="4" t="s">
        <v>899</v>
      </c>
      <c r="B1925" s="5" t="n">
        <v>2689</v>
      </c>
    </row>
    <row r="1926" spans="1:5">
      <c r="A1926" s="4" t="s">
        <v>111</v>
      </c>
      <c r="B1926" s="5" t="n">
        <v>3419</v>
      </c>
    </row>
    <row r="1927" spans="1:5">
      <c r="A1927" s="4" t="s">
        <v>902</v>
      </c>
      <c r="B1927" s="5" t="n">
        <v>593</v>
      </c>
    </row>
    <row r="1928" spans="1:5">
      <c r="A1928" s="4" t="s">
        <v>903</v>
      </c>
      <c r="B1928" s="7" t="n">
        <v>2826</v>
      </c>
    </row>
    <row r="1929" spans="1:5">
      <c r="A1929" s="4" t="s">
        <v>908</v>
      </c>
      <c r="B1929" s="4" t="s">
        <v>392</v>
      </c>
    </row>
    <row r="1930" spans="1:5">
      <c r="A1930" s="4" t="s">
        <v>1057</v>
      </c>
    </row>
    <row r="1931" spans="1:5">
      <c r="A1931" s="3" t="s">
        <v>895</v>
      </c>
    </row>
    <row r="1932" spans="1:5">
      <c r="A1932" s="4" t="s">
        <v>896</v>
      </c>
      <c r="B1932" s="7" t="n">
        <v>0</v>
      </c>
    </row>
    <row r="1933" spans="1:5">
      <c r="A1933" s="3" t="s">
        <v>897</v>
      </c>
    </row>
    <row r="1934" spans="1:5">
      <c r="A1934" s="4" t="s">
        <v>898</v>
      </c>
      <c r="B1934" s="5" t="n">
        <v>1560</v>
      </c>
    </row>
    <row r="1935" spans="1:5">
      <c r="A1935" s="4" t="s">
        <v>899</v>
      </c>
      <c r="B1935" s="5" t="n">
        <v>10582</v>
      </c>
    </row>
    <row r="1936" spans="1:5">
      <c r="A1936" s="4" t="s">
        <v>900</v>
      </c>
      <c r="B1936" s="5" t="n">
        <v>1219</v>
      </c>
    </row>
    <row r="1937" spans="1:5">
      <c r="A1937" s="3" t="s">
        <v>901</v>
      </c>
    </row>
    <row r="1938" spans="1:5">
      <c r="A1938" s="4" t="s">
        <v>898</v>
      </c>
      <c r="B1938" s="5" t="n">
        <v>1638</v>
      </c>
    </row>
    <row r="1939" spans="1:5">
      <c r="A1939" s="4" t="s">
        <v>899</v>
      </c>
      <c r="B1939" s="5" t="n">
        <v>11723</v>
      </c>
    </row>
    <row r="1940" spans="1:5">
      <c r="A1940" s="4" t="s">
        <v>111</v>
      </c>
      <c r="B1940" s="5" t="n">
        <v>13361</v>
      </c>
    </row>
    <row r="1941" spans="1:5">
      <c r="A1941" s="4" t="s">
        <v>902</v>
      </c>
      <c r="B1941" s="5" t="n">
        <v>2263</v>
      </c>
    </row>
    <row r="1942" spans="1:5">
      <c r="A1942" s="4" t="s">
        <v>903</v>
      </c>
      <c r="B1942" s="7" t="n">
        <v>11098</v>
      </c>
    </row>
    <row r="1943" spans="1:5">
      <c r="A1943" s="4" t="s">
        <v>908</v>
      </c>
      <c r="B1943" s="4" t="s">
        <v>392</v>
      </c>
    </row>
    <row r="1944" spans="1:5">
      <c r="A1944" s="4" t="s">
        <v>1058</v>
      </c>
    </row>
    <row r="1945" spans="1:5">
      <c r="A1945" s="3" t="s">
        <v>895</v>
      </c>
    </row>
    <row r="1946" spans="1:5">
      <c r="A1946" s="4" t="s">
        <v>896</v>
      </c>
      <c r="B1946" s="7" t="n">
        <v>0</v>
      </c>
    </row>
    <row r="1947" spans="1:5">
      <c r="A1947" s="3" t="s">
        <v>897</v>
      </c>
    </row>
    <row r="1948" spans="1:5">
      <c r="A1948" s="4" t="s">
        <v>898</v>
      </c>
      <c r="B1948" s="5" t="n">
        <v>1610</v>
      </c>
    </row>
    <row r="1949" spans="1:5">
      <c r="A1949" s="4" t="s">
        <v>899</v>
      </c>
      <c r="B1949" s="5" t="n">
        <v>4314</v>
      </c>
    </row>
    <row r="1950" spans="1:5">
      <c r="A1950" s="4" t="s">
        <v>900</v>
      </c>
      <c r="B1950" s="5" t="n">
        <v>0</v>
      </c>
    </row>
    <row r="1951" spans="1:5">
      <c r="A1951" s="3" t="s">
        <v>901</v>
      </c>
    </row>
    <row r="1952" spans="1:5">
      <c r="A1952" s="4" t="s">
        <v>898</v>
      </c>
      <c r="B1952" s="5" t="n">
        <v>1610</v>
      </c>
    </row>
    <row r="1953" spans="1:5">
      <c r="A1953" s="4" t="s">
        <v>899</v>
      </c>
      <c r="B1953" s="5" t="n">
        <v>4314</v>
      </c>
    </row>
    <row r="1954" spans="1:5">
      <c r="A1954" s="4" t="s">
        <v>111</v>
      </c>
      <c r="B1954" s="5" t="n">
        <v>5924</v>
      </c>
    </row>
    <row r="1955" spans="1:5">
      <c r="A1955" s="4" t="s">
        <v>902</v>
      </c>
      <c r="B1955" s="5" t="n">
        <v>968</v>
      </c>
    </row>
    <row r="1956" spans="1:5">
      <c r="A1956" s="4" t="s">
        <v>903</v>
      </c>
      <c r="B1956" s="7" t="n">
        <v>4956</v>
      </c>
    </row>
    <row r="1957" spans="1:5">
      <c r="A1957" s="4" t="s">
        <v>908</v>
      </c>
      <c r="B1957" s="4" t="s">
        <v>392</v>
      </c>
    </row>
    <row r="1958" spans="1:5">
      <c r="A1958" s="4" t="s">
        <v>1059</v>
      </c>
    </row>
    <row r="1959" spans="1:5">
      <c r="A1959" s="3" t="s">
        <v>895</v>
      </c>
    </row>
    <row r="1960" spans="1:5">
      <c r="A1960" s="4" t="s">
        <v>896</v>
      </c>
      <c r="B1960" s="7" t="n">
        <v>0</v>
      </c>
    </row>
    <row r="1961" spans="1:5">
      <c r="A1961" s="3" t="s">
        <v>897</v>
      </c>
    </row>
    <row r="1962" spans="1:5">
      <c r="A1962" s="4" t="s">
        <v>898</v>
      </c>
      <c r="B1962" s="5" t="n">
        <v>1670</v>
      </c>
    </row>
    <row r="1963" spans="1:5">
      <c r="A1963" s="4" t="s">
        <v>899</v>
      </c>
      <c r="B1963" s="5" t="n">
        <v>8251</v>
      </c>
    </row>
    <row r="1964" spans="1:5">
      <c r="A1964" s="4" t="s">
        <v>900</v>
      </c>
      <c r="B1964" s="5" t="n">
        <v>0</v>
      </c>
    </row>
    <row r="1965" spans="1:5">
      <c r="A1965" s="3" t="s">
        <v>901</v>
      </c>
    </row>
    <row r="1966" spans="1:5">
      <c r="A1966" s="4" t="s">
        <v>898</v>
      </c>
      <c r="B1966" s="5" t="n">
        <v>1670</v>
      </c>
    </row>
    <row r="1967" spans="1:5">
      <c r="A1967" s="4" t="s">
        <v>899</v>
      </c>
      <c r="B1967" s="5" t="n">
        <v>8251</v>
      </c>
    </row>
    <row r="1968" spans="1:5">
      <c r="A1968" s="4" t="s">
        <v>111</v>
      </c>
      <c r="B1968" s="5" t="n">
        <v>9921</v>
      </c>
    </row>
    <row r="1969" spans="1:5">
      <c r="A1969" s="4" t="s">
        <v>902</v>
      </c>
      <c r="B1969" s="5" t="n">
        <v>1520</v>
      </c>
    </row>
    <row r="1970" spans="1:5">
      <c r="A1970" s="4" t="s">
        <v>903</v>
      </c>
      <c r="B1970" s="7" t="n">
        <v>8401</v>
      </c>
    </row>
    <row r="1971" spans="1:5">
      <c r="A1971" s="4" t="s">
        <v>908</v>
      </c>
      <c r="B1971" s="4" t="s">
        <v>392</v>
      </c>
    </row>
    <row r="1972" spans="1:5">
      <c r="A1972" s="4" t="s">
        <v>1060</v>
      </c>
    </row>
    <row r="1973" spans="1:5">
      <c r="A1973" s="3" t="s">
        <v>895</v>
      </c>
    </row>
    <row r="1974" spans="1:5">
      <c r="A1974" s="4" t="s">
        <v>896</v>
      </c>
      <c r="B1974" s="7" t="n">
        <v>0</v>
      </c>
    </row>
    <row r="1975" spans="1:5">
      <c r="A1975" s="3" t="s">
        <v>897</v>
      </c>
    </row>
    <row r="1976" spans="1:5">
      <c r="A1976" s="4" t="s">
        <v>898</v>
      </c>
      <c r="B1976" s="5" t="n">
        <v>510</v>
      </c>
    </row>
    <row r="1977" spans="1:5">
      <c r="A1977" s="4" t="s">
        <v>899</v>
      </c>
      <c r="B1977" s="5" t="n">
        <v>3345</v>
      </c>
    </row>
    <row r="1978" spans="1:5">
      <c r="A1978" s="4" t="s">
        <v>900</v>
      </c>
      <c r="B1978" s="5" t="n">
        <v>0</v>
      </c>
    </row>
    <row r="1979" spans="1:5">
      <c r="A1979" s="3" t="s">
        <v>901</v>
      </c>
    </row>
    <row r="1980" spans="1:5">
      <c r="A1980" s="4" t="s">
        <v>898</v>
      </c>
      <c r="B1980" s="5" t="n">
        <v>510</v>
      </c>
    </row>
    <row r="1981" spans="1:5">
      <c r="A1981" s="4" t="s">
        <v>899</v>
      </c>
      <c r="B1981" s="5" t="n">
        <v>3345</v>
      </c>
    </row>
    <row r="1982" spans="1:5">
      <c r="A1982" s="4" t="s">
        <v>111</v>
      </c>
      <c r="B1982" s="5" t="n">
        <v>3855</v>
      </c>
    </row>
    <row r="1983" spans="1:5">
      <c r="A1983" s="4" t="s">
        <v>902</v>
      </c>
      <c r="B1983" s="5" t="n">
        <v>691</v>
      </c>
    </row>
    <row r="1984" spans="1:5">
      <c r="A1984" s="4" t="s">
        <v>903</v>
      </c>
      <c r="B1984" s="7" t="n">
        <v>3164</v>
      </c>
    </row>
    <row r="1985" spans="1:5">
      <c r="A1985" s="4" t="s">
        <v>908</v>
      </c>
      <c r="B1985" s="4" t="s">
        <v>392</v>
      </c>
    </row>
    <row r="1986" spans="1:5">
      <c r="A1986" s="4" t="s">
        <v>1061</v>
      </c>
    </row>
    <row r="1987" spans="1:5">
      <c r="A1987" s="3" t="s">
        <v>895</v>
      </c>
    </row>
    <row r="1988" spans="1:5">
      <c r="A1988" s="4" t="s">
        <v>896</v>
      </c>
      <c r="B1988" s="7" t="n">
        <v>0</v>
      </c>
    </row>
    <row r="1989" spans="1:5">
      <c r="A1989" s="3" t="s">
        <v>897</v>
      </c>
    </row>
    <row r="1990" spans="1:5">
      <c r="A1990" s="4" t="s">
        <v>898</v>
      </c>
      <c r="B1990" s="5" t="n">
        <v>454</v>
      </c>
    </row>
    <row r="1991" spans="1:5">
      <c r="A1991" s="4" t="s">
        <v>899</v>
      </c>
      <c r="B1991" s="5" t="n">
        <v>1018</v>
      </c>
    </row>
    <row r="1992" spans="1:5">
      <c r="A1992" s="4" t="s">
        <v>900</v>
      </c>
      <c r="B1992" s="5" t="n">
        <v>187</v>
      </c>
    </row>
    <row r="1993" spans="1:5">
      <c r="A1993" s="3" t="s">
        <v>901</v>
      </c>
    </row>
    <row r="1994" spans="1:5">
      <c r="A1994" s="4" t="s">
        <v>898</v>
      </c>
      <c r="B1994" s="5" t="n">
        <v>454</v>
      </c>
    </row>
    <row r="1995" spans="1:5">
      <c r="A1995" s="4" t="s">
        <v>899</v>
      </c>
      <c r="B1995" s="5" t="n">
        <v>1205</v>
      </c>
    </row>
    <row r="1996" spans="1:5">
      <c r="A1996" s="4" t="s">
        <v>111</v>
      </c>
      <c r="B1996" s="5" t="n">
        <v>1659</v>
      </c>
    </row>
    <row r="1997" spans="1:5">
      <c r="A1997" s="4" t="s">
        <v>902</v>
      </c>
      <c r="B1997" s="5" t="n">
        <v>879</v>
      </c>
    </row>
    <row r="1998" spans="1:5">
      <c r="A1998" s="4" t="s">
        <v>903</v>
      </c>
      <c r="B1998" s="7" t="n">
        <v>780</v>
      </c>
    </row>
    <row r="1999" spans="1:5">
      <c r="A1999" s="4" t="s">
        <v>908</v>
      </c>
      <c r="B1999" s="4" t="s">
        <v>930</v>
      </c>
    </row>
    <row r="2000" spans="1:5">
      <c r="A2000" s="4" t="s">
        <v>1062</v>
      </c>
    </row>
    <row r="2001" spans="1:5">
      <c r="A2001" s="3" t="s">
        <v>895</v>
      </c>
    </row>
    <row r="2002" spans="1:5">
      <c r="A2002" s="4" t="s">
        <v>896</v>
      </c>
      <c r="B2002" s="7" t="n">
        <v>0</v>
      </c>
    </row>
    <row r="2003" spans="1:5">
      <c r="A2003" s="3" t="s">
        <v>897</v>
      </c>
    </row>
    <row r="2004" spans="1:5">
      <c r="A2004" s="4" t="s">
        <v>898</v>
      </c>
      <c r="B2004" s="5" t="n">
        <v>256</v>
      </c>
    </row>
    <row r="2005" spans="1:5">
      <c r="A2005" s="4" t="s">
        <v>899</v>
      </c>
      <c r="B2005" s="5" t="n">
        <v>1324</v>
      </c>
    </row>
    <row r="2006" spans="1:5">
      <c r="A2006" s="4" t="s">
        <v>900</v>
      </c>
      <c r="B2006" s="5" t="n">
        <v>270</v>
      </c>
    </row>
    <row r="2007" spans="1:5">
      <c r="A2007" s="3" t="s">
        <v>901</v>
      </c>
    </row>
    <row r="2008" spans="1:5">
      <c r="A2008" s="4" t="s">
        <v>898</v>
      </c>
      <c r="B2008" s="5" t="n">
        <v>256</v>
      </c>
    </row>
    <row r="2009" spans="1:5">
      <c r="A2009" s="4" t="s">
        <v>899</v>
      </c>
      <c r="B2009" s="5" t="n">
        <v>1594</v>
      </c>
    </row>
    <row r="2010" spans="1:5">
      <c r="A2010" s="4" t="s">
        <v>111</v>
      </c>
      <c r="B2010" s="5" t="n">
        <v>1850</v>
      </c>
    </row>
    <row r="2011" spans="1:5">
      <c r="A2011" s="4" t="s">
        <v>902</v>
      </c>
      <c r="B2011" s="5" t="n">
        <v>1387</v>
      </c>
    </row>
    <row r="2012" spans="1:5">
      <c r="A2012" s="4" t="s">
        <v>903</v>
      </c>
      <c r="B2012" s="7" t="n">
        <v>463</v>
      </c>
    </row>
    <row r="2013" spans="1:5">
      <c r="A2013" s="4" t="s">
        <v>908</v>
      </c>
      <c r="B2013" s="4" t="s">
        <v>911</v>
      </c>
    </row>
    <row r="2014" spans="1:5">
      <c r="A2014" s="4" t="s">
        <v>1063</v>
      </c>
    </row>
    <row r="2015" spans="1:5">
      <c r="A2015" s="3" t="s">
        <v>895</v>
      </c>
    </row>
    <row r="2016" spans="1:5">
      <c r="A2016" s="4" t="s">
        <v>896</v>
      </c>
      <c r="B2016" s="7" t="n">
        <v>0</v>
      </c>
    </row>
    <row r="2017" spans="1:5">
      <c r="A2017" s="3" t="s">
        <v>897</v>
      </c>
    </row>
    <row r="2018" spans="1:5">
      <c r="A2018" s="4" t="s">
        <v>898</v>
      </c>
      <c r="B2018" s="5" t="n">
        <v>1400</v>
      </c>
    </row>
    <row r="2019" spans="1:5">
      <c r="A2019" s="4" t="s">
        <v>899</v>
      </c>
      <c r="B2019" s="5" t="n">
        <v>9365</v>
      </c>
    </row>
    <row r="2020" spans="1:5">
      <c r="A2020" s="4" t="s">
        <v>900</v>
      </c>
      <c r="B2020" s="5" t="n">
        <v>0</v>
      </c>
    </row>
    <row r="2021" spans="1:5">
      <c r="A2021" s="3" t="s">
        <v>901</v>
      </c>
    </row>
    <row r="2022" spans="1:5">
      <c r="A2022" s="4" t="s">
        <v>898</v>
      </c>
      <c r="B2022" s="5" t="n">
        <v>1400</v>
      </c>
    </row>
    <row r="2023" spans="1:5">
      <c r="A2023" s="4" t="s">
        <v>899</v>
      </c>
      <c r="B2023" s="5" t="n">
        <v>9365</v>
      </c>
    </row>
    <row r="2024" spans="1:5">
      <c r="A2024" s="4" t="s">
        <v>111</v>
      </c>
      <c r="B2024" s="5" t="n">
        <v>10765</v>
      </c>
    </row>
    <row r="2025" spans="1:5">
      <c r="A2025" s="4" t="s">
        <v>902</v>
      </c>
      <c r="B2025" s="5" t="n">
        <v>1866</v>
      </c>
    </row>
    <row r="2026" spans="1:5">
      <c r="A2026" s="4" t="s">
        <v>903</v>
      </c>
      <c r="B2026" s="7" t="n">
        <v>8899</v>
      </c>
    </row>
    <row r="2027" spans="1:5">
      <c r="A2027" s="4" t="s">
        <v>908</v>
      </c>
      <c r="B2027" s="4" t="s">
        <v>392</v>
      </c>
    </row>
    <row r="2028" spans="1:5">
      <c r="A2028" s="4" t="s">
        <v>1064</v>
      </c>
    </row>
    <row r="2029" spans="1:5">
      <c r="A2029" s="3" t="s">
        <v>895</v>
      </c>
    </row>
    <row r="2030" spans="1:5">
      <c r="A2030" s="4" t="s">
        <v>896</v>
      </c>
      <c r="B2030" s="7" t="n">
        <v>0</v>
      </c>
    </row>
    <row r="2031" spans="1:5">
      <c r="A2031" s="3" t="s">
        <v>897</v>
      </c>
    </row>
    <row r="2032" spans="1:5">
      <c r="A2032" s="4" t="s">
        <v>898</v>
      </c>
      <c r="B2032" s="5" t="n">
        <v>355</v>
      </c>
    </row>
    <row r="2033" spans="1:5">
      <c r="A2033" s="4" t="s">
        <v>899</v>
      </c>
      <c r="B2033" s="5" t="n">
        <v>3797</v>
      </c>
    </row>
    <row r="2034" spans="1:5">
      <c r="A2034" s="4" t="s">
        <v>900</v>
      </c>
      <c r="B2034" s="5" t="n">
        <v>2132</v>
      </c>
    </row>
    <row r="2035" spans="1:5">
      <c r="A2035" s="3" t="s">
        <v>901</v>
      </c>
    </row>
    <row r="2036" spans="1:5">
      <c r="A2036" s="4" t="s">
        <v>898</v>
      </c>
      <c r="B2036" s="5" t="n">
        <v>355</v>
      </c>
    </row>
    <row r="2037" spans="1:5">
      <c r="A2037" s="4" t="s">
        <v>899</v>
      </c>
      <c r="B2037" s="5" t="n">
        <v>5929</v>
      </c>
    </row>
    <row r="2038" spans="1:5">
      <c r="A2038" s="4" t="s">
        <v>111</v>
      </c>
      <c r="B2038" s="5" t="n">
        <v>6284</v>
      </c>
    </row>
    <row r="2039" spans="1:5">
      <c r="A2039" s="4" t="s">
        <v>902</v>
      </c>
      <c r="B2039" s="5" t="n">
        <v>4005</v>
      </c>
    </row>
    <row r="2040" spans="1:5">
      <c r="A2040" s="4" t="s">
        <v>903</v>
      </c>
      <c r="B2040" s="7" t="n">
        <v>2279</v>
      </c>
    </row>
    <row r="2041" spans="1:5">
      <c r="A2041" s="4" t="s">
        <v>908</v>
      </c>
      <c r="B2041" s="4" t="s">
        <v>909</v>
      </c>
    </row>
    <row r="2042" spans="1:5">
      <c r="A2042" s="4" t="s">
        <v>1065</v>
      </c>
    </row>
    <row r="2043" spans="1:5">
      <c r="A2043" s="3" t="s">
        <v>895</v>
      </c>
    </row>
    <row r="2044" spans="1:5">
      <c r="A2044" s="4" t="s">
        <v>896</v>
      </c>
      <c r="B2044" s="7" t="n">
        <v>0</v>
      </c>
    </row>
    <row r="2045" spans="1:5">
      <c r="A2045" s="3" t="s">
        <v>897</v>
      </c>
    </row>
    <row r="2046" spans="1:5">
      <c r="A2046" s="4" t="s">
        <v>898</v>
      </c>
      <c r="B2046" s="5" t="n">
        <v>1900</v>
      </c>
    </row>
    <row r="2047" spans="1:5">
      <c r="A2047" s="4" t="s">
        <v>899</v>
      </c>
      <c r="B2047" s="5" t="n">
        <v>18115</v>
      </c>
    </row>
    <row r="2048" spans="1:5">
      <c r="A2048" s="4" t="s">
        <v>900</v>
      </c>
      <c r="B2048" s="5" t="n">
        <v>0</v>
      </c>
    </row>
    <row r="2049" spans="1:5">
      <c r="A2049" s="3" t="s">
        <v>901</v>
      </c>
    </row>
    <row r="2050" spans="1:5">
      <c r="A2050" s="4" t="s">
        <v>898</v>
      </c>
      <c r="B2050" s="5" t="n">
        <v>1900</v>
      </c>
    </row>
    <row r="2051" spans="1:5">
      <c r="A2051" s="4" t="s">
        <v>899</v>
      </c>
      <c r="B2051" s="5" t="n">
        <v>18115</v>
      </c>
    </row>
    <row r="2052" spans="1:5">
      <c r="A2052" s="4" t="s">
        <v>111</v>
      </c>
      <c r="B2052" s="5" t="n">
        <v>20015</v>
      </c>
    </row>
    <row r="2053" spans="1:5">
      <c r="A2053" s="4" t="s">
        <v>902</v>
      </c>
      <c r="B2053" s="5" t="n">
        <v>3376</v>
      </c>
    </row>
    <row r="2054" spans="1:5">
      <c r="A2054" s="4" t="s">
        <v>903</v>
      </c>
      <c r="B2054" s="7" t="n">
        <v>16639</v>
      </c>
    </row>
    <row r="2055" spans="1:5">
      <c r="A2055" s="4" t="s">
        <v>908</v>
      </c>
      <c r="B2055" s="4" t="s">
        <v>392</v>
      </c>
    </row>
    <row r="2056" spans="1:5">
      <c r="A2056" s="4" t="s">
        <v>1066</v>
      </c>
    </row>
    <row r="2057" spans="1:5">
      <c r="A2057" s="3" t="s">
        <v>895</v>
      </c>
    </row>
    <row r="2058" spans="1:5">
      <c r="A2058" s="4" t="s">
        <v>896</v>
      </c>
      <c r="B2058" s="7" t="n">
        <v>0</v>
      </c>
    </row>
    <row r="2059" spans="1:5">
      <c r="A2059" s="3" t="s">
        <v>897</v>
      </c>
    </row>
    <row r="2060" spans="1:5">
      <c r="A2060" s="4" t="s">
        <v>898</v>
      </c>
      <c r="B2060" s="5" t="n">
        <v>760</v>
      </c>
    </row>
    <row r="2061" spans="1:5">
      <c r="A2061" s="4" t="s">
        <v>899</v>
      </c>
      <c r="B2061" s="5" t="n">
        <v>15643</v>
      </c>
    </row>
    <row r="2062" spans="1:5">
      <c r="A2062" s="4" t="s">
        <v>900</v>
      </c>
      <c r="B2062" s="5" t="n">
        <v>30</v>
      </c>
    </row>
    <row r="2063" spans="1:5">
      <c r="A2063" s="3" t="s">
        <v>901</v>
      </c>
    </row>
    <row r="2064" spans="1:5">
      <c r="A2064" s="4" t="s">
        <v>898</v>
      </c>
      <c r="B2064" s="5" t="n">
        <v>760</v>
      </c>
    </row>
    <row r="2065" spans="1:5">
      <c r="A2065" s="4" t="s">
        <v>899</v>
      </c>
      <c r="B2065" s="5" t="n">
        <v>15673</v>
      </c>
    </row>
    <row r="2066" spans="1:5">
      <c r="A2066" s="4" t="s">
        <v>111</v>
      </c>
      <c r="B2066" s="5" t="n">
        <v>16433</v>
      </c>
    </row>
    <row r="2067" spans="1:5">
      <c r="A2067" s="4" t="s">
        <v>902</v>
      </c>
      <c r="B2067" s="5" t="n">
        <v>2990</v>
      </c>
    </row>
    <row r="2068" spans="1:5">
      <c r="A2068" s="4" t="s">
        <v>903</v>
      </c>
      <c r="B2068" s="7" t="n">
        <v>13443</v>
      </c>
    </row>
    <row r="2069" spans="1:5">
      <c r="A2069" s="4" t="s">
        <v>908</v>
      </c>
      <c r="B2069" s="4" t="s">
        <v>392</v>
      </c>
    </row>
    <row r="2070" spans="1:5">
      <c r="A2070" s="4" t="s">
        <v>1067</v>
      </c>
    </row>
    <row r="2071" spans="1:5">
      <c r="A2071" s="3" t="s">
        <v>895</v>
      </c>
    </row>
    <row r="2072" spans="1:5">
      <c r="A2072" s="4" t="s">
        <v>896</v>
      </c>
      <c r="B2072" s="7" t="n">
        <v>0</v>
      </c>
    </row>
    <row r="2073" spans="1:5">
      <c r="A2073" s="3" t="s">
        <v>897</v>
      </c>
    </row>
    <row r="2074" spans="1:5">
      <c r="A2074" s="4" t="s">
        <v>898</v>
      </c>
      <c r="B2074" s="5" t="n">
        <v>1100</v>
      </c>
    </row>
    <row r="2075" spans="1:5">
      <c r="A2075" s="4" t="s">
        <v>899</v>
      </c>
      <c r="B2075" s="5" t="n">
        <v>25840</v>
      </c>
    </row>
    <row r="2076" spans="1:5">
      <c r="A2076" s="4" t="s">
        <v>900</v>
      </c>
      <c r="B2076" s="5" t="n">
        <v>30</v>
      </c>
    </row>
    <row r="2077" spans="1:5">
      <c r="A2077" s="3" t="s">
        <v>901</v>
      </c>
    </row>
    <row r="2078" spans="1:5">
      <c r="A2078" s="4" t="s">
        <v>898</v>
      </c>
      <c r="B2078" s="5" t="n">
        <v>1100</v>
      </c>
    </row>
    <row r="2079" spans="1:5">
      <c r="A2079" s="4" t="s">
        <v>899</v>
      </c>
      <c r="B2079" s="5" t="n">
        <v>25870</v>
      </c>
    </row>
    <row r="2080" spans="1:5">
      <c r="A2080" s="4" t="s">
        <v>111</v>
      </c>
      <c r="B2080" s="5" t="n">
        <v>26970</v>
      </c>
    </row>
    <row r="2081" spans="1:5">
      <c r="A2081" s="4" t="s">
        <v>902</v>
      </c>
      <c r="B2081" s="5" t="n">
        <v>4514</v>
      </c>
    </row>
    <row r="2082" spans="1:5">
      <c r="A2082" s="4" t="s">
        <v>903</v>
      </c>
      <c r="B2082" s="7" t="n">
        <v>22456</v>
      </c>
    </row>
    <row r="2083" spans="1:5">
      <c r="A2083" s="4" t="s">
        <v>908</v>
      </c>
      <c r="B2083" s="4" t="s">
        <v>392</v>
      </c>
    </row>
    <row r="2084" spans="1:5">
      <c r="A2084" s="4" t="s">
        <v>1068</v>
      </c>
    </row>
    <row r="2085" spans="1:5">
      <c r="A2085" s="3" t="s">
        <v>895</v>
      </c>
    </row>
    <row r="2086" spans="1:5">
      <c r="A2086" s="4" t="s">
        <v>896</v>
      </c>
      <c r="B2086" s="7" t="n">
        <v>0</v>
      </c>
    </row>
    <row r="2087" spans="1:5">
      <c r="A2087" s="3" t="s">
        <v>897</v>
      </c>
    </row>
    <row r="2088" spans="1:5">
      <c r="A2088" s="4" t="s">
        <v>898</v>
      </c>
      <c r="B2088" s="5" t="n">
        <v>1300</v>
      </c>
    </row>
    <row r="2089" spans="1:5">
      <c r="A2089" s="4" t="s">
        <v>899</v>
      </c>
      <c r="B2089" s="5" t="n">
        <v>19685</v>
      </c>
    </row>
    <row r="2090" spans="1:5">
      <c r="A2090" s="4" t="s">
        <v>900</v>
      </c>
      <c r="B2090" s="5" t="n">
        <v>0</v>
      </c>
    </row>
    <row r="2091" spans="1:5">
      <c r="A2091" s="3" t="s">
        <v>901</v>
      </c>
    </row>
    <row r="2092" spans="1:5">
      <c r="A2092" s="4" t="s">
        <v>898</v>
      </c>
      <c r="B2092" s="5" t="n">
        <v>1300</v>
      </c>
    </row>
    <row r="2093" spans="1:5">
      <c r="A2093" s="4" t="s">
        <v>899</v>
      </c>
      <c r="B2093" s="5" t="n">
        <v>19685</v>
      </c>
    </row>
    <row r="2094" spans="1:5">
      <c r="A2094" s="4" t="s">
        <v>111</v>
      </c>
      <c r="B2094" s="5" t="n">
        <v>20985</v>
      </c>
    </row>
    <row r="2095" spans="1:5">
      <c r="A2095" s="4" t="s">
        <v>902</v>
      </c>
      <c r="B2095" s="5" t="n">
        <v>3634</v>
      </c>
    </row>
    <row r="2096" spans="1:5">
      <c r="A2096" s="4" t="s">
        <v>903</v>
      </c>
      <c r="B2096" s="7" t="n">
        <v>17351</v>
      </c>
    </row>
    <row r="2097" spans="1:5">
      <c r="A2097" s="4" t="s">
        <v>908</v>
      </c>
      <c r="B2097" s="4" t="s">
        <v>392</v>
      </c>
    </row>
    <row r="2098" spans="1:5">
      <c r="A2098" s="4" t="s">
        <v>1069</v>
      </c>
    </row>
    <row r="2099" spans="1:5">
      <c r="A2099" s="3" t="s">
        <v>895</v>
      </c>
    </row>
    <row r="2100" spans="1:5">
      <c r="A2100" s="4" t="s">
        <v>896</v>
      </c>
      <c r="B2100" s="7" t="n">
        <v>0</v>
      </c>
    </row>
    <row r="2101" spans="1:5">
      <c r="A2101" s="3" t="s">
        <v>897</v>
      </c>
    </row>
    <row r="2102" spans="1:5">
      <c r="A2102" s="4" t="s">
        <v>898</v>
      </c>
      <c r="B2102" s="5" t="n">
        <v>1190</v>
      </c>
    </row>
    <row r="2103" spans="1:5">
      <c r="A2103" s="4" t="s">
        <v>899</v>
      </c>
      <c r="B2103" s="5" t="n">
        <v>24687</v>
      </c>
    </row>
    <row r="2104" spans="1:5">
      <c r="A2104" s="4" t="s">
        <v>900</v>
      </c>
      <c r="B2104" s="5" t="n">
        <v>34</v>
      </c>
    </row>
    <row r="2105" spans="1:5">
      <c r="A2105" s="3" t="s">
        <v>901</v>
      </c>
    </row>
    <row r="2106" spans="1:5">
      <c r="A2106" s="4" t="s">
        <v>898</v>
      </c>
      <c r="B2106" s="5" t="n">
        <v>1190</v>
      </c>
    </row>
    <row r="2107" spans="1:5">
      <c r="A2107" s="4" t="s">
        <v>899</v>
      </c>
      <c r="B2107" s="5" t="n">
        <v>24721</v>
      </c>
    </row>
    <row r="2108" spans="1:5">
      <c r="A2108" s="4" t="s">
        <v>111</v>
      </c>
      <c r="B2108" s="5" t="n">
        <v>25911</v>
      </c>
    </row>
    <row r="2109" spans="1:5">
      <c r="A2109" s="4" t="s">
        <v>902</v>
      </c>
      <c r="B2109" s="5" t="n">
        <v>4504</v>
      </c>
    </row>
    <row r="2110" spans="1:5">
      <c r="A2110" s="4" t="s">
        <v>903</v>
      </c>
      <c r="B2110" s="7" t="n">
        <v>21407</v>
      </c>
    </row>
    <row r="2111" spans="1:5">
      <c r="A2111" s="4" t="s">
        <v>908</v>
      </c>
      <c r="B2111" s="4" t="s">
        <v>392</v>
      </c>
    </row>
    <row r="2112" spans="1:5">
      <c r="A2112" s="4" t="s">
        <v>1070</v>
      </c>
    </row>
    <row r="2113" spans="1:5">
      <c r="A2113" s="3" t="s">
        <v>895</v>
      </c>
    </row>
    <row r="2114" spans="1:5">
      <c r="A2114" s="4" t="s">
        <v>896</v>
      </c>
      <c r="B2114" s="7" t="n">
        <v>0</v>
      </c>
    </row>
    <row r="2115" spans="1:5">
      <c r="A2115" s="3" t="s">
        <v>897</v>
      </c>
    </row>
    <row r="2116" spans="1:5">
      <c r="A2116" s="4" t="s">
        <v>898</v>
      </c>
      <c r="B2116" s="5" t="n">
        <v>1500</v>
      </c>
    </row>
    <row r="2117" spans="1:5">
      <c r="A2117" s="4" t="s">
        <v>899</v>
      </c>
      <c r="B2117" s="5" t="n">
        <v>18223</v>
      </c>
    </row>
    <row r="2118" spans="1:5">
      <c r="A2118" s="4" t="s">
        <v>900</v>
      </c>
      <c r="B2118" s="5" t="n">
        <v>0</v>
      </c>
    </row>
    <row r="2119" spans="1:5">
      <c r="A2119" s="3" t="s">
        <v>901</v>
      </c>
    </row>
    <row r="2120" spans="1:5">
      <c r="A2120" s="4" t="s">
        <v>898</v>
      </c>
      <c r="B2120" s="5" t="n">
        <v>1500</v>
      </c>
    </row>
    <row r="2121" spans="1:5">
      <c r="A2121" s="4" t="s">
        <v>899</v>
      </c>
      <c r="B2121" s="5" t="n">
        <v>18223</v>
      </c>
    </row>
    <row r="2122" spans="1:5">
      <c r="A2122" s="4" t="s">
        <v>111</v>
      </c>
      <c r="B2122" s="5" t="n">
        <v>19723</v>
      </c>
    </row>
    <row r="2123" spans="1:5">
      <c r="A2123" s="4" t="s">
        <v>902</v>
      </c>
      <c r="B2123" s="5" t="n">
        <v>3243</v>
      </c>
    </row>
    <row r="2124" spans="1:5">
      <c r="A2124" s="4" t="s">
        <v>903</v>
      </c>
      <c r="B2124" s="7" t="n">
        <v>16480</v>
      </c>
    </row>
    <row r="2125" spans="1:5">
      <c r="A2125" s="4" t="s">
        <v>908</v>
      </c>
      <c r="B2125" s="4" t="s">
        <v>392</v>
      </c>
    </row>
    <row r="2126" spans="1:5">
      <c r="A2126" s="4" t="s">
        <v>1071</v>
      </c>
    </row>
    <row r="2127" spans="1:5">
      <c r="A2127" s="3" t="s">
        <v>895</v>
      </c>
    </row>
    <row r="2128" spans="1:5">
      <c r="A2128" s="4" t="s">
        <v>896</v>
      </c>
      <c r="B2128" s="7" t="n">
        <v>0</v>
      </c>
    </row>
    <row r="2129" spans="1:5">
      <c r="A2129" s="3" t="s">
        <v>897</v>
      </c>
    </row>
    <row r="2130" spans="1:5">
      <c r="A2130" s="4" t="s">
        <v>898</v>
      </c>
      <c r="B2130" s="5" t="n">
        <v>1010</v>
      </c>
    </row>
    <row r="2131" spans="1:5">
      <c r="A2131" s="4" t="s">
        <v>899</v>
      </c>
      <c r="B2131" s="5" t="n">
        <v>14801</v>
      </c>
    </row>
    <row r="2132" spans="1:5">
      <c r="A2132" s="4" t="s">
        <v>900</v>
      </c>
      <c r="B2132" s="5" t="n">
        <v>40</v>
      </c>
    </row>
    <row r="2133" spans="1:5">
      <c r="A2133" s="3" t="s">
        <v>901</v>
      </c>
    </row>
    <row r="2134" spans="1:5">
      <c r="A2134" s="4" t="s">
        <v>898</v>
      </c>
      <c r="B2134" s="5" t="n">
        <v>1010</v>
      </c>
    </row>
    <row r="2135" spans="1:5">
      <c r="A2135" s="4" t="s">
        <v>899</v>
      </c>
      <c r="B2135" s="5" t="n">
        <v>14841</v>
      </c>
    </row>
    <row r="2136" spans="1:5">
      <c r="A2136" s="4" t="s">
        <v>111</v>
      </c>
      <c r="B2136" s="5" t="n">
        <v>15851</v>
      </c>
    </row>
    <row r="2137" spans="1:5">
      <c r="A2137" s="4" t="s">
        <v>902</v>
      </c>
      <c r="B2137" s="5" t="n">
        <v>2892</v>
      </c>
    </row>
    <row r="2138" spans="1:5">
      <c r="A2138" s="4" t="s">
        <v>903</v>
      </c>
      <c r="B2138" s="7" t="n">
        <v>12959</v>
      </c>
    </row>
    <row r="2139" spans="1:5">
      <c r="A2139" s="4" t="s">
        <v>908</v>
      </c>
      <c r="B2139" s="4" t="s">
        <v>392</v>
      </c>
    </row>
    <row r="2140" spans="1:5">
      <c r="A2140" s="4" t="s">
        <v>1072</v>
      </c>
    </row>
    <row r="2141" spans="1:5">
      <c r="A2141" s="3" t="s">
        <v>895</v>
      </c>
    </row>
    <row r="2142" spans="1:5">
      <c r="A2142" s="4" t="s">
        <v>896</v>
      </c>
      <c r="B2142" s="7" t="n">
        <v>0</v>
      </c>
    </row>
    <row r="2143" spans="1:5">
      <c r="A2143" s="3" t="s">
        <v>897</v>
      </c>
    </row>
    <row r="2144" spans="1:5">
      <c r="A2144" s="4" t="s">
        <v>898</v>
      </c>
      <c r="B2144" s="5" t="n">
        <v>1400</v>
      </c>
    </row>
    <row r="2145" spans="1:5">
      <c r="A2145" s="4" t="s">
        <v>899</v>
      </c>
      <c r="B2145" s="5" t="n">
        <v>13491</v>
      </c>
    </row>
    <row r="2146" spans="1:5">
      <c r="A2146" s="4" t="s">
        <v>900</v>
      </c>
      <c r="B2146" s="5" t="n">
        <v>5</v>
      </c>
    </row>
    <row r="2147" spans="1:5">
      <c r="A2147" s="3" t="s">
        <v>901</v>
      </c>
    </row>
    <row r="2148" spans="1:5">
      <c r="A2148" s="4" t="s">
        <v>898</v>
      </c>
      <c r="B2148" s="5" t="n">
        <v>1400</v>
      </c>
    </row>
    <row r="2149" spans="1:5">
      <c r="A2149" s="4" t="s">
        <v>899</v>
      </c>
      <c r="B2149" s="5" t="n">
        <v>13496</v>
      </c>
    </row>
    <row r="2150" spans="1:5">
      <c r="A2150" s="4" t="s">
        <v>111</v>
      </c>
      <c r="B2150" s="5" t="n">
        <v>14896</v>
      </c>
    </row>
    <row r="2151" spans="1:5">
      <c r="A2151" s="4" t="s">
        <v>902</v>
      </c>
      <c r="B2151" s="5" t="n">
        <v>2559</v>
      </c>
    </row>
    <row r="2152" spans="1:5">
      <c r="A2152" s="4" t="s">
        <v>903</v>
      </c>
      <c r="B2152" s="7" t="n">
        <v>12337</v>
      </c>
    </row>
    <row r="2153" spans="1:5">
      <c r="A2153" s="4" t="s">
        <v>908</v>
      </c>
      <c r="B2153" s="4" t="s">
        <v>392</v>
      </c>
    </row>
    <row r="2154" spans="1:5">
      <c r="A2154" s="4" t="s">
        <v>1073</v>
      </c>
    </row>
    <row r="2155" spans="1:5">
      <c r="A2155" s="3" t="s">
        <v>895</v>
      </c>
    </row>
    <row r="2156" spans="1:5">
      <c r="A2156" s="4" t="s">
        <v>896</v>
      </c>
      <c r="B2156" s="7" t="n">
        <v>0</v>
      </c>
    </row>
    <row r="2157" spans="1:5">
      <c r="A2157" s="3" t="s">
        <v>897</v>
      </c>
    </row>
    <row r="2158" spans="1:5">
      <c r="A2158" s="4" t="s">
        <v>898</v>
      </c>
      <c r="B2158" s="5" t="n">
        <v>1240</v>
      </c>
    </row>
    <row r="2159" spans="1:5">
      <c r="A2159" s="4" t="s">
        <v>899</v>
      </c>
      <c r="B2159" s="5" t="n">
        <v>33574</v>
      </c>
    </row>
    <row r="2160" spans="1:5">
      <c r="A2160" s="4" t="s">
        <v>900</v>
      </c>
      <c r="B2160" s="5" t="n">
        <v>33</v>
      </c>
    </row>
    <row r="2161" spans="1:5">
      <c r="A2161" s="3" t="s">
        <v>901</v>
      </c>
    </row>
    <row r="2162" spans="1:5">
      <c r="A2162" s="4" t="s">
        <v>898</v>
      </c>
      <c r="B2162" s="5" t="n">
        <v>1240</v>
      </c>
    </row>
    <row r="2163" spans="1:5">
      <c r="A2163" s="4" t="s">
        <v>899</v>
      </c>
      <c r="B2163" s="5" t="n">
        <v>33607</v>
      </c>
    </row>
    <row r="2164" spans="1:5">
      <c r="A2164" s="4" t="s">
        <v>111</v>
      </c>
      <c r="B2164" s="5" t="n">
        <v>34847</v>
      </c>
    </row>
    <row r="2165" spans="1:5">
      <c r="A2165" s="4" t="s">
        <v>902</v>
      </c>
      <c r="B2165" s="5" t="n">
        <v>5837</v>
      </c>
    </row>
    <row r="2166" spans="1:5">
      <c r="A2166" s="4" t="s">
        <v>903</v>
      </c>
      <c r="B2166" s="7" t="n">
        <v>29010</v>
      </c>
    </row>
    <row r="2167" spans="1:5">
      <c r="A2167" s="4" t="s">
        <v>908</v>
      </c>
      <c r="B2167" s="4" t="s">
        <v>392</v>
      </c>
    </row>
    <row r="2168" spans="1:5">
      <c r="A2168" s="4" t="s">
        <v>1074</v>
      </c>
    </row>
    <row r="2169" spans="1:5">
      <c r="A2169" s="3" t="s">
        <v>895</v>
      </c>
    </row>
    <row r="2170" spans="1:5">
      <c r="A2170" s="4" t="s">
        <v>896</v>
      </c>
      <c r="B2170" s="7" t="n">
        <v>0</v>
      </c>
    </row>
    <row r="2171" spans="1:5">
      <c r="A2171" s="3" t="s">
        <v>897</v>
      </c>
    </row>
    <row r="2172" spans="1:5">
      <c r="A2172" s="4" t="s">
        <v>898</v>
      </c>
      <c r="B2172" s="5" t="n">
        <v>347</v>
      </c>
    </row>
    <row r="2173" spans="1:5">
      <c r="A2173" s="4" t="s">
        <v>899</v>
      </c>
      <c r="B2173" s="5" t="n">
        <v>3029</v>
      </c>
    </row>
    <row r="2174" spans="1:5">
      <c r="A2174" s="4" t="s">
        <v>900</v>
      </c>
      <c r="B2174" s="5" t="n">
        <v>1455</v>
      </c>
    </row>
    <row r="2175" spans="1:5">
      <c r="A2175" s="3" t="s">
        <v>901</v>
      </c>
    </row>
    <row r="2176" spans="1:5">
      <c r="A2176" s="4" t="s">
        <v>898</v>
      </c>
      <c r="B2176" s="5" t="n">
        <v>472</v>
      </c>
    </row>
    <row r="2177" spans="1:5">
      <c r="A2177" s="4" t="s">
        <v>899</v>
      </c>
      <c r="B2177" s="5" t="n">
        <v>4359</v>
      </c>
    </row>
    <row r="2178" spans="1:5">
      <c r="A2178" s="4" t="s">
        <v>111</v>
      </c>
      <c r="B2178" s="5" t="n">
        <v>4831</v>
      </c>
    </row>
    <row r="2179" spans="1:5">
      <c r="A2179" s="4" t="s">
        <v>902</v>
      </c>
      <c r="B2179" s="5" t="n">
        <v>2835</v>
      </c>
    </row>
    <row r="2180" spans="1:5">
      <c r="A2180" s="4" t="s">
        <v>903</v>
      </c>
      <c r="B2180" s="7" t="n">
        <v>1996</v>
      </c>
    </row>
    <row r="2181" spans="1:5">
      <c r="A2181" s="4" t="s">
        <v>908</v>
      </c>
      <c r="B2181" s="4" t="s">
        <v>933</v>
      </c>
    </row>
    <row r="2182" spans="1:5">
      <c r="A2182" s="4" t="s">
        <v>1075</v>
      </c>
    </row>
    <row r="2183" spans="1:5">
      <c r="A2183" s="3" t="s">
        <v>895</v>
      </c>
    </row>
    <row r="2184" spans="1:5">
      <c r="A2184" s="4" t="s">
        <v>896</v>
      </c>
      <c r="B2184" s="7" t="n">
        <v>0</v>
      </c>
    </row>
    <row r="2185" spans="1:5">
      <c r="A2185" s="3" t="s">
        <v>897</v>
      </c>
    </row>
    <row r="2186" spans="1:5">
      <c r="A2186" s="4" t="s">
        <v>898</v>
      </c>
      <c r="B2186" s="5" t="n">
        <v>101</v>
      </c>
    </row>
    <row r="2187" spans="1:5">
      <c r="A2187" s="4" t="s">
        <v>899</v>
      </c>
      <c r="B2187" s="5" t="n">
        <v>2889</v>
      </c>
    </row>
    <row r="2188" spans="1:5">
      <c r="A2188" s="4" t="s">
        <v>900</v>
      </c>
      <c r="B2188" s="5" t="n">
        <v>251</v>
      </c>
    </row>
    <row r="2189" spans="1:5">
      <c r="A2189" s="3" t="s">
        <v>901</v>
      </c>
    </row>
    <row r="2190" spans="1:5">
      <c r="A2190" s="4" t="s">
        <v>898</v>
      </c>
      <c r="B2190" s="5" t="n">
        <v>129</v>
      </c>
    </row>
    <row r="2191" spans="1:5">
      <c r="A2191" s="4" t="s">
        <v>899</v>
      </c>
      <c r="B2191" s="5" t="n">
        <v>3112</v>
      </c>
    </row>
    <row r="2192" spans="1:5">
      <c r="A2192" s="4" t="s">
        <v>111</v>
      </c>
      <c r="B2192" s="5" t="n">
        <v>3241</v>
      </c>
    </row>
    <row r="2193" spans="1:5">
      <c r="A2193" s="4" t="s">
        <v>902</v>
      </c>
      <c r="B2193" s="5" t="n">
        <v>2621</v>
      </c>
    </row>
    <row r="2194" spans="1:5">
      <c r="A2194" s="4" t="s">
        <v>903</v>
      </c>
      <c r="B2194" s="7" t="n">
        <v>620</v>
      </c>
    </row>
    <row r="2195" spans="1:5">
      <c r="A2195" s="4" t="s">
        <v>908</v>
      </c>
      <c r="B2195" s="4" t="s">
        <v>933</v>
      </c>
    </row>
    <row r="2196" spans="1:5">
      <c r="A2196" s="4" t="s">
        <v>1076</v>
      </c>
    </row>
    <row r="2197" spans="1:5">
      <c r="A2197" s="3" t="s">
        <v>895</v>
      </c>
    </row>
    <row r="2198" spans="1:5">
      <c r="A2198" s="4" t="s">
        <v>896</v>
      </c>
      <c r="B2198" s="7" t="n">
        <v>0</v>
      </c>
    </row>
    <row r="2199" spans="1:5">
      <c r="A2199" s="3" t="s">
        <v>897</v>
      </c>
    </row>
    <row r="2200" spans="1:5">
      <c r="A2200" s="4" t="s">
        <v>898</v>
      </c>
      <c r="B2200" s="5" t="n">
        <v>158</v>
      </c>
    </row>
    <row r="2201" spans="1:5">
      <c r="A2201" s="4" t="s">
        <v>899</v>
      </c>
      <c r="B2201" s="5" t="n">
        <v>2359</v>
      </c>
    </row>
    <row r="2202" spans="1:5">
      <c r="A2202" s="4" t="s">
        <v>900</v>
      </c>
      <c r="B2202" s="5" t="n">
        <v>1626</v>
      </c>
    </row>
    <row r="2203" spans="1:5">
      <c r="A2203" s="3" t="s">
        <v>901</v>
      </c>
    </row>
    <row r="2204" spans="1:5">
      <c r="A2204" s="4" t="s">
        <v>898</v>
      </c>
      <c r="B2204" s="5" t="n">
        <v>195</v>
      </c>
    </row>
    <row r="2205" spans="1:5">
      <c r="A2205" s="4" t="s">
        <v>899</v>
      </c>
      <c r="B2205" s="5" t="n">
        <v>3948</v>
      </c>
    </row>
    <row r="2206" spans="1:5">
      <c r="A2206" s="4" t="s">
        <v>111</v>
      </c>
      <c r="B2206" s="5" t="n">
        <v>4143</v>
      </c>
    </row>
    <row r="2207" spans="1:5">
      <c r="A2207" s="4" t="s">
        <v>902</v>
      </c>
      <c r="B2207" s="5" t="n">
        <v>2386</v>
      </c>
    </row>
    <row r="2208" spans="1:5">
      <c r="A2208" s="4" t="s">
        <v>903</v>
      </c>
      <c r="B2208" s="7" t="n">
        <v>1757</v>
      </c>
    </row>
    <row r="2209" spans="1:5">
      <c r="A2209" s="4" t="s">
        <v>908</v>
      </c>
      <c r="B2209" s="4" t="s">
        <v>911</v>
      </c>
    </row>
    <row r="2210" spans="1:5">
      <c r="A2210" s="4" t="s">
        <v>1077</v>
      </c>
    </row>
    <row r="2211" spans="1:5">
      <c r="A2211" s="3" t="s">
        <v>895</v>
      </c>
    </row>
    <row r="2212" spans="1:5">
      <c r="A2212" s="4" t="s">
        <v>896</v>
      </c>
      <c r="B2212" s="7" t="n">
        <v>0</v>
      </c>
    </row>
    <row r="2213" spans="1:5">
      <c r="A2213" s="3" t="s">
        <v>897</v>
      </c>
    </row>
    <row r="2214" spans="1:5">
      <c r="A2214" s="4" t="s">
        <v>898</v>
      </c>
      <c r="B2214" s="5" t="n">
        <v>1610</v>
      </c>
    </row>
    <row r="2215" spans="1:5">
      <c r="A2215" s="4" t="s">
        <v>899</v>
      </c>
      <c r="B2215" s="5" t="n">
        <v>7759</v>
      </c>
    </row>
    <row r="2216" spans="1:5">
      <c r="A2216" s="4" t="s">
        <v>900</v>
      </c>
      <c r="B2216" s="5" t="n">
        <v>0</v>
      </c>
    </row>
    <row r="2217" spans="1:5">
      <c r="A2217" s="3" t="s">
        <v>901</v>
      </c>
    </row>
    <row r="2218" spans="1:5">
      <c r="A2218" s="4" t="s">
        <v>898</v>
      </c>
      <c r="B2218" s="5" t="n">
        <v>1610</v>
      </c>
    </row>
    <row r="2219" spans="1:5">
      <c r="A2219" s="4" t="s">
        <v>899</v>
      </c>
      <c r="B2219" s="5" t="n">
        <v>7759</v>
      </c>
    </row>
    <row r="2220" spans="1:5">
      <c r="A2220" s="4" t="s">
        <v>111</v>
      </c>
      <c r="B2220" s="5" t="n">
        <v>9369</v>
      </c>
    </row>
    <row r="2221" spans="1:5">
      <c r="A2221" s="4" t="s">
        <v>902</v>
      </c>
      <c r="B2221" s="5" t="n">
        <v>1595</v>
      </c>
    </row>
    <row r="2222" spans="1:5">
      <c r="A2222" s="4" t="s">
        <v>903</v>
      </c>
      <c r="B2222" s="7" t="n">
        <v>7774</v>
      </c>
    </row>
    <row r="2223" spans="1:5">
      <c r="A2223" s="4" t="s">
        <v>908</v>
      </c>
      <c r="B2223" s="4" t="s">
        <v>392</v>
      </c>
    </row>
    <row r="2224" spans="1:5">
      <c r="A2224" s="4" t="s">
        <v>1078</v>
      </c>
    </row>
    <row r="2225" spans="1:5">
      <c r="A2225" s="3" t="s">
        <v>895</v>
      </c>
    </row>
    <row r="2226" spans="1:5">
      <c r="A2226" s="4" t="s">
        <v>896</v>
      </c>
      <c r="B2226" s="7" t="n">
        <v>0</v>
      </c>
    </row>
    <row r="2227" spans="1:5">
      <c r="A2227" s="3" t="s">
        <v>897</v>
      </c>
    </row>
    <row r="2228" spans="1:5">
      <c r="A2228" s="4" t="s">
        <v>898</v>
      </c>
      <c r="B2228" s="5" t="n">
        <v>186</v>
      </c>
    </row>
    <row r="2229" spans="1:5">
      <c r="A2229" s="4" t="s">
        <v>899</v>
      </c>
      <c r="B2229" s="5" t="n">
        <v>3038</v>
      </c>
    </row>
    <row r="2230" spans="1:5">
      <c r="A2230" s="4" t="s">
        <v>900</v>
      </c>
      <c r="B2230" s="5" t="n">
        <v>1409</v>
      </c>
    </row>
    <row r="2231" spans="1:5">
      <c r="A2231" s="3" t="s">
        <v>901</v>
      </c>
    </row>
    <row r="2232" spans="1:5">
      <c r="A2232" s="4" t="s">
        <v>898</v>
      </c>
      <c r="B2232" s="5" t="n">
        <v>212</v>
      </c>
    </row>
    <row r="2233" spans="1:5">
      <c r="A2233" s="4" t="s">
        <v>899</v>
      </c>
      <c r="B2233" s="5" t="n">
        <v>4421</v>
      </c>
    </row>
    <row r="2234" spans="1:5">
      <c r="A2234" s="4" t="s">
        <v>111</v>
      </c>
      <c r="B2234" s="5" t="n">
        <v>4633</v>
      </c>
    </row>
    <row r="2235" spans="1:5">
      <c r="A2235" s="4" t="s">
        <v>902</v>
      </c>
      <c r="B2235" s="5" t="n">
        <v>2770</v>
      </c>
    </row>
    <row r="2236" spans="1:5">
      <c r="A2236" s="4" t="s">
        <v>903</v>
      </c>
      <c r="B2236" s="7" t="n">
        <v>1863</v>
      </c>
    </row>
    <row r="2237" spans="1:5">
      <c r="A2237" s="4" t="s">
        <v>908</v>
      </c>
      <c r="B2237" s="4" t="s">
        <v>911</v>
      </c>
    </row>
    <row r="2238" spans="1:5">
      <c r="A2238" s="4" t="s">
        <v>1079</v>
      </c>
    </row>
    <row r="2239" spans="1:5">
      <c r="A2239" s="3" t="s">
        <v>895</v>
      </c>
    </row>
    <row r="2240" spans="1:5">
      <c r="A2240" s="4" t="s">
        <v>896</v>
      </c>
      <c r="B2240" s="7" t="n">
        <v>0</v>
      </c>
    </row>
    <row r="2241" spans="1:5">
      <c r="A2241" s="3" t="s">
        <v>897</v>
      </c>
    </row>
    <row r="2242" spans="1:5">
      <c r="A2242" s="4" t="s">
        <v>898</v>
      </c>
      <c r="B2242" s="5" t="n">
        <v>39</v>
      </c>
    </row>
    <row r="2243" spans="1:5">
      <c r="A2243" s="4" t="s">
        <v>899</v>
      </c>
      <c r="B2243" s="5" t="n">
        <v>3309</v>
      </c>
    </row>
    <row r="2244" spans="1:5">
      <c r="A2244" s="4" t="s">
        <v>900</v>
      </c>
      <c r="B2244" s="5" t="n">
        <v>197</v>
      </c>
    </row>
    <row r="2245" spans="1:5">
      <c r="A2245" s="3" t="s">
        <v>901</v>
      </c>
    </row>
    <row r="2246" spans="1:5">
      <c r="A2246" s="4" t="s">
        <v>898</v>
      </c>
      <c r="B2246" s="5" t="n">
        <v>39</v>
      </c>
    </row>
    <row r="2247" spans="1:5">
      <c r="A2247" s="4" t="s">
        <v>899</v>
      </c>
      <c r="B2247" s="5" t="n">
        <v>3506</v>
      </c>
    </row>
    <row r="2248" spans="1:5">
      <c r="A2248" s="4" t="s">
        <v>111</v>
      </c>
      <c r="B2248" s="5" t="n">
        <v>3545</v>
      </c>
    </row>
    <row r="2249" spans="1:5">
      <c r="A2249" s="4" t="s">
        <v>902</v>
      </c>
      <c r="B2249" s="5" t="n">
        <v>3010</v>
      </c>
    </row>
    <row r="2250" spans="1:5">
      <c r="A2250" s="4" t="s">
        <v>903</v>
      </c>
      <c r="B2250" s="7" t="n">
        <v>535</v>
      </c>
    </row>
    <row r="2251" spans="1:5">
      <c r="A2251" s="4" t="s">
        <v>908</v>
      </c>
      <c r="B2251" s="4" t="s">
        <v>392</v>
      </c>
    </row>
    <row r="2252" spans="1:5">
      <c r="A2252" s="4" t="s">
        <v>1080</v>
      </c>
    </row>
    <row r="2253" spans="1:5">
      <c r="A2253" s="3" t="s">
        <v>895</v>
      </c>
    </row>
    <row r="2254" spans="1:5">
      <c r="A2254" s="4" t="s">
        <v>896</v>
      </c>
      <c r="B2254" s="7" t="n">
        <v>0</v>
      </c>
    </row>
    <row r="2255" spans="1:5">
      <c r="A2255" s="3" t="s">
        <v>897</v>
      </c>
    </row>
    <row r="2256" spans="1:5">
      <c r="A2256" s="4" t="s">
        <v>898</v>
      </c>
      <c r="B2256" s="5" t="n">
        <v>185</v>
      </c>
    </row>
    <row r="2257" spans="1:5">
      <c r="A2257" s="4" t="s">
        <v>899</v>
      </c>
      <c r="B2257" s="5" t="n">
        <v>2654</v>
      </c>
    </row>
    <row r="2258" spans="1:5">
      <c r="A2258" s="4" t="s">
        <v>900</v>
      </c>
      <c r="B2258" s="5" t="n">
        <v>380</v>
      </c>
    </row>
    <row r="2259" spans="1:5">
      <c r="A2259" s="3" t="s">
        <v>901</v>
      </c>
    </row>
    <row r="2260" spans="1:5">
      <c r="A2260" s="4" t="s">
        <v>898</v>
      </c>
      <c r="B2260" s="5" t="n">
        <v>190</v>
      </c>
    </row>
    <row r="2261" spans="1:5">
      <c r="A2261" s="4" t="s">
        <v>899</v>
      </c>
      <c r="B2261" s="5" t="n">
        <v>3029</v>
      </c>
    </row>
    <row r="2262" spans="1:5">
      <c r="A2262" s="4" t="s">
        <v>111</v>
      </c>
      <c r="B2262" s="5" t="n">
        <v>3219</v>
      </c>
    </row>
    <row r="2263" spans="1:5">
      <c r="A2263" s="4" t="s">
        <v>902</v>
      </c>
      <c r="B2263" s="5" t="n">
        <v>2496</v>
      </c>
    </row>
    <row r="2264" spans="1:5">
      <c r="A2264" s="4" t="s">
        <v>903</v>
      </c>
      <c r="B2264" s="7" t="n">
        <v>723</v>
      </c>
    </row>
    <row r="2265" spans="1:5">
      <c r="A2265" s="4" t="s">
        <v>908</v>
      </c>
      <c r="B2265" s="4" t="s">
        <v>933</v>
      </c>
    </row>
    <row r="2266" spans="1:5">
      <c r="A2266" s="4" t="s">
        <v>1081</v>
      </c>
    </row>
    <row r="2267" spans="1:5">
      <c r="A2267" s="3" t="s">
        <v>895</v>
      </c>
    </row>
    <row r="2268" spans="1:5">
      <c r="A2268" s="4" t="s">
        <v>896</v>
      </c>
      <c r="B2268" s="7" t="n">
        <v>0</v>
      </c>
    </row>
    <row r="2269" spans="1:5">
      <c r="A2269" s="3" t="s">
        <v>897</v>
      </c>
    </row>
    <row r="2270" spans="1:5">
      <c r="A2270" s="4" t="s">
        <v>898</v>
      </c>
      <c r="B2270" s="5" t="n">
        <v>187</v>
      </c>
    </row>
    <row r="2271" spans="1:5">
      <c r="A2271" s="4" t="s">
        <v>899</v>
      </c>
      <c r="B2271" s="5" t="n">
        <v>3409</v>
      </c>
    </row>
    <row r="2272" spans="1:5">
      <c r="A2272" s="4" t="s">
        <v>900</v>
      </c>
      <c r="B2272" s="5" t="n">
        <v>372</v>
      </c>
    </row>
    <row r="2273" spans="1:5">
      <c r="A2273" s="3" t="s">
        <v>901</v>
      </c>
    </row>
    <row r="2274" spans="1:5">
      <c r="A2274" s="4" t="s">
        <v>898</v>
      </c>
      <c r="B2274" s="5" t="n">
        <v>191</v>
      </c>
    </row>
    <row r="2275" spans="1:5">
      <c r="A2275" s="4" t="s">
        <v>899</v>
      </c>
      <c r="B2275" s="5" t="n">
        <v>3777</v>
      </c>
    </row>
    <row r="2276" spans="1:5">
      <c r="A2276" s="4" t="s">
        <v>111</v>
      </c>
      <c r="B2276" s="5" t="n">
        <v>3968</v>
      </c>
    </row>
    <row r="2277" spans="1:5">
      <c r="A2277" s="4" t="s">
        <v>902</v>
      </c>
      <c r="B2277" s="5" t="n">
        <v>3613</v>
      </c>
    </row>
    <row r="2278" spans="1:5">
      <c r="A2278" s="4" t="s">
        <v>903</v>
      </c>
      <c r="B2278" s="7" t="n">
        <v>355</v>
      </c>
    </row>
    <row r="2279" spans="1:5">
      <c r="A2279" s="4" t="s">
        <v>908</v>
      </c>
      <c r="B2279" s="4" t="s">
        <v>909</v>
      </c>
    </row>
    <row r="2280" spans="1:5">
      <c r="A2280" s="4" t="s">
        <v>1082</v>
      </c>
    </row>
    <row r="2281" spans="1:5">
      <c r="A2281" s="3" t="s">
        <v>895</v>
      </c>
    </row>
    <row r="2282" spans="1:5">
      <c r="A2282" s="4" t="s">
        <v>896</v>
      </c>
      <c r="B2282" s="7" t="n">
        <v>0</v>
      </c>
    </row>
    <row r="2283" spans="1:5">
      <c r="A2283" s="3" t="s">
        <v>897</v>
      </c>
    </row>
    <row r="2284" spans="1:5">
      <c r="A2284" s="4" t="s">
        <v>898</v>
      </c>
      <c r="B2284" s="5" t="n">
        <v>316</v>
      </c>
    </row>
    <row r="2285" spans="1:5">
      <c r="A2285" s="4" t="s">
        <v>899</v>
      </c>
      <c r="B2285" s="5" t="n">
        <v>5470</v>
      </c>
    </row>
    <row r="2286" spans="1:5">
      <c r="A2286" s="4" t="s">
        <v>900</v>
      </c>
      <c r="B2286" s="5" t="n">
        <v>601</v>
      </c>
    </row>
    <row r="2287" spans="1:5">
      <c r="A2287" s="3" t="s">
        <v>901</v>
      </c>
    </row>
    <row r="2288" spans="1:5">
      <c r="A2288" s="4" t="s">
        <v>898</v>
      </c>
      <c r="B2288" s="5" t="n">
        <v>336</v>
      </c>
    </row>
    <row r="2289" spans="1:5">
      <c r="A2289" s="4" t="s">
        <v>899</v>
      </c>
      <c r="B2289" s="5" t="n">
        <v>6051</v>
      </c>
    </row>
    <row r="2290" spans="1:5">
      <c r="A2290" s="4" t="s">
        <v>111</v>
      </c>
      <c r="B2290" s="5" t="n">
        <v>6387</v>
      </c>
    </row>
    <row r="2291" spans="1:5">
      <c r="A2291" s="4" t="s">
        <v>902</v>
      </c>
      <c r="B2291" s="5" t="n">
        <v>5797</v>
      </c>
    </row>
    <row r="2292" spans="1:5">
      <c r="A2292" s="4" t="s">
        <v>903</v>
      </c>
      <c r="B2292" s="7" t="n">
        <v>590</v>
      </c>
    </row>
    <row r="2293" spans="1:5">
      <c r="A2293" s="4" t="s">
        <v>908</v>
      </c>
      <c r="B2293" s="4" t="s">
        <v>909</v>
      </c>
    </row>
    <row r="2294" spans="1:5">
      <c r="A2294" s="4" t="s">
        <v>1083</v>
      </c>
    </row>
    <row r="2295" spans="1:5">
      <c r="A2295" s="3" t="s">
        <v>895</v>
      </c>
    </row>
    <row r="2296" spans="1:5">
      <c r="A2296" s="4" t="s">
        <v>896</v>
      </c>
      <c r="B2296" s="7" t="n">
        <v>0</v>
      </c>
    </row>
    <row r="2297" spans="1:5">
      <c r="A2297" s="3" t="s">
        <v>897</v>
      </c>
    </row>
    <row r="2298" spans="1:5">
      <c r="A2298" s="4" t="s">
        <v>898</v>
      </c>
      <c r="B2298" s="5" t="n">
        <v>339</v>
      </c>
    </row>
    <row r="2299" spans="1:5">
      <c r="A2299" s="4" t="s">
        <v>899</v>
      </c>
      <c r="B2299" s="5" t="n">
        <v>4132</v>
      </c>
    </row>
    <row r="2300" spans="1:5">
      <c r="A2300" s="4" t="s">
        <v>900</v>
      </c>
      <c r="B2300" s="5" t="n">
        <v>1788</v>
      </c>
    </row>
    <row r="2301" spans="1:5">
      <c r="A2301" s="3" t="s">
        <v>901</v>
      </c>
    </row>
    <row r="2302" spans="1:5">
      <c r="A2302" s="4" t="s">
        <v>898</v>
      </c>
      <c r="B2302" s="5" t="n">
        <v>488</v>
      </c>
    </row>
    <row r="2303" spans="1:5">
      <c r="A2303" s="4" t="s">
        <v>899</v>
      </c>
      <c r="B2303" s="5" t="n">
        <v>5771</v>
      </c>
    </row>
    <row r="2304" spans="1:5">
      <c r="A2304" s="4" t="s">
        <v>111</v>
      </c>
      <c r="B2304" s="5" t="n">
        <v>6259</v>
      </c>
    </row>
    <row r="2305" spans="1:5">
      <c r="A2305" s="4" t="s">
        <v>902</v>
      </c>
      <c r="B2305" s="5" t="n">
        <v>4467</v>
      </c>
    </row>
    <row r="2306" spans="1:5">
      <c r="A2306" s="4" t="s">
        <v>903</v>
      </c>
      <c r="B2306" s="7" t="n">
        <v>1792</v>
      </c>
    </row>
    <row r="2307" spans="1:5">
      <c r="A2307" s="4" t="s">
        <v>908</v>
      </c>
      <c r="B2307" s="4" t="s">
        <v>909</v>
      </c>
    </row>
    <row r="2308" spans="1:5">
      <c r="A2308" s="4" t="s">
        <v>1084</v>
      </c>
    </row>
    <row r="2309" spans="1:5">
      <c r="A2309" s="3" t="s">
        <v>895</v>
      </c>
    </row>
    <row r="2310" spans="1:5">
      <c r="A2310" s="4" t="s">
        <v>896</v>
      </c>
      <c r="B2310" s="7" t="n">
        <v>0</v>
      </c>
    </row>
    <row r="2311" spans="1:5">
      <c r="A2311" s="3" t="s">
        <v>897</v>
      </c>
    </row>
    <row r="2312" spans="1:5">
      <c r="A2312" s="4" t="s">
        <v>898</v>
      </c>
      <c r="B2312" s="5" t="n">
        <v>240</v>
      </c>
    </row>
    <row r="2313" spans="1:5">
      <c r="A2313" s="4" t="s">
        <v>899</v>
      </c>
      <c r="B2313" s="5" t="n">
        <v>1732</v>
      </c>
    </row>
    <row r="2314" spans="1:5">
      <c r="A2314" s="4" t="s">
        <v>900</v>
      </c>
      <c r="B2314" s="5" t="n">
        <v>316</v>
      </c>
    </row>
    <row r="2315" spans="1:5">
      <c r="A2315" s="3" t="s">
        <v>901</v>
      </c>
    </row>
    <row r="2316" spans="1:5">
      <c r="A2316" s="4" t="s">
        <v>898</v>
      </c>
      <c r="B2316" s="5" t="n">
        <v>240</v>
      </c>
    </row>
    <row r="2317" spans="1:5">
      <c r="A2317" s="4" t="s">
        <v>899</v>
      </c>
      <c r="B2317" s="5" t="n">
        <v>2048</v>
      </c>
    </row>
    <row r="2318" spans="1:5">
      <c r="A2318" s="4" t="s">
        <v>111</v>
      </c>
      <c r="B2318" s="5" t="n">
        <v>2288</v>
      </c>
    </row>
    <row r="2319" spans="1:5">
      <c r="A2319" s="4" t="s">
        <v>902</v>
      </c>
      <c r="B2319" s="5" t="n">
        <v>1788</v>
      </c>
    </row>
    <row r="2320" spans="1:5">
      <c r="A2320" s="4" t="s">
        <v>903</v>
      </c>
      <c r="B2320" s="7" t="n">
        <v>500</v>
      </c>
    </row>
    <row r="2321" spans="1:5">
      <c r="A2321" s="4" t="s">
        <v>908</v>
      </c>
      <c r="B2321" s="4" t="s">
        <v>909</v>
      </c>
    </row>
    <row r="2322" spans="1:5">
      <c r="A2322" s="4" t="s">
        <v>1085</v>
      </c>
    </row>
    <row r="2323" spans="1:5">
      <c r="A2323" s="3" t="s">
        <v>895</v>
      </c>
    </row>
    <row r="2324" spans="1:5">
      <c r="A2324" s="4" t="s">
        <v>896</v>
      </c>
      <c r="B2324" s="7" t="n">
        <v>0</v>
      </c>
    </row>
    <row r="2325" spans="1:5">
      <c r="A2325" s="3" t="s">
        <v>897</v>
      </c>
    </row>
    <row r="2326" spans="1:5">
      <c r="A2326" s="4" t="s">
        <v>898</v>
      </c>
      <c r="B2326" s="5" t="n">
        <v>233</v>
      </c>
    </row>
    <row r="2327" spans="1:5">
      <c r="A2327" s="4" t="s">
        <v>899</v>
      </c>
      <c r="B2327" s="5" t="n">
        <v>3710</v>
      </c>
    </row>
    <row r="2328" spans="1:5">
      <c r="A2328" s="4" t="s">
        <v>900</v>
      </c>
      <c r="B2328" s="5" t="n">
        <v>280</v>
      </c>
    </row>
    <row r="2329" spans="1:5">
      <c r="A2329" s="3" t="s">
        <v>901</v>
      </c>
    </row>
    <row r="2330" spans="1:5">
      <c r="A2330" s="4" t="s">
        <v>898</v>
      </c>
      <c r="B2330" s="5" t="n">
        <v>243</v>
      </c>
    </row>
    <row r="2331" spans="1:5">
      <c r="A2331" s="4" t="s">
        <v>899</v>
      </c>
      <c r="B2331" s="5" t="n">
        <v>3980</v>
      </c>
    </row>
    <row r="2332" spans="1:5">
      <c r="A2332" s="4" t="s">
        <v>111</v>
      </c>
      <c r="B2332" s="5" t="n">
        <v>4223</v>
      </c>
    </row>
    <row r="2333" spans="1:5">
      <c r="A2333" s="4" t="s">
        <v>902</v>
      </c>
      <c r="B2333" s="5" t="n">
        <v>3326</v>
      </c>
    </row>
    <row r="2334" spans="1:5">
      <c r="A2334" s="4" t="s">
        <v>903</v>
      </c>
      <c r="B2334" s="7" t="n">
        <v>897</v>
      </c>
    </row>
    <row r="2335" spans="1:5">
      <c r="A2335" s="4" t="s">
        <v>908</v>
      </c>
      <c r="B2335" s="4" t="s">
        <v>938</v>
      </c>
    </row>
    <row r="2336" spans="1:5">
      <c r="A2336" s="4" t="s">
        <v>1086</v>
      </c>
    </row>
    <row r="2337" spans="1:5">
      <c r="A2337" s="3" t="s">
        <v>895</v>
      </c>
    </row>
    <row r="2338" spans="1:5">
      <c r="A2338" s="4" t="s">
        <v>896</v>
      </c>
      <c r="B2338" s="7" t="n">
        <v>0</v>
      </c>
    </row>
    <row r="2339" spans="1:5">
      <c r="A2339" s="3" t="s">
        <v>897</v>
      </c>
    </row>
    <row r="2340" spans="1:5">
      <c r="A2340" s="4" t="s">
        <v>898</v>
      </c>
      <c r="B2340" s="5" t="n">
        <v>211</v>
      </c>
    </row>
    <row r="2341" spans="1:5">
      <c r="A2341" s="4" t="s">
        <v>899</v>
      </c>
      <c r="B2341" s="5" t="n">
        <v>1893</v>
      </c>
    </row>
    <row r="2342" spans="1:5">
      <c r="A2342" s="4" t="s">
        <v>900</v>
      </c>
      <c r="B2342" s="5" t="n">
        <v>415</v>
      </c>
    </row>
    <row r="2343" spans="1:5">
      <c r="A2343" s="3" t="s">
        <v>901</v>
      </c>
    </row>
    <row r="2344" spans="1:5">
      <c r="A2344" s="4" t="s">
        <v>898</v>
      </c>
      <c r="B2344" s="5" t="n">
        <v>211</v>
      </c>
    </row>
    <row r="2345" spans="1:5">
      <c r="A2345" s="4" t="s">
        <v>899</v>
      </c>
      <c r="B2345" s="5" t="n">
        <v>2308</v>
      </c>
    </row>
    <row r="2346" spans="1:5">
      <c r="A2346" s="4" t="s">
        <v>111</v>
      </c>
      <c r="B2346" s="5" t="n">
        <v>2519</v>
      </c>
    </row>
    <row r="2347" spans="1:5">
      <c r="A2347" s="4" t="s">
        <v>902</v>
      </c>
      <c r="B2347" s="5" t="n">
        <v>1800</v>
      </c>
    </row>
    <row r="2348" spans="1:5">
      <c r="A2348" s="4" t="s">
        <v>903</v>
      </c>
      <c r="B2348" s="7" t="n">
        <v>719</v>
      </c>
    </row>
    <row r="2349" spans="1:5">
      <c r="A2349" s="4" t="s">
        <v>908</v>
      </c>
      <c r="B2349" s="4" t="s">
        <v>938</v>
      </c>
    </row>
    <row r="2350" spans="1:5">
      <c r="A2350" s="4" t="s">
        <v>1087</v>
      </c>
    </row>
    <row r="2351" spans="1:5">
      <c r="A2351" s="3" t="s">
        <v>895</v>
      </c>
    </row>
    <row r="2352" spans="1:5">
      <c r="A2352" s="4" t="s">
        <v>896</v>
      </c>
      <c r="B2352" s="7" t="n">
        <v>0</v>
      </c>
    </row>
    <row r="2353" spans="1:5">
      <c r="A2353" s="3" t="s">
        <v>897</v>
      </c>
    </row>
    <row r="2354" spans="1:5">
      <c r="A2354" s="4" t="s">
        <v>898</v>
      </c>
      <c r="B2354" s="5" t="n">
        <v>179</v>
      </c>
    </row>
    <row r="2355" spans="1:5">
      <c r="A2355" s="4" t="s">
        <v>899</v>
      </c>
      <c r="B2355" s="5" t="n">
        <v>1933</v>
      </c>
    </row>
    <row r="2356" spans="1:5">
      <c r="A2356" s="4" t="s">
        <v>900</v>
      </c>
      <c r="B2356" s="5" t="n">
        <v>181</v>
      </c>
    </row>
    <row r="2357" spans="1:5">
      <c r="A2357" s="3" t="s">
        <v>901</v>
      </c>
    </row>
    <row r="2358" spans="1:5">
      <c r="A2358" s="4" t="s">
        <v>898</v>
      </c>
      <c r="B2358" s="5" t="n">
        <v>201</v>
      </c>
    </row>
    <row r="2359" spans="1:5">
      <c r="A2359" s="4" t="s">
        <v>899</v>
      </c>
      <c r="B2359" s="5" t="n">
        <v>2092</v>
      </c>
    </row>
    <row r="2360" spans="1:5">
      <c r="A2360" s="4" t="s">
        <v>111</v>
      </c>
      <c r="B2360" s="5" t="n">
        <v>2293</v>
      </c>
    </row>
    <row r="2361" spans="1:5">
      <c r="A2361" s="4" t="s">
        <v>902</v>
      </c>
      <c r="B2361" s="5" t="n">
        <v>1689</v>
      </c>
    </row>
    <row r="2362" spans="1:5">
      <c r="A2362" s="4" t="s">
        <v>903</v>
      </c>
      <c r="B2362" s="7" t="n">
        <v>604</v>
      </c>
    </row>
    <row r="2363" spans="1:5">
      <c r="A2363" s="4" t="s">
        <v>908</v>
      </c>
      <c r="B2363" s="4" t="s">
        <v>911</v>
      </c>
    </row>
    <row r="2364" spans="1:5">
      <c r="A2364" s="4" t="s">
        <v>1088</v>
      </c>
    </row>
    <row r="2365" spans="1:5">
      <c r="A2365" s="3" t="s">
        <v>895</v>
      </c>
    </row>
    <row r="2366" spans="1:5">
      <c r="A2366" s="4" t="s">
        <v>896</v>
      </c>
      <c r="B2366" s="7" t="n">
        <v>0</v>
      </c>
    </row>
    <row r="2367" spans="1:5">
      <c r="A2367" s="3" t="s">
        <v>897</v>
      </c>
    </row>
    <row r="2368" spans="1:5">
      <c r="A2368" s="4" t="s">
        <v>898</v>
      </c>
      <c r="B2368" s="5" t="n">
        <v>128</v>
      </c>
    </row>
    <row r="2369" spans="1:5">
      <c r="A2369" s="4" t="s">
        <v>899</v>
      </c>
      <c r="B2369" s="5" t="n">
        <v>3481</v>
      </c>
    </row>
    <row r="2370" spans="1:5">
      <c r="A2370" s="4" t="s">
        <v>900</v>
      </c>
      <c r="B2370" s="5" t="n">
        <v>1683</v>
      </c>
    </row>
    <row r="2371" spans="1:5">
      <c r="A2371" s="3" t="s">
        <v>901</v>
      </c>
    </row>
    <row r="2372" spans="1:5">
      <c r="A2372" s="4" t="s">
        <v>898</v>
      </c>
      <c r="B2372" s="5" t="n">
        <v>256</v>
      </c>
    </row>
    <row r="2373" spans="1:5">
      <c r="A2373" s="4" t="s">
        <v>899</v>
      </c>
      <c r="B2373" s="5" t="n">
        <v>5036</v>
      </c>
    </row>
    <row r="2374" spans="1:5">
      <c r="A2374" s="4" t="s">
        <v>111</v>
      </c>
      <c r="B2374" s="5" t="n">
        <v>5292</v>
      </c>
    </row>
    <row r="2375" spans="1:5">
      <c r="A2375" s="4" t="s">
        <v>902</v>
      </c>
      <c r="B2375" s="5" t="n">
        <v>3647</v>
      </c>
    </row>
    <row r="2376" spans="1:5">
      <c r="A2376" s="4" t="s">
        <v>903</v>
      </c>
      <c r="B2376" s="7" t="n">
        <v>1645</v>
      </c>
    </row>
    <row r="2377" spans="1:5">
      <c r="A2377" s="4" t="s">
        <v>908</v>
      </c>
      <c r="B2377" s="4" t="s">
        <v>1089</v>
      </c>
    </row>
    <row r="2378" spans="1:5">
      <c r="A2378" s="4" t="s">
        <v>1090</v>
      </c>
    </row>
    <row r="2379" spans="1:5">
      <c r="A2379" s="3" t="s">
        <v>895</v>
      </c>
    </row>
    <row r="2380" spans="1:5">
      <c r="A2380" s="4" t="s">
        <v>896</v>
      </c>
      <c r="B2380" s="7" t="n">
        <v>0</v>
      </c>
    </row>
    <row r="2381" spans="1:5">
      <c r="A2381" s="3" t="s">
        <v>897</v>
      </c>
    </row>
    <row r="2382" spans="1:5">
      <c r="A2382" s="4" t="s">
        <v>898</v>
      </c>
      <c r="B2382" s="5" t="n">
        <v>918</v>
      </c>
    </row>
    <row r="2383" spans="1:5">
      <c r="A2383" s="4" t="s">
        <v>899</v>
      </c>
      <c r="B2383" s="5" t="n">
        <v>5087</v>
      </c>
    </row>
    <row r="2384" spans="1:5">
      <c r="A2384" s="4" t="s">
        <v>900</v>
      </c>
      <c r="B2384" s="5" t="n">
        <v>4309</v>
      </c>
    </row>
    <row r="2385" spans="1:5">
      <c r="A2385" s="3" t="s">
        <v>901</v>
      </c>
    </row>
    <row r="2386" spans="1:5">
      <c r="A2386" s="4" t="s">
        <v>898</v>
      </c>
      <c r="B2386" s="5" t="n">
        <v>974</v>
      </c>
    </row>
    <row r="2387" spans="1:5">
      <c r="A2387" s="4" t="s">
        <v>899</v>
      </c>
      <c r="B2387" s="5" t="n">
        <v>9340</v>
      </c>
    </row>
    <row r="2388" spans="1:5">
      <c r="A2388" s="4" t="s">
        <v>111</v>
      </c>
      <c r="B2388" s="5" t="n">
        <v>10314</v>
      </c>
    </row>
    <row r="2389" spans="1:5">
      <c r="A2389" s="4" t="s">
        <v>902</v>
      </c>
      <c r="B2389" s="5" t="n">
        <v>2321</v>
      </c>
    </row>
    <row r="2390" spans="1:5">
      <c r="A2390" s="4" t="s">
        <v>903</v>
      </c>
      <c r="B2390" s="7" t="n">
        <v>7993</v>
      </c>
    </row>
    <row r="2391" spans="1:5">
      <c r="A2391" s="4" t="s">
        <v>908</v>
      </c>
      <c r="B2391" s="4" t="s">
        <v>392</v>
      </c>
    </row>
    <row r="2392" spans="1:5">
      <c r="A2392" s="4" t="s">
        <v>1091</v>
      </c>
    </row>
    <row r="2393" spans="1:5">
      <c r="A2393" s="3" t="s">
        <v>895</v>
      </c>
    </row>
    <row r="2394" spans="1:5">
      <c r="A2394" s="4" t="s">
        <v>896</v>
      </c>
      <c r="B2394" s="7" t="n">
        <v>0</v>
      </c>
    </row>
    <row r="2395" spans="1:5">
      <c r="A2395" s="3" t="s">
        <v>897</v>
      </c>
    </row>
    <row r="2396" spans="1:5">
      <c r="A2396" s="4" t="s">
        <v>898</v>
      </c>
      <c r="B2396" s="5" t="n">
        <v>203</v>
      </c>
    </row>
    <row r="2397" spans="1:5">
      <c r="A2397" s="4" t="s">
        <v>899</v>
      </c>
      <c r="B2397" s="5" t="n">
        <v>1979</v>
      </c>
    </row>
    <row r="2398" spans="1:5">
      <c r="A2398" s="4" t="s">
        <v>900</v>
      </c>
      <c r="B2398" s="5" t="n">
        <v>1787</v>
      </c>
    </row>
    <row r="2399" spans="1:5">
      <c r="A2399" s="3" t="s">
        <v>901</v>
      </c>
    </row>
    <row r="2400" spans="1:5">
      <c r="A2400" s="4" t="s">
        <v>898</v>
      </c>
      <c r="B2400" s="5" t="n">
        <v>257</v>
      </c>
    </row>
    <row r="2401" spans="1:5">
      <c r="A2401" s="4" t="s">
        <v>899</v>
      </c>
      <c r="B2401" s="5" t="n">
        <v>3712</v>
      </c>
    </row>
    <row r="2402" spans="1:5">
      <c r="A2402" s="4" t="s">
        <v>111</v>
      </c>
      <c r="B2402" s="5" t="n">
        <v>3969</v>
      </c>
    </row>
    <row r="2403" spans="1:5">
      <c r="A2403" s="4" t="s">
        <v>902</v>
      </c>
      <c r="B2403" s="5" t="n">
        <v>2149</v>
      </c>
    </row>
    <row r="2404" spans="1:5">
      <c r="A2404" s="4" t="s">
        <v>903</v>
      </c>
      <c r="B2404" s="7" t="n">
        <v>1820</v>
      </c>
    </row>
    <row r="2405" spans="1:5">
      <c r="A2405" s="4" t="s">
        <v>908</v>
      </c>
      <c r="B2405" s="4" t="s">
        <v>909</v>
      </c>
    </row>
    <row r="2406" spans="1:5">
      <c r="A2406" s="4" t="s">
        <v>1092</v>
      </c>
    </row>
    <row r="2407" spans="1:5">
      <c r="A2407" s="3" t="s">
        <v>895</v>
      </c>
    </row>
    <row r="2408" spans="1:5">
      <c r="A2408" s="4" t="s">
        <v>896</v>
      </c>
      <c r="B2408" s="7" t="n">
        <v>0</v>
      </c>
    </row>
    <row r="2409" spans="1:5">
      <c r="A2409" s="3" t="s">
        <v>897</v>
      </c>
    </row>
    <row r="2410" spans="1:5">
      <c r="A2410" s="4" t="s">
        <v>898</v>
      </c>
      <c r="B2410" s="5" t="n">
        <v>540</v>
      </c>
    </row>
    <row r="2411" spans="1:5">
      <c r="A2411" s="4" t="s">
        <v>899</v>
      </c>
      <c r="B2411" s="5" t="n">
        <v>6324</v>
      </c>
    </row>
    <row r="2412" spans="1:5">
      <c r="A2412" s="4" t="s">
        <v>900</v>
      </c>
      <c r="B2412" s="5" t="n">
        <v>-1223</v>
      </c>
    </row>
    <row r="2413" spans="1:5">
      <c r="A2413" s="3" t="s">
        <v>901</v>
      </c>
    </row>
    <row r="2414" spans="1:5">
      <c r="A2414" s="4" t="s">
        <v>898</v>
      </c>
      <c r="B2414" s="5" t="n">
        <v>573</v>
      </c>
    </row>
    <row r="2415" spans="1:5">
      <c r="A2415" s="4" t="s">
        <v>899</v>
      </c>
      <c r="B2415" s="5" t="n">
        <v>5068</v>
      </c>
    </row>
    <row r="2416" spans="1:5">
      <c r="A2416" s="4" t="s">
        <v>111</v>
      </c>
      <c r="B2416" s="5" t="n">
        <v>5641</v>
      </c>
    </row>
    <row r="2417" spans="1:5">
      <c r="A2417" s="4" t="s">
        <v>902</v>
      </c>
      <c r="B2417" s="5" t="n">
        <v>1046</v>
      </c>
    </row>
    <row r="2418" spans="1:5">
      <c r="A2418" s="4" t="s">
        <v>903</v>
      </c>
      <c r="B2418" s="7" t="n">
        <v>4595</v>
      </c>
    </row>
    <row r="2419" spans="1:5">
      <c r="A2419" s="4" t="s">
        <v>908</v>
      </c>
      <c r="B2419" s="4" t="s">
        <v>392</v>
      </c>
    </row>
    <row r="2420" spans="1:5">
      <c r="A2420" s="4" t="s">
        <v>1093</v>
      </c>
    </row>
    <row r="2421" spans="1:5">
      <c r="A2421" s="3" t="s">
        <v>895</v>
      </c>
    </row>
    <row r="2422" spans="1:5">
      <c r="A2422" s="4" t="s">
        <v>896</v>
      </c>
      <c r="B2422" s="7" t="n">
        <v>0</v>
      </c>
    </row>
    <row r="2423" spans="1:5">
      <c r="A2423" s="3" t="s">
        <v>897</v>
      </c>
    </row>
    <row r="2424" spans="1:5">
      <c r="A2424" s="4" t="s">
        <v>898</v>
      </c>
      <c r="B2424" s="5" t="n">
        <v>490</v>
      </c>
    </row>
    <row r="2425" spans="1:5">
      <c r="A2425" s="4" t="s">
        <v>899</v>
      </c>
      <c r="B2425" s="5" t="n">
        <v>13460</v>
      </c>
    </row>
    <row r="2426" spans="1:5">
      <c r="A2426" s="4" t="s">
        <v>900</v>
      </c>
      <c r="B2426" s="5" t="n">
        <v>-585</v>
      </c>
    </row>
    <row r="2427" spans="1:5">
      <c r="A2427" s="3" t="s">
        <v>901</v>
      </c>
    </row>
    <row r="2428" spans="1:5">
      <c r="A2428" s="4" t="s">
        <v>898</v>
      </c>
      <c r="B2428" s="5" t="n">
        <v>749</v>
      </c>
    </row>
    <row r="2429" spans="1:5">
      <c r="A2429" s="4" t="s">
        <v>899</v>
      </c>
      <c r="B2429" s="5" t="n">
        <v>12616</v>
      </c>
    </row>
    <row r="2430" spans="1:5">
      <c r="A2430" s="4" t="s">
        <v>111</v>
      </c>
      <c r="B2430" s="5" t="n">
        <v>13365</v>
      </c>
    </row>
    <row r="2431" spans="1:5">
      <c r="A2431" s="4" t="s">
        <v>902</v>
      </c>
      <c r="B2431" s="5" t="n">
        <v>2280</v>
      </c>
    </row>
    <row r="2432" spans="1:5">
      <c r="A2432" s="4" t="s">
        <v>903</v>
      </c>
      <c r="B2432" s="7" t="n">
        <v>11085</v>
      </c>
    </row>
    <row r="2433" spans="1:5">
      <c r="A2433" s="4" t="s">
        <v>908</v>
      </c>
      <c r="B2433" s="4" t="s">
        <v>392</v>
      </c>
    </row>
    <row r="2434" spans="1:5">
      <c r="A2434" s="4" t="s">
        <v>1094</v>
      </c>
    </row>
    <row r="2435" spans="1:5">
      <c r="A2435" s="3" t="s">
        <v>895</v>
      </c>
    </row>
    <row r="2436" spans="1:5">
      <c r="A2436" s="4" t="s">
        <v>896</v>
      </c>
      <c r="B2436" s="7" t="n">
        <v>0</v>
      </c>
    </row>
    <row r="2437" spans="1:5">
      <c r="A2437" s="3" t="s">
        <v>897</v>
      </c>
    </row>
    <row r="2438" spans="1:5">
      <c r="A2438" s="4" t="s">
        <v>898</v>
      </c>
      <c r="B2438" s="5" t="n">
        <v>1100</v>
      </c>
    </row>
    <row r="2439" spans="1:5">
      <c r="A2439" s="4" t="s">
        <v>899</v>
      </c>
      <c r="B2439" s="5" t="n">
        <v>8196</v>
      </c>
    </row>
    <row r="2440" spans="1:5">
      <c r="A2440" s="4" t="s">
        <v>900</v>
      </c>
      <c r="B2440" s="5" t="n">
        <v>-1519</v>
      </c>
    </row>
    <row r="2441" spans="1:5">
      <c r="A2441" s="3" t="s">
        <v>901</v>
      </c>
    </row>
    <row r="2442" spans="1:5">
      <c r="A2442" s="4" t="s">
        <v>898</v>
      </c>
      <c r="B2442" s="5" t="n">
        <v>1119</v>
      </c>
    </row>
    <row r="2443" spans="1:5">
      <c r="A2443" s="4" t="s">
        <v>899</v>
      </c>
      <c r="B2443" s="5" t="n">
        <v>6658</v>
      </c>
    </row>
    <row r="2444" spans="1:5">
      <c r="A2444" s="4" t="s">
        <v>111</v>
      </c>
      <c r="B2444" s="5" t="n">
        <v>7777</v>
      </c>
    </row>
    <row r="2445" spans="1:5">
      <c r="A2445" s="4" t="s">
        <v>902</v>
      </c>
      <c r="B2445" s="5" t="n">
        <v>4954</v>
      </c>
    </row>
    <row r="2446" spans="1:5">
      <c r="A2446" s="4" t="s">
        <v>903</v>
      </c>
      <c r="B2446" s="7" t="n">
        <v>2823</v>
      </c>
    </row>
    <row r="2447" spans="1:5">
      <c r="A2447" s="4" t="s">
        <v>908</v>
      </c>
      <c r="B2447" s="4" t="s">
        <v>392</v>
      </c>
    </row>
    <row r="2448" spans="1:5">
      <c r="A2448" s="4" t="s">
        <v>1095</v>
      </c>
    </row>
    <row r="2449" spans="1:5">
      <c r="A2449" s="3" t="s">
        <v>895</v>
      </c>
    </row>
    <row r="2450" spans="1:5">
      <c r="A2450" s="4" t="s">
        <v>896</v>
      </c>
      <c r="B2450" s="7" t="n">
        <v>0</v>
      </c>
    </row>
    <row r="2451" spans="1:5">
      <c r="A2451" s="3" t="s">
        <v>897</v>
      </c>
    </row>
    <row r="2452" spans="1:5">
      <c r="A2452" s="4" t="s">
        <v>898</v>
      </c>
      <c r="B2452" s="5" t="n">
        <v>1920</v>
      </c>
    </row>
    <row r="2453" spans="1:5">
      <c r="A2453" s="4" t="s">
        <v>899</v>
      </c>
      <c r="B2453" s="5" t="n">
        <v>3394</v>
      </c>
    </row>
    <row r="2454" spans="1:5">
      <c r="A2454" s="4" t="s">
        <v>900</v>
      </c>
      <c r="B2454" s="5" t="n">
        <v>0</v>
      </c>
    </row>
    <row r="2455" spans="1:5">
      <c r="A2455" s="3" t="s">
        <v>901</v>
      </c>
    </row>
    <row r="2456" spans="1:5">
      <c r="A2456" s="4" t="s">
        <v>898</v>
      </c>
      <c r="B2456" s="5" t="n">
        <v>1920</v>
      </c>
    </row>
    <row r="2457" spans="1:5">
      <c r="A2457" s="4" t="s">
        <v>899</v>
      </c>
      <c r="B2457" s="5" t="n">
        <v>3394</v>
      </c>
    </row>
    <row r="2458" spans="1:5">
      <c r="A2458" s="4" t="s">
        <v>111</v>
      </c>
      <c r="B2458" s="5" t="n">
        <v>5314</v>
      </c>
    </row>
    <row r="2459" spans="1:5">
      <c r="A2459" s="4" t="s">
        <v>902</v>
      </c>
      <c r="B2459" s="5" t="n">
        <v>715</v>
      </c>
    </row>
    <row r="2460" spans="1:5">
      <c r="A2460" s="4" t="s">
        <v>903</v>
      </c>
      <c r="B2460" s="7" t="n">
        <v>4599</v>
      </c>
    </row>
    <row r="2461" spans="1:5">
      <c r="A2461" s="4" t="s">
        <v>908</v>
      </c>
      <c r="B2461" s="4" t="s">
        <v>392</v>
      </c>
    </row>
    <row r="2462" spans="1:5">
      <c r="A2462" s="4" t="s">
        <v>1096</v>
      </c>
    </row>
    <row r="2463" spans="1:5">
      <c r="A2463" s="3" t="s">
        <v>895</v>
      </c>
    </row>
    <row r="2464" spans="1:5">
      <c r="A2464" s="4" t="s">
        <v>896</v>
      </c>
      <c r="B2464" s="7" t="n">
        <v>0</v>
      </c>
    </row>
    <row r="2465" spans="1:5">
      <c r="A2465" s="3" t="s">
        <v>897</v>
      </c>
    </row>
    <row r="2466" spans="1:5">
      <c r="A2466" s="4" t="s">
        <v>898</v>
      </c>
      <c r="B2466" s="5" t="n">
        <v>1960</v>
      </c>
    </row>
    <row r="2467" spans="1:5">
      <c r="A2467" s="4" t="s">
        <v>899</v>
      </c>
      <c r="B2467" s="5" t="n">
        <v>17622</v>
      </c>
    </row>
    <row r="2468" spans="1:5">
      <c r="A2468" s="4" t="s">
        <v>900</v>
      </c>
      <c r="B2468" s="5" t="n">
        <v>1776</v>
      </c>
    </row>
    <row r="2469" spans="1:5">
      <c r="A2469" s="3" t="s">
        <v>901</v>
      </c>
    </row>
    <row r="2470" spans="1:5">
      <c r="A2470" s="4" t="s">
        <v>898</v>
      </c>
      <c r="B2470" s="5" t="n">
        <v>1960</v>
      </c>
    </row>
    <row r="2471" spans="1:5">
      <c r="A2471" s="4" t="s">
        <v>899</v>
      </c>
      <c r="B2471" s="5" t="n">
        <v>19398</v>
      </c>
    </row>
    <row r="2472" spans="1:5">
      <c r="A2472" s="4" t="s">
        <v>111</v>
      </c>
      <c r="B2472" s="5" t="n">
        <v>21358</v>
      </c>
    </row>
    <row r="2473" spans="1:5">
      <c r="A2473" s="4" t="s">
        <v>902</v>
      </c>
      <c r="B2473" s="5" t="n">
        <v>3132</v>
      </c>
    </row>
    <row r="2474" spans="1:5">
      <c r="A2474" s="4" t="s">
        <v>903</v>
      </c>
      <c r="B2474" s="7" t="n">
        <v>18226</v>
      </c>
    </row>
    <row r="2475" spans="1:5">
      <c r="A2475" s="4" t="s">
        <v>908</v>
      </c>
      <c r="B2475" s="4" t="s">
        <v>392</v>
      </c>
    </row>
    <row r="2476" spans="1:5">
      <c r="A2476" s="4" t="s">
        <v>1097</v>
      </c>
    </row>
    <row r="2477" spans="1:5">
      <c r="A2477" s="3" t="s">
        <v>895</v>
      </c>
    </row>
    <row r="2478" spans="1:5">
      <c r="A2478" s="4" t="s">
        <v>896</v>
      </c>
      <c r="B2478" s="7" t="n">
        <v>0</v>
      </c>
    </row>
    <row r="2479" spans="1:5">
      <c r="A2479" s="3" t="s">
        <v>897</v>
      </c>
    </row>
    <row r="2480" spans="1:5">
      <c r="A2480" s="4" t="s">
        <v>898</v>
      </c>
      <c r="B2480" s="5" t="n">
        <v>1080</v>
      </c>
    </row>
    <row r="2481" spans="1:5">
      <c r="A2481" s="4" t="s">
        <v>899</v>
      </c>
      <c r="B2481" s="5" t="n">
        <v>7257</v>
      </c>
    </row>
    <row r="2482" spans="1:5">
      <c r="A2482" s="4" t="s">
        <v>900</v>
      </c>
      <c r="B2482" s="5" t="n">
        <v>1455</v>
      </c>
    </row>
    <row r="2483" spans="1:5">
      <c r="A2483" s="3" t="s">
        <v>901</v>
      </c>
    </row>
    <row r="2484" spans="1:5">
      <c r="A2484" s="4" t="s">
        <v>898</v>
      </c>
      <c r="B2484" s="5" t="n">
        <v>1080</v>
      </c>
    </row>
    <row r="2485" spans="1:5">
      <c r="A2485" s="4" t="s">
        <v>899</v>
      </c>
      <c r="B2485" s="5" t="n">
        <v>8712</v>
      </c>
    </row>
    <row r="2486" spans="1:5">
      <c r="A2486" s="4" t="s">
        <v>111</v>
      </c>
      <c r="B2486" s="5" t="n">
        <v>9792</v>
      </c>
    </row>
    <row r="2487" spans="1:5">
      <c r="A2487" s="4" t="s">
        <v>902</v>
      </c>
      <c r="B2487" s="5" t="n">
        <v>1400</v>
      </c>
    </row>
    <row r="2488" spans="1:5">
      <c r="A2488" s="4" t="s">
        <v>903</v>
      </c>
      <c r="B2488" s="7" t="n">
        <v>8392</v>
      </c>
    </row>
    <row r="2489" spans="1:5">
      <c r="A2489" s="4" t="s">
        <v>908</v>
      </c>
      <c r="B2489" s="4" t="s">
        <v>392</v>
      </c>
    </row>
    <row r="2490" spans="1:5">
      <c r="A2490" s="4" t="s">
        <v>1098</v>
      </c>
    </row>
    <row r="2491" spans="1:5">
      <c r="A2491" s="3" t="s">
        <v>895</v>
      </c>
    </row>
    <row r="2492" spans="1:5">
      <c r="A2492" s="4" t="s">
        <v>896</v>
      </c>
      <c r="B2492" s="7" t="n">
        <v>0</v>
      </c>
    </row>
    <row r="2493" spans="1:5">
      <c r="A2493" s="3" t="s">
        <v>897</v>
      </c>
    </row>
    <row r="2494" spans="1:5">
      <c r="A2494" s="4" t="s">
        <v>898</v>
      </c>
      <c r="B2494" s="5" t="n">
        <v>820</v>
      </c>
    </row>
    <row r="2495" spans="1:5">
      <c r="A2495" s="4" t="s">
        <v>899</v>
      </c>
      <c r="B2495" s="5" t="n">
        <v>3844</v>
      </c>
    </row>
    <row r="2496" spans="1:5">
      <c r="A2496" s="4" t="s">
        <v>900</v>
      </c>
      <c r="B2496" s="5" t="n">
        <v>0</v>
      </c>
    </row>
    <row r="2497" spans="1:5">
      <c r="A2497" s="3" t="s">
        <v>901</v>
      </c>
    </row>
    <row r="2498" spans="1:5">
      <c r="A2498" s="4" t="s">
        <v>898</v>
      </c>
      <c r="B2498" s="5" t="n">
        <v>820</v>
      </c>
    </row>
    <row r="2499" spans="1:5">
      <c r="A2499" s="4" t="s">
        <v>899</v>
      </c>
      <c r="B2499" s="5" t="n">
        <v>3844</v>
      </c>
    </row>
    <row r="2500" spans="1:5">
      <c r="A2500" s="4" t="s">
        <v>111</v>
      </c>
      <c r="B2500" s="5" t="n">
        <v>4664</v>
      </c>
    </row>
    <row r="2501" spans="1:5">
      <c r="A2501" s="4" t="s">
        <v>902</v>
      </c>
      <c r="B2501" s="5" t="n">
        <v>783</v>
      </c>
    </row>
    <row r="2502" spans="1:5">
      <c r="A2502" s="4" t="s">
        <v>903</v>
      </c>
      <c r="B2502" s="7" t="n">
        <v>3881</v>
      </c>
    </row>
    <row r="2503" spans="1:5">
      <c r="A2503" s="4" t="s">
        <v>908</v>
      </c>
      <c r="B2503" s="4" t="s">
        <v>392</v>
      </c>
    </row>
    <row r="2504" spans="1:5">
      <c r="A2504" s="4" t="s">
        <v>1099</v>
      </c>
    </row>
    <row r="2505" spans="1:5">
      <c r="A2505" s="3" t="s">
        <v>895</v>
      </c>
    </row>
    <row r="2506" spans="1:5">
      <c r="A2506" s="4" t="s">
        <v>896</v>
      </c>
      <c r="B2506" s="7" t="n">
        <v>0</v>
      </c>
    </row>
    <row r="2507" spans="1:5">
      <c r="A2507" s="3" t="s">
        <v>897</v>
      </c>
    </row>
    <row r="2508" spans="1:5">
      <c r="A2508" s="4" t="s">
        <v>898</v>
      </c>
      <c r="B2508" s="5" t="n">
        <v>1390</v>
      </c>
    </row>
    <row r="2509" spans="1:5">
      <c r="A2509" s="4" t="s">
        <v>899</v>
      </c>
      <c r="B2509" s="5" t="n">
        <v>8628</v>
      </c>
    </row>
    <row r="2510" spans="1:5">
      <c r="A2510" s="4" t="s">
        <v>900</v>
      </c>
      <c r="B2510" s="5" t="n">
        <v>0</v>
      </c>
    </row>
    <row r="2511" spans="1:5">
      <c r="A2511" s="3" t="s">
        <v>901</v>
      </c>
    </row>
    <row r="2512" spans="1:5">
      <c r="A2512" s="4" t="s">
        <v>898</v>
      </c>
      <c r="B2512" s="5" t="n">
        <v>1390</v>
      </c>
    </row>
    <row r="2513" spans="1:5">
      <c r="A2513" s="4" t="s">
        <v>899</v>
      </c>
      <c r="B2513" s="5" t="n">
        <v>8628</v>
      </c>
    </row>
    <row r="2514" spans="1:5">
      <c r="A2514" s="4" t="s">
        <v>111</v>
      </c>
      <c r="B2514" s="5" t="n">
        <v>10018</v>
      </c>
    </row>
    <row r="2515" spans="1:5">
      <c r="A2515" s="4" t="s">
        <v>902</v>
      </c>
      <c r="B2515" s="5" t="n">
        <v>1635</v>
      </c>
    </row>
    <row r="2516" spans="1:5">
      <c r="A2516" s="4" t="s">
        <v>903</v>
      </c>
      <c r="B2516" s="7" t="n">
        <v>8383</v>
      </c>
    </row>
    <row r="2517" spans="1:5">
      <c r="A2517" s="4" t="s">
        <v>908</v>
      </c>
      <c r="B2517" s="4" t="s">
        <v>392</v>
      </c>
    </row>
    <row r="2518" spans="1:5">
      <c r="A2518" s="4" t="s">
        <v>1100</v>
      </c>
    </row>
    <row r="2519" spans="1:5">
      <c r="A2519" s="3" t="s">
        <v>895</v>
      </c>
    </row>
    <row r="2520" spans="1:5">
      <c r="A2520" s="4" t="s">
        <v>896</v>
      </c>
      <c r="B2520" s="7" t="n">
        <v>0</v>
      </c>
    </row>
    <row r="2521" spans="1:5">
      <c r="A2521" s="3" t="s">
        <v>897</v>
      </c>
    </row>
    <row r="2522" spans="1:5">
      <c r="A2522" s="4" t="s">
        <v>898</v>
      </c>
      <c r="B2522" s="5" t="n">
        <v>590</v>
      </c>
    </row>
    <row r="2523" spans="1:5">
      <c r="A2523" s="4" t="s">
        <v>899</v>
      </c>
      <c r="B2523" s="5" t="n">
        <v>5583</v>
      </c>
    </row>
    <row r="2524" spans="1:5">
      <c r="A2524" s="4" t="s">
        <v>900</v>
      </c>
      <c r="B2524" s="5" t="n">
        <v>382</v>
      </c>
    </row>
    <row r="2525" spans="1:5">
      <c r="A2525" s="3" t="s">
        <v>901</v>
      </c>
    </row>
    <row r="2526" spans="1:5">
      <c r="A2526" s="4" t="s">
        <v>898</v>
      </c>
      <c r="B2526" s="5" t="n">
        <v>590</v>
      </c>
    </row>
    <row r="2527" spans="1:5">
      <c r="A2527" s="4" t="s">
        <v>899</v>
      </c>
      <c r="B2527" s="5" t="n">
        <v>5965</v>
      </c>
    </row>
    <row r="2528" spans="1:5">
      <c r="A2528" s="4" t="s">
        <v>111</v>
      </c>
      <c r="B2528" s="5" t="n">
        <v>6555</v>
      </c>
    </row>
    <row r="2529" spans="1:5">
      <c r="A2529" s="4" t="s">
        <v>902</v>
      </c>
      <c r="B2529" s="5" t="n">
        <v>1042</v>
      </c>
    </row>
    <row r="2530" spans="1:5">
      <c r="A2530" s="4" t="s">
        <v>903</v>
      </c>
      <c r="B2530" s="7" t="n">
        <v>5513</v>
      </c>
    </row>
    <row r="2531" spans="1:5">
      <c r="A2531" s="4" t="s">
        <v>908</v>
      </c>
      <c r="B2531" s="4" t="s">
        <v>392</v>
      </c>
    </row>
    <row r="2532" spans="1:5">
      <c r="A2532" s="4" t="s">
        <v>1101</v>
      </c>
    </row>
    <row r="2533" spans="1:5">
      <c r="A2533" s="3" t="s">
        <v>895</v>
      </c>
    </row>
    <row r="2534" spans="1:5">
      <c r="A2534" s="4" t="s">
        <v>896</v>
      </c>
      <c r="B2534" s="7" t="n">
        <v>0</v>
      </c>
    </row>
    <row r="2535" spans="1:5">
      <c r="A2535" s="3" t="s">
        <v>897</v>
      </c>
    </row>
    <row r="2536" spans="1:5">
      <c r="A2536" s="4" t="s">
        <v>898</v>
      </c>
      <c r="B2536" s="5" t="n">
        <v>1290</v>
      </c>
    </row>
    <row r="2537" spans="1:5">
      <c r="A2537" s="4" t="s">
        <v>899</v>
      </c>
      <c r="B2537" s="5" t="n">
        <v>10646</v>
      </c>
    </row>
    <row r="2538" spans="1:5">
      <c r="A2538" s="4" t="s">
        <v>900</v>
      </c>
      <c r="B2538" s="5" t="n">
        <v>0</v>
      </c>
    </row>
    <row r="2539" spans="1:5">
      <c r="A2539" s="3" t="s">
        <v>901</v>
      </c>
    </row>
    <row r="2540" spans="1:5">
      <c r="A2540" s="4" t="s">
        <v>898</v>
      </c>
      <c r="B2540" s="5" t="n">
        <v>1290</v>
      </c>
    </row>
    <row r="2541" spans="1:5">
      <c r="A2541" s="4" t="s">
        <v>899</v>
      </c>
      <c r="B2541" s="5" t="n">
        <v>10646</v>
      </c>
    </row>
    <row r="2542" spans="1:5">
      <c r="A2542" s="4" t="s">
        <v>111</v>
      </c>
      <c r="B2542" s="5" t="n">
        <v>11936</v>
      </c>
    </row>
    <row r="2543" spans="1:5">
      <c r="A2543" s="4" t="s">
        <v>902</v>
      </c>
      <c r="B2543" s="5" t="n">
        <v>1941</v>
      </c>
    </row>
    <row r="2544" spans="1:5">
      <c r="A2544" s="4" t="s">
        <v>903</v>
      </c>
      <c r="B2544" s="7" t="n">
        <v>9995</v>
      </c>
    </row>
    <row r="2545" spans="1:5">
      <c r="A2545" s="4" t="s">
        <v>908</v>
      </c>
      <c r="B2545" s="4" t="s">
        <v>392</v>
      </c>
    </row>
    <row r="2546" spans="1:5">
      <c r="A2546" s="4" t="s">
        <v>1102</v>
      </c>
    </row>
    <row r="2547" spans="1:5">
      <c r="A2547" s="3" t="s">
        <v>895</v>
      </c>
    </row>
    <row r="2548" spans="1:5">
      <c r="A2548" s="4" t="s">
        <v>896</v>
      </c>
      <c r="B2548" s="7" t="n">
        <v>0</v>
      </c>
    </row>
    <row r="2549" spans="1:5">
      <c r="A2549" s="3" t="s">
        <v>897</v>
      </c>
    </row>
    <row r="2550" spans="1:5">
      <c r="A2550" s="4" t="s">
        <v>898</v>
      </c>
      <c r="B2550" s="5" t="n">
        <v>980</v>
      </c>
    </row>
    <row r="2551" spans="1:5">
      <c r="A2551" s="4" t="s">
        <v>899</v>
      </c>
      <c r="B2551" s="5" t="n">
        <v>12954</v>
      </c>
    </row>
    <row r="2552" spans="1:5">
      <c r="A2552" s="4" t="s">
        <v>900</v>
      </c>
      <c r="B2552" s="5" t="n">
        <v>0</v>
      </c>
    </row>
    <row r="2553" spans="1:5">
      <c r="A2553" s="3" t="s">
        <v>901</v>
      </c>
    </row>
    <row r="2554" spans="1:5">
      <c r="A2554" s="4" t="s">
        <v>898</v>
      </c>
      <c r="B2554" s="5" t="n">
        <v>980</v>
      </c>
    </row>
    <row r="2555" spans="1:5">
      <c r="A2555" s="4" t="s">
        <v>899</v>
      </c>
      <c r="B2555" s="5" t="n">
        <v>12954</v>
      </c>
    </row>
    <row r="2556" spans="1:5">
      <c r="A2556" s="4" t="s">
        <v>111</v>
      </c>
      <c r="B2556" s="5" t="n">
        <v>13934</v>
      </c>
    </row>
    <row r="2557" spans="1:5">
      <c r="A2557" s="4" t="s">
        <v>902</v>
      </c>
      <c r="B2557" s="5" t="n">
        <v>2290</v>
      </c>
    </row>
    <row r="2558" spans="1:5">
      <c r="A2558" s="4" t="s">
        <v>903</v>
      </c>
      <c r="B2558" s="7" t="n">
        <v>11644</v>
      </c>
    </row>
    <row r="2559" spans="1:5">
      <c r="A2559" s="4" t="s">
        <v>908</v>
      </c>
      <c r="B2559" s="4" t="s">
        <v>392</v>
      </c>
    </row>
    <row r="2560" spans="1:5">
      <c r="A2560" s="4" t="s">
        <v>1103</v>
      </c>
    </row>
    <row r="2561" spans="1:5">
      <c r="A2561" s="3" t="s">
        <v>895</v>
      </c>
    </row>
    <row r="2562" spans="1:5">
      <c r="A2562" s="4" t="s">
        <v>896</v>
      </c>
      <c r="B2562" s="7" t="n">
        <v>0</v>
      </c>
    </row>
    <row r="2563" spans="1:5">
      <c r="A2563" s="3" t="s">
        <v>897</v>
      </c>
    </row>
    <row r="2564" spans="1:5">
      <c r="A2564" s="4" t="s">
        <v>898</v>
      </c>
      <c r="B2564" s="5" t="n">
        <v>362</v>
      </c>
    </row>
    <row r="2565" spans="1:5">
      <c r="A2565" s="4" t="s">
        <v>899</v>
      </c>
      <c r="B2565" s="5" t="n">
        <v>4610</v>
      </c>
    </row>
    <row r="2566" spans="1:5">
      <c r="A2566" s="4" t="s">
        <v>900</v>
      </c>
      <c r="B2566" s="5" t="n">
        <v>2074</v>
      </c>
    </row>
    <row r="2567" spans="1:5">
      <c r="A2567" s="3" t="s">
        <v>901</v>
      </c>
    </row>
    <row r="2568" spans="1:5">
      <c r="A2568" s="4" t="s">
        <v>898</v>
      </c>
      <c r="B2568" s="5" t="n">
        <v>362</v>
      </c>
    </row>
    <row r="2569" spans="1:5">
      <c r="A2569" s="4" t="s">
        <v>899</v>
      </c>
      <c r="B2569" s="5" t="n">
        <v>6684</v>
      </c>
    </row>
    <row r="2570" spans="1:5">
      <c r="A2570" s="4" t="s">
        <v>111</v>
      </c>
      <c r="B2570" s="5" t="n">
        <v>7046</v>
      </c>
    </row>
    <row r="2571" spans="1:5">
      <c r="A2571" s="4" t="s">
        <v>902</v>
      </c>
      <c r="B2571" s="5" t="n">
        <v>4076</v>
      </c>
    </row>
    <row r="2572" spans="1:5">
      <c r="A2572" s="4" t="s">
        <v>903</v>
      </c>
      <c r="B2572" s="7" t="n">
        <v>2970</v>
      </c>
    </row>
    <row r="2573" spans="1:5">
      <c r="A2573" s="4" t="s">
        <v>908</v>
      </c>
      <c r="B2573" s="4" t="s">
        <v>1089</v>
      </c>
    </row>
    <row r="2574" spans="1:5">
      <c r="A2574" s="4" t="s">
        <v>1104</v>
      </c>
    </row>
    <row r="2575" spans="1:5">
      <c r="A2575" s="3" t="s">
        <v>895</v>
      </c>
    </row>
    <row r="2576" spans="1:5">
      <c r="A2576" s="4" t="s">
        <v>896</v>
      </c>
      <c r="B2576" s="7" t="n">
        <v>0</v>
      </c>
    </row>
    <row r="2577" spans="1:5">
      <c r="A2577" s="3" t="s">
        <v>897</v>
      </c>
    </row>
    <row r="2578" spans="1:5">
      <c r="A2578" s="4" t="s">
        <v>898</v>
      </c>
      <c r="B2578" s="5" t="n">
        <v>380</v>
      </c>
    </row>
    <row r="2579" spans="1:5">
      <c r="A2579" s="4" t="s">
        <v>899</v>
      </c>
      <c r="B2579" s="5" t="n">
        <v>3420</v>
      </c>
    </row>
    <row r="2580" spans="1:5">
      <c r="A2580" s="4" t="s">
        <v>900</v>
      </c>
      <c r="B2580" s="5" t="n">
        <v>813</v>
      </c>
    </row>
    <row r="2581" spans="1:5">
      <c r="A2581" s="3" t="s">
        <v>901</v>
      </c>
    </row>
    <row r="2582" spans="1:5">
      <c r="A2582" s="4" t="s">
        <v>898</v>
      </c>
      <c r="B2582" s="5" t="n">
        <v>380</v>
      </c>
    </row>
    <row r="2583" spans="1:5">
      <c r="A2583" s="4" t="s">
        <v>899</v>
      </c>
      <c r="B2583" s="5" t="n">
        <v>4233</v>
      </c>
    </row>
    <row r="2584" spans="1:5">
      <c r="A2584" s="4" t="s">
        <v>111</v>
      </c>
      <c r="B2584" s="5" t="n">
        <v>4613</v>
      </c>
    </row>
    <row r="2585" spans="1:5">
      <c r="A2585" s="4" t="s">
        <v>902</v>
      </c>
      <c r="B2585" s="5" t="n">
        <v>903</v>
      </c>
    </row>
    <row r="2586" spans="1:5">
      <c r="A2586" s="4" t="s">
        <v>903</v>
      </c>
      <c r="B2586" s="7" t="n">
        <v>3710</v>
      </c>
    </row>
    <row r="2587" spans="1:5">
      <c r="A2587" s="4" t="s">
        <v>908</v>
      </c>
      <c r="B2587" s="4" t="s">
        <v>392</v>
      </c>
    </row>
    <row r="2588" spans="1:5">
      <c r="A2588" s="4" t="s">
        <v>1105</v>
      </c>
    </row>
    <row r="2589" spans="1:5">
      <c r="A2589" s="3" t="s">
        <v>895</v>
      </c>
    </row>
    <row r="2590" spans="1:5">
      <c r="A2590" s="4" t="s">
        <v>896</v>
      </c>
      <c r="B2590" s="7" t="n">
        <v>0</v>
      </c>
    </row>
    <row r="2591" spans="1:5">
      <c r="A2591" s="3" t="s">
        <v>897</v>
      </c>
    </row>
    <row r="2592" spans="1:5">
      <c r="A2592" s="4" t="s">
        <v>898</v>
      </c>
      <c r="B2592" s="5" t="n">
        <v>1056</v>
      </c>
    </row>
    <row r="2593" spans="1:5">
      <c r="A2593" s="4" t="s">
        <v>899</v>
      </c>
      <c r="B2593" s="5" t="n">
        <v>6831</v>
      </c>
    </row>
    <row r="2594" spans="1:5">
      <c r="A2594" s="4" t="s">
        <v>900</v>
      </c>
      <c r="B2594" s="5" t="n">
        <v>0</v>
      </c>
    </row>
    <row r="2595" spans="1:5">
      <c r="A2595" s="3" t="s">
        <v>901</v>
      </c>
    </row>
    <row r="2596" spans="1:5">
      <c r="A2596" s="4" t="s">
        <v>898</v>
      </c>
      <c r="B2596" s="5" t="n">
        <v>1056</v>
      </c>
    </row>
    <row r="2597" spans="1:5">
      <c r="A2597" s="4" t="s">
        <v>899</v>
      </c>
      <c r="B2597" s="5" t="n">
        <v>6831</v>
      </c>
    </row>
    <row r="2598" spans="1:5">
      <c r="A2598" s="4" t="s">
        <v>111</v>
      </c>
      <c r="B2598" s="5" t="n">
        <v>7887</v>
      </c>
    </row>
    <row r="2599" spans="1:5">
      <c r="A2599" s="4" t="s">
        <v>902</v>
      </c>
      <c r="B2599" s="5" t="n">
        <v>1009</v>
      </c>
    </row>
    <row r="2600" spans="1:5">
      <c r="A2600" s="4" t="s">
        <v>903</v>
      </c>
      <c r="B2600" s="7" t="n">
        <v>6878</v>
      </c>
    </row>
    <row r="2601" spans="1:5">
      <c r="A2601" s="4" t="s">
        <v>908</v>
      </c>
      <c r="B2601" s="4" t="s">
        <v>392</v>
      </c>
    </row>
    <row r="2602" spans="1:5">
      <c r="A2602" s="4" t="s">
        <v>1106</v>
      </c>
    </row>
    <row r="2603" spans="1:5">
      <c r="A2603" s="3" t="s">
        <v>895</v>
      </c>
    </row>
    <row r="2604" spans="1:5">
      <c r="A2604" s="4" t="s">
        <v>896</v>
      </c>
      <c r="B2604" s="7" t="n">
        <v>0</v>
      </c>
    </row>
    <row r="2605" spans="1:5">
      <c r="A2605" s="3" t="s">
        <v>897</v>
      </c>
    </row>
    <row r="2606" spans="1:5">
      <c r="A2606" s="4" t="s">
        <v>898</v>
      </c>
      <c r="B2606" s="5" t="n">
        <v>1610</v>
      </c>
    </row>
    <row r="2607" spans="1:5">
      <c r="A2607" s="4" t="s">
        <v>899</v>
      </c>
      <c r="B2607" s="5" t="n">
        <v>13942</v>
      </c>
    </row>
    <row r="2608" spans="1:5">
      <c r="A2608" s="4" t="s">
        <v>900</v>
      </c>
      <c r="B2608" s="5" t="n">
        <v>2626</v>
      </c>
    </row>
    <row r="2609" spans="1:5">
      <c r="A2609" s="3" t="s">
        <v>901</v>
      </c>
    </row>
    <row r="2610" spans="1:5">
      <c r="A2610" s="4" t="s">
        <v>898</v>
      </c>
      <c r="B2610" s="5" t="n">
        <v>1610</v>
      </c>
    </row>
    <row r="2611" spans="1:5">
      <c r="A2611" s="4" t="s">
        <v>899</v>
      </c>
      <c r="B2611" s="5" t="n">
        <v>16568</v>
      </c>
    </row>
    <row r="2612" spans="1:5">
      <c r="A2612" s="4" t="s">
        <v>111</v>
      </c>
      <c r="B2612" s="5" t="n">
        <v>18178</v>
      </c>
    </row>
    <row r="2613" spans="1:5">
      <c r="A2613" s="4" t="s">
        <v>902</v>
      </c>
      <c r="B2613" s="5" t="n">
        <v>2509</v>
      </c>
    </row>
    <row r="2614" spans="1:5">
      <c r="A2614" s="4" t="s">
        <v>903</v>
      </c>
      <c r="B2614" s="7" t="n">
        <v>15669</v>
      </c>
    </row>
    <row r="2615" spans="1:5">
      <c r="A2615" s="4" t="s">
        <v>908</v>
      </c>
      <c r="B2615" s="4" t="s">
        <v>392</v>
      </c>
    </row>
    <row r="2616" spans="1:5">
      <c r="A2616" s="4" t="s">
        <v>1107</v>
      </c>
    </row>
    <row r="2617" spans="1:5">
      <c r="A2617" s="3" t="s">
        <v>895</v>
      </c>
    </row>
    <row r="2618" spans="1:5">
      <c r="A2618" s="4" t="s">
        <v>896</v>
      </c>
      <c r="B2618" s="7" t="n">
        <v>0</v>
      </c>
    </row>
    <row r="2619" spans="1:5">
      <c r="A2619" s="3" t="s">
        <v>897</v>
      </c>
    </row>
    <row r="2620" spans="1:5">
      <c r="A2620" s="4" t="s">
        <v>898</v>
      </c>
      <c r="B2620" s="5" t="n">
        <v>1512</v>
      </c>
    </row>
    <row r="2621" spans="1:5">
      <c r="A2621" s="4" t="s">
        <v>899</v>
      </c>
      <c r="B2621" s="5" t="n">
        <v>2249</v>
      </c>
    </row>
    <row r="2622" spans="1:5">
      <c r="A2622" s="4" t="s">
        <v>900</v>
      </c>
      <c r="B2622" s="5" t="n">
        <v>442</v>
      </c>
    </row>
    <row r="2623" spans="1:5">
      <c r="A2623" s="3" t="s">
        <v>901</v>
      </c>
    </row>
    <row r="2624" spans="1:5">
      <c r="A2624" s="4" t="s">
        <v>898</v>
      </c>
      <c r="B2624" s="5" t="n">
        <v>1512</v>
      </c>
    </row>
    <row r="2625" spans="1:5">
      <c r="A2625" s="4" t="s">
        <v>899</v>
      </c>
      <c r="B2625" s="5" t="n">
        <v>2691</v>
      </c>
    </row>
    <row r="2626" spans="1:5">
      <c r="A2626" s="4" t="s">
        <v>111</v>
      </c>
      <c r="B2626" s="5" t="n">
        <v>4203</v>
      </c>
    </row>
    <row r="2627" spans="1:5">
      <c r="A2627" s="4" t="s">
        <v>902</v>
      </c>
      <c r="B2627" s="5" t="n">
        <v>1852</v>
      </c>
    </row>
    <row r="2628" spans="1:5">
      <c r="A2628" s="4" t="s">
        <v>903</v>
      </c>
      <c r="B2628" s="7" t="n">
        <v>2351</v>
      </c>
    </row>
    <row r="2629" spans="1:5">
      <c r="A2629" s="4" t="s">
        <v>908</v>
      </c>
      <c r="B2629" s="4" t="s">
        <v>930</v>
      </c>
    </row>
    <row r="2630" spans="1:5">
      <c r="A2630" s="4" t="s">
        <v>1108</v>
      </c>
    </row>
    <row r="2631" spans="1:5">
      <c r="A2631" s="3" t="s">
        <v>895</v>
      </c>
    </row>
    <row r="2632" spans="1:5">
      <c r="A2632" s="4" t="s">
        <v>896</v>
      </c>
      <c r="B2632" s="7" t="n">
        <v>0</v>
      </c>
    </row>
    <row r="2633" spans="1:5">
      <c r="A2633" s="3" t="s">
        <v>897</v>
      </c>
    </row>
    <row r="2634" spans="1:5">
      <c r="A2634" s="4" t="s">
        <v>898</v>
      </c>
      <c r="B2634" s="5" t="n">
        <v>290</v>
      </c>
    </row>
    <row r="2635" spans="1:5">
      <c r="A2635" s="4" t="s">
        <v>899</v>
      </c>
      <c r="B2635" s="5" t="n">
        <v>4536</v>
      </c>
    </row>
    <row r="2636" spans="1:5">
      <c r="A2636" s="4" t="s">
        <v>900</v>
      </c>
      <c r="B2636" s="5" t="n">
        <v>0</v>
      </c>
    </row>
    <row r="2637" spans="1:5">
      <c r="A2637" s="3" t="s">
        <v>901</v>
      </c>
    </row>
    <row r="2638" spans="1:5">
      <c r="A2638" s="4" t="s">
        <v>898</v>
      </c>
      <c r="B2638" s="5" t="n">
        <v>290</v>
      </c>
    </row>
    <row r="2639" spans="1:5">
      <c r="A2639" s="4" t="s">
        <v>899</v>
      </c>
      <c r="B2639" s="5" t="n">
        <v>4536</v>
      </c>
    </row>
    <row r="2640" spans="1:5">
      <c r="A2640" s="4" t="s">
        <v>111</v>
      </c>
      <c r="B2640" s="5" t="n">
        <v>4826</v>
      </c>
    </row>
    <row r="2641" spans="1:5">
      <c r="A2641" s="4" t="s">
        <v>902</v>
      </c>
      <c r="B2641" s="5" t="n">
        <v>838</v>
      </c>
    </row>
    <row r="2642" spans="1:5">
      <c r="A2642" s="4" t="s">
        <v>903</v>
      </c>
      <c r="B2642" s="7" t="n">
        <v>3988</v>
      </c>
    </row>
    <row r="2643" spans="1:5">
      <c r="A2643" s="4" t="s">
        <v>908</v>
      </c>
      <c r="B2643" s="4" t="s">
        <v>392</v>
      </c>
    </row>
    <row r="2644" spans="1:5">
      <c r="A2644" s="4" t="s">
        <v>1109</v>
      </c>
    </row>
    <row r="2645" spans="1:5">
      <c r="A2645" s="3" t="s">
        <v>895</v>
      </c>
    </row>
    <row r="2646" spans="1:5">
      <c r="A2646" s="4" t="s">
        <v>896</v>
      </c>
      <c r="B2646" s="7" t="n">
        <v>0</v>
      </c>
    </row>
    <row r="2647" spans="1:5">
      <c r="A2647" s="3" t="s">
        <v>897</v>
      </c>
    </row>
    <row r="2648" spans="1:5">
      <c r="A2648" s="4" t="s">
        <v>898</v>
      </c>
      <c r="B2648" s="5" t="n">
        <v>621</v>
      </c>
    </row>
    <row r="2649" spans="1:5">
      <c r="A2649" s="4" t="s">
        <v>899</v>
      </c>
      <c r="B2649" s="5" t="n">
        <v>1371</v>
      </c>
    </row>
    <row r="2650" spans="1:5">
      <c r="A2650" s="4" t="s">
        <v>900</v>
      </c>
      <c r="B2650" s="5" t="n">
        <v>0</v>
      </c>
    </row>
    <row r="2651" spans="1:5">
      <c r="A2651" s="3" t="s">
        <v>901</v>
      </c>
    </row>
    <row r="2652" spans="1:5">
      <c r="A2652" s="4" t="s">
        <v>898</v>
      </c>
      <c r="B2652" s="5" t="n">
        <v>621</v>
      </c>
    </row>
    <row r="2653" spans="1:5">
      <c r="A2653" s="4" t="s">
        <v>899</v>
      </c>
      <c r="B2653" s="5" t="n">
        <v>1371</v>
      </c>
    </row>
    <row r="2654" spans="1:5">
      <c r="A2654" s="4" t="s">
        <v>111</v>
      </c>
      <c r="B2654" s="5" t="n">
        <v>1992</v>
      </c>
    </row>
    <row r="2655" spans="1:5">
      <c r="A2655" s="4" t="s">
        <v>902</v>
      </c>
      <c r="B2655" s="5" t="n">
        <v>398</v>
      </c>
    </row>
    <row r="2656" spans="1:5">
      <c r="A2656" s="4" t="s">
        <v>903</v>
      </c>
      <c r="B2656" s="7" t="n">
        <v>1594</v>
      </c>
    </row>
    <row r="2657" spans="1:5">
      <c r="A2657" s="4" t="s">
        <v>908</v>
      </c>
      <c r="B2657" s="4" t="s">
        <v>392</v>
      </c>
    </row>
    <row r="2658" spans="1:5">
      <c r="A2658" s="4" t="s">
        <v>1110</v>
      </c>
    </row>
    <row r="2659" spans="1:5">
      <c r="A2659" s="3" t="s">
        <v>895</v>
      </c>
    </row>
    <row r="2660" spans="1:5">
      <c r="A2660" s="4" t="s">
        <v>896</v>
      </c>
      <c r="B2660" s="7" t="n">
        <v>0</v>
      </c>
    </row>
    <row r="2661" spans="1:5">
      <c r="A2661" s="3" t="s">
        <v>897</v>
      </c>
    </row>
    <row r="2662" spans="1:5">
      <c r="A2662" s="4" t="s">
        <v>898</v>
      </c>
      <c r="B2662" s="5" t="n">
        <v>580</v>
      </c>
    </row>
    <row r="2663" spans="1:5">
      <c r="A2663" s="4" t="s">
        <v>899</v>
      </c>
      <c r="B2663" s="5" t="n">
        <v>12817</v>
      </c>
    </row>
    <row r="2664" spans="1:5">
      <c r="A2664" s="4" t="s">
        <v>900</v>
      </c>
      <c r="B2664" s="5" t="n">
        <v>1900</v>
      </c>
    </row>
    <row r="2665" spans="1:5">
      <c r="A2665" s="3" t="s">
        <v>901</v>
      </c>
    </row>
    <row r="2666" spans="1:5">
      <c r="A2666" s="4" t="s">
        <v>898</v>
      </c>
      <c r="B2666" s="5" t="n">
        <v>580</v>
      </c>
    </row>
    <row r="2667" spans="1:5">
      <c r="A2667" s="4" t="s">
        <v>899</v>
      </c>
      <c r="B2667" s="5" t="n">
        <v>14717</v>
      </c>
    </row>
    <row r="2668" spans="1:5">
      <c r="A2668" s="4" t="s">
        <v>111</v>
      </c>
      <c r="B2668" s="5" t="n">
        <v>15297</v>
      </c>
    </row>
    <row r="2669" spans="1:5">
      <c r="A2669" s="4" t="s">
        <v>902</v>
      </c>
      <c r="B2669" s="5" t="n">
        <v>2603</v>
      </c>
    </row>
    <row r="2670" spans="1:5">
      <c r="A2670" s="4" t="s">
        <v>903</v>
      </c>
      <c r="B2670" s="7" t="n">
        <v>12694</v>
      </c>
    </row>
    <row r="2671" spans="1:5">
      <c r="A2671" s="4" t="s">
        <v>908</v>
      </c>
      <c r="B2671" s="4" t="s">
        <v>392</v>
      </c>
    </row>
    <row r="2672" spans="1:5">
      <c r="A2672" s="4" t="s">
        <v>1111</v>
      </c>
    </row>
    <row r="2673" spans="1:5">
      <c r="A2673" s="3" t="s">
        <v>895</v>
      </c>
    </row>
    <row r="2674" spans="1:5">
      <c r="A2674" s="4" t="s">
        <v>896</v>
      </c>
      <c r="B2674" s="7" t="n">
        <v>0</v>
      </c>
    </row>
    <row r="2675" spans="1:5">
      <c r="A2675" s="3" t="s">
        <v>897</v>
      </c>
    </row>
    <row r="2676" spans="1:5">
      <c r="A2676" s="4" t="s">
        <v>898</v>
      </c>
      <c r="B2676" s="5" t="n">
        <v>890</v>
      </c>
    </row>
    <row r="2677" spans="1:5">
      <c r="A2677" s="4" t="s">
        <v>899</v>
      </c>
      <c r="B2677" s="5" t="n">
        <v>14311</v>
      </c>
    </row>
    <row r="2678" spans="1:5">
      <c r="A2678" s="4" t="s">
        <v>900</v>
      </c>
      <c r="B2678" s="5" t="n">
        <v>5</v>
      </c>
    </row>
    <row r="2679" spans="1:5">
      <c r="A2679" s="3" t="s">
        <v>901</v>
      </c>
    </row>
    <row r="2680" spans="1:5">
      <c r="A2680" s="4" t="s">
        <v>898</v>
      </c>
      <c r="B2680" s="5" t="n">
        <v>890</v>
      </c>
    </row>
    <row r="2681" spans="1:5">
      <c r="A2681" s="4" t="s">
        <v>899</v>
      </c>
      <c r="B2681" s="5" t="n">
        <v>14316</v>
      </c>
    </row>
    <row r="2682" spans="1:5">
      <c r="A2682" s="4" t="s">
        <v>111</v>
      </c>
      <c r="B2682" s="5" t="n">
        <v>15206</v>
      </c>
    </row>
    <row r="2683" spans="1:5">
      <c r="A2683" s="4" t="s">
        <v>902</v>
      </c>
      <c r="B2683" s="5" t="n">
        <v>2743</v>
      </c>
    </row>
    <row r="2684" spans="1:5">
      <c r="A2684" s="4" t="s">
        <v>903</v>
      </c>
      <c r="B2684" s="7" t="n">
        <v>12463</v>
      </c>
    </row>
    <row r="2685" spans="1:5">
      <c r="A2685" s="4" t="s">
        <v>908</v>
      </c>
      <c r="B2685" s="4" t="s">
        <v>392</v>
      </c>
    </row>
    <row r="2686" spans="1:5">
      <c r="A2686" s="4" t="s">
        <v>1112</v>
      </c>
    </row>
    <row r="2687" spans="1:5">
      <c r="A2687" s="3" t="s">
        <v>895</v>
      </c>
    </row>
    <row r="2688" spans="1:5">
      <c r="A2688" s="4" t="s">
        <v>896</v>
      </c>
      <c r="B2688" s="7" t="n">
        <v>0</v>
      </c>
    </row>
    <row r="2689" spans="1:5">
      <c r="A2689" s="3" t="s">
        <v>897</v>
      </c>
    </row>
    <row r="2690" spans="1:5">
      <c r="A2690" s="4" t="s">
        <v>898</v>
      </c>
      <c r="B2690" s="5" t="n">
        <v>320</v>
      </c>
    </row>
    <row r="2691" spans="1:5">
      <c r="A2691" s="4" t="s">
        <v>899</v>
      </c>
      <c r="B2691" s="5" t="n">
        <v>8693</v>
      </c>
    </row>
    <row r="2692" spans="1:5">
      <c r="A2692" s="4" t="s">
        <v>900</v>
      </c>
      <c r="B2692" s="5" t="n">
        <v>0</v>
      </c>
    </row>
    <row r="2693" spans="1:5">
      <c r="A2693" s="3" t="s">
        <v>901</v>
      </c>
    </row>
    <row r="2694" spans="1:5">
      <c r="A2694" s="4" t="s">
        <v>898</v>
      </c>
      <c r="B2694" s="5" t="n">
        <v>320</v>
      </c>
    </row>
    <row r="2695" spans="1:5">
      <c r="A2695" s="4" t="s">
        <v>899</v>
      </c>
      <c r="B2695" s="5" t="n">
        <v>8693</v>
      </c>
    </row>
    <row r="2696" spans="1:5">
      <c r="A2696" s="4" t="s">
        <v>111</v>
      </c>
      <c r="B2696" s="5" t="n">
        <v>9013</v>
      </c>
    </row>
    <row r="2697" spans="1:5">
      <c r="A2697" s="4" t="s">
        <v>902</v>
      </c>
      <c r="B2697" s="5" t="n">
        <v>1663</v>
      </c>
    </row>
    <row r="2698" spans="1:5">
      <c r="A2698" s="4" t="s">
        <v>903</v>
      </c>
      <c r="B2698" s="7" t="n">
        <v>7350</v>
      </c>
    </row>
    <row r="2699" spans="1:5">
      <c r="A2699" s="4" t="s">
        <v>908</v>
      </c>
      <c r="B2699" s="4" t="s">
        <v>392</v>
      </c>
    </row>
    <row r="2700" spans="1:5">
      <c r="A2700" s="4" t="s">
        <v>1113</v>
      </c>
    </row>
    <row r="2701" spans="1:5">
      <c r="A2701" s="3" t="s">
        <v>895</v>
      </c>
    </row>
    <row r="2702" spans="1:5">
      <c r="A2702" s="4" t="s">
        <v>896</v>
      </c>
      <c r="B2702" s="7" t="n">
        <v>0</v>
      </c>
    </row>
    <row r="2703" spans="1:5">
      <c r="A2703" s="3" t="s">
        <v>897</v>
      </c>
    </row>
    <row r="2704" spans="1:5">
      <c r="A2704" s="4" t="s">
        <v>898</v>
      </c>
      <c r="B2704" s="5" t="n">
        <v>1090</v>
      </c>
    </row>
    <row r="2705" spans="1:5">
      <c r="A2705" s="4" t="s">
        <v>899</v>
      </c>
      <c r="B2705" s="5" t="n">
        <v>16880</v>
      </c>
    </row>
    <row r="2706" spans="1:5">
      <c r="A2706" s="4" t="s">
        <v>900</v>
      </c>
      <c r="B2706" s="5" t="n">
        <v>0</v>
      </c>
    </row>
    <row r="2707" spans="1:5">
      <c r="A2707" s="3" t="s">
        <v>901</v>
      </c>
    </row>
    <row r="2708" spans="1:5">
      <c r="A2708" s="4" t="s">
        <v>898</v>
      </c>
      <c r="B2708" s="5" t="n">
        <v>1090</v>
      </c>
    </row>
    <row r="2709" spans="1:5">
      <c r="A2709" s="4" t="s">
        <v>899</v>
      </c>
      <c r="B2709" s="5" t="n">
        <v>16880</v>
      </c>
    </row>
    <row r="2710" spans="1:5">
      <c r="A2710" s="4" t="s">
        <v>111</v>
      </c>
      <c r="B2710" s="5" t="n">
        <v>17970</v>
      </c>
    </row>
    <row r="2711" spans="1:5">
      <c r="A2711" s="4" t="s">
        <v>902</v>
      </c>
      <c r="B2711" s="5" t="n">
        <v>3162</v>
      </c>
    </row>
    <row r="2712" spans="1:5">
      <c r="A2712" s="4" t="s">
        <v>903</v>
      </c>
      <c r="B2712" s="7" t="n">
        <v>14808</v>
      </c>
    </row>
    <row r="2713" spans="1:5">
      <c r="A2713" s="4" t="s">
        <v>908</v>
      </c>
      <c r="B2713" s="4" t="s">
        <v>392</v>
      </c>
    </row>
    <row r="2714" spans="1:5">
      <c r="A2714" s="4" t="s">
        <v>1114</v>
      </c>
    </row>
    <row r="2715" spans="1:5">
      <c r="A2715" s="3" t="s">
        <v>895</v>
      </c>
    </row>
    <row r="2716" spans="1:5">
      <c r="A2716" s="4" t="s">
        <v>896</v>
      </c>
      <c r="B2716" s="7" t="n">
        <v>0</v>
      </c>
    </row>
    <row r="2717" spans="1:5">
      <c r="A2717" s="3" t="s">
        <v>897</v>
      </c>
    </row>
    <row r="2718" spans="1:5">
      <c r="A2718" s="4" t="s">
        <v>898</v>
      </c>
      <c r="B2718" s="5" t="n">
        <v>1810</v>
      </c>
    </row>
    <row r="2719" spans="1:5">
      <c r="A2719" s="4" t="s">
        <v>899</v>
      </c>
      <c r="B2719" s="5" t="n">
        <v>9079</v>
      </c>
    </row>
    <row r="2720" spans="1:5">
      <c r="A2720" s="4" t="s">
        <v>900</v>
      </c>
      <c r="B2720" s="5" t="n">
        <v>0</v>
      </c>
    </row>
    <row r="2721" spans="1:5">
      <c r="A2721" s="3" t="s">
        <v>901</v>
      </c>
    </row>
    <row r="2722" spans="1:5">
      <c r="A2722" s="4" t="s">
        <v>898</v>
      </c>
      <c r="B2722" s="5" t="n">
        <v>1810</v>
      </c>
    </row>
    <row r="2723" spans="1:5">
      <c r="A2723" s="4" t="s">
        <v>899</v>
      </c>
      <c r="B2723" s="5" t="n">
        <v>9079</v>
      </c>
    </row>
    <row r="2724" spans="1:5">
      <c r="A2724" s="4" t="s">
        <v>111</v>
      </c>
      <c r="B2724" s="5" t="n">
        <v>10889</v>
      </c>
    </row>
    <row r="2725" spans="1:5">
      <c r="A2725" s="4" t="s">
        <v>902</v>
      </c>
      <c r="B2725" s="5" t="n">
        <v>1787</v>
      </c>
    </row>
    <row r="2726" spans="1:5">
      <c r="A2726" s="4" t="s">
        <v>903</v>
      </c>
      <c r="B2726" s="7" t="n">
        <v>9102</v>
      </c>
    </row>
    <row r="2727" spans="1:5">
      <c r="A2727" s="4" t="s">
        <v>908</v>
      </c>
      <c r="B2727" s="4" t="s">
        <v>392</v>
      </c>
    </row>
    <row r="2728" spans="1:5">
      <c r="A2728" s="4" t="s">
        <v>1115</v>
      </c>
    </row>
    <row r="2729" spans="1:5">
      <c r="A2729" s="3" t="s">
        <v>895</v>
      </c>
    </row>
    <row r="2730" spans="1:5">
      <c r="A2730" s="4" t="s">
        <v>896</v>
      </c>
      <c r="B2730" s="7" t="n">
        <v>0</v>
      </c>
    </row>
    <row r="2731" spans="1:5">
      <c r="A2731" s="3" t="s">
        <v>897</v>
      </c>
    </row>
    <row r="2732" spans="1:5">
      <c r="A2732" s="4" t="s">
        <v>898</v>
      </c>
      <c r="B2732" s="5" t="n">
        <v>690</v>
      </c>
    </row>
    <row r="2733" spans="1:5">
      <c r="A2733" s="4" t="s">
        <v>899</v>
      </c>
      <c r="B2733" s="5" t="n">
        <v>15360</v>
      </c>
    </row>
    <row r="2734" spans="1:5">
      <c r="A2734" s="4" t="s">
        <v>900</v>
      </c>
      <c r="B2734" s="5" t="n">
        <v>6578</v>
      </c>
    </row>
    <row r="2735" spans="1:5">
      <c r="A2735" s="3" t="s">
        <v>901</v>
      </c>
    </row>
    <row r="2736" spans="1:5">
      <c r="A2736" s="4" t="s">
        <v>898</v>
      </c>
      <c r="B2736" s="5" t="n">
        <v>690</v>
      </c>
    </row>
    <row r="2737" spans="1:5">
      <c r="A2737" s="4" t="s">
        <v>899</v>
      </c>
      <c r="B2737" s="5" t="n">
        <v>21938</v>
      </c>
    </row>
    <row r="2738" spans="1:5">
      <c r="A2738" s="4" t="s">
        <v>111</v>
      </c>
      <c r="B2738" s="5" t="n">
        <v>22628</v>
      </c>
    </row>
    <row r="2739" spans="1:5">
      <c r="A2739" s="4" t="s">
        <v>902</v>
      </c>
      <c r="B2739" s="5" t="n">
        <v>2830</v>
      </c>
    </row>
    <row r="2740" spans="1:5">
      <c r="A2740" s="4" t="s">
        <v>903</v>
      </c>
      <c r="B2740" s="7" t="n">
        <v>19798</v>
      </c>
    </row>
    <row r="2741" spans="1:5">
      <c r="A2741" s="4" t="s">
        <v>908</v>
      </c>
      <c r="B2741" s="4" t="s">
        <v>392</v>
      </c>
    </row>
    <row r="2742" spans="1:5">
      <c r="A2742" s="4" t="s">
        <v>1116</v>
      </c>
    </row>
    <row r="2743" spans="1:5">
      <c r="A2743" s="3" t="s">
        <v>895</v>
      </c>
    </row>
    <row r="2744" spans="1:5">
      <c r="A2744" s="4" t="s">
        <v>896</v>
      </c>
      <c r="B2744" s="7" t="n">
        <v>0</v>
      </c>
    </row>
    <row r="2745" spans="1:5">
      <c r="A2745" s="3" t="s">
        <v>897</v>
      </c>
    </row>
    <row r="2746" spans="1:5">
      <c r="A2746" s="4" t="s">
        <v>898</v>
      </c>
      <c r="B2746" s="5" t="n">
        <v>940</v>
      </c>
    </row>
    <row r="2747" spans="1:5">
      <c r="A2747" s="4" t="s">
        <v>899</v>
      </c>
      <c r="B2747" s="5" t="n">
        <v>28647</v>
      </c>
    </row>
    <row r="2748" spans="1:5">
      <c r="A2748" s="4" t="s">
        <v>900</v>
      </c>
      <c r="B2748" s="5" t="n">
        <v>2037</v>
      </c>
    </row>
    <row r="2749" spans="1:5">
      <c r="A2749" s="3" t="s">
        <v>901</v>
      </c>
    </row>
    <row r="2750" spans="1:5">
      <c r="A2750" s="4" t="s">
        <v>898</v>
      </c>
      <c r="B2750" s="5" t="n">
        <v>940</v>
      </c>
    </row>
    <row r="2751" spans="1:5">
      <c r="A2751" s="4" t="s">
        <v>899</v>
      </c>
      <c r="B2751" s="5" t="n">
        <v>30684</v>
      </c>
    </row>
    <row r="2752" spans="1:5">
      <c r="A2752" s="4" t="s">
        <v>111</v>
      </c>
      <c r="B2752" s="5" t="n">
        <v>31624</v>
      </c>
    </row>
    <row r="2753" spans="1:5">
      <c r="A2753" s="4" t="s">
        <v>902</v>
      </c>
      <c r="B2753" s="5" t="n">
        <v>4811</v>
      </c>
    </row>
    <row r="2754" spans="1:5">
      <c r="A2754" s="4" t="s">
        <v>903</v>
      </c>
      <c r="B2754" s="7" t="n">
        <v>26813</v>
      </c>
    </row>
    <row r="2755" spans="1:5">
      <c r="A2755" s="4" t="s">
        <v>908</v>
      </c>
      <c r="B2755" s="4" t="s">
        <v>392</v>
      </c>
    </row>
    <row r="2756" spans="1:5">
      <c r="A2756" s="4" t="s">
        <v>1117</v>
      </c>
    </row>
    <row r="2757" spans="1:5">
      <c r="A2757" s="3" t="s">
        <v>895</v>
      </c>
    </row>
    <row r="2758" spans="1:5">
      <c r="A2758" s="4" t="s">
        <v>896</v>
      </c>
      <c r="B2758" s="7" t="n">
        <v>0</v>
      </c>
    </row>
    <row r="2759" spans="1:5">
      <c r="A2759" s="3" t="s">
        <v>897</v>
      </c>
    </row>
    <row r="2760" spans="1:5">
      <c r="A2760" s="4" t="s">
        <v>898</v>
      </c>
      <c r="B2760" s="5" t="n">
        <v>150</v>
      </c>
    </row>
    <row r="2761" spans="1:5">
      <c r="A2761" s="4" t="s">
        <v>899</v>
      </c>
      <c r="B2761" s="5" t="n">
        <v>3750</v>
      </c>
    </row>
    <row r="2762" spans="1:5">
      <c r="A2762" s="4" t="s">
        <v>900</v>
      </c>
      <c r="B2762" s="5" t="n">
        <v>0</v>
      </c>
    </row>
    <row r="2763" spans="1:5">
      <c r="A2763" s="3" t="s">
        <v>901</v>
      </c>
    </row>
    <row r="2764" spans="1:5">
      <c r="A2764" s="4" t="s">
        <v>898</v>
      </c>
      <c r="B2764" s="5" t="n">
        <v>150</v>
      </c>
    </row>
    <row r="2765" spans="1:5">
      <c r="A2765" s="4" t="s">
        <v>899</v>
      </c>
      <c r="B2765" s="5" t="n">
        <v>3750</v>
      </c>
    </row>
    <row r="2766" spans="1:5">
      <c r="A2766" s="4" t="s">
        <v>111</v>
      </c>
      <c r="B2766" s="5" t="n">
        <v>3900</v>
      </c>
    </row>
    <row r="2767" spans="1:5">
      <c r="A2767" s="4" t="s">
        <v>902</v>
      </c>
      <c r="B2767" s="5" t="n">
        <v>0</v>
      </c>
    </row>
    <row r="2768" spans="1:5">
      <c r="A2768" s="4" t="s">
        <v>903</v>
      </c>
      <c r="B2768" s="7" t="n">
        <v>3900</v>
      </c>
    </row>
    <row r="2769" spans="1:5">
      <c r="A2769" s="4" t="s">
        <v>908</v>
      </c>
      <c r="B2769" s="4" t="s">
        <v>392</v>
      </c>
    </row>
    <row r="2770" spans="1:5">
      <c r="A2770" s="4" t="s">
        <v>1118</v>
      </c>
    </row>
    <row r="2771" spans="1:5">
      <c r="A2771" s="3" t="s">
        <v>895</v>
      </c>
    </row>
    <row r="2772" spans="1:5">
      <c r="A2772" s="4" t="s">
        <v>896</v>
      </c>
      <c r="B2772" s="7" t="n">
        <v>0</v>
      </c>
    </row>
    <row r="2773" spans="1:5">
      <c r="A2773" s="3" t="s">
        <v>897</v>
      </c>
    </row>
    <row r="2774" spans="1:5">
      <c r="A2774" s="4" t="s">
        <v>898</v>
      </c>
      <c r="B2774" s="5" t="n">
        <v>190</v>
      </c>
    </row>
    <row r="2775" spans="1:5">
      <c r="A2775" s="4" t="s">
        <v>899</v>
      </c>
      <c r="B2775" s="5" t="n">
        <v>5035</v>
      </c>
    </row>
    <row r="2776" spans="1:5">
      <c r="A2776" s="4" t="s">
        <v>900</v>
      </c>
      <c r="B2776" s="5" t="n">
        <v>0</v>
      </c>
    </row>
    <row r="2777" spans="1:5">
      <c r="A2777" s="3" t="s">
        <v>901</v>
      </c>
    </row>
    <row r="2778" spans="1:5">
      <c r="A2778" s="4" t="s">
        <v>898</v>
      </c>
      <c r="B2778" s="5" t="n">
        <v>190</v>
      </c>
    </row>
    <row r="2779" spans="1:5">
      <c r="A2779" s="4" t="s">
        <v>899</v>
      </c>
      <c r="B2779" s="5" t="n">
        <v>5035</v>
      </c>
    </row>
    <row r="2780" spans="1:5">
      <c r="A2780" s="4" t="s">
        <v>111</v>
      </c>
      <c r="B2780" s="5" t="n">
        <v>5225</v>
      </c>
    </row>
    <row r="2781" spans="1:5">
      <c r="A2781" s="4" t="s">
        <v>902</v>
      </c>
      <c r="B2781" s="5" t="n">
        <v>0</v>
      </c>
    </row>
    <row r="2782" spans="1:5">
      <c r="A2782" s="4" t="s">
        <v>903</v>
      </c>
      <c r="B2782" s="7" t="n">
        <v>5225</v>
      </c>
    </row>
    <row r="2783" spans="1:5">
      <c r="A2783" s="4" t="s">
        <v>908</v>
      </c>
      <c r="B2783" s="4" t="s">
        <v>392</v>
      </c>
    </row>
    <row r="2784" spans="1:5">
      <c r="A2784" s="4" t="s">
        <v>1119</v>
      </c>
    </row>
    <row r="2785" spans="1:5">
      <c r="A2785" s="3" t="s">
        <v>895</v>
      </c>
    </row>
    <row r="2786" spans="1:5">
      <c r="A2786" s="4" t="s">
        <v>896</v>
      </c>
      <c r="B2786" s="7" t="n">
        <v>0</v>
      </c>
    </row>
    <row r="2787" spans="1:5">
      <c r="A2787" s="3" t="s">
        <v>897</v>
      </c>
    </row>
    <row r="2788" spans="1:5">
      <c r="A2788" s="4" t="s">
        <v>898</v>
      </c>
      <c r="B2788" s="5" t="n">
        <v>600</v>
      </c>
    </row>
    <row r="2789" spans="1:5">
      <c r="A2789" s="4" t="s">
        <v>899</v>
      </c>
      <c r="B2789" s="5" t="n">
        <v>2025</v>
      </c>
    </row>
    <row r="2790" spans="1:5">
      <c r="A2790" s="4" t="s">
        <v>900</v>
      </c>
      <c r="B2790" s="5" t="n">
        <v>0</v>
      </c>
    </row>
    <row r="2791" spans="1:5">
      <c r="A2791" s="3" t="s">
        <v>901</v>
      </c>
    </row>
    <row r="2792" spans="1:5">
      <c r="A2792" s="4" t="s">
        <v>898</v>
      </c>
      <c r="B2792" s="5" t="n">
        <v>600</v>
      </c>
    </row>
    <row r="2793" spans="1:5">
      <c r="A2793" s="4" t="s">
        <v>899</v>
      </c>
      <c r="B2793" s="5" t="n">
        <v>2025</v>
      </c>
    </row>
    <row r="2794" spans="1:5">
      <c r="A2794" s="4" t="s">
        <v>111</v>
      </c>
      <c r="B2794" s="5" t="n">
        <v>2625</v>
      </c>
    </row>
    <row r="2795" spans="1:5">
      <c r="A2795" s="4" t="s">
        <v>902</v>
      </c>
      <c r="B2795" s="5" t="n">
        <v>0</v>
      </c>
    </row>
    <row r="2796" spans="1:5">
      <c r="A2796" s="4" t="s">
        <v>903</v>
      </c>
      <c r="B2796" s="7" t="n">
        <v>2625</v>
      </c>
    </row>
    <row r="2797" spans="1:5">
      <c r="A2797" s="4" t="s">
        <v>908</v>
      </c>
      <c r="B2797" s="4" t="s">
        <v>392</v>
      </c>
    </row>
    <row r="2798" spans="1:5">
      <c r="A2798" s="4" t="s">
        <v>1120</v>
      </c>
    </row>
    <row r="2799" spans="1:5">
      <c r="A2799" s="3" t="s">
        <v>895</v>
      </c>
    </row>
    <row r="2800" spans="1:5">
      <c r="A2800" s="4" t="s">
        <v>896</v>
      </c>
      <c r="B2800" s="7" t="n">
        <v>0</v>
      </c>
    </row>
    <row r="2801" spans="1:5">
      <c r="A2801" s="3" t="s">
        <v>897</v>
      </c>
    </row>
    <row r="2802" spans="1:5">
      <c r="A2802" s="4" t="s">
        <v>898</v>
      </c>
      <c r="B2802" s="5" t="n">
        <v>524</v>
      </c>
    </row>
    <row r="2803" spans="1:5">
      <c r="A2803" s="4" t="s">
        <v>899</v>
      </c>
      <c r="B2803" s="5" t="n">
        <v>4370</v>
      </c>
    </row>
    <row r="2804" spans="1:5">
      <c r="A2804" s="4" t="s">
        <v>900</v>
      </c>
      <c r="B2804" s="5" t="n">
        <v>1163</v>
      </c>
    </row>
    <row r="2805" spans="1:5">
      <c r="A2805" s="3" t="s">
        <v>901</v>
      </c>
    </row>
    <row r="2806" spans="1:5">
      <c r="A2806" s="4" t="s">
        <v>898</v>
      </c>
      <c r="B2806" s="5" t="n">
        <v>537</v>
      </c>
    </row>
    <row r="2807" spans="1:5">
      <c r="A2807" s="4" t="s">
        <v>899</v>
      </c>
      <c r="B2807" s="5" t="n">
        <v>5520</v>
      </c>
    </row>
    <row r="2808" spans="1:5">
      <c r="A2808" s="4" t="s">
        <v>111</v>
      </c>
      <c r="B2808" s="5" t="n">
        <v>6057</v>
      </c>
    </row>
    <row r="2809" spans="1:5">
      <c r="A2809" s="4" t="s">
        <v>902</v>
      </c>
      <c r="B2809" s="5" t="n">
        <v>3911</v>
      </c>
    </row>
    <row r="2810" spans="1:5">
      <c r="A2810" s="4" t="s">
        <v>903</v>
      </c>
      <c r="B2810" s="7" t="n">
        <v>2146</v>
      </c>
    </row>
    <row r="2811" spans="1:5">
      <c r="A2811" s="4" t="s">
        <v>908</v>
      </c>
      <c r="B2811" s="4" t="s">
        <v>1121</v>
      </c>
    </row>
    <row r="2812" spans="1:5">
      <c r="A2812" s="4" t="s">
        <v>1122</v>
      </c>
    </row>
    <row r="2813" spans="1:5">
      <c r="A2813" s="3" t="s">
        <v>895</v>
      </c>
    </row>
    <row r="2814" spans="1:5">
      <c r="A2814" s="4" t="s">
        <v>896</v>
      </c>
      <c r="B2814" s="7" t="n">
        <v>0</v>
      </c>
    </row>
    <row r="2815" spans="1:5">
      <c r="A2815" s="3" t="s">
        <v>897</v>
      </c>
    </row>
    <row r="2816" spans="1:5">
      <c r="A2816" s="4" t="s">
        <v>898</v>
      </c>
      <c r="B2816" s="5" t="n">
        <v>1520</v>
      </c>
    </row>
    <row r="2817" spans="1:5">
      <c r="A2817" s="4" t="s">
        <v>899</v>
      </c>
      <c r="B2817" s="5" t="n">
        <v>11515</v>
      </c>
    </row>
    <row r="2818" spans="1:5">
      <c r="A2818" s="4" t="s">
        <v>900</v>
      </c>
      <c r="B2818" s="5" t="n">
        <v>0</v>
      </c>
    </row>
    <row r="2819" spans="1:5">
      <c r="A2819" s="3" t="s">
        <v>901</v>
      </c>
    </row>
    <row r="2820" spans="1:5">
      <c r="A2820" s="4" t="s">
        <v>898</v>
      </c>
      <c r="B2820" s="5" t="n">
        <v>1520</v>
      </c>
    </row>
    <row r="2821" spans="1:5">
      <c r="A2821" s="4" t="s">
        <v>899</v>
      </c>
      <c r="B2821" s="5" t="n">
        <v>11515</v>
      </c>
    </row>
    <row r="2822" spans="1:5">
      <c r="A2822" s="4" t="s">
        <v>111</v>
      </c>
      <c r="B2822" s="5" t="n">
        <v>13035</v>
      </c>
    </row>
    <row r="2823" spans="1:5">
      <c r="A2823" s="4" t="s">
        <v>902</v>
      </c>
      <c r="B2823" s="5" t="n">
        <v>2114</v>
      </c>
    </row>
    <row r="2824" spans="1:5">
      <c r="A2824" s="4" t="s">
        <v>903</v>
      </c>
      <c r="B2824" s="7" t="n">
        <v>10921</v>
      </c>
    </row>
    <row r="2825" spans="1:5">
      <c r="A2825" s="4" t="s">
        <v>908</v>
      </c>
      <c r="B2825" s="4" t="s">
        <v>392</v>
      </c>
    </row>
    <row r="2826" spans="1:5">
      <c r="A2826" s="4" t="s">
        <v>1123</v>
      </c>
    </row>
    <row r="2827" spans="1:5">
      <c r="A2827" s="3" t="s">
        <v>895</v>
      </c>
    </row>
    <row r="2828" spans="1:5">
      <c r="A2828" s="4" t="s">
        <v>896</v>
      </c>
      <c r="B2828" s="7" t="n">
        <v>0</v>
      </c>
    </row>
    <row r="2829" spans="1:5">
      <c r="A2829" s="3" t="s">
        <v>897</v>
      </c>
    </row>
    <row r="2830" spans="1:5">
      <c r="A2830" s="4" t="s">
        <v>898</v>
      </c>
      <c r="B2830" s="5" t="n">
        <v>168</v>
      </c>
    </row>
    <row r="2831" spans="1:5">
      <c r="A2831" s="4" t="s">
        <v>899</v>
      </c>
      <c r="B2831" s="5" t="n">
        <v>1445</v>
      </c>
    </row>
    <row r="2832" spans="1:5">
      <c r="A2832" s="4" t="s">
        <v>900</v>
      </c>
      <c r="B2832" s="5" t="n">
        <v>1242</v>
      </c>
    </row>
    <row r="2833" spans="1:5">
      <c r="A2833" s="3" t="s">
        <v>901</v>
      </c>
    </row>
    <row r="2834" spans="1:5">
      <c r="A2834" s="4" t="s">
        <v>898</v>
      </c>
      <c r="B2834" s="5" t="n">
        <v>176</v>
      </c>
    </row>
    <row r="2835" spans="1:5">
      <c r="A2835" s="4" t="s">
        <v>899</v>
      </c>
      <c r="B2835" s="5" t="n">
        <v>2679</v>
      </c>
    </row>
    <row r="2836" spans="1:5">
      <c r="A2836" s="4" t="s">
        <v>111</v>
      </c>
      <c r="B2836" s="5" t="n">
        <v>2855</v>
      </c>
    </row>
    <row r="2837" spans="1:5">
      <c r="A2837" s="4" t="s">
        <v>902</v>
      </c>
      <c r="B2837" s="5" t="n">
        <v>1479</v>
      </c>
    </row>
    <row r="2838" spans="1:5">
      <c r="A2838" s="4" t="s">
        <v>903</v>
      </c>
      <c r="B2838" s="7" t="n">
        <v>1376</v>
      </c>
    </row>
    <row r="2839" spans="1:5">
      <c r="A2839" s="4" t="s">
        <v>908</v>
      </c>
      <c r="B2839" s="4" t="s">
        <v>911</v>
      </c>
    </row>
    <row r="2840" spans="1:5">
      <c r="A2840" s="4" t="s">
        <v>1124</v>
      </c>
    </row>
    <row r="2841" spans="1:5">
      <c r="A2841" s="3" t="s">
        <v>895</v>
      </c>
    </row>
    <row r="2842" spans="1:5">
      <c r="A2842" s="4" t="s">
        <v>896</v>
      </c>
      <c r="B2842" s="7" t="n">
        <v>0</v>
      </c>
    </row>
    <row r="2843" spans="1:5">
      <c r="A2843" s="3" t="s">
        <v>897</v>
      </c>
    </row>
    <row r="2844" spans="1:5">
      <c r="A2844" s="4" t="s">
        <v>898</v>
      </c>
      <c r="B2844" s="5" t="n">
        <v>1222</v>
      </c>
    </row>
    <row r="2845" spans="1:5">
      <c r="A2845" s="4" t="s">
        <v>899</v>
      </c>
      <c r="B2845" s="5" t="n">
        <v>8344</v>
      </c>
    </row>
    <row r="2846" spans="1:5">
      <c r="A2846" s="4" t="s">
        <v>900</v>
      </c>
      <c r="B2846" s="5" t="n">
        <v>1620</v>
      </c>
    </row>
    <row r="2847" spans="1:5">
      <c r="A2847" s="3" t="s">
        <v>901</v>
      </c>
    </row>
    <row r="2848" spans="1:5">
      <c r="A2848" s="4" t="s">
        <v>898</v>
      </c>
      <c r="B2848" s="5" t="n">
        <v>1253</v>
      </c>
    </row>
    <row r="2849" spans="1:5">
      <c r="A2849" s="4" t="s">
        <v>899</v>
      </c>
      <c r="B2849" s="5" t="n">
        <v>9933</v>
      </c>
    </row>
    <row r="2850" spans="1:5">
      <c r="A2850" s="4" t="s">
        <v>111</v>
      </c>
      <c r="B2850" s="5" t="n">
        <v>11186</v>
      </c>
    </row>
    <row r="2851" spans="1:5">
      <c r="A2851" s="4" t="s">
        <v>902</v>
      </c>
      <c r="B2851" s="5" t="n">
        <v>6680</v>
      </c>
    </row>
    <row r="2852" spans="1:5">
      <c r="A2852" s="4" t="s">
        <v>903</v>
      </c>
      <c r="B2852" s="7" t="n">
        <v>4506</v>
      </c>
    </row>
    <row r="2853" spans="1:5">
      <c r="A2853" s="4" t="s">
        <v>908</v>
      </c>
      <c r="B2853" s="4" t="s">
        <v>1125</v>
      </c>
    </row>
    <row r="2854" spans="1:5">
      <c r="A2854" s="4" t="s">
        <v>1126</v>
      </c>
    </row>
    <row r="2855" spans="1:5">
      <c r="A2855" s="3" t="s">
        <v>895</v>
      </c>
    </row>
    <row r="2856" spans="1:5">
      <c r="A2856" s="4" t="s">
        <v>896</v>
      </c>
      <c r="B2856" s="7" t="n">
        <v>0</v>
      </c>
    </row>
    <row r="2857" spans="1:5">
      <c r="A2857" s="3" t="s">
        <v>897</v>
      </c>
    </row>
    <row r="2858" spans="1:5">
      <c r="A2858" s="4" t="s">
        <v>898</v>
      </c>
      <c r="B2858" s="5" t="n">
        <v>0</v>
      </c>
    </row>
    <row r="2859" spans="1:5">
      <c r="A2859" s="4" t="s">
        <v>899</v>
      </c>
      <c r="B2859" s="5" t="n">
        <v>0</v>
      </c>
    </row>
    <row r="2860" spans="1:5">
      <c r="A2860" s="4" t="s">
        <v>900</v>
      </c>
      <c r="B2860" s="5" t="n">
        <v>11122</v>
      </c>
    </row>
    <row r="2861" spans="1:5">
      <c r="A2861" s="3" t="s">
        <v>901</v>
      </c>
    </row>
    <row r="2862" spans="1:5">
      <c r="A2862" s="4" t="s">
        <v>898</v>
      </c>
      <c r="B2862" s="5" t="n">
        <v>570</v>
      </c>
    </row>
    <row r="2863" spans="1:5">
      <c r="A2863" s="4" t="s">
        <v>899</v>
      </c>
      <c r="B2863" s="5" t="n">
        <v>10552</v>
      </c>
    </row>
    <row r="2864" spans="1:5">
      <c r="A2864" s="4" t="s">
        <v>111</v>
      </c>
      <c r="B2864" s="5" t="n">
        <v>11122</v>
      </c>
    </row>
    <row r="2865" spans="1:5">
      <c r="A2865" s="4" t="s">
        <v>902</v>
      </c>
      <c r="B2865" s="5" t="n">
        <v>676</v>
      </c>
    </row>
    <row r="2866" spans="1:5">
      <c r="A2866" s="4" t="s">
        <v>903</v>
      </c>
      <c r="B2866" s="7" t="n">
        <v>10446</v>
      </c>
    </row>
    <row r="2867" spans="1:5">
      <c r="A2867" s="4" t="s">
        <v>908</v>
      </c>
      <c r="B2867" s="4" t="s">
        <v>392</v>
      </c>
    </row>
    <row r="2868" spans="1:5">
      <c r="A2868" s="4" t="s">
        <v>1127</v>
      </c>
    </row>
    <row r="2869" spans="1:5">
      <c r="A2869" s="3" t="s">
        <v>895</v>
      </c>
    </row>
    <row r="2870" spans="1:5">
      <c r="A2870" s="4" t="s">
        <v>896</v>
      </c>
      <c r="B2870" s="7" t="n">
        <v>0</v>
      </c>
    </row>
    <row r="2871" spans="1:5">
      <c r="A2871" s="3" t="s">
        <v>897</v>
      </c>
    </row>
    <row r="2872" spans="1:5">
      <c r="A2872" s="4" t="s">
        <v>898</v>
      </c>
      <c r="B2872" s="5" t="n">
        <v>0</v>
      </c>
    </row>
    <row r="2873" spans="1:5">
      <c r="A2873" s="4" t="s">
        <v>899</v>
      </c>
      <c r="B2873" s="5" t="n">
        <v>0</v>
      </c>
    </row>
    <row r="2874" spans="1:5">
      <c r="A2874" s="4" t="s">
        <v>900</v>
      </c>
      <c r="B2874" s="5" t="n">
        <v>7331</v>
      </c>
    </row>
    <row r="2875" spans="1:5">
      <c r="A2875" s="3" t="s">
        <v>901</v>
      </c>
    </row>
    <row r="2876" spans="1:5">
      <c r="A2876" s="4" t="s">
        <v>898</v>
      </c>
      <c r="B2876" s="5" t="n">
        <v>764</v>
      </c>
    </row>
    <row r="2877" spans="1:5">
      <c r="A2877" s="4" t="s">
        <v>899</v>
      </c>
      <c r="B2877" s="5" t="n">
        <v>6567</v>
      </c>
    </row>
    <row r="2878" spans="1:5">
      <c r="A2878" s="4" t="s">
        <v>111</v>
      </c>
      <c r="B2878" s="5" t="n">
        <v>7331</v>
      </c>
    </row>
    <row r="2879" spans="1:5">
      <c r="A2879" s="4" t="s">
        <v>902</v>
      </c>
      <c r="B2879" s="5" t="n">
        <v>424</v>
      </c>
    </row>
    <row r="2880" spans="1:5">
      <c r="A2880" s="4" t="s">
        <v>903</v>
      </c>
      <c r="B2880" s="7" t="n">
        <v>6907</v>
      </c>
    </row>
    <row r="2881" spans="1:5">
      <c r="A2881" s="4" t="s">
        <v>908</v>
      </c>
      <c r="B2881" s="4" t="s">
        <v>392</v>
      </c>
    </row>
    <row r="2882" spans="1:5">
      <c r="A2882" s="4" t="s">
        <v>1128</v>
      </c>
    </row>
    <row r="2883" spans="1:5">
      <c r="A2883" s="3" t="s">
        <v>895</v>
      </c>
    </row>
    <row r="2884" spans="1:5">
      <c r="A2884" s="4" t="s">
        <v>896</v>
      </c>
      <c r="B2884" s="7" t="n">
        <v>0</v>
      </c>
    </row>
    <row r="2885" spans="1:5">
      <c r="A2885" s="3" t="s">
        <v>897</v>
      </c>
    </row>
    <row r="2886" spans="1:5">
      <c r="A2886" s="4" t="s">
        <v>898</v>
      </c>
      <c r="B2886" s="5" t="n">
        <v>490</v>
      </c>
    </row>
    <row r="2887" spans="1:5">
      <c r="A2887" s="4" t="s">
        <v>899</v>
      </c>
      <c r="B2887" s="5" t="n">
        <v>9104</v>
      </c>
    </row>
    <row r="2888" spans="1:5">
      <c r="A2888" s="4" t="s">
        <v>900</v>
      </c>
      <c r="B2888" s="5" t="n">
        <v>0</v>
      </c>
    </row>
    <row r="2889" spans="1:5">
      <c r="A2889" s="3" t="s">
        <v>901</v>
      </c>
    </row>
    <row r="2890" spans="1:5">
      <c r="A2890" s="4" t="s">
        <v>898</v>
      </c>
      <c r="B2890" s="5" t="n">
        <v>490</v>
      </c>
    </row>
    <row r="2891" spans="1:5">
      <c r="A2891" s="4" t="s">
        <v>899</v>
      </c>
      <c r="B2891" s="5" t="n">
        <v>9104</v>
      </c>
    </row>
    <row r="2892" spans="1:5">
      <c r="A2892" s="4" t="s">
        <v>111</v>
      </c>
      <c r="B2892" s="5" t="n">
        <v>9594</v>
      </c>
    </row>
    <row r="2893" spans="1:5">
      <c r="A2893" s="4" t="s">
        <v>902</v>
      </c>
      <c r="B2893" s="5" t="n">
        <v>1660</v>
      </c>
    </row>
    <row r="2894" spans="1:5">
      <c r="A2894" s="4" t="s">
        <v>903</v>
      </c>
      <c r="B2894" s="7" t="n">
        <v>7934</v>
      </c>
    </row>
    <row r="2895" spans="1:5">
      <c r="A2895" s="4" t="s">
        <v>908</v>
      </c>
      <c r="B2895" s="4" t="s">
        <v>392</v>
      </c>
    </row>
    <row r="2896" spans="1:5">
      <c r="A2896" s="4" t="s">
        <v>1129</v>
      </c>
    </row>
    <row r="2897" spans="1:5">
      <c r="A2897" s="3" t="s">
        <v>895</v>
      </c>
    </row>
    <row r="2898" spans="1:5">
      <c r="A2898" s="4" t="s">
        <v>896</v>
      </c>
      <c r="B2898" s="7" t="n">
        <v>0</v>
      </c>
    </row>
    <row r="2899" spans="1:5">
      <c r="A2899" s="3" t="s">
        <v>897</v>
      </c>
    </row>
    <row r="2900" spans="1:5">
      <c r="A2900" s="4" t="s">
        <v>898</v>
      </c>
      <c r="B2900" s="5" t="n">
        <v>470</v>
      </c>
    </row>
    <row r="2901" spans="1:5">
      <c r="A2901" s="4" t="s">
        <v>899</v>
      </c>
      <c r="B2901" s="5" t="n">
        <v>11304</v>
      </c>
    </row>
    <row r="2902" spans="1:5">
      <c r="A2902" s="4" t="s">
        <v>900</v>
      </c>
      <c r="B2902" s="5" t="n">
        <v>0</v>
      </c>
    </row>
    <row r="2903" spans="1:5">
      <c r="A2903" s="3" t="s">
        <v>901</v>
      </c>
    </row>
    <row r="2904" spans="1:5">
      <c r="A2904" s="4" t="s">
        <v>898</v>
      </c>
      <c r="B2904" s="5" t="n">
        <v>470</v>
      </c>
    </row>
    <row r="2905" spans="1:5">
      <c r="A2905" s="4" t="s">
        <v>899</v>
      </c>
      <c r="B2905" s="5" t="n">
        <v>11304</v>
      </c>
    </row>
    <row r="2906" spans="1:5">
      <c r="A2906" s="4" t="s">
        <v>111</v>
      </c>
      <c r="B2906" s="5" t="n">
        <v>11774</v>
      </c>
    </row>
    <row r="2907" spans="1:5">
      <c r="A2907" s="4" t="s">
        <v>902</v>
      </c>
      <c r="B2907" s="5" t="n">
        <v>2084</v>
      </c>
    </row>
    <row r="2908" spans="1:5">
      <c r="A2908" s="4" t="s">
        <v>903</v>
      </c>
      <c r="B2908" s="7" t="n">
        <v>9690</v>
      </c>
    </row>
    <row r="2909" spans="1:5">
      <c r="A2909" s="4" t="s">
        <v>908</v>
      </c>
      <c r="B2909" s="4" t="s">
        <v>392</v>
      </c>
    </row>
    <row r="2910" spans="1:5">
      <c r="A2910" s="4" t="s">
        <v>1130</v>
      </c>
    </row>
    <row r="2911" spans="1:5">
      <c r="A2911" s="3" t="s">
        <v>895</v>
      </c>
    </row>
    <row r="2912" spans="1:5">
      <c r="A2912" s="4" t="s">
        <v>896</v>
      </c>
      <c r="B2912" s="7" t="n">
        <v>0</v>
      </c>
    </row>
    <row r="2913" spans="1:5">
      <c r="A2913" s="3" t="s">
        <v>897</v>
      </c>
    </row>
    <row r="2914" spans="1:5">
      <c r="A2914" s="4" t="s">
        <v>898</v>
      </c>
      <c r="B2914" s="5" t="n">
        <v>0</v>
      </c>
    </row>
    <row r="2915" spans="1:5">
      <c r="A2915" s="4" t="s">
        <v>899</v>
      </c>
      <c r="B2915" s="5" t="n">
        <v>0</v>
      </c>
    </row>
    <row r="2916" spans="1:5">
      <c r="A2916" s="4" t="s">
        <v>900</v>
      </c>
      <c r="B2916" s="5" t="n">
        <v>23773</v>
      </c>
    </row>
    <row r="2917" spans="1:5">
      <c r="A2917" s="3" t="s">
        <v>901</v>
      </c>
    </row>
    <row r="2918" spans="1:5">
      <c r="A2918" s="4" t="s">
        <v>898</v>
      </c>
      <c r="B2918" s="5" t="n">
        <v>787</v>
      </c>
    </row>
    <row r="2919" spans="1:5">
      <c r="A2919" s="4" t="s">
        <v>899</v>
      </c>
      <c r="B2919" s="5" t="n">
        <v>22986</v>
      </c>
    </row>
    <row r="2920" spans="1:5">
      <c r="A2920" s="4" t="s">
        <v>111</v>
      </c>
      <c r="B2920" s="5" t="n">
        <v>23773</v>
      </c>
    </row>
    <row r="2921" spans="1:5">
      <c r="A2921" s="4" t="s">
        <v>902</v>
      </c>
      <c r="B2921" s="5" t="n">
        <v>1468</v>
      </c>
    </row>
    <row r="2922" spans="1:5">
      <c r="A2922" s="4" t="s">
        <v>903</v>
      </c>
      <c r="B2922" s="7" t="n">
        <v>22305</v>
      </c>
    </row>
    <row r="2923" spans="1:5">
      <c r="A2923" s="4" t="s">
        <v>908</v>
      </c>
      <c r="B2923" s="4" t="s">
        <v>392</v>
      </c>
    </row>
    <row r="2924" spans="1:5">
      <c r="A2924" s="4" t="s">
        <v>1131</v>
      </c>
    </row>
    <row r="2925" spans="1:5">
      <c r="A2925" s="3" t="s">
        <v>895</v>
      </c>
    </row>
    <row r="2926" spans="1:5">
      <c r="A2926" s="4" t="s">
        <v>896</v>
      </c>
      <c r="B2926" s="7" t="n">
        <v>0</v>
      </c>
    </row>
    <row r="2927" spans="1:5">
      <c r="A2927" s="3" t="s">
        <v>897</v>
      </c>
    </row>
    <row r="2928" spans="1:5">
      <c r="A2928" s="4" t="s">
        <v>898</v>
      </c>
      <c r="B2928" s="5" t="n">
        <v>0</v>
      </c>
    </row>
    <row r="2929" spans="1:5">
      <c r="A2929" s="4" t="s">
        <v>899</v>
      </c>
      <c r="B2929" s="5" t="n">
        <v>0</v>
      </c>
    </row>
    <row r="2930" spans="1:5">
      <c r="A2930" s="4" t="s">
        <v>900</v>
      </c>
      <c r="B2930" s="5" t="n">
        <v>29993</v>
      </c>
    </row>
    <row r="2931" spans="1:5">
      <c r="A2931" s="3" t="s">
        <v>901</v>
      </c>
    </row>
    <row r="2932" spans="1:5">
      <c r="A2932" s="4" t="s">
        <v>898</v>
      </c>
      <c r="B2932" s="5" t="n">
        <v>1035</v>
      </c>
    </row>
    <row r="2933" spans="1:5">
      <c r="A2933" s="4" t="s">
        <v>899</v>
      </c>
      <c r="B2933" s="5" t="n">
        <v>28958</v>
      </c>
    </row>
    <row r="2934" spans="1:5">
      <c r="A2934" s="4" t="s">
        <v>111</v>
      </c>
      <c r="B2934" s="5" t="n">
        <v>29993</v>
      </c>
    </row>
    <row r="2935" spans="1:5">
      <c r="A2935" s="4" t="s">
        <v>902</v>
      </c>
      <c r="B2935" s="5" t="n">
        <v>1849</v>
      </c>
    </row>
    <row r="2936" spans="1:5">
      <c r="A2936" s="4" t="s">
        <v>903</v>
      </c>
      <c r="B2936" s="7" t="n">
        <v>28144</v>
      </c>
    </row>
    <row r="2937" spans="1:5">
      <c r="A2937" s="4" t="s">
        <v>908</v>
      </c>
      <c r="B2937" s="4" t="s">
        <v>392</v>
      </c>
    </row>
    <row r="2938" spans="1:5">
      <c r="A2938" s="4" t="s">
        <v>1132</v>
      </c>
    </row>
    <row r="2939" spans="1:5">
      <c r="A2939" s="3" t="s">
        <v>895</v>
      </c>
    </row>
    <row r="2940" spans="1:5">
      <c r="A2940" s="4" t="s">
        <v>896</v>
      </c>
      <c r="B2940" s="7" t="n">
        <v>0</v>
      </c>
    </row>
    <row r="2941" spans="1:5">
      <c r="A2941" s="3" t="s">
        <v>897</v>
      </c>
    </row>
    <row r="2942" spans="1:5">
      <c r="A2942" s="4" t="s">
        <v>898</v>
      </c>
      <c r="B2942" s="5" t="n">
        <v>1160</v>
      </c>
    </row>
    <row r="2943" spans="1:5">
      <c r="A2943" s="4" t="s">
        <v>899</v>
      </c>
      <c r="B2943" s="5" t="n">
        <v>15934</v>
      </c>
    </row>
    <row r="2944" spans="1:5">
      <c r="A2944" s="4" t="s">
        <v>900</v>
      </c>
      <c r="B2944" s="5" t="n">
        <v>0</v>
      </c>
    </row>
    <row r="2945" spans="1:5">
      <c r="A2945" s="3" t="s">
        <v>901</v>
      </c>
    </row>
    <row r="2946" spans="1:5">
      <c r="A2946" s="4" t="s">
        <v>898</v>
      </c>
      <c r="B2946" s="5" t="n">
        <v>1160</v>
      </c>
    </row>
    <row r="2947" spans="1:5">
      <c r="A2947" s="4" t="s">
        <v>899</v>
      </c>
      <c r="B2947" s="5" t="n">
        <v>15934</v>
      </c>
    </row>
    <row r="2948" spans="1:5">
      <c r="A2948" s="4" t="s">
        <v>111</v>
      </c>
      <c r="B2948" s="5" t="n">
        <v>17094</v>
      </c>
    </row>
    <row r="2949" spans="1:5">
      <c r="A2949" s="4" t="s">
        <v>902</v>
      </c>
      <c r="B2949" s="5" t="n">
        <v>2909</v>
      </c>
    </row>
    <row r="2950" spans="1:5">
      <c r="A2950" s="4" t="s">
        <v>903</v>
      </c>
      <c r="B2950" s="7" t="n">
        <v>14185</v>
      </c>
    </row>
    <row r="2951" spans="1:5">
      <c r="A2951" s="4" t="s">
        <v>908</v>
      </c>
      <c r="B2951" s="4" t="s">
        <v>392</v>
      </c>
    </row>
    <row r="2952" spans="1:5">
      <c r="A2952" s="4" t="s">
        <v>1133</v>
      </c>
    </row>
    <row r="2953" spans="1:5">
      <c r="A2953" s="3" t="s">
        <v>895</v>
      </c>
    </row>
    <row r="2954" spans="1:5">
      <c r="A2954" s="4" t="s">
        <v>896</v>
      </c>
      <c r="B2954" s="7" t="n">
        <v>0</v>
      </c>
    </row>
    <row r="2955" spans="1:5">
      <c r="A2955" s="3" t="s">
        <v>897</v>
      </c>
    </row>
    <row r="2956" spans="1:5">
      <c r="A2956" s="4" t="s">
        <v>898</v>
      </c>
      <c r="B2956" s="5" t="n">
        <v>200</v>
      </c>
    </row>
    <row r="2957" spans="1:5">
      <c r="A2957" s="4" t="s">
        <v>899</v>
      </c>
      <c r="B2957" s="5" t="n">
        <v>5446</v>
      </c>
    </row>
    <row r="2958" spans="1:5">
      <c r="A2958" s="4" t="s">
        <v>900</v>
      </c>
      <c r="B2958" s="5" t="n">
        <v>0</v>
      </c>
    </row>
    <row r="2959" spans="1:5">
      <c r="A2959" s="3" t="s">
        <v>901</v>
      </c>
    </row>
    <row r="2960" spans="1:5">
      <c r="A2960" s="4" t="s">
        <v>898</v>
      </c>
      <c r="B2960" s="5" t="n">
        <v>200</v>
      </c>
    </row>
    <row r="2961" spans="1:5">
      <c r="A2961" s="4" t="s">
        <v>899</v>
      </c>
      <c r="B2961" s="5" t="n">
        <v>5446</v>
      </c>
    </row>
    <row r="2962" spans="1:5">
      <c r="A2962" s="4" t="s">
        <v>111</v>
      </c>
      <c r="B2962" s="5" t="n">
        <v>5646</v>
      </c>
    </row>
    <row r="2963" spans="1:5">
      <c r="A2963" s="4" t="s">
        <v>902</v>
      </c>
      <c r="B2963" s="5" t="n">
        <v>1099</v>
      </c>
    </row>
    <row r="2964" spans="1:5">
      <c r="A2964" s="4" t="s">
        <v>903</v>
      </c>
      <c r="B2964" s="7" t="n">
        <v>4547</v>
      </c>
    </row>
    <row r="2965" spans="1:5">
      <c r="A2965" s="4" t="s">
        <v>908</v>
      </c>
      <c r="B2965" s="4" t="s">
        <v>392</v>
      </c>
    </row>
    <row r="2966" spans="1:5">
      <c r="A2966" s="4" t="s">
        <v>1134</v>
      </c>
    </row>
    <row r="2967" spans="1:5">
      <c r="A2967" s="3" t="s">
        <v>895</v>
      </c>
    </row>
    <row r="2968" spans="1:5">
      <c r="A2968" s="4" t="s">
        <v>896</v>
      </c>
      <c r="B2968" s="7" t="n">
        <v>0</v>
      </c>
    </row>
    <row r="2969" spans="1:5">
      <c r="A2969" s="3" t="s">
        <v>897</v>
      </c>
    </row>
    <row r="2970" spans="1:5">
      <c r="A2970" s="4" t="s">
        <v>898</v>
      </c>
      <c r="B2970" s="5" t="n">
        <v>380</v>
      </c>
    </row>
    <row r="2971" spans="1:5">
      <c r="A2971" s="4" t="s">
        <v>899</v>
      </c>
      <c r="B2971" s="5" t="n">
        <v>8711</v>
      </c>
    </row>
    <row r="2972" spans="1:5">
      <c r="A2972" s="4" t="s">
        <v>900</v>
      </c>
      <c r="B2972" s="5" t="n">
        <v>0</v>
      </c>
    </row>
    <row r="2973" spans="1:5">
      <c r="A2973" s="3" t="s">
        <v>901</v>
      </c>
    </row>
    <row r="2974" spans="1:5">
      <c r="A2974" s="4" t="s">
        <v>898</v>
      </c>
      <c r="B2974" s="5" t="n">
        <v>380</v>
      </c>
    </row>
    <row r="2975" spans="1:5">
      <c r="A2975" s="4" t="s">
        <v>899</v>
      </c>
      <c r="B2975" s="5" t="n">
        <v>8711</v>
      </c>
    </row>
    <row r="2976" spans="1:5">
      <c r="A2976" s="4" t="s">
        <v>111</v>
      </c>
      <c r="B2976" s="5" t="n">
        <v>9091</v>
      </c>
    </row>
    <row r="2977" spans="1:5">
      <c r="A2977" s="4" t="s">
        <v>902</v>
      </c>
      <c r="B2977" s="5" t="n">
        <v>1688</v>
      </c>
    </row>
    <row r="2978" spans="1:5">
      <c r="A2978" s="4" t="s">
        <v>903</v>
      </c>
      <c r="B2978" s="7" t="n">
        <v>7403</v>
      </c>
    </row>
    <row r="2979" spans="1:5">
      <c r="A2979" s="4" t="s">
        <v>908</v>
      </c>
      <c r="B2979" s="4" t="s">
        <v>392</v>
      </c>
    </row>
    <row r="2980" spans="1:5">
      <c r="A2980" s="4" t="s">
        <v>1135</v>
      </c>
    </row>
    <row r="2981" spans="1:5">
      <c r="A2981" s="3" t="s">
        <v>895</v>
      </c>
    </row>
    <row r="2982" spans="1:5">
      <c r="A2982" s="4" t="s">
        <v>896</v>
      </c>
      <c r="B2982" s="7" t="n">
        <v>0</v>
      </c>
    </row>
    <row r="2983" spans="1:5">
      <c r="A2983" s="3" t="s">
        <v>897</v>
      </c>
    </row>
    <row r="2984" spans="1:5">
      <c r="A2984" s="4" t="s">
        <v>898</v>
      </c>
      <c r="B2984" s="5" t="n">
        <v>1310</v>
      </c>
    </row>
    <row r="2985" spans="1:5">
      <c r="A2985" s="4" t="s">
        <v>899</v>
      </c>
      <c r="B2985" s="5" t="n">
        <v>22318</v>
      </c>
    </row>
    <row r="2986" spans="1:5">
      <c r="A2986" s="4" t="s">
        <v>900</v>
      </c>
      <c r="B2986" s="5" t="n">
        <v>0</v>
      </c>
    </row>
    <row r="2987" spans="1:5">
      <c r="A2987" s="3" t="s">
        <v>901</v>
      </c>
    </row>
    <row r="2988" spans="1:5">
      <c r="A2988" s="4" t="s">
        <v>898</v>
      </c>
      <c r="B2988" s="5" t="n">
        <v>1310</v>
      </c>
    </row>
    <row r="2989" spans="1:5">
      <c r="A2989" s="4" t="s">
        <v>899</v>
      </c>
      <c r="B2989" s="5" t="n">
        <v>22318</v>
      </c>
    </row>
    <row r="2990" spans="1:5">
      <c r="A2990" s="4" t="s">
        <v>111</v>
      </c>
      <c r="B2990" s="5" t="n">
        <v>23628</v>
      </c>
    </row>
    <row r="2991" spans="1:5">
      <c r="A2991" s="4" t="s">
        <v>902</v>
      </c>
      <c r="B2991" s="5" t="n">
        <v>3840</v>
      </c>
    </row>
    <row r="2992" spans="1:5">
      <c r="A2992" s="4" t="s">
        <v>903</v>
      </c>
      <c r="B2992" s="7" t="n">
        <v>19788</v>
      </c>
    </row>
    <row r="2993" spans="1:5">
      <c r="A2993" s="4" t="s">
        <v>908</v>
      </c>
      <c r="B2993" s="4" t="s">
        <v>392</v>
      </c>
    </row>
    <row r="2994" spans="1:5">
      <c r="A2994" s="4" t="s">
        <v>1136</v>
      </c>
    </row>
    <row r="2995" spans="1:5">
      <c r="A2995" s="3" t="s">
        <v>895</v>
      </c>
    </row>
    <row r="2996" spans="1:5">
      <c r="A2996" s="4" t="s">
        <v>896</v>
      </c>
      <c r="B2996" s="7" t="n">
        <v>0</v>
      </c>
    </row>
    <row r="2997" spans="1:5">
      <c r="A2997" s="3" t="s">
        <v>897</v>
      </c>
    </row>
    <row r="2998" spans="1:5">
      <c r="A2998" s="4" t="s">
        <v>898</v>
      </c>
      <c r="B2998" s="5" t="n">
        <v>440</v>
      </c>
    </row>
    <row r="2999" spans="1:5">
      <c r="A2999" s="4" t="s">
        <v>899</v>
      </c>
      <c r="B2999" s="5" t="n">
        <v>8624</v>
      </c>
    </row>
    <row r="3000" spans="1:5">
      <c r="A3000" s="4" t="s">
        <v>900</v>
      </c>
      <c r="B3000" s="5" t="n">
        <v>0</v>
      </c>
    </row>
    <row r="3001" spans="1:5">
      <c r="A3001" s="3" t="s">
        <v>901</v>
      </c>
    </row>
    <row r="3002" spans="1:5">
      <c r="A3002" s="4" t="s">
        <v>898</v>
      </c>
      <c r="B3002" s="5" t="n">
        <v>440</v>
      </c>
    </row>
    <row r="3003" spans="1:5">
      <c r="A3003" s="4" t="s">
        <v>899</v>
      </c>
      <c r="B3003" s="5" t="n">
        <v>8624</v>
      </c>
    </row>
    <row r="3004" spans="1:5">
      <c r="A3004" s="4" t="s">
        <v>111</v>
      </c>
      <c r="B3004" s="5" t="n">
        <v>9064</v>
      </c>
    </row>
    <row r="3005" spans="1:5">
      <c r="A3005" s="4" t="s">
        <v>902</v>
      </c>
      <c r="B3005" s="5" t="n">
        <v>1607</v>
      </c>
    </row>
    <row r="3006" spans="1:5">
      <c r="A3006" s="4" t="s">
        <v>903</v>
      </c>
      <c r="B3006" s="7" t="n">
        <v>7457</v>
      </c>
    </row>
    <row r="3007" spans="1:5">
      <c r="A3007" s="4" t="s">
        <v>908</v>
      </c>
      <c r="B3007" s="4" t="s">
        <v>392</v>
      </c>
    </row>
    <row r="3008" spans="1:5">
      <c r="A3008" s="4" t="s">
        <v>1137</v>
      </c>
    </row>
    <row r="3009" spans="1:5">
      <c r="A3009" s="3" t="s">
        <v>895</v>
      </c>
    </row>
    <row r="3010" spans="1:5">
      <c r="A3010" s="4" t="s">
        <v>896</v>
      </c>
      <c r="B3010" s="7" t="n">
        <v>0</v>
      </c>
    </row>
    <row r="3011" spans="1:5">
      <c r="A3011" s="3" t="s">
        <v>897</v>
      </c>
    </row>
    <row r="3012" spans="1:5">
      <c r="A3012" s="4" t="s">
        <v>898</v>
      </c>
      <c r="B3012" s="5" t="n">
        <v>890</v>
      </c>
    </row>
    <row r="3013" spans="1:5">
      <c r="A3013" s="4" t="s">
        <v>899</v>
      </c>
      <c r="B3013" s="5" t="n">
        <v>7695</v>
      </c>
    </row>
    <row r="3014" spans="1:5">
      <c r="A3014" s="4" t="s">
        <v>900</v>
      </c>
      <c r="B3014" s="5" t="n">
        <v>0</v>
      </c>
    </row>
    <row r="3015" spans="1:5">
      <c r="A3015" s="3" t="s">
        <v>901</v>
      </c>
    </row>
    <row r="3016" spans="1:5">
      <c r="A3016" s="4" t="s">
        <v>898</v>
      </c>
      <c r="B3016" s="5" t="n">
        <v>890</v>
      </c>
    </row>
    <row r="3017" spans="1:5">
      <c r="A3017" s="4" t="s">
        <v>899</v>
      </c>
      <c r="B3017" s="5" t="n">
        <v>7695</v>
      </c>
    </row>
    <row r="3018" spans="1:5">
      <c r="A3018" s="4" t="s">
        <v>111</v>
      </c>
      <c r="B3018" s="5" t="n">
        <v>8585</v>
      </c>
    </row>
    <row r="3019" spans="1:5">
      <c r="A3019" s="4" t="s">
        <v>902</v>
      </c>
      <c r="B3019" s="5" t="n">
        <v>1523</v>
      </c>
    </row>
    <row r="3020" spans="1:5">
      <c r="A3020" s="4" t="s">
        <v>903</v>
      </c>
      <c r="B3020" s="7" t="n">
        <v>7062</v>
      </c>
    </row>
    <row r="3021" spans="1:5">
      <c r="A3021" s="4" t="s">
        <v>908</v>
      </c>
      <c r="B3021" s="4" t="s">
        <v>392</v>
      </c>
    </row>
    <row r="3022" spans="1:5">
      <c r="A3022" s="4" t="s">
        <v>1138</v>
      </c>
    </row>
    <row r="3023" spans="1:5">
      <c r="A3023" s="3" t="s">
        <v>895</v>
      </c>
    </row>
    <row r="3024" spans="1:5">
      <c r="A3024" s="4" t="s">
        <v>896</v>
      </c>
      <c r="B3024" s="7" t="n">
        <v>0</v>
      </c>
    </row>
    <row r="3025" spans="1:5">
      <c r="A3025" s="3" t="s">
        <v>897</v>
      </c>
    </row>
    <row r="3026" spans="1:5">
      <c r="A3026" s="4" t="s">
        <v>898</v>
      </c>
      <c r="B3026" s="5" t="n">
        <v>510</v>
      </c>
    </row>
    <row r="3027" spans="1:5">
      <c r="A3027" s="4" t="s">
        <v>899</v>
      </c>
      <c r="B3027" s="5" t="n">
        <v>15806</v>
      </c>
    </row>
    <row r="3028" spans="1:5">
      <c r="A3028" s="4" t="s">
        <v>900</v>
      </c>
      <c r="B3028" s="5" t="n">
        <v>0</v>
      </c>
    </row>
    <row r="3029" spans="1:5">
      <c r="A3029" s="3" t="s">
        <v>901</v>
      </c>
    </row>
    <row r="3030" spans="1:5">
      <c r="A3030" s="4" t="s">
        <v>898</v>
      </c>
      <c r="B3030" s="5" t="n">
        <v>510</v>
      </c>
    </row>
    <row r="3031" spans="1:5">
      <c r="A3031" s="4" t="s">
        <v>899</v>
      </c>
      <c r="B3031" s="5" t="n">
        <v>15806</v>
      </c>
    </row>
    <row r="3032" spans="1:5">
      <c r="A3032" s="4" t="s">
        <v>111</v>
      </c>
      <c r="B3032" s="5" t="n">
        <v>16316</v>
      </c>
    </row>
    <row r="3033" spans="1:5">
      <c r="A3033" s="4" t="s">
        <v>902</v>
      </c>
      <c r="B3033" s="5" t="n">
        <v>2867</v>
      </c>
    </row>
    <row r="3034" spans="1:5">
      <c r="A3034" s="4" t="s">
        <v>903</v>
      </c>
      <c r="B3034" s="7" t="n">
        <v>13449</v>
      </c>
    </row>
    <row r="3035" spans="1:5">
      <c r="A3035" s="4" t="s">
        <v>908</v>
      </c>
      <c r="B3035" s="4" t="s">
        <v>392</v>
      </c>
    </row>
    <row r="3036" spans="1:5">
      <c r="A3036" s="4" t="s">
        <v>1139</v>
      </c>
    </row>
    <row r="3037" spans="1:5">
      <c r="A3037" s="3" t="s">
        <v>895</v>
      </c>
    </row>
    <row r="3038" spans="1:5">
      <c r="A3038" s="4" t="s">
        <v>896</v>
      </c>
      <c r="B3038" s="7" t="n">
        <v>0</v>
      </c>
    </row>
    <row r="3039" spans="1:5">
      <c r="A3039" s="3" t="s">
        <v>897</v>
      </c>
    </row>
    <row r="3040" spans="1:5">
      <c r="A3040" s="4" t="s">
        <v>898</v>
      </c>
      <c r="B3040" s="5" t="n">
        <v>1080</v>
      </c>
    </row>
    <row r="3041" spans="1:5">
      <c r="A3041" s="4" t="s">
        <v>899</v>
      </c>
      <c r="B3041" s="5" t="n">
        <v>14484</v>
      </c>
    </row>
    <row r="3042" spans="1:5">
      <c r="A3042" s="4" t="s">
        <v>900</v>
      </c>
      <c r="B3042" s="5" t="n">
        <v>0</v>
      </c>
    </row>
    <row r="3043" spans="1:5">
      <c r="A3043" s="3" t="s">
        <v>901</v>
      </c>
    </row>
    <row r="3044" spans="1:5">
      <c r="A3044" s="4" t="s">
        <v>898</v>
      </c>
      <c r="B3044" s="5" t="n">
        <v>1080</v>
      </c>
    </row>
    <row r="3045" spans="1:5">
      <c r="A3045" s="4" t="s">
        <v>899</v>
      </c>
      <c r="B3045" s="5" t="n">
        <v>14484</v>
      </c>
    </row>
    <row r="3046" spans="1:5">
      <c r="A3046" s="4" t="s">
        <v>111</v>
      </c>
      <c r="B3046" s="5" t="n">
        <v>15564</v>
      </c>
    </row>
    <row r="3047" spans="1:5">
      <c r="A3047" s="4" t="s">
        <v>902</v>
      </c>
      <c r="B3047" s="5" t="n">
        <v>2690</v>
      </c>
    </row>
    <row r="3048" spans="1:5">
      <c r="A3048" s="4" t="s">
        <v>903</v>
      </c>
      <c r="B3048" s="7" t="n">
        <v>12874</v>
      </c>
    </row>
    <row r="3049" spans="1:5">
      <c r="A3049" s="4" t="s">
        <v>908</v>
      </c>
      <c r="B3049" s="4" t="s">
        <v>392</v>
      </c>
    </row>
    <row r="3050" spans="1:5">
      <c r="A3050" s="4" t="s">
        <v>1140</v>
      </c>
    </row>
    <row r="3051" spans="1:5">
      <c r="A3051" s="3" t="s">
        <v>895</v>
      </c>
    </row>
    <row r="3052" spans="1:5">
      <c r="A3052" s="4" t="s">
        <v>896</v>
      </c>
      <c r="B3052" s="7" t="n">
        <v>0</v>
      </c>
    </row>
    <row r="3053" spans="1:5">
      <c r="A3053" s="3" t="s">
        <v>897</v>
      </c>
    </row>
    <row r="3054" spans="1:5">
      <c r="A3054" s="4" t="s">
        <v>898</v>
      </c>
      <c r="B3054" s="5" t="n">
        <v>740</v>
      </c>
    </row>
    <row r="3055" spans="1:5">
      <c r="A3055" s="4" t="s">
        <v>899</v>
      </c>
      <c r="B3055" s="5" t="n">
        <v>3973</v>
      </c>
    </row>
    <row r="3056" spans="1:5">
      <c r="A3056" s="4" t="s">
        <v>900</v>
      </c>
      <c r="B3056" s="5" t="n">
        <v>16</v>
      </c>
    </row>
    <row r="3057" spans="1:5">
      <c r="A3057" s="3" t="s">
        <v>901</v>
      </c>
    </row>
    <row r="3058" spans="1:5">
      <c r="A3058" s="4" t="s">
        <v>898</v>
      </c>
      <c r="B3058" s="5" t="n">
        <v>756</v>
      </c>
    </row>
    <row r="3059" spans="1:5">
      <c r="A3059" s="4" t="s">
        <v>899</v>
      </c>
      <c r="B3059" s="5" t="n">
        <v>3973</v>
      </c>
    </row>
    <row r="3060" spans="1:5">
      <c r="A3060" s="4" t="s">
        <v>111</v>
      </c>
      <c r="B3060" s="5" t="n">
        <v>4729</v>
      </c>
    </row>
    <row r="3061" spans="1:5">
      <c r="A3061" s="4" t="s">
        <v>902</v>
      </c>
      <c r="B3061" s="5" t="n">
        <v>804</v>
      </c>
    </row>
    <row r="3062" spans="1:5">
      <c r="A3062" s="4" t="s">
        <v>903</v>
      </c>
      <c r="B3062" s="7" t="n">
        <v>3925</v>
      </c>
    </row>
    <row r="3063" spans="1:5">
      <c r="A3063" s="4" t="s">
        <v>908</v>
      </c>
      <c r="B3063" s="4" t="s">
        <v>392</v>
      </c>
    </row>
    <row r="3064" spans="1:5">
      <c r="A3064" s="4" t="s">
        <v>1141</v>
      </c>
    </row>
    <row r="3065" spans="1:5">
      <c r="A3065" s="3" t="s">
        <v>895</v>
      </c>
    </row>
    <row r="3066" spans="1:5">
      <c r="A3066" s="4" t="s">
        <v>896</v>
      </c>
      <c r="B3066" s="7" t="n">
        <v>0</v>
      </c>
    </row>
    <row r="3067" spans="1:5">
      <c r="A3067" s="3" t="s">
        <v>897</v>
      </c>
    </row>
    <row r="3068" spans="1:5">
      <c r="A3068" s="4" t="s">
        <v>898</v>
      </c>
      <c r="B3068" s="5" t="n">
        <v>1580</v>
      </c>
    </row>
    <row r="3069" spans="1:5">
      <c r="A3069" s="4" t="s">
        <v>899</v>
      </c>
      <c r="B3069" s="5" t="n">
        <v>8396</v>
      </c>
    </row>
    <row r="3070" spans="1:5">
      <c r="A3070" s="4" t="s">
        <v>900</v>
      </c>
      <c r="B3070" s="5" t="n">
        <v>0</v>
      </c>
    </row>
    <row r="3071" spans="1:5">
      <c r="A3071" s="3" t="s">
        <v>901</v>
      </c>
    </row>
    <row r="3072" spans="1:5">
      <c r="A3072" s="4" t="s">
        <v>898</v>
      </c>
      <c r="B3072" s="5" t="n">
        <v>1580</v>
      </c>
    </row>
    <row r="3073" spans="1:5">
      <c r="A3073" s="4" t="s">
        <v>899</v>
      </c>
      <c r="B3073" s="5" t="n">
        <v>8396</v>
      </c>
    </row>
    <row r="3074" spans="1:5">
      <c r="A3074" s="4" t="s">
        <v>111</v>
      </c>
      <c r="B3074" s="5" t="n">
        <v>9976</v>
      </c>
    </row>
    <row r="3075" spans="1:5">
      <c r="A3075" s="4" t="s">
        <v>902</v>
      </c>
      <c r="B3075" s="5" t="n">
        <v>2252</v>
      </c>
    </row>
    <row r="3076" spans="1:5">
      <c r="A3076" s="4" t="s">
        <v>903</v>
      </c>
      <c r="B3076" s="7" t="n">
        <v>7724</v>
      </c>
    </row>
    <row r="3077" spans="1:5">
      <c r="A3077" s="4" t="s">
        <v>908</v>
      </c>
      <c r="B3077" s="4" t="s">
        <v>392</v>
      </c>
    </row>
    <row r="3078" spans="1:5">
      <c r="A3078" s="4" t="s">
        <v>1142</v>
      </c>
    </row>
    <row r="3079" spans="1:5">
      <c r="A3079" s="3" t="s">
        <v>895</v>
      </c>
    </row>
    <row r="3080" spans="1:5">
      <c r="A3080" s="4" t="s">
        <v>896</v>
      </c>
      <c r="B3080" s="7" t="n">
        <v>0</v>
      </c>
    </row>
    <row r="3081" spans="1:5">
      <c r="A3081" s="3" t="s">
        <v>897</v>
      </c>
    </row>
    <row r="3082" spans="1:5">
      <c r="A3082" s="4" t="s">
        <v>898</v>
      </c>
      <c r="B3082" s="5" t="n">
        <v>430</v>
      </c>
    </row>
    <row r="3083" spans="1:5">
      <c r="A3083" s="4" t="s">
        <v>899</v>
      </c>
      <c r="B3083" s="5" t="n">
        <v>11499</v>
      </c>
    </row>
    <row r="3084" spans="1:5">
      <c r="A3084" s="4" t="s">
        <v>900</v>
      </c>
      <c r="B3084" s="5" t="n">
        <v>0</v>
      </c>
    </row>
    <row r="3085" spans="1:5">
      <c r="A3085" s="3" t="s">
        <v>901</v>
      </c>
    </row>
    <row r="3086" spans="1:5">
      <c r="A3086" s="4" t="s">
        <v>898</v>
      </c>
      <c r="B3086" s="5" t="n">
        <v>430</v>
      </c>
    </row>
    <row r="3087" spans="1:5">
      <c r="A3087" s="4" t="s">
        <v>899</v>
      </c>
      <c r="B3087" s="5" t="n">
        <v>11499</v>
      </c>
    </row>
    <row r="3088" spans="1:5">
      <c r="A3088" s="4" t="s">
        <v>111</v>
      </c>
      <c r="B3088" s="5" t="n">
        <v>11929</v>
      </c>
    </row>
    <row r="3089" spans="1:5">
      <c r="A3089" s="4" t="s">
        <v>902</v>
      </c>
      <c r="B3089" s="5" t="n">
        <v>2134</v>
      </c>
    </row>
    <row r="3090" spans="1:5">
      <c r="A3090" s="4" t="s">
        <v>903</v>
      </c>
      <c r="B3090" s="7" t="n">
        <v>9795</v>
      </c>
    </row>
    <row r="3091" spans="1:5">
      <c r="A3091" s="4" t="s">
        <v>908</v>
      </c>
      <c r="B3091" s="4" t="s">
        <v>392</v>
      </c>
    </row>
    <row r="3092" spans="1:5">
      <c r="A3092" s="4" t="s">
        <v>1143</v>
      </c>
    </row>
    <row r="3093" spans="1:5">
      <c r="A3093" s="3" t="s">
        <v>895</v>
      </c>
    </row>
    <row r="3094" spans="1:5">
      <c r="A3094" s="4" t="s">
        <v>896</v>
      </c>
      <c r="B3094" s="7" t="n">
        <v>0</v>
      </c>
    </row>
    <row r="3095" spans="1:5">
      <c r="A3095" s="3" t="s">
        <v>897</v>
      </c>
    </row>
    <row r="3096" spans="1:5">
      <c r="A3096" s="4" t="s">
        <v>898</v>
      </c>
      <c r="B3096" s="5" t="n">
        <v>1040</v>
      </c>
    </row>
    <row r="3097" spans="1:5">
      <c r="A3097" s="4" t="s">
        <v>899</v>
      </c>
      <c r="B3097" s="5" t="n">
        <v>9383</v>
      </c>
    </row>
    <row r="3098" spans="1:5">
      <c r="A3098" s="4" t="s">
        <v>900</v>
      </c>
      <c r="B3098" s="5" t="n">
        <v>0</v>
      </c>
    </row>
    <row r="3099" spans="1:5">
      <c r="A3099" s="3" t="s">
        <v>901</v>
      </c>
    </row>
    <row r="3100" spans="1:5">
      <c r="A3100" s="4" t="s">
        <v>898</v>
      </c>
      <c r="B3100" s="5" t="n">
        <v>1040</v>
      </c>
    </row>
    <row r="3101" spans="1:5">
      <c r="A3101" s="4" t="s">
        <v>899</v>
      </c>
      <c r="B3101" s="5" t="n">
        <v>9383</v>
      </c>
    </row>
    <row r="3102" spans="1:5">
      <c r="A3102" s="4" t="s">
        <v>111</v>
      </c>
      <c r="B3102" s="5" t="n">
        <v>10423</v>
      </c>
    </row>
    <row r="3103" spans="1:5">
      <c r="A3103" s="4" t="s">
        <v>902</v>
      </c>
      <c r="B3103" s="5" t="n">
        <v>1851</v>
      </c>
    </row>
    <row r="3104" spans="1:5">
      <c r="A3104" s="4" t="s">
        <v>903</v>
      </c>
      <c r="B3104" s="7" t="n">
        <v>8572</v>
      </c>
    </row>
    <row r="3105" spans="1:5">
      <c r="A3105" s="4" t="s">
        <v>908</v>
      </c>
      <c r="B3105" s="4" t="s">
        <v>392</v>
      </c>
    </row>
    <row r="3106" spans="1:5">
      <c r="A3106" s="4" t="s">
        <v>1144</v>
      </c>
    </row>
    <row r="3107" spans="1:5">
      <c r="A3107" s="3" t="s">
        <v>895</v>
      </c>
    </row>
    <row r="3108" spans="1:5">
      <c r="A3108" s="4" t="s">
        <v>896</v>
      </c>
      <c r="B3108" s="7" t="n">
        <v>0</v>
      </c>
    </row>
    <row r="3109" spans="1:5">
      <c r="A3109" s="3" t="s">
        <v>897</v>
      </c>
    </row>
    <row r="3110" spans="1:5">
      <c r="A3110" s="4" t="s">
        <v>898</v>
      </c>
      <c r="B3110" s="5" t="n">
        <v>770</v>
      </c>
    </row>
    <row r="3111" spans="1:5">
      <c r="A3111" s="4" t="s">
        <v>899</v>
      </c>
      <c r="B3111" s="5" t="n">
        <v>8126</v>
      </c>
    </row>
    <row r="3112" spans="1:5">
      <c r="A3112" s="4" t="s">
        <v>900</v>
      </c>
      <c r="B3112" s="5" t="n">
        <v>0</v>
      </c>
    </row>
    <row r="3113" spans="1:5">
      <c r="A3113" s="3" t="s">
        <v>901</v>
      </c>
    </row>
    <row r="3114" spans="1:5">
      <c r="A3114" s="4" t="s">
        <v>898</v>
      </c>
      <c r="B3114" s="5" t="n">
        <v>770</v>
      </c>
    </row>
    <row r="3115" spans="1:5">
      <c r="A3115" s="4" t="s">
        <v>899</v>
      </c>
      <c r="B3115" s="5" t="n">
        <v>8126</v>
      </c>
    </row>
    <row r="3116" spans="1:5">
      <c r="A3116" s="4" t="s">
        <v>111</v>
      </c>
      <c r="B3116" s="5" t="n">
        <v>8896</v>
      </c>
    </row>
    <row r="3117" spans="1:5">
      <c r="A3117" s="4" t="s">
        <v>902</v>
      </c>
      <c r="B3117" s="5" t="n">
        <v>1573</v>
      </c>
    </row>
    <row r="3118" spans="1:5">
      <c r="A3118" s="4" t="s">
        <v>903</v>
      </c>
      <c r="B3118" s="7" t="n">
        <v>7323</v>
      </c>
    </row>
    <row r="3119" spans="1:5">
      <c r="A3119" s="4" t="s">
        <v>908</v>
      </c>
      <c r="B3119" s="4" t="s">
        <v>392</v>
      </c>
    </row>
    <row r="3120" spans="1:5">
      <c r="A3120" s="4" t="s">
        <v>1145</v>
      </c>
    </row>
    <row r="3121" spans="1:5">
      <c r="A3121" s="3" t="s">
        <v>895</v>
      </c>
    </row>
    <row r="3122" spans="1:5">
      <c r="A3122" s="4" t="s">
        <v>896</v>
      </c>
      <c r="B3122" s="7" t="n">
        <v>0</v>
      </c>
    </row>
    <row r="3123" spans="1:5">
      <c r="A3123" s="3" t="s">
        <v>897</v>
      </c>
    </row>
    <row r="3124" spans="1:5">
      <c r="A3124" s="4" t="s">
        <v>898</v>
      </c>
      <c r="B3124" s="5" t="n">
        <v>1080</v>
      </c>
    </row>
    <row r="3125" spans="1:5">
      <c r="A3125" s="4" t="s">
        <v>899</v>
      </c>
      <c r="B3125" s="5" t="n">
        <v>12030</v>
      </c>
    </row>
    <row r="3126" spans="1:5">
      <c r="A3126" s="4" t="s">
        <v>900</v>
      </c>
      <c r="B3126" s="5" t="n">
        <v>0</v>
      </c>
    </row>
    <row r="3127" spans="1:5">
      <c r="A3127" s="3" t="s">
        <v>901</v>
      </c>
    </row>
    <row r="3128" spans="1:5">
      <c r="A3128" s="4" t="s">
        <v>898</v>
      </c>
      <c r="B3128" s="5" t="n">
        <v>1080</v>
      </c>
    </row>
    <row r="3129" spans="1:5">
      <c r="A3129" s="4" t="s">
        <v>899</v>
      </c>
      <c r="B3129" s="5" t="n">
        <v>12030</v>
      </c>
    </row>
    <row r="3130" spans="1:5">
      <c r="A3130" s="4" t="s">
        <v>111</v>
      </c>
      <c r="B3130" s="5" t="n">
        <v>13110</v>
      </c>
    </row>
    <row r="3131" spans="1:5">
      <c r="A3131" s="4" t="s">
        <v>902</v>
      </c>
      <c r="B3131" s="5" t="n">
        <v>2279</v>
      </c>
    </row>
    <row r="3132" spans="1:5">
      <c r="A3132" s="4" t="s">
        <v>903</v>
      </c>
      <c r="B3132" s="7" t="n">
        <v>10831</v>
      </c>
    </row>
    <row r="3133" spans="1:5">
      <c r="A3133" s="4" t="s">
        <v>908</v>
      </c>
      <c r="B3133" s="4" t="s">
        <v>392</v>
      </c>
    </row>
    <row r="3134" spans="1:5">
      <c r="A3134" s="4" t="s">
        <v>1146</v>
      </c>
    </row>
    <row r="3135" spans="1:5">
      <c r="A3135" s="3" t="s">
        <v>895</v>
      </c>
    </row>
    <row r="3136" spans="1:5">
      <c r="A3136" s="4" t="s">
        <v>896</v>
      </c>
      <c r="B3136" s="7" t="n">
        <v>0</v>
      </c>
    </row>
    <row r="3137" spans="1:5">
      <c r="A3137" s="3" t="s">
        <v>897</v>
      </c>
    </row>
    <row r="3138" spans="1:5">
      <c r="A3138" s="4" t="s">
        <v>898</v>
      </c>
      <c r="B3138" s="5" t="n">
        <v>1450</v>
      </c>
    </row>
    <row r="3139" spans="1:5">
      <c r="A3139" s="4" t="s">
        <v>899</v>
      </c>
      <c r="B3139" s="5" t="n">
        <v>19542</v>
      </c>
    </row>
    <row r="3140" spans="1:5">
      <c r="A3140" s="4" t="s">
        <v>900</v>
      </c>
      <c r="B3140" s="5" t="n">
        <v>0</v>
      </c>
    </row>
    <row r="3141" spans="1:5">
      <c r="A3141" s="3" t="s">
        <v>901</v>
      </c>
    </row>
    <row r="3142" spans="1:5">
      <c r="A3142" s="4" t="s">
        <v>898</v>
      </c>
      <c r="B3142" s="5" t="n">
        <v>1450</v>
      </c>
    </row>
    <row r="3143" spans="1:5">
      <c r="A3143" s="4" t="s">
        <v>899</v>
      </c>
      <c r="B3143" s="5" t="n">
        <v>19542</v>
      </c>
    </row>
    <row r="3144" spans="1:5">
      <c r="A3144" s="4" t="s">
        <v>111</v>
      </c>
      <c r="B3144" s="5" t="n">
        <v>20992</v>
      </c>
    </row>
    <row r="3145" spans="1:5">
      <c r="A3145" s="4" t="s">
        <v>902</v>
      </c>
      <c r="B3145" s="5" t="n">
        <v>3420</v>
      </c>
    </row>
    <row r="3146" spans="1:5">
      <c r="A3146" s="4" t="s">
        <v>903</v>
      </c>
      <c r="B3146" s="7" t="n">
        <v>17572</v>
      </c>
    </row>
    <row r="3147" spans="1:5">
      <c r="A3147" s="4" t="s">
        <v>908</v>
      </c>
      <c r="B3147" s="4" t="s">
        <v>392</v>
      </c>
    </row>
    <row r="3148" spans="1:5">
      <c r="A3148" s="4" t="s">
        <v>1147</v>
      </c>
    </row>
    <row r="3149" spans="1:5">
      <c r="A3149" s="3" t="s">
        <v>895</v>
      </c>
    </row>
    <row r="3150" spans="1:5">
      <c r="A3150" s="4" t="s">
        <v>896</v>
      </c>
      <c r="B3150" s="7" t="n">
        <v>0</v>
      </c>
    </row>
    <row r="3151" spans="1:5">
      <c r="A3151" s="3" t="s">
        <v>897</v>
      </c>
    </row>
    <row r="3152" spans="1:5">
      <c r="A3152" s="4" t="s">
        <v>898</v>
      </c>
      <c r="B3152" s="5" t="n">
        <v>2760</v>
      </c>
    </row>
    <row r="3153" spans="1:5">
      <c r="A3153" s="4" t="s">
        <v>899</v>
      </c>
      <c r="B3153" s="5" t="n">
        <v>16715</v>
      </c>
    </row>
    <row r="3154" spans="1:5">
      <c r="A3154" s="4" t="s">
        <v>900</v>
      </c>
      <c r="B3154" s="5" t="n">
        <v>0</v>
      </c>
    </row>
    <row r="3155" spans="1:5">
      <c r="A3155" s="3" t="s">
        <v>901</v>
      </c>
    </row>
    <row r="3156" spans="1:5">
      <c r="A3156" s="4" t="s">
        <v>898</v>
      </c>
      <c r="B3156" s="5" t="n">
        <v>2760</v>
      </c>
    </row>
    <row r="3157" spans="1:5">
      <c r="A3157" s="4" t="s">
        <v>899</v>
      </c>
      <c r="B3157" s="5" t="n">
        <v>16715</v>
      </c>
    </row>
    <row r="3158" spans="1:5">
      <c r="A3158" s="4" t="s">
        <v>111</v>
      </c>
      <c r="B3158" s="5" t="n">
        <v>19475</v>
      </c>
    </row>
    <row r="3159" spans="1:5">
      <c r="A3159" s="4" t="s">
        <v>902</v>
      </c>
      <c r="B3159" s="5" t="n">
        <v>2981</v>
      </c>
    </row>
    <row r="3160" spans="1:5">
      <c r="A3160" s="4" t="s">
        <v>903</v>
      </c>
      <c r="B3160" s="7" t="n">
        <v>16494</v>
      </c>
    </row>
    <row r="3161" spans="1:5">
      <c r="A3161" s="4" t="s">
        <v>908</v>
      </c>
      <c r="B3161" s="4" t="s">
        <v>392</v>
      </c>
    </row>
    <row r="3162" spans="1:5">
      <c r="A3162" s="4" t="s">
        <v>1148</v>
      </c>
    </row>
    <row r="3163" spans="1:5">
      <c r="A3163" s="3" t="s">
        <v>895</v>
      </c>
    </row>
    <row r="3164" spans="1:5">
      <c r="A3164" s="4" t="s">
        <v>896</v>
      </c>
      <c r="B3164" s="7" t="n">
        <v>0</v>
      </c>
    </row>
    <row r="3165" spans="1:5">
      <c r="A3165" s="3" t="s">
        <v>897</v>
      </c>
    </row>
    <row r="3166" spans="1:5">
      <c r="A3166" s="4" t="s">
        <v>898</v>
      </c>
      <c r="B3166" s="5" t="n">
        <v>1720</v>
      </c>
    </row>
    <row r="3167" spans="1:5">
      <c r="A3167" s="4" t="s">
        <v>899</v>
      </c>
      <c r="B3167" s="5" t="n">
        <v>14717</v>
      </c>
    </row>
    <row r="3168" spans="1:5">
      <c r="A3168" s="4" t="s">
        <v>900</v>
      </c>
      <c r="B3168" s="5" t="n">
        <v>0</v>
      </c>
    </row>
    <row r="3169" spans="1:5">
      <c r="A3169" s="3" t="s">
        <v>901</v>
      </c>
    </row>
    <row r="3170" spans="1:5">
      <c r="A3170" s="4" t="s">
        <v>898</v>
      </c>
      <c r="B3170" s="5" t="n">
        <v>1720</v>
      </c>
    </row>
    <row r="3171" spans="1:5">
      <c r="A3171" s="4" t="s">
        <v>899</v>
      </c>
      <c r="B3171" s="5" t="n">
        <v>14717</v>
      </c>
    </row>
    <row r="3172" spans="1:5">
      <c r="A3172" s="4" t="s">
        <v>111</v>
      </c>
      <c r="B3172" s="5" t="n">
        <v>16437</v>
      </c>
    </row>
    <row r="3173" spans="1:5">
      <c r="A3173" s="4" t="s">
        <v>902</v>
      </c>
      <c r="B3173" s="5" t="n">
        <v>2637</v>
      </c>
    </row>
    <row r="3174" spans="1:5">
      <c r="A3174" s="4" t="s">
        <v>903</v>
      </c>
      <c r="B3174" s="7" t="n">
        <v>13800</v>
      </c>
    </row>
    <row r="3175" spans="1:5">
      <c r="A3175" s="4" t="s">
        <v>908</v>
      </c>
      <c r="B3175" s="4" t="s">
        <v>392</v>
      </c>
    </row>
    <row r="3176" spans="1:5">
      <c r="A3176" s="4" t="s">
        <v>1149</v>
      </c>
    </row>
    <row r="3177" spans="1:5">
      <c r="A3177" s="3" t="s">
        <v>895</v>
      </c>
    </row>
    <row r="3178" spans="1:5">
      <c r="A3178" s="4" t="s">
        <v>896</v>
      </c>
      <c r="B3178" s="7" t="n">
        <v>0</v>
      </c>
    </row>
    <row r="3179" spans="1:5">
      <c r="A3179" s="3" t="s">
        <v>897</v>
      </c>
    </row>
    <row r="3180" spans="1:5">
      <c r="A3180" s="4" t="s">
        <v>898</v>
      </c>
      <c r="B3180" s="5" t="n">
        <v>0</v>
      </c>
    </row>
    <row r="3181" spans="1:5">
      <c r="A3181" s="4" t="s">
        <v>899</v>
      </c>
      <c r="B3181" s="5" t="n">
        <v>0</v>
      </c>
    </row>
    <row r="3182" spans="1:5">
      <c r="A3182" s="4" t="s">
        <v>900</v>
      </c>
      <c r="B3182" s="5" t="n">
        <v>26732</v>
      </c>
    </row>
    <row r="3183" spans="1:5">
      <c r="A3183" s="3" t="s">
        <v>901</v>
      </c>
    </row>
    <row r="3184" spans="1:5">
      <c r="A3184" s="4" t="s">
        <v>898</v>
      </c>
      <c r="B3184" s="5" t="n">
        <v>1225</v>
      </c>
    </row>
    <row r="3185" spans="1:5">
      <c r="A3185" s="4" t="s">
        <v>899</v>
      </c>
      <c r="B3185" s="5" t="n">
        <v>25507</v>
      </c>
    </row>
    <row r="3186" spans="1:5">
      <c r="A3186" s="4" t="s">
        <v>111</v>
      </c>
      <c r="B3186" s="5" t="n">
        <v>26732</v>
      </c>
    </row>
    <row r="3187" spans="1:5">
      <c r="A3187" s="4" t="s">
        <v>902</v>
      </c>
      <c r="B3187" s="5" t="n">
        <v>1632</v>
      </c>
    </row>
    <row r="3188" spans="1:5">
      <c r="A3188" s="4" t="s">
        <v>903</v>
      </c>
      <c r="B3188" s="7" t="n">
        <v>25100</v>
      </c>
    </row>
    <row r="3189" spans="1:5">
      <c r="A3189" s="4" t="s">
        <v>908</v>
      </c>
      <c r="B3189" s="4" t="s">
        <v>392</v>
      </c>
    </row>
    <row r="3190" spans="1:5">
      <c r="A3190" s="4" t="s">
        <v>1150</v>
      </c>
    </row>
    <row r="3191" spans="1:5">
      <c r="A3191" s="3" t="s">
        <v>895</v>
      </c>
    </row>
    <row r="3192" spans="1:5">
      <c r="A3192" s="4" t="s">
        <v>896</v>
      </c>
      <c r="B3192" s="7" t="n">
        <v>0</v>
      </c>
    </row>
    <row r="3193" spans="1:5">
      <c r="A3193" s="3" t="s">
        <v>897</v>
      </c>
    </row>
    <row r="3194" spans="1:5">
      <c r="A3194" s="4" t="s">
        <v>898</v>
      </c>
      <c r="B3194" s="5" t="n">
        <v>0</v>
      </c>
    </row>
    <row r="3195" spans="1:5">
      <c r="A3195" s="4" t="s">
        <v>899</v>
      </c>
      <c r="B3195" s="5" t="n">
        <v>0</v>
      </c>
    </row>
    <row r="3196" spans="1:5">
      <c r="A3196" s="4" t="s">
        <v>900</v>
      </c>
      <c r="B3196" s="5" t="n">
        <v>22387</v>
      </c>
    </row>
    <row r="3197" spans="1:5">
      <c r="A3197" s="3" t="s">
        <v>901</v>
      </c>
    </row>
    <row r="3198" spans="1:5">
      <c r="A3198" s="4" t="s">
        <v>898</v>
      </c>
      <c r="B3198" s="5" t="n">
        <v>1335</v>
      </c>
    </row>
    <row r="3199" spans="1:5">
      <c r="A3199" s="4" t="s">
        <v>899</v>
      </c>
      <c r="B3199" s="5" t="n">
        <v>21052</v>
      </c>
    </row>
    <row r="3200" spans="1:5">
      <c r="A3200" s="4" t="s">
        <v>111</v>
      </c>
      <c r="B3200" s="5" t="n">
        <v>22387</v>
      </c>
    </row>
    <row r="3201" spans="1:5">
      <c r="A3201" s="4" t="s">
        <v>902</v>
      </c>
      <c r="B3201" s="5" t="n">
        <v>1350</v>
      </c>
    </row>
    <row r="3202" spans="1:5">
      <c r="A3202" s="4" t="s">
        <v>903</v>
      </c>
      <c r="B3202" s="7" t="n">
        <v>21037</v>
      </c>
    </row>
    <row r="3203" spans="1:5">
      <c r="A3203" s="4" t="s">
        <v>908</v>
      </c>
      <c r="B3203" s="4" t="s">
        <v>392</v>
      </c>
    </row>
    <row r="3204" spans="1:5">
      <c r="A3204" s="4" t="s">
        <v>1151</v>
      </c>
    </row>
    <row r="3205" spans="1:5">
      <c r="A3205" s="3" t="s">
        <v>895</v>
      </c>
    </row>
    <row r="3206" spans="1:5">
      <c r="A3206" s="4" t="s">
        <v>896</v>
      </c>
      <c r="B3206" s="7" t="n">
        <v>0</v>
      </c>
    </row>
    <row r="3207" spans="1:5">
      <c r="A3207" s="3" t="s">
        <v>897</v>
      </c>
    </row>
    <row r="3208" spans="1:5">
      <c r="A3208" s="4" t="s">
        <v>898</v>
      </c>
      <c r="B3208" s="5" t="n">
        <v>2060</v>
      </c>
    </row>
    <row r="3209" spans="1:5">
      <c r="A3209" s="4" t="s">
        <v>899</v>
      </c>
      <c r="B3209" s="5" t="n">
        <v>6738</v>
      </c>
    </row>
    <row r="3210" spans="1:5">
      <c r="A3210" s="4" t="s">
        <v>900</v>
      </c>
      <c r="B3210" s="5" t="n">
        <v>0</v>
      </c>
    </row>
    <row r="3211" spans="1:5">
      <c r="A3211" s="3" t="s">
        <v>901</v>
      </c>
    </row>
    <row r="3212" spans="1:5">
      <c r="A3212" s="4" t="s">
        <v>898</v>
      </c>
      <c r="B3212" s="5" t="n">
        <v>2060</v>
      </c>
    </row>
    <row r="3213" spans="1:5">
      <c r="A3213" s="4" t="s">
        <v>899</v>
      </c>
      <c r="B3213" s="5" t="n">
        <v>6738</v>
      </c>
    </row>
    <row r="3214" spans="1:5">
      <c r="A3214" s="4" t="s">
        <v>111</v>
      </c>
      <c r="B3214" s="5" t="n">
        <v>8798</v>
      </c>
    </row>
    <row r="3215" spans="1:5">
      <c r="A3215" s="4" t="s">
        <v>902</v>
      </c>
      <c r="B3215" s="5" t="n">
        <v>1381</v>
      </c>
    </row>
    <row r="3216" spans="1:5">
      <c r="A3216" s="4" t="s">
        <v>903</v>
      </c>
      <c r="B3216" s="7" t="n">
        <v>7417</v>
      </c>
    </row>
    <row r="3217" spans="1:5">
      <c r="A3217" s="4" t="s">
        <v>908</v>
      </c>
      <c r="B3217" s="4" t="s">
        <v>392</v>
      </c>
    </row>
    <row r="3218" spans="1:5">
      <c r="A3218" s="4" t="s">
        <v>1152</v>
      </c>
    </row>
    <row r="3219" spans="1:5">
      <c r="A3219" s="3" t="s">
        <v>895</v>
      </c>
    </row>
    <row r="3220" spans="1:5">
      <c r="A3220" s="4" t="s">
        <v>896</v>
      </c>
      <c r="B3220" s="7" t="n">
        <v>0</v>
      </c>
    </row>
    <row r="3221" spans="1:5">
      <c r="A3221" s="3" t="s">
        <v>897</v>
      </c>
    </row>
    <row r="3222" spans="1:5">
      <c r="A3222" s="4" t="s">
        <v>898</v>
      </c>
      <c r="B3222" s="5" t="n">
        <v>1650</v>
      </c>
    </row>
    <row r="3223" spans="1:5">
      <c r="A3223" s="4" t="s">
        <v>899</v>
      </c>
      <c r="B3223" s="5" t="n">
        <v>17257</v>
      </c>
    </row>
    <row r="3224" spans="1:5">
      <c r="A3224" s="4" t="s">
        <v>900</v>
      </c>
      <c r="B3224" s="5" t="n">
        <v>0</v>
      </c>
    </row>
    <row r="3225" spans="1:5">
      <c r="A3225" s="3" t="s">
        <v>901</v>
      </c>
    </row>
    <row r="3226" spans="1:5">
      <c r="A3226" s="4" t="s">
        <v>898</v>
      </c>
      <c r="B3226" s="5" t="n">
        <v>1650</v>
      </c>
    </row>
    <row r="3227" spans="1:5">
      <c r="A3227" s="4" t="s">
        <v>899</v>
      </c>
      <c r="B3227" s="5" t="n">
        <v>17257</v>
      </c>
    </row>
    <row r="3228" spans="1:5">
      <c r="A3228" s="4" t="s">
        <v>111</v>
      </c>
      <c r="B3228" s="5" t="n">
        <v>18907</v>
      </c>
    </row>
    <row r="3229" spans="1:5">
      <c r="A3229" s="4" t="s">
        <v>902</v>
      </c>
      <c r="B3229" s="5" t="n">
        <v>3061</v>
      </c>
    </row>
    <row r="3230" spans="1:5">
      <c r="A3230" s="4" t="s">
        <v>903</v>
      </c>
      <c r="B3230" s="7" t="n">
        <v>15846</v>
      </c>
    </row>
    <row r="3231" spans="1:5">
      <c r="A3231" s="4" t="s">
        <v>908</v>
      </c>
      <c r="B3231" s="4" t="s">
        <v>392</v>
      </c>
    </row>
    <row r="3232" spans="1:5">
      <c r="A3232" s="4" t="s">
        <v>1153</v>
      </c>
    </row>
    <row r="3233" spans="1:5">
      <c r="A3233" s="3" t="s">
        <v>895</v>
      </c>
    </row>
    <row r="3234" spans="1:5">
      <c r="A3234" s="4" t="s">
        <v>896</v>
      </c>
      <c r="B3234" s="7" t="n">
        <v>0</v>
      </c>
    </row>
    <row r="3235" spans="1:5">
      <c r="A3235" s="3" t="s">
        <v>897</v>
      </c>
    </row>
    <row r="3236" spans="1:5">
      <c r="A3236" s="4" t="s">
        <v>898</v>
      </c>
      <c r="B3236" s="5" t="n">
        <v>290</v>
      </c>
    </row>
    <row r="3237" spans="1:5">
      <c r="A3237" s="4" t="s">
        <v>899</v>
      </c>
      <c r="B3237" s="5" t="n">
        <v>2568</v>
      </c>
    </row>
    <row r="3238" spans="1:5">
      <c r="A3238" s="4" t="s">
        <v>900</v>
      </c>
      <c r="B3238" s="5" t="n">
        <v>0</v>
      </c>
    </row>
    <row r="3239" spans="1:5">
      <c r="A3239" s="3" t="s">
        <v>901</v>
      </c>
    </row>
    <row r="3240" spans="1:5">
      <c r="A3240" s="4" t="s">
        <v>898</v>
      </c>
      <c r="B3240" s="5" t="n">
        <v>290</v>
      </c>
    </row>
    <row r="3241" spans="1:5">
      <c r="A3241" s="4" t="s">
        <v>899</v>
      </c>
      <c r="B3241" s="5" t="n">
        <v>2568</v>
      </c>
    </row>
    <row r="3242" spans="1:5">
      <c r="A3242" s="4" t="s">
        <v>111</v>
      </c>
      <c r="B3242" s="5" t="n">
        <v>2858</v>
      </c>
    </row>
    <row r="3243" spans="1:5">
      <c r="A3243" s="4" t="s">
        <v>902</v>
      </c>
      <c r="B3243" s="5" t="n">
        <v>630</v>
      </c>
    </row>
    <row r="3244" spans="1:5">
      <c r="A3244" s="4" t="s">
        <v>903</v>
      </c>
      <c r="B3244" s="7" t="n">
        <v>2228</v>
      </c>
    </row>
    <row r="3245" spans="1:5">
      <c r="A3245" s="4" t="s">
        <v>908</v>
      </c>
      <c r="B3245" s="4" t="s">
        <v>392</v>
      </c>
    </row>
    <row r="3246" spans="1:5">
      <c r="A3246" s="4" t="s">
        <v>1154</v>
      </c>
    </row>
    <row r="3247" spans="1:5">
      <c r="A3247" s="3" t="s">
        <v>895</v>
      </c>
    </row>
    <row r="3248" spans="1:5">
      <c r="A3248" s="4" t="s">
        <v>896</v>
      </c>
      <c r="B3248" s="7" t="n">
        <v>0</v>
      </c>
    </row>
    <row r="3249" spans="1:5">
      <c r="A3249" s="3" t="s">
        <v>897</v>
      </c>
    </row>
    <row r="3250" spans="1:5">
      <c r="A3250" s="4" t="s">
        <v>898</v>
      </c>
      <c r="B3250" s="5" t="n">
        <v>760</v>
      </c>
    </row>
    <row r="3251" spans="1:5">
      <c r="A3251" s="4" t="s">
        <v>899</v>
      </c>
      <c r="B3251" s="5" t="n">
        <v>9639</v>
      </c>
    </row>
    <row r="3252" spans="1:5">
      <c r="A3252" s="4" t="s">
        <v>900</v>
      </c>
      <c r="B3252" s="5" t="n">
        <v>0</v>
      </c>
    </row>
    <row r="3253" spans="1:5">
      <c r="A3253" s="3" t="s">
        <v>901</v>
      </c>
    </row>
    <row r="3254" spans="1:5">
      <c r="A3254" s="4" t="s">
        <v>898</v>
      </c>
      <c r="B3254" s="5" t="n">
        <v>760</v>
      </c>
    </row>
    <row r="3255" spans="1:5">
      <c r="A3255" s="4" t="s">
        <v>899</v>
      </c>
      <c r="B3255" s="5" t="n">
        <v>9639</v>
      </c>
    </row>
    <row r="3256" spans="1:5">
      <c r="A3256" s="4" t="s">
        <v>111</v>
      </c>
      <c r="B3256" s="5" t="n">
        <v>10399</v>
      </c>
    </row>
    <row r="3257" spans="1:5">
      <c r="A3257" s="4" t="s">
        <v>902</v>
      </c>
      <c r="B3257" s="5" t="n">
        <v>1835</v>
      </c>
    </row>
    <row r="3258" spans="1:5">
      <c r="A3258" s="4" t="s">
        <v>903</v>
      </c>
      <c r="B3258" s="7" t="n">
        <v>8564</v>
      </c>
    </row>
    <row r="3259" spans="1:5">
      <c r="A3259" s="4" t="s">
        <v>908</v>
      </c>
      <c r="B3259" s="4" t="s">
        <v>392</v>
      </c>
    </row>
    <row r="3260" spans="1:5">
      <c r="A3260" s="4" t="s">
        <v>1155</v>
      </c>
    </row>
    <row r="3261" spans="1:5">
      <c r="A3261" s="3" t="s">
        <v>895</v>
      </c>
    </row>
    <row r="3262" spans="1:5">
      <c r="A3262" s="4" t="s">
        <v>896</v>
      </c>
      <c r="B3262" s="7" t="n">
        <v>0</v>
      </c>
    </row>
    <row r="3263" spans="1:5">
      <c r="A3263" s="3" t="s">
        <v>897</v>
      </c>
    </row>
    <row r="3264" spans="1:5">
      <c r="A3264" s="4" t="s">
        <v>898</v>
      </c>
      <c r="B3264" s="5" t="n">
        <v>260</v>
      </c>
    </row>
    <row r="3265" spans="1:5">
      <c r="A3265" s="4" t="s">
        <v>899</v>
      </c>
      <c r="B3265" s="5" t="n">
        <v>7713</v>
      </c>
    </row>
    <row r="3266" spans="1:5">
      <c r="A3266" s="4" t="s">
        <v>900</v>
      </c>
      <c r="B3266" s="5" t="n">
        <v>0</v>
      </c>
    </row>
    <row r="3267" spans="1:5">
      <c r="A3267" s="3" t="s">
        <v>901</v>
      </c>
    </row>
    <row r="3268" spans="1:5">
      <c r="A3268" s="4" t="s">
        <v>898</v>
      </c>
      <c r="B3268" s="5" t="n">
        <v>260</v>
      </c>
    </row>
    <row r="3269" spans="1:5">
      <c r="A3269" s="4" t="s">
        <v>899</v>
      </c>
      <c r="B3269" s="5" t="n">
        <v>7713</v>
      </c>
    </row>
    <row r="3270" spans="1:5">
      <c r="A3270" s="4" t="s">
        <v>111</v>
      </c>
      <c r="B3270" s="5" t="n">
        <v>7973</v>
      </c>
    </row>
    <row r="3271" spans="1:5">
      <c r="A3271" s="4" t="s">
        <v>902</v>
      </c>
      <c r="B3271" s="5" t="n">
        <v>1512</v>
      </c>
    </row>
    <row r="3272" spans="1:5">
      <c r="A3272" s="4" t="s">
        <v>903</v>
      </c>
      <c r="B3272" s="7" t="n">
        <v>6461</v>
      </c>
    </row>
    <row r="3273" spans="1:5">
      <c r="A3273" s="4" t="s">
        <v>908</v>
      </c>
      <c r="B3273" s="4" t="s">
        <v>392</v>
      </c>
    </row>
    <row r="3274" spans="1:5">
      <c r="A3274" s="4" t="s">
        <v>1156</v>
      </c>
    </row>
    <row r="3275" spans="1:5">
      <c r="A3275" s="3" t="s">
        <v>895</v>
      </c>
    </row>
    <row r="3276" spans="1:5">
      <c r="A3276" s="4" t="s">
        <v>896</v>
      </c>
      <c r="B3276" s="7" t="n">
        <v>0</v>
      </c>
    </row>
    <row r="3277" spans="1:5">
      <c r="A3277" s="3" t="s">
        <v>897</v>
      </c>
    </row>
    <row r="3278" spans="1:5">
      <c r="A3278" s="4" t="s">
        <v>898</v>
      </c>
      <c r="B3278" s="5" t="n">
        <v>750</v>
      </c>
    </row>
    <row r="3279" spans="1:5">
      <c r="A3279" s="4" t="s">
        <v>899</v>
      </c>
      <c r="B3279" s="5" t="n">
        <v>7480</v>
      </c>
    </row>
    <row r="3280" spans="1:5">
      <c r="A3280" s="4" t="s">
        <v>900</v>
      </c>
      <c r="B3280" s="5" t="n">
        <v>0</v>
      </c>
    </row>
    <row r="3281" spans="1:5">
      <c r="A3281" s="3" t="s">
        <v>901</v>
      </c>
    </row>
    <row r="3282" spans="1:5">
      <c r="A3282" s="4" t="s">
        <v>898</v>
      </c>
      <c r="B3282" s="5" t="n">
        <v>750</v>
      </c>
    </row>
    <row r="3283" spans="1:5">
      <c r="A3283" s="4" t="s">
        <v>899</v>
      </c>
      <c r="B3283" s="5" t="n">
        <v>7480</v>
      </c>
    </row>
    <row r="3284" spans="1:5">
      <c r="A3284" s="4" t="s">
        <v>111</v>
      </c>
      <c r="B3284" s="5" t="n">
        <v>8230</v>
      </c>
    </row>
    <row r="3285" spans="1:5">
      <c r="A3285" s="4" t="s">
        <v>902</v>
      </c>
      <c r="B3285" s="5" t="n">
        <v>1558</v>
      </c>
    </row>
    <row r="3286" spans="1:5">
      <c r="A3286" s="4" t="s">
        <v>903</v>
      </c>
      <c r="B3286" s="7" t="n">
        <v>6672</v>
      </c>
    </row>
    <row r="3287" spans="1:5">
      <c r="A3287" s="4" t="s">
        <v>908</v>
      </c>
      <c r="B3287" s="4" t="s">
        <v>392</v>
      </c>
    </row>
    <row r="3288" spans="1:5">
      <c r="A3288" s="4" t="s">
        <v>1157</v>
      </c>
    </row>
    <row r="3289" spans="1:5">
      <c r="A3289" s="3" t="s">
        <v>895</v>
      </c>
    </row>
    <row r="3290" spans="1:5">
      <c r="A3290" s="4" t="s">
        <v>896</v>
      </c>
      <c r="B3290" s="7" t="n">
        <v>0</v>
      </c>
    </row>
    <row r="3291" spans="1:5">
      <c r="A3291" s="3" t="s">
        <v>897</v>
      </c>
    </row>
    <row r="3292" spans="1:5">
      <c r="A3292" s="4" t="s">
        <v>898</v>
      </c>
      <c r="B3292" s="5" t="n">
        <v>680</v>
      </c>
    </row>
    <row r="3293" spans="1:5">
      <c r="A3293" s="4" t="s">
        <v>899</v>
      </c>
      <c r="B3293" s="5" t="n">
        <v>3495</v>
      </c>
    </row>
    <row r="3294" spans="1:5">
      <c r="A3294" s="4" t="s">
        <v>900</v>
      </c>
      <c r="B3294" s="5" t="n">
        <v>0</v>
      </c>
    </row>
    <row r="3295" spans="1:5">
      <c r="A3295" s="3" t="s">
        <v>901</v>
      </c>
    </row>
    <row r="3296" spans="1:5">
      <c r="A3296" s="4" t="s">
        <v>898</v>
      </c>
      <c r="B3296" s="5" t="n">
        <v>680</v>
      </c>
    </row>
    <row r="3297" spans="1:5">
      <c r="A3297" s="4" t="s">
        <v>899</v>
      </c>
      <c r="B3297" s="5" t="n">
        <v>3495</v>
      </c>
    </row>
    <row r="3298" spans="1:5">
      <c r="A3298" s="4" t="s">
        <v>111</v>
      </c>
      <c r="B3298" s="5" t="n">
        <v>4175</v>
      </c>
    </row>
    <row r="3299" spans="1:5">
      <c r="A3299" s="4" t="s">
        <v>902</v>
      </c>
      <c r="B3299" s="5" t="n">
        <v>854</v>
      </c>
    </row>
    <row r="3300" spans="1:5">
      <c r="A3300" s="4" t="s">
        <v>903</v>
      </c>
      <c r="B3300" s="7" t="n">
        <v>3321</v>
      </c>
    </row>
    <row r="3301" spans="1:5">
      <c r="A3301" s="4" t="s">
        <v>908</v>
      </c>
      <c r="B3301" s="4" t="s">
        <v>392</v>
      </c>
    </row>
    <row r="3302" spans="1:5">
      <c r="A3302" s="4" t="s">
        <v>1158</v>
      </c>
    </row>
    <row r="3303" spans="1:5">
      <c r="A3303" s="3" t="s">
        <v>895</v>
      </c>
    </row>
    <row r="3304" spans="1:5">
      <c r="A3304" s="4" t="s">
        <v>896</v>
      </c>
      <c r="B3304" s="7" t="n">
        <v>0</v>
      </c>
    </row>
    <row r="3305" spans="1:5">
      <c r="A3305" s="3" t="s">
        <v>897</v>
      </c>
    </row>
    <row r="3306" spans="1:5">
      <c r="A3306" s="4" t="s">
        <v>898</v>
      </c>
      <c r="B3306" s="5" t="n">
        <v>810</v>
      </c>
    </row>
    <row r="3307" spans="1:5">
      <c r="A3307" s="4" t="s">
        <v>899</v>
      </c>
      <c r="B3307" s="5" t="n">
        <v>10093</v>
      </c>
    </row>
    <row r="3308" spans="1:5">
      <c r="A3308" s="4" t="s">
        <v>900</v>
      </c>
      <c r="B3308" s="5" t="n">
        <v>0</v>
      </c>
    </row>
    <row r="3309" spans="1:5">
      <c r="A3309" s="3" t="s">
        <v>901</v>
      </c>
    </row>
    <row r="3310" spans="1:5">
      <c r="A3310" s="4" t="s">
        <v>898</v>
      </c>
      <c r="B3310" s="5" t="n">
        <v>810</v>
      </c>
    </row>
    <row r="3311" spans="1:5">
      <c r="A3311" s="4" t="s">
        <v>899</v>
      </c>
      <c r="B3311" s="5" t="n">
        <v>10093</v>
      </c>
    </row>
    <row r="3312" spans="1:5">
      <c r="A3312" s="4" t="s">
        <v>111</v>
      </c>
      <c r="B3312" s="5" t="n">
        <v>10903</v>
      </c>
    </row>
    <row r="3313" spans="1:5">
      <c r="A3313" s="4" t="s">
        <v>902</v>
      </c>
      <c r="B3313" s="5" t="n">
        <v>1968</v>
      </c>
    </row>
    <row r="3314" spans="1:5">
      <c r="A3314" s="4" t="s">
        <v>903</v>
      </c>
      <c r="B3314" s="7" t="n">
        <v>8935</v>
      </c>
    </row>
    <row r="3315" spans="1:5">
      <c r="A3315" s="4" t="s">
        <v>908</v>
      </c>
      <c r="B3315" s="4" t="s">
        <v>392</v>
      </c>
    </row>
    <row r="3316" spans="1:5">
      <c r="A3316" s="4" t="s">
        <v>1159</v>
      </c>
    </row>
    <row r="3317" spans="1:5">
      <c r="A3317" s="3" t="s">
        <v>895</v>
      </c>
    </row>
    <row r="3318" spans="1:5">
      <c r="A3318" s="4" t="s">
        <v>896</v>
      </c>
      <c r="B3318" s="7" t="n">
        <v>0</v>
      </c>
    </row>
    <row r="3319" spans="1:5">
      <c r="A3319" s="3" t="s">
        <v>897</v>
      </c>
    </row>
    <row r="3320" spans="1:5">
      <c r="A3320" s="4" t="s">
        <v>898</v>
      </c>
      <c r="B3320" s="5" t="n">
        <v>1450</v>
      </c>
    </row>
    <row r="3321" spans="1:5">
      <c r="A3321" s="4" t="s">
        <v>899</v>
      </c>
      <c r="B3321" s="5" t="n">
        <v>10345</v>
      </c>
    </row>
    <row r="3322" spans="1:5">
      <c r="A3322" s="4" t="s">
        <v>900</v>
      </c>
      <c r="B3322" s="5" t="n">
        <v>0</v>
      </c>
    </row>
    <row r="3323" spans="1:5">
      <c r="A3323" s="3" t="s">
        <v>901</v>
      </c>
    </row>
    <row r="3324" spans="1:5">
      <c r="A3324" s="4" t="s">
        <v>898</v>
      </c>
      <c r="B3324" s="5" t="n">
        <v>1450</v>
      </c>
    </row>
    <row r="3325" spans="1:5">
      <c r="A3325" s="4" t="s">
        <v>899</v>
      </c>
      <c r="B3325" s="5" t="n">
        <v>10345</v>
      </c>
    </row>
    <row r="3326" spans="1:5">
      <c r="A3326" s="4" t="s">
        <v>111</v>
      </c>
      <c r="B3326" s="5" t="n">
        <v>11795</v>
      </c>
    </row>
    <row r="3327" spans="1:5">
      <c r="A3327" s="4" t="s">
        <v>902</v>
      </c>
      <c r="B3327" s="5" t="n">
        <v>2008</v>
      </c>
    </row>
    <row r="3328" spans="1:5">
      <c r="A3328" s="4" t="s">
        <v>903</v>
      </c>
      <c r="B3328" s="7" t="n">
        <v>9787</v>
      </c>
    </row>
    <row r="3329" spans="1:5">
      <c r="A3329" s="4" t="s">
        <v>908</v>
      </c>
      <c r="B3329" s="4" t="s">
        <v>392</v>
      </c>
    </row>
    <row r="3330" spans="1:5">
      <c r="A3330" s="4" t="s">
        <v>1160</v>
      </c>
    </row>
    <row r="3331" spans="1:5">
      <c r="A3331" s="3" t="s">
        <v>895</v>
      </c>
    </row>
    <row r="3332" spans="1:5">
      <c r="A3332" s="4" t="s">
        <v>896</v>
      </c>
      <c r="B3332" s="7" t="n">
        <v>0</v>
      </c>
    </row>
    <row r="3333" spans="1:5">
      <c r="A3333" s="3" t="s">
        <v>897</v>
      </c>
    </row>
    <row r="3334" spans="1:5">
      <c r="A3334" s="4" t="s">
        <v>898</v>
      </c>
      <c r="B3334" s="5" t="n">
        <v>1540</v>
      </c>
    </row>
    <row r="3335" spans="1:5">
      <c r="A3335" s="4" t="s">
        <v>899</v>
      </c>
      <c r="B3335" s="5" t="n">
        <v>11049</v>
      </c>
    </row>
    <row r="3336" spans="1:5">
      <c r="A3336" s="4" t="s">
        <v>900</v>
      </c>
      <c r="B3336" s="5" t="n">
        <v>-2345</v>
      </c>
    </row>
    <row r="3337" spans="1:5">
      <c r="A3337" s="3" t="s">
        <v>901</v>
      </c>
    </row>
    <row r="3338" spans="1:5">
      <c r="A3338" s="4" t="s">
        <v>898</v>
      </c>
      <c r="B3338" s="5" t="n">
        <v>1540</v>
      </c>
    </row>
    <row r="3339" spans="1:5">
      <c r="A3339" s="4" t="s">
        <v>899</v>
      </c>
      <c r="B3339" s="5" t="n">
        <v>8704</v>
      </c>
    </row>
    <row r="3340" spans="1:5">
      <c r="A3340" s="4" t="s">
        <v>111</v>
      </c>
      <c r="B3340" s="5" t="n">
        <v>10244</v>
      </c>
    </row>
    <row r="3341" spans="1:5">
      <c r="A3341" s="4" t="s">
        <v>902</v>
      </c>
      <c r="B3341" s="5" t="n">
        <v>1776</v>
      </c>
    </row>
    <row r="3342" spans="1:5">
      <c r="A3342" s="4" t="s">
        <v>903</v>
      </c>
      <c r="B3342" s="7" t="n">
        <v>8468</v>
      </c>
    </row>
    <row r="3343" spans="1:5">
      <c r="A3343" s="4" t="s">
        <v>908</v>
      </c>
      <c r="B3343" s="4" t="s">
        <v>392</v>
      </c>
    </row>
    <row r="3344" spans="1:5">
      <c r="A3344" s="4" t="s">
        <v>1161</v>
      </c>
    </row>
    <row r="3345" spans="1:5">
      <c r="A3345" s="3" t="s">
        <v>895</v>
      </c>
    </row>
    <row r="3346" spans="1:5">
      <c r="A3346" s="4" t="s">
        <v>896</v>
      </c>
      <c r="B3346" s="7" t="n">
        <v>0</v>
      </c>
    </row>
    <row r="3347" spans="1:5">
      <c r="A3347" s="3" t="s">
        <v>897</v>
      </c>
    </row>
    <row r="3348" spans="1:5">
      <c r="A3348" s="4" t="s">
        <v>898</v>
      </c>
      <c r="B3348" s="5" t="n">
        <v>530</v>
      </c>
    </row>
    <row r="3349" spans="1:5">
      <c r="A3349" s="4" t="s">
        <v>899</v>
      </c>
      <c r="B3349" s="5" t="n">
        <v>13311</v>
      </c>
    </row>
    <row r="3350" spans="1:5">
      <c r="A3350" s="4" t="s">
        <v>900</v>
      </c>
      <c r="B3350" s="5" t="n">
        <v>0</v>
      </c>
    </row>
    <row r="3351" spans="1:5">
      <c r="A3351" s="3" t="s">
        <v>901</v>
      </c>
    </row>
    <row r="3352" spans="1:5">
      <c r="A3352" s="4" t="s">
        <v>898</v>
      </c>
      <c r="B3352" s="5" t="n">
        <v>530</v>
      </c>
    </row>
    <row r="3353" spans="1:5">
      <c r="A3353" s="4" t="s">
        <v>899</v>
      </c>
      <c r="B3353" s="5" t="n">
        <v>13311</v>
      </c>
    </row>
    <row r="3354" spans="1:5">
      <c r="A3354" s="4" t="s">
        <v>111</v>
      </c>
      <c r="B3354" s="5" t="n">
        <v>13841</v>
      </c>
    </row>
    <row r="3355" spans="1:5">
      <c r="A3355" s="4" t="s">
        <v>902</v>
      </c>
      <c r="B3355" s="5" t="n">
        <v>2393</v>
      </c>
    </row>
    <row r="3356" spans="1:5">
      <c r="A3356" s="4" t="s">
        <v>903</v>
      </c>
      <c r="B3356" s="7" t="n">
        <v>11448</v>
      </c>
    </row>
    <row r="3357" spans="1:5">
      <c r="A3357" s="4" t="s">
        <v>908</v>
      </c>
      <c r="B3357" s="4" t="s">
        <v>392</v>
      </c>
    </row>
    <row r="3358" spans="1:5">
      <c r="A3358" s="4" t="s">
        <v>1162</v>
      </c>
    </row>
    <row r="3359" spans="1:5">
      <c r="A3359" s="3" t="s">
        <v>895</v>
      </c>
    </row>
    <row r="3360" spans="1:5">
      <c r="A3360" s="4" t="s">
        <v>896</v>
      </c>
      <c r="B3360" s="7" t="n">
        <v>0</v>
      </c>
    </row>
    <row r="3361" spans="1:5">
      <c r="A3361" s="3" t="s">
        <v>897</v>
      </c>
    </row>
    <row r="3362" spans="1:5">
      <c r="A3362" s="4" t="s">
        <v>898</v>
      </c>
      <c r="B3362" s="5" t="n">
        <v>1920</v>
      </c>
    </row>
    <row r="3363" spans="1:5">
      <c r="A3363" s="4" t="s">
        <v>899</v>
      </c>
      <c r="B3363" s="5" t="n">
        <v>16841</v>
      </c>
    </row>
    <row r="3364" spans="1:5">
      <c r="A3364" s="4" t="s">
        <v>900</v>
      </c>
      <c r="B3364" s="5" t="n">
        <v>0</v>
      </c>
    </row>
    <row r="3365" spans="1:5">
      <c r="A3365" s="3" t="s">
        <v>901</v>
      </c>
    </row>
    <row r="3366" spans="1:5">
      <c r="A3366" s="4" t="s">
        <v>898</v>
      </c>
      <c r="B3366" s="5" t="n">
        <v>1920</v>
      </c>
    </row>
    <row r="3367" spans="1:5">
      <c r="A3367" s="4" t="s">
        <v>899</v>
      </c>
      <c r="B3367" s="5" t="n">
        <v>16841</v>
      </c>
    </row>
    <row r="3368" spans="1:5">
      <c r="A3368" s="4" t="s">
        <v>111</v>
      </c>
      <c r="B3368" s="5" t="n">
        <v>18761</v>
      </c>
    </row>
    <row r="3369" spans="1:5">
      <c r="A3369" s="4" t="s">
        <v>902</v>
      </c>
      <c r="B3369" s="5" t="n">
        <v>2996</v>
      </c>
    </row>
    <row r="3370" spans="1:5">
      <c r="A3370" s="4" t="s">
        <v>903</v>
      </c>
      <c r="B3370" s="7" t="n">
        <v>15765</v>
      </c>
    </row>
    <row r="3371" spans="1:5">
      <c r="A3371" s="4" t="s">
        <v>908</v>
      </c>
      <c r="B3371" s="4" t="s">
        <v>392</v>
      </c>
    </row>
    <row r="3372" spans="1:5">
      <c r="A3372" s="4" t="s">
        <v>1163</v>
      </c>
    </row>
    <row r="3373" spans="1:5">
      <c r="A3373" s="3" t="s">
        <v>895</v>
      </c>
    </row>
    <row r="3374" spans="1:5">
      <c r="A3374" s="4" t="s">
        <v>896</v>
      </c>
      <c r="B3374" s="7" t="n">
        <v>0</v>
      </c>
    </row>
    <row r="3375" spans="1:5">
      <c r="A3375" s="3" t="s">
        <v>897</v>
      </c>
    </row>
    <row r="3376" spans="1:5">
      <c r="A3376" s="4" t="s">
        <v>898</v>
      </c>
      <c r="B3376" s="5" t="n">
        <v>520</v>
      </c>
    </row>
    <row r="3377" spans="1:5">
      <c r="A3377" s="4" t="s">
        <v>899</v>
      </c>
      <c r="B3377" s="5" t="n">
        <v>5050</v>
      </c>
    </row>
    <row r="3378" spans="1:5">
      <c r="A3378" s="4" t="s">
        <v>900</v>
      </c>
      <c r="B3378" s="5" t="n">
        <v>0</v>
      </c>
    </row>
    <row r="3379" spans="1:5">
      <c r="A3379" s="3" t="s">
        <v>901</v>
      </c>
    </row>
    <row r="3380" spans="1:5">
      <c r="A3380" s="4" t="s">
        <v>898</v>
      </c>
      <c r="B3380" s="5" t="n">
        <v>520</v>
      </c>
    </row>
    <row r="3381" spans="1:5">
      <c r="A3381" s="4" t="s">
        <v>899</v>
      </c>
      <c r="B3381" s="5" t="n">
        <v>5050</v>
      </c>
    </row>
    <row r="3382" spans="1:5">
      <c r="A3382" s="4" t="s">
        <v>111</v>
      </c>
      <c r="B3382" s="5" t="n">
        <v>5570</v>
      </c>
    </row>
    <row r="3383" spans="1:5">
      <c r="A3383" s="4" t="s">
        <v>902</v>
      </c>
      <c r="B3383" s="5" t="n">
        <v>1124</v>
      </c>
    </row>
    <row r="3384" spans="1:5">
      <c r="A3384" s="4" t="s">
        <v>903</v>
      </c>
      <c r="B3384" s="7" t="n">
        <v>4446</v>
      </c>
    </row>
    <row r="3385" spans="1:5">
      <c r="A3385" s="4" t="s">
        <v>908</v>
      </c>
      <c r="B3385" s="4" t="s">
        <v>392</v>
      </c>
    </row>
    <row r="3386" spans="1:5">
      <c r="A3386" s="4" t="s">
        <v>1164</v>
      </c>
    </row>
    <row r="3387" spans="1:5">
      <c r="A3387" s="3" t="s">
        <v>895</v>
      </c>
    </row>
    <row r="3388" spans="1:5">
      <c r="A3388" s="4" t="s">
        <v>896</v>
      </c>
      <c r="B3388" s="7" t="n">
        <v>0</v>
      </c>
    </row>
    <row r="3389" spans="1:5">
      <c r="A3389" s="3" t="s">
        <v>897</v>
      </c>
    </row>
    <row r="3390" spans="1:5">
      <c r="A3390" s="4" t="s">
        <v>898</v>
      </c>
      <c r="B3390" s="5" t="n">
        <v>380</v>
      </c>
    </row>
    <row r="3391" spans="1:5">
      <c r="A3391" s="4" t="s">
        <v>899</v>
      </c>
      <c r="B3391" s="5" t="n">
        <v>10777</v>
      </c>
    </row>
    <row r="3392" spans="1:5">
      <c r="A3392" s="4" t="s">
        <v>900</v>
      </c>
      <c r="B3392" s="5" t="n">
        <v>0</v>
      </c>
    </row>
    <row r="3393" spans="1:5">
      <c r="A3393" s="3" t="s">
        <v>901</v>
      </c>
    </row>
    <row r="3394" spans="1:5">
      <c r="A3394" s="4" t="s">
        <v>898</v>
      </c>
      <c r="B3394" s="5" t="n">
        <v>380</v>
      </c>
    </row>
    <row r="3395" spans="1:5">
      <c r="A3395" s="4" t="s">
        <v>899</v>
      </c>
      <c r="B3395" s="5" t="n">
        <v>10777</v>
      </c>
    </row>
    <row r="3396" spans="1:5">
      <c r="A3396" s="4" t="s">
        <v>111</v>
      </c>
      <c r="B3396" s="5" t="n">
        <v>11157</v>
      </c>
    </row>
    <row r="3397" spans="1:5">
      <c r="A3397" s="4" t="s">
        <v>902</v>
      </c>
      <c r="B3397" s="5" t="n">
        <v>2045</v>
      </c>
    </row>
    <row r="3398" spans="1:5">
      <c r="A3398" s="4" t="s">
        <v>903</v>
      </c>
      <c r="B3398" s="7" t="n">
        <v>9112</v>
      </c>
    </row>
    <row r="3399" spans="1:5">
      <c r="A3399" s="4" t="s">
        <v>908</v>
      </c>
      <c r="B3399" s="4" t="s">
        <v>392</v>
      </c>
    </row>
    <row r="3400" spans="1:5">
      <c r="A3400" s="4" t="s">
        <v>1165</v>
      </c>
    </row>
    <row r="3401" spans="1:5">
      <c r="A3401" s="3" t="s">
        <v>895</v>
      </c>
    </row>
    <row r="3402" spans="1:5">
      <c r="A3402" s="4" t="s">
        <v>896</v>
      </c>
      <c r="B3402" s="7" t="n">
        <v>0</v>
      </c>
    </row>
    <row r="3403" spans="1:5">
      <c r="A3403" s="3" t="s">
        <v>897</v>
      </c>
    </row>
    <row r="3404" spans="1:5">
      <c r="A3404" s="4" t="s">
        <v>898</v>
      </c>
      <c r="B3404" s="5" t="n">
        <v>0</v>
      </c>
    </row>
    <row r="3405" spans="1:5">
      <c r="A3405" s="4" t="s">
        <v>899</v>
      </c>
      <c r="B3405" s="5" t="n">
        <v>0</v>
      </c>
    </row>
    <row r="3406" spans="1:5">
      <c r="A3406" s="4" t="s">
        <v>900</v>
      </c>
      <c r="B3406" s="5" t="n">
        <v>28124</v>
      </c>
    </row>
    <row r="3407" spans="1:5">
      <c r="A3407" s="3" t="s">
        <v>901</v>
      </c>
    </row>
    <row r="3408" spans="1:5">
      <c r="A3408" s="4" t="s">
        <v>898</v>
      </c>
      <c r="B3408" s="5" t="n">
        <v>1539</v>
      </c>
    </row>
    <row r="3409" spans="1:5">
      <c r="A3409" s="4" t="s">
        <v>899</v>
      </c>
      <c r="B3409" s="5" t="n">
        <v>26585</v>
      </c>
    </row>
    <row r="3410" spans="1:5">
      <c r="A3410" s="4" t="s">
        <v>111</v>
      </c>
      <c r="B3410" s="5" t="n">
        <v>28124</v>
      </c>
    </row>
    <row r="3411" spans="1:5">
      <c r="A3411" s="4" t="s">
        <v>902</v>
      </c>
      <c r="B3411" s="5" t="n">
        <v>1703</v>
      </c>
    </row>
    <row r="3412" spans="1:5">
      <c r="A3412" s="4" t="s">
        <v>903</v>
      </c>
      <c r="B3412" s="7" t="n">
        <v>26421</v>
      </c>
    </row>
    <row r="3413" spans="1:5">
      <c r="A3413" s="4" t="s">
        <v>908</v>
      </c>
      <c r="B3413" s="4" t="s">
        <v>392</v>
      </c>
    </row>
    <row r="3414" spans="1:5">
      <c r="A3414" s="4" t="s">
        <v>1166</v>
      </c>
    </row>
    <row r="3415" spans="1:5">
      <c r="A3415" s="3" t="s">
        <v>895</v>
      </c>
    </row>
    <row r="3416" spans="1:5">
      <c r="A3416" s="4" t="s">
        <v>896</v>
      </c>
      <c r="B3416" s="7" t="n">
        <v>0</v>
      </c>
    </row>
    <row r="3417" spans="1:5">
      <c r="A3417" s="3" t="s">
        <v>897</v>
      </c>
    </row>
    <row r="3418" spans="1:5">
      <c r="A3418" s="4" t="s">
        <v>898</v>
      </c>
      <c r="B3418" s="5" t="n">
        <v>1340</v>
      </c>
    </row>
    <row r="3419" spans="1:5">
      <c r="A3419" s="4" t="s">
        <v>899</v>
      </c>
      <c r="B3419" s="5" t="n">
        <v>14142</v>
      </c>
    </row>
    <row r="3420" spans="1:5">
      <c r="A3420" s="4" t="s">
        <v>900</v>
      </c>
      <c r="B3420" s="5" t="n">
        <v>0</v>
      </c>
    </row>
    <row r="3421" spans="1:5">
      <c r="A3421" s="3" t="s">
        <v>901</v>
      </c>
    </row>
    <row r="3422" spans="1:5">
      <c r="A3422" s="4" t="s">
        <v>898</v>
      </c>
      <c r="B3422" s="5" t="n">
        <v>1340</v>
      </c>
    </row>
    <row r="3423" spans="1:5">
      <c r="A3423" s="4" t="s">
        <v>899</v>
      </c>
      <c r="B3423" s="5" t="n">
        <v>14142</v>
      </c>
    </row>
    <row r="3424" spans="1:5">
      <c r="A3424" s="4" t="s">
        <v>111</v>
      </c>
      <c r="B3424" s="5" t="n">
        <v>15482</v>
      </c>
    </row>
    <row r="3425" spans="1:5">
      <c r="A3425" s="4" t="s">
        <v>902</v>
      </c>
      <c r="B3425" s="5" t="n">
        <v>2701</v>
      </c>
    </row>
    <row r="3426" spans="1:5">
      <c r="A3426" s="4" t="s">
        <v>903</v>
      </c>
      <c r="B3426" s="7" t="n">
        <v>12781</v>
      </c>
    </row>
    <row r="3427" spans="1:5">
      <c r="A3427" s="4" t="s">
        <v>908</v>
      </c>
      <c r="B3427" s="4" t="s">
        <v>392</v>
      </c>
    </row>
    <row r="3428" spans="1:5">
      <c r="A3428" s="4" t="s">
        <v>1167</v>
      </c>
    </row>
    <row r="3429" spans="1:5">
      <c r="A3429" s="3" t="s">
        <v>895</v>
      </c>
    </row>
    <row r="3430" spans="1:5">
      <c r="A3430" s="4" t="s">
        <v>896</v>
      </c>
      <c r="B3430" s="7" t="n">
        <v>0</v>
      </c>
    </row>
    <row r="3431" spans="1:5">
      <c r="A3431" s="3" t="s">
        <v>897</v>
      </c>
    </row>
    <row r="3432" spans="1:5">
      <c r="A3432" s="4" t="s">
        <v>898</v>
      </c>
      <c r="B3432" s="5" t="n">
        <v>490</v>
      </c>
    </row>
    <row r="3433" spans="1:5">
      <c r="A3433" s="4" t="s">
        <v>899</v>
      </c>
      <c r="B3433" s="5" t="n">
        <v>10663</v>
      </c>
    </row>
    <row r="3434" spans="1:5">
      <c r="A3434" s="4" t="s">
        <v>900</v>
      </c>
      <c r="B3434" s="5" t="n">
        <v>0</v>
      </c>
    </row>
    <row r="3435" spans="1:5">
      <c r="A3435" s="3" t="s">
        <v>901</v>
      </c>
    </row>
    <row r="3436" spans="1:5">
      <c r="A3436" s="4" t="s">
        <v>898</v>
      </c>
      <c r="B3436" s="5" t="n">
        <v>490</v>
      </c>
    </row>
    <row r="3437" spans="1:5">
      <c r="A3437" s="4" t="s">
        <v>899</v>
      </c>
      <c r="B3437" s="5" t="n">
        <v>10663</v>
      </c>
    </row>
    <row r="3438" spans="1:5">
      <c r="A3438" s="4" t="s">
        <v>111</v>
      </c>
      <c r="B3438" s="5" t="n">
        <v>11153</v>
      </c>
    </row>
    <row r="3439" spans="1:5">
      <c r="A3439" s="4" t="s">
        <v>902</v>
      </c>
      <c r="B3439" s="5" t="n">
        <v>2000</v>
      </c>
    </row>
    <row r="3440" spans="1:5">
      <c r="A3440" s="4" t="s">
        <v>903</v>
      </c>
      <c r="B3440" s="7" t="n">
        <v>9153</v>
      </c>
    </row>
    <row r="3441" spans="1:5">
      <c r="A3441" s="4" t="s">
        <v>908</v>
      </c>
      <c r="B3441" s="4" t="s">
        <v>392</v>
      </c>
    </row>
    <row r="3442" spans="1:5">
      <c r="A3442" s="4" t="s">
        <v>1168</v>
      </c>
    </row>
    <row r="3443" spans="1:5">
      <c r="A3443" s="3" t="s">
        <v>895</v>
      </c>
    </row>
    <row r="3444" spans="1:5">
      <c r="A3444" s="4" t="s">
        <v>896</v>
      </c>
      <c r="B3444" s="7" t="n">
        <v>0</v>
      </c>
    </row>
    <row r="3445" spans="1:5">
      <c r="A3445" s="3" t="s">
        <v>897</v>
      </c>
    </row>
    <row r="3446" spans="1:5">
      <c r="A3446" s="4" t="s">
        <v>898</v>
      </c>
      <c r="B3446" s="5" t="n">
        <v>390</v>
      </c>
    </row>
    <row r="3447" spans="1:5">
      <c r="A3447" s="4" t="s">
        <v>899</v>
      </c>
      <c r="B3447" s="5" t="n">
        <v>8548</v>
      </c>
    </row>
    <row r="3448" spans="1:5">
      <c r="A3448" s="4" t="s">
        <v>900</v>
      </c>
      <c r="B3448" s="5" t="n">
        <v>0</v>
      </c>
    </row>
    <row r="3449" spans="1:5">
      <c r="A3449" s="3" t="s">
        <v>901</v>
      </c>
    </row>
    <row r="3450" spans="1:5">
      <c r="A3450" s="4" t="s">
        <v>898</v>
      </c>
      <c r="B3450" s="5" t="n">
        <v>390</v>
      </c>
    </row>
    <row r="3451" spans="1:5">
      <c r="A3451" s="4" t="s">
        <v>899</v>
      </c>
      <c r="B3451" s="5" t="n">
        <v>8548</v>
      </c>
    </row>
    <row r="3452" spans="1:5">
      <c r="A3452" s="4" t="s">
        <v>111</v>
      </c>
      <c r="B3452" s="5" t="n">
        <v>8938</v>
      </c>
    </row>
    <row r="3453" spans="1:5">
      <c r="A3453" s="4" t="s">
        <v>902</v>
      </c>
      <c r="B3453" s="5" t="n">
        <v>1606</v>
      </c>
    </row>
    <row r="3454" spans="1:5">
      <c r="A3454" s="4" t="s">
        <v>903</v>
      </c>
      <c r="B3454" s="7" t="n">
        <v>7332</v>
      </c>
    </row>
    <row r="3455" spans="1:5">
      <c r="A3455" s="4" t="s">
        <v>908</v>
      </c>
      <c r="B3455" s="4" t="s">
        <v>392</v>
      </c>
    </row>
    <row r="3456" spans="1:5">
      <c r="A3456" s="4" t="s">
        <v>1169</v>
      </c>
    </row>
    <row r="3457" spans="1:5">
      <c r="A3457" s="3" t="s">
        <v>895</v>
      </c>
    </row>
    <row r="3458" spans="1:5">
      <c r="A3458" s="4" t="s">
        <v>896</v>
      </c>
      <c r="B3458" s="7" t="n">
        <v>0</v>
      </c>
    </row>
    <row r="3459" spans="1:5">
      <c r="A3459" s="3" t="s">
        <v>897</v>
      </c>
    </row>
    <row r="3460" spans="1:5">
      <c r="A3460" s="4" t="s">
        <v>898</v>
      </c>
      <c r="B3460" s="5" t="n">
        <v>870</v>
      </c>
    </row>
    <row r="3461" spans="1:5">
      <c r="A3461" s="4" t="s">
        <v>899</v>
      </c>
      <c r="B3461" s="5" t="n">
        <v>12282</v>
      </c>
    </row>
    <row r="3462" spans="1:5">
      <c r="A3462" s="4" t="s">
        <v>900</v>
      </c>
      <c r="B3462" s="5" t="n">
        <v>0</v>
      </c>
    </row>
    <row r="3463" spans="1:5">
      <c r="A3463" s="3" t="s">
        <v>901</v>
      </c>
    </row>
    <row r="3464" spans="1:5">
      <c r="A3464" s="4" t="s">
        <v>898</v>
      </c>
      <c r="B3464" s="5" t="n">
        <v>870</v>
      </c>
    </row>
    <row r="3465" spans="1:5">
      <c r="A3465" s="4" t="s">
        <v>899</v>
      </c>
      <c r="B3465" s="5" t="n">
        <v>12282</v>
      </c>
    </row>
    <row r="3466" spans="1:5">
      <c r="A3466" s="4" t="s">
        <v>111</v>
      </c>
      <c r="B3466" s="5" t="n">
        <v>13152</v>
      </c>
    </row>
    <row r="3467" spans="1:5">
      <c r="A3467" s="4" t="s">
        <v>902</v>
      </c>
      <c r="B3467" s="5" t="n">
        <v>2274</v>
      </c>
    </row>
    <row r="3468" spans="1:5">
      <c r="A3468" s="4" t="s">
        <v>903</v>
      </c>
      <c r="B3468" s="7" t="n">
        <v>10878</v>
      </c>
    </row>
    <row r="3469" spans="1:5">
      <c r="A3469" s="4" t="s">
        <v>908</v>
      </c>
      <c r="B3469" s="4" t="s">
        <v>392</v>
      </c>
    </row>
    <row r="3470" spans="1:5">
      <c r="A3470" s="4" t="s">
        <v>1170</v>
      </c>
    </row>
    <row r="3471" spans="1:5">
      <c r="A3471" s="3" t="s">
        <v>895</v>
      </c>
    </row>
    <row r="3472" spans="1:5">
      <c r="A3472" s="4" t="s">
        <v>896</v>
      </c>
      <c r="B3472" s="7" t="n">
        <v>0</v>
      </c>
    </row>
    <row r="3473" spans="1:5">
      <c r="A3473" s="3" t="s">
        <v>897</v>
      </c>
    </row>
    <row r="3474" spans="1:5">
      <c r="A3474" s="4" t="s">
        <v>898</v>
      </c>
      <c r="B3474" s="5" t="n">
        <v>0</v>
      </c>
    </row>
    <row r="3475" spans="1:5">
      <c r="A3475" s="4" t="s">
        <v>899</v>
      </c>
      <c r="B3475" s="5" t="n">
        <v>0</v>
      </c>
    </row>
    <row r="3476" spans="1:5">
      <c r="A3476" s="4" t="s">
        <v>900</v>
      </c>
      <c r="B3476" s="5" t="n">
        <v>8677</v>
      </c>
    </row>
    <row r="3477" spans="1:5">
      <c r="A3477" s="3" t="s">
        <v>901</v>
      </c>
    </row>
    <row r="3478" spans="1:5">
      <c r="A3478" s="4" t="s">
        <v>898</v>
      </c>
      <c r="B3478" s="5" t="n">
        <v>1865</v>
      </c>
    </row>
    <row r="3479" spans="1:5">
      <c r="A3479" s="4" t="s">
        <v>899</v>
      </c>
      <c r="B3479" s="5" t="n">
        <v>6812</v>
      </c>
    </row>
    <row r="3480" spans="1:5">
      <c r="A3480" s="4" t="s">
        <v>111</v>
      </c>
      <c r="B3480" s="5" t="n">
        <v>8677</v>
      </c>
    </row>
    <row r="3481" spans="1:5">
      <c r="A3481" s="4" t="s">
        <v>902</v>
      </c>
      <c r="B3481" s="5" t="n">
        <v>938</v>
      </c>
    </row>
    <row r="3482" spans="1:5">
      <c r="A3482" s="4" t="s">
        <v>903</v>
      </c>
      <c r="B3482" s="7" t="n">
        <v>7739</v>
      </c>
    </row>
    <row r="3483" spans="1:5">
      <c r="A3483" s="4" t="s">
        <v>908</v>
      </c>
      <c r="B3483" s="4" t="s">
        <v>392</v>
      </c>
    </row>
    <row r="3484" spans="1:5">
      <c r="A3484" s="4" t="s">
        <v>1171</v>
      </c>
    </row>
    <row r="3485" spans="1:5">
      <c r="A3485" s="3" t="s">
        <v>895</v>
      </c>
    </row>
    <row r="3486" spans="1:5">
      <c r="A3486" s="4" t="s">
        <v>896</v>
      </c>
      <c r="B3486" s="7" t="n">
        <v>0</v>
      </c>
    </row>
    <row r="3487" spans="1:5">
      <c r="A3487" s="3" t="s">
        <v>897</v>
      </c>
    </row>
    <row r="3488" spans="1:5">
      <c r="A3488" s="4" t="s">
        <v>898</v>
      </c>
      <c r="B3488" s="5" t="n">
        <v>0</v>
      </c>
    </row>
    <row r="3489" spans="1:5">
      <c r="A3489" s="4" t="s">
        <v>899</v>
      </c>
      <c r="B3489" s="5" t="n">
        <v>0</v>
      </c>
    </row>
    <row r="3490" spans="1:5">
      <c r="A3490" s="4" t="s">
        <v>900</v>
      </c>
      <c r="B3490" s="5" t="n">
        <v>15140</v>
      </c>
    </row>
    <row r="3491" spans="1:5">
      <c r="A3491" s="3" t="s">
        <v>901</v>
      </c>
    </row>
    <row r="3492" spans="1:5">
      <c r="A3492" s="4" t="s">
        <v>898</v>
      </c>
      <c r="B3492" s="5" t="n">
        <v>566</v>
      </c>
    </row>
    <row r="3493" spans="1:5">
      <c r="A3493" s="4" t="s">
        <v>899</v>
      </c>
      <c r="B3493" s="5" t="n">
        <v>14574</v>
      </c>
    </row>
    <row r="3494" spans="1:5">
      <c r="A3494" s="4" t="s">
        <v>111</v>
      </c>
      <c r="B3494" s="5" t="n">
        <v>15140</v>
      </c>
    </row>
    <row r="3495" spans="1:5">
      <c r="A3495" s="4" t="s">
        <v>902</v>
      </c>
      <c r="B3495" s="5" t="n">
        <v>931</v>
      </c>
    </row>
    <row r="3496" spans="1:5">
      <c r="A3496" s="4" t="s">
        <v>903</v>
      </c>
      <c r="B3496" s="7" t="n">
        <v>14209</v>
      </c>
    </row>
    <row r="3497" spans="1:5">
      <c r="A3497" s="4" t="s">
        <v>908</v>
      </c>
      <c r="B3497" s="4" t="s">
        <v>392</v>
      </c>
    </row>
    <row r="3498" spans="1:5">
      <c r="A3498" s="4" t="s">
        <v>1172</v>
      </c>
    </row>
    <row r="3499" spans="1:5">
      <c r="A3499" s="3" t="s">
        <v>895</v>
      </c>
    </row>
    <row r="3500" spans="1:5">
      <c r="A3500" s="4" t="s">
        <v>896</v>
      </c>
      <c r="B3500" s="7" t="n">
        <v>0</v>
      </c>
    </row>
    <row r="3501" spans="1:5">
      <c r="A3501" s="3" t="s">
        <v>897</v>
      </c>
    </row>
    <row r="3502" spans="1:5">
      <c r="A3502" s="4" t="s">
        <v>898</v>
      </c>
      <c r="B3502" s="5" t="n">
        <v>0</v>
      </c>
    </row>
    <row r="3503" spans="1:5">
      <c r="A3503" s="4" t="s">
        <v>899</v>
      </c>
      <c r="B3503" s="5" t="n">
        <v>0</v>
      </c>
    </row>
    <row r="3504" spans="1:5">
      <c r="A3504" s="4" t="s">
        <v>900</v>
      </c>
      <c r="B3504" s="5" t="n">
        <v>25759</v>
      </c>
    </row>
    <row r="3505" spans="1:5">
      <c r="A3505" s="3" t="s">
        <v>901</v>
      </c>
    </row>
    <row r="3506" spans="1:5">
      <c r="A3506" s="4" t="s">
        <v>898</v>
      </c>
      <c r="B3506" s="5" t="n">
        <v>808</v>
      </c>
    </row>
    <row r="3507" spans="1:5">
      <c r="A3507" s="4" t="s">
        <v>899</v>
      </c>
      <c r="B3507" s="5" t="n">
        <v>24951</v>
      </c>
    </row>
    <row r="3508" spans="1:5">
      <c r="A3508" s="4" t="s">
        <v>111</v>
      </c>
      <c r="B3508" s="5" t="n">
        <v>25759</v>
      </c>
    </row>
    <row r="3509" spans="1:5">
      <c r="A3509" s="4" t="s">
        <v>902</v>
      </c>
      <c r="B3509" s="5" t="n">
        <v>1593</v>
      </c>
    </row>
    <row r="3510" spans="1:5">
      <c r="A3510" s="4" t="s">
        <v>903</v>
      </c>
      <c r="B3510" s="7" t="n">
        <v>24166</v>
      </c>
    </row>
    <row r="3511" spans="1:5">
      <c r="A3511" s="4" t="s">
        <v>908</v>
      </c>
      <c r="B3511" s="4" t="s">
        <v>392</v>
      </c>
    </row>
    <row r="3512" spans="1:5">
      <c r="A3512" s="4" t="s">
        <v>1173</v>
      </c>
    </row>
    <row r="3513" spans="1:5">
      <c r="A3513" s="3" t="s">
        <v>895</v>
      </c>
    </row>
    <row r="3514" spans="1:5">
      <c r="A3514" s="4" t="s">
        <v>896</v>
      </c>
      <c r="B3514" s="7" t="n">
        <v>0</v>
      </c>
    </row>
    <row r="3515" spans="1:5">
      <c r="A3515" s="3" t="s">
        <v>897</v>
      </c>
    </row>
    <row r="3516" spans="1:5">
      <c r="A3516" s="4" t="s">
        <v>898</v>
      </c>
      <c r="B3516" s="5" t="n">
        <v>740</v>
      </c>
    </row>
    <row r="3517" spans="1:5">
      <c r="A3517" s="4" t="s">
        <v>899</v>
      </c>
      <c r="B3517" s="5" t="n">
        <v>11498</v>
      </c>
    </row>
    <row r="3518" spans="1:5">
      <c r="A3518" s="4" t="s">
        <v>900</v>
      </c>
      <c r="B3518" s="5" t="n">
        <v>-2768</v>
      </c>
    </row>
    <row r="3519" spans="1:5">
      <c r="A3519" s="3" t="s">
        <v>901</v>
      </c>
    </row>
    <row r="3520" spans="1:5">
      <c r="A3520" s="4" t="s">
        <v>898</v>
      </c>
      <c r="B3520" s="5" t="n">
        <v>740</v>
      </c>
    </row>
    <row r="3521" spans="1:5">
      <c r="A3521" s="4" t="s">
        <v>899</v>
      </c>
      <c r="B3521" s="5" t="n">
        <v>8730</v>
      </c>
    </row>
    <row r="3522" spans="1:5">
      <c r="A3522" s="4" t="s">
        <v>111</v>
      </c>
      <c r="B3522" s="5" t="n">
        <v>9470</v>
      </c>
    </row>
    <row r="3523" spans="1:5">
      <c r="A3523" s="4" t="s">
        <v>902</v>
      </c>
      <c r="B3523" s="5" t="n">
        <v>1742</v>
      </c>
    </row>
    <row r="3524" spans="1:5">
      <c r="A3524" s="4" t="s">
        <v>903</v>
      </c>
      <c r="B3524" s="7" t="n">
        <v>7728</v>
      </c>
    </row>
    <row r="3525" spans="1:5">
      <c r="A3525" s="4" t="s">
        <v>908</v>
      </c>
      <c r="B3525" s="4" t="s">
        <v>392</v>
      </c>
    </row>
    <row r="3526" spans="1:5">
      <c r="A3526" s="4" t="s">
        <v>1174</v>
      </c>
    </row>
    <row r="3527" spans="1:5">
      <c r="A3527" s="3" t="s">
        <v>895</v>
      </c>
    </row>
    <row r="3528" spans="1:5">
      <c r="A3528" s="4" t="s">
        <v>896</v>
      </c>
      <c r="B3528" s="7" t="n">
        <v>0</v>
      </c>
    </row>
    <row r="3529" spans="1:5">
      <c r="A3529" s="3" t="s">
        <v>897</v>
      </c>
    </row>
    <row r="3530" spans="1:5">
      <c r="A3530" s="4" t="s">
        <v>898</v>
      </c>
      <c r="B3530" s="5" t="n">
        <v>250</v>
      </c>
    </row>
    <row r="3531" spans="1:5">
      <c r="A3531" s="4" t="s">
        <v>899</v>
      </c>
      <c r="B3531" s="5" t="n">
        <v>6636</v>
      </c>
    </row>
    <row r="3532" spans="1:5">
      <c r="A3532" s="4" t="s">
        <v>900</v>
      </c>
      <c r="B3532" s="5" t="n">
        <v>0</v>
      </c>
    </row>
    <row r="3533" spans="1:5">
      <c r="A3533" s="3" t="s">
        <v>901</v>
      </c>
    </row>
    <row r="3534" spans="1:5">
      <c r="A3534" s="4" t="s">
        <v>898</v>
      </c>
      <c r="B3534" s="5" t="n">
        <v>250</v>
      </c>
    </row>
    <row r="3535" spans="1:5">
      <c r="A3535" s="4" t="s">
        <v>899</v>
      </c>
      <c r="B3535" s="5" t="n">
        <v>6636</v>
      </c>
    </row>
    <row r="3536" spans="1:5">
      <c r="A3536" s="4" t="s">
        <v>111</v>
      </c>
      <c r="B3536" s="5" t="n">
        <v>6886</v>
      </c>
    </row>
    <row r="3537" spans="1:5">
      <c r="A3537" s="4" t="s">
        <v>902</v>
      </c>
      <c r="B3537" s="5" t="n">
        <v>1345</v>
      </c>
    </row>
    <row r="3538" spans="1:5">
      <c r="A3538" s="4" t="s">
        <v>903</v>
      </c>
      <c r="B3538" s="7" t="n">
        <v>5541</v>
      </c>
    </row>
    <row r="3539" spans="1:5">
      <c r="A3539" s="4" t="s">
        <v>908</v>
      </c>
      <c r="B3539" s="4" t="s">
        <v>392</v>
      </c>
    </row>
    <row r="3540" spans="1:5">
      <c r="A3540" s="4" t="s">
        <v>1175</v>
      </c>
    </row>
    <row r="3541" spans="1:5">
      <c r="A3541" s="3" t="s">
        <v>895</v>
      </c>
    </row>
    <row r="3542" spans="1:5">
      <c r="A3542" s="4" t="s">
        <v>896</v>
      </c>
      <c r="B3542" s="7" t="n">
        <v>0</v>
      </c>
    </row>
    <row r="3543" spans="1:5">
      <c r="A3543" s="3" t="s">
        <v>897</v>
      </c>
    </row>
    <row r="3544" spans="1:5">
      <c r="A3544" s="4" t="s">
        <v>898</v>
      </c>
      <c r="B3544" s="5" t="n">
        <v>330</v>
      </c>
    </row>
    <row r="3545" spans="1:5">
      <c r="A3545" s="4" t="s">
        <v>899</v>
      </c>
      <c r="B3545" s="5" t="n">
        <v>9413</v>
      </c>
    </row>
    <row r="3546" spans="1:5">
      <c r="A3546" s="4" t="s">
        <v>900</v>
      </c>
      <c r="B3546" s="5" t="n">
        <v>0</v>
      </c>
    </row>
    <row r="3547" spans="1:5">
      <c r="A3547" s="3" t="s">
        <v>901</v>
      </c>
    </row>
    <row r="3548" spans="1:5">
      <c r="A3548" s="4" t="s">
        <v>898</v>
      </c>
      <c r="B3548" s="5" t="n">
        <v>330</v>
      </c>
    </row>
    <row r="3549" spans="1:5">
      <c r="A3549" s="4" t="s">
        <v>899</v>
      </c>
      <c r="B3549" s="5" t="n">
        <v>9413</v>
      </c>
    </row>
    <row r="3550" spans="1:5">
      <c r="A3550" s="4" t="s">
        <v>111</v>
      </c>
      <c r="B3550" s="5" t="n">
        <v>9743</v>
      </c>
    </row>
    <row r="3551" spans="1:5">
      <c r="A3551" s="4" t="s">
        <v>902</v>
      </c>
      <c r="B3551" s="5" t="n">
        <v>1787</v>
      </c>
    </row>
    <row r="3552" spans="1:5">
      <c r="A3552" s="4" t="s">
        <v>903</v>
      </c>
      <c r="B3552" s="7" t="n">
        <v>7956</v>
      </c>
    </row>
    <row r="3553" spans="1:5">
      <c r="A3553" s="4" t="s">
        <v>908</v>
      </c>
      <c r="B3553" s="4" t="s">
        <v>392</v>
      </c>
    </row>
    <row r="3554" spans="1:5">
      <c r="A3554" s="4" t="s">
        <v>1176</v>
      </c>
    </row>
    <row r="3555" spans="1:5">
      <c r="A3555" s="3" t="s">
        <v>895</v>
      </c>
    </row>
    <row r="3556" spans="1:5">
      <c r="A3556" s="4" t="s">
        <v>896</v>
      </c>
      <c r="B3556" s="7" t="n">
        <v>0</v>
      </c>
    </row>
    <row r="3557" spans="1:5">
      <c r="A3557" s="3" t="s">
        <v>897</v>
      </c>
    </row>
    <row r="3558" spans="1:5">
      <c r="A3558" s="4" t="s">
        <v>898</v>
      </c>
      <c r="B3558" s="5" t="n">
        <v>510</v>
      </c>
    </row>
    <row r="3559" spans="1:5">
      <c r="A3559" s="4" t="s">
        <v>899</v>
      </c>
      <c r="B3559" s="5" t="n">
        <v>7602</v>
      </c>
    </row>
    <row r="3560" spans="1:5">
      <c r="A3560" s="4" t="s">
        <v>900</v>
      </c>
      <c r="B3560" s="5" t="n">
        <v>0</v>
      </c>
    </row>
    <row r="3561" spans="1:5">
      <c r="A3561" s="3" t="s">
        <v>901</v>
      </c>
    </row>
    <row r="3562" spans="1:5">
      <c r="A3562" s="4" t="s">
        <v>898</v>
      </c>
      <c r="B3562" s="5" t="n">
        <v>510</v>
      </c>
    </row>
    <row r="3563" spans="1:5">
      <c r="A3563" s="4" t="s">
        <v>899</v>
      </c>
      <c r="B3563" s="5" t="n">
        <v>7602</v>
      </c>
    </row>
    <row r="3564" spans="1:5">
      <c r="A3564" s="4" t="s">
        <v>111</v>
      </c>
      <c r="B3564" s="5" t="n">
        <v>8112</v>
      </c>
    </row>
    <row r="3565" spans="1:5">
      <c r="A3565" s="4" t="s">
        <v>902</v>
      </c>
      <c r="B3565" s="5" t="n">
        <v>1584</v>
      </c>
    </row>
    <row r="3566" spans="1:5">
      <c r="A3566" s="4" t="s">
        <v>903</v>
      </c>
      <c r="B3566" s="7" t="n">
        <v>6528</v>
      </c>
    </row>
    <row r="3567" spans="1:5">
      <c r="A3567" s="4" t="s">
        <v>908</v>
      </c>
      <c r="B3567" s="4" t="s">
        <v>392</v>
      </c>
    </row>
    <row r="3568" spans="1:5">
      <c r="A3568" s="4" t="s">
        <v>1177</v>
      </c>
    </row>
    <row r="3569" spans="1:5">
      <c r="A3569" s="3" t="s">
        <v>895</v>
      </c>
    </row>
    <row r="3570" spans="1:5">
      <c r="A3570" s="4" t="s">
        <v>896</v>
      </c>
      <c r="B3570" s="7" t="n">
        <v>0</v>
      </c>
    </row>
    <row r="3571" spans="1:5">
      <c r="A3571" s="3" t="s">
        <v>897</v>
      </c>
    </row>
    <row r="3572" spans="1:5">
      <c r="A3572" s="4" t="s">
        <v>898</v>
      </c>
      <c r="B3572" s="5" t="n">
        <v>0</v>
      </c>
    </row>
    <row r="3573" spans="1:5">
      <c r="A3573" s="4" t="s">
        <v>899</v>
      </c>
      <c r="B3573" s="5" t="n">
        <v>0</v>
      </c>
    </row>
    <row r="3574" spans="1:5">
      <c r="A3574" s="4" t="s">
        <v>900</v>
      </c>
      <c r="B3574" s="5" t="n">
        <v>21370</v>
      </c>
    </row>
    <row r="3575" spans="1:5">
      <c r="A3575" s="3" t="s">
        <v>901</v>
      </c>
    </row>
    <row r="3576" spans="1:5">
      <c r="A3576" s="4" t="s">
        <v>898</v>
      </c>
      <c r="B3576" s="5" t="n">
        <v>1194</v>
      </c>
    </row>
    <row r="3577" spans="1:5">
      <c r="A3577" s="4" t="s">
        <v>899</v>
      </c>
      <c r="B3577" s="5" t="n">
        <v>20176</v>
      </c>
    </row>
    <row r="3578" spans="1:5">
      <c r="A3578" s="4" t="s">
        <v>111</v>
      </c>
      <c r="B3578" s="5" t="n">
        <v>21370</v>
      </c>
    </row>
    <row r="3579" spans="1:5">
      <c r="A3579" s="4" t="s">
        <v>902</v>
      </c>
      <c r="B3579" s="5" t="n">
        <v>1293</v>
      </c>
    </row>
    <row r="3580" spans="1:5">
      <c r="A3580" s="4" t="s">
        <v>903</v>
      </c>
      <c r="B3580" s="7" t="n">
        <v>20077</v>
      </c>
    </row>
    <row r="3581" spans="1:5">
      <c r="A3581" s="4" t="s">
        <v>908</v>
      </c>
      <c r="B3581" s="4" t="s">
        <v>392</v>
      </c>
    </row>
    <row r="3582" spans="1:5">
      <c r="A3582" s="4" t="s">
        <v>1178</v>
      </c>
    </row>
    <row r="3583" spans="1:5">
      <c r="A3583" s="3" t="s">
        <v>895</v>
      </c>
    </row>
    <row r="3584" spans="1:5">
      <c r="A3584" s="4" t="s">
        <v>896</v>
      </c>
      <c r="B3584" s="7" t="n">
        <v>0</v>
      </c>
    </row>
    <row r="3585" spans="1:5">
      <c r="A3585" s="3" t="s">
        <v>897</v>
      </c>
    </row>
    <row r="3586" spans="1:5">
      <c r="A3586" s="4" t="s">
        <v>898</v>
      </c>
      <c r="B3586" s="5" t="n">
        <v>270</v>
      </c>
    </row>
    <row r="3587" spans="1:5">
      <c r="A3587" s="4" t="s">
        <v>899</v>
      </c>
      <c r="B3587" s="5" t="n">
        <v>5107</v>
      </c>
    </row>
    <row r="3588" spans="1:5">
      <c r="A3588" s="4" t="s">
        <v>900</v>
      </c>
      <c r="B3588" s="5" t="n">
        <v>0</v>
      </c>
    </row>
    <row r="3589" spans="1:5">
      <c r="A3589" s="3" t="s">
        <v>901</v>
      </c>
    </row>
    <row r="3590" spans="1:5">
      <c r="A3590" s="4" t="s">
        <v>898</v>
      </c>
      <c r="B3590" s="5" t="n">
        <v>270</v>
      </c>
    </row>
    <row r="3591" spans="1:5">
      <c r="A3591" s="4" t="s">
        <v>899</v>
      </c>
      <c r="B3591" s="5" t="n">
        <v>5107</v>
      </c>
    </row>
    <row r="3592" spans="1:5">
      <c r="A3592" s="4" t="s">
        <v>111</v>
      </c>
      <c r="B3592" s="5" t="n">
        <v>5377</v>
      </c>
    </row>
    <row r="3593" spans="1:5">
      <c r="A3593" s="4" t="s">
        <v>902</v>
      </c>
      <c r="B3593" s="5" t="n">
        <v>1116</v>
      </c>
    </row>
    <row r="3594" spans="1:5">
      <c r="A3594" s="4" t="s">
        <v>903</v>
      </c>
      <c r="B3594" s="7" t="n">
        <v>4261</v>
      </c>
    </row>
    <row r="3595" spans="1:5">
      <c r="A3595" s="4" t="s">
        <v>908</v>
      </c>
      <c r="B3595" s="4" t="s">
        <v>392</v>
      </c>
    </row>
    <row r="3596" spans="1:5">
      <c r="A3596" s="4" t="s">
        <v>1179</v>
      </c>
    </row>
    <row r="3597" spans="1:5">
      <c r="A3597" s="3" t="s">
        <v>895</v>
      </c>
    </row>
    <row r="3598" spans="1:5">
      <c r="A3598" s="4" t="s">
        <v>896</v>
      </c>
      <c r="B3598" s="7" t="n">
        <v>0</v>
      </c>
    </row>
    <row r="3599" spans="1:5">
      <c r="A3599" s="3" t="s">
        <v>897</v>
      </c>
    </row>
    <row r="3600" spans="1:5">
      <c r="A3600" s="4" t="s">
        <v>898</v>
      </c>
      <c r="B3600" s="5" t="n">
        <v>7210</v>
      </c>
    </row>
    <row r="3601" spans="1:5">
      <c r="A3601" s="4" t="s">
        <v>899</v>
      </c>
      <c r="B3601" s="5" t="n">
        <v>13562</v>
      </c>
    </row>
    <row r="3602" spans="1:5">
      <c r="A3602" s="4" t="s">
        <v>900</v>
      </c>
      <c r="B3602" s="5" t="n">
        <v>0</v>
      </c>
    </row>
    <row r="3603" spans="1:5">
      <c r="A3603" s="3" t="s">
        <v>901</v>
      </c>
    </row>
    <row r="3604" spans="1:5">
      <c r="A3604" s="4" t="s">
        <v>898</v>
      </c>
      <c r="B3604" s="5" t="n">
        <v>7210</v>
      </c>
    </row>
    <row r="3605" spans="1:5">
      <c r="A3605" s="4" t="s">
        <v>899</v>
      </c>
      <c r="B3605" s="5" t="n">
        <v>13562</v>
      </c>
    </row>
    <row r="3606" spans="1:5">
      <c r="A3606" s="4" t="s">
        <v>111</v>
      </c>
      <c r="B3606" s="5" t="n">
        <v>20772</v>
      </c>
    </row>
    <row r="3607" spans="1:5">
      <c r="A3607" s="4" t="s">
        <v>902</v>
      </c>
      <c r="B3607" s="5" t="n">
        <v>2774</v>
      </c>
    </row>
    <row r="3608" spans="1:5">
      <c r="A3608" s="4" t="s">
        <v>903</v>
      </c>
      <c r="B3608" s="7" t="n">
        <v>17998</v>
      </c>
    </row>
    <row r="3609" spans="1:5">
      <c r="A3609" s="4" t="s">
        <v>908</v>
      </c>
      <c r="B3609" s="4" t="s">
        <v>392</v>
      </c>
    </row>
    <row r="3610" spans="1:5">
      <c r="A3610" s="4" t="s">
        <v>1180</v>
      </c>
    </row>
    <row r="3611" spans="1:5">
      <c r="A3611" s="3" t="s">
        <v>895</v>
      </c>
    </row>
    <row r="3612" spans="1:5">
      <c r="A3612" s="4" t="s">
        <v>896</v>
      </c>
      <c r="B3612" s="7" t="n">
        <v>0</v>
      </c>
    </row>
    <row r="3613" spans="1:5">
      <c r="A3613" s="3" t="s">
        <v>897</v>
      </c>
    </row>
    <row r="3614" spans="1:5">
      <c r="A3614" s="4" t="s">
        <v>898</v>
      </c>
      <c r="B3614" s="5" t="n">
        <v>2810</v>
      </c>
    </row>
    <row r="3615" spans="1:5">
      <c r="A3615" s="4" t="s">
        <v>899</v>
      </c>
      <c r="B3615" s="5" t="n">
        <v>10763</v>
      </c>
    </row>
    <row r="3616" spans="1:5">
      <c r="A3616" s="4" t="s">
        <v>900</v>
      </c>
      <c r="B3616" s="5" t="n">
        <v>0</v>
      </c>
    </row>
    <row r="3617" spans="1:5">
      <c r="A3617" s="3" t="s">
        <v>901</v>
      </c>
    </row>
    <row r="3618" spans="1:5">
      <c r="A3618" s="4" t="s">
        <v>898</v>
      </c>
      <c r="B3618" s="5" t="n">
        <v>2810</v>
      </c>
    </row>
    <row r="3619" spans="1:5">
      <c r="A3619" s="4" t="s">
        <v>899</v>
      </c>
      <c r="B3619" s="5" t="n">
        <v>10763</v>
      </c>
    </row>
    <row r="3620" spans="1:5">
      <c r="A3620" s="4" t="s">
        <v>111</v>
      </c>
      <c r="B3620" s="5" t="n">
        <v>13573</v>
      </c>
    </row>
    <row r="3621" spans="1:5">
      <c r="A3621" s="4" t="s">
        <v>902</v>
      </c>
      <c r="B3621" s="5" t="n">
        <v>2105</v>
      </c>
    </row>
    <row r="3622" spans="1:5">
      <c r="A3622" s="4" t="s">
        <v>903</v>
      </c>
      <c r="B3622" s="7" t="n">
        <v>11468</v>
      </c>
    </row>
    <row r="3623" spans="1:5">
      <c r="A3623" s="4" t="s">
        <v>908</v>
      </c>
      <c r="B3623" s="4" t="s">
        <v>392</v>
      </c>
    </row>
    <row r="3624" spans="1:5">
      <c r="A3624" s="4" t="s">
        <v>1181</v>
      </c>
    </row>
    <row r="3625" spans="1:5">
      <c r="A3625" s="3" t="s">
        <v>895</v>
      </c>
    </row>
    <row r="3626" spans="1:5">
      <c r="A3626" s="4" t="s">
        <v>896</v>
      </c>
      <c r="B3626" s="7" t="n">
        <v>0</v>
      </c>
    </row>
    <row r="3627" spans="1:5">
      <c r="A3627" s="3" t="s">
        <v>897</v>
      </c>
    </row>
    <row r="3628" spans="1:5">
      <c r="A3628" s="4" t="s">
        <v>898</v>
      </c>
      <c r="B3628" s="5" t="n">
        <v>620</v>
      </c>
    </row>
    <row r="3629" spans="1:5">
      <c r="A3629" s="4" t="s">
        <v>899</v>
      </c>
      <c r="B3629" s="5" t="n">
        <v>7492</v>
      </c>
    </row>
    <row r="3630" spans="1:5">
      <c r="A3630" s="4" t="s">
        <v>900</v>
      </c>
      <c r="B3630" s="5" t="n">
        <v>15</v>
      </c>
    </row>
    <row r="3631" spans="1:5">
      <c r="A3631" s="3" t="s">
        <v>901</v>
      </c>
    </row>
    <row r="3632" spans="1:5">
      <c r="A3632" s="4" t="s">
        <v>898</v>
      </c>
      <c r="B3632" s="5" t="n">
        <v>635</v>
      </c>
    </row>
    <row r="3633" spans="1:5">
      <c r="A3633" s="4" t="s">
        <v>899</v>
      </c>
      <c r="B3633" s="5" t="n">
        <v>7492</v>
      </c>
    </row>
    <row r="3634" spans="1:5">
      <c r="A3634" s="4" t="s">
        <v>111</v>
      </c>
      <c r="B3634" s="5" t="n">
        <v>8127</v>
      </c>
    </row>
    <row r="3635" spans="1:5">
      <c r="A3635" s="4" t="s">
        <v>902</v>
      </c>
      <c r="B3635" s="5" t="n">
        <v>1511</v>
      </c>
    </row>
    <row r="3636" spans="1:5">
      <c r="A3636" s="4" t="s">
        <v>903</v>
      </c>
      <c r="B3636" s="7" t="n">
        <v>6616</v>
      </c>
    </row>
    <row r="3637" spans="1:5">
      <c r="A3637" s="4" t="s">
        <v>908</v>
      </c>
      <c r="B3637" s="4" t="s">
        <v>392</v>
      </c>
    </row>
    <row r="3638" spans="1:5">
      <c r="A3638" s="4" t="s">
        <v>1182</v>
      </c>
    </row>
    <row r="3639" spans="1:5">
      <c r="A3639" s="3" t="s">
        <v>895</v>
      </c>
    </row>
    <row r="3640" spans="1:5">
      <c r="A3640" s="4" t="s">
        <v>896</v>
      </c>
      <c r="B3640" s="7" t="n">
        <v>0</v>
      </c>
    </row>
    <row r="3641" spans="1:5">
      <c r="A3641" s="3" t="s">
        <v>897</v>
      </c>
    </row>
    <row r="3642" spans="1:5">
      <c r="A3642" s="4" t="s">
        <v>898</v>
      </c>
      <c r="B3642" s="5" t="n">
        <v>427</v>
      </c>
    </row>
    <row r="3643" spans="1:5">
      <c r="A3643" s="4" t="s">
        <v>899</v>
      </c>
      <c r="B3643" s="5" t="n">
        <v>4441</v>
      </c>
    </row>
    <row r="3644" spans="1:5">
      <c r="A3644" s="4" t="s">
        <v>900</v>
      </c>
      <c r="B3644" s="5" t="n">
        <v>2540</v>
      </c>
    </row>
    <row r="3645" spans="1:5">
      <c r="A3645" s="3" t="s">
        <v>901</v>
      </c>
    </row>
    <row r="3646" spans="1:5">
      <c r="A3646" s="4" t="s">
        <v>898</v>
      </c>
      <c r="B3646" s="5" t="n">
        <v>443</v>
      </c>
    </row>
    <row r="3647" spans="1:5">
      <c r="A3647" s="4" t="s">
        <v>899</v>
      </c>
      <c r="B3647" s="5" t="n">
        <v>6965</v>
      </c>
    </row>
    <row r="3648" spans="1:5">
      <c r="A3648" s="4" t="s">
        <v>111</v>
      </c>
      <c r="B3648" s="5" t="n">
        <v>7408</v>
      </c>
    </row>
    <row r="3649" spans="1:5">
      <c r="A3649" s="4" t="s">
        <v>902</v>
      </c>
      <c r="B3649" s="5" t="n">
        <v>4565</v>
      </c>
    </row>
    <row r="3650" spans="1:5">
      <c r="A3650" s="4" t="s">
        <v>903</v>
      </c>
      <c r="B3650" s="7" t="n">
        <v>2843</v>
      </c>
    </row>
    <row r="3651" spans="1:5">
      <c r="A3651" s="4" t="s">
        <v>908</v>
      </c>
      <c r="B3651" s="4" t="s">
        <v>933</v>
      </c>
    </row>
    <row r="3652" spans="1:5">
      <c r="A3652" s="4" t="s">
        <v>1183</v>
      </c>
    </row>
    <row r="3653" spans="1:5">
      <c r="A3653" s="3" t="s">
        <v>895</v>
      </c>
    </row>
    <row r="3654" spans="1:5">
      <c r="A3654" s="4" t="s">
        <v>896</v>
      </c>
      <c r="B3654" s="7" t="n">
        <v>0</v>
      </c>
    </row>
    <row r="3655" spans="1:5">
      <c r="A3655" s="3" t="s">
        <v>897</v>
      </c>
    </row>
    <row r="3656" spans="1:5">
      <c r="A3656" s="4" t="s">
        <v>898</v>
      </c>
      <c r="B3656" s="5" t="n">
        <v>930</v>
      </c>
    </row>
    <row r="3657" spans="1:5">
      <c r="A3657" s="4" t="s">
        <v>899</v>
      </c>
      <c r="B3657" s="5" t="n">
        <v>11597</v>
      </c>
    </row>
    <row r="3658" spans="1:5">
      <c r="A3658" s="4" t="s">
        <v>900</v>
      </c>
      <c r="B3658" s="5" t="n">
        <v>0</v>
      </c>
    </row>
    <row r="3659" spans="1:5">
      <c r="A3659" s="3" t="s">
        <v>901</v>
      </c>
    </row>
    <row r="3660" spans="1:5">
      <c r="A3660" s="4" t="s">
        <v>898</v>
      </c>
      <c r="B3660" s="5" t="n">
        <v>930</v>
      </c>
    </row>
    <row r="3661" spans="1:5">
      <c r="A3661" s="4" t="s">
        <v>899</v>
      </c>
      <c r="B3661" s="5" t="n">
        <v>11597</v>
      </c>
    </row>
    <row r="3662" spans="1:5">
      <c r="A3662" s="4" t="s">
        <v>111</v>
      </c>
      <c r="B3662" s="5" t="n">
        <v>12527</v>
      </c>
    </row>
    <row r="3663" spans="1:5">
      <c r="A3663" s="4" t="s">
        <v>902</v>
      </c>
      <c r="B3663" s="5" t="n">
        <v>2136</v>
      </c>
    </row>
    <row r="3664" spans="1:5">
      <c r="A3664" s="4" t="s">
        <v>903</v>
      </c>
      <c r="B3664" s="7" t="n">
        <v>10391</v>
      </c>
    </row>
    <row r="3665" spans="1:5">
      <c r="A3665" s="4" t="s">
        <v>908</v>
      </c>
      <c r="B3665" s="4" t="s">
        <v>392</v>
      </c>
    </row>
    <row r="3666" spans="1:5">
      <c r="A3666" s="4" t="s">
        <v>1184</v>
      </c>
    </row>
    <row r="3667" spans="1:5">
      <c r="A3667" s="3" t="s">
        <v>895</v>
      </c>
    </row>
    <row r="3668" spans="1:5">
      <c r="A3668" s="4" t="s">
        <v>896</v>
      </c>
      <c r="B3668" s="7" t="n">
        <v>0</v>
      </c>
    </row>
    <row r="3669" spans="1:5">
      <c r="A3669" s="3" t="s">
        <v>897</v>
      </c>
    </row>
    <row r="3670" spans="1:5">
      <c r="A3670" s="4" t="s">
        <v>898</v>
      </c>
      <c r="B3670" s="5" t="n">
        <v>1010</v>
      </c>
    </row>
    <row r="3671" spans="1:5">
      <c r="A3671" s="4" t="s">
        <v>899</v>
      </c>
      <c r="B3671" s="5" t="n">
        <v>12489</v>
      </c>
    </row>
    <row r="3672" spans="1:5">
      <c r="A3672" s="4" t="s">
        <v>900</v>
      </c>
      <c r="B3672" s="5" t="n">
        <v>0</v>
      </c>
    </row>
    <row r="3673" spans="1:5">
      <c r="A3673" s="3" t="s">
        <v>901</v>
      </c>
    </row>
    <row r="3674" spans="1:5">
      <c r="A3674" s="4" t="s">
        <v>898</v>
      </c>
      <c r="B3674" s="5" t="n">
        <v>1010</v>
      </c>
    </row>
    <row r="3675" spans="1:5">
      <c r="A3675" s="4" t="s">
        <v>899</v>
      </c>
      <c r="B3675" s="5" t="n">
        <v>12489</v>
      </c>
    </row>
    <row r="3676" spans="1:5">
      <c r="A3676" s="4" t="s">
        <v>111</v>
      </c>
      <c r="B3676" s="5" t="n">
        <v>13499</v>
      </c>
    </row>
    <row r="3677" spans="1:5">
      <c r="A3677" s="4" t="s">
        <v>902</v>
      </c>
      <c r="B3677" s="5" t="n">
        <v>2276</v>
      </c>
    </row>
    <row r="3678" spans="1:5">
      <c r="A3678" s="4" t="s">
        <v>903</v>
      </c>
      <c r="B3678" s="7" t="n">
        <v>11223</v>
      </c>
    </row>
    <row r="3679" spans="1:5">
      <c r="A3679" s="4" t="s">
        <v>908</v>
      </c>
      <c r="B3679" s="4" t="s">
        <v>392</v>
      </c>
    </row>
    <row r="3680" spans="1:5">
      <c r="A3680" s="4" t="s">
        <v>1185</v>
      </c>
    </row>
    <row r="3681" spans="1:5">
      <c r="A3681" s="3" t="s">
        <v>895</v>
      </c>
    </row>
    <row r="3682" spans="1:5">
      <c r="A3682" s="4" t="s">
        <v>896</v>
      </c>
      <c r="B3682" s="7" t="n">
        <v>0</v>
      </c>
    </row>
    <row r="3683" spans="1:5">
      <c r="A3683" s="3" t="s">
        <v>897</v>
      </c>
    </row>
    <row r="3684" spans="1:5">
      <c r="A3684" s="4" t="s">
        <v>898</v>
      </c>
      <c r="B3684" s="5" t="n">
        <v>441</v>
      </c>
    </row>
    <row r="3685" spans="1:5">
      <c r="A3685" s="4" t="s">
        <v>899</v>
      </c>
      <c r="B3685" s="5" t="n">
        <v>3824</v>
      </c>
    </row>
    <row r="3686" spans="1:5">
      <c r="A3686" s="4" t="s">
        <v>900</v>
      </c>
      <c r="B3686" s="5" t="n">
        <v>365</v>
      </c>
    </row>
    <row r="3687" spans="1:5">
      <c r="A3687" s="3" t="s">
        <v>901</v>
      </c>
    </row>
    <row r="3688" spans="1:5">
      <c r="A3688" s="4" t="s">
        <v>898</v>
      </c>
      <c r="B3688" s="5" t="n">
        <v>441</v>
      </c>
    </row>
    <row r="3689" spans="1:5">
      <c r="A3689" s="4" t="s">
        <v>899</v>
      </c>
      <c r="B3689" s="5" t="n">
        <v>4189</v>
      </c>
    </row>
    <row r="3690" spans="1:5">
      <c r="A3690" s="4" t="s">
        <v>111</v>
      </c>
      <c r="B3690" s="5" t="n">
        <v>4630</v>
      </c>
    </row>
    <row r="3691" spans="1:5">
      <c r="A3691" s="4" t="s">
        <v>902</v>
      </c>
      <c r="B3691" s="5" t="n">
        <v>3329</v>
      </c>
    </row>
    <row r="3692" spans="1:5">
      <c r="A3692" s="4" t="s">
        <v>903</v>
      </c>
      <c r="B3692" s="7" t="n">
        <v>1301</v>
      </c>
    </row>
    <row r="3693" spans="1:5">
      <c r="A3693" s="4" t="s">
        <v>908</v>
      </c>
      <c r="B3693" s="4" t="s">
        <v>938</v>
      </c>
    </row>
    <row r="3694" spans="1:5">
      <c r="A3694" s="4" t="s">
        <v>1186</v>
      </c>
    </row>
    <row r="3695" spans="1:5">
      <c r="A3695" s="3" t="s">
        <v>895</v>
      </c>
    </row>
    <row r="3696" spans="1:5">
      <c r="A3696" s="4" t="s">
        <v>896</v>
      </c>
      <c r="B3696" s="7" t="n">
        <v>0</v>
      </c>
    </row>
    <row r="3697" spans="1:5">
      <c r="A3697" s="3" t="s">
        <v>897</v>
      </c>
    </row>
    <row r="3698" spans="1:5">
      <c r="A3698" s="4" t="s">
        <v>898</v>
      </c>
      <c r="B3698" s="5" t="n">
        <v>1740</v>
      </c>
    </row>
    <row r="3699" spans="1:5">
      <c r="A3699" s="4" t="s">
        <v>899</v>
      </c>
      <c r="B3699" s="5" t="n">
        <v>23581</v>
      </c>
    </row>
    <row r="3700" spans="1:5">
      <c r="A3700" s="4" t="s">
        <v>900</v>
      </c>
      <c r="B3700" s="5" t="n">
        <v>1990</v>
      </c>
    </row>
    <row r="3701" spans="1:5">
      <c r="A3701" s="3" t="s">
        <v>901</v>
      </c>
    </row>
    <row r="3702" spans="1:5">
      <c r="A3702" s="4" t="s">
        <v>898</v>
      </c>
      <c r="B3702" s="5" t="n">
        <v>1740</v>
      </c>
    </row>
    <row r="3703" spans="1:5">
      <c r="A3703" s="4" t="s">
        <v>899</v>
      </c>
      <c r="B3703" s="5" t="n">
        <v>25571</v>
      </c>
    </row>
    <row r="3704" spans="1:5">
      <c r="A3704" s="4" t="s">
        <v>111</v>
      </c>
      <c r="B3704" s="5" t="n">
        <v>27311</v>
      </c>
    </row>
    <row r="3705" spans="1:5">
      <c r="A3705" s="4" t="s">
        <v>902</v>
      </c>
      <c r="B3705" s="5" t="n">
        <v>4052</v>
      </c>
    </row>
    <row r="3706" spans="1:5">
      <c r="A3706" s="4" t="s">
        <v>903</v>
      </c>
      <c r="B3706" s="7" t="n">
        <v>23259</v>
      </c>
    </row>
    <row r="3707" spans="1:5">
      <c r="A3707" s="4" t="s">
        <v>908</v>
      </c>
      <c r="B3707" s="4" t="s">
        <v>392</v>
      </c>
    </row>
    <row r="3708" spans="1:5">
      <c r="A3708" s="4" t="s">
        <v>1187</v>
      </c>
    </row>
    <row r="3709" spans="1:5">
      <c r="A3709" s="3" t="s">
        <v>895</v>
      </c>
    </row>
    <row r="3710" spans="1:5">
      <c r="A3710" s="4" t="s">
        <v>896</v>
      </c>
      <c r="B3710" s="7" t="n">
        <v>0</v>
      </c>
    </row>
    <row r="3711" spans="1:5">
      <c r="A3711" s="3" t="s">
        <v>897</v>
      </c>
    </row>
    <row r="3712" spans="1:5">
      <c r="A3712" s="4" t="s">
        <v>898</v>
      </c>
      <c r="B3712" s="5" t="n">
        <v>1220</v>
      </c>
    </row>
    <row r="3713" spans="1:5">
      <c r="A3713" s="4" t="s">
        <v>899</v>
      </c>
      <c r="B3713" s="5" t="n">
        <v>7554</v>
      </c>
    </row>
    <row r="3714" spans="1:5">
      <c r="A3714" s="4" t="s">
        <v>900</v>
      </c>
      <c r="B3714" s="5" t="n">
        <v>0</v>
      </c>
    </row>
    <row r="3715" spans="1:5">
      <c r="A3715" s="3" t="s">
        <v>901</v>
      </c>
    </row>
    <row r="3716" spans="1:5">
      <c r="A3716" s="4" t="s">
        <v>898</v>
      </c>
      <c r="B3716" s="5" t="n">
        <v>1220</v>
      </c>
    </row>
    <row r="3717" spans="1:5">
      <c r="A3717" s="4" t="s">
        <v>899</v>
      </c>
      <c r="B3717" s="5" t="n">
        <v>7554</v>
      </c>
    </row>
    <row r="3718" spans="1:5">
      <c r="A3718" s="4" t="s">
        <v>111</v>
      </c>
      <c r="B3718" s="5" t="n">
        <v>8774</v>
      </c>
    </row>
    <row r="3719" spans="1:5">
      <c r="A3719" s="4" t="s">
        <v>902</v>
      </c>
      <c r="B3719" s="5" t="n">
        <v>1586</v>
      </c>
    </row>
    <row r="3720" spans="1:5">
      <c r="A3720" s="4" t="s">
        <v>903</v>
      </c>
      <c r="B3720" s="7" t="n">
        <v>7188</v>
      </c>
    </row>
    <row r="3721" spans="1:5">
      <c r="A3721" s="4" t="s">
        <v>908</v>
      </c>
      <c r="B3721" s="4" t="s">
        <v>392</v>
      </c>
    </row>
    <row r="3722" spans="1:5">
      <c r="A3722" s="4" t="s">
        <v>1188</v>
      </c>
    </row>
    <row r="3723" spans="1:5">
      <c r="A3723" s="3" t="s">
        <v>895</v>
      </c>
    </row>
    <row r="3724" spans="1:5">
      <c r="A3724" s="4" t="s">
        <v>896</v>
      </c>
      <c r="B3724" s="7" t="n">
        <v>0</v>
      </c>
    </row>
    <row r="3725" spans="1:5">
      <c r="A3725" s="3" t="s">
        <v>897</v>
      </c>
    </row>
    <row r="3726" spans="1:5">
      <c r="A3726" s="4" t="s">
        <v>898</v>
      </c>
      <c r="B3726" s="5" t="n">
        <v>570</v>
      </c>
    </row>
    <row r="3727" spans="1:5">
      <c r="A3727" s="4" t="s">
        <v>899</v>
      </c>
      <c r="B3727" s="5" t="n">
        <v>2750</v>
      </c>
    </row>
    <row r="3728" spans="1:5">
      <c r="A3728" s="4" t="s">
        <v>900</v>
      </c>
      <c r="B3728" s="5" t="n">
        <v>228</v>
      </c>
    </row>
    <row r="3729" spans="1:5">
      <c r="A3729" s="3" t="s">
        <v>901</v>
      </c>
    </row>
    <row r="3730" spans="1:5">
      <c r="A3730" s="4" t="s">
        <v>898</v>
      </c>
      <c r="B3730" s="5" t="n">
        <v>570</v>
      </c>
    </row>
    <row r="3731" spans="1:5">
      <c r="A3731" s="4" t="s">
        <v>899</v>
      </c>
      <c r="B3731" s="5" t="n">
        <v>2978</v>
      </c>
    </row>
    <row r="3732" spans="1:5">
      <c r="A3732" s="4" t="s">
        <v>111</v>
      </c>
      <c r="B3732" s="5" t="n">
        <v>3548</v>
      </c>
    </row>
    <row r="3733" spans="1:5">
      <c r="A3733" s="4" t="s">
        <v>902</v>
      </c>
      <c r="B3733" s="5" t="n">
        <v>2522</v>
      </c>
    </row>
    <row r="3734" spans="1:5">
      <c r="A3734" s="4" t="s">
        <v>903</v>
      </c>
      <c r="B3734" s="7" t="n">
        <v>1026</v>
      </c>
    </row>
    <row r="3735" spans="1:5">
      <c r="A3735" s="4" t="s">
        <v>908</v>
      </c>
      <c r="B3735" s="4" t="s">
        <v>911</v>
      </c>
    </row>
    <row r="3736" spans="1:5">
      <c r="A3736" s="4" t="s">
        <v>1189</v>
      </c>
    </row>
    <row r="3737" spans="1:5">
      <c r="A3737" s="3" t="s">
        <v>895</v>
      </c>
    </row>
    <row r="3738" spans="1:5">
      <c r="A3738" s="4" t="s">
        <v>896</v>
      </c>
      <c r="B3738" s="7" t="n">
        <v>0</v>
      </c>
    </row>
    <row r="3739" spans="1:5">
      <c r="A3739" s="3" t="s">
        <v>897</v>
      </c>
    </row>
    <row r="3740" spans="1:5">
      <c r="A3740" s="4" t="s">
        <v>898</v>
      </c>
      <c r="B3740" s="5" t="n">
        <v>2930</v>
      </c>
    </row>
    <row r="3741" spans="1:5">
      <c r="A3741" s="4" t="s">
        <v>899</v>
      </c>
      <c r="B3741" s="5" t="n">
        <v>16199</v>
      </c>
    </row>
    <row r="3742" spans="1:5">
      <c r="A3742" s="4" t="s">
        <v>900</v>
      </c>
      <c r="B3742" s="5" t="n">
        <v>231</v>
      </c>
    </row>
    <row r="3743" spans="1:5">
      <c r="A3743" s="3" t="s">
        <v>901</v>
      </c>
    </row>
    <row r="3744" spans="1:5">
      <c r="A3744" s="4" t="s">
        <v>898</v>
      </c>
      <c r="B3744" s="5" t="n">
        <v>2930</v>
      </c>
    </row>
    <row r="3745" spans="1:5">
      <c r="A3745" s="4" t="s">
        <v>899</v>
      </c>
      <c r="B3745" s="5" t="n">
        <v>16430</v>
      </c>
    </row>
    <row r="3746" spans="1:5">
      <c r="A3746" s="4" t="s">
        <v>111</v>
      </c>
      <c r="B3746" s="5" t="n">
        <v>19360</v>
      </c>
    </row>
    <row r="3747" spans="1:5">
      <c r="A3747" s="4" t="s">
        <v>902</v>
      </c>
      <c r="B3747" s="5" t="n">
        <v>3041</v>
      </c>
    </row>
    <row r="3748" spans="1:5">
      <c r="A3748" s="4" t="s">
        <v>903</v>
      </c>
      <c r="B3748" s="7" t="n">
        <v>16319</v>
      </c>
    </row>
    <row r="3749" spans="1:5">
      <c r="A3749" s="4" t="s">
        <v>908</v>
      </c>
      <c r="B3749" s="4" t="s">
        <v>392</v>
      </c>
    </row>
    <row r="3750" spans="1:5">
      <c r="A3750" s="4" t="s">
        <v>1190</v>
      </c>
    </row>
    <row r="3751" spans="1:5">
      <c r="A3751" s="3" t="s">
        <v>895</v>
      </c>
    </row>
    <row r="3752" spans="1:5">
      <c r="A3752" s="4" t="s">
        <v>896</v>
      </c>
      <c r="B3752" s="7" t="n">
        <v>0</v>
      </c>
    </row>
    <row r="3753" spans="1:5">
      <c r="A3753" s="3" t="s">
        <v>897</v>
      </c>
    </row>
    <row r="3754" spans="1:5">
      <c r="A3754" s="4" t="s">
        <v>898</v>
      </c>
      <c r="B3754" s="5" t="n">
        <v>590</v>
      </c>
    </row>
    <row r="3755" spans="1:5">
      <c r="A3755" s="4" t="s">
        <v>899</v>
      </c>
      <c r="B3755" s="5" t="n">
        <v>16896</v>
      </c>
    </row>
    <row r="3756" spans="1:5">
      <c r="A3756" s="4" t="s">
        <v>900</v>
      </c>
      <c r="B3756" s="5" t="n">
        <v>0</v>
      </c>
    </row>
    <row r="3757" spans="1:5">
      <c r="A3757" s="3" t="s">
        <v>901</v>
      </c>
    </row>
    <row r="3758" spans="1:5">
      <c r="A3758" s="4" t="s">
        <v>898</v>
      </c>
      <c r="B3758" s="5" t="n">
        <v>590</v>
      </c>
    </row>
    <row r="3759" spans="1:5">
      <c r="A3759" s="4" t="s">
        <v>899</v>
      </c>
      <c r="B3759" s="5" t="n">
        <v>16896</v>
      </c>
    </row>
    <row r="3760" spans="1:5">
      <c r="A3760" s="4" t="s">
        <v>111</v>
      </c>
      <c r="B3760" s="5" t="n">
        <v>17486</v>
      </c>
    </row>
    <row r="3761" spans="1:5">
      <c r="A3761" s="4" t="s">
        <v>902</v>
      </c>
      <c r="B3761" s="5" t="n">
        <v>3010</v>
      </c>
    </row>
    <row r="3762" spans="1:5">
      <c r="A3762" s="4" t="s">
        <v>903</v>
      </c>
      <c r="B3762" s="7" t="n">
        <v>14476</v>
      </c>
    </row>
    <row r="3763" spans="1:5">
      <c r="A3763" s="4" t="s">
        <v>908</v>
      </c>
      <c r="B3763" s="4" t="s">
        <v>392</v>
      </c>
    </row>
    <row r="3764" spans="1:5">
      <c r="A3764" s="4" t="s">
        <v>1191</v>
      </c>
    </row>
    <row r="3765" spans="1:5">
      <c r="A3765" s="3" t="s">
        <v>895</v>
      </c>
    </row>
    <row r="3766" spans="1:5">
      <c r="A3766" s="4" t="s">
        <v>896</v>
      </c>
      <c r="B3766" s="7" t="n">
        <v>0</v>
      </c>
    </row>
    <row r="3767" spans="1:5">
      <c r="A3767" s="3" t="s">
        <v>897</v>
      </c>
    </row>
    <row r="3768" spans="1:5">
      <c r="A3768" s="4" t="s">
        <v>898</v>
      </c>
      <c r="B3768" s="5" t="n">
        <v>510</v>
      </c>
    </row>
    <row r="3769" spans="1:5">
      <c r="A3769" s="4" t="s">
        <v>899</v>
      </c>
      <c r="B3769" s="5" t="n">
        <v>8570</v>
      </c>
    </row>
    <row r="3770" spans="1:5">
      <c r="A3770" s="4" t="s">
        <v>900</v>
      </c>
      <c r="B3770" s="5" t="n">
        <v>0</v>
      </c>
    </row>
    <row r="3771" spans="1:5">
      <c r="A3771" s="3" t="s">
        <v>901</v>
      </c>
    </row>
    <row r="3772" spans="1:5">
      <c r="A3772" s="4" t="s">
        <v>898</v>
      </c>
      <c r="B3772" s="5" t="n">
        <v>510</v>
      </c>
    </row>
    <row r="3773" spans="1:5">
      <c r="A3773" s="4" t="s">
        <v>899</v>
      </c>
      <c r="B3773" s="5" t="n">
        <v>8570</v>
      </c>
    </row>
    <row r="3774" spans="1:5">
      <c r="A3774" s="4" t="s">
        <v>111</v>
      </c>
      <c r="B3774" s="5" t="n">
        <v>9080</v>
      </c>
    </row>
    <row r="3775" spans="1:5">
      <c r="A3775" s="4" t="s">
        <v>902</v>
      </c>
      <c r="B3775" s="5" t="n">
        <v>1573</v>
      </c>
    </row>
    <row r="3776" spans="1:5">
      <c r="A3776" s="4" t="s">
        <v>903</v>
      </c>
      <c r="B3776" s="7" t="n">
        <v>7507</v>
      </c>
    </row>
    <row r="3777" spans="1:5">
      <c r="A3777" s="4" t="s">
        <v>908</v>
      </c>
      <c r="B3777" s="4" t="s">
        <v>392</v>
      </c>
    </row>
    <row r="3778" spans="1:5">
      <c r="A3778" s="4" t="s">
        <v>1192</v>
      </c>
    </row>
    <row r="3779" spans="1:5">
      <c r="A3779" s="3" t="s">
        <v>895</v>
      </c>
    </row>
    <row r="3780" spans="1:5">
      <c r="A3780" s="4" t="s">
        <v>896</v>
      </c>
      <c r="B3780" s="7" t="n">
        <v>0</v>
      </c>
    </row>
    <row r="3781" spans="1:5">
      <c r="A3781" s="3" t="s">
        <v>897</v>
      </c>
    </row>
    <row r="3782" spans="1:5">
      <c r="A3782" s="4" t="s">
        <v>898</v>
      </c>
      <c r="B3782" s="5" t="n">
        <v>1760</v>
      </c>
    </row>
    <row r="3783" spans="1:5">
      <c r="A3783" s="4" t="s">
        <v>899</v>
      </c>
      <c r="B3783" s="5" t="n">
        <v>4616</v>
      </c>
    </row>
    <row r="3784" spans="1:5">
      <c r="A3784" s="4" t="s">
        <v>900</v>
      </c>
      <c r="B3784" s="5" t="n">
        <v>0</v>
      </c>
    </row>
    <row r="3785" spans="1:5">
      <c r="A3785" s="3" t="s">
        <v>901</v>
      </c>
    </row>
    <row r="3786" spans="1:5">
      <c r="A3786" s="4" t="s">
        <v>898</v>
      </c>
      <c r="B3786" s="5" t="n">
        <v>1760</v>
      </c>
    </row>
    <row r="3787" spans="1:5">
      <c r="A3787" s="4" t="s">
        <v>899</v>
      </c>
      <c r="B3787" s="5" t="n">
        <v>4616</v>
      </c>
    </row>
    <row r="3788" spans="1:5">
      <c r="A3788" s="4" t="s">
        <v>111</v>
      </c>
      <c r="B3788" s="5" t="n">
        <v>6376</v>
      </c>
    </row>
    <row r="3789" spans="1:5">
      <c r="A3789" s="4" t="s">
        <v>902</v>
      </c>
      <c r="B3789" s="5" t="n">
        <v>979</v>
      </c>
    </row>
    <row r="3790" spans="1:5">
      <c r="A3790" s="4" t="s">
        <v>903</v>
      </c>
      <c r="B3790" s="7" t="n">
        <v>5397</v>
      </c>
    </row>
    <row r="3791" spans="1:5">
      <c r="A3791" s="4" t="s">
        <v>908</v>
      </c>
      <c r="B3791" s="4" t="s">
        <v>392</v>
      </c>
    </row>
    <row r="3792" spans="1:5">
      <c r="A3792" s="4" t="s">
        <v>1193</v>
      </c>
    </row>
    <row r="3793" spans="1:5">
      <c r="A3793" s="3" t="s">
        <v>895</v>
      </c>
    </row>
    <row r="3794" spans="1:5">
      <c r="A3794" s="4" t="s">
        <v>896</v>
      </c>
      <c r="B3794" s="7" t="n">
        <v>0</v>
      </c>
    </row>
    <row r="3795" spans="1:5">
      <c r="A3795" s="3" t="s">
        <v>897</v>
      </c>
    </row>
    <row r="3796" spans="1:5">
      <c r="A3796" s="4" t="s">
        <v>898</v>
      </c>
      <c r="B3796" s="5" t="n">
        <v>1320</v>
      </c>
    </row>
    <row r="3797" spans="1:5">
      <c r="A3797" s="4" t="s">
        <v>899</v>
      </c>
      <c r="B3797" s="5" t="n">
        <v>1544</v>
      </c>
    </row>
    <row r="3798" spans="1:5">
      <c r="A3798" s="4" t="s">
        <v>900</v>
      </c>
      <c r="B3798" s="5" t="n">
        <v>2277</v>
      </c>
    </row>
    <row r="3799" spans="1:5">
      <c r="A3799" s="3" t="s">
        <v>901</v>
      </c>
    </row>
    <row r="3800" spans="1:5">
      <c r="A3800" s="4" t="s">
        <v>898</v>
      </c>
      <c r="B3800" s="5" t="n">
        <v>1320</v>
      </c>
    </row>
    <row r="3801" spans="1:5">
      <c r="A3801" s="4" t="s">
        <v>899</v>
      </c>
      <c r="B3801" s="5" t="n">
        <v>3821</v>
      </c>
    </row>
    <row r="3802" spans="1:5">
      <c r="A3802" s="4" t="s">
        <v>111</v>
      </c>
      <c r="B3802" s="5" t="n">
        <v>5141</v>
      </c>
    </row>
    <row r="3803" spans="1:5">
      <c r="A3803" s="4" t="s">
        <v>902</v>
      </c>
      <c r="B3803" s="5" t="n">
        <v>1070</v>
      </c>
    </row>
    <row r="3804" spans="1:5">
      <c r="A3804" s="4" t="s">
        <v>903</v>
      </c>
      <c r="B3804" s="7" t="n">
        <v>4071</v>
      </c>
    </row>
    <row r="3805" spans="1:5">
      <c r="A3805" s="4" t="s">
        <v>908</v>
      </c>
      <c r="B3805" s="4" t="s">
        <v>392</v>
      </c>
    </row>
    <row r="3806" spans="1:5">
      <c r="A3806" s="4" t="s">
        <v>1194</v>
      </c>
    </row>
    <row r="3807" spans="1:5">
      <c r="A3807" s="3" t="s">
        <v>895</v>
      </c>
    </row>
    <row r="3808" spans="1:5">
      <c r="A3808" s="4" t="s">
        <v>896</v>
      </c>
      <c r="B3808" s="7" t="n">
        <v>0</v>
      </c>
    </row>
    <row r="3809" spans="1:5">
      <c r="A3809" s="3" t="s">
        <v>897</v>
      </c>
    </row>
    <row r="3810" spans="1:5">
      <c r="A3810" s="4" t="s">
        <v>898</v>
      </c>
      <c r="B3810" s="5" t="n">
        <v>1860</v>
      </c>
    </row>
    <row r="3811" spans="1:5">
      <c r="A3811" s="4" t="s">
        <v>899</v>
      </c>
      <c r="B3811" s="5" t="n">
        <v>14854</v>
      </c>
    </row>
    <row r="3812" spans="1:5">
      <c r="A3812" s="4" t="s">
        <v>900</v>
      </c>
      <c r="B3812" s="5" t="n">
        <v>529</v>
      </c>
    </row>
    <row r="3813" spans="1:5">
      <c r="A3813" s="3" t="s">
        <v>901</v>
      </c>
    </row>
    <row r="3814" spans="1:5">
      <c r="A3814" s="4" t="s">
        <v>898</v>
      </c>
      <c r="B3814" s="5" t="n">
        <v>1960</v>
      </c>
    </row>
    <row r="3815" spans="1:5">
      <c r="A3815" s="4" t="s">
        <v>899</v>
      </c>
      <c r="B3815" s="5" t="n">
        <v>15283</v>
      </c>
    </row>
    <row r="3816" spans="1:5">
      <c r="A3816" s="4" t="s">
        <v>111</v>
      </c>
      <c r="B3816" s="5" t="n">
        <v>17243</v>
      </c>
    </row>
    <row r="3817" spans="1:5">
      <c r="A3817" s="4" t="s">
        <v>902</v>
      </c>
      <c r="B3817" s="5" t="n">
        <v>2707</v>
      </c>
    </row>
    <row r="3818" spans="1:5">
      <c r="A3818" s="4" t="s">
        <v>903</v>
      </c>
      <c r="B3818" s="7" t="n">
        <v>14536</v>
      </c>
    </row>
    <row r="3819" spans="1:5">
      <c r="A3819" s="4" t="s">
        <v>908</v>
      </c>
      <c r="B3819" s="4" t="s">
        <v>392</v>
      </c>
    </row>
    <row r="3820" spans="1:5">
      <c r="A3820" s="4" t="s">
        <v>1195</v>
      </c>
    </row>
    <row r="3821" spans="1:5">
      <c r="A3821" s="3" t="s">
        <v>895</v>
      </c>
    </row>
    <row r="3822" spans="1:5">
      <c r="A3822" s="4" t="s">
        <v>896</v>
      </c>
      <c r="B3822" s="7" t="n">
        <v>0</v>
      </c>
    </row>
    <row r="3823" spans="1:5">
      <c r="A3823" s="3" t="s">
        <v>897</v>
      </c>
    </row>
    <row r="3824" spans="1:5">
      <c r="A3824" s="4" t="s">
        <v>898</v>
      </c>
      <c r="B3824" s="5" t="n">
        <v>0</v>
      </c>
    </row>
    <row r="3825" spans="1:5">
      <c r="A3825" s="4" t="s">
        <v>899</v>
      </c>
      <c r="B3825" s="5" t="n">
        <v>0</v>
      </c>
    </row>
    <row r="3826" spans="1:5">
      <c r="A3826" s="4" t="s">
        <v>900</v>
      </c>
      <c r="B3826" s="5" t="n">
        <v>8330</v>
      </c>
    </row>
    <row r="3827" spans="1:5">
      <c r="A3827" s="3" t="s">
        <v>901</v>
      </c>
    </row>
    <row r="3828" spans="1:5">
      <c r="A3828" s="4" t="s">
        <v>898</v>
      </c>
      <c r="B3828" s="5" t="n">
        <v>870</v>
      </c>
    </row>
    <row r="3829" spans="1:5">
      <c r="A3829" s="4" t="s">
        <v>899</v>
      </c>
      <c r="B3829" s="5" t="n">
        <v>7460</v>
      </c>
    </row>
    <row r="3830" spans="1:5">
      <c r="A3830" s="4" t="s">
        <v>111</v>
      </c>
      <c r="B3830" s="5" t="n">
        <v>8330</v>
      </c>
    </row>
    <row r="3831" spans="1:5">
      <c r="A3831" s="4" t="s">
        <v>902</v>
      </c>
      <c r="B3831" s="5" t="n">
        <v>822</v>
      </c>
    </row>
    <row r="3832" spans="1:5">
      <c r="A3832" s="4" t="s">
        <v>903</v>
      </c>
      <c r="B3832" s="7" t="n">
        <v>7508</v>
      </c>
    </row>
    <row r="3833" spans="1:5">
      <c r="A3833" s="4" t="s">
        <v>908</v>
      </c>
      <c r="B3833" s="4" t="s">
        <v>392</v>
      </c>
    </row>
    <row r="3834" spans="1:5">
      <c r="A3834" s="4" t="s">
        <v>1196</v>
      </c>
    </row>
    <row r="3835" spans="1:5">
      <c r="A3835" s="3" t="s">
        <v>895</v>
      </c>
    </row>
    <row r="3836" spans="1:5">
      <c r="A3836" s="4" t="s">
        <v>896</v>
      </c>
      <c r="B3836" s="7" t="n">
        <v>0</v>
      </c>
    </row>
    <row r="3837" spans="1:5">
      <c r="A3837" s="3" t="s">
        <v>897</v>
      </c>
    </row>
    <row r="3838" spans="1:5">
      <c r="A3838" s="4" t="s">
        <v>898</v>
      </c>
      <c r="B3838" s="5" t="n">
        <v>353</v>
      </c>
    </row>
    <row r="3839" spans="1:5">
      <c r="A3839" s="4" t="s">
        <v>899</v>
      </c>
      <c r="B3839" s="5" t="n">
        <v>3571</v>
      </c>
    </row>
    <row r="3840" spans="1:5">
      <c r="A3840" s="4" t="s">
        <v>900</v>
      </c>
      <c r="B3840" s="5" t="n">
        <v>280</v>
      </c>
    </row>
    <row r="3841" spans="1:5">
      <c r="A3841" s="3" t="s">
        <v>901</v>
      </c>
    </row>
    <row r="3842" spans="1:5">
      <c r="A3842" s="4" t="s">
        <v>898</v>
      </c>
      <c r="B3842" s="5" t="n">
        <v>353</v>
      </c>
    </row>
    <row r="3843" spans="1:5">
      <c r="A3843" s="4" t="s">
        <v>899</v>
      </c>
      <c r="B3843" s="5" t="n">
        <v>3851</v>
      </c>
    </row>
    <row r="3844" spans="1:5">
      <c r="A3844" s="4" t="s">
        <v>111</v>
      </c>
      <c r="B3844" s="5" t="n">
        <v>4204</v>
      </c>
    </row>
    <row r="3845" spans="1:5">
      <c r="A3845" s="4" t="s">
        <v>902</v>
      </c>
      <c r="B3845" s="5" t="n">
        <v>3258</v>
      </c>
    </row>
    <row r="3846" spans="1:5">
      <c r="A3846" s="4" t="s">
        <v>903</v>
      </c>
      <c r="B3846" s="7" t="n">
        <v>946</v>
      </c>
    </row>
    <row r="3847" spans="1:5">
      <c r="A3847" s="4" t="s">
        <v>908</v>
      </c>
      <c r="B3847" s="4" t="s">
        <v>911</v>
      </c>
    </row>
    <row r="3848" spans="1:5">
      <c r="A3848" s="4" t="s">
        <v>1197</v>
      </c>
    </row>
    <row r="3849" spans="1:5">
      <c r="A3849" s="3" t="s">
        <v>895</v>
      </c>
    </row>
    <row r="3850" spans="1:5">
      <c r="A3850" s="4" t="s">
        <v>896</v>
      </c>
      <c r="B3850" s="7" t="n">
        <v>0</v>
      </c>
    </row>
    <row r="3851" spans="1:5">
      <c r="A3851" s="3" t="s">
        <v>897</v>
      </c>
    </row>
    <row r="3852" spans="1:5">
      <c r="A3852" s="4" t="s">
        <v>898</v>
      </c>
      <c r="B3852" s="5" t="n">
        <v>440</v>
      </c>
    </row>
    <row r="3853" spans="1:5">
      <c r="A3853" s="4" t="s">
        <v>899</v>
      </c>
      <c r="B3853" s="5" t="n">
        <v>6114</v>
      </c>
    </row>
    <row r="3854" spans="1:5">
      <c r="A3854" s="4" t="s">
        <v>900</v>
      </c>
      <c r="B3854" s="5" t="n">
        <v>0</v>
      </c>
    </row>
    <row r="3855" spans="1:5">
      <c r="A3855" s="3" t="s">
        <v>901</v>
      </c>
    </row>
    <row r="3856" spans="1:5">
      <c r="A3856" s="4" t="s">
        <v>898</v>
      </c>
      <c r="B3856" s="5" t="n">
        <v>440</v>
      </c>
    </row>
    <row r="3857" spans="1:5">
      <c r="A3857" s="4" t="s">
        <v>899</v>
      </c>
      <c r="B3857" s="5" t="n">
        <v>6114</v>
      </c>
    </row>
    <row r="3858" spans="1:5">
      <c r="A3858" s="4" t="s">
        <v>111</v>
      </c>
      <c r="B3858" s="5" t="n">
        <v>6554</v>
      </c>
    </row>
    <row r="3859" spans="1:5">
      <c r="A3859" s="4" t="s">
        <v>902</v>
      </c>
      <c r="B3859" s="5" t="n">
        <v>3368</v>
      </c>
    </row>
    <row r="3860" spans="1:5">
      <c r="A3860" s="4" t="s">
        <v>903</v>
      </c>
      <c r="B3860" s="7" t="n">
        <v>3186</v>
      </c>
    </row>
    <row r="3861" spans="1:5">
      <c r="A3861" s="4" t="s">
        <v>908</v>
      </c>
      <c r="B3861" s="4" t="s">
        <v>392</v>
      </c>
    </row>
    <row r="3862" spans="1:5">
      <c r="A3862" s="4" t="s">
        <v>1198</v>
      </c>
    </row>
    <row r="3863" spans="1:5">
      <c r="A3863" s="3" t="s">
        <v>895</v>
      </c>
    </row>
    <row r="3864" spans="1:5">
      <c r="A3864" s="4" t="s">
        <v>896</v>
      </c>
      <c r="B3864" s="7" t="n">
        <v>0</v>
      </c>
    </row>
    <row r="3865" spans="1:5">
      <c r="A3865" s="3" t="s">
        <v>897</v>
      </c>
    </row>
    <row r="3866" spans="1:5">
      <c r="A3866" s="4" t="s">
        <v>898</v>
      </c>
      <c r="B3866" s="5" t="n">
        <v>340</v>
      </c>
    </row>
    <row r="3867" spans="1:5">
      <c r="A3867" s="4" t="s">
        <v>899</v>
      </c>
      <c r="B3867" s="5" t="n">
        <v>5631</v>
      </c>
    </row>
    <row r="3868" spans="1:5">
      <c r="A3868" s="4" t="s">
        <v>900</v>
      </c>
      <c r="B3868" s="5" t="n">
        <v>0</v>
      </c>
    </row>
    <row r="3869" spans="1:5">
      <c r="A3869" s="3" t="s">
        <v>901</v>
      </c>
    </row>
    <row r="3870" spans="1:5">
      <c r="A3870" s="4" t="s">
        <v>898</v>
      </c>
      <c r="B3870" s="5" t="n">
        <v>340</v>
      </c>
    </row>
    <row r="3871" spans="1:5">
      <c r="A3871" s="4" t="s">
        <v>899</v>
      </c>
      <c r="B3871" s="5" t="n">
        <v>5631</v>
      </c>
    </row>
    <row r="3872" spans="1:5">
      <c r="A3872" s="4" t="s">
        <v>111</v>
      </c>
      <c r="B3872" s="5" t="n">
        <v>5971</v>
      </c>
    </row>
    <row r="3873" spans="1:5">
      <c r="A3873" s="4" t="s">
        <v>902</v>
      </c>
      <c r="B3873" s="5" t="n">
        <v>1111</v>
      </c>
    </row>
    <row r="3874" spans="1:5">
      <c r="A3874" s="4" t="s">
        <v>903</v>
      </c>
      <c r="B3874" s="7" t="n">
        <v>4860</v>
      </c>
    </row>
    <row r="3875" spans="1:5">
      <c r="A3875" s="4" t="s">
        <v>908</v>
      </c>
      <c r="B3875" s="4" t="s">
        <v>392</v>
      </c>
    </row>
    <row r="3876" spans="1:5">
      <c r="A3876" s="4" t="s">
        <v>1199</v>
      </c>
    </row>
    <row r="3877" spans="1:5">
      <c r="A3877" s="3" t="s">
        <v>895</v>
      </c>
    </row>
    <row r="3878" spans="1:5">
      <c r="A3878" s="4" t="s">
        <v>896</v>
      </c>
      <c r="B3878" s="7" t="n">
        <v>0</v>
      </c>
    </row>
    <row r="3879" spans="1:5">
      <c r="A3879" s="3" t="s">
        <v>897</v>
      </c>
    </row>
    <row r="3880" spans="1:5">
      <c r="A3880" s="4" t="s">
        <v>898</v>
      </c>
      <c r="B3880" s="5" t="n">
        <v>1310</v>
      </c>
    </row>
    <row r="3881" spans="1:5">
      <c r="A3881" s="4" t="s">
        <v>899</v>
      </c>
      <c r="B3881" s="5" t="n">
        <v>4882</v>
      </c>
    </row>
    <row r="3882" spans="1:5">
      <c r="A3882" s="4" t="s">
        <v>900</v>
      </c>
      <c r="B3882" s="5" t="n">
        <v>0</v>
      </c>
    </row>
    <row r="3883" spans="1:5">
      <c r="A3883" s="3" t="s">
        <v>901</v>
      </c>
    </row>
    <row r="3884" spans="1:5">
      <c r="A3884" s="4" t="s">
        <v>898</v>
      </c>
      <c r="B3884" s="5" t="n">
        <v>1310</v>
      </c>
    </row>
    <row r="3885" spans="1:5">
      <c r="A3885" s="4" t="s">
        <v>899</v>
      </c>
      <c r="B3885" s="5" t="n">
        <v>4882</v>
      </c>
    </row>
    <row r="3886" spans="1:5">
      <c r="A3886" s="4" t="s">
        <v>111</v>
      </c>
      <c r="B3886" s="5" t="n">
        <v>6192</v>
      </c>
    </row>
    <row r="3887" spans="1:5">
      <c r="A3887" s="4" t="s">
        <v>902</v>
      </c>
      <c r="B3887" s="5" t="n">
        <v>1094</v>
      </c>
    </row>
    <row r="3888" spans="1:5">
      <c r="A3888" s="4" t="s">
        <v>903</v>
      </c>
      <c r="B3888" s="7" t="n">
        <v>5098</v>
      </c>
    </row>
    <row r="3889" spans="1:5">
      <c r="A3889" s="4" t="s">
        <v>908</v>
      </c>
      <c r="B3889" s="4" t="s">
        <v>392</v>
      </c>
    </row>
    <row r="3890" spans="1:5">
      <c r="A3890" s="4" t="s">
        <v>1200</v>
      </c>
    </row>
    <row r="3891" spans="1:5">
      <c r="A3891" s="3" t="s">
        <v>895</v>
      </c>
    </row>
    <row r="3892" spans="1:5">
      <c r="A3892" s="4" t="s">
        <v>896</v>
      </c>
      <c r="B3892" s="7" t="n">
        <v>0</v>
      </c>
    </row>
    <row r="3893" spans="1:5">
      <c r="A3893" s="3" t="s">
        <v>897</v>
      </c>
    </row>
    <row r="3894" spans="1:5">
      <c r="A3894" s="4" t="s">
        <v>898</v>
      </c>
      <c r="B3894" s="5" t="n">
        <v>337</v>
      </c>
    </row>
    <row r="3895" spans="1:5">
      <c r="A3895" s="4" t="s">
        <v>899</v>
      </c>
      <c r="B3895" s="5" t="n">
        <v>5125</v>
      </c>
    </row>
    <row r="3896" spans="1:5">
      <c r="A3896" s="4" t="s">
        <v>900</v>
      </c>
      <c r="B3896" s="5" t="n">
        <v>636</v>
      </c>
    </row>
    <row r="3897" spans="1:5">
      <c r="A3897" s="3" t="s">
        <v>901</v>
      </c>
    </row>
    <row r="3898" spans="1:5">
      <c r="A3898" s="4" t="s">
        <v>898</v>
      </c>
      <c r="B3898" s="5" t="n">
        <v>337</v>
      </c>
    </row>
    <row r="3899" spans="1:5">
      <c r="A3899" s="4" t="s">
        <v>899</v>
      </c>
      <c r="B3899" s="5" t="n">
        <v>5761</v>
      </c>
    </row>
    <row r="3900" spans="1:5">
      <c r="A3900" s="4" t="s">
        <v>111</v>
      </c>
      <c r="B3900" s="5" t="n">
        <v>6098</v>
      </c>
    </row>
    <row r="3901" spans="1:5">
      <c r="A3901" s="4" t="s">
        <v>902</v>
      </c>
      <c r="B3901" s="5" t="n">
        <v>4633</v>
      </c>
    </row>
    <row r="3902" spans="1:5">
      <c r="A3902" s="4" t="s">
        <v>903</v>
      </c>
      <c r="B3902" s="7" t="n">
        <v>1465</v>
      </c>
    </row>
    <row r="3903" spans="1:5">
      <c r="A3903" s="4" t="s">
        <v>908</v>
      </c>
      <c r="B3903" s="4" t="s">
        <v>933</v>
      </c>
    </row>
    <row r="3904" spans="1:5">
      <c r="A3904" s="4" t="s">
        <v>1201</v>
      </c>
    </row>
    <row r="3905" spans="1:5">
      <c r="A3905" s="3" t="s">
        <v>895</v>
      </c>
    </row>
    <row r="3906" spans="1:5">
      <c r="A3906" s="4" t="s">
        <v>896</v>
      </c>
      <c r="B3906" s="7" t="n">
        <v>0</v>
      </c>
    </row>
    <row r="3907" spans="1:5">
      <c r="A3907" s="3" t="s">
        <v>897</v>
      </c>
    </row>
    <row r="3908" spans="1:5">
      <c r="A3908" s="4" t="s">
        <v>898</v>
      </c>
      <c r="B3908" s="5" t="n">
        <v>301</v>
      </c>
    </row>
    <row r="3909" spans="1:5">
      <c r="A3909" s="4" t="s">
        <v>899</v>
      </c>
      <c r="B3909" s="5" t="n">
        <v>3596</v>
      </c>
    </row>
    <row r="3910" spans="1:5">
      <c r="A3910" s="4" t="s">
        <v>900</v>
      </c>
      <c r="B3910" s="5" t="n">
        <v>399</v>
      </c>
    </row>
    <row r="3911" spans="1:5">
      <c r="A3911" s="3" t="s">
        <v>901</v>
      </c>
    </row>
    <row r="3912" spans="1:5">
      <c r="A3912" s="4" t="s">
        <v>898</v>
      </c>
      <c r="B3912" s="5" t="n">
        <v>301</v>
      </c>
    </row>
    <row r="3913" spans="1:5">
      <c r="A3913" s="4" t="s">
        <v>899</v>
      </c>
      <c r="B3913" s="5" t="n">
        <v>3995</v>
      </c>
    </row>
    <row r="3914" spans="1:5">
      <c r="A3914" s="4" t="s">
        <v>111</v>
      </c>
      <c r="B3914" s="5" t="n">
        <v>4296</v>
      </c>
    </row>
    <row r="3915" spans="1:5">
      <c r="A3915" s="4" t="s">
        <v>902</v>
      </c>
      <c r="B3915" s="5" t="n">
        <v>3897</v>
      </c>
    </row>
    <row r="3916" spans="1:5">
      <c r="A3916" s="4" t="s">
        <v>903</v>
      </c>
      <c r="B3916" s="7" t="n">
        <v>399</v>
      </c>
    </row>
    <row r="3917" spans="1:5">
      <c r="A3917" s="4" t="s">
        <v>908</v>
      </c>
      <c r="B3917" s="4" t="s">
        <v>911</v>
      </c>
    </row>
    <row r="3918" spans="1:5">
      <c r="A3918" s="4" t="s">
        <v>1202</v>
      </c>
    </row>
    <row r="3919" spans="1:5">
      <c r="A3919" s="3" t="s">
        <v>895</v>
      </c>
    </row>
    <row r="3920" spans="1:5">
      <c r="A3920" s="4" t="s">
        <v>896</v>
      </c>
      <c r="B3920" s="7" t="n">
        <v>0</v>
      </c>
    </row>
    <row r="3921" spans="1:5">
      <c r="A3921" s="3" t="s">
        <v>897</v>
      </c>
    </row>
    <row r="3922" spans="1:5">
      <c r="A3922" s="4" t="s">
        <v>898</v>
      </c>
      <c r="B3922" s="5" t="n">
        <v>880</v>
      </c>
    </row>
    <row r="3923" spans="1:5">
      <c r="A3923" s="4" t="s">
        <v>899</v>
      </c>
      <c r="B3923" s="5" t="n">
        <v>1941</v>
      </c>
    </row>
    <row r="3924" spans="1:5">
      <c r="A3924" s="4" t="s">
        <v>900</v>
      </c>
      <c r="B3924" s="5" t="n">
        <v>0</v>
      </c>
    </row>
    <row r="3925" spans="1:5">
      <c r="A3925" s="3" t="s">
        <v>901</v>
      </c>
    </row>
    <row r="3926" spans="1:5">
      <c r="A3926" s="4" t="s">
        <v>898</v>
      </c>
      <c r="B3926" s="5" t="n">
        <v>880</v>
      </c>
    </row>
    <row r="3927" spans="1:5">
      <c r="A3927" s="4" t="s">
        <v>899</v>
      </c>
      <c r="B3927" s="5" t="n">
        <v>1941</v>
      </c>
    </row>
    <row r="3928" spans="1:5">
      <c r="A3928" s="4" t="s">
        <v>111</v>
      </c>
      <c r="B3928" s="5" t="n">
        <v>2821</v>
      </c>
    </row>
    <row r="3929" spans="1:5">
      <c r="A3929" s="4" t="s">
        <v>902</v>
      </c>
      <c r="B3929" s="5" t="n">
        <v>495</v>
      </c>
    </row>
    <row r="3930" spans="1:5">
      <c r="A3930" s="4" t="s">
        <v>903</v>
      </c>
      <c r="B3930" s="7" t="n">
        <v>2326</v>
      </c>
    </row>
    <row r="3931" spans="1:5">
      <c r="A3931" s="4" t="s">
        <v>908</v>
      </c>
      <c r="B3931" s="4" t="s">
        <v>392</v>
      </c>
    </row>
    <row r="3932" spans="1:5">
      <c r="A3932" s="4" t="s">
        <v>1203</v>
      </c>
    </row>
    <row r="3933" spans="1:5">
      <c r="A3933" s="3" t="s">
        <v>895</v>
      </c>
    </row>
    <row r="3934" spans="1:5">
      <c r="A3934" s="4" t="s">
        <v>896</v>
      </c>
      <c r="B3934" s="7" t="n">
        <v>0</v>
      </c>
    </row>
    <row r="3935" spans="1:5">
      <c r="A3935" s="3" t="s">
        <v>897</v>
      </c>
    </row>
    <row r="3936" spans="1:5">
      <c r="A3936" s="4" t="s">
        <v>898</v>
      </c>
      <c r="B3936" s="5" t="n">
        <v>630</v>
      </c>
    </row>
    <row r="3937" spans="1:5">
      <c r="A3937" s="4" t="s">
        <v>899</v>
      </c>
      <c r="B3937" s="5" t="n">
        <v>2300</v>
      </c>
    </row>
    <row r="3938" spans="1:5">
      <c r="A3938" s="4" t="s">
        <v>900</v>
      </c>
      <c r="B3938" s="5" t="n">
        <v>0</v>
      </c>
    </row>
    <row r="3939" spans="1:5">
      <c r="A3939" s="3" t="s">
        <v>901</v>
      </c>
    </row>
    <row r="3940" spans="1:5">
      <c r="A3940" s="4" t="s">
        <v>898</v>
      </c>
      <c r="B3940" s="5" t="n">
        <v>630</v>
      </c>
    </row>
    <row r="3941" spans="1:5">
      <c r="A3941" s="4" t="s">
        <v>899</v>
      </c>
      <c r="B3941" s="5" t="n">
        <v>2300</v>
      </c>
    </row>
    <row r="3942" spans="1:5">
      <c r="A3942" s="4" t="s">
        <v>111</v>
      </c>
      <c r="B3942" s="5" t="n">
        <v>2930</v>
      </c>
    </row>
    <row r="3943" spans="1:5">
      <c r="A3943" s="4" t="s">
        <v>902</v>
      </c>
      <c r="B3943" s="5" t="n">
        <v>476</v>
      </c>
    </row>
    <row r="3944" spans="1:5">
      <c r="A3944" s="4" t="s">
        <v>903</v>
      </c>
      <c r="B3944" s="7" t="n">
        <v>2454</v>
      </c>
    </row>
    <row r="3945" spans="1:5">
      <c r="A3945" s="4" t="s">
        <v>908</v>
      </c>
      <c r="B3945" s="4" t="s">
        <v>392</v>
      </c>
    </row>
    <row r="3946" spans="1:5">
      <c r="A3946" s="4" t="s">
        <v>1204</v>
      </c>
    </row>
    <row r="3947" spans="1:5">
      <c r="A3947" s="3" t="s">
        <v>895</v>
      </c>
    </row>
    <row r="3948" spans="1:5">
      <c r="A3948" s="4" t="s">
        <v>896</v>
      </c>
      <c r="B3948" s="7" t="n">
        <v>0</v>
      </c>
    </row>
    <row r="3949" spans="1:5">
      <c r="A3949" s="3" t="s">
        <v>897</v>
      </c>
    </row>
    <row r="3950" spans="1:5">
      <c r="A3950" s="4" t="s">
        <v>898</v>
      </c>
      <c r="B3950" s="5" t="n">
        <v>730</v>
      </c>
    </row>
    <row r="3951" spans="1:5">
      <c r="A3951" s="4" t="s">
        <v>899</v>
      </c>
      <c r="B3951" s="5" t="n">
        <v>18994</v>
      </c>
    </row>
    <row r="3952" spans="1:5">
      <c r="A3952" s="4" t="s">
        <v>900</v>
      </c>
      <c r="B3952" s="5" t="n">
        <v>0</v>
      </c>
    </row>
    <row r="3953" spans="1:5">
      <c r="A3953" s="3" t="s">
        <v>901</v>
      </c>
    </row>
    <row r="3954" spans="1:5">
      <c r="A3954" s="4" t="s">
        <v>898</v>
      </c>
      <c r="B3954" s="5" t="n">
        <v>730</v>
      </c>
    </row>
    <row r="3955" spans="1:5">
      <c r="A3955" s="4" t="s">
        <v>899</v>
      </c>
      <c r="B3955" s="5" t="n">
        <v>18994</v>
      </c>
    </row>
    <row r="3956" spans="1:5">
      <c r="A3956" s="4" t="s">
        <v>111</v>
      </c>
      <c r="B3956" s="5" t="n">
        <v>19724</v>
      </c>
    </row>
    <row r="3957" spans="1:5">
      <c r="A3957" s="4" t="s">
        <v>902</v>
      </c>
      <c r="B3957" s="5" t="n">
        <v>3256</v>
      </c>
    </row>
    <row r="3958" spans="1:5">
      <c r="A3958" s="4" t="s">
        <v>903</v>
      </c>
      <c r="B3958" s="7" t="n">
        <v>16468</v>
      </c>
    </row>
    <row r="3959" spans="1:5">
      <c r="A3959" s="4" t="s">
        <v>908</v>
      </c>
      <c r="B3959" s="4" t="s">
        <v>392</v>
      </c>
    </row>
    <row r="3960" spans="1:5">
      <c r="A3960" s="4" t="s">
        <v>1205</v>
      </c>
    </row>
    <row r="3961" spans="1:5">
      <c r="A3961" s="3" t="s">
        <v>895</v>
      </c>
    </row>
    <row r="3962" spans="1:5">
      <c r="A3962" s="4" t="s">
        <v>896</v>
      </c>
      <c r="B3962" s="7" t="n">
        <v>0</v>
      </c>
    </row>
    <row r="3963" spans="1:5">
      <c r="A3963" s="3" t="s">
        <v>897</v>
      </c>
    </row>
    <row r="3964" spans="1:5">
      <c r="A3964" s="4" t="s">
        <v>898</v>
      </c>
      <c r="B3964" s="5" t="n">
        <v>342</v>
      </c>
    </row>
    <row r="3965" spans="1:5">
      <c r="A3965" s="4" t="s">
        <v>899</v>
      </c>
      <c r="B3965" s="5" t="n">
        <v>3468</v>
      </c>
    </row>
    <row r="3966" spans="1:5">
      <c r="A3966" s="4" t="s">
        <v>900</v>
      </c>
      <c r="B3966" s="5" t="n">
        <v>288</v>
      </c>
    </row>
    <row r="3967" spans="1:5">
      <c r="A3967" s="3" t="s">
        <v>901</v>
      </c>
    </row>
    <row r="3968" spans="1:5">
      <c r="A3968" s="4" t="s">
        <v>898</v>
      </c>
      <c r="B3968" s="5" t="n">
        <v>342</v>
      </c>
    </row>
    <row r="3969" spans="1:5">
      <c r="A3969" s="4" t="s">
        <v>899</v>
      </c>
      <c r="B3969" s="5" t="n">
        <v>3756</v>
      </c>
    </row>
    <row r="3970" spans="1:5">
      <c r="A3970" s="4" t="s">
        <v>111</v>
      </c>
      <c r="B3970" s="5" t="n">
        <v>4098</v>
      </c>
    </row>
    <row r="3971" spans="1:5">
      <c r="A3971" s="4" t="s">
        <v>902</v>
      </c>
      <c r="B3971" s="5" t="n">
        <v>2912</v>
      </c>
    </row>
    <row r="3972" spans="1:5">
      <c r="A3972" s="4" t="s">
        <v>903</v>
      </c>
      <c r="B3972" s="7" t="n">
        <v>1186</v>
      </c>
    </row>
    <row r="3973" spans="1:5">
      <c r="A3973" s="4" t="s">
        <v>908</v>
      </c>
      <c r="B3973" s="4" t="s">
        <v>911</v>
      </c>
    </row>
    <row r="3974" spans="1:5">
      <c r="A3974" s="4" t="s">
        <v>1206</v>
      </c>
    </row>
    <row r="3975" spans="1:5">
      <c r="A3975" s="3" t="s">
        <v>895</v>
      </c>
    </row>
    <row r="3976" spans="1:5">
      <c r="A3976" s="4" t="s">
        <v>896</v>
      </c>
      <c r="B3976" s="7" t="n">
        <v>0</v>
      </c>
    </row>
    <row r="3977" spans="1:5">
      <c r="A3977" s="3" t="s">
        <v>897</v>
      </c>
    </row>
    <row r="3978" spans="1:5">
      <c r="A3978" s="4" t="s">
        <v>898</v>
      </c>
      <c r="B3978" s="5" t="n">
        <v>151</v>
      </c>
    </row>
    <row r="3979" spans="1:5">
      <c r="A3979" s="4" t="s">
        <v>899</v>
      </c>
      <c r="B3979" s="5" t="n">
        <v>1738</v>
      </c>
    </row>
    <row r="3980" spans="1:5">
      <c r="A3980" s="4" t="s">
        <v>900</v>
      </c>
      <c r="B3980" s="5" t="n">
        <v>163</v>
      </c>
    </row>
    <row r="3981" spans="1:5">
      <c r="A3981" s="3" t="s">
        <v>901</v>
      </c>
    </row>
    <row r="3982" spans="1:5">
      <c r="A3982" s="4" t="s">
        <v>898</v>
      </c>
      <c r="B3982" s="5" t="n">
        <v>151</v>
      </c>
    </row>
    <row r="3983" spans="1:5">
      <c r="A3983" s="4" t="s">
        <v>899</v>
      </c>
      <c r="B3983" s="5" t="n">
        <v>1901</v>
      </c>
    </row>
    <row r="3984" spans="1:5">
      <c r="A3984" s="4" t="s">
        <v>111</v>
      </c>
      <c r="B3984" s="5" t="n">
        <v>2052</v>
      </c>
    </row>
    <row r="3985" spans="1:5">
      <c r="A3985" s="4" t="s">
        <v>902</v>
      </c>
      <c r="B3985" s="5" t="n">
        <v>1478</v>
      </c>
    </row>
    <row r="3986" spans="1:5">
      <c r="A3986" s="4" t="s">
        <v>903</v>
      </c>
      <c r="B3986" s="7" t="n">
        <v>574</v>
      </c>
    </row>
    <row r="3987" spans="1:5">
      <c r="A3987" s="4" t="s">
        <v>908</v>
      </c>
      <c r="B3987" s="4" t="s">
        <v>911</v>
      </c>
    </row>
    <row r="3988" spans="1:5">
      <c r="A3988" s="4" t="s">
        <v>1207</v>
      </c>
    </row>
    <row r="3989" spans="1:5">
      <c r="A3989" s="3" t="s">
        <v>895</v>
      </c>
    </row>
    <row r="3990" spans="1:5">
      <c r="A3990" s="4" t="s">
        <v>896</v>
      </c>
      <c r="B3990" s="7" t="n">
        <v>0</v>
      </c>
    </row>
    <row r="3991" spans="1:5">
      <c r="A3991" s="3" t="s">
        <v>897</v>
      </c>
    </row>
    <row r="3992" spans="1:5">
      <c r="A3992" s="4" t="s">
        <v>898</v>
      </c>
      <c r="B3992" s="5" t="n">
        <v>179</v>
      </c>
    </row>
    <row r="3993" spans="1:5">
      <c r="A3993" s="4" t="s">
        <v>899</v>
      </c>
      <c r="B3993" s="5" t="n">
        <v>1559</v>
      </c>
    </row>
    <row r="3994" spans="1:5">
      <c r="A3994" s="4" t="s">
        <v>900</v>
      </c>
      <c r="B3994" s="5" t="n">
        <v>175</v>
      </c>
    </row>
    <row r="3995" spans="1:5">
      <c r="A3995" s="3" t="s">
        <v>901</v>
      </c>
    </row>
    <row r="3996" spans="1:5">
      <c r="A3996" s="4" t="s">
        <v>898</v>
      </c>
      <c r="B3996" s="5" t="n">
        <v>179</v>
      </c>
    </row>
    <row r="3997" spans="1:5">
      <c r="A3997" s="4" t="s">
        <v>899</v>
      </c>
      <c r="B3997" s="5" t="n">
        <v>1734</v>
      </c>
    </row>
    <row r="3998" spans="1:5">
      <c r="A3998" s="4" t="s">
        <v>111</v>
      </c>
      <c r="B3998" s="5" t="n">
        <v>1913</v>
      </c>
    </row>
    <row r="3999" spans="1:5">
      <c r="A3999" s="4" t="s">
        <v>902</v>
      </c>
      <c r="B3999" s="5" t="n">
        <v>1303</v>
      </c>
    </row>
    <row r="4000" spans="1:5">
      <c r="A4000" s="4" t="s">
        <v>903</v>
      </c>
      <c r="B4000" s="7" t="n">
        <v>610</v>
      </c>
    </row>
    <row r="4001" spans="1:5">
      <c r="A4001" s="4" t="s">
        <v>908</v>
      </c>
      <c r="B4001" s="4" t="s">
        <v>911</v>
      </c>
    </row>
    <row r="4002" spans="1:5">
      <c r="A4002" s="4" t="s">
        <v>1208</v>
      </c>
    </row>
    <row r="4003" spans="1:5">
      <c r="A4003" s="3" t="s">
        <v>895</v>
      </c>
    </row>
    <row r="4004" spans="1:5">
      <c r="A4004" s="4" t="s">
        <v>896</v>
      </c>
      <c r="B4004" s="7" t="n">
        <v>0</v>
      </c>
    </row>
    <row r="4005" spans="1:5">
      <c r="A4005" s="3" t="s">
        <v>897</v>
      </c>
    </row>
    <row r="4006" spans="1:5">
      <c r="A4006" s="4" t="s">
        <v>898</v>
      </c>
      <c r="B4006" s="5" t="n">
        <v>287</v>
      </c>
    </row>
    <row r="4007" spans="1:5">
      <c r="A4007" s="4" t="s">
        <v>899</v>
      </c>
      <c r="B4007" s="5" t="n">
        <v>2392</v>
      </c>
    </row>
    <row r="4008" spans="1:5">
      <c r="A4008" s="4" t="s">
        <v>900</v>
      </c>
      <c r="B4008" s="5" t="n">
        <v>1139</v>
      </c>
    </row>
    <row r="4009" spans="1:5">
      <c r="A4009" s="3" t="s">
        <v>901</v>
      </c>
    </row>
    <row r="4010" spans="1:5">
      <c r="A4010" s="4" t="s">
        <v>898</v>
      </c>
      <c r="B4010" s="5" t="n">
        <v>287</v>
      </c>
    </row>
    <row r="4011" spans="1:5">
      <c r="A4011" s="4" t="s">
        <v>899</v>
      </c>
      <c r="B4011" s="5" t="n">
        <v>3531</v>
      </c>
    </row>
    <row r="4012" spans="1:5">
      <c r="A4012" s="4" t="s">
        <v>111</v>
      </c>
      <c r="B4012" s="5" t="n">
        <v>3818</v>
      </c>
    </row>
    <row r="4013" spans="1:5">
      <c r="A4013" s="4" t="s">
        <v>902</v>
      </c>
      <c r="B4013" s="5" t="n">
        <v>2355</v>
      </c>
    </row>
    <row r="4014" spans="1:5">
      <c r="A4014" s="4" t="s">
        <v>903</v>
      </c>
      <c r="B4014" s="7" t="n">
        <v>1463</v>
      </c>
    </row>
    <row r="4015" spans="1:5">
      <c r="A4015" s="4" t="s">
        <v>908</v>
      </c>
      <c r="B4015" s="4" t="s">
        <v>911</v>
      </c>
    </row>
    <row r="4016" spans="1:5">
      <c r="A4016" s="4" t="s">
        <v>1209</v>
      </c>
    </row>
    <row r="4017" spans="1:5">
      <c r="A4017" s="3" t="s">
        <v>895</v>
      </c>
    </row>
    <row r="4018" spans="1:5">
      <c r="A4018" s="4" t="s">
        <v>896</v>
      </c>
      <c r="B4018" s="7" t="n">
        <v>0</v>
      </c>
    </row>
    <row r="4019" spans="1:5">
      <c r="A4019" s="3" t="s">
        <v>897</v>
      </c>
    </row>
    <row r="4020" spans="1:5">
      <c r="A4020" s="4" t="s">
        <v>898</v>
      </c>
      <c r="B4020" s="5" t="n">
        <v>675</v>
      </c>
    </row>
    <row r="4021" spans="1:5">
      <c r="A4021" s="4" t="s">
        <v>899</v>
      </c>
      <c r="B4021" s="5" t="n">
        <v>14725</v>
      </c>
    </row>
    <row r="4022" spans="1:5">
      <c r="A4022" s="4" t="s">
        <v>900</v>
      </c>
      <c r="B4022" s="5" t="n">
        <v>0</v>
      </c>
    </row>
    <row r="4023" spans="1:5">
      <c r="A4023" s="3" t="s">
        <v>901</v>
      </c>
    </row>
    <row r="4024" spans="1:5">
      <c r="A4024" s="4" t="s">
        <v>898</v>
      </c>
      <c r="B4024" s="5" t="n">
        <v>675</v>
      </c>
    </row>
    <row r="4025" spans="1:5">
      <c r="A4025" s="4" t="s">
        <v>899</v>
      </c>
      <c r="B4025" s="5" t="n">
        <v>14725</v>
      </c>
    </row>
    <row r="4026" spans="1:5">
      <c r="A4026" s="4" t="s">
        <v>111</v>
      </c>
      <c r="B4026" s="5" t="n">
        <v>15400</v>
      </c>
    </row>
    <row r="4027" spans="1:5">
      <c r="A4027" s="4" t="s">
        <v>902</v>
      </c>
      <c r="B4027" s="5" t="n">
        <v>0</v>
      </c>
    </row>
    <row r="4028" spans="1:5">
      <c r="A4028" s="4" t="s">
        <v>903</v>
      </c>
      <c r="B4028" s="7" t="n">
        <v>15400</v>
      </c>
    </row>
    <row r="4029" spans="1:5">
      <c r="A4029" s="4" t="s">
        <v>908</v>
      </c>
      <c r="B4029" s="4" t="s">
        <v>392</v>
      </c>
    </row>
    <row r="4030" spans="1:5">
      <c r="A4030" s="4" t="s">
        <v>1210</v>
      </c>
    </row>
    <row r="4031" spans="1:5">
      <c r="A4031" s="3" t="s">
        <v>895</v>
      </c>
    </row>
    <row r="4032" spans="1:5">
      <c r="A4032" s="4" t="s">
        <v>896</v>
      </c>
      <c r="B4032" s="7" t="n">
        <v>0</v>
      </c>
    </row>
    <row r="4033" spans="1:5">
      <c r="A4033" s="3" t="s">
        <v>897</v>
      </c>
    </row>
    <row r="4034" spans="1:5">
      <c r="A4034" s="4" t="s">
        <v>898</v>
      </c>
      <c r="B4034" s="5" t="n">
        <v>1330</v>
      </c>
    </row>
    <row r="4035" spans="1:5">
      <c r="A4035" s="4" t="s">
        <v>899</v>
      </c>
      <c r="B4035" s="5" t="n">
        <v>9317</v>
      </c>
    </row>
    <row r="4036" spans="1:5">
      <c r="A4036" s="4" t="s">
        <v>900</v>
      </c>
      <c r="B4036" s="5" t="n">
        <v>0</v>
      </c>
    </row>
    <row r="4037" spans="1:5">
      <c r="A4037" s="3" t="s">
        <v>901</v>
      </c>
    </row>
    <row r="4038" spans="1:5">
      <c r="A4038" s="4" t="s">
        <v>898</v>
      </c>
      <c r="B4038" s="5" t="n">
        <v>1330</v>
      </c>
    </row>
    <row r="4039" spans="1:5">
      <c r="A4039" s="4" t="s">
        <v>899</v>
      </c>
      <c r="B4039" s="5" t="n">
        <v>9317</v>
      </c>
    </row>
    <row r="4040" spans="1:5">
      <c r="A4040" s="4" t="s">
        <v>111</v>
      </c>
      <c r="B4040" s="5" t="n">
        <v>10647</v>
      </c>
    </row>
    <row r="4041" spans="1:5">
      <c r="A4041" s="4" t="s">
        <v>902</v>
      </c>
      <c r="B4041" s="5" t="n">
        <v>1567</v>
      </c>
    </row>
    <row r="4042" spans="1:5">
      <c r="A4042" s="4" t="s">
        <v>903</v>
      </c>
      <c r="B4042" s="7" t="n">
        <v>9080</v>
      </c>
    </row>
    <row r="4043" spans="1:5">
      <c r="A4043" s="4" t="s">
        <v>908</v>
      </c>
      <c r="B4043" s="4" t="s">
        <v>392</v>
      </c>
    </row>
    <row r="4044" spans="1:5">
      <c r="A4044" s="4" t="s">
        <v>1211</v>
      </c>
    </row>
    <row r="4045" spans="1:5">
      <c r="A4045" s="3" t="s">
        <v>895</v>
      </c>
    </row>
    <row r="4046" spans="1:5">
      <c r="A4046" s="4" t="s">
        <v>896</v>
      </c>
      <c r="B4046" s="7" t="n">
        <v>0</v>
      </c>
    </row>
    <row r="4047" spans="1:5">
      <c r="A4047" s="3" t="s">
        <v>897</v>
      </c>
    </row>
    <row r="4048" spans="1:5">
      <c r="A4048" s="4" t="s">
        <v>898</v>
      </c>
      <c r="B4048" s="5" t="n">
        <v>3600</v>
      </c>
    </row>
    <row r="4049" spans="1:5">
      <c r="A4049" s="4" t="s">
        <v>899</v>
      </c>
      <c r="B4049" s="5" t="n">
        <v>4924</v>
      </c>
    </row>
    <row r="4050" spans="1:5">
      <c r="A4050" s="4" t="s">
        <v>900</v>
      </c>
      <c r="B4050" s="5" t="n">
        <v>0</v>
      </c>
    </row>
    <row r="4051" spans="1:5">
      <c r="A4051" s="3" t="s">
        <v>901</v>
      </c>
    </row>
    <row r="4052" spans="1:5">
      <c r="A4052" s="4" t="s">
        <v>898</v>
      </c>
      <c r="B4052" s="5" t="n">
        <v>3600</v>
      </c>
    </row>
    <row r="4053" spans="1:5">
      <c r="A4053" s="4" t="s">
        <v>899</v>
      </c>
      <c r="B4053" s="5" t="n">
        <v>4924</v>
      </c>
    </row>
    <row r="4054" spans="1:5">
      <c r="A4054" s="4" t="s">
        <v>111</v>
      </c>
      <c r="B4054" s="5" t="n">
        <v>8524</v>
      </c>
    </row>
    <row r="4055" spans="1:5">
      <c r="A4055" s="4" t="s">
        <v>902</v>
      </c>
      <c r="B4055" s="5" t="n">
        <v>1430</v>
      </c>
    </row>
    <row r="4056" spans="1:5">
      <c r="A4056" s="4" t="s">
        <v>903</v>
      </c>
      <c r="B4056" s="7" t="n">
        <v>7094</v>
      </c>
    </row>
    <row r="4057" spans="1:5">
      <c r="A4057" s="4" t="s">
        <v>908</v>
      </c>
      <c r="B4057" s="4" t="s">
        <v>392</v>
      </c>
    </row>
    <row r="4058" spans="1:5">
      <c r="A4058" s="4" t="s">
        <v>1212</v>
      </c>
    </row>
    <row r="4059" spans="1:5">
      <c r="A4059" s="3" t="s">
        <v>895</v>
      </c>
    </row>
    <row r="4060" spans="1:5">
      <c r="A4060" s="4" t="s">
        <v>896</v>
      </c>
      <c r="B4060" s="7" t="n">
        <v>0</v>
      </c>
    </row>
    <row r="4061" spans="1:5">
      <c r="A4061" s="3" t="s">
        <v>897</v>
      </c>
    </row>
    <row r="4062" spans="1:5">
      <c r="A4062" s="4" t="s">
        <v>898</v>
      </c>
      <c r="B4062" s="5" t="n">
        <v>0</v>
      </c>
    </row>
    <row r="4063" spans="1:5">
      <c r="A4063" s="4" t="s">
        <v>899</v>
      </c>
      <c r="B4063" s="5" t="n">
        <v>0</v>
      </c>
    </row>
    <row r="4064" spans="1:5">
      <c r="A4064" s="4" t="s">
        <v>900</v>
      </c>
      <c r="B4064" s="5" t="n">
        <v>37458</v>
      </c>
    </row>
    <row r="4065" spans="1:5">
      <c r="A4065" s="3" t="s">
        <v>901</v>
      </c>
    </row>
    <row r="4066" spans="1:5">
      <c r="A4066" s="4" t="s">
        <v>898</v>
      </c>
      <c r="B4066" s="5" t="n">
        <v>349</v>
      </c>
    </row>
    <row r="4067" spans="1:5">
      <c r="A4067" s="4" t="s">
        <v>899</v>
      </c>
      <c r="B4067" s="5" t="n">
        <v>37109</v>
      </c>
    </row>
    <row r="4068" spans="1:5">
      <c r="A4068" s="4" t="s">
        <v>111</v>
      </c>
      <c r="B4068" s="5" t="n">
        <v>37458</v>
      </c>
    </row>
    <row r="4069" spans="1:5">
      <c r="A4069" s="4" t="s">
        <v>902</v>
      </c>
      <c r="B4069" s="5" t="n">
        <v>1754</v>
      </c>
    </row>
    <row r="4070" spans="1:5">
      <c r="A4070" s="4" t="s">
        <v>903</v>
      </c>
      <c r="B4070" s="7" t="n">
        <v>35704</v>
      </c>
    </row>
    <row r="4071" spans="1:5">
      <c r="A4071" s="4" t="s">
        <v>908</v>
      </c>
      <c r="B4071" s="4" t="s">
        <v>392</v>
      </c>
    </row>
    <row r="4072" spans="1:5">
      <c r="A4072" s="4" t="s">
        <v>1213</v>
      </c>
    </row>
    <row r="4073" spans="1:5">
      <c r="A4073" s="3" t="s">
        <v>895</v>
      </c>
    </row>
    <row r="4074" spans="1:5">
      <c r="A4074" s="4" t="s">
        <v>896</v>
      </c>
      <c r="B4074" s="7" t="n">
        <v>0</v>
      </c>
    </row>
    <row r="4075" spans="1:5">
      <c r="A4075" s="3" t="s">
        <v>897</v>
      </c>
    </row>
    <row r="4076" spans="1:5">
      <c r="A4076" s="4" t="s">
        <v>898</v>
      </c>
      <c r="B4076" s="5" t="n">
        <v>2710</v>
      </c>
    </row>
    <row r="4077" spans="1:5">
      <c r="A4077" s="4" t="s">
        <v>899</v>
      </c>
      <c r="B4077" s="5" t="n">
        <v>28428</v>
      </c>
    </row>
    <row r="4078" spans="1:5">
      <c r="A4078" s="4" t="s">
        <v>900</v>
      </c>
      <c r="B4078" s="5" t="n">
        <v>8500</v>
      </c>
    </row>
    <row r="4079" spans="1:5">
      <c r="A4079" s="3" t="s">
        <v>901</v>
      </c>
    </row>
    <row r="4080" spans="1:5">
      <c r="A4080" s="4" t="s">
        <v>898</v>
      </c>
      <c r="B4080" s="5" t="n">
        <v>2710</v>
      </c>
    </row>
    <row r="4081" spans="1:5">
      <c r="A4081" s="4" t="s">
        <v>899</v>
      </c>
      <c r="B4081" s="5" t="n">
        <v>36928</v>
      </c>
    </row>
    <row r="4082" spans="1:5">
      <c r="A4082" s="4" t="s">
        <v>111</v>
      </c>
      <c r="B4082" s="5" t="n">
        <v>39638</v>
      </c>
    </row>
    <row r="4083" spans="1:5">
      <c r="A4083" s="4" t="s">
        <v>902</v>
      </c>
      <c r="B4083" s="5" t="n">
        <v>5194</v>
      </c>
    </row>
    <row r="4084" spans="1:5">
      <c r="A4084" s="4" t="s">
        <v>903</v>
      </c>
      <c r="B4084" s="7" t="n">
        <v>34444</v>
      </c>
    </row>
    <row r="4085" spans="1:5">
      <c r="A4085" s="4" t="s">
        <v>908</v>
      </c>
      <c r="B4085" s="4" t="s">
        <v>392</v>
      </c>
    </row>
    <row r="4086" spans="1:5">
      <c r="A4086" s="4" t="s">
        <v>1214</v>
      </c>
    </row>
    <row r="4087" spans="1:5">
      <c r="A4087" s="3" t="s">
        <v>895</v>
      </c>
    </row>
    <row r="4088" spans="1:5">
      <c r="A4088" s="4" t="s">
        <v>896</v>
      </c>
      <c r="B4088" s="7" t="n">
        <v>0</v>
      </c>
    </row>
    <row r="4089" spans="1:5">
      <c r="A4089" s="3" t="s">
        <v>897</v>
      </c>
    </row>
    <row r="4090" spans="1:5">
      <c r="A4090" s="4" t="s">
        <v>898</v>
      </c>
      <c r="B4090" s="5" t="n">
        <v>1900</v>
      </c>
    </row>
    <row r="4091" spans="1:5">
      <c r="A4091" s="4" t="s">
        <v>899</v>
      </c>
      <c r="B4091" s="5" t="n">
        <v>23616</v>
      </c>
    </row>
    <row r="4092" spans="1:5">
      <c r="A4092" s="4" t="s">
        <v>900</v>
      </c>
      <c r="B4092" s="5" t="n">
        <v>0</v>
      </c>
    </row>
    <row r="4093" spans="1:5">
      <c r="A4093" s="3" t="s">
        <v>901</v>
      </c>
    </row>
    <row r="4094" spans="1:5">
      <c r="A4094" s="4" t="s">
        <v>898</v>
      </c>
      <c r="B4094" s="5" t="n">
        <v>1900</v>
      </c>
    </row>
    <row r="4095" spans="1:5">
      <c r="A4095" s="4" t="s">
        <v>899</v>
      </c>
      <c r="B4095" s="5" t="n">
        <v>23616</v>
      </c>
    </row>
    <row r="4096" spans="1:5">
      <c r="A4096" s="4" t="s">
        <v>111</v>
      </c>
      <c r="B4096" s="5" t="n">
        <v>25516</v>
      </c>
    </row>
    <row r="4097" spans="1:5">
      <c r="A4097" s="4" t="s">
        <v>902</v>
      </c>
      <c r="B4097" s="5" t="n">
        <v>6860</v>
      </c>
    </row>
    <row r="4098" spans="1:5">
      <c r="A4098" s="4" t="s">
        <v>903</v>
      </c>
      <c r="B4098" s="7" t="n">
        <v>18656</v>
      </c>
    </row>
    <row r="4099" spans="1:5">
      <c r="A4099" s="4" t="s">
        <v>908</v>
      </c>
      <c r="B4099" s="4" t="s">
        <v>392</v>
      </c>
    </row>
    <row r="4100" spans="1:5">
      <c r="A4100" s="4" t="s">
        <v>1215</v>
      </c>
    </row>
    <row r="4101" spans="1:5">
      <c r="A4101" s="3" t="s">
        <v>895</v>
      </c>
    </row>
    <row r="4102" spans="1:5">
      <c r="A4102" s="4" t="s">
        <v>896</v>
      </c>
      <c r="B4102" s="7" t="n">
        <v>0</v>
      </c>
    </row>
    <row r="4103" spans="1:5">
      <c r="A4103" s="3" t="s">
        <v>897</v>
      </c>
    </row>
    <row r="4104" spans="1:5">
      <c r="A4104" s="4" t="s">
        <v>898</v>
      </c>
      <c r="B4104" s="5" t="n">
        <v>1800</v>
      </c>
    </row>
    <row r="4105" spans="1:5">
      <c r="A4105" s="4" t="s">
        <v>899</v>
      </c>
      <c r="B4105" s="5" t="n">
        <v>15770</v>
      </c>
    </row>
    <row r="4106" spans="1:5">
      <c r="A4106" s="4" t="s">
        <v>900</v>
      </c>
      <c r="B4106" s="5" t="n">
        <v>0</v>
      </c>
    </row>
    <row r="4107" spans="1:5">
      <c r="A4107" s="3" t="s">
        <v>901</v>
      </c>
    </row>
    <row r="4108" spans="1:5">
      <c r="A4108" s="4" t="s">
        <v>898</v>
      </c>
      <c r="B4108" s="5" t="n">
        <v>1800</v>
      </c>
    </row>
    <row r="4109" spans="1:5">
      <c r="A4109" s="4" t="s">
        <v>899</v>
      </c>
      <c r="B4109" s="5" t="n">
        <v>15770</v>
      </c>
    </row>
    <row r="4110" spans="1:5">
      <c r="A4110" s="4" t="s">
        <v>111</v>
      </c>
      <c r="B4110" s="5" t="n">
        <v>17570</v>
      </c>
    </row>
    <row r="4111" spans="1:5">
      <c r="A4111" s="4" t="s">
        <v>902</v>
      </c>
      <c r="B4111" s="5" t="n">
        <v>2623</v>
      </c>
    </row>
    <row r="4112" spans="1:5">
      <c r="A4112" s="4" t="s">
        <v>903</v>
      </c>
      <c r="B4112" s="7" t="n">
        <v>14947</v>
      </c>
    </row>
    <row r="4113" spans="1:5">
      <c r="A4113" s="4" t="s">
        <v>908</v>
      </c>
      <c r="B4113" s="4" t="s">
        <v>392</v>
      </c>
    </row>
    <row r="4114" spans="1:5">
      <c r="A4114" s="4" t="s">
        <v>1216</v>
      </c>
    </row>
    <row r="4115" spans="1:5">
      <c r="A4115" s="3" t="s">
        <v>895</v>
      </c>
    </row>
    <row r="4116" spans="1:5">
      <c r="A4116" s="4" t="s">
        <v>896</v>
      </c>
      <c r="B4116" s="7" t="n">
        <v>0</v>
      </c>
    </row>
    <row r="4117" spans="1:5">
      <c r="A4117" s="3" t="s">
        <v>897</v>
      </c>
    </row>
    <row r="4118" spans="1:5">
      <c r="A4118" s="4" t="s">
        <v>898</v>
      </c>
      <c r="B4118" s="5" t="n">
        <v>960</v>
      </c>
    </row>
    <row r="4119" spans="1:5">
      <c r="A4119" s="4" t="s">
        <v>899</v>
      </c>
      <c r="B4119" s="5" t="n">
        <v>6498</v>
      </c>
    </row>
    <row r="4120" spans="1:5">
      <c r="A4120" s="4" t="s">
        <v>900</v>
      </c>
      <c r="B4120" s="5" t="n">
        <v>0</v>
      </c>
    </row>
    <row r="4121" spans="1:5">
      <c r="A4121" s="3" t="s">
        <v>901</v>
      </c>
    </row>
    <row r="4122" spans="1:5">
      <c r="A4122" s="4" t="s">
        <v>898</v>
      </c>
      <c r="B4122" s="5" t="n">
        <v>960</v>
      </c>
    </row>
    <row r="4123" spans="1:5">
      <c r="A4123" s="4" t="s">
        <v>899</v>
      </c>
      <c r="B4123" s="5" t="n">
        <v>6498</v>
      </c>
    </row>
    <row r="4124" spans="1:5">
      <c r="A4124" s="4" t="s">
        <v>111</v>
      </c>
      <c r="B4124" s="5" t="n">
        <v>7458</v>
      </c>
    </row>
    <row r="4125" spans="1:5">
      <c r="A4125" s="4" t="s">
        <v>902</v>
      </c>
      <c r="B4125" s="5" t="n">
        <v>1107</v>
      </c>
    </row>
    <row r="4126" spans="1:5">
      <c r="A4126" s="4" t="s">
        <v>903</v>
      </c>
      <c r="B4126" s="7" t="n">
        <v>6351</v>
      </c>
    </row>
    <row r="4127" spans="1:5">
      <c r="A4127" s="4" t="s">
        <v>908</v>
      </c>
      <c r="B4127" s="4" t="s">
        <v>392</v>
      </c>
    </row>
    <row r="4128" spans="1:5">
      <c r="A4128" s="4" t="s">
        <v>1217</v>
      </c>
    </row>
    <row r="4129" spans="1:5">
      <c r="A4129" s="3" t="s">
        <v>897</v>
      </c>
    </row>
    <row r="4130" spans="1:5">
      <c r="A4130" s="4" t="s">
        <v>898</v>
      </c>
      <c r="B4130" s="7" t="n">
        <v>31</v>
      </c>
    </row>
    <row r="4131" spans="1:5">
      <c r="A4131" s="4" t="s">
        <v>899</v>
      </c>
      <c r="B4131" s="5" t="n">
        <v>841</v>
      </c>
    </row>
    <row r="4132" spans="1:5">
      <c r="A4132" s="4" t="s">
        <v>900</v>
      </c>
      <c r="B4132" s="5" t="n">
        <v>86</v>
      </c>
    </row>
    <row r="4133" spans="1:5">
      <c r="A4133" s="3" t="s">
        <v>901</v>
      </c>
    </row>
    <row r="4134" spans="1:5">
      <c r="A4134" s="4" t="s">
        <v>898</v>
      </c>
      <c r="B4134" s="5" t="n">
        <v>78</v>
      </c>
    </row>
    <row r="4135" spans="1:5">
      <c r="A4135" s="4" t="s">
        <v>899</v>
      </c>
      <c r="B4135" s="5" t="n">
        <v>880</v>
      </c>
    </row>
    <row r="4136" spans="1:5">
      <c r="A4136" s="4" t="s">
        <v>111</v>
      </c>
      <c r="B4136" s="5" t="n">
        <v>958</v>
      </c>
    </row>
    <row r="4137" spans="1:5">
      <c r="A4137" s="4" t="s">
        <v>902</v>
      </c>
      <c r="B4137" s="5" t="n">
        <v>792</v>
      </c>
    </row>
    <row r="4138" spans="1:5">
      <c r="A4138" s="4" t="s">
        <v>903</v>
      </c>
      <c r="B4138" s="7" t="n">
        <v>166</v>
      </c>
    </row>
    <row r="4139" spans="1:5">
      <c r="A4139" s="4" t="s">
        <v>908</v>
      </c>
      <c r="B4139" s="4" t="s">
        <v>1218</v>
      </c>
    </row>
    <row r="4140" spans="1:5">
      <c r="A4140" s="4" t="s">
        <v>1219</v>
      </c>
    </row>
    <row r="4141" spans="1:5">
      <c r="A4141" s="3" t="s">
        <v>895</v>
      </c>
    </row>
    <row r="4142" spans="1:5">
      <c r="A4142" s="4" t="s">
        <v>896</v>
      </c>
      <c r="B4142" s="7" t="n">
        <v>0</v>
      </c>
    </row>
    <row r="4143" spans="1:5">
      <c r="A4143" s="3" t="s">
        <v>897</v>
      </c>
    </row>
    <row r="4144" spans="1:5">
      <c r="A4144" s="4" t="s">
        <v>898</v>
      </c>
      <c r="B4144" s="5" t="n">
        <v>54</v>
      </c>
    </row>
    <row r="4145" spans="1:5">
      <c r="A4145" s="4" t="s">
        <v>899</v>
      </c>
      <c r="B4145" s="5" t="n">
        <v>934</v>
      </c>
    </row>
    <row r="4146" spans="1:5">
      <c r="A4146" s="4" t="s">
        <v>900</v>
      </c>
      <c r="B4146" s="5" t="n">
        <v>8</v>
      </c>
    </row>
    <row r="4147" spans="1:5">
      <c r="A4147" s="3" t="s">
        <v>901</v>
      </c>
    </row>
    <row r="4148" spans="1:5">
      <c r="A4148" s="4" t="s">
        <v>898</v>
      </c>
      <c r="B4148" s="5" t="n">
        <v>62</v>
      </c>
    </row>
    <row r="4149" spans="1:5">
      <c r="A4149" s="4" t="s">
        <v>899</v>
      </c>
      <c r="B4149" s="5" t="n">
        <v>934</v>
      </c>
    </row>
    <row r="4150" spans="1:5">
      <c r="A4150" s="4" t="s">
        <v>111</v>
      </c>
      <c r="B4150" s="5" t="n">
        <v>996</v>
      </c>
    </row>
    <row r="4151" spans="1:5">
      <c r="A4151" s="4" t="s">
        <v>902</v>
      </c>
      <c r="B4151" s="5" t="n">
        <v>854</v>
      </c>
    </row>
    <row r="4152" spans="1:5">
      <c r="A4152" s="4" t="s">
        <v>903</v>
      </c>
      <c r="B4152" s="7" t="n">
        <v>142</v>
      </c>
    </row>
    <row r="4153" spans="1:5">
      <c r="A4153" s="4" t="s">
        <v>908</v>
      </c>
      <c r="B4153" s="4" t="s">
        <v>1218</v>
      </c>
    </row>
    <row r="4154" spans="1:5">
      <c r="A4154" s="4" t="s">
        <v>1220</v>
      </c>
    </row>
    <row r="4155" spans="1:5">
      <c r="A4155" s="3" t="s">
        <v>897</v>
      </c>
    </row>
    <row r="4156" spans="1:5">
      <c r="A4156" s="4" t="s">
        <v>898</v>
      </c>
      <c r="B4156" s="7" t="n">
        <v>82</v>
      </c>
    </row>
    <row r="4157" spans="1:5">
      <c r="A4157" s="4" t="s">
        <v>899</v>
      </c>
      <c r="B4157" s="5" t="n">
        <v>552</v>
      </c>
    </row>
    <row r="4158" spans="1:5">
      <c r="A4158" s="4" t="s">
        <v>900</v>
      </c>
      <c r="B4158" s="5" t="n">
        <v>38</v>
      </c>
    </row>
    <row r="4159" spans="1:5">
      <c r="A4159" s="3" t="s">
        <v>901</v>
      </c>
    </row>
    <row r="4160" spans="1:5">
      <c r="A4160" s="4" t="s">
        <v>898</v>
      </c>
      <c r="B4160" s="5" t="n">
        <v>82</v>
      </c>
    </row>
    <row r="4161" spans="1:5">
      <c r="A4161" s="4" t="s">
        <v>899</v>
      </c>
      <c r="B4161" s="5" t="n">
        <v>590</v>
      </c>
    </row>
    <row r="4162" spans="1:5">
      <c r="A4162" s="4" t="s">
        <v>111</v>
      </c>
      <c r="B4162" s="5" t="n">
        <v>672</v>
      </c>
    </row>
    <row r="4163" spans="1:5">
      <c r="A4163" s="4" t="s">
        <v>902</v>
      </c>
      <c r="B4163" s="5" t="n">
        <v>551</v>
      </c>
    </row>
    <row r="4164" spans="1:5">
      <c r="A4164" s="4" t="s">
        <v>903</v>
      </c>
      <c r="B4164" s="7" t="n">
        <v>121</v>
      </c>
    </row>
    <row r="4165" spans="1:5">
      <c r="A4165" s="4" t="s">
        <v>908</v>
      </c>
      <c r="B4165" s="4" t="s">
        <v>1218</v>
      </c>
    </row>
    <row r="4166" spans="1:5">
      <c r="A4166" s="4" t="s">
        <v>1221</v>
      </c>
    </row>
    <row r="4167" spans="1:5">
      <c r="A4167" s="3" t="s">
        <v>897</v>
      </c>
    </row>
    <row r="4168" spans="1:5">
      <c r="A4168" s="4" t="s">
        <v>898</v>
      </c>
      <c r="B4168" s="7" t="n">
        <v>20</v>
      </c>
    </row>
    <row r="4169" spans="1:5">
      <c r="A4169" s="4" t="s">
        <v>899</v>
      </c>
      <c r="B4169" s="5" t="n">
        <v>910</v>
      </c>
    </row>
    <row r="4170" spans="1:5">
      <c r="A4170" s="4" t="s">
        <v>900</v>
      </c>
      <c r="B4170" s="5" t="n">
        <v>56</v>
      </c>
    </row>
    <row r="4171" spans="1:5">
      <c r="A4171" s="3" t="s">
        <v>901</v>
      </c>
    </row>
    <row r="4172" spans="1:5">
      <c r="A4172" s="4" t="s">
        <v>898</v>
      </c>
      <c r="B4172" s="5" t="n">
        <v>20</v>
      </c>
    </row>
    <row r="4173" spans="1:5">
      <c r="A4173" s="4" t="s">
        <v>899</v>
      </c>
      <c r="B4173" s="5" t="n">
        <v>966</v>
      </c>
    </row>
    <row r="4174" spans="1:5">
      <c r="A4174" s="4" t="s">
        <v>111</v>
      </c>
      <c r="B4174" s="5" t="n">
        <v>986</v>
      </c>
    </row>
    <row r="4175" spans="1:5">
      <c r="A4175" s="4" t="s">
        <v>902</v>
      </c>
      <c r="B4175" s="5" t="n">
        <v>853</v>
      </c>
    </row>
    <row r="4176" spans="1:5">
      <c r="A4176" s="4" t="s">
        <v>903</v>
      </c>
      <c r="B4176" s="7" t="n">
        <v>133</v>
      </c>
    </row>
    <row r="4177" spans="1:5">
      <c r="A4177" s="4" t="s">
        <v>908</v>
      </c>
      <c r="B4177" s="4" t="s">
        <v>1218</v>
      </c>
    </row>
    <row r="4178" spans="1:5">
      <c r="A4178" s="4" t="s">
        <v>1222</v>
      </c>
    </row>
    <row r="4179" spans="1:5">
      <c r="A4179" s="3" t="s">
        <v>897</v>
      </c>
    </row>
    <row r="4180" spans="1:5">
      <c r="A4180" s="4" t="s">
        <v>898</v>
      </c>
      <c r="B4180" s="7" t="n">
        <v>226</v>
      </c>
    </row>
    <row r="4181" spans="1:5">
      <c r="A4181" s="4" t="s">
        <v>899</v>
      </c>
      <c r="B4181" s="5" t="n">
        <v>1175</v>
      </c>
    </row>
    <row r="4182" spans="1:5">
      <c r="A4182" s="4" t="s">
        <v>900</v>
      </c>
      <c r="B4182" s="5" t="n">
        <v>-480</v>
      </c>
    </row>
    <row r="4183" spans="1:5">
      <c r="A4183" s="3" t="s">
        <v>901</v>
      </c>
    </row>
    <row r="4184" spans="1:5">
      <c r="A4184" s="4" t="s">
        <v>898</v>
      </c>
      <c r="B4184" s="5" t="n">
        <v>126</v>
      </c>
    </row>
    <row r="4185" spans="1:5">
      <c r="A4185" s="4" t="s">
        <v>899</v>
      </c>
      <c r="B4185" s="5" t="n">
        <v>795</v>
      </c>
    </row>
    <row r="4186" spans="1:5">
      <c r="A4186" s="4" t="s">
        <v>111</v>
      </c>
      <c r="B4186" s="5" t="n">
        <v>921</v>
      </c>
    </row>
    <row r="4187" spans="1:5">
      <c r="A4187" s="4" t="s">
        <v>902</v>
      </c>
      <c r="B4187" s="5" t="n">
        <v>725</v>
      </c>
    </row>
    <row r="4188" spans="1:5">
      <c r="A4188" s="4" t="s">
        <v>903</v>
      </c>
      <c r="B4188" s="7" t="n">
        <v>196</v>
      </c>
    </row>
    <row r="4189" spans="1:5">
      <c r="A4189" s="4" t="s">
        <v>908</v>
      </c>
      <c r="B4189" s="4" t="s">
        <v>1218</v>
      </c>
    </row>
    <row r="4190" spans="1:5">
      <c r="A4190" s="4" t="s">
        <v>1223</v>
      </c>
    </row>
    <row r="4191" spans="1:5">
      <c r="A4191" s="3" t="s">
        <v>897</v>
      </c>
    </row>
    <row r="4192" spans="1:5">
      <c r="A4192" s="4" t="s">
        <v>898</v>
      </c>
      <c r="B4192" s="7" t="n">
        <v>147</v>
      </c>
    </row>
    <row r="4193" spans="1:5">
      <c r="A4193" s="4" t="s">
        <v>899</v>
      </c>
      <c r="B4193" s="5" t="n">
        <v>806</v>
      </c>
    </row>
    <row r="4194" spans="1:5">
      <c r="A4194" s="4" t="s">
        <v>900</v>
      </c>
      <c r="B4194" s="5" t="n">
        <v>113</v>
      </c>
    </row>
    <row r="4195" spans="1:5">
      <c r="A4195" s="3" t="s">
        <v>901</v>
      </c>
    </row>
    <row r="4196" spans="1:5">
      <c r="A4196" s="4" t="s">
        <v>898</v>
      </c>
      <c r="B4196" s="5" t="n">
        <v>147</v>
      </c>
    </row>
    <row r="4197" spans="1:5">
      <c r="A4197" s="4" t="s">
        <v>899</v>
      </c>
      <c r="B4197" s="5" t="n">
        <v>919</v>
      </c>
    </row>
    <row r="4198" spans="1:5">
      <c r="A4198" s="4" t="s">
        <v>111</v>
      </c>
      <c r="B4198" s="5" t="n">
        <v>1066</v>
      </c>
    </row>
    <row r="4199" spans="1:5">
      <c r="A4199" s="4" t="s">
        <v>902</v>
      </c>
      <c r="B4199" s="5" t="n">
        <v>778</v>
      </c>
    </row>
    <row r="4200" spans="1:5">
      <c r="A4200" s="4" t="s">
        <v>903</v>
      </c>
      <c r="B4200" s="7" t="n">
        <v>288</v>
      </c>
    </row>
    <row r="4201" spans="1:5">
      <c r="A4201" s="4" t="s">
        <v>908</v>
      </c>
      <c r="B4201" s="4" t="s">
        <v>1218</v>
      </c>
    </row>
    <row r="4202" spans="1:5">
      <c r="A4202" s="4" t="s">
        <v>1224</v>
      </c>
    </row>
    <row r="4203" spans="1:5">
      <c r="A4203" s="3" t="s">
        <v>897</v>
      </c>
    </row>
    <row r="4204" spans="1:5">
      <c r="A4204" s="4" t="s">
        <v>898</v>
      </c>
      <c r="B4204" s="7" t="n">
        <v>15</v>
      </c>
    </row>
    <row r="4205" spans="1:5">
      <c r="A4205" s="4" t="s">
        <v>899</v>
      </c>
      <c r="B4205" s="5" t="n">
        <v>1078</v>
      </c>
    </row>
    <row r="4206" spans="1:5">
      <c r="A4206" s="4" t="s">
        <v>900</v>
      </c>
      <c r="B4206" s="5" t="n">
        <v>251</v>
      </c>
    </row>
    <row r="4207" spans="1:5">
      <c r="A4207" s="3" t="s">
        <v>901</v>
      </c>
    </row>
    <row r="4208" spans="1:5">
      <c r="A4208" s="4" t="s">
        <v>898</v>
      </c>
      <c r="B4208" s="5" t="n">
        <v>15</v>
      </c>
    </row>
    <row r="4209" spans="1:5">
      <c r="A4209" s="4" t="s">
        <v>899</v>
      </c>
      <c r="B4209" s="5" t="n">
        <v>1329</v>
      </c>
    </row>
    <row r="4210" spans="1:5">
      <c r="A4210" s="4" t="s">
        <v>111</v>
      </c>
      <c r="B4210" s="5" t="n">
        <v>1344</v>
      </c>
    </row>
    <row r="4211" spans="1:5">
      <c r="A4211" s="4" t="s">
        <v>902</v>
      </c>
      <c r="B4211" s="5" t="n">
        <v>1032</v>
      </c>
    </row>
    <row r="4212" spans="1:5">
      <c r="A4212" s="4" t="s">
        <v>903</v>
      </c>
      <c r="B4212" s="7" t="n">
        <v>312</v>
      </c>
    </row>
    <row r="4213" spans="1:5">
      <c r="A4213" s="4" t="s">
        <v>908</v>
      </c>
      <c r="B4213" s="4" t="s">
        <v>1218</v>
      </c>
    </row>
    <row r="4214" spans="1:5">
      <c r="A4214" s="4" t="s">
        <v>1225</v>
      </c>
    </row>
    <row r="4215" spans="1:5">
      <c r="A4215" s="3" t="s">
        <v>897</v>
      </c>
    </row>
    <row r="4216" spans="1:5">
      <c r="A4216" s="4" t="s">
        <v>898</v>
      </c>
      <c r="B4216" s="7" t="n">
        <v>40</v>
      </c>
    </row>
    <row r="4217" spans="1:5">
      <c r="A4217" s="4" t="s">
        <v>899</v>
      </c>
      <c r="B4217" s="5" t="n">
        <v>220</v>
      </c>
    </row>
    <row r="4218" spans="1:5">
      <c r="A4218" s="4" t="s">
        <v>900</v>
      </c>
      <c r="B4218" s="5" t="n">
        <v>0</v>
      </c>
    </row>
    <row r="4219" spans="1:5">
      <c r="A4219" s="3" t="s">
        <v>901</v>
      </c>
    </row>
    <row r="4220" spans="1:5">
      <c r="A4220" s="4" t="s">
        <v>898</v>
      </c>
      <c r="B4220" s="5" t="n">
        <v>40</v>
      </c>
    </row>
    <row r="4221" spans="1:5">
      <c r="A4221" s="4" t="s">
        <v>899</v>
      </c>
      <c r="B4221" s="5" t="n">
        <v>220</v>
      </c>
    </row>
    <row r="4222" spans="1:5">
      <c r="A4222" s="4" t="s">
        <v>111</v>
      </c>
      <c r="B4222" s="5" t="n">
        <v>260</v>
      </c>
    </row>
    <row r="4223" spans="1:5">
      <c r="A4223" s="4" t="s">
        <v>902</v>
      </c>
      <c r="B4223" s="5" t="n">
        <v>201</v>
      </c>
    </row>
    <row r="4224" spans="1:5">
      <c r="A4224" s="4" t="s">
        <v>903</v>
      </c>
      <c r="B4224" s="7" t="n">
        <v>59</v>
      </c>
    </row>
    <row r="4225" spans="1:5">
      <c r="A4225" s="4" t="s">
        <v>908</v>
      </c>
      <c r="B4225" s="4" t="s">
        <v>1218</v>
      </c>
    </row>
    <row r="4226" spans="1:5">
      <c r="A4226" s="4" t="s">
        <v>1226</v>
      </c>
    </row>
    <row r="4227" spans="1:5">
      <c r="A4227" s="3" t="s">
        <v>895</v>
      </c>
    </row>
    <row r="4228" spans="1:5">
      <c r="A4228" s="4" t="s">
        <v>896</v>
      </c>
      <c r="B4228" s="7" t="n">
        <v>0</v>
      </c>
    </row>
    <row r="4229" spans="1:5">
      <c r="A4229" s="3" t="s">
        <v>897</v>
      </c>
    </row>
    <row r="4230" spans="1:5">
      <c r="A4230" s="4" t="s">
        <v>898</v>
      </c>
      <c r="B4230" s="5" t="n">
        <v>1110</v>
      </c>
    </row>
    <row r="4231" spans="1:5">
      <c r="A4231" s="4" t="s">
        <v>899</v>
      </c>
      <c r="B4231" s="5" t="n">
        <v>1933</v>
      </c>
    </row>
    <row r="4232" spans="1:5">
      <c r="A4232" s="4" t="s">
        <v>900</v>
      </c>
      <c r="B4232" s="5" t="n">
        <v>0</v>
      </c>
    </row>
    <row r="4233" spans="1:5">
      <c r="A4233" s="3" t="s">
        <v>901</v>
      </c>
    </row>
    <row r="4234" spans="1:5">
      <c r="A4234" s="4" t="s">
        <v>898</v>
      </c>
      <c r="B4234" s="5" t="n">
        <v>1110</v>
      </c>
    </row>
    <row r="4235" spans="1:5">
      <c r="A4235" s="4" t="s">
        <v>899</v>
      </c>
      <c r="B4235" s="5" t="n">
        <v>1933</v>
      </c>
    </row>
    <row r="4236" spans="1:5">
      <c r="A4236" s="4" t="s">
        <v>111</v>
      </c>
      <c r="B4236" s="5" t="n">
        <v>3043</v>
      </c>
    </row>
    <row r="4237" spans="1:5">
      <c r="A4237" s="4" t="s">
        <v>902</v>
      </c>
      <c r="B4237" s="5" t="n">
        <v>496</v>
      </c>
    </row>
    <row r="4238" spans="1:5">
      <c r="A4238" s="4" t="s">
        <v>903</v>
      </c>
      <c r="B4238" s="7" t="n">
        <v>2547</v>
      </c>
    </row>
    <row r="4239" spans="1:5">
      <c r="A4239" s="4" t="s">
        <v>908</v>
      </c>
      <c r="B4239" s="4" t="s">
        <v>392</v>
      </c>
    </row>
    <row r="4240" spans="1:5">
      <c r="A4240" s="4" t="s">
        <v>1227</v>
      </c>
    </row>
    <row r="4241" spans="1:5">
      <c r="A4241" s="3" t="s">
        <v>895</v>
      </c>
    </row>
    <row r="4242" spans="1:5">
      <c r="A4242" s="4" t="s">
        <v>896</v>
      </c>
      <c r="B4242" s="7" t="n">
        <v>0</v>
      </c>
    </row>
    <row r="4243" spans="1:5">
      <c r="A4243" s="3" t="s">
        <v>897</v>
      </c>
    </row>
    <row r="4244" spans="1:5">
      <c r="A4244" s="4" t="s">
        <v>898</v>
      </c>
      <c r="B4244" s="5" t="n">
        <v>2370</v>
      </c>
    </row>
    <row r="4245" spans="1:5">
      <c r="A4245" s="4" t="s">
        <v>899</v>
      </c>
      <c r="B4245" s="5" t="n">
        <v>8708</v>
      </c>
    </row>
    <row r="4246" spans="1:5">
      <c r="A4246" s="4" t="s">
        <v>900</v>
      </c>
      <c r="B4246" s="5" t="n">
        <v>0</v>
      </c>
    </row>
    <row r="4247" spans="1:5">
      <c r="A4247" s="3" t="s">
        <v>901</v>
      </c>
    </row>
    <row r="4248" spans="1:5">
      <c r="A4248" s="4" t="s">
        <v>898</v>
      </c>
      <c r="B4248" s="5" t="n">
        <v>2370</v>
      </c>
    </row>
    <row r="4249" spans="1:5">
      <c r="A4249" s="4" t="s">
        <v>899</v>
      </c>
      <c r="B4249" s="5" t="n">
        <v>8708</v>
      </c>
    </row>
    <row r="4250" spans="1:5">
      <c r="A4250" s="4" t="s">
        <v>111</v>
      </c>
      <c r="B4250" s="5" t="n">
        <v>11078</v>
      </c>
    </row>
    <row r="4251" spans="1:5">
      <c r="A4251" s="4" t="s">
        <v>902</v>
      </c>
      <c r="B4251" s="5" t="n">
        <v>1608</v>
      </c>
    </row>
    <row r="4252" spans="1:5">
      <c r="A4252" s="4" t="s">
        <v>903</v>
      </c>
      <c r="B4252" s="7" t="n">
        <v>9470</v>
      </c>
    </row>
    <row r="4253" spans="1:5">
      <c r="A4253" s="4" t="s">
        <v>908</v>
      </c>
      <c r="B4253" s="4" t="s">
        <v>392</v>
      </c>
    </row>
    <row r="4254" spans="1:5">
      <c r="A4254" s="4" t="s">
        <v>1228</v>
      </c>
    </row>
    <row r="4255" spans="1:5">
      <c r="A4255" s="3" t="s">
        <v>895</v>
      </c>
    </row>
    <row r="4256" spans="1:5">
      <c r="A4256" s="4" t="s">
        <v>896</v>
      </c>
      <c r="B4256" s="7" t="n">
        <v>0</v>
      </c>
    </row>
    <row r="4257" spans="1:5">
      <c r="A4257" s="3" t="s">
        <v>897</v>
      </c>
    </row>
    <row r="4258" spans="1:5">
      <c r="A4258" s="4" t="s">
        <v>898</v>
      </c>
      <c r="B4258" s="5" t="n">
        <v>420</v>
      </c>
    </row>
    <row r="4259" spans="1:5">
      <c r="A4259" s="4" t="s">
        <v>899</v>
      </c>
      <c r="B4259" s="5" t="n">
        <v>1764</v>
      </c>
    </row>
    <row r="4260" spans="1:5">
      <c r="A4260" s="4" t="s">
        <v>900</v>
      </c>
      <c r="B4260" s="5" t="n">
        <v>0</v>
      </c>
    </row>
    <row r="4261" spans="1:5">
      <c r="A4261" s="3" t="s">
        <v>901</v>
      </c>
    </row>
    <row r="4262" spans="1:5">
      <c r="A4262" s="4" t="s">
        <v>898</v>
      </c>
      <c r="B4262" s="5" t="n">
        <v>420</v>
      </c>
    </row>
    <row r="4263" spans="1:5">
      <c r="A4263" s="4" t="s">
        <v>899</v>
      </c>
      <c r="B4263" s="5" t="n">
        <v>1764</v>
      </c>
    </row>
    <row r="4264" spans="1:5">
      <c r="A4264" s="4" t="s">
        <v>111</v>
      </c>
      <c r="B4264" s="5" t="n">
        <v>2184</v>
      </c>
    </row>
    <row r="4265" spans="1:5">
      <c r="A4265" s="4" t="s">
        <v>902</v>
      </c>
      <c r="B4265" s="5" t="n">
        <v>403</v>
      </c>
    </row>
    <row r="4266" spans="1:5">
      <c r="A4266" s="4" t="s">
        <v>903</v>
      </c>
      <c r="B4266" s="7" t="n">
        <v>1781</v>
      </c>
    </row>
    <row r="4267" spans="1:5">
      <c r="A4267" s="4" t="s">
        <v>908</v>
      </c>
      <c r="B4267" s="4" t="s">
        <v>392</v>
      </c>
    </row>
    <row r="4268" spans="1:5">
      <c r="A4268" s="4" t="s">
        <v>1229</v>
      </c>
    </row>
    <row r="4269" spans="1:5">
      <c r="A4269" s="3" t="s">
        <v>895</v>
      </c>
    </row>
    <row r="4270" spans="1:5">
      <c r="A4270" s="4" t="s">
        <v>896</v>
      </c>
      <c r="B4270" s="7" t="n">
        <v>0</v>
      </c>
    </row>
    <row r="4271" spans="1:5">
      <c r="A4271" s="3" t="s">
        <v>897</v>
      </c>
    </row>
    <row r="4272" spans="1:5">
      <c r="A4272" s="4" t="s">
        <v>898</v>
      </c>
      <c r="B4272" s="5" t="n">
        <v>1240</v>
      </c>
    </row>
    <row r="4273" spans="1:5">
      <c r="A4273" s="4" t="s">
        <v>899</v>
      </c>
      <c r="B4273" s="5" t="n">
        <v>7922</v>
      </c>
    </row>
    <row r="4274" spans="1:5">
      <c r="A4274" s="4" t="s">
        <v>900</v>
      </c>
      <c r="B4274" s="5" t="n">
        <v>0</v>
      </c>
    </row>
    <row r="4275" spans="1:5">
      <c r="A4275" s="3" t="s">
        <v>901</v>
      </c>
    </row>
    <row r="4276" spans="1:5">
      <c r="A4276" s="4" t="s">
        <v>898</v>
      </c>
      <c r="B4276" s="5" t="n">
        <v>1240</v>
      </c>
    </row>
    <row r="4277" spans="1:5">
      <c r="A4277" s="4" t="s">
        <v>899</v>
      </c>
      <c r="B4277" s="5" t="n">
        <v>7922</v>
      </c>
    </row>
    <row r="4278" spans="1:5">
      <c r="A4278" s="4" t="s">
        <v>111</v>
      </c>
      <c r="B4278" s="5" t="n">
        <v>9162</v>
      </c>
    </row>
    <row r="4279" spans="1:5">
      <c r="A4279" s="4" t="s">
        <v>902</v>
      </c>
      <c r="B4279" s="5" t="n">
        <v>1542</v>
      </c>
    </row>
    <row r="4280" spans="1:5">
      <c r="A4280" s="4" t="s">
        <v>903</v>
      </c>
      <c r="B4280" s="7" t="n">
        <v>7620</v>
      </c>
    </row>
    <row r="4281" spans="1:5">
      <c r="A4281" s="4" t="s">
        <v>908</v>
      </c>
      <c r="B4281" s="4" t="s">
        <v>392</v>
      </c>
    </row>
    <row r="4282" spans="1:5">
      <c r="A4282" s="4" t="s">
        <v>1230</v>
      </c>
    </row>
    <row r="4283" spans="1:5">
      <c r="A4283" s="3" t="s">
        <v>895</v>
      </c>
    </row>
    <row r="4284" spans="1:5">
      <c r="A4284" s="4" t="s">
        <v>896</v>
      </c>
      <c r="B4284" s="7" t="n">
        <v>0</v>
      </c>
    </row>
    <row r="4285" spans="1:5">
      <c r="A4285" s="3" t="s">
        <v>897</v>
      </c>
    </row>
    <row r="4286" spans="1:5">
      <c r="A4286" s="4" t="s">
        <v>898</v>
      </c>
      <c r="B4286" s="5" t="n">
        <v>250</v>
      </c>
    </row>
    <row r="4287" spans="1:5">
      <c r="A4287" s="4" t="s">
        <v>899</v>
      </c>
      <c r="B4287" s="5" t="n">
        <v>5263</v>
      </c>
    </row>
    <row r="4288" spans="1:5">
      <c r="A4288" s="4" t="s">
        <v>900</v>
      </c>
      <c r="B4288" s="5" t="n">
        <v>0</v>
      </c>
    </row>
    <row r="4289" spans="1:5">
      <c r="A4289" s="3" t="s">
        <v>901</v>
      </c>
    </row>
    <row r="4290" spans="1:5">
      <c r="A4290" s="4" t="s">
        <v>898</v>
      </c>
      <c r="B4290" s="5" t="n">
        <v>250</v>
      </c>
    </row>
    <row r="4291" spans="1:5">
      <c r="A4291" s="4" t="s">
        <v>899</v>
      </c>
      <c r="B4291" s="5" t="n">
        <v>5263</v>
      </c>
    </row>
    <row r="4292" spans="1:5">
      <c r="A4292" s="4" t="s">
        <v>111</v>
      </c>
      <c r="B4292" s="5" t="n">
        <v>5513</v>
      </c>
    </row>
    <row r="4293" spans="1:5">
      <c r="A4293" s="4" t="s">
        <v>902</v>
      </c>
      <c r="B4293" s="5" t="n">
        <v>917</v>
      </c>
    </row>
    <row r="4294" spans="1:5">
      <c r="A4294" s="4" t="s">
        <v>903</v>
      </c>
      <c r="B4294" s="7" t="n">
        <v>4596</v>
      </c>
    </row>
    <row r="4295" spans="1:5">
      <c r="A4295" s="4" t="s">
        <v>908</v>
      </c>
      <c r="B4295" s="4" t="s">
        <v>392</v>
      </c>
    </row>
    <row r="4296" spans="1:5">
      <c r="A4296" s="4" t="s">
        <v>1231</v>
      </c>
    </row>
    <row r="4297" spans="1:5">
      <c r="A4297" s="3" t="s">
        <v>895</v>
      </c>
    </row>
    <row r="4298" spans="1:5">
      <c r="A4298" s="4" t="s">
        <v>896</v>
      </c>
      <c r="B4298" s="7" t="n">
        <v>0</v>
      </c>
    </row>
    <row r="4299" spans="1:5">
      <c r="A4299" s="3" t="s">
        <v>897</v>
      </c>
    </row>
    <row r="4300" spans="1:5">
      <c r="A4300" s="4" t="s">
        <v>898</v>
      </c>
      <c r="B4300" s="5" t="n">
        <v>1700</v>
      </c>
    </row>
    <row r="4301" spans="1:5">
      <c r="A4301" s="4" t="s">
        <v>899</v>
      </c>
      <c r="B4301" s="5" t="n">
        <v>9156</v>
      </c>
    </row>
    <row r="4302" spans="1:5">
      <c r="A4302" s="4" t="s">
        <v>900</v>
      </c>
      <c r="B4302" s="5" t="n">
        <v>129</v>
      </c>
    </row>
    <row r="4303" spans="1:5">
      <c r="A4303" s="3" t="s">
        <v>901</v>
      </c>
    </row>
    <row r="4304" spans="1:5">
      <c r="A4304" s="4" t="s">
        <v>898</v>
      </c>
      <c r="B4304" s="5" t="n">
        <v>1700</v>
      </c>
    </row>
    <row r="4305" spans="1:5">
      <c r="A4305" s="4" t="s">
        <v>899</v>
      </c>
      <c r="B4305" s="5" t="n">
        <v>9285</v>
      </c>
    </row>
    <row r="4306" spans="1:5">
      <c r="A4306" s="4" t="s">
        <v>111</v>
      </c>
      <c r="B4306" s="5" t="n">
        <v>10985</v>
      </c>
    </row>
    <row r="4307" spans="1:5">
      <c r="A4307" s="4" t="s">
        <v>902</v>
      </c>
      <c r="B4307" s="5" t="n">
        <v>1768</v>
      </c>
    </row>
    <row r="4308" spans="1:5">
      <c r="A4308" s="4" t="s">
        <v>903</v>
      </c>
      <c r="B4308" s="7" t="n">
        <v>9217</v>
      </c>
    </row>
    <row r="4309" spans="1:5">
      <c r="A4309" s="4" t="s">
        <v>908</v>
      </c>
      <c r="B4309" s="4" t="s">
        <v>392</v>
      </c>
    </row>
    <row r="4310" spans="1:5">
      <c r="A4310" s="4" t="s">
        <v>1232</v>
      </c>
    </row>
    <row r="4311" spans="1:5">
      <c r="A4311" s="3" t="s">
        <v>895</v>
      </c>
    </row>
    <row r="4312" spans="1:5">
      <c r="A4312" s="4" t="s">
        <v>896</v>
      </c>
      <c r="B4312" s="7" t="n">
        <v>0</v>
      </c>
    </row>
    <row r="4313" spans="1:5">
      <c r="A4313" s="3" t="s">
        <v>897</v>
      </c>
    </row>
    <row r="4314" spans="1:5">
      <c r="A4314" s="4" t="s">
        <v>898</v>
      </c>
      <c r="B4314" s="5" t="n">
        <v>1300</v>
      </c>
    </row>
    <row r="4315" spans="1:5">
      <c r="A4315" s="4" t="s">
        <v>899</v>
      </c>
      <c r="B4315" s="5" t="n">
        <v>1738</v>
      </c>
    </row>
    <row r="4316" spans="1:5">
      <c r="A4316" s="4" t="s">
        <v>900</v>
      </c>
      <c r="B4316" s="5" t="n">
        <v>101</v>
      </c>
    </row>
    <row r="4317" spans="1:5">
      <c r="A4317" s="3" t="s">
        <v>901</v>
      </c>
    </row>
    <row r="4318" spans="1:5">
      <c r="A4318" s="4" t="s">
        <v>898</v>
      </c>
      <c r="B4318" s="5" t="n">
        <v>1302</v>
      </c>
    </row>
    <row r="4319" spans="1:5">
      <c r="A4319" s="4" t="s">
        <v>899</v>
      </c>
      <c r="B4319" s="5" t="n">
        <v>1837</v>
      </c>
    </row>
    <row r="4320" spans="1:5">
      <c r="A4320" s="4" t="s">
        <v>111</v>
      </c>
      <c r="B4320" s="5" t="n">
        <v>3139</v>
      </c>
    </row>
    <row r="4321" spans="1:5">
      <c r="A4321" s="4" t="s">
        <v>902</v>
      </c>
      <c r="B4321" s="5" t="n">
        <v>554</v>
      </c>
    </row>
    <row r="4322" spans="1:5">
      <c r="A4322" s="4" t="s">
        <v>903</v>
      </c>
      <c r="B4322" s="7" t="n">
        <v>2585</v>
      </c>
    </row>
    <row r="4323" spans="1:5">
      <c r="A4323" s="4" t="s">
        <v>908</v>
      </c>
      <c r="B4323" s="4" t="s">
        <v>392</v>
      </c>
    </row>
    <row r="4324" spans="1:5">
      <c r="A4324" s="4" t="s">
        <v>1233</v>
      </c>
    </row>
    <row r="4325" spans="1:5">
      <c r="A4325" s="3" t="s">
        <v>895</v>
      </c>
    </row>
    <row r="4326" spans="1:5">
      <c r="A4326" s="4" t="s">
        <v>896</v>
      </c>
      <c r="B4326" s="7" t="n">
        <v>0</v>
      </c>
    </row>
    <row r="4327" spans="1:5">
      <c r="A4327" s="3" t="s">
        <v>897</v>
      </c>
    </row>
    <row r="4328" spans="1:5">
      <c r="A4328" s="4" t="s">
        <v>898</v>
      </c>
      <c r="B4328" s="5" t="n">
        <v>390</v>
      </c>
    </row>
    <row r="4329" spans="1:5">
      <c r="A4329" s="4" t="s">
        <v>899</v>
      </c>
      <c r="B4329" s="5" t="n">
        <v>6217</v>
      </c>
    </row>
    <row r="4330" spans="1:5">
      <c r="A4330" s="4" t="s">
        <v>900</v>
      </c>
      <c r="B4330" s="5" t="n">
        <v>104</v>
      </c>
    </row>
    <row r="4331" spans="1:5">
      <c r="A4331" s="3" t="s">
        <v>901</v>
      </c>
    </row>
    <row r="4332" spans="1:5">
      <c r="A4332" s="4" t="s">
        <v>898</v>
      </c>
      <c r="B4332" s="5" t="n">
        <v>394</v>
      </c>
    </row>
    <row r="4333" spans="1:5">
      <c r="A4333" s="4" t="s">
        <v>899</v>
      </c>
      <c r="B4333" s="5" t="n">
        <v>6317</v>
      </c>
    </row>
    <row r="4334" spans="1:5">
      <c r="A4334" s="4" t="s">
        <v>111</v>
      </c>
      <c r="B4334" s="5" t="n">
        <v>6711</v>
      </c>
    </row>
    <row r="4335" spans="1:5">
      <c r="A4335" s="4" t="s">
        <v>902</v>
      </c>
      <c r="B4335" s="5" t="n">
        <v>1176</v>
      </c>
    </row>
    <row r="4336" spans="1:5">
      <c r="A4336" s="4" t="s">
        <v>903</v>
      </c>
      <c r="B4336" s="7" t="n">
        <v>5535</v>
      </c>
    </row>
    <row r="4337" spans="1:5">
      <c r="A4337" s="4" t="s">
        <v>908</v>
      </c>
      <c r="B4337" s="4" t="s">
        <v>392</v>
      </c>
    </row>
    <row r="4338" spans="1:5">
      <c r="A4338" s="4" t="s">
        <v>1234</v>
      </c>
    </row>
    <row r="4339" spans="1:5">
      <c r="A4339" s="3" t="s">
        <v>895</v>
      </c>
    </row>
    <row r="4340" spans="1:5">
      <c r="A4340" s="4" t="s">
        <v>896</v>
      </c>
      <c r="B4340" s="7" t="n">
        <v>0</v>
      </c>
    </row>
    <row r="4341" spans="1:5">
      <c r="A4341" s="3" t="s">
        <v>897</v>
      </c>
    </row>
    <row r="4342" spans="1:5">
      <c r="A4342" s="4" t="s">
        <v>898</v>
      </c>
      <c r="B4342" s="5" t="n">
        <v>0</v>
      </c>
    </row>
    <row r="4343" spans="1:5">
      <c r="A4343" s="4" t="s">
        <v>899</v>
      </c>
      <c r="B4343" s="5" t="n">
        <v>0</v>
      </c>
    </row>
    <row r="4344" spans="1:5">
      <c r="A4344" s="4" t="s">
        <v>900</v>
      </c>
      <c r="B4344" s="5" t="n">
        <v>34037</v>
      </c>
    </row>
    <row r="4345" spans="1:5">
      <c r="A4345" s="3" t="s">
        <v>901</v>
      </c>
    </row>
    <row r="4346" spans="1:5">
      <c r="A4346" s="4" t="s">
        <v>898</v>
      </c>
      <c r="B4346" s="5" t="n">
        <v>1283</v>
      </c>
    </row>
    <row r="4347" spans="1:5">
      <c r="A4347" s="4" t="s">
        <v>899</v>
      </c>
      <c r="B4347" s="5" t="n">
        <v>32754</v>
      </c>
    </row>
    <row r="4348" spans="1:5">
      <c r="A4348" s="4" t="s">
        <v>111</v>
      </c>
      <c r="B4348" s="5" t="n">
        <v>34037</v>
      </c>
    </row>
    <row r="4349" spans="1:5">
      <c r="A4349" s="4" t="s">
        <v>902</v>
      </c>
      <c r="B4349" s="5" t="n">
        <v>2040</v>
      </c>
    </row>
    <row r="4350" spans="1:5">
      <c r="A4350" s="4" t="s">
        <v>903</v>
      </c>
      <c r="B4350" s="7" t="n">
        <v>31997</v>
      </c>
    </row>
    <row r="4351" spans="1:5">
      <c r="A4351" s="4" t="s">
        <v>908</v>
      </c>
      <c r="B4351" s="4" t="s">
        <v>392</v>
      </c>
    </row>
    <row r="4352" spans="1:5">
      <c r="A4352" s="4" t="s">
        <v>1235</v>
      </c>
    </row>
    <row r="4353" spans="1:5">
      <c r="A4353" s="3" t="s">
        <v>895</v>
      </c>
    </row>
    <row r="4354" spans="1:5">
      <c r="A4354" s="4" t="s">
        <v>896</v>
      </c>
      <c r="B4354" s="7" t="n">
        <v>0</v>
      </c>
    </row>
    <row r="4355" spans="1:5">
      <c r="A4355" s="3" t="s">
        <v>897</v>
      </c>
    </row>
    <row r="4356" spans="1:5">
      <c r="A4356" s="4" t="s">
        <v>898</v>
      </c>
      <c r="B4356" s="5" t="n">
        <v>1260</v>
      </c>
    </row>
    <row r="4357" spans="1:5">
      <c r="A4357" s="4" t="s">
        <v>899</v>
      </c>
      <c r="B4357" s="5" t="n">
        <v>30183</v>
      </c>
    </row>
    <row r="4358" spans="1:5">
      <c r="A4358" s="4" t="s">
        <v>900</v>
      </c>
      <c r="B4358" s="5" t="n">
        <v>0</v>
      </c>
    </row>
    <row r="4359" spans="1:5">
      <c r="A4359" s="3" t="s">
        <v>901</v>
      </c>
    </row>
    <row r="4360" spans="1:5">
      <c r="A4360" s="4" t="s">
        <v>898</v>
      </c>
      <c r="B4360" s="5" t="n">
        <v>1260</v>
      </c>
    </row>
    <row r="4361" spans="1:5">
      <c r="A4361" s="4" t="s">
        <v>899</v>
      </c>
      <c r="B4361" s="5" t="n">
        <v>30183</v>
      </c>
    </row>
    <row r="4362" spans="1:5">
      <c r="A4362" s="4" t="s">
        <v>111</v>
      </c>
      <c r="B4362" s="5" t="n">
        <v>31443</v>
      </c>
    </row>
    <row r="4363" spans="1:5">
      <c r="A4363" s="4" t="s">
        <v>902</v>
      </c>
      <c r="B4363" s="5" t="n">
        <v>5424</v>
      </c>
    </row>
    <row r="4364" spans="1:5">
      <c r="A4364" s="4" t="s">
        <v>903</v>
      </c>
      <c r="B4364" s="7" t="n">
        <v>26019</v>
      </c>
    </row>
    <row r="4365" spans="1:5">
      <c r="A4365" s="4" t="s">
        <v>908</v>
      </c>
      <c r="B4365" s="4" t="s">
        <v>392</v>
      </c>
    </row>
    <row r="4366" spans="1:5">
      <c r="A4366" s="4" t="s">
        <v>1236</v>
      </c>
    </row>
    <row r="4367" spans="1:5">
      <c r="A4367" s="3" t="s">
        <v>895</v>
      </c>
    </row>
    <row r="4368" spans="1:5">
      <c r="A4368" s="4" t="s">
        <v>896</v>
      </c>
      <c r="B4368" s="7" t="n">
        <v>0</v>
      </c>
    </row>
    <row r="4369" spans="1:5">
      <c r="A4369" s="3" t="s">
        <v>897</v>
      </c>
    </row>
    <row r="4370" spans="1:5">
      <c r="A4370" s="4" t="s">
        <v>898</v>
      </c>
      <c r="B4370" s="5" t="n">
        <v>2000</v>
      </c>
    </row>
    <row r="4371" spans="1:5">
      <c r="A4371" s="4" t="s">
        <v>899</v>
      </c>
      <c r="B4371" s="5" t="n">
        <v>12880</v>
      </c>
    </row>
    <row r="4372" spans="1:5">
      <c r="A4372" s="4" t="s">
        <v>900</v>
      </c>
      <c r="B4372" s="5" t="n">
        <v>286</v>
      </c>
    </row>
    <row r="4373" spans="1:5">
      <c r="A4373" s="3" t="s">
        <v>901</v>
      </c>
    </row>
    <row r="4374" spans="1:5">
      <c r="A4374" s="4" t="s">
        <v>898</v>
      </c>
      <c r="B4374" s="5" t="n">
        <v>2000</v>
      </c>
    </row>
    <row r="4375" spans="1:5">
      <c r="A4375" s="4" t="s">
        <v>899</v>
      </c>
      <c r="B4375" s="5" t="n">
        <v>13166</v>
      </c>
    </row>
    <row r="4376" spans="1:5">
      <c r="A4376" s="4" t="s">
        <v>111</v>
      </c>
      <c r="B4376" s="5" t="n">
        <v>15166</v>
      </c>
    </row>
    <row r="4377" spans="1:5">
      <c r="A4377" s="4" t="s">
        <v>902</v>
      </c>
      <c r="B4377" s="5" t="n">
        <v>2338</v>
      </c>
    </row>
    <row r="4378" spans="1:5">
      <c r="A4378" s="4" t="s">
        <v>903</v>
      </c>
      <c r="B4378" s="7" t="n">
        <v>12828</v>
      </c>
    </row>
    <row r="4379" spans="1:5">
      <c r="A4379" s="4" t="s">
        <v>908</v>
      </c>
      <c r="B4379" s="4" t="s">
        <v>392</v>
      </c>
    </row>
    <row r="4380" spans="1:5">
      <c r="A4380" s="4" t="s">
        <v>1237</v>
      </c>
    </row>
    <row r="4381" spans="1:5">
      <c r="A4381" s="3" t="s">
        <v>895</v>
      </c>
    </row>
    <row r="4382" spans="1:5">
      <c r="A4382" s="4" t="s">
        <v>896</v>
      </c>
      <c r="B4382" s="7" t="n">
        <v>0</v>
      </c>
    </row>
    <row r="4383" spans="1:5">
      <c r="A4383" s="3" t="s">
        <v>897</v>
      </c>
    </row>
    <row r="4384" spans="1:5">
      <c r="A4384" s="4" t="s">
        <v>898</v>
      </c>
      <c r="B4384" s="5" t="n">
        <v>2340</v>
      </c>
    </row>
    <row r="4385" spans="1:5">
      <c r="A4385" s="4" t="s">
        <v>899</v>
      </c>
      <c r="B4385" s="5" t="n">
        <v>33187</v>
      </c>
    </row>
    <row r="4386" spans="1:5">
      <c r="A4386" s="4" t="s">
        <v>900</v>
      </c>
      <c r="B4386" s="5" t="n">
        <v>2835</v>
      </c>
    </row>
    <row r="4387" spans="1:5">
      <c r="A4387" s="3" t="s">
        <v>901</v>
      </c>
    </row>
    <row r="4388" spans="1:5">
      <c r="A4388" s="4" t="s">
        <v>898</v>
      </c>
      <c r="B4388" s="5" t="n">
        <v>2340</v>
      </c>
    </row>
    <row r="4389" spans="1:5">
      <c r="A4389" s="4" t="s">
        <v>899</v>
      </c>
      <c r="B4389" s="5" t="n">
        <v>36022</v>
      </c>
    </row>
    <row r="4390" spans="1:5">
      <c r="A4390" s="4" t="s">
        <v>111</v>
      </c>
      <c r="B4390" s="5" t="n">
        <v>38362</v>
      </c>
    </row>
    <row r="4391" spans="1:5">
      <c r="A4391" s="4" t="s">
        <v>902</v>
      </c>
      <c r="B4391" s="5" t="n">
        <v>5901</v>
      </c>
    </row>
    <row r="4392" spans="1:5">
      <c r="A4392" s="4" t="s">
        <v>903</v>
      </c>
      <c r="B4392" s="7" t="n">
        <v>32461</v>
      </c>
    </row>
    <row r="4393" spans="1:5">
      <c r="A4393" s="4" t="s">
        <v>908</v>
      </c>
      <c r="B4393" s="4" t="s">
        <v>392</v>
      </c>
    </row>
    <row r="4394" spans="1:5">
      <c r="A4394" s="4" t="s">
        <v>1238</v>
      </c>
    </row>
    <row r="4395" spans="1:5">
      <c r="A4395" s="3" t="s">
        <v>895</v>
      </c>
    </row>
    <row r="4396" spans="1:5">
      <c r="A4396" s="4" t="s">
        <v>896</v>
      </c>
      <c r="B4396" s="7" t="n">
        <v>0</v>
      </c>
    </row>
    <row r="4397" spans="1:5">
      <c r="A4397" s="3" t="s">
        <v>897</v>
      </c>
    </row>
    <row r="4398" spans="1:5">
      <c r="A4398" s="4" t="s">
        <v>898</v>
      </c>
      <c r="B4398" s="5" t="n">
        <v>350</v>
      </c>
    </row>
    <row r="4399" spans="1:5">
      <c r="A4399" s="4" t="s">
        <v>899</v>
      </c>
      <c r="B4399" s="5" t="n">
        <v>5930</v>
      </c>
    </row>
    <row r="4400" spans="1:5">
      <c r="A4400" s="4" t="s">
        <v>900</v>
      </c>
      <c r="B4400" s="5" t="n">
        <v>0</v>
      </c>
    </row>
    <row r="4401" spans="1:5">
      <c r="A4401" s="3" t="s">
        <v>901</v>
      </c>
    </row>
    <row r="4402" spans="1:5">
      <c r="A4402" s="4" t="s">
        <v>898</v>
      </c>
      <c r="B4402" s="5" t="n">
        <v>350</v>
      </c>
    </row>
    <row r="4403" spans="1:5">
      <c r="A4403" s="4" t="s">
        <v>899</v>
      </c>
      <c r="B4403" s="5" t="n">
        <v>5930</v>
      </c>
    </row>
    <row r="4404" spans="1:5">
      <c r="A4404" s="4" t="s">
        <v>111</v>
      </c>
      <c r="B4404" s="5" t="n">
        <v>6280</v>
      </c>
    </row>
    <row r="4405" spans="1:5">
      <c r="A4405" s="4" t="s">
        <v>902</v>
      </c>
      <c r="B4405" s="5" t="n">
        <v>0</v>
      </c>
    </row>
    <row r="4406" spans="1:5">
      <c r="A4406" s="4" t="s">
        <v>903</v>
      </c>
      <c r="B4406" s="7" t="n">
        <v>6280</v>
      </c>
    </row>
    <row r="4407" spans="1:5">
      <c r="A4407" s="4" t="s">
        <v>908</v>
      </c>
      <c r="B4407" s="4" t="s">
        <v>392</v>
      </c>
    </row>
    <row r="4408" spans="1:5">
      <c r="A4408" s="4" t="s">
        <v>1239</v>
      </c>
    </row>
    <row r="4409" spans="1:5">
      <c r="A4409" s="3" t="s">
        <v>895</v>
      </c>
    </row>
    <row r="4410" spans="1:5">
      <c r="A4410" s="4" t="s">
        <v>896</v>
      </c>
      <c r="B4410" s="7" t="n">
        <v>0</v>
      </c>
    </row>
    <row r="4411" spans="1:5">
      <c r="A4411" s="3" t="s">
        <v>897</v>
      </c>
    </row>
    <row r="4412" spans="1:5">
      <c r="A4412" s="4" t="s">
        <v>898</v>
      </c>
      <c r="B4412" s="5" t="n">
        <v>790</v>
      </c>
    </row>
    <row r="4413" spans="1:5">
      <c r="A4413" s="4" t="s">
        <v>899</v>
      </c>
      <c r="B4413" s="5" t="n">
        <v>30636</v>
      </c>
    </row>
    <row r="4414" spans="1:5">
      <c r="A4414" s="4" t="s">
        <v>900</v>
      </c>
      <c r="B4414" s="5" t="n">
        <v>0</v>
      </c>
    </row>
    <row r="4415" spans="1:5">
      <c r="A4415" s="3" t="s">
        <v>901</v>
      </c>
    </row>
    <row r="4416" spans="1:5">
      <c r="A4416" s="4" t="s">
        <v>898</v>
      </c>
      <c r="B4416" s="5" t="n">
        <v>790</v>
      </c>
    </row>
    <row r="4417" spans="1:5">
      <c r="A4417" s="4" t="s">
        <v>899</v>
      </c>
      <c r="B4417" s="5" t="n">
        <v>30636</v>
      </c>
    </row>
    <row r="4418" spans="1:5">
      <c r="A4418" s="4" t="s">
        <v>111</v>
      </c>
      <c r="B4418" s="5" t="n">
        <v>31426</v>
      </c>
    </row>
    <row r="4419" spans="1:5">
      <c r="A4419" s="4" t="s">
        <v>902</v>
      </c>
      <c r="B4419" s="5" t="n">
        <v>5336</v>
      </c>
    </row>
    <row r="4420" spans="1:5">
      <c r="A4420" s="4" t="s">
        <v>903</v>
      </c>
      <c r="B4420" s="7" t="n">
        <v>26090</v>
      </c>
    </row>
    <row r="4421" spans="1:5">
      <c r="A4421" s="4" t="s">
        <v>908</v>
      </c>
      <c r="B4421" s="4" t="s">
        <v>392</v>
      </c>
    </row>
    <row r="4422" spans="1:5">
      <c r="A4422" s="4" t="s">
        <v>1240</v>
      </c>
    </row>
    <row r="4423" spans="1:5">
      <c r="A4423" s="3" t="s">
        <v>895</v>
      </c>
    </row>
    <row r="4424" spans="1:5">
      <c r="A4424" s="4" t="s">
        <v>896</v>
      </c>
      <c r="B4424" s="7" t="n">
        <v>0</v>
      </c>
    </row>
    <row r="4425" spans="1:5">
      <c r="A4425" s="3" t="s">
        <v>897</v>
      </c>
    </row>
    <row r="4426" spans="1:5">
      <c r="A4426" s="4" t="s">
        <v>898</v>
      </c>
      <c r="B4426" s="5" t="n">
        <v>0</v>
      </c>
    </row>
    <row r="4427" spans="1:5">
      <c r="A4427" s="4" t="s">
        <v>899</v>
      </c>
      <c r="B4427" s="5" t="n">
        <v>0</v>
      </c>
    </row>
    <row r="4428" spans="1:5">
      <c r="A4428" s="4" t="s">
        <v>900</v>
      </c>
      <c r="B4428" s="5" t="n">
        <v>15129</v>
      </c>
    </row>
    <row r="4429" spans="1:5">
      <c r="A4429" s="3" t="s">
        <v>901</v>
      </c>
    </row>
    <row r="4430" spans="1:5">
      <c r="A4430" s="4" t="s">
        <v>898</v>
      </c>
      <c r="B4430" s="5" t="n">
        <v>1764</v>
      </c>
    </row>
    <row r="4431" spans="1:5">
      <c r="A4431" s="4" t="s">
        <v>899</v>
      </c>
      <c r="B4431" s="5" t="n">
        <v>13365</v>
      </c>
    </row>
    <row r="4432" spans="1:5">
      <c r="A4432" s="4" t="s">
        <v>111</v>
      </c>
      <c r="B4432" s="5" t="n">
        <v>15129</v>
      </c>
    </row>
    <row r="4433" spans="1:5">
      <c r="A4433" s="4" t="s">
        <v>902</v>
      </c>
      <c r="B4433" s="5" t="n">
        <v>1033</v>
      </c>
    </row>
    <row r="4434" spans="1:5">
      <c r="A4434" s="4" t="s">
        <v>903</v>
      </c>
      <c r="B4434" s="7" t="n">
        <v>14096</v>
      </c>
    </row>
    <row r="4435" spans="1:5">
      <c r="A4435" s="4" t="s">
        <v>908</v>
      </c>
      <c r="B4435" s="4" t="s">
        <v>392</v>
      </c>
    </row>
    <row r="4436" spans="1:5">
      <c r="A4436" s="4" t="s">
        <v>1241</v>
      </c>
    </row>
    <row r="4437" spans="1:5">
      <c r="A4437" s="3" t="s">
        <v>895</v>
      </c>
    </row>
    <row r="4438" spans="1:5">
      <c r="A4438" s="4" t="s">
        <v>896</v>
      </c>
      <c r="B4438" s="7" t="n">
        <v>0</v>
      </c>
    </row>
    <row r="4439" spans="1:5">
      <c r="A4439" s="3" t="s">
        <v>897</v>
      </c>
    </row>
    <row r="4440" spans="1:5">
      <c r="A4440" s="4" t="s">
        <v>898</v>
      </c>
      <c r="B4440" s="5" t="n">
        <v>0</v>
      </c>
    </row>
    <row r="4441" spans="1:5">
      <c r="A4441" s="4" t="s">
        <v>899</v>
      </c>
      <c r="B4441" s="5" t="n">
        <v>11647</v>
      </c>
    </row>
    <row r="4442" spans="1:5">
      <c r="A4442" s="4" t="s">
        <v>900</v>
      </c>
      <c r="B4442" s="5" t="n">
        <v>670</v>
      </c>
    </row>
    <row r="4443" spans="1:5">
      <c r="A4443" s="3" t="s">
        <v>901</v>
      </c>
    </row>
    <row r="4444" spans="1:5">
      <c r="A4444" s="4" t="s">
        <v>898</v>
      </c>
      <c r="B4444" s="5" t="n">
        <v>22</v>
      </c>
    </row>
    <row r="4445" spans="1:5">
      <c r="A4445" s="4" t="s">
        <v>899</v>
      </c>
      <c r="B4445" s="5" t="n">
        <v>12295</v>
      </c>
    </row>
    <row r="4446" spans="1:5">
      <c r="A4446" s="4" t="s">
        <v>111</v>
      </c>
      <c r="B4446" s="5" t="n">
        <v>12317</v>
      </c>
    </row>
    <row r="4447" spans="1:5">
      <c r="A4447" s="4" t="s">
        <v>902</v>
      </c>
      <c r="B4447" s="5" t="n">
        <v>737</v>
      </c>
    </row>
    <row r="4448" spans="1:5">
      <c r="A4448" s="4" t="s">
        <v>903</v>
      </c>
      <c r="B4448" s="7" t="n">
        <v>11580</v>
      </c>
    </row>
    <row r="4449" spans="1:5">
      <c r="A4449" s="4" t="s">
        <v>908</v>
      </c>
      <c r="B4449" s="4" t="s">
        <v>392</v>
      </c>
    </row>
    <row r="4450" spans="1:5">
      <c r="A4450" s="4" t="s">
        <v>1242</v>
      </c>
    </row>
    <row r="4451" spans="1:5">
      <c r="A4451" s="3" t="s">
        <v>895</v>
      </c>
    </row>
    <row r="4452" spans="1:5">
      <c r="A4452" s="4" t="s">
        <v>896</v>
      </c>
      <c r="B4452" s="7" t="n">
        <v>0</v>
      </c>
    </row>
    <row r="4453" spans="1:5">
      <c r="A4453" s="3" t="s">
        <v>897</v>
      </c>
    </row>
    <row r="4454" spans="1:5">
      <c r="A4454" s="4" t="s">
        <v>898</v>
      </c>
      <c r="B4454" s="5" t="n">
        <v>275</v>
      </c>
    </row>
    <row r="4455" spans="1:5">
      <c r="A4455" s="4" t="s">
        <v>899</v>
      </c>
      <c r="B4455" s="5" t="n">
        <v>175</v>
      </c>
    </row>
    <row r="4456" spans="1:5">
      <c r="A4456" s="4" t="s">
        <v>900</v>
      </c>
      <c r="B4456" s="5" t="n">
        <v>0</v>
      </c>
    </row>
    <row r="4457" spans="1:5">
      <c r="A4457" s="3" t="s">
        <v>901</v>
      </c>
    </row>
    <row r="4458" spans="1:5">
      <c r="A4458" s="4" t="s">
        <v>898</v>
      </c>
      <c r="B4458" s="5" t="n">
        <v>275</v>
      </c>
    </row>
    <row r="4459" spans="1:5">
      <c r="A4459" s="4" t="s">
        <v>899</v>
      </c>
      <c r="B4459" s="5" t="n">
        <v>175</v>
      </c>
    </row>
    <row r="4460" spans="1:5">
      <c r="A4460" s="4" t="s">
        <v>111</v>
      </c>
      <c r="B4460" s="5" t="n">
        <v>450</v>
      </c>
    </row>
    <row r="4461" spans="1:5">
      <c r="A4461" s="4" t="s">
        <v>902</v>
      </c>
      <c r="B4461" s="5" t="n">
        <v>0</v>
      </c>
    </row>
    <row r="4462" spans="1:5">
      <c r="A4462" s="4" t="s">
        <v>903</v>
      </c>
      <c r="B4462" s="7" t="n">
        <v>450</v>
      </c>
    </row>
    <row r="4463" spans="1:5">
      <c r="A4463" s="4" t="s">
        <v>908</v>
      </c>
      <c r="B4463" s="4" t="s">
        <v>39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1T10:29:55Z</dcterms:created>
  <dcterms:modified xmlns:dcterms="http://purl.org/dc/terms/" xmlns:xsi="http://www.w3.org/2001/XMLSchema-instance" xsi:type="dcterms:W3CDTF">2017-03-01T10:29:55Z</dcterms:modified>
</cp:coreProperties>
</file>